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Fair Value Hierarchy" sheetId="12" state="visible" r:id="rId12"/>
    <sheet xmlns:r="http://schemas.openxmlformats.org/officeDocument/2006/relationships" name="Trading Assets and Liabilities" sheetId="13" state="visible" r:id="rId13"/>
    <sheet xmlns:r="http://schemas.openxmlformats.org/officeDocument/2006/relationships" name="Derivatives and Hedging Activit" sheetId="14" state="visible" r:id="rId14"/>
    <sheet xmlns:r="http://schemas.openxmlformats.org/officeDocument/2006/relationships" name="Investments" sheetId="15" state="visible" r:id="rId15"/>
    <sheet xmlns:r="http://schemas.openxmlformats.org/officeDocument/2006/relationships" name="Loans" sheetId="16" state="visible" r:id="rId16"/>
    <sheet xmlns:r="http://schemas.openxmlformats.org/officeDocument/2006/relationships" name="Fair Value Option" sheetId="17" state="visible" r:id="rId17"/>
    <sheet xmlns:r="http://schemas.openxmlformats.org/officeDocument/2006/relationships" name="Collateralized Agreements and F"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Unsecured Borrowings" sheetId="21" state="visible" r:id="rId21"/>
    <sheet xmlns:r="http://schemas.openxmlformats.org/officeDocument/2006/relationships" name="Other Liabilities" sheetId="22" state="visible" r:id="rId22"/>
    <sheet xmlns:r="http://schemas.openxmlformats.org/officeDocument/2006/relationships" name="Securitization Activities" sheetId="23" state="visible" r:id="rId23"/>
    <sheet xmlns:r="http://schemas.openxmlformats.org/officeDocument/2006/relationships" name="Variable Interest Entities" sheetId="24" state="visible" r:id="rId24"/>
    <sheet xmlns:r="http://schemas.openxmlformats.org/officeDocument/2006/relationships" name="Commitments, Contingencies and " sheetId="25" state="visible" r:id="rId25"/>
    <sheet xmlns:r="http://schemas.openxmlformats.org/officeDocument/2006/relationships" name="Shareholders' Equity" sheetId="26" state="visible" r:id="rId26"/>
    <sheet xmlns:r="http://schemas.openxmlformats.org/officeDocument/2006/relationships" name="Regulation and Capital Adequacy" sheetId="27" state="visible" r:id="rId27"/>
    <sheet xmlns:r="http://schemas.openxmlformats.org/officeDocument/2006/relationships" name="Earnings Per Common Share" sheetId="28" state="visible" r:id="rId28"/>
    <sheet xmlns:r="http://schemas.openxmlformats.org/officeDocument/2006/relationships" name="Transactions with Affiliated Fu" sheetId="29" state="visible" r:id="rId29"/>
    <sheet xmlns:r="http://schemas.openxmlformats.org/officeDocument/2006/relationships" name="Interest Income and Interest Ex" sheetId="30" state="visible" r:id="rId30"/>
    <sheet xmlns:r="http://schemas.openxmlformats.org/officeDocument/2006/relationships" name="Income Taxes" sheetId="31" state="visible" r:id="rId31"/>
    <sheet xmlns:r="http://schemas.openxmlformats.org/officeDocument/2006/relationships" name="Business Segments" sheetId="32" state="visible" r:id="rId32"/>
    <sheet xmlns:r="http://schemas.openxmlformats.org/officeDocument/2006/relationships" name="Credit Concentrations" sheetId="33" state="visible" r:id="rId33"/>
    <sheet xmlns:r="http://schemas.openxmlformats.org/officeDocument/2006/relationships" name="Legal Proceeding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Basis of Presentation (Policies" sheetId="37" state="visible" r:id="rId37"/>
    <sheet xmlns:r="http://schemas.openxmlformats.org/officeDocument/2006/relationships" name="Fair Value Measurements (Tables" sheetId="38" state="visible" r:id="rId38"/>
    <sheet xmlns:r="http://schemas.openxmlformats.org/officeDocument/2006/relationships" name="Fair Value Hierarchy (Tables)" sheetId="39" state="visible" r:id="rId39"/>
    <sheet xmlns:r="http://schemas.openxmlformats.org/officeDocument/2006/relationships" name="Trading Assets and Liabilities " sheetId="40" state="visible" r:id="rId40"/>
    <sheet xmlns:r="http://schemas.openxmlformats.org/officeDocument/2006/relationships" name="Derivatives and Hedging Activ_2" sheetId="41" state="visible" r:id="rId41"/>
    <sheet xmlns:r="http://schemas.openxmlformats.org/officeDocument/2006/relationships" name="Investments (Tables)" sheetId="42" state="visible" r:id="rId42"/>
    <sheet xmlns:r="http://schemas.openxmlformats.org/officeDocument/2006/relationships" name="Loans (Tables)" sheetId="43" state="visible" r:id="rId43"/>
    <sheet xmlns:r="http://schemas.openxmlformats.org/officeDocument/2006/relationships" name="Fair Value Option (Tables)" sheetId="44" state="visible" r:id="rId44"/>
    <sheet xmlns:r="http://schemas.openxmlformats.org/officeDocument/2006/relationships" name="Collateralized Agreements and_2"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Unsecured Borrowings (Tables)" sheetId="48" state="visible" r:id="rId48"/>
    <sheet xmlns:r="http://schemas.openxmlformats.org/officeDocument/2006/relationships" name="Other Liabilities (Tables)" sheetId="49" state="visible" r:id="rId49"/>
    <sheet xmlns:r="http://schemas.openxmlformats.org/officeDocument/2006/relationships" name="Securitization Activities (Tabl" sheetId="50" state="visible" r:id="rId50"/>
    <sheet xmlns:r="http://schemas.openxmlformats.org/officeDocument/2006/relationships" name="Variable Interest Entities (Tab" sheetId="51" state="visible" r:id="rId51"/>
    <sheet xmlns:r="http://schemas.openxmlformats.org/officeDocument/2006/relationships" name="Commitments, Contingencies an_2" sheetId="52" state="visible" r:id="rId52"/>
    <sheet xmlns:r="http://schemas.openxmlformats.org/officeDocument/2006/relationships" name="Shareholders' Equity (Tables)" sheetId="53" state="visible" r:id="rId53"/>
    <sheet xmlns:r="http://schemas.openxmlformats.org/officeDocument/2006/relationships" name="Regulation and Capital Adequa_2" sheetId="54" state="visible" r:id="rId54"/>
    <sheet xmlns:r="http://schemas.openxmlformats.org/officeDocument/2006/relationships" name="Earnings Per Common Share (Tabl" sheetId="55" state="visible" r:id="rId55"/>
    <sheet xmlns:r="http://schemas.openxmlformats.org/officeDocument/2006/relationships" name="Transactions with Affiliated _2" sheetId="56" state="visible" r:id="rId56"/>
    <sheet xmlns:r="http://schemas.openxmlformats.org/officeDocument/2006/relationships" name="Interest Income and Interest _2" sheetId="57" state="visible" r:id="rId57"/>
    <sheet xmlns:r="http://schemas.openxmlformats.org/officeDocument/2006/relationships" name="Income Taxes (Tables)" sheetId="58" state="visible" r:id="rId58"/>
    <sheet xmlns:r="http://schemas.openxmlformats.org/officeDocument/2006/relationships" name="Business Segments (Tables)" sheetId="59" state="visible" r:id="rId59"/>
    <sheet xmlns:r="http://schemas.openxmlformats.org/officeDocument/2006/relationships" name="Credit Concentrations (Tables)" sheetId="60" state="visible" r:id="rId60"/>
    <sheet xmlns:r="http://schemas.openxmlformats.org/officeDocument/2006/relationships" name="Description of Business - Addit" sheetId="61" state="visible" r:id="rId61"/>
    <sheet xmlns:r="http://schemas.openxmlformats.org/officeDocument/2006/relationships" name="Significant Accounting Polici_2"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Hierarchy - Schedule" sheetId="65" state="visible" r:id="rId65"/>
    <sheet xmlns:r="http://schemas.openxmlformats.org/officeDocument/2006/relationships" name="Fair Value Hierarchy - Schedu_2" sheetId="66" state="visible" r:id="rId66"/>
    <sheet xmlns:r="http://schemas.openxmlformats.org/officeDocument/2006/relationships" name="Fair Value Hierarchy - Summary " sheetId="67" state="visible" r:id="rId67"/>
    <sheet xmlns:r="http://schemas.openxmlformats.org/officeDocument/2006/relationships" name="Fair Value Hierarchy - Trading " sheetId="68" state="visible" r:id="rId68"/>
    <sheet xmlns:r="http://schemas.openxmlformats.org/officeDocument/2006/relationships" name="Fair Value Hierarchy - Fair Val" sheetId="69" state="visible" r:id="rId69"/>
    <sheet xmlns:r="http://schemas.openxmlformats.org/officeDocument/2006/relationships" name="Fair Value Hierarchy - Signific" sheetId="70" state="visible" r:id="rId70"/>
    <sheet xmlns:r="http://schemas.openxmlformats.org/officeDocument/2006/relationships" name="Fair Value Hierarchy - Changes " sheetId="71" state="visible" r:id="rId71"/>
    <sheet xmlns:r="http://schemas.openxmlformats.org/officeDocument/2006/relationships" name="Fair Value Hierarchy - Derivati" sheetId="72" state="visible" r:id="rId72"/>
    <sheet xmlns:r="http://schemas.openxmlformats.org/officeDocument/2006/relationships" name="Fair Value Hierarchy - Investme" sheetId="73" state="visible" r:id="rId73"/>
    <sheet xmlns:r="http://schemas.openxmlformats.org/officeDocument/2006/relationships" name="Fair Value Hierarchy - Amount o" sheetId="74" state="visible" r:id="rId74"/>
    <sheet xmlns:r="http://schemas.openxmlformats.org/officeDocument/2006/relationships" name="Fair Value Hierarchy - Summar_2" sheetId="75" state="visible" r:id="rId75"/>
    <sheet xmlns:r="http://schemas.openxmlformats.org/officeDocument/2006/relationships" name="Fair Value Hierarchy - Invest_2" sheetId="76" state="visible" r:id="rId76"/>
    <sheet xmlns:r="http://schemas.openxmlformats.org/officeDocument/2006/relationships" name="Fair Value Hierarchy - Fair V_2" sheetId="77" state="visible" r:id="rId77"/>
    <sheet xmlns:r="http://schemas.openxmlformats.org/officeDocument/2006/relationships" name="Fair Value Hierarchy - Loans, A" sheetId="78" state="visible" r:id="rId78"/>
    <sheet xmlns:r="http://schemas.openxmlformats.org/officeDocument/2006/relationships" name="Fair Value Hierarchy - Summar_3" sheetId="79" state="visible" r:id="rId79"/>
    <sheet xmlns:r="http://schemas.openxmlformats.org/officeDocument/2006/relationships" name="Fair Value Hierarchy - Summar_4" sheetId="80" state="visible" r:id="rId80"/>
    <sheet xmlns:r="http://schemas.openxmlformats.org/officeDocument/2006/relationships" name="Fair Value Hierarchy - Financia" sheetId="81" state="visible" r:id="rId81"/>
    <sheet xmlns:r="http://schemas.openxmlformats.org/officeDocument/2006/relationships" name="Fair Value Hierarchy - Fair V_3" sheetId="82" state="visible" r:id="rId82"/>
    <sheet xmlns:r="http://schemas.openxmlformats.org/officeDocument/2006/relationships" name="Fair Value Hierarchy - Other Fi" sheetId="83" state="visible" r:id="rId83"/>
    <sheet xmlns:r="http://schemas.openxmlformats.org/officeDocument/2006/relationships" name="Trading Assets and Liabilitie_2" sheetId="84" state="visible" r:id="rId84"/>
    <sheet xmlns:r="http://schemas.openxmlformats.org/officeDocument/2006/relationships" name="Trading Assets and Liabilitie_3"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Derivatives and Hedging Activ_7" sheetId="90" state="visible" r:id="rId90"/>
    <sheet xmlns:r="http://schemas.openxmlformats.org/officeDocument/2006/relationships" name="Derivatives and Hedging Activ_8" sheetId="91" state="visible" r:id="rId91"/>
    <sheet xmlns:r="http://schemas.openxmlformats.org/officeDocument/2006/relationships" name="Derivatives and Hedging Activ_9" sheetId="92" state="visible" r:id="rId92"/>
    <sheet xmlns:r="http://schemas.openxmlformats.org/officeDocument/2006/relationships" name="Derivatives and Hedging Acti_10" sheetId="93" state="visible" r:id="rId93"/>
    <sheet xmlns:r="http://schemas.openxmlformats.org/officeDocument/2006/relationships" name="Derivatives and Hedging Acti_11" sheetId="94" state="visible" r:id="rId94"/>
    <sheet xmlns:r="http://schemas.openxmlformats.org/officeDocument/2006/relationships" name="Derivatives and Hedging Acti_12" sheetId="95" state="visible" r:id="rId95"/>
    <sheet xmlns:r="http://schemas.openxmlformats.org/officeDocument/2006/relationships" name="Investments - Information about" sheetId="96" state="visible" r:id="rId96"/>
    <sheet xmlns:r="http://schemas.openxmlformats.org/officeDocument/2006/relationships" name="Investments - Available-for-Sal" sheetId="97" state="visible" r:id="rId97"/>
    <sheet xmlns:r="http://schemas.openxmlformats.org/officeDocument/2006/relationships" name="Investments - Schedule of Avail" sheetId="98" state="visible" r:id="rId98"/>
    <sheet xmlns:r="http://schemas.openxmlformats.org/officeDocument/2006/relationships" name="Investments - Additional Inform" sheetId="99" state="visible" r:id="rId99"/>
    <sheet xmlns:r="http://schemas.openxmlformats.org/officeDocument/2006/relationships" name="Investments - Held-to-maturity " sheetId="100" state="visible" r:id="rId100"/>
    <sheet xmlns:r="http://schemas.openxmlformats.org/officeDocument/2006/relationships" name="Investments - Equity Securities" sheetId="101" state="visible" r:id="rId101"/>
    <sheet xmlns:r="http://schemas.openxmlformats.org/officeDocument/2006/relationships" name="Investments - Debt Instruments " sheetId="102" state="visible" r:id="rId102"/>
    <sheet xmlns:r="http://schemas.openxmlformats.org/officeDocument/2006/relationships" name="Investments - Fair Value of Inv" sheetId="103" state="visible" r:id="rId103"/>
    <sheet xmlns:r="http://schemas.openxmlformats.org/officeDocument/2006/relationships" name="Loans - Summary of Loans (Detai" sheetId="104" state="visible" r:id="rId104"/>
    <sheet xmlns:r="http://schemas.openxmlformats.org/officeDocument/2006/relationships" name="Loans - Summary of Concentratio" sheetId="105" state="visible" r:id="rId105"/>
    <sheet xmlns:r="http://schemas.openxmlformats.org/officeDocument/2006/relationships" name="Loans - Additional Information " sheetId="106" state="visible" r:id="rId106"/>
    <sheet xmlns:r="http://schemas.openxmlformats.org/officeDocument/2006/relationships" name="Loans - Schedule of Credit Qual" sheetId="107" state="visible" r:id="rId107"/>
    <sheet xmlns:r="http://schemas.openxmlformats.org/officeDocument/2006/relationships" name="Loans - Summary of Consumer Loa" sheetId="108" state="visible" r:id="rId108"/>
    <sheet xmlns:r="http://schemas.openxmlformats.org/officeDocument/2006/relationships" name="Loans - Summary of Credit Conce" sheetId="109" state="visible" r:id="rId109"/>
    <sheet xmlns:r="http://schemas.openxmlformats.org/officeDocument/2006/relationships" name="Loans - Summary of Past Due Loa" sheetId="110" state="visible" r:id="rId110"/>
    <sheet xmlns:r="http://schemas.openxmlformats.org/officeDocument/2006/relationships" name="Loans - Summary of Nonaccrual L" sheetId="111" state="visible" r:id="rId111"/>
    <sheet xmlns:r="http://schemas.openxmlformats.org/officeDocument/2006/relationships" name="Loans - Summary of Loans Modifi" sheetId="112" state="visible" r:id="rId112"/>
    <sheet xmlns:r="http://schemas.openxmlformats.org/officeDocument/2006/relationships" name="Loans - Summary of Loans and Le" sheetId="113" state="visible" r:id="rId113"/>
    <sheet xmlns:r="http://schemas.openxmlformats.org/officeDocument/2006/relationships" name="Loans - Summary of Changes in A" sheetId="114" state="visible" r:id="rId114"/>
    <sheet xmlns:r="http://schemas.openxmlformats.org/officeDocument/2006/relationships" name="Loans - Schedule of Forecasted " sheetId="115" state="visible" r:id="rId115"/>
    <sheet xmlns:r="http://schemas.openxmlformats.org/officeDocument/2006/relationships" name="Loans - Summary of Estimated Fa" sheetId="116" state="visible" r:id="rId116"/>
    <sheet xmlns:r="http://schemas.openxmlformats.org/officeDocument/2006/relationships" name="Fair Value Option - Gains and L" sheetId="117" state="visible" r:id="rId117"/>
    <sheet xmlns:r="http://schemas.openxmlformats.org/officeDocument/2006/relationships" name="Fair Value Option - Additional " sheetId="118" state="visible" r:id="rId118"/>
    <sheet xmlns:r="http://schemas.openxmlformats.org/officeDocument/2006/relationships" name="Fair Value Option - Summary of " sheetId="119" state="visible" r:id="rId119"/>
    <sheet xmlns:r="http://schemas.openxmlformats.org/officeDocument/2006/relationships" name="Fair Value Option - Loans and L" sheetId="120" state="visible" r:id="rId120"/>
    <sheet xmlns:r="http://schemas.openxmlformats.org/officeDocument/2006/relationships" name="Collateralized Agreements and_3" sheetId="121" state="visible" r:id="rId121"/>
    <sheet xmlns:r="http://schemas.openxmlformats.org/officeDocument/2006/relationships" name="Collateralized Agreements and_4" sheetId="122" state="visible" r:id="rId122"/>
    <sheet xmlns:r="http://schemas.openxmlformats.org/officeDocument/2006/relationships" name="Collateralized Agreements and_5" sheetId="123" state="visible" r:id="rId123"/>
    <sheet xmlns:r="http://schemas.openxmlformats.org/officeDocument/2006/relationships" name="Collateralized Agreements and_6" sheetId="124" state="visible" r:id="rId124"/>
    <sheet xmlns:r="http://schemas.openxmlformats.org/officeDocument/2006/relationships" name="Collateralized Agreements and_7" sheetId="125" state="visible" r:id="rId125"/>
    <sheet xmlns:r="http://schemas.openxmlformats.org/officeDocument/2006/relationships" name="Collateralized Agreements and_8" sheetId="126" state="visible" r:id="rId126"/>
    <sheet xmlns:r="http://schemas.openxmlformats.org/officeDocument/2006/relationships" name="Collateralized Agreements and_9" sheetId="127" state="visible" r:id="rId127"/>
    <sheet xmlns:r="http://schemas.openxmlformats.org/officeDocument/2006/relationships" name="Collateralized Agreements an_10" sheetId="128" state="visible" r:id="rId128"/>
    <sheet xmlns:r="http://schemas.openxmlformats.org/officeDocument/2006/relationships" name="Other Assets - Other Assets (De" sheetId="129" state="visible" r:id="rId129"/>
    <sheet xmlns:r="http://schemas.openxmlformats.org/officeDocument/2006/relationships" name="Other Assets - Additional Infor" sheetId="130" state="visible" r:id="rId130"/>
    <sheet xmlns:r="http://schemas.openxmlformats.org/officeDocument/2006/relationships" name="Other Assets - Carrying Value o" sheetId="131" state="visible" r:id="rId131"/>
    <sheet xmlns:r="http://schemas.openxmlformats.org/officeDocument/2006/relationships" name="Other Assets - Identifiable Int" sheetId="132" state="visible" r:id="rId132"/>
    <sheet xmlns:r="http://schemas.openxmlformats.org/officeDocument/2006/relationships" name="Other Assets - Amortization of " sheetId="133" state="visible" r:id="rId133"/>
    <sheet xmlns:r="http://schemas.openxmlformats.org/officeDocument/2006/relationships" name="Other Assets - Estimated Future" sheetId="134" state="visible" r:id="rId134"/>
    <sheet xmlns:r="http://schemas.openxmlformats.org/officeDocument/2006/relationships" name="Deposits - Location of Deposits" sheetId="135" state="visible" r:id="rId135"/>
    <sheet xmlns:r="http://schemas.openxmlformats.org/officeDocument/2006/relationships" name="Deposits - Maturities of Time D" sheetId="136" state="visible" r:id="rId136"/>
    <sheet xmlns:r="http://schemas.openxmlformats.org/officeDocument/2006/relationships" name="Deposits - Additional Informati" sheetId="137" state="visible" r:id="rId137"/>
    <sheet xmlns:r="http://schemas.openxmlformats.org/officeDocument/2006/relationships" name="Unsecured Borrowings - Schedule" sheetId="138" state="visible" r:id="rId138"/>
    <sheet xmlns:r="http://schemas.openxmlformats.org/officeDocument/2006/relationships" name="Unsecured Borrowings - Unsecure" sheetId="139" state="visible" r:id="rId139"/>
    <sheet xmlns:r="http://schemas.openxmlformats.org/officeDocument/2006/relationships" name="Unsecured Borrowings - Unsecu_2" sheetId="140" state="visible" r:id="rId140"/>
    <sheet xmlns:r="http://schemas.openxmlformats.org/officeDocument/2006/relationships" name="Unsecured Borrowings - Unsecu_3" sheetId="141" state="visible" r:id="rId141"/>
    <sheet xmlns:r="http://schemas.openxmlformats.org/officeDocument/2006/relationships" name="Unsecured Borrowings - Unsecu_4" sheetId="142" state="visible" r:id="rId142"/>
    <sheet xmlns:r="http://schemas.openxmlformats.org/officeDocument/2006/relationships" name="Unsecured Borrowings - Subordin" sheetId="143" state="visible" r:id="rId143"/>
    <sheet xmlns:r="http://schemas.openxmlformats.org/officeDocument/2006/relationships" name="Unsecured Borrowings - Addition" sheetId="144" state="visible" r:id="rId144"/>
    <sheet xmlns:r="http://schemas.openxmlformats.org/officeDocument/2006/relationships" name="Other Liabilities - Other Liabi" sheetId="145" state="visible" r:id="rId145"/>
    <sheet xmlns:r="http://schemas.openxmlformats.org/officeDocument/2006/relationships" name="Other Liabilities - Information" sheetId="146" state="visible" r:id="rId146"/>
    <sheet xmlns:r="http://schemas.openxmlformats.org/officeDocument/2006/relationships" name="Other Liabilities - Additional " sheetId="147" state="visible" r:id="rId147"/>
    <sheet xmlns:r="http://schemas.openxmlformats.org/officeDocument/2006/relationships" name="Securitization Activities - Amo" sheetId="148" state="visible" r:id="rId148"/>
    <sheet xmlns:r="http://schemas.openxmlformats.org/officeDocument/2006/relationships" name="Securitization Activities - Add" sheetId="149" state="visible" r:id="rId149"/>
    <sheet xmlns:r="http://schemas.openxmlformats.org/officeDocument/2006/relationships" name="Securitization Activities - Fir" sheetId="150" state="visible" r:id="rId150"/>
    <sheet xmlns:r="http://schemas.openxmlformats.org/officeDocument/2006/relationships" name="Securitization Activities - Wei" sheetId="151" state="visible" r:id="rId151"/>
    <sheet xmlns:r="http://schemas.openxmlformats.org/officeDocument/2006/relationships" name="Variable Interest Entities - No" sheetId="152" state="visible" r:id="rId152"/>
    <sheet xmlns:r="http://schemas.openxmlformats.org/officeDocument/2006/relationships" name="Variable Interest Entities - Ta" sheetId="153" state="visible" r:id="rId153"/>
    <sheet xmlns:r="http://schemas.openxmlformats.org/officeDocument/2006/relationships" name="Variable Interest Entities - Co" sheetId="154" state="visible" r:id="rId154"/>
    <sheet xmlns:r="http://schemas.openxmlformats.org/officeDocument/2006/relationships" name="Commitments, Contingencies an_3" sheetId="155" state="visible" r:id="rId155"/>
    <sheet xmlns:r="http://schemas.openxmlformats.org/officeDocument/2006/relationships" name="Commitments, Contingencies an_4" sheetId="156" state="visible" r:id="rId156"/>
    <sheet xmlns:r="http://schemas.openxmlformats.org/officeDocument/2006/relationships" name="Commitments, Contingencies an_5" sheetId="157" state="visible" r:id="rId157"/>
    <sheet xmlns:r="http://schemas.openxmlformats.org/officeDocument/2006/relationships" name="Commitments, Contingencies an_6" sheetId="158" state="visible" r:id="rId158"/>
    <sheet xmlns:r="http://schemas.openxmlformats.org/officeDocument/2006/relationships" name="Shareholders' Equity - Addition" sheetId="159" state="visible" r:id="rId159"/>
    <sheet xmlns:r="http://schemas.openxmlformats.org/officeDocument/2006/relationships" name="Shareholders' Equity - Summary " sheetId="160" state="visible" r:id="rId160"/>
    <sheet xmlns:r="http://schemas.openxmlformats.org/officeDocument/2006/relationships" name="Shareholders' Equity - Summar_2" sheetId="161" state="visible" r:id="rId161"/>
    <sheet xmlns:r="http://schemas.openxmlformats.org/officeDocument/2006/relationships" name="Shareholders' Equity - Summar_3" sheetId="162" state="visible" r:id="rId162"/>
    <sheet xmlns:r="http://schemas.openxmlformats.org/officeDocument/2006/relationships" name="Shareholders' Equity - Summar_4" sheetId="163" state="visible" r:id="rId163"/>
    <sheet xmlns:r="http://schemas.openxmlformats.org/officeDocument/2006/relationships" name="Shareholders' Equity - Summar_5" sheetId="164" state="visible" r:id="rId164"/>
    <sheet xmlns:r="http://schemas.openxmlformats.org/officeDocument/2006/relationships" name="Shareholders' Equity - Accumula" sheetId="165" state="visible" r:id="rId165"/>
    <sheet xmlns:r="http://schemas.openxmlformats.org/officeDocument/2006/relationships" name="Regulation and Capital Adequa_3" sheetId="166" state="visible" r:id="rId166"/>
    <sheet xmlns:r="http://schemas.openxmlformats.org/officeDocument/2006/relationships" name="Regulation and Capital Adequa_4" sheetId="167" state="visible" r:id="rId167"/>
    <sheet xmlns:r="http://schemas.openxmlformats.org/officeDocument/2006/relationships" name="Regulation and Capital Adequa_5" sheetId="168" state="visible" r:id="rId168"/>
    <sheet xmlns:r="http://schemas.openxmlformats.org/officeDocument/2006/relationships" name="Regulation and Capital Adequa_6" sheetId="169" state="visible" r:id="rId169"/>
    <sheet xmlns:r="http://schemas.openxmlformats.org/officeDocument/2006/relationships" name="Regulation and Capital Adequa_7" sheetId="170" state="visible" r:id="rId170"/>
    <sheet xmlns:r="http://schemas.openxmlformats.org/officeDocument/2006/relationships" name="Regulation and Capital Adequa_8" sheetId="171" state="visible" r:id="rId171"/>
    <sheet xmlns:r="http://schemas.openxmlformats.org/officeDocument/2006/relationships" name="Regulation and Capital Adequa_9" sheetId="172" state="visible" r:id="rId172"/>
    <sheet xmlns:r="http://schemas.openxmlformats.org/officeDocument/2006/relationships" name="Regulation and Capital Adequ_10" sheetId="173" state="visible" r:id="rId173"/>
    <sheet xmlns:r="http://schemas.openxmlformats.org/officeDocument/2006/relationships" name="Regulation and Capital Adequ_11" sheetId="174" state="visible" r:id="rId174"/>
    <sheet xmlns:r="http://schemas.openxmlformats.org/officeDocument/2006/relationships" name="Regulation and Capital Adequ_12" sheetId="175" state="visible" r:id="rId175"/>
    <sheet xmlns:r="http://schemas.openxmlformats.org/officeDocument/2006/relationships" name="Earnings Per Common Share - Ear" sheetId="176" state="visible" r:id="rId176"/>
    <sheet xmlns:r="http://schemas.openxmlformats.org/officeDocument/2006/relationships" name="Earnings Per Common Share - Add" sheetId="177" state="visible" r:id="rId177"/>
    <sheet xmlns:r="http://schemas.openxmlformats.org/officeDocument/2006/relationships" name="Transactions with Affiliated _3" sheetId="178" state="visible" r:id="rId178"/>
    <sheet xmlns:r="http://schemas.openxmlformats.org/officeDocument/2006/relationships" name="Transactions with Affiliated _4" sheetId="179" state="visible" r:id="rId179"/>
    <sheet xmlns:r="http://schemas.openxmlformats.org/officeDocument/2006/relationships" name="Transactions with Affiliated _5" sheetId="180" state="visible" r:id="rId180"/>
    <sheet xmlns:r="http://schemas.openxmlformats.org/officeDocument/2006/relationships" name="Interest Income and Interest _3" sheetId="181" state="visible" r:id="rId181"/>
    <sheet xmlns:r="http://schemas.openxmlformats.org/officeDocument/2006/relationships" name="Income Taxes - Earliest Tax Yea" sheetId="182" state="visible" r:id="rId182"/>
    <sheet xmlns:r="http://schemas.openxmlformats.org/officeDocument/2006/relationships" name="Business Segments - Segment Ope" sheetId="183" state="visible" r:id="rId183"/>
    <sheet xmlns:r="http://schemas.openxmlformats.org/officeDocument/2006/relationships" name="Business Segments - Depreciatio" sheetId="184" state="visible" r:id="rId184"/>
    <sheet xmlns:r="http://schemas.openxmlformats.org/officeDocument/2006/relationships" name="Business Segments - Assets by S" sheetId="185" state="visible" r:id="rId185"/>
    <sheet xmlns:r="http://schemas.openxmlformats.org/officeDocument/2006/relationships" name="Business Segments - Total Net R" sheetId="186" state="visible" r:id="rId186"/>
    <sheet xmlns:r="http://schemas.openxmlformats.org/officeDocument/2006/relationships" name="Credit Concentrations - Credit " sheetId="187" state="visible" r:id="rId187"/>
    <sheet xmlns:r="http://schemas.openxmlformats.org/officeDocument/2006/relationships" name="Credit Concentrations - Additio" sheetId="188" state="visible" r:id="rId188"/>
    <sheet xmlns:r="http://schemas.openxmlformats.org/officeDocument/2006/relationships" name="Credit Concentrations - U.S. Go" sheetId="189" state="visible" r:id="rId189"/>
    <sheet xmlns:r="http://schemas.openxmlformats.org/officeDocument/2006/relationships" name="Legal Proceedings - Additional " sheetId="190" state="visible" r:id="rId1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 numFmtId="171" formatCode="_(&quot;$ &quot;#,##0.0_);_(&quot;$ &quot;(#,##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4965</t>
        </is>
      </c>
      <c r="C9" s="4" t="inlineStr">
        <is>
          <t xml:space="preserve"> </t>
        </is>
      </c>
    </row>
    <row r="10">
      <c r="A10" s="4" t="inlineStr">
        <is>
          <t>Entity Registrant Name</t>
        </is>
      </c>
      <c r="B10" s="4" t="inlineStr">
        <is>
          <t>The Goldman Sachs Grou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13-4019460</t>
        </is>
      </c>
      <c r="C12" s="4" t="inlineStr">
        <is>
          <t xml:space="preserve"> </t>
        </is>
      </c>
    </row>
    <row r="13">
      <c r="A13" s="4" t="inlineStr">
        <is>
          <t>Entity Address, Address Line One</t>
        </is>
      </c>
      <c r="B13" s="4" t="inlineStr">
        <is>
          <t>200 West Street</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8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02-1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6841128</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Entity Central Index Key</t>
        </is>
      </c>
      <c r="B28" s="4" t="inlineStr">
        <is>
          <t>0000886982</t>
        </is>
      </c>
      <c r="C28" s="4" t="inlineStr">
        <is>
          <t xml:space="preserve"> </t>
        </is>
      </c>
    </row>
    <row r="29">
      <c r="A29" s="4" t="inlineStr">
        <is>
          <t>Document Fiscal Period Focus</t>
        </is>
      </c>
      <c r="B29" s="4" t="inlineStr">
        <is>
          <t>Q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GS</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1/1,000th Interest in a Share of Floating Rate Non-Cumulative Preferred Stock, Serie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1/1,000th Interest in a Share</t>
        </is>
      </c>
      <c r="C37" s="4" t="inlineStr">
        <is>
          <t xml:space="preserve"> </t>
        </is>
      </c>
    </row>
    <row r="38">
      <c r="A38" s="4" t="inlineStr">
        <is>
          <t>Trading Symbol</t>
        </is>
      </c>
      <c r="B38" s="4" t="inlineStr">
        <is>
          <t>GS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1/1,000th Interest in a Share of Floating Rate Non-Cumulative Preferred Stock, Series 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1/1,000th Interest in a Share</t>
        </is>
      </c>
      <c r="C42" s="4" t="inlineStr">
        <is>
          <t xml:space="preserve"> </t>
        </is>
      </c>
    </row>
    <row r="43">
      <c r="A43" s="4" t="inlineStr">
        <is>
          <t>Trading Symbol</t>
        </is>
      </c>
      <c r="B43" s="4" t="inlineStr">
        <is>
          <t>GS PrC</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1/1,000th Interest in a Share of Floating Rate Non-Cumulative Preferred Stock, Series D</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1/1,000th Interest in a Share</t>
        </is>
      </c>
      <c r="C47" s="4" t="inlineStr">
        <is>
          <t xml:space="preserve"> </t>
        </is>
      </c>
    </row>
    <row r="48">
      <c r="A48" s="4" t="inlineStr">
        <is>
          <t>Trading Symbol</t>
        </is>
      </c>
      <c r="B48" s="4" t="inlineStr">
        <is>
          <t>GS PrD</t>
        </is>
      </c>
      <c r="C48" s="4" t="inlineStr">
        <is>
          <t xml:space="preserve"> </t>
        </is>
      </c>
    </row>
    <row r="49">
      <c r="A49" s="4" t="inlineStr">
        <is>
          <t>Security Exchange Name</t>
        </is>
      </c>
      <c r="B49" s="4" t="inlineStr">
        <is>
          <t>NYSE</t>
        </is>
      </c>
      <c r="C49" s="4" t="inlineStr">
        <is>
          <t xml:space="preserve"> </t>
        </is>
      </c>
    </row>
    <row r="50">
      <c r="A50" s="4" t="inlineStr">
        <is>
          <t>5.793% Fixed-to-Floating Rate Normal Automatic Preferred Enhanced Capital Securities of Goldman Sachs Capital II</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Normal Automatic Preferred Enhanced Capital Securities of Goldman Sachs Capital II</t>
        </is>
      </c>
      <c r="C52" s="4" t="inlineStr">
        <is>
          <t xml:space="preserve"> </t>
        </is>
      </c>
    </row>
    <row r="53">
      <c r="A53" s="4" t="inlineStr">
        <is>
          <t>Trading Symbol</t>
        </is>
      </c>
      <c r="B53" s="4" t="inlineStr">
        <is>
          <t>GS/43PE</t>
        </is>
      </c>
      <c r="C53" s="4" t="inlineStr">
        <is>
          <t xml:space="preserve"> </t>
        </is>
      </c>
    </row>
    <row r="54">
      <c r="A54" s="4" t="inlineStr">
        <is>
          <t>Security Exchange Name</t>
        </is>
      </c>
      <c r="B54" s="4" t="inlineStr">
        <is>
          <t>NYSE</t>
        </is>
      </c>
      <c r="C54" s="4" t="inlineStr">
        <is>
          <t xml:space="preserve"> </t>
        </is>
      </c>
    </row>
    <row r="55">
      <c r="A55" s="4" t="inlineStr">
        <is>
          <t>Floating Rate Normal Automatic Preferred Enhanced Capital Securities of Goldman Sachs Capital III</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Normal Automatic Preferred Enhanced Capital Securities of Goldman Sachs Capital III</t>
        </is>
      </c>
      <c r="C57" s="4" t="inlineStr">
        <is>
          <t xml:space="preserve"> </t>
        </is>
      </c>
    </row>
    <row r="58">
      <c r="A58" s="4" t="inlineStr">
        <is>
          <t>Trading Symbol</t>
        </is>
      </c>
      <c r="B58" s="4" t="inlineStr">
        <is>
          <t>GS/43PF</t>
        </is>
      </c>
      <c r="C58" s="4" t="inlineStr">
        <is>
          <t xml:space="preserve"> </t>
        </is>
      </c>
    </row>
    <row r="59">
      <c r="A59" s="4" t="inlineStr">
        <is>
          <t>Security Exchange Name</t>
        </is>
      </c>
      <c r="B59" s="4" t="inlineStr">
        <is>
          <t>NYSE</t>
        </is>
      </c>
      <c r="C59" s="4" t="inlineStr">
        <is>
          <t xml:space="preserve"> </t>
        </is>
      </c>
    </row>
    <row r="60">
      <c r="A60" s="4" t="inlineStr">
        <is>
          <t>Medium-Term Notes, Series F, Callable Fixed and Floating Rate Notes due March 2031 of GS Finance Corp.</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Medium-Term Notes</t>
        </is>
      </c>
      <c r="C62" s="4" t="inlineStr">
        <is>
          <t xml:space="preserve"> </t>
        </is>
      </c>
    </row>
    <row r="63">
      <c r="A63" s="4" t="inlineStr">
        <is>
          <t>Trading Symbol</t>
        </is>
      </c>
      <c r="B63" s="4" t="inlineStr">
        <is>
          <t>GS/31B</t>
        </is>
      </c>
      <c r="C63" s="4" t="inlineStr">
        <is>
          <t xml:space="preserve"> </t>
        </is>
      </c>
    </row>
    <row r="64">
      <c r="A64" s="4" t="inlineStr">
        <is>
          <t>Security Exchange Name</t>
        </is>
      </c>
      <c r="B64" s="4" t="inlineStr">
        <is>
          <t>NYSE</t>
        </is>
      </c>
      <c r="C64" s="4" t="inlineStr">
        <is>
          <t xml:space="preserve"> </t>
        </is>
      </c>
    </row>
    <row r="65">
      <c r="A65" s="4" t="inlineStr">
        <is>
          <t>Medium-Term Notes, Series F, Callable Fixed and Floating Rate Notes due May 2031 of GS Finance Corp.</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Medium-Term Notes</t>
        </is>
      </c>
      <c r="C67" s="4" t="inlineStr">
        <is>
          <t xml:space="preserve"> </t>
        </is>
      </c>
    </row>
    <row r="68">
      <c r="A68" s="4" t="inlineStr">
        <is>
          <t>Trading Symbol</t>
        </is>
      </c>
      <c r="B68" s="4" t="inlineStr">
        <is>
          <t>GS/31X</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firm’s significant accounting policies include when and how to measure the fair value of assets and liabilities, measuring the allowance for credit losses on loans and lending commitments accounted for at amortized cost, and when to consolidate an entity. See Note 4 for policies on fair value measurements, Note 9 for policies on the allowance for credit losses, and below and Note 17 for policies on consolidation accounting. All other significant accounting policies are either described below or included in the following footnotes: Fair Value Measurements Note 4 Fair Value Hierarchy Note 5 Trading Assets and Liabilities Note 6 Derivatives and Hedging Activities Note 7 Investments Note 8 Loans Note 9 Fair Value Option Note 10 Collateralized Agreements and Financings Note 11 Other Assets Note 12 Deposits Note 13 Unsecured Borrowings Note 14 Other Liabilities Note 15 Securitization Activities Note 16 Variable Interest Ent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 The firm has formed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investments. See Notes 8, 18 and 22 for further information about investments in funds. Use of Estimates Preparation of these consolidated financial statements requires management to make certain estimates and assumptions, the most important of which relate to fair value measurements, the allowance for credit losses on loans and lending commitments accounted for at amortized cost, discretionary compensation accruals, accounting for goodwill and identifiable intangible assets, provisions for losses that may arise from litigation and regulatory proceedings (including governmental investigations), and accounting for income taxes. These estimates and assumptions are based on the best available information, but actual results could be materially different. 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the three months ended March 2025 (including approximately 80% of investment banking revenues, approximately 95% of investment management revenues and all commissions and fees), and approximately 40% of total non-interest revenues for the three months ended March 2024 (including approximately 85% of investment banking revenues, approximately 95% of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AV and are received monthly. Management fees for hedge funds are calculated as a percentage of month-end NAV and are generally received quarterly. Management fees for separately managed accounts are calculated as a percentage of either the daily or monthly NAV and are received quarterly. Management fees for private equity funds are calculated as a percentage of monthly invested capital or committed capital and are generally received quarterly, semi-annually or annually, depending on the fund. Management fees are recognized over time in the period the services are provided. Distribution fees paid by the firm are calculated based on either a percentage of the management fee, the investment fund’s NAV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substantially all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AV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March 2025, substantially all future net revenues associated with such remaining performance obligations will be recognized through 2033. Annual revenues associated with such performance obligations average less than $300 million through 2033.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trading assets and the transfer is accounted for as a collateralized financing, with the related interest expense recognized over the life of the transaction. See Note 11 for further information about transfers of financial assets accounted for as collateralized financings and Note 16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5.33 billion as of March 2025 and $5.36 billion as of December 2024. Cash and cash equivalents also included interest-bearing deposits with banks of $162.08 billion as of March 2025 and $176.73 billion as of December 2024. The firm segregates cash for regulatory and other purposes related to client activity. Cash and cash equivalents segregated for regulatory and other purposes were $12.86 billion as of March 2025 and $14.84 billion as of December 2024. In addition, the firm segregates securities for regulatory and other purposes related to client activity. See Note 11 for further information about segregated securities. Customer and Other Receivables Customer and other receivables included receivables from customers and counterparties of $102.81 billion as of March 2025 and $92.88 billion as of December 2024, and receivables from brokers, dealers and clearing organizations of $62.28 billion as of March 2025 and $40.84 billion as of December 2024. Such receivables primarily consist of customer margin loans, collateral posted in connection with certain derivative transactions, and receivables resulting from unsettled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and 5. Had these receivables been included in the firm’s fair value hierarchy, substantially all would have been classified in level 2 as of both March 2025 and December 2024. See Note 10 for further information about customer and other receivables accounted for at fair value under the fair value option. Interest on customer and other receivables is recognized over the life of the transaction and included in interest income. Customer and other receivables includes receivables from contracts with clients and contract assets. Contract assets represent the firm’s right to receive consideration for services provided in connection with its contracts with clients for which collection is conditional and not merely subject to the passage of time. The firm’s receivables from contracts with clients were $4.19 billion as of March 2025 and $4.08 billion as of December 2024. As of both March 2025 and December 2024, contract assets were not material. Customer and Other Payables Customer and other payables included payables to customers and counterparties of $233.04 billion as of March 2025 and $217.15 billion as of December 2024, and payables to brokers, dealers and clearing organizations of $20.76 billion as of March 2025 and $6.11 billion as of December 2024.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4 and 5. Had these payables been included in the firm’s fair value hierarchy, substantially all would have been classified in level 2 as of both March 2025 and December 2024. Interest on customer and other payabl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settlement date are presented on a net-by-counterparty basis in the consolidated balance sheets when such transactions meet certain settlement criteria and are subject to netting agreements. In the consolidated balance sheets, derivatives are reported net of cash collateral received and posted under enforceable credit support agreements, when transacted under an enforceable netting agreement. In the consolidated balance sheets, resale and repurchase agreements, and securities borrowed and loaned, are not reported net of the related cash and securities received or posted as collateral. See Note 11 for further information about collateral received and pledged, including rights to deliver or repledge collateral. See Notes 7 and 11 for further information about offsetting assets and liabilities.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estricted stock units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limited cases, as outlined in the applicable award agreements, the firm may cash settle share-based awards accounted for as equity instruments. For these awards, additional paid-in capital is adjusted to the extent of the difference between the value of the award at the time of cash settlement and the grant-date value of the award. The tax effect related to the settlement of share-based awards and payments of dividend equivalents is recorded in income tax benefit or expense. Foreign Currency Translation Assets and liabilities denominated in non-U.S. currencies are translated at rates of exchange prevailing on the date of the consolidated balance sheets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 Recent Accounting Develop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is ASU became effective for the firm in January 2024 under a prospective approach. Adoption of this ASU did not have a material impact on the firm’s consolidated financial statements. Accounting for Investments in Tax Credit Structures Using the Proportional Amortization Method (ASC 323). In March 2023, the FASB issued ASU No. 2023-02, “Investments — Equity Method and Joint Ventures (Topic 323) — Accounting for Investments in Tax Credit Structures Using the Proportional Amortization Method.” This ASU expands the proportional amortization method election currently associated with low-income housing tax credits to other qualifying tax credits and requires incremental disclosures for programs in which the proportional amortization method is elected. This ASU became effective for the firm in January 2024 under a modified retrospective approach. Adoption of this ASU did not have a material impact on the firm’s consolidated financial statements. Improvements to Reportable Segment Disclosures (ASC 280). In N ovember 2023, the FASB issued ASU No. 2023-07, “Improvements to Reportable Segment Disclosures.” This ASU requires enhanced disclosures primarily about significant segment expenses that are regularly provided to the chief operating decision maker. This ASU became effective for the firm for annual periods beginning in January 2024, and is effective for interim periods beginning in January 2025 under a retrospective approach. Since this ASU only requires additional disclosures, adoption of this ASU did not have an impact on the firm’s financial condition, results of operations or cash flows. See Note 25 for further information. Improvements to Income Tax Disclosures (ASC 740). In December 2023, the FASB issued ASU No. 2023-09, “Improvements to Income Tax Disclosures.” This ASU requires incremental disclosures primarily related to the reconciliation of the statutory income tax rate to the effective tax rate, as well as income taxes paid. This ASU is effective for the firm for annual periods beginning in January 2025 under a prospective approach with the option to apply it retrospectively. Since this ASU only requires additional disclosures, adoption of this ASU will not have an impact on the firm’s financial condition, results of operations or cash flows. Disaggregation of Income Statement Expenses (ASC 220). In November 2024, the FASB issued ASU No. 2024-03, “Disaggregation of Income Statement Expenses.” This ASU requires additional disaggregation of certain expenses within the footnotes to the financial statements. This ASU is effective for the firm for annual periods beginning in January 2027, and interim periods beginning in January 2028 under a prospective approach. Early adoption and retrospective application is permitted. Since this ASU only requires additional disclosures, adoption of this ASU will not have an impact on the firm’s financial cond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ld-to-maturity Securities by Type and Tenor (Detail)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79036</v>
      </c>
      <c r="C3" s="6" t="n">
        <v>78713</v>
      </c>
    </row>
    <row r="4">
      <c r="A4" s="3" t="inlineStr">
        <is>
          <t>Fair Value</t>
        </is>
      </c>
      <c r="B4" s="4" t="inlineStr">
        <is>
          <t xml:space="preserve"> </t>
        </is>
      </c>
      <c r="C4" s="4" t="inlineStr">
        <is>
          <t xml:space="preserve"> </t>
        </is>
      </c>
    </row>
    <row r="5">
      <c r="A5" s="4" t="inlineStr">
        <is>
          <t>Fair Value</t>
        </is>
      </c>
      <c r="B5" s="6" t="n">
        <v>79061</v>
      </c>
      <c r="C5" s="6" t="n">
        <v>78038</v>
      </c>
    </row>
    <row r="6">
      <c r="A6" s="4" t="inlineStr">
        <is>
          <t>Held-to-maturity securities, weighted average yield</t>
        </is>
      </c>
      <c r="B6" s="10" t="n">
        <v>0.0418</v>
      </c>
      <c r="C6" s="10" t="n">
        <v>0.0409</v>
      </c>
    </row>
    <row r="7">
      <c r="A7" s="4" t="inlineStr">
        <is>
          <t>Held-to-maturity securities, gross unrealized gains</t>
        </is>
      </c>
      <c r="B7" s="6" t="n">
        <v>408</v>
      </c>
      <c r="C7" s="6" t="n">
        <v>121</v>
      </c>
    </row>
    <row r="8">
      <c r="A8" s="4" t="inlineStr">
        <is>
          <t>Held-to-maturity securities, gross unrealized losses</t>
        </is>
      </c>
      <c r="B8" s="5" t="n">
        <v>383</v>
      </c>
      <c r="C8" s="5" t="n">
        <v>796</v>
      </c>
    </row>
    <row r="9">
      <c r="A9" s="4" t="inlineStr">
        <is>
          <t>U.S. government obligations</t>
        </is>
      </c>
      <c r="B9" s="4" t="inlineStr">
        <is>
          <t xml:space="preserve"> </t>
        </is>
      </c>
      <c r="C9" s="4" t="inlineStr">
        <is>
          <t xml:space="preserve"> </t>
        </is>
      </c>
    </row>
    <row r="10">
      <c r="A10" s="3" t="inlineStr">
        <is>
          <t>Amortized Cost</t>
        </is>
      </c>
      <c r="B10" s="4" t="inlineStr">
        <is>
          <t xml:space="preserve"> </t>
        </is>
      </c>
      <c r="C10" s="4" t="inlineStr">
        <is>
          <t xml:space="preserve"> </t>
        </is>
      </c>
    </row>
    <row r="11">
      <c r="A11" s="4" t="inlineStr">
        <is>
          <t>Less than 1 year</t>
        </is>
      </c>
      <c r="B11" s="5" t="n">
        <v>15136</v>
      </c>
      <c r="C11" s="5" t="n">
        <v>15449</v>
      </c>
    </row>
    <row r="12">
      <c r="A12" s="4" t="inlineStr">
        <is>
          <t>1 year to 5 years</t>
        </is>
      </c>
      <c r="B12" s="5" t="n">
        <v>39362</v>
      </c>
      <c r="C12" s="5" t="n">
        <v>42420</v>
      </c>
    </row>
    <row r="13">
      <c r="A13" s="4" t="inlineStr">
        <is>
          <t>Amortized Cost</t>
        </is>
      </c>
      <c r="B13" s="5" t="n">
        <v>54498</v>
      </c>
      <c r="C13" s="5" t="n">
        <v>57869</v>
      </c>
    </row>
    <row r="14">
      <c r="A14" s="3" t="inlineStr">
        <is>
          <t>Fair Value</t>
        </is>
      </c>
      <c r="B14" s="4" t="inlineStr">
        <is>
          <t xml:space="preserve"> </t>
        </is>
      </c>
      <c r="C14" s="4" t="inlineStr">
        <is>
          <t xml:space="preserve"> </t>
        </is>
      </c>
    </row>
    <row r="15">
      <c r="A15" s="4" t="inlineStr">
        <is>
          <t>Less than 1 year</t>
        </is>
      </c>
      <c r="B15" s="5" t="n">
        <v>15077</v>
      </c>
      <c r="C15" s="5" t="n">
        <v>15409</v>
      </c>
    </row>
    <row r="16">
      <c r="A16" s="4" t="inlineStr">
        <is>
          <t>1 year to 5 years</t>
        </is>
      </c>
      <c r="B16" s="5" t="n">
        <v>39321</v>
      </c>
      <c r="C16" s="5" t="n">
        <v>41939</v>
      </c>
    </row>
    <row r="17">
      <c r="A17" s="4" t="inlineStr">
        <is>
          <t>Fair Value</t>
        </is>
      </c>
      <c r="B17" s="5" t="n">
        <v>54398</v>
      </c>
      <c r="C17" s="5" t="n">
        <v>57348</v>
      </c>
    </row>
    <row r="18">
      <c r="A18" s="4" t="inlineStr">
        <is>
          <t>U.S. agency obligation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Greater than 10 years</t>
        </is>
      </c>
      <c r="B20" s="5" t="n">
        <v>24338</v>
      </c>
      <c r="C20" s="5" t="n">
        <v>20637</v>
      </c>
    </row>
    <row r="21">
      <c r="A21" s="4" t="inlineStr">
        <is>
          <t>Amortized Cost</t>
        </is>
      </c>
      <c r="B21" s="5" t="n">
        <v>24338</v>
      </c>
      <c r="C21" s="5" t="n">
        <v>20637</v>
      </c>
    </row>
    <row r="22">
      <c r="A22" s="3" t="inlineStr">
        <is>
          <t>Fair Value</t>
        </is>
      </c>
      <c r="B22" s="4" t="inlineStr">
        <is>
          <t xml:space="preserve"> </t>
        </is>
      </c>
      <c r="C22" s="4" t="inlineStr">
        <is>
          <t xml:space="preserve"> </t>
        </is>
      </c>
    </row>
    <row r="23">
      <c r="A23" s="4" t="inlineStr">
        <is>
          <t>Greater than 10 years</t>
        </is>
      </c>
      <c r="B23" s="5" t="n">
        <v>24463</v>
      </c>
      <c r="C23" s="5" t="n">
        <v>20482</v>
      </c>
    </row>
    <row r="24">
      <c r="A24" s="4" t="inlineStr">
        <is>
          <t>Fair Value</t>
        </is>
      </c>
      <c r="B24" s="5" t="n">
        <v>24463</v>
      </c>
      <c r="C24" s="5" t="n">
        <v>20482</v>
      </c>
    </row>
    <row r="25">
      <c r="A25" s="4" t="inlineStr">
        <is>
          <t>Asset-Backed Securities</t>
        </is>
      </c>
      <c r="B25" s="4" t="inlineStr">
        <is>
          <t xml:space="preserve"> </t>
        </is>
      </c>
      <c r="C25" s="4" t="inlineStr">
        <is>
          <t xml:space="preserve"> </t>
        </is>
      </c>
    </row>
    <row r="26">
      <c r="A26" s="3" t="inlineStr">
        <is>
          <t>Amortized Cost</t>
        </is>
      </c>
      <c r="B26" s="4" t="inlineStr">
        <is>
          <t xml:space="preserve"> </t>
        </is>
      </c>
      <c r="C26" s="4" t="inlineStr">
        <is>
          <t xml:space="preserve"> </t>
        </is>
      </c>
    </row>
    <row r="27">
      <c r="A27" s="4" t="inlineStr">
        <is>
          <t>1 year to 5 years</t>
        </is>
      </c>
      <c r="B27" s="4" t="inlineStr">
        <is>
          <t xml:space="preserve"> </t>
        </is>
      </c>
      <c r="C27" s="5" t="n">
        <v>2</v>
      </c>
    </row>
    <row r="28">
      <c r="A28" s="4" t="inlineStr">
        <is>
          <t>Greater than 10 years</t>
        </is>
      </c>
      <c r="B28" s="5" t="n">
        <v>200</v>
      </c>
      <c r="C28" s="5" t="n">
        <v>205</v>
      </c>
    </row>
    <row r="29">
      <c r="A29" s="4" t="inlineStr">
        <is>
          <t>Amortized Cost</t>
        </is>
      </c>
      <c r="B29" s="5" t="n">
        <v>200</v>
      </c>
      <c r="C29" s="5" t="n">
        <v>207</v>
      </c>
    </row>
    <row r="30">
      <c r="A30" s="3" t="inlineStr">
        <is>
          <t>Fair Value</t>
        </is>
      </c>
      <c r="B30" s="4" t="inlineStr">
        <is>
          <t xml:space="preserve"> </t>
        </is>
      </c>
      <c r="C30" s="4" t="inlineStr">
        <is>
          <t xml:space="preserve"> </t>
        </is>
      </c>
    </row>
    <row r="31">
      <c r="A31" s="4" t="inlineStr">
        <is>
          <t>1 year to 5 years</t>
        </is>
      </c>
      <c r="B31" s="4" t="inlineStr">
        <is>
          <t xml:space="preserve"> </t>
        </is>
      </c>
      <c r="C31" s="5" t="n">
        <v>2</v>
      </c>
    </row>
    <row r="32">
      <c r="A32" s="4" t="inlineStr">
        <is>
          <t>Greater than 10 years</t>
        </is>
      </c>
      <c r="B32" s="5" t="n">
        <v>200</v>
      </c>
      <c r="C32" s="5" t="n">
        <v>206</v>
      </c>
    </row>
    <row r="33">
      <c r="A33" s="4" t="inlineStr">
        <is>
          <t>Fair Value</t>
        </is>
      </c>
      <c r="B33" s="6" t="n">
        <v>200</v>
      </c>
      <c r="C33" s="6" t="n">
        <v>2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vestments - Equity Securities At Fair Value (Detail) - USD ($) $ in Millions</t>
        </is>
      </c>
      <c r="B1" s="2" t="inlineStr">
        <is>
          <t>3 Months Ended</t>
        </is>
      </c>
    </row>
    <row r="2">
      <c r="B2" s="2" t="inlineStr">
        <is>
          <t>Mar. 31, 2025</t>
        </is>
      </c>
      <c r="C2" s="2" t="inlineStr">
        <is>
          <t>Mar. 31, 2024</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Equity securities, at fair value</t>
        </is>
      </c>
      <c r="B4" s="6" t="n">
        <v>14026</v>
      </c>
      <c r="C4" s="4" t="inlineStr">
        <is>
          <t xml:space="preserve"> </t>
        </is>
      </c>
      <c r="D4" s="6" t="n">
        <v>13832</v>
      </c>
    </row>
    <row r="5">
      <c r="A5" s="4" t="inlineStr">
        <is>
          <t>Equity securitie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Equity method investment</t>
        </is>
      </c>
      <c r="B7" s="5" t="n">
        <v>4920</v>
      </c>
      <c r="C7" s="4" t="inlineStr">
        <is>
          <t xml:space="preserve"> </t>
        </is>
      </c>
      <c r="D7" s="6" t="n">
        <v>5040</v>
      </c>
    </row>
    <row r="8">
      <c r="A8" s="4" t="inlineStr">
        <is>
          <t>Fair value option</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Gains/(losses) recognized on equity securities</t>
        </is>
      </c>
      <c r="B10" s="6" t="n">
        <v>18</v>
      </c>
      <c r="C10" s="6" t="n">
        <v>-63</v>
      </c>
      <c r="D10" s="4" t="inlineStr">
        <is>
          <t xml:space="preserve"> </t>
        </is>
      </c>
    </row>
    <row r="11">
      <c r="A11" s="4" t="inlineStr">
        <is>
          <t>Corporate Equity Securities</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Percentage of investment in equity securities</t>
        </is>
      </c>
      <c r="B13" s="9" t="n">
        <v>0.75</v>
      </c>
      <c r="C13" s="4" t="inlineStr">
        <is>
          <t xml:space="preserve"> </t>
        </is>
      </c>
      <c r="D13" s="9" t="n">
        <v>0.75</v>
      </c>
    </row>
    <row r="14">
      <c r="A14" s="4" t="inlineStr">
        <is>
          <t>Real estate</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Percentage of investment in equity securities</t>
        </is>
      </c>
      <c r="B16" s="9" t="n">
        <v>0.25</v>
      </c>
      <c r="C16" s="4" t="inlineStr">
        <is>
          <t xml:space="preserve"> </t>
        </is>
      </c>
      <c r="D16" s="9" t="n">
        <v>0.25</v>
      </c>
    </row>
    <row r="17">
      <c r="A17" s="4" t="inlineStr">
        <is>
          <t>Corporate and Real estate</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Percentage of investment in equity securities</t>
        </is>
      </c>
      <c r="B19" s="9" t="n">
        <v>1</v>
      </c>
      <c r="C19" s="4" t="inlineStr">
        <is>
          <t xml:space="preserve"> </t>
        </is>
      </c>
      <c r="D19" s="9" t="n">
        <v>1</v>
      </c>
    </row>
    <row r="20">
      <c r="A20" s="4" t="inlineStr">
        <is>
          <t>Public and Private equity</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Percentage of investment in equity securities</t>
        </is>
      </c>
      <c r="B22" s="9" t="n">
        <v>1</v>
      </c>
      <c r="C22" s="4" t="inlineStr">
        <is>
          <t xml:space="preserve"> </t>
        </is>
      </c>
      <c r="D22" s="9" t="n">
        <v>1</v>
      </c>
    </row>
    <row r="23">
      <c r="A23" s="4" t="inlineStr">
        <is>
          <t>Public equity</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Percentage of investment in equity securities</t>
        </is>
      </c>
      <c r="B25" s="9" t="n">
        <v>0.05</v>
      </c>
      <c r="C25" s="4" t="inlineStr">
        <is>
          <t xml:space="preserve"> </t>
        </is>
      </c>
      <c r="D25" s="9" t="n">
        <v>0.06</v>
      </c>
    </row>
    <row r="26">
      <c r="A26" s="4" t="inlineStr">
        <is>
          <t>Private equity</t>
        </is>
      </c>
      <c r="B26" s="4" t="inlineStr">
        <is>
          <t xml:space="preserve"> </t>
        </is>
      </c>
      <c r="C26" s="4" t="inlineStr">
        <is>
          <t xml:space="preserve"> </t>
        </is>
      </c>
      <c r="D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row>
    <row r="28">
      <c r="A28" s="4" t="inlineStr">
        <is>
          <t>Percentage of investment in equity securities</t>
        </is>
      </c>
      <c r="B28" s="9" t="n">
        <v>0.95</v>
      </c>
      <c r="C28" s="4" t="inlineStr">
        <is>
          <t xml:space="preserve"> </t>
        </is>
      </c>
      <c r="D28" s="9" t="n">
        <v>0.9399999999999999</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Debt Instruments At Fair Value (Detail)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Debt securities, at fair value</t>
        </is>
      </c>
      <c r="B3" s="6" t="n">
        <v>10886</v>
      </c>
      <c r="C3" s="6" t="n">
        <v>11452</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at fair value</t>
        </is>
      </c>
      <c r="B6" s="5" t="n">
        <v>7109</v>
      </c>
      <c r="C6" s="5" t="n">
        <v>7276</v>
      </c>
    </row>
    <row r="7">
      <c r="A7" s="4" t="inlineStr">
        <is>
          <t>Securities backed by 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at fair value</t>
        </is>
      </c>
      <c r="B9" s="5" t="n">
        <v>566</v>
      </c>
      <c r="C9" s="5" t="n">
        <v>569</v>
      </c>
    </row>
    <row r="10">
      <c r="A10" s="4" t="inlineStr">
        <is>
          <t>Money market instrument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at fair value</t>
        </is>
      </c>
      <c r="B12" s="5" t="n">
        <v>1557</v>
      </c>
      <c r="C12" s="5" t="n">
        <v>1780</v>
      </c>
    </row>
    <row r="13">
      <c r="A13" s="4" t="inlineStr">
        <is>
          <t>Oth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at fair value</t>
        </is>
      </c>
      <c r="B15" s="6" t="n">
        <v>1654</v>
      </c>
      <c r="C15" s="6" t="n">
        <v>18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in Funds at NAV and Related Unfunded Commitments (Detail) - USD ($) $ in Millions</t>
        </is>
      </c>
      <c r="B1" s="2" t="inlineStr">
        <is>
          <t>Mar. 31, 2025</t>
        </is>
      </c>
      <c r="C1" s="2" t="inlineStr">
        <is>
          <t>Dec. 31, 2024</t>
        </is>
      </c>
    </row>
    <row r="2">
      <c r="A2" s="3" t="inlineStr">
        <is>
          <t>Fair Value, Investments, Entities That Are Calculated Using Net Asset Value Per Share [Line Items]</t>
        </is>
      </c>
      <c r="B2" s="4" t="inlineStr">
        <is>
          <t xml:space="preserve"> </t>
        </is>
      </c>
      <c r="C2" s="4" t="inlineStr">
        <is>
          <t xml:space="preserve"> </t>
        </is>
      </c>
    </row>
    <row r="3">
      <c r="A3" s="4" t="inlineStr">
        <is>
          <t>Fair Value of Investments</t>
        </is>
      </c>
      <c r="B3" s="6" t="n">
        <v>2184</v>
      </c>
      <c r="C3" s="6" t="n">
        <v>2547</v>
      </c>
    </row>
    <row r="4">
      <c r="A4" s="4" t="inlineStr">
        <is>
          <t>Unfunded Commitments</t>
        </is>
      </c>
      <c r="B4" s="5" t="n">
        <v>995</v>
      </c>
      <c r="C4" s="5" t="n">
        <v>955</v>
      </c>
    </row>
    <row r="5">
      <c r="A5" s="4" t="inlineStr">
        <is>
          <t>Private equity funds</t>
        </is>
      </c>
      <c r="B5" s="4" t="inlineStr">
        <is>
          <t xml:space="preserve"> </t>
        </is>
      </c>
      <c r="C5" s="4" t="inlineStr">
        <is>
          <t xml:space="preserve"> </t>
        </is>
      </c>
    </row>
    <row r="6">
      <c r="A6" s="3" t="inlineStr">
        <is>
          <t>Fair Value, Investments, Entities That Are Calculated Using Net Asset Value Per Share [Line Items]</t>
        </is>
      </c>
      <c r="B6" s="4" t="inlineStr">
        <is>
          <t xml:space="preserve"> </t>
        </is>
      </c>
      <c r="C6" s="4" t="inlineStr">
        <is>
          <t xml:space="preserve"> </t>
        </is>
      </c>
    </row>
    <row r="7">
      <c r="A7" s="4" t="inlineStr">
        <is>
          <t>Fair Value of Investments</t>
        </is>
      </c>
      <c r="B7" s="5" t="n">
        <v>574</v>
      </c>
      <c r="C7" s="5" t="n">
        <v>881</v>
      </c>
    </row>
    <row r="8">
      <c r="A8" s="4" t="inlineStr">
        <is>
          <t>Unfunded Commitments</t>
        </is>
      </c>
      <c r="B8" s="5" t="n">
        <v>477</v>
      </c>
      <c r="C8" s="5" t="n">
        <v>432</v>
      </c>
    </row>
    <row r="9">
      <c r="A9" s="4" t="inlineStr">
        <is>
          <t>Credit funds</t>
        </is>
      </c>
      <c r="B9" s="4" t="inlineStr">
        <is>
          <t xml:space="preserve"> </t>
        </is>
      </c>
      <c r="C9" s="4" t="inlineStr">
        <is>
          <t xml:space="preserve"> </t>
        </is>
      </c>
    </row>
    <row r="10">
      <c r="A10" s="3" t="inlineStr">
        <is>
          <t>Fair Value, Investments, Entities That Are Calculated Using Net Asset Value Per Share [Line Items]</t>
        </is>
      </c>
      <c r="B10" s="4" t="inlineStr">
        <is>
          <t xml:space="preserve"> </t>
        </is>
      </c>
      <c r="C10" s="4" t="inlineStr">
        <is>
          <t xml:space="preserve"> </t>
        </is>
      </c>
    </row>
    <row r="11">
      <c r="A11" s="4" t="inlineStr">
        <is>
          <t>Fair Value of Investments</t>
        </is>
      </c>
      <c r="B11" s="5" t="n">
        <v>1197</v>
      </c>
      <c r="C11" s="5" t="n">
        <v>1281</v>
      </c>
    </row>
    <row r="12">
      <c r="A12" s="4" t="inlineStr">
        <is>
          <t>Unfunded Commitments</t>
        </is>
      </c>
      <c r="B12" s="5" t="n">
        <v>358</v>
      </c>
      <c r="C12" s="5" t="n">
        <v>364</v>
      </c>
    </row>
    <row r="13">
      <c r="A13" s="4" t="inlineStr">
        <is>
          <t>Hedge funds</t>
        </is>
      </c>
      <c r="B13" s="4" t="inlineStr">
        <is>
          <t xml:space="preserve"> </t>
        </is>
      </c>
      <c r="C13" s="4" t="inlineStr">
        <is>
          <t xml:space="preserve"> </t>
        </is>
      </c>
    </row>
    <row r="14">
      <c r="A14" s="3" t="inlineStr">
        <is>
          <t>Fair Value, Investments, Entities That Are Calculated Using Net Asset Value Per Share [Line Items]</t>
        </is>
      </c>
      <c r="B14" s="4" t="inlineStr">
        <is>
          <t xml:space="preserve"> </t>
        </is>
      </c>
      <c r="C14" s="4" t="inlineStr">
        <is>
          <t xml:space="preserve"> </t>
        </is>
      </c>
    </row>
    <row r="15">
      <c r="A15" s="4" t="inlineStr">
        <is>
          <t>Fair Value of Investments</t>
        </is>
      </c>
      <c r="B15" s="5" t="n">
        <v>31</v>
      </c>
      <c r="C15" s="5" t="n">
        <v>31</v>
      </c>
    </row>
    <row r="16">
      <c r="A16" s="4" t="inlineStr">
        <is>
          <t>Unfunded Commitments</t>
        </is>
      </c>
      <c r="B16" s="5" t="n">
        <v>0</v>
      </c>
      <c r="C16" s="5" t="n">
        <v>0</v>
      </c>
    </row>
    <row r="17">
      <c r="A17" s="4" t="inlineStr">
        <is>
          <t>Real estate funds</t>
        </is>
      </c>
      <c r="B17" s="4" t="inlineStr">
        <is>
          <t xml:space="preserve"> </t>
        </is>
      </c>
      <c r="C17" s="4" t="inlineStr">
        <is>
          <t xml:space="preserve"> </t>
        </is>
      </c>
    </row>
    <row r="18">
      <c r="A18" s="3" t="inlineStr">
        <is>
          <t>Fair Value, Investments, Entities That Are Calculated Using Net Asset Value Per Share [Line Items]</t>
        </is>
      </c>
      <c r="B18" s="4" t="inlineStr">
        <is>
          <t xml:space="preserve"> </t>
        </is>
      </c>
      <c r="C18" s="4" t="inlineStr">
        <is>
          <t xml:space="preserve"> </t>
        </is>
      </c>
    </row>
    <row r="19">
      <c r="A19" s="4" t="inlineStr">
        <is>
          <t>Fair Value of Investments</t>
        </is>
      </c>
      <c r="B19" s="5" t="n">
        <v>382</v>
      </c>
      <c r="C19" s="5" t="n">
        <v>354</v>
      </c>
    </row>
    <row r="20">
      <c r="A20" s="4" t="inlineStr">
        <is>
          <t>Unfunded Commitments</t>
        </is>
      </c>
      <c r="B20" s="6" t="n">
        <v>160</v>
      </c>
      <c r="C20" s="6" t="n">
        <v>1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44" customWidth="1" min="1" max="1"/>
    <col width="17" customWidth="1" min="2" max="2"/>
    <col width="15" customWidth="1" min="3" max="3"/>
    <col width="17" customWidth="1" min="4" max="4"/>
    <col width="15" customWidth="1" min="5" max="5"/>
  </cols>
  <sheetData>
    <row r="1">
      <c r="A1" s="1" t="inlineStr">
        <is>
          <t>Loans - Summary of Loans (Detail)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Loans Receivable [Line Items]</t>
        </is>
      </c>
      <c r="B3" s="4" t="inlineStr">
        <is>
          <t xml:space="preserve"> </t>
        </is>
      </c>
      <c r="C3" s="4" t="inlineStr">
        <is>
          <t xml:space="preserve"> </t>
        </is>
      </c>
      <c r="D3" s="4" t="inlineStr">
        <is>
          <t xml:space="preserve"> </t>
        </is>
      </c>
      <c r="E3" s="4" t="inlineStr">
        <is>
          <t xml:space="preserve"> </t>
        </is>
      </c>
    </row>
    <row r="4">
      <c r="A4" s="4" t="inlineStr">
        <is>
          <t>Total loans, gross</t>
        </is>
      </c>
      <c r="B4" s="6" t="n">
        <v>214650000000</v>
      </c>
      <c r="C4" s="4" t="inlineStr">
        <is>
          <t xml:space="preserve"> </t>
        </is>
      </c>
      <c r="D4" s="6" t="n">
        <v>200866000000</v>
      </c>
      <c r="E4" s="4" t="inlineStr">
        <is>
          <t xml:space="preserve"> </t>
        </is>
      </c>
    </row>
    <row r="5">
      <c r="A5" s="4" t="inlineStr">
        <is>
          <t>Fair Value</t>
        </is>
      </c>
      <c r="B5" s="5" t="n">
        <v>5508000000</v>
      </c>
      <c r="C5" s="4" t="inlineStr">
        <is>
          <t xml:space="preserve"> </t>
        </is>
      </c>
      <c r="D5" s="5" t="n">
        <v>5460000000</v>
      </c>
      <c r="E5" s="4" t="inlineStr">
        <is>
          <t xml:space="preserve"> </t>
        </is>
      </c>
    </row>
    <row r="6">
      <c r="A6" s="4" t="inlineStr">
        <is>
          <t>Held For Sale</t>
        </is>
      </c>
      <c r="B6" s="5" t="n">
        <v>3995000000</v>
      </c>
      <c r="C6" s="4" t="inlineStr">
        <is>
          <t xml:space="preserve"> </t>
        </is>
      </c>
      <c r="D6" s="5" t="n">
        <v>3525000000</v>
      </c>
      <c r="E6" s="4" t="inlineStr">
        <is>
          <t xml:space="preserve"> </t>
        </is>
      </c>
    </row>
    <row r="7">
      <c r="A7" s="4" t="inlineStr">
        <is>
          <t>Allowance for loan losses</t>
        </is>
      </c>
      <c r="B7" s="5" t="n">
        <v>-4508000000</v>
      </c>
      <c r="C7" s="6" t="n">
        <v>-4902000000</v>
      </c>
      <c r="D7" s="5" t="n">
        <v>-4666000000</v>
      </c>
      <c r="E7" s="6" t="n">
        <v>-5050000000</v>
      </c>
    </row>
    <row r="8">
      <c r="A8" s="4" t="inlineStr">
        <is>
          <t>Total loans</t>
        </is>
      </c>
      <c r="B8" s="5" t="n">
        <v>210142000000</v>
      </c>
      <c r="C8" s="4" t="inlineStr">
        <is>
          <t xml:space="preserve"> </t>
        </is>
      </c>
      <c r="D8" s="5" t="n">
        <v>196200000000</v>
      </c>
      <c r="E8" s="4" t="inlineStr">
        <is>
          <t xml:space="preserve"> </t>
        </is>
      </c>
    </row>
    <row r="9">
      <c r="A9" s="4" t="inlineStr">
        <is>
          <t>Loans sold</t>
        </is>
      </c>
      <c r="B9" s="5" t="n">
        <v>425000000</v>
      </c>
      <c r="C9" s="6" t="n">
        <v>3690000000</v>
      </c>
      <c r="D9" s="4" t="inlineStr">
        <is>
          <t xml:space="preserve"> </t>
        </is>
      </c>
      <c r="E9" s="4" t="inlineStr">
        <is>
          <t xml:space="preserve"> </t>
        </is>
      </c>
    </row>
    <row r="10">
      <c r="A10" s="4" t="inlineStr">
        <is>
          <t>GreenSky</t>
        </is>
      </c>
      <c r="B10" s="4" t="inlineStr">
        <is>
          <t xml:space="preserve"> </t>
        </is>
      </c>
      <c r="C10" s="4" t="inlineStr">
        <is>
          <t xml:space="preserve"> </t>
        </is>
      </c>
      <c r="D10" s="4" t="inlineStr">
        <is>
          <t xml:space="preserve"> </t>
        </is>
      </c>
      <c r="E10" s="4" t="inlineStr">
        <is>
          <t xml:space="preserve"> </t>
        </is>
      </c>
    </row>
    <row r="11">
      <c r="A11" s="3" t="inlineStr">
        <is>
          <t>Loans Receivable [Line Items]</t>
        </is>
      </c>
      <c r="B11" s="4" t="inlineStr">
        <is>
          <t xml:space="preserve"> </t>
        </is>
      </c>
      <c r="C11" s="4" t="inlineStr">
        <is>
          <t xml:space="preserve"> </t>
        </is>
      </c>
      <c r="D11" s="4" t="inlineStr">
        <is>
          <t xml:space="preserve"> </t>
        </is>
      </c>
      <c r="E11" s="4" t="inlineStr">
        <is>
          <t xml:space="preserve"> </t>
        </is>
      </c>
    </row>
    <row r="12">
      <c r="A12" s="4" t="inlineStr">
        <is>
          <t>Loans sold</t>
        </is>
      </c>
      <c r="B12" s="4" t="inlineStr">
        <is>
          <t xml:space="preserve"> </t>
        </is>
      </c>
      <c r="C12" s="4" t="inlineStr">
        <is>
          <t xml:space="preserve"> </t>
        </is>
      </c>
      <c r="D12" s="5" t="n">
        <v>3690000000</v>
      </c>
      <c r="E12" s="4" t="inlineStr">
        <is>
          <t xml:space="preserve"> </t>
        </is>
      </c>
    </row>
    <row r="13">
      <c r="A13" s="4" t="inlineStr">
        <is>
          <t>Seller Financing Loan Portfolio</t>
        </is>
      </c>
      <c r="B13" s="4" t="inlineStr">
        <is>
          <t xml:space="preserve"> </t>
        </is>
      </c>
      <c r="C13" s="4" t="inlineStr">
        <is>
          <t xml:space="preserve"> </t>
        </is>
      </c>
      <c r="D13" s="4" t="inlineStr">
        <is>
          <t xml:space="preserve"> </t>
        </is>
      </c>
      <c r="E13" s="4" t="inlineStr">
        <is>
          <t xml:space="preserve"> </t>
        </is>
      </c>
    </row>
    <row r="14">
      <c r="A14" s="3" t="inlineStr">
        <is>
          <t>Loans Receivable [Line Items]</t>
        </is>
      </c>
      <c r="B14" s="4" t="inlineStr">
        <is>
          <t xml:space="preserve"> </t>
        </is>
      </c>
      <c r="C14" s="4" t="inlineStr">
        <is>
          <t xml:space="preserve"> </t>
        </is>
      </c>
      <c r="D14" s="4" t="inlineStr">
        <is>
          <t xml:space="preserve"> </t>
        </is>
      </c>
      <c r="E14" s="4" t="inlineStr">
        <is>
          <t xml:space="preserve"> </t>
        </is>
      </c>
    </row>
    <row r="15">
      <c r="A15" s="4" t="inlineStr">
        <is>
          <t>Loans sold</t>
        </is>
      </c>
      <c r="B15" s="4" t="inlineStr">
        <is>
          <t xml:space="preserve"> </t>
        </is>
      </c>
      <c r="C15" s="4" t="inlineStr">
        <is>
          <t xml:space="preserve"> </t>
        </is>
      </c>
      <c r="D15" s="5" t="n">
        <v>0</v>
      </c>
      <c r="E15" s="4" t="inlineStr">
        <is>
          <t xml:space="preserve"> </t>
        </is>
      </c>
    </row>
    <row r="16">
      <c r="A16" s="4" t="inlineStr">
        <is>
          <t>Amortized Cost</t>
        </is>
      </c>
      <c r="B16" s="4" t="inlineStr">
        <is>
          <t xml:space="preserve"> </t>
        </is>
      </c>
      <c r="C16" s="4" t="inlineStr">
        <is>
          <t xml:space="preserve"> </t>
        </is>
      </c>
      <c r="D16" s="4" t="inlineStr">
        <is>
          <t xml:space="preserve"> </t>
        </is>
      </c>
      <c r="E16" s="4" t="inlineStr">
        <is>
          <t xml:space="preserve"> </t>
        </is>
      </c>
    </row>
    <row r="17">
      <c r="A17" s="3" t="inlineStr">
        <is>
          <t>Loans Receivable [Line Items]</t>
        </is>
      </c>
      <c r="B17" s="4" t="inlineStr">
        <is>
          <t xml:space="preserve"> </t>
        </is>
      </c>
      <c r="C17" s="4" t="inlineStr">
        <is>
          <t xml:space="preserve"> </t>
        </is>
      </c>
      <c r="D17" s="4" t="inlineStr">
        <is>
          <t xml:space="preserve"> </t>
        </is>
      </c>
      <c r="E17" s="4" t="inlineStr">
        <is>
          <t xml:space="preserve"> </t>
        </is>
      </c>
    </row>
    <row r="18">
      <c r="A18" s="4" t="inlineStr">
        <is>
          <t>Total loans, gross</t>
        </is>
      </c>
      <c r="B18" s="5" t="n">
        <v>205147000000</v>
      </c>
      <c r="C18" s="4" t="inlineStr">
        <is>
          <t xml:space="preserve"> </t>
        </is>
      </c>
      <c r="D18" s="5" t="n">
        <v>191881000000</v>
      </c>
      <c r="E18" s="4" t="inlineStr">
        <is>
          <t xml:space="preserve"> </t>
        </is>
      </c>
    </row>
    <row r="19">
      <c r="A19" s="4" t="inlineStr">
        <is>
          <t>Allowance for loan losses</t>
        </is>
      </c>
      <c r="B19" s="5" t="n">
        <v>-4508000000</v>
      </c>
      <c r="C19" s="4" t="inlineStr">
        <is>
          <t xml:space="preserve"> </t>
        </is>
      </c>
      <c r="D19" s="5" t="n">
        <v>-4666000000</v>
      </c>
      <c r="E19" s="4" t="inlineStr">
        <is>
          <t xml:space="preserve"> </t>
        </is>
      </c>
    </row>
    <row r="20">
      <c r="A20" s="4" t="inlineStr">
        <is>
          <t>Total loans</t>
        </is>
      </c>
      <c r="B20" s="5" t="n">
        <v>200639000000</v>
      </c>
      <c r="C20" s="4" t="inlineStr">
        <is>
          <t xml:space="preserve"> </t>
        </is>
      </c>
      <c r="D20" s="5" t="n">
        <v>187215000000</v>
      </c>
      <c r="E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row>
    <row r="22">
      <c r="A22" s="3" t="inlineStr">
        <is>
          <t>Loans Receivable [Line Items]</t>
        </is>
      </c>
      <c r="B22" s="4" t="inlineStr">
        <is>
          <t xml:space="preserve"> </t>
        </is>
      </c>
      <c r="C22" s="4" t="inlineStr">
        <is>
          <t xml:space="preserve"> </t>
        </is>
      </c>
      <c r="D22" s="4" t="inlineStr">
        <is>
          <t xml:space="preserve"> </t>
        </is>
      </c>
      <c r="E22" s="4" t="inlineStr">
        <is>
          <t xml:space="preserve"> </t>
        </is>
      </c>
    </row>
    <row r="23">
      <c r="A23" s="4" t="inlineStr">
        <is>
          <t>Fair Value</t>
        </is>
      </c>
      <c r="B23" s="5" t="n">
        <v>5508000000</v>
      </c>
      <c r="C23" s="4" t="inlineStr">
        <is>
          <t xml:space="preserve"> </t>
        </is>
      </c>
      <c r="D23" s="5" t="n">
        <v>5460000000</v>
      </c>
      <c r="E23" s="4" t="inlineStr">
        <is>
          <t xml:space="preserve"> </t>
        </is>
      </c>
    </row>
    <row r="24">
      <c r="A24" s="4" t="inlineStr">
        <is>
          <t>Allowance for loan losses</t>
        </is>
      </c>
      <c r="B24" s="5" t="n">
        <v>0</v>
      </c>
      <c r="C24" s="4" t="inlineStr">
        <is>
          <t xml:space="preserve"> </t>
        </is>
      </c>
      <c r="D24" s="5" t="n">
        <v>0</v>
      </c>
      <c r="E24" s="4" t="inlineStr">
        <is>
          <t xml:space="preserve"> </t>
        </is>
      </c>
    </row>
    <row r="25">
      <c r="A25" s="4" t="inlineStr">
        <is>
          <t>Total loans</t>
        </is>
      </c>
      <c r="B25" s="5" t="n">
        <v>5508000000</v>
      </c>
      <c r="C25" s="4" t="inlineStr">
        <is>
          <t xml:space="preserve"> </t>
        </is>
      </c>
      <c r="D25" s="5" t="n">
        <v>5460000000</v>
      </c>
      <c r="E25" s="4" t="inlineStr">
        <is>
          <t xml:space="preserve"> </t>
        </is>
      </c>
    </row>
    <row r="26">
      <c r="A26" s="4" t="inlineStr">
        <is>
          <t>Held For Sale</t>
        </is>
      </c>
      <c r="B26" s="4" t="inlineStr">
        <is>
          <t xml:space="preserve"> </t>
        </is>
      </c>
      <c r="C26" s="4" t="inlineStr">
        <is>
          <t xml:space="preserve"> </t>
        </is>
      </c>
      <c r="D26" s="4" t="inlineStr">
        <is>
          <t xml:space="preserve"> </t>
        </is>
      </c>
      <c r="E26" s="4" t="inlineStr">
        <is>
          <t xml:space="preserve"> </t>
        </is>
      </c>
    </row>
    <row r="27">
      <c r="A27" s="3" t="inlineStr">
        <is>
          <t>Loans Receivable [Line Items]</t>
        </is>
      </c>
      <c r="B27" s="4" t="inlineStr">
        <is>
          <t xml:space="preserve"> </t>
        </is>
      </c>
      <c r="C27" s="4" t="inlineStr">
        <is>
          <t xml:space="preserve"> </t>
        </is>
      </c>
      <c r="D27" s="4" t="inlineStr">
        <is>
          <t xml:space="preserve"> </t>
        </is>
      </c>
      <c r="E27" s="4" t="inlineStr">
        <is>
          <t xml:space="preserve"> </t>
        </is>
      </c>
    </row>
    <row r="28">
      <c r="A28" s="4" t="inlineStr">
        <is>
          <t>Held For Sale</t>
        </is>
      </c>
      <c r="B28" s="5" t="n">
        <v>3995000000</v>
      </c>
      <c r="C28" s="4" t="inlineStr">
        <is>
          <t xml:space="preserve"> </t>
        </is>
      </c>
      <c r="D28" s="5" t="n">
        <v>3525000000</v>
      </c>
      <c r="E28" s="4" t="inlineStr">
        <is>
          <t xml:space="preserve"> </t>
        </is>
      </c>
    </row>
    <row r="29">
      <c r="A29" s="4" t="inlineStr">
        <is>
          <t>Allowance for loan losses</t>
        </is>
      </c>
      <c r="B29" s="5" t="n">
        <v>0</v>
      </c>
      <c r="C29" s="4" t="inlineStr">
        <is>
          <t xml:space="preserve"> </t>
        </is>
      </c>
      <c r="D29" s="5" t="n">
        <v>0</v>
      </c>
      <c r="E29" s="4" t="inlineStr">
        <is>
          <t xml:space="preserve"> </t>
        </is>
      </c>
    </row>
    <row r="30">
      <c r="A30" s="4" t="inlineStr">
        <is>
          <t>Total loans</t>
        </is>
      </c>
      <c r="B30" s="5" t="n">
        <v>3995000000</v>
      </c>
      <c r="C30" s="4" t="inlineStr">
        <is>
          <t xml:space="preserve"> </t>
        </is>
      </c>
      <c r="D30" s="5" t="n">
        <v>3525000000</v>
      </c>
      <c r="E30" s="4" t="inlineStr">
        <is>
          <t xml:space="preserve"> </t>
        </is>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row>
    <row r="33">
      <c r="A33" s="4" t="inlineStr">
        <is>
          <t>Total loans, gross</t>
        </is>
      </c>
      <c r="B33" s="5" t="n">
        <v>32386000000</v>
      </c>
      <c r="C33" s="4" t="inlineStr">
        <is>
          <t xml:space="preserve"> </t>
        </is>
      </c>
      <c r="D33" s="5" t="n">
        <v>29972000000</v>
      </c>
      <c r="E33" s="4" t="inlineStr">
        <is>
          <t xml:space="preserve"> </t>
        </is>
      </c>
    </row>
    <row r="34">
      <c r="A34" s="4" t="inlineStr">
        <is>
          <t>Fair Value</t>
        </is>
      </c>
      <c r="B34" s="5" t="n">
        <v>462000000</v>
      </c>
      <c r="C34" s="4" t="inlineStr">
        <is>
          <t xml:space="preserve"> </t>
        </is>
      </c>
      <c r="D34" s="5" t="n">
        <v>467000000</v>
      </c>
      <c r="E34" s="4" t="inlineStr">
        <is>
          <t xml:space="preserve"> </t>
        </is>
      </c>
    </row>
    <row r="35">
      <c r="A35" s="4" t="inlineStr">
        <is>
          <t>Corporate | Amortized Cost</t>
        </is>
      </c>
      <c r="B35" s="4" t="inlineStr">
        <is>
          <t xml:space="preserve"> </t>
        </is>
      </c>
      <c r="C35" s="4" t="inlineStr">
        <is>
          <t xml:space="preserve"> </t>
        </is>
      </c>
      <c r="D35" s="4" t="inlineStr">
        <is>
          <t xml:space="preserve"> </t>
        </is>
      </c>
      <c r="E35" s="4" t="inlineStr">
        <is>
          <t xml:space="preserve"> </t>
        </is>
      </c>
    </row>
    <row r="36">
      <c r="A36" s="3" t="inlineStr">
        <is>
          <t>Loans Receivable [Line Items]</t>
        </is>
      </c>
      <c r="B36" s="4" t="inlineStr">
        <is>
          <t xml:space="preserve"> </t>
        </is>
      </c>
      <c r="C36" s="4" t="inlineStr">
        <is>
          <t xml:space="preserve"> </t>
        </is>
      </c>
      <c r="D36" s="4" t="inlineStr">
        <is>
          <t xml:space="preserve"> </t>
        </is>
      </c>
      <c r="E36" s="4" t="inlineStr">
        <is>
          <t xml:space="preserve"> </t>
        </is>
      </c>
    </row>
    <row r="37">
      <c r="A37" s="4" t="inlineStr">
        <is>
          <t>Total loans, gross</t>
        </is>
      </c>
      <c r="B37" s="5" t="n">
        <v>30883000000</v>
      </c>
      <c r="C37" s="4" t="inlineStr">
        <is>
          <t xml:space="preserve"> </t>
        </is>
      </c>
      <c r="D37" s="5" t="n">
        <v>28689000000</v>
      </c>
      <c r="E37" s="4" t="inlineStr">
        <is>
          <t xml:space="preserve"> </t>
        </is>
      </c>
    </row>
    <row r="38">
      <c r="A38" s="4" t="inlineStr">
        <is>
          <t>Corporate | Fair Value</t>
        </is>
      </c>
      <c r="B38" s="4" t="inlineStr">
        <is>
          <t xml:space="preserve"> </t>
        </is>
      </c>
      <c r="C38" s="4" t="inlineStr">
        <is>
          <t xml:space="preserve"> </t>
        </is>
      </c>
      <c r="D38" s="4" t="inlineStr">
        <is>
          <t xml:space="preserve"> </t>
        </is>
      </c>
      <c r="E38" s="4" t="inlineStr">
        <is>
          <t xml:space="preserve"> </t>
        </is>
      </c>
    </row>
    <row r="39">
      <c r="A39" s="3" t="inlineStr">
        <is>
          <t>Loans Receivable [Line Items]</t>
        </is>
      </c>
      <c r="B39" s="4" t="inlineStr">
        <is>
          <t xml:space="preserve"> </t>
        </is>
      </c>
      <c r="C39" s="4" t="inlineStr">
        <is>
          <t xml:space="preserve"> </t>
        </is>
      </c>
      <c r="D39" s="4" t="inlineStr">
        <is>
          <t xml:space="preserve"> </t>
        </is>
      </c>
      <c r="E39" s="4" t="inlineStr">
        <is>
          <t xml:space="preserve"> </t>
        </is>
      </c>
    </row>
    <row r="40">
      <c r="A40" s="4" t="inlineStr">
        <is>
          <t>Fair Value</t>
        </is>
      </c>
      <c r="B40" s="5" t="n">
        <v>462000000</v>
      </c>
      <c r="C40" s="4" t="inlineStr">
        <is>
          <t xml:space="preserve"> </t>
        </is>
      </c>
      <c r="D40" s="5" t="n">
        <v>467000000</v>
      </c>
      <c r="E40" s="4" t="inlineStr">
        <is>
          <t xml:space="preserve"> </t>
        </is>
      </c>
    </row>
    <row r="41">
      <c r="A41" s="4" t="inlineStr">
        <is>
          <t>Corporate | Held For Sale</t>
        </is>
      </c>
      <c r="B41" s="4" t="inlineStr">
        <is>
          <t xml:space="preserve"> </t>
        </is>
      </c>
      <c r="C41" s="4" t="inlineStr">
        <is>
          <t xml:space="preserve"> </t>
        </is>
      </c>
      <c r="D41" s="4" t="inlineStr">
        <is>
          <t xml:space="preserve"> </t>
        </is>
      </c>
      <c r="E41" s="4" t="inlineStr">
        <is>
          <t xml:space="preserve"> </t>
        </is>
      </c>
    </row>
    <row r="42">
      <c r="A42" s="3" t="inlineStr">
        <is>
          <t>Loans Receivable [Line Items]</t>
        </is>
      </c>
      <c r="B42" s="4" t="inlineStr">
        <is>
          <t xml:space="preserve"> </t>
        </is>
      </c>
      <c r="C42" s="4" t="inlineStr">
        <is>
          <t xml:space="preserve"> </t>
        </is>
      </c>
      <c r="D42" s="4" t="inlineStr">
        <is>
          <t xml:space="preserve"> </t>
        </is>
      </c>
      <c r="E42" s="4" t="inlineStr">
        <is>
          <t xml:space="preserve"> </t>
        </is>
      </c>
    </row>
    <row r="43">
      <c r="A43" s="4" t="inlineStr">
        <is>
          <t>Held For Sale</t>
        </is>
      </c>
      <c r="B43" s="5" t="n">
        <v>1041000000</v>
      </c>
      <c r="C43" s="4" t="inlineStr">
        <is>
          <t xml:space="preserve"> </t>
        </is>
      </c>
      <c r="D43" s="5" t="n">
        <v>816000000</v>
      </c>
      <c r="E43" s="4" t="inlineStr">
        <is>
          <t xml:space="preserve"> </t>
        </is>
      </c>
    </row>
    <row r="44">
      <c r="A44" s="4" t="inlineStr">
        <is>
          <t>Commercial real estate</t>
        </is>
      </c>
      <c r="B44" s="4" t="inlineStr">
        <is>
          <t xml:space="preserve"> </t>
        </is>
      </c>
      <c r="C44" s="4" t="inlineStr">
        <is>
          <t xml:space="preserve"> </t>
        </is>
      </c>
      <c r="D44" s="4" t="inlineStr">
        <is>
          <t xml:space="preserve"> </t>
        </is>
      </c>
      <c r="E44" s="4" t="inlineStr">
        <is>
          <t xml:space="preserve"> </t>
        </is>
      </c>
    </row>
    <row r="45">
      <c r="A45" s="3" t="inlineStr">
        <is>
          <t>Loans Receivable [Line Items]</t>
        </is>
      </c>
      <c r="B45" s="4" t="inlineStr">
        <is>
          <t xml:space="preserve"> </t>
        </is>
      </c>
      <c r="C45" s="4" t="inlineStr">
        <is>
          <t xml:space="preserve"> </t>
        </is>
      </c>
      <c r="D45" s="4" t="inlineStr">
        <is>
          <t xml:space="preserve"> </t>
        </is>
      </c>
      <c r="E45" s="4" t="inlineStr">
        <is>
          <t xml:space="preserve"> </t>
        </is>
      </c>
    </row>
    <row r="46">
      <c r="A46" s="4" t="inlineStr">
        <is>
          <t>Total loans, gross</t>
        </is>
      </c>
      <c r="B46" s="5" t="n">
        <v>31943000000</v>
      </c>
      <c r="C46" s="4" t="inlineStr">
        <is>
          <t xml:space="preserve"> </t>
        </is>
      </c>
      <c r="D46" s="5" t="n">
        <v>29789000000</v>
      </c>
      <c r="E46" s="4" t="inlineStr">
        <is>
          <t xml:space="preserve"> </t>
        </is>
      </c>
    </row>
    <row r="47">
      <c r="A47" s="4" t="inlineStr">
        <is>
          <t>Fair Value</t>
        </is>
      </c>
      <c r="B47" s="5" t="n">
        <v>426000000</v>
      </c>
      <c r="C47" s="4" t="inlineStr">
        <is>
          <t xml:space="preserve"> </t>
        </is>
      </c>
      <c r="D47" s="5" t="n">
        <v>424000000</v>
      </c>
      <c r="E47" s="4" t="inlineStr">
        <is>
          <t xml:space="preserve"> </t>
        </is>
      </c>
    </row>
    <row r="48">
      <c r="A48" s="4" t="inlineStr">
        <is>
          <t>Commercial real estate | Amortized Cost</t>
        </is>
      </c>
      <c r="B48" s="4" t="inlineStr">
        <is>
          <t xml:space="preserve"> </t>
        </is>
      </c>
      <c r="C48" s="4" t="inlineStr">
        <is>
          <t xml:space="preserve"> </t>
        </is>
      </c>
      <c r="D48" s="4" t="inlineStr">
        <is>
          <t xml:space="preserve"> </t>
        </is>
      </c>
      <c r="E48" s="4" t="inlineStr">
        <is>
          <t xml:space="preserve"> </t>
        </is>
      </c>
    </row>
    <row r="49">
      <c r="A49" s="3" t="inlineStr">
        <is>
          <t>Loans Receivable [Line Items]</t>
        </is>
      </c>
      <c r="B49" s="4" t="inlineStr">
        <is>
          <t xml:space="preserve"> </t>
        </is>
      </c>
      <c r="C49" s="4" t="inlineStr">
        <is>
          <t xml:space="preserve"> </t>
        </is>
      </c>
      <c r="D49" s="4" t="inlineStr">
        <is>
          <t xml:space="preserve"> </t>
        </is>
      </c>
      <c r="E49" s="4" t="inlineStr">
        <is>
          <t xml:space="preserve"> </t>
        </is>
      </c>
    </row>
    <row r="50">
      <c r="A50" s="4" t="inlineStr">
        <is>
          <t>Total loans, gross</t>
        </is>
      </c>
      <c r="B50" s="5" t="n">
        <v>30744000000</v>
      </c>
      <c r="C50" s="4" t="inlineStr">
        <is>
          <t xml:space="preserve"> </t>
        </is>
      </c>
      <c r="D50" s="5" t="n">
        <v>28899000000</v>
      </c>
      <c r="E50" s="4" t="inlineStr">
        <is>
          <t xml:space="preserve"> </t>
        </is>
      </c>
    </row>
    <row r="51">
      <c r="A51" s="4" t="inlineStr">
        <is>
          <t>Commercial real estate | Fair Value</t>
        </is>
      </c>
      <c r="B51" s="4" t="inlineStr">
        <is>
          <t xml:space="preserve"> </t>
        </is>
      </c>
      <c r="C51" s="4" t="inlineStr">
        <is>
          <t xml:space="preserve"> </t>
        </is>
      </c>
      <c r="D51" s="4" t="inlineStr">
        <is>
          <t xml:space="preserve"> </t>
        </is>
      </c>
      <c r="E51" s="4" t="inlineStr">
        <is>
          <t xml:space="preserve"> </t>
        </is>
      </c>
    </row>
    <row r="52">
      <c r="A52" s="3" t="inlineStr">
        <is>
          <t>Loans Receivable [Line Items]</t>
        </is>
      </c>
      <c r="B52" s="4" t="inlineStr">
        <is>
          <t xml:space="preserve"> </t>
        </is>
      </c>
      <c r="C52" s="4" t="inlineStr">
        <is>
          <t xml:space="preserve"> </t>
        </is>
      </c>
      <c r="D52" s="4" t="inlineStr">
        <is>
          <t xml:space="preserve"> </t>
        </is>
      </c>
      <c r="E52" s="4" t="inlineStr">
        <is>
          <t xml:space="preserve"> </t>
        </is>
      </c>
    </row>
    <row r="53">
      <c r="A53" s="4" t="inlineStr">
        <is>
          <t>Fair Value</t>
        </is>
      </c>
      <c r="B53" s="5" t="n">
        <v>426000000</v>
      </c>
      <c r="C53" s="4" t="inlineStr">
        <is>
          <t xml:space="preserve"> </t>
        </is>
      </c>
      <c r="D53" s="5" t="n">
        <v>424000000</v>
      </c>
      <c r="E53" s="4" t="inlineStr">
        <is>
          <t xml:space="preserve"> </t>
        </is>
      </c>
    </row>
    <row r="54">
      <c r="A54" s="4" t="inlineStr">
        <is>
          <t>Commercial real estate | Held For Sale</t>
        </is>
      </c>
      <c r="B54" s="4" t="inlineStr">
        <is>
          <t xml:space="preserve"> </t>
        </is>
      </c>
      <c r="C54" s="4" t="inlineStr">
        <is>
          <t xml:space="preserve"> </t>
        </is>
      </c>
      <c r="D54" s="4" t="inlineStr">
        <is>
          <t xml:space="preserve"> </t>
        </is>
      </c>
      <c r="E54" s="4" t="inlineStr">
        <is>
          <t xml:space="preserve"> </t>
        </is>
      </c>
    </row>
    <row r="55">
      <c r="A55" s="3" t="inlineStr">
        <is>
          <t>Loans Receivable [Line Items]</t>
        </is>
      </c>
      <c r="B55" s="4" t="inlineStr">
        <is>
          <t xml:space="preserve"> </t>
        </is>
      </c>
      <c r="C55" s="4" t="inlineStr">
        <is>
          <t xml:space="preserve"> </t>
        </is>
      </c>
      <c r="D55" s="4" t="inlineStr">
        <is>
          <t xml:space="preserve"> </t>
        </is>
      </c>
      <c r="E55" s="4" t="inlineStr">
        <is>
          <t xml:space="preserve"> </t>
        </is>
      </c>
    </row>
    <row r="56">
      <c r="A56" s="4" t="inlineStr">
        <is>
          <t>Held For Sale</t>
        </is>
      </c>
      <c r="B56" s="5" t="n">
        <v>773000000</v>
      </c>
      <c r="C56" s="4" t="inlineStr">
        <is>
          <t xml:space="preserve"> </t>
        </is>
      </c>
      <c r="D56" s="5" t="n">
        <v>466000000</v>
      </c>
      <c r="E56" s="4" t="inlineStr">
        <is>
          <t xml:space="preserve"> </t>
        </is>
      </c>
    </row>
    <row r="57">
      <c r="A57" s="4" t="inlineStr">
        <is>
          <t>Residential real estate</t>
        </is>
      </c>
      <c r="B57" s="4" t="inlineStr">
        <is>
          <t xml:space="preserve"> </t>
        </is>
      </c>
      <c r="C57" s="4" t="inlineStr">
        <is>
          <t xml:space="preserve"> </t>
        </is>
      </c>
      <c r="D57" s="4" t="inlineStr">
        <is>
          <t xml:space="preserve"> </t>
        </is>
      </c>
      <c r="E57" s="4" t="inlineStr">
        <is>
          <t xml:space="preserve"> </t>
        </is>
      </c>
    </row>
    <row r="58">
      <c r="A58" s="3" t="inlineStr">
        <is>
          <t>Loans Receivable [Line Items]</t>
        </is>
      </c>
      <c r="B58" s="4" t="inlineStr">
        <is>
          <t xml:space="preserve"> </t>
        </is>
      </c>
      <c r="C58" s="4" t="inlineStr">
        <is>
          <t xml:space="preserve"> </t>
        </is>
      </c>
      <c r="D58" s="4" t="inlineStr">
        <is>
          <t xml:space="preserve"> </t>
        </is>
      </c>
      <c r="E58" s="4" t="inlineStr">
        <is>
          <t xml:space="preserve"> </t>
        </is>
      </c>
    </row>
    <row r="59">
      <c r="A59" s="4" t="inlineStr">
        <is>
          <t>Total loans, gross</t>
        </is>
      </c>
      <c r="B59" s="5" t="n">
        <v>28013000000</v>
      </c>
      <c r="C59" s="4" t="inlineStr">
        <is>
          <t xml:space="preserve"> </t>
        </is>
      </c>
      <c r="D59" s="5" t="n">
        <v>25969000000</v>
      </c>
      <c r="E59" s="4" t="inlineStr">
        <is>
          <t xml:space="preserve"> </t>
        </is>
      </c>
    </row>
    <row r="60">
      <c r="A60" s="4" t="inlineStr">
        <is>
          <t>Fair Value</t>
        </is>
      </c>
      <c r="B60" s="5" t="n">
        <v>3630000000</v>
      </c>
      <c r="C60" s="4" t="inlineStr">
        <is>
          <t xml:space="preserve"> </t>
        </is>
      </c>
      <c r="D60" s="5" t="n">
        <v>3726000000</v>
      </c>
      <c r="E60" s="4" t="inlineStr">
        <is>
          <t xml:space="preserve"> </t>
        </is>
      </c>
    </row>
    <row r="61">
      <c r="A61" s="4" t="inlineStr">
        <is>
          <t>Residential real estate | Amortized Cost</t>
        </is>
      </c>
      <c r="B61" s="4" t="inlineStr">
        <is>
          <t xml:space="preserve"> </t>
        </is>
      </c>
      <c r="C61" s="4" t="inlineStr">
        <is>
          <t xml:space="preserve"> </t>
        </is>
      </c>
      <c r="D61" s="4" t="inlineStr">
        <is>
          <t xml:space="preserve"> </t>
        </is>
      </c>
      <c r="E61" s="4" t="inlineStr">
        <is>
          <t xml:space="preserve"> </t>
        </is>
      </c>
    </row>
    <row r="62">
      <c r="A62" s="3" t="inlineStr">
        <is>
          <t>Loans Receivable [Line Items]</t>
        </is>
      </c>
      <c r="B62" s="4" t="inlineStr">
        <is>
          <t xml:space="preserve"> </t>
        </is>
      </c>
      <c r="C62" s="4" t="inlineStr">
        <is>
          <t xml:space="preserve"> </t>
        </is>
      </c>
      <c r="D62" s="4" t="inlineStr">
        <is>
          <t xml:space="preserve"> </t>
        </is>
      </c>
      <c r="E62" s="4" t="inlineStr">
        <is>
          <t xml:space="preserve"> </t>
        </is>
      </c>
    </row>
    <row r="63">
      <c r="A63" s="4" t="inlineStr">
        <is>
          <t>Total loans, gross</t>
        </is>
      </c>
      <c r="B63" s="5" t="n">
        <v>24383000000</v>
      </c>
      <c r="C63" s="4" t="inlineStr">
        <is>
          <t xml:space="preserve"> </t>
        </is>
      </c>
      <c r="D63" s="5" t="n">
        <v>22243000000</v>
      </c>
      <c r="E63" s="4" t="inlineStr">
        <is>
          <t xml:space="preserve"> </t>
        </is>
      </c>
    </row>
    <row r="64">
      <c r="A64" s="4" t="inlineStr">
        <is>
          <t>Residential real estate | Fair Value</t>
        </is>
      </c>
      <c r="B64" s="4" t="inlineStr">
        <is>
          <t xml:space="preserve"> </t>
        </is>
      </c>
      <c r="C64" s="4" t="inlineStr">
        <is>
          <t xml:space="preserve"> </t>
        </is>
      </c>
      <c r="D64" s="4" t="inlineStr">
        <is>
          <t xml:space="preserve"> </t>
        </is>
      </c>
      <c r="E64" s="4" t="inlineStr">
        <is>
          <t xml:space="preserve"> </t>
        </is>
      </c>
    </row>
    <row r="65">
      <c r="A65" s="3" t="inlineStr">
        <is>
          <t>Loans Receivable [Line Items]</t>
        </is>
      </c>
      <c r="B65" s="4" t="inlineStr">
        <is>
          <t xml:space="preserve"> </t>
        </is>
      </c>
      <c r="C65" s="4" t="inlineStr">
        <is>
          <t xml:space="preserve"> </t>
        </is>
      </c>
      <c r="D65" s="4" t="inlineStr">
        <is>
          <t xml:space="preserve"> </t>
        </is>
      </c>
      <c r="E65" s="4" t="inlineStr">
        <is>
          <t xml:space="preserve"> </t>
        </is>
      </c>
    </row>
    <row r="66">
      <c r="A66" s="4" t="inlineStr">
        <is>
          <t>Fair Value</t>
        </is>
      </c>
      <c r="B66" s="5" t="n">
        <v>3630000000</v>
      </c>
      <c r="C66" s="4" t="inlineStr">
        <is>
          <t xml:space="preserve"> </t>
        </is>
      </c>
      <c r="D66" s="5" t="n">
        <v>3726000000</v>
      </c>
      <c r="E66" s="4" t="inlineStr">
        <is>
          <t xml:space="preserve"> </t>
        </is>
      </c>
    </row>
    <row r="67">
      <c r="A67" s="4" t="inlineStr">
        <is>
          <t>Residential real estate | Held For Sale</t>
        </is>
      </c>
      <c r="B67" s="4" t="inlineStr">
        <is>
          <t xml:space="preserve"> </t>
        </is>
      </c>
      <c r="C67" s="4" t="inlineStr">
        <is>
          <t xml:space="preserve"> </t>
        </is>
      </c>
      <c r="D67" s="4" t="inlineStr">
        <is>
          <t xml:space="preserve"> </t>
        </is>
      </c>
      <c r="E67" s="4" t="inlineStr">
        <is>
          <t xml:space="preserve"> </t>
        </is>
      </c>
    </row>
    <row r="68">
      <c r="A68" s="3" t="inlineStr">
        <is>
          <t>Loans Receivable [Line Items]</t>
        </is>
      </c>
      <c r="B68" s="4" t="inlineStr">
        <is>
          <t xml:space="preserve"> </t>
        </is>
      </c>
      <c r="C68" s="4" t="inlineStr">
        <is>
          <t xml:space="preserve"> </t>
        </is>
      </c>
      <c r="D68" s="4" t="inlineStr">
        <is>
          <t xml:space="preserve"> </t>
        </is>
      </c>
      <c r="E68" s="4" t="inlineStr">
        <is>
          <t xml:space="preserve"> </t>
        </is>
      </c>
    </row>
    <row r="69">
      <c r="A69" s="4" t="inlineStr">
        <is>
          <t>Held For Sale</t>
        </is>
      </c>
      <c r="B69" s="5" t="n">
        <v>0</v>
      </c>
      <c r="C69" s="4" t="inlineStr">
        <is>
          <t xml:space="preserve"> </t>
        </is>
      </c>
      <c r="D69" s="5" t="n">
        <v>0</v>
      </c>
      <c r="E69" s="4" t="inlineStr">
        <is>
          <t xml:space="preserve"> </t>
        </is>
      </c>
    </row>
    <row r="70">
      <c r="A70" s="4" t="inlineStr">
        <is>
          <t>Securities-based</t>
        </is>
      </c>
      <c r="B70" s="4" t="inlineStr">
        <is>
          <t xml:space="preserve"> </t>
        </is>
      </c>
      <c r="C70" s="4" t="inlineStr">
        <is>
          <t xml:space="preserve"> </t>
        </is>
      </c>
      <c r="D70" s="4" t="inlineStr">
        <is>
          <t xml:space="preserve"> </t>
        </is>
      </c>
      <c r="E70" s="4" t="inlineStr">
        <is>
          <t xml:space="preserve"> </t>
        </is>
      </c>
    </row>
    <row r="71">
      <c r="A71" s="3" t="inlineStr">
        <is>
          <t>Loans Receivable [Line Items]</t>
        </is>
      </c>
      <c r="B71" s="4" t="inlineStr">
        <is>
          <t xml:space="preserve"> </t>
        </is>
      </c>
      <c r="C71" s="4" t="inlineStr">
        <is>
          <t xml:space="preserve"> </t>
        </is>
      </c>
      <c r="D71" s="4" t="inlineStr">
        <is>
          <t xml:space="preserve"> </t>
        </is>
      </c>
      <c r="E71" s="4" t="inlineStr">
        <is>
          <t xml:space="preserve"> </t>
        </is>
      </c>
    </row>
    <row r="72">
      <c r="A72" s="4" t="inlineStr">
        <is>
          <t>Total loans, gross</t>
        </is>
      </c>
      <c r="B72" s="5" t="n">
        <v>17451000000</v>
      </c>
      <c r="C72" s="4" t="inlineStr">
        <is>
          <t xml:space="preserve"> </t>
        </is>
      </c>
      <c r="D72" s="5" t="n">
        <v>16477000000</v>
      </c>
      <c r="E72" s="4" t="inlineStr">
        <is>
          <t xml:space="preserve"> </t>
        </is>
      </c>
    </row>
    <row r="73">
      <c r="A73" s="4" t="inlineStr">
        <is>
          <t>Securities-based | Amortized Cost</t>
        </is>
      </c>
      <c r="B73" s="4" t="inlineStr">
        <is>
          <t xml:space="preserve"> </t>
        </is>
      </c>
      <c r="C73" s="4" t="inlineStr">
        <is>
          <t xml:space="preserve"> </t>
        </is>
      </c>
      <c r="D73" s="4" t="inlineStr">
        <is>
          <t xml:space="preserve"> </t>
        </is>
      </c>
      <c r="E73" s="4" t="inlineStr">
        <is>
          <t xml:space="preserve"> </t>
        </is>
      </c>
    </row>
    <row r="74">
      <c r="A74" s="3" t="inlineStr">
        <is>
          <t>Loans Receivable [Line Items]</t>
        </is>
      </c>
      <c r="B74" s="4" t="inlineStr">
        <is>
          <t xml:space="preserve"> </t>
        </is>
      </c>
      <c r="C74" s="4" t="inlineStr">
        <is>
          <t xml:space="preserve"> </t>
        </is>
      </c>
      <c r="D74" s="4" t="inlineStr">
        <is>
          <t xml:space="preserve"> </t>
        </is>
      </c>
      <c r="E74" s="4" t="inlineStr">
        <is>
          <t xml:space="preserve"> </t>
        </is>
      </c>
    </row>
    <row r="75">
      <c r="A75" s="4" t="inlineStr">
        <is>
          <t>Total loans, gross</t>
        </is>
      </c>
      <c r="B75" s="5" t="n">
        <v>17451000000</v>
      </c>
      <c r="C75" s="4" t="inlineStr">
        <is>
          <t xml:space="preserve"> </t>
        </is>
      </c>
      <c r="D75" s="5" t="n">
        <v>16477000000</v>
      </c>
      <c r="E75" s="4" t="inlineStr">
        <is>
          <t xml:space="preserve"> </t>
        </is>
      </c>
    </row>
    <row r="76">
      <c r="A76" s="4" t="inlineStr">
        <is>
          <t>Securities-based | Fair Value</t>
        </is>
      </c>
      <c r="B76" s="4" t="inlineStr">
        <is>
          <t xml:space="preserve"> </t>
        </is>
      </c>
      <c r="C76" s="4" t="inlineStr">
        <is>
          <t xml:space="preserve"> </t>
        </is>
      </c>
      <c r="D76" s="4" t="inlineStr">
        <is>
          <t xml:space="preserve"> </t>
        </is>
      </c>
      <c r="E76" s="4" t="inlineStr">
        <is>
          <t xml:space="preserve"> </t>
        </is>
      </c>
    </row>
    <row r="77">
      <c r="A77" s="3" t="inlineStr">
        <is>
          <t>Loans Receivable [Line Items]</t>
        </is>
      </c>
      <c r="B77" s="4" t="inlineStr">
        <is>
          <t xml:space="preserve"> </t>
        </is>
      </c>
      <c r="C77" s="4" t="inlineStr">
        <is>
          <t xml:space="preserve"> </t>
        </is>
      </c>
      <c r="D77" s="4" t="inlineStr">
        <is>
          <t xml:space="preserve"> </t>
        </is>
      </c>
      <c r="E77" s="4" t="inlineStr">
        <is>
          <t xml:space="preserve"> </t>
        </is>
      </c>
    </row>
    <row r="78">
      <c r="A78" s="4" t="inlineStr">
        <is>
          <t>Fair Value</t>
        </is>
      </c>
      <c r="B78" s="5" t="n">
        <v>0</v>
      </c>
      <c r="C78" s="4" t="inlineStr">
        <is>
          <t xml:space="preserve"> </t>
        </is>
      </c>
      <c r="D78" s="5" t="n">
        <v>0</v>
      </c>
      <c r="E78" s="4" t="inlineStr">
        <is>
          <t xml:space="preserve"> </t>
        </is>
      </c>
    </row>
    <row r="79">
      <c r="A79" s="4" t="inlineStr">
        <is>
          <t>Securities-based | Held For Sale</t>
        </is>
      </c>
      <c r="B79" s="4" t="inlineStr">
        <is>
          <t xml:space="preserve"> </t>
        </is>
      </c>
      <c r="C79" s="4" t="inlineStr">
        <is>
          <t xml:space="preserve"> </t>
        </is>
      </c>
      <c r="D79" s="4" t="inlineStr">
        <is>
          <t xml:space="preserve"> </t>
        </is>
      </c>
      <c r="E79" s="4" t="inlineStr">
        <is>
          <t xml:space="preserve"> </t>
        </is>
      </c>
    </row>
    <row r="80">
      <c r="A80" s="3" t="inlineStr">
        <is>
          <t>Loans Receivable [Line Items]</t>
        </is>
      </c>
      <c r="B80" s="4" t="inlineStr">
        <is>
          <t xml:space="preserve"> </t>
        </is>
      </c>
      <c r="C80" s="4" t="inlineStr">
        <is>
          <t xml:space="preserve"> </t>
        </is>
      </c>
      <c r="D80" s="4" t="inlineStr">
        <is>
          <t xml:space="preserve"> </t>
        </is>
      </c>
      <c r="E80" s="4" t="inlineStr">
        <is>
          <t xml:space="preserve"> </t>
        </is>
      </c>
    </row>
    <row r="81">
      <c r="A81" s="4" t="inlineStr">
        <is>
          <t>Held For Sale</t>
        </is>
      </c>
      <c r="B81" s="5" t="n">
        <v>0</v>
      </c>
      <c r="C81" s="4" t="inlineStr">
        <is>
          <t xml:space="preserve"> </t>
        </is>
      </c>
      <c r="D81" s="5" t="n">
        <v>0</v>
      </c>
      <c r="E81" s="4" t="inlineStr">
        <is>
          <t xml:space="preserve"> </t>
        </is>
      </c>
    </row>
    <row r="82">
      <c r="A82" s="4" t="inlineStr">
        <is>
          <t>Other collateralized</t>
        </is>
      </c>
      <c r="B82" s="4" t="inlineStr">
        <is>
          <t xml:space="preserve"> </t>
        </is>
      </c>
      <c r="C82" s="4" t="inlineStr">
        <is>
          <t xml:space="preserve"> </t>
        </is>
      </c>
      <c r="D82" s="4" t="inlineStr">
        <is>
          <t xml:space="preserve"> </t>
        </is>
      </c>
      <c r="E82" s="4" t="inlineStr">
        <is>
          <t xml:space="preserve"> </t>
        </is>
      </c>
    </row>
    <row r="83">
      <c r="A83" s="3" t="inlineStr">
        <is>
          <t>Loans Receivable [Line Items]</t>
        </is>
      </c>
      <c r="B83" s="4" t="inlineStr">
        <is>
          <t xml:space="preserve"> </t>
        </is>
      </c>
      <c r="C83" s="4" t="inlineStr">
        <is>
          <t xml:space="preserve"> </t>
        </is>
      </c>
      <c r="D83" s="4" t="inlineStr">
        <is>
          <t xml:space="preserve"> </t>
        </is>
      </c>
      <c r="E83" s="4" t="inlineStr">
        <is>
          <t xml:space="preserve"> </t>
        </is>
      </c>
    </row>
    <row r="84">
      <c r="A84" s="4" t="inlineStr">
        <is>
          <t>Total loans, gross</t>
        </is>
      </c>
      <c r="B84" s="5" t="n">
        <v>82237000000</v>
      </c>
      <c r="C84" s="4" t="inlineStr">
        <is>
          <t xml:space="preserve"> </t>
        </is>
      </c>
      <c r="D84" s="5" t="n">
        <v>75107000000</v>
      </c>
      <c r="E84" s="4" t="inlineStr">
        <is>
          <t xml:space="preserve"> </t>
        </is>
      </c>
    </row>
    <row r="85">
      <c r="A85" s="4" t="inlineStr">
        <is>
          <t>Fair Value</t>
        </is>
      </c>
      <c r="B85" s="5" t="n">
        <v>937000000</v>
      </c>
      <c r="C85" s="4" t="inlineStr">
        <is>
          <t xml:space="preserve"> </t>
        </is>
      </c>
      <c r="D85" s="5" t="n">
        <v>783000000</v>
      </c>
      <c r="E85" s="4" t="inlineStr">
        <is>
          <t xml:space="preserve"> </t>
        </is>
      </c>
    </row>
    <row r="86">
      <c r="A86" s="4" t="inlineStr">
        <is>
          <t>Other collateralized | Amortized Cost</t>
        </is>
      </c>
      <c r="B86" s="4" t="inlineStr">
        <is>
          <t xml:space="preserve"> </t>
        </is>
      </c>
      <c r="C86" s="4" t="inlineStr">
        <is>
          <t xml:space="preserve"> </t>
        </is>
      </c>
      <c r="D86" s="4" t="inlineStr">
        <is>
          <t xml:space="preserve"> </t>
        </is>
      </c>
      <c r="E86" s="4" t="inlineStr">
        <is>
          <t xml:space="preserve"> </t>
        </is>
      </c>
    </row>
    <row r="87">
      <c r="A87" s="3" t="inlineStr">
        <is>
          <t>Loans Receivable [Line Items]</t>
        </is>
      </c>
      <c r="B87" s="4" t="inlineStr">
        <is>
          <t xml:space="preserve"> </t>
        </is>
      </c>
      <c r="C87" s="4" t="inlineStr">
        <is>
          <t xml:space="preserve"> </t>
        </is>
      </c>
      <c r="D87" s="4" t="inlineStr">
        <is>
          <t xml:space="preserve"> </t>
        </is>
      </c>
      <c r="E87" s="4" t="inlineStr">
        <is>
          <t xml:space="preserve"> </t>
        </is>
      </c>
    </row>
    <row r="88">
      <c r="A88" s="4" t="inlineStr">
        <is>
          <t>Total loans, gross</t>
        </is>
      </c>
      <c r="B88" s="5" t="n">
        <v>80914000000</v>
      </c>
      <c r="C88" s="4" t="inlineStr">
        <is>
          <t xml:space="preserve"> </t>
        </is>
      </c>
      <c r="D88" s="5" t="n">
        <v>74008000000</v>
      </c>
      <c r="E88" s="4" t="inlineStr">
        <is>
          <t xml:space="preserve"> </t>
        </is>
      </c>
    </row>
    <row r="89">
      <c r="A89" s="4" t="inlineStr">
        <is>
          <t>Other collateralized | Fair Value</t>
        </is>
      </c>
      <c r="B89" s="4" t="inlineStr">
        <is>
          <t xml:space="preserve"> </t>
        </is>
      </c>
      <c r="C89" s="4" t="inlineStr">
        <is>
          <t xml:space="preserve"> </t>
        </is>
      </c>
      <c r="D89" s="4" t="inlineStr">
        <is>
          <t xml:space="preserve"> </t>
        </is>
      </c>
      <c r="E89" s="4" t="inlineStr">
        <is>
          <t xml:space="preserve"> </t>
        </is>
      </c>
    </row>
    <row r="90">
      <c r="A90" s="3" t="inlineStr">
        <is>
          <t>Loans Receivable [Line Items]</t>
        </is>
      </c>
      <c r="B90" s="4" t="inlineStr">
        <is>
          <t xml:space="preserve"> </t>
        </is>
      </c>
      <c r="C90" s="4" t="inlineStr">
        <is>
          <t xml:space="preserve"> </t>
        </is>
      </c>
      <c r="D90" s="4" t="inlineStr">
        <is>
          <t xml:space="preserve"> </t>
        </is>
      </c>
      <c r="E90" s="4" t="inlineStr">
        <is>
          <t xml:space="preserve"> </t>
        </is>
      </c>
    </row>
    <row r="91">
      <c r="A91" s="4" t="inlineStr">
        <is>
          <t>Fair Value</t>
        </is>
      </c>
      <c r="B91" s="5" t="n">
        <v>937000000</v>
      </c>
      <c r="C91" s="4" t="inlineStr">
        <is>
          <t xml:space="preserve"> </t>
        </is>
      </c>
      <c r="D91" s="5" t="n">
        <v>783000000</v>
      </c>
      <c r="E91" s="4" t="inlineStr">
        <is>
          <t xml:space="preserve"> </t>
        </is>
      </c>
    </row>
    <row r="92">
      <c r="A92" s="4" t="inlineStr">
        <is>
          <t>Other collateralized | Held For Sale</t>
        </is>
      </c>
      <c r="B92" s="4" t="inlineStr">
        <is>
          <t xml:space="preserve"> </t>
        </is>
      </c>
      <c r="C92" s="4" t="inlineStr">
        <is>
          <t xml:space="preserve"> </t>
        </is>
      </c>
      <c r="D92" s="4" t="inlineStr">
        <is>
          <t xml:space="preserve"> </t>
        </is>
      </c>
      <c r="E92" s="4" t="inlineStr">
        <is>
          <t xml:space="preserve"> </t>
        </is>
      </c>
    </row>
    <row r="93">
      <c r="A93" s="3" t="inlineStr">
        <is>
          <t>Loans Receivable [Line Items]</t>
        </is>
      </c>
      <c r="B93" s="4" t="inlineStr">
        <is>
          <t xml:space="preserve"> </t>
        </is>
      </c>
      <c r="C93" s="4" t="inlineStr">
        <is>
          <t xml:space="preserve"> </t>
        </is>
      </c>
      <c r="D93" s="4" t="inlineStr">
        <is>
          <t xml:space="preserve"> </t>
        </is>
      </c>
      <c r="E93" s="4" t="inlineStr">
        <is>
          <t xml:space="preserve"> </t>
        </is>
      </c>
    </row>
    <row r="94">
      <c r="A94" s="4" t="inlineStr">
        <is>
          <t>Held For Sale</t>
        </is>
      </c>
      <c r="B94" s="5" t="n">
        <v>386000000</v>
      </c>
      <c r="C94" s="4" t="inlineStr">
        <is>
          <t xml:space="preserve"> </t>
        </is>
      </c>
      <c r="D94" s="5" t="n">
        <v>316000000</v>
      </c>
      <c r="E94" s="4" t="inlineStr">
        <is>
          <t xml:space="preserve"> </t>
        </is>
      </c>
    </row>
    <row r="95">
      <c r="A95" s="4" t="inlineStr">
        <is>
          <t>Credit cards</t>
        </is>
      </c>
      <c r="B95" s="4" t="inlineStr">
        <is>
          <t xml:space="preserve"> </t>
        </is>
      </c>
      <c r="C95" s="4" t="inlineStr">
        <is>
          <t xml:space="preserve"> </t>
        </is>
      </c>
      <c r="D95" s="4" t="inlineStr">
        <is>
          <t xml:space="preserve"> </t>
        </is>
      </c>
      <c r="E95" s="4" t="inlineStr">
        <is>
          <t xml:space="preserve"> </t>
        </is>
      </c>
    </row>
    <row r="96">
      <c r="A96" s="3" t="inlineStr">
        <is>
          <t>Loans Receivable [Line Items]</t>
        </is>
      </c>
      <c r="B96" s="4" t="inlineStr">
        <is>
          <t xml:space="preserve"> </t>
        </is>
      </c>
      <c r="C96" s="4" t="inlineStr">
        <is>
          <t xml:space="preserve"> </t>
        </is>
      </c>
      <c r="D96" s="4" t="inlineStr">
        <is>
          <t xml:space="preserve"> </t>
        </is>
      </c>
      <c r="E96" s="4" t="inlineStr">
        <is>
          <t xml:space="preserve"> </t>
        </is>
      </c>
    </row>
    <row r="97">
      <c r="A97" s="4" t="inlineStr">
        <is>
          <t>Total loans, gross</t>
        </is>
      </c>
      <c r="B97" s="5" t="n">
        <v>20500000000</v>
      </c>
      <c r="C97" s="4" t="inlineStr">
        <is>
          <t xml:space="preserve"> </t>
        </is>
      </c>
      <c r="D97" s="5" t="n">
        <v>21403000000</v>
      </c>
      <c r="E97" s="4" t="inlineStr">
        <is>
          <t xml:space="preserve"> </t>
        </is>
      </c>
    </row>
    <row r="98">
      <c r="A98" s="4" t="inlineStr">
        <is>
          <t>Credit cards | Amortized Cost</t>
        </is>
      </c>
      <c r="B98" s="4" t="inlineStr">
        <is>
          <t xml:space="preserve"> </t>
        </is>
      </c>
      <c r="C98" s="4" t="inlineStr">
        <is>
          <t xml:space="preserve"> </t>
        </is>
      </c>
      <c r="D98" s="4" t="inlineStr">
        <is>
          <t xml:space="preserve"> </t>
        </is>
      </c>
      <c r="E98" s="4" t="inlineStr">
        <is>
          <t xml:space="preserve"> </t>
        </is>
      </c>
    </row>
    <row r="99">
      <c r="A99" s="3" t="inlineStr">
        <is>
          <t>Loans Receivable [Line Items]</t>
        </is>
      </c>
      <c r="B99" s="4" t="inlineStr">
        <is>
          <t xml:space="preserve"> </t>
        </is>
      </c>
      <c r="C99" s="4" t="inlineStr">
        <is>
          <t xml:space="preserve"> </t>
        </is>
      </c>
      <c r="D99" s="4" t="inlineStr">
        <is>
          <t xml:space="preserve"> </t>
        </is>
      </c>
      <c r="E99" s="4" t="inlineStr">
        <is>
          <t xml:space="preserve"> </t>
        </is>
      </c>
    </row>
    <row r="100">
      <c r="A100" s="4" t="inlineStr">
        <is>
          <t>Total loans, gross</t>
        </is>
      </c>
      <c r="B100" s="5" t="n">
        <v>18812000000</v>
      </c>
      <c r="C100" s="4" t="inlineStr">
        <is>
          <t xml:space="preserve"> </t>
        </is>
      </c>
      <c r="D100" s="5" t="n">
        <v>19615000000</v>
      </c>
      <c r="E100" s="4" t="inlineStr">
        <is>
          <t xml:space="preserve"> </t>
        </is>
      </c>
    </row>
    <row r="101">
      <c r="A101" s="4" t="inlineStr">
        <is>
          <t>Credit cards | Fair Value</t>
        </is>
      </c>
      <c r="B101" s="4" t="inlineStr">
        <is>
          <t xml:space="preserve"> </t>
        </is>
      </c>
      <c r="C101" s="4" t="inlineStr">
        <is>
          <t xml:space="preserve"> </t>
        </is>
      </c>
      <c r="D101" s="4" t="inlineStr">
        <is>
          <t xml:space="preserve"> </t>
        </is>
      </c>
      <c r="E101" s="4" t="inlineStr">
        <is>
          <t xml:space="preserve"> </t>
        </is>
      </c>
    </row>
    <row r="102">
      <c r="A102" s="3" t="inlineStr">
        <is>
          <t>Loans Receivable [Line Items]</t>
        </is>
      </c>
      <c r="B102" s="4" t="inlineStr">
        <is>
          <t xml:space="preserve"> </t>
        </is>
      </c>
      <c r="C102" s="4" t="inlineStr">
        <is>
          <t xml:space="preserve"> </t>
        </is>
      </c>
      <c r="D102" s="4" t="inlineStr">
        <is>
          <t xml:space="preserve"> </t>
        </is>
      </c>
      <c r="E102" s="4" t="inlineStr">
        <is>
          <t xml:space="preserve"> </t>
        </is>
      </c>
    </row>
    <row r="103">
      <c r="A103" s="4" t="inlineStr">
        <is>
          <t>Fair Value</t>
        </is>
      </c>
      <c r="B103" s="5" t="n">
        <v>0</v>
      </c>
      <c r="C103" s="4" t="inlineStr">
        <is>
          <t xml:space="preserve"> </t>
        </is>
      </c>
      <c r="D103" s="5" t="n">
        <v>0</v>
      </c>
      <c r="E103" s="4" t="inlineStr">
        <is>
          <t xml:space="preserve"> </t>
        </is>
      </c>
    </row>
    <row r="104">
      <c r="A104" s="4" t="inlineStr">
        <is>
          <t>Credit cards | Held For Sale</t>
        </is>
      </c>
      <c r="B104" s="4" t="inlineStr">
        <is>
          <t xml:space="preserve"> </t>
        </is>
      </c>
      <c r="C104" s="4" t="inlineStr">
        <is>
          <t xml:space="preserve"> </t>
        </is>
      </c>
      <c r="D104" s="4" t="inlineStr">
        <is>
          <t xml:space="preserve"> </t>
        </is>
      </c>
      <c r="E104" s="4" t="inlineStr">
        <is>
          <t xml:space="preserve"> </t>
        </is>
      </c>
    </row>
    <row r="105">
      <c r="A105" s="3" t="inlineStr">
        <is>
          <t>Loans Receivable [Line Items]</t>
        </is>
      </c>
      <c r="B105" s="4" t="inlineStr">
        <is>
          <t xml:space="preserve"> </t>
        </is>
      </c>
      <c r="C105" s="4" t="inlineStr">
        <is>
          <t xml:space="preserve"> </t>
        </is>
      </c>
      <c r="D105" s="4" t="inlineStr">
        <is>
          <t xml:space="preserve"> </t>
        </is>
      </c>
      <c r="E105" s="4" t="inlineStr">
        <is>
          <t xml:space="preserve"> </t>
        </is>
      </c>
    </row>
    <row r="106">
      <c r="A106" s="4" t="inlineStr">
        <is>
          <t>Held For Sale</t>
        </is>
      </c>
      <c r="B106" s="5" t="n">
        <v>1688000000</v>
      </c>
      <c r="C106" s="4" t="inlineStr">
        <is>
          <t xml:space="preserve"> </t>
        </is>
      </c>
      <c r="D106" s="5" t="n">
        <v>1788000000</v>
      </c>
      <c r="E106" s="4" t="inlineStr">
        <is>
          <t xml:space="preserve"> </t>
        </is>
      </c>
    </row>
    <row r="107">
      <c r="A107" s="4" t="inlineStr">
        <is>
          <t>Other</t>
        </is>
      </c>
      <c r="B107" s="4" t="inlineStr">
        <is>
          <t xml:space="preserve"> </t>
        </is>
      </c>
      <c r="C107" s="4" t="inlineStr">
        <is>
          <t xml:space="preserve"> </t>
        </is>
      </c>
      <c r="D107" s="4" t="inlineStr">
        <is>
          <t xml:space="preserve"> </t>
        </is>
      </c>
      <c r="E107" s="4" t="inlineStr">
        <is>
          <t xml:space="preserve"> </t>
        </is>
      </c>
    </row>
    <row r="108">
      <c r="A108" s="3" t="inlineStr">
        <is>
          <t>Loans Receivable [Line Items]</t>
        </is>
      </c>
      <c r="B108" s="4" t="inlineStr">
        <is>
          <t xml:space="preserve"> </t>
        </is>
      </c>
      <c r="C108" s="4" t="inlineStr">
        <is>
          <t xml:space="preserve"> </t>
        </is>
      </c>
      <c r="D108" s="4" t="inlineStr">
        <is>
          <t xml:space="preserve"> </t>
        </is>
      </c>
      <c r="E108" s="4" t="inlineStr">
        <is>
          <t xml:space="preserve"> </t>
        </is>
      </c>
    </row>
    <row r="109">
      <c r="A109" s="4" t="inlineStr">
        <is>
          <t>Total loans, gross</t>
        </is>
      </c>
      <c r="B109" s="5" t="n">
        <v>2120000000</v>
      </c>
      <c r="C109" s="4" t="inlineStr">
        <is>
          <t xml:space="preserve"> </t>
        </is>
      </c>
      <c r="D109" s="5" t="n">
        <v>2149000000</v>
      </c>
      <c r="E109" s="4" t="inlineStr">
        <is>
          <t xml:space="preserve"> </t>
        </is>
      </c>
    </row>
    <row r="110">
      <c r="A110" s="4" t="inlineStr">
        <is>
          <t>Fair Value</t>
        </is>
      </c>
      <c r="B110" s="5" t="n">
        <v>53000000</v>
      </c>
      <c r="C110" s="4" t="inlineStr">
        <is>
          <t xml:space="preserve"> </t>
        </is>
      </c>
      <c r="D110" s="5" t="n">
        <v>60000000</v>
      </c>
      <c r="E110" s="4" t="inlineStr">
        <is>
          <t xml:space="preserve"> </t>
        </is>
      </c>
    </row>
    <row r="111">
      <c r="A111" s="4" t="inlineStr">
        <is>
          <t>Other | Amortized Cost</t>
        </is>
      </c>
      <c r="B111" s="4" t="inlineStr">
        <is>
          <t xml:space="preserve"> </t>
        </is>
      </c>
      <c r="C111" s="4" t="inlineStr">
        <is>
          <t xml:space="preserve"> </t>
        </is>
      </c>
      <c r="D111" s="4" t="inlineStr">
        <is>
          <t xml:space="preserve"> </t>
        </is>
      </c>
      <c r="E111" s="4" t="inlineStr">
        <is>
          <t xml:space="preserve"> </t>
        </is>
      </c>
    </row>
    <row r="112">
      <c r="A112" s="3" t="inlineStr">
        <is>
          <t>Loans Receivable [Line Items]</t>
        </is>
      </c>
      <c r="B112" s="4" t="inlineStr">
        <is>
          <t xml:space="preserve"> </t>
        </is>
      </c>
      <c r="C112" s="4" t="inlineStr">
        <is>
          <t xml:space="preserve"> </t>
        </is>
      </c>
      <c r="D112" s="4" t="inlineStr">
        <is>
          <t xml:space="preserve"> </t>
        </is>
      </c>
      <c r="E112" s="4" t="inlineStr">
        <is>
          <t xml:space="preserve"> </t>
        </is>
      </c>
    </row>
    <row r="113">
      <c r="A113" s="4" t="inlineStr">
        <is>
          <t>Total loans, gross</t>
        </is>
      </c>
      <c r="B113" s="5" t="n">
        <v>1960000000</v>
      </c>
      <c r="C113" s="4" t="inlineStr">
        <is>
          <t xml:space="preserve"> </t>
        </is>
      </c>
      <c r="D113" s="5" t="n">
        <v>1950000000</v>
      </c>
      <c r="E113" s="4" t="inlineStr">
        <is>
          <t xml:space="preserve"> </t>
        </is>
      </c>
    </row>
    <row r="114">
      <c r="A114" s="4" t="inlineStr">
        <is>
          <t>Other | Fair Value</t>
        </is>
      </c>
      <c r="B114" s="4" t="inlineStr">
        <is>
          <t xml:space="preserve"> </t>
        </is>
      </c>
      <c r="C114" s="4" t="inlineStr">
        <is>
          <t xml:space="preserve"> </t>
        </is>
      </c>
      <c r="D114" s="4" t="inlineStr">
        <is>
          <t xml:space="preserve"> </t>
        </is>
      </c>
      <c r="E114" s="4" t="inlineStr">
        <is>
          <t xml:space="preserve"> </t>
        </is>
      </c>
    </row>
    <row r="115">
      <c r="A115" s="3" t="inlineStr">
        <is>
          <t>Loans Receivable [Line Items]</t>
        </is>
      </c>
      <c r="B115" s="4" t="inlineStr">
        <is>
          <t xml:space="preserve"> </t>
        </is>
      </c>
      <c r="C115" s="4" t="inlineStr">
        <is>
          <t xml:space="preserve"> </t>
        </is>
      </c>
      <c r="D115" s="4" t="inlineStr">
        <is>
          <t xml:space="preserve"> </t>
        </is>
      </c>
      <c r="E115" s="4" t="inlineStr">
        <is>
          <t xml:space="preserve"> </t>
        </is>
      </c>
    </row>
    <row r="116">
      <c r="A116" s="4" t="inlineStr">
        <is>
          <t>Fair Value</t>
        </is>
      </c>
      <c r="B116" s="5" t="n">
        <v>53000000</v>
      </c>
      <c r="C116" s="4" t="inlineStr">
        <is>
          <t xml:space="preserve"> </t>
        </is>
      </c>
      <c r="D116" s="5" t="n">
        <v>60000000</v>
      </c>
      <c r="E116" s="4" t="inlineStr">
        <is>
          <t xml:space="preserve"> </t>
        </is>
      </c>
    </row>
    <row r="117">
      <c r="A117" s="4" t="inlineStr">
        <is>
          <t>Other | Held For Sale</t>
        </is>
      </c>
      <c r="B117" s="4" t="inlineStr">
        <is>
          <t xml:space="preserve"> </t>
        </is>
      </c>
      <c r="C117" s="4" t="inlineStr">
        <is>
          <t xml:space="preserve"> </t>
        </is>
      </c>
      <c r="D117" s="4" t="inlineStr">
        <is>
          <t xml:space="preserve"> </t>
        </is>
      </c>
      <c r="E117" s="4" t="inlineStr">
        <is>
          <t xml:space="preserve"> </t>
        </is>
      </c>
    </row>
    <row r="118">
      <c r="A118" s="3" t="inlineStr">
        <is>
          <t>Loans Receivable [Line Items]</t>
        </is>
      </c>
      <c r="B118" s="4" t="inlineStr">
        <is>
          <t xml:space="preserve"> </t>
        </is>
      </c>
      <c r="C118" s="4" t="inlineStr">
        <is>
          <t xml:space="preserve"> </t>
        </is>
      </c>
      <c r="D118" s="4" t="inlineStr">
        <is>
          <t xml:space="preserve"> </t>
        </is>
      </c>
      <c r="E118" s="4" t="inlineStr">
        <is>
          <t xml:space="preserve"> </t>
        </is>
      </c>
    </row>
    <row r="119">
      <c r="A119" s="4" t="inlineStr">
        <is>
          <t>Held For Sale</t>
        </is>
      </c>
      <c r="B119" s="5" t="n">
        <v>107000000</v>
      </c>
      <c r="C119" s="4" t="inlineStr">
        <is>
          <t xml:space="preserve"> </t>
        </is>
      </c>
      <c r="D119" s="5" t="n">
        <v>139000000</v>
      </c>
      <c r="E119" s="4" t="inlineStr">
        <is>
          <t xml:space="preserve"> </t>
        </is>
      </c>
    </row>
    <row r="120">
      <c r="A120" s="4" t="inlineStr">
        <is>
          <t>Installment</t>
        </is>
      </c>
      <c r="B120" s="4" t="inlineStr">
        <is>
          <t xml:space="preserve"> </t>
        </is>
      </c>
      <c r="C120" s="4" t="inlineStr">
        <is>
          <t xml:space="preserve"> </t>
        </is>
      </c>
      <c r="D120" s="4" t="inlineStr">
        <is>
          <t xml:space="preserve"> </t>
        </is>
      </c>
      <c r="E120" s="4" t="inlineStr">
        <is>
          <t xml:space="preserve"> </t>
        </is>
      </c>
    </row>
    <row r="121">
      <c r="A121" s="3" t="inlineStr">
        <is>
          <t>Loans Receivable [Line Items]</t>
        </is>
      </c>
      <c r="B121" s="4" t="inlineStr">
        <is>
          <t xml:space="preserve"> </t>
        </is>
      </c>
      <c r="C121" s="4" t="inlineStr">
        <is>
          <t xml:space="preserve"> </t>
        </is>
      </c>
      <c r="D121" s="4" t="inlineStr">
        <is>
          <t xml:space="preserve"> </t>
        </is>
      </c>
      <c r="E121" s="4" t="inlineStr">
        <is>
          <t xml:space="preserve"> </t>
        </is>
      </c>
    </row>
    <row r="122">
      <c r="A122" s="4" t="inlineStr">
        <is>
          <t>Total loans, gross</t>
        </is>
      </c>
      <c r="B122" s="6" t="n">
        <v>50000000</v>
      </c>
      <c r="C122" s="4" t="inlineStr">
        <is>
          <t xml:space="preserve"> </t>
        </is>
      </c>
      <c r="D122" s="6" t="n">
        <v>70000000</v>
      </c>
      <c r="E122"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ncentration of Secured and Unsecured Loans (Detail) - USD ($) $ in Million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 loans, gross</t>
        </is>
      </c>
      <c r="B3" s="6" t="n">
        <v>214650</v>
      </c>
      <c r="C3" s="6" t="n">
        <v>200866</v>
      </c>
    </row>
    <row r="4">
      <c r="A4" s="4" t="inlineStr">
        <is>
          <t>Loans at fair value</t>
        </is>
      </c>
      <c r="B4" s="5" t="n">
        <v>5508</v>
      </c>
      <c r="C4" s="5" t="n">
        <v>5460</v>
      </c>
    </row>
    <row r="5">
      <c r="A5" s="4" t="inlineStr">
        <is>
          <t>Loans held for sale</t>
        </is>
      </c>
      <c r="B5" s="6" t="n">
        <v>3995</v>
      </c>
      <c r="C5" s="6" t="n">
        <v>3525</v>
      </c>
    </row>
    <row r="6">
      <c r="A6" s="4" t="inlineStr">
        <is>
          <t>Concentration risk percentage</t>
        </is>
      </c>
      <c r="B6" s="9" t="n">
        <v>1</v>
      </c>
      <c r="C6" s="9" t="n">
        <v>1</v>
      </c>
    </row>
    <row r="7">
      <c r="A7" s="4" t="inlineStr">
        <is>
          <t>Corpor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 gross</t>
        </is>
      </c>
      <c r="B9" s="6" t="n">
        <v>32386</v>
      </c>
      <c r="C9" s="6" t="n">
        <v>29972</v>
      </c>
    </row>
    <row r="10">
      <c r="A10" s="4" t="inlineStr">
        <is>
          <t>Loans at fair value</t>
        </is>
      </c>
      <c r="B10" s="6" t="n">
        <v>462</v>
      </c>
      <c r="C10" s="6" t="n">
        <v>467</v>
      </c>
    </row>
    <row r="11">
      <c r="A11" s="4" t="inlineStr">
        <is>
          <t>Concentration risk percentage</t>
        </is>
      </c>
      <c r="B11" s="9" t="n">
        <v>1</v>
      </c>
      <c r="C11" s="9" t="n">
        <v>1</v>
      </c>
    </row>
    <row r="12">
      <c r="A12" s="4" t="inlineStr">
        <is>
          <t>Commercial real estate</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loans, gross</t>
        </is>
      </c>
      <c r="B14" s="6" t="n">
        <v>31943</v>
      </c>
      <c r="C14" s="6" t="n">
        <v>29789</v>
      </c>
    </row>
    <row r="15">
      <c r="A15" s="4" t="inlineStr">
        <is>
          <t>Loans at fair value</t>
        </is>
      </c>
      <c r="B15" s="6" t="n">
        <v>426</v>
      </c>
      <c r="C15" s="6" t="n">
        <v>424</v>
      </c>
    </row>
    <row r="16">
      <c r="A16" s="4" t="inlineStr">
        <is>
          <t>Concentration risk percentage</t>
        </is>
      </c>
      <c r="B16" s="9" t="n">
        <v>1</v>
      </c>
      <c r="C16" s="9" t="n">
        <v>1</v>
      </c>
    </row>
    <row r="17">
      <c r="A17" s="4" t="inlineStr">
        <is>
          <t>Residential real estat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 gross</t>
        </is>
      </c>
      <c r="B19" s="6" t="n">
        <v>28013</v>
      </c>
      <c r="C19" s="6" t="n">
        <v>25969</v>
      </c>
    </row>
    <row r="20">
      <c r="A20" s="4" t="inlineStr">
        <is>
          <t>Loans at fair value</t>
        </is>
      </c>
      <c r="B20" s="6" t="n">
        <v>3630</v>
      </c>
      <c r="C20" s="6" t="n">
        <v>3726</v>
      </c>
    </row>
    <row r="21">
      <c r="A21" s="4" t="inlineStr">
        <is>
          <t>Concentration risk percentage</t>
        </is>
      </c>
      <c r="B21" s="9" t="n">
        <v>1</v>
      </c>
      <c r="C21" s="9" t="n">
        <v>1</v>
      </c>
    </row>
    <row r="22">
      <c r="A22" s="4" t="inlineStr">
        <is>
          <t>Loan-to-value ratio</t>
        </is>
      </c>
      <c r="B22" s="9" t="n">
        <v>0.8</v>
      </c>
      <c r="C22" s="9" t="n">
        <v>0.8</v>
      </c>
    </row>
    <row r="23">
      <c r="A23" s="4" t="inlineStr">
        <is>
          <t>Residential real estate | FICO Credit Score Greater Than 740</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redit score</t>
        </is>
      </c>
      <c r="B25" s="5" t="n">
        <v>740</v>
      </c>
      <c r="C25" s="5" t="n">
        <v>740</v>
      </c>
    </row>
    <row r="26">
      <c r="A26" s="4" t="inlineStr">
        <is>
          <t>Securities-base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 gross</t>
        </is>
      </c>
      <c r="B28" s="6" t="n">
        <v>17451</v>
      </c>
      <c r="C28" s="6" t="n">
        <v>16477</v>
      </c>
    </row>
    <row r="29">
      <c r="A29" s="4" t="inlineStr">
        <is>
          <t>Concentration risk percentage</t>
        </is>
      </c>
      <c r="B29" s="9" t="n">
        <v>1</v>
      </c>
      <c r="C29" s="9" t="n">
        <v>1</v>
      </c>
    </row>
    <row r="30">
      <c r="A30" s="4" t="inlineStr">
        <is>
          <t>Loan-to-value ratio</t>
        </is>
      </c>
      <c r="B30" s="9" t="n">
        <v>0.8</v>
      </c>
      <c r="C30" s="9" t="n">
        <v>0.8</v>
      </c>
    </row>
    <row r="31">
      <c r="A31" s="4" t="inlineStr">
        <is>
          <t>Other collateralized</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 gross</t>
        </is>
      </c>
      <c r="B33" s="6" t="n">
        <v>82237</v>
      </c>
      <c r="C33" s="6" t="n">
        <v>75107</v>
      </c>
    </row>
    <row r="34">
      <c r="A34" s="4" t="inlineStr">
        <is>
          <t>Loans at fair value</t>
        </is>
      </c>
      <c r="B34" s="6" t="n">
        <v>937</v>
      </c>
      <c r="C34" s="6" t="n">
        <v>783</v>
      </c>
    </row>
    <row r="35">
      <c r="A35" s="4" t="inlineStr">
        <is>
          <t>Concentration risk percentage</t>
        </is>
      </c>
      <c r="B35" s="9" t="n">
        <v>1</v>
      </c>
      <c r="C35" s="9" t="n">
        <v>1</v>
      </c>
    </row>
    <row r="36">
      <c r="A36" s="4" t="inlineStr">
        <is>
          <t>Credit cards</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Total loans, gross</t>
        </is>
      </c>
      <c r="B38" s="6" t="n">
        <v>20500</v>
      </c>
      <c r="C38" s="6" t="n">
        <v>21403</v>
      </c>
    </row>
    <row r="39">
      <c r="A39" s="4" t="inlineStr">
        <is>
          <t>Concentration risk percentage</t>
        </is>
      </c>
      <c r="B39" s="9" t="n">
        <v>1</v>
      </c>
      <c r="C39" s="9" t="n">
        <v>1</v>
      </c>
    </row>
    <row r="40">
      <c r="A40" s="4" t="inlineStr">
        <is>
          <t>Oth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gross</t>
        </is>
      </c>
      <c r="B42" s="6" t="n">
        <v>2120</v>
      </c>
      <c r="C42" s="6" t="n">
        <v>2149</v>
      </c>
    </row>
    <row r="43">
      <c r="A43" s="4" t="inlineStr">
        <is>
          <t>Loans at fair value</t>
        </is>
      </c>
      <c r="B43" s="6" t="n">
        <v>53</v>
      </c>
      <c r="C43" s="6" t="n">
        <v>60</v>
      </c>
    </row>
    <row r="44">
      <c r="A44" s="4" t="inlineStr">
        <is>
          <t>Concentration risk percentage</t>
        </is>
      </c>
      <c r="B44" s="9" t="n">
        <v>1</v>
      </c>
      <c r="C44" s="9" t="n">
        <v>1</v>
      </c>
    </row>
    <row r="45">
      <c r="A45" s="4" t="inlineStr">
        <is>
          <t>Secured</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Concentration risk percentage</t>
        </is>
      </c>
      <c r="B47" s="9" t="n">
        <v>0.84</v>
      </c>
      <c r="C47" s="9" t="n">
        <v>0.83</v>
      </c>
    </row>
    <row r="48">
      <c r="A48" s="4" t="inlineStr">
        <is>
          <t>Unsecured</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Concentration risk percentage</t>
        </is>
      </c>
      <c r="B50" s="9" t="n">
        <v>0.16</v>
      </c>
      <c r="C50" s="9" t="n">
        <v>0.17</v>
      </c>
    </row>
    <row r="51">
      <c r="A51" s="4" t="inlineStr">
        <is>
          <t>Amortized Cost</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Total loans, gross</t>
        </is>
      </c>
      <c r="B53" s="6" t="n">
        <v>205147</v>
      </c>
      <c r="C53" s="6" t="n">
        <v>191881</v>
      </c>
    </row>
    <row r="54">
      <c r="A54" s="4" t="inlineStr">
        <is>
          <t>Amortized Cost | Corporate</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Total loans, gross</t>
        </is>
      </c>
      <c r="B56" s="5" t="n">
        <v>30883</v>
      </c>
      <c r="C56" s="5" t="n">
        <v>28689</v>
      </c>
    </row>
    <row r="57">
      <c r="A57" s="4" t="inlineStr">
        <is>
          <t>Amortized Cost | Commercial real estate</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Total loans, gross</t>
        </is>
      </c>
      <c r="B59" s="5" t="n">
        <v>30744</v>
      </c>
      <c r="C59" s="5" t="n">
        <v>28899</v>
      </c>
    </row>
    <row r="60">
      <c r="A60" s="4" t="inlineStr">
        <is>
          <t>Amortized Cost | Residential real estat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Total loans, gross</t>
        </is>
      </c>
      <c r="B62" s="5" t="n">
        <v>24383</v>
      </c>
      <c r="C62" s="5" t="n">
        <v>22243</v>
      </c>
    </row>
    <row r="63">
      <c r="A63" s="4" t="inlineStr">
        <is>
          <t>Amortized Cost | Securities-based</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Total loans, gross</t>
        </is>
      </c>
      <c r="B65" s="5" t="n">
        <v>17451</v>
      </c>
      <c r="C65" s="5" t="n">
        <v>16477</v>
      </c>
    </row>
    <row r="66">
      <c r="A66" s="4" t="inlineStr">
        <is>
          <t>Amortized Cost | Other collateralized</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Total loans, gross</t>
        </is>
      </c>
      <c r="B68" s="5" t="n">
        <v>80914</v>
      </c>
      <c r="C68" s="5" t="n">
        <v>74008</v>
      </c>
    </row>
    <row r="69">
      <c r="A69" s="4" t="inlineStr">
        <is>
          <t>Amortized Cost | Credit cards</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otal loans, gross</t>
        </is>
      </c>
      <c r="B71" s="5" t="n">
        <v>18812</v>
      </c>
      <c r="C71" s="5" t="n">
        <v>19615</v>
      </c>
    </row>
    <row r="72">
      <c r="A72" s="4" t="inlineStr">
        <is>
          <t>Amortized Cost | Oth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Total loans, gross</t>
        </is>
      </c>
      <c r="B74" s="5" t="n">
        <v>1960</v>
      </c>
      <c r="C74" s="5" t="n">
        <v>1950</v>
      </c>
    </row>
    <row r="75">
      <c r="A75" s="4" t="inlineStr">
        <is>
          <t>Fair Value</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Loans at fair value</t>
        </is>
      </c>
      <c r="B77" s="5" t="n">
        <v>5508</v>
      </c>
      <c r="C77" s="5" t="n">
        <v>5460</v>
      </c>
    </row>
    <row r="78">
      <c r="A78" s="4" t="inlineStr">
        <is>
          <t>Fair Value | Corporate</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Loans at fair value</t>
        </is>
      </c>
      <c r="B80" s="5" t="n">
        <v>462</v>
      </c>
      <c r="C80" s="5" t="n">
        <v>467</v>
      </c>
    </row>
    <row r="81">
      <c r="A81" s="4" t="inlineStr">
        <is>
          <t>Fair Value | Commercial real estate</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Loans at fair value</t>
        </is>
      </c>
      <c r="B83" s="5" t="n">
        <v>426</v>
      </c>
      <c r="C83" s="5" t="n">
        <v>424</v>
      </c>
    </row>
    <row r="84">
      <c r="A84" s="4" t="inlineStr">
        <is>
          <t>Fair Value | Residential real estate</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Loans at fair value</t>
        </is>
      </c>
      <c r="B86" s="5" t="n">
        <v>3630</v>
      </c>
      <c r="C86" s="5" t="n">
        <v>3726</v>
      </c>
    </row>
    <row r="87">
      <c r="A87" s="4" t="inlineStr">
        <is>
          <t>Fair Value | Securities-based</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Loans at fair value</t>
        </is>
      </c>
      <c r="B89" s="5" t="n">
        <v>0</v>
      </c>
      <c r="C89" s="5" t="n">
        <v>0</v>
      </c>
    </row>
    <row r="90">
      <c r="A90" s="4" t="inlineStr">
        <is>
          <t>Fair Value | Other collateralized</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Loans at fair value</t>
        </is>
      </c>
      <c r="B92" s="5" t="n">
        <v>937</v>
      </c>
      <c r="C92" s="5" t="n">
        <v>783</v>
      </c>
    </row>
    <row r="93">
      <c r="A93" s="4" t="inlineStr">
        <is>
          <t>Fair Value | Credit cards</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Loans at fair value</t>
        </is>
      </c>
      <c r="B95" s="5" t="n">
        <v>0</v>
      </c>
      <c r="C95" s="5" t="n">
        <v>0</v>
      </c>
    </row>
    <row r="96">
      <c r="A96" s="4" t="inlineStr">
        <is>
          <t>Fair Value | Oth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Loans at fair value</t>
        </is>
      </c>
      <c r="B98" s="5" t="n">
        <v>53</v>
      </c>
      <c r="C98" s="5" t="n">
        <v>60</v>
      </c>
    </row>
    <row r="99">
      <c r="A99" s="4" t="inlineStr">
        <is>
          <t>Held For Sale</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Loans held for sale</t>
        </is>
      </c>
      <c r="B101" s="5" t="n">
        <v>3995</v>
      </c>
      <c r="C101" s="5" t="n">
        <v>3525</v>
      </c>
    </row>
    <row r="102">
      <c r="A102" s="4" t="inlineStr">
        <is>
          <t>Held For Sale | Corporate</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Loans held for sale</t>
        </is>
      </c>
      <c r="B104" s="5" t="n">
        <v>1041</v>
      </c>
      <c r="C104" s="5" t="n">
        <v>816</v>
      </c>
    </row>
    <row r="105">
      <c r="A105" s="4" t="inlineStr">
        <is>
          <t>Held For Sale | Commercial real estate</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Loans held for sale</t>
        </is>
      </c>
      <c r="B107" s="5" t="n">
        <v>773</v>
      </c>
      <c r="C107" s="5" t="n">
        <v>466</v>
      </c>
    </row>
    <row r="108">
      <c r="A108" s="4" t="inlineStr">
        <is>
          <t>Held For Sale | Residential real estate</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Loans held for sale</t>
        </is>
      </c>
      <c r="B110" s="5" t="n">
        <v>0</v>
      </c>
      <c r="C110" s="5" t="n">
        <v>0</v>
      </c>
    </row>
    <row r="111">
      <c r="A111" s="4" t="inlineStr">
        <is>
          <t>Held For Sale | Securities-based</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Loans held for sale</t>
        </is>
      </c>
      <c r="B113" s="5" t="n">
        <v>0</v>
      </c>
      <c r="C113" s="5" t="n">
        <v>0</v>
      </c>
    </row>
    <row r="114">
      <c r="A114" s="4" t="inlineStr">
        <is>
          <t>Held For Sale | Other collateralized</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Loans held for sale</t>
        </is>
      </c>
      <c r="B116" s="5" t="n">
        <v>386</v>
      </c>
      <c r="C116" s="5" t="n">
        <v>316</v>
      </c>
    </row>
    <row r="117">
      <c r="A117" s="4" t="inlineStr">
        <is>
          <t>Held For Sale | Credit cards</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Loans held for sale</t>
        </is>
      </c>
      <c r="B119" s="5" t="n">
        <v>1688</v>
      </c>
      <c r="C119" s="5" t="n">
        <v>1788</v>
      </c>
    </row>
    <row r="120">
      <c r="A120" s="4" t="inlineStr">
        <is>
          <t>Held For Sale | Oth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Loans held for sale</t>
        </is>
      </c>
      <c r="B122" s="5" t="n">
        <v>107</v>
      </c>
      <c r="C122" s="5" t="n">
        <v>139</v>
      </c>
    </row>
    <row r="123">
      <c r="A123" s="4" t="inlineStr">
        <is>
          <t>Investment-Grade</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Total loans, gross</t>
        </is>
      </c>
      <c r="B125" s="5" t="n">
        <v>126434</v>
      </c>
      <c r="C125" s="5" t="n">
        <v>115360</v>
      </c>
    </row>
    <row r="126">
      <c r="A126" s="4" t="inlineStr">
        <is>
          <t>Loans at fair value</t>
        </is>
      </c>
      <c r="B126" s="5" t="n">
        <v>444</v>
      </c>
      <c r="C126" s="5" t="n">
        <v>505</v>
      </c>
    </row>
    <row r="127">
      <c r="A127" s="4" t="inlineStr">
        <is>
          <t>Loans held for sale</t>
        </is>
      </c>
      <c r="B127" s="6" t="n">
        <v>833</v>
      </c>
      <c r="C127" s="6" t="n">
        <v>869</v>
      </c>
    </row>
    <row r="128">
      <c r="A128" s="4" t="inlineStr">
        <is>
          <t>Concentration risk percentage</t>
        </is>
      </c>
      <c r="B128" s="9" t="n">
        <v>1</v>
      </c>
      <c r="C128" s="9" t="n">
        <v>1</v>
      </c>
    </row>
    <row r="129">
      <c r="A129" s="4" t="inlineStr">
        <is>
          <t>Investment-Grade | Corporate</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Total loans, gross</t>
        </is>
      </c>
      <c r="B131" s="6" t="n">
        <v>9620</v>
      </c>
      <c r="C131" s="6" t="n">
        <v>8601</v>
      </c>
    </row>
    <row r="132">
      <c r="A132" s="4" t="inlineStr">
        <is>
          <t>Investment-Grade | Commercial real estate</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Total loans, gross</t>
        </is>
      </c>
      <c r="B134" s="5" t="n">
        <v>19882</v>
      </c>
      <c r="C134" s="5" t="n">
        <v>18175</v>
      </c>
    </row>
    <row r="135">
      <c r="A135" s="4" t="inlineStr">
        <is>
          <t>Investment-Grade | Residential real estate</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Total loans, gross</t>
        </is>
      </c>
      <c r="B137" s="5" t="n">
        <v>12073</v>
      </c>
      <c r="C137" s="5" t="n">
        <v>10227</v>
      </c>
    </row>
    <row r="138">
      <c r="A138" s="4" t="inlineStr">
        <is>
          <t>Investment-Grade | Securities-based</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Total loans, gross</t>
        </is>
      </c>
      <c r="B140" s="5" t="n">
        <v>13547</v>
      </c>
      <c r="C140" s="5" t="n">
        <v>12662</v>
      </c>
    </row>
    <row r="141">
      <c r="A141" s="4" t="inlineStr">
        <is>
          <t>Investment-Grade | Other collateralized</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Total loans, gross</t>
        </is>
      </c>
      <c r="B143" s="5" t="n">
        <v>69503</v>
      </c>
      <c r="C143" s="5" t="n">
        <v>63896</v>
      </c>
    </row>
    <row r="144">
      <c r="A144" s="4" t="inlineStr">
        <is>
          <t>Investment-Grade | Credit cards</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Total loans, gross</t>
        </is>
      </c>
      <c r="B146" s="5" t="n">
        <v>0</v>
      </c>
      <c r="C146" s="5" t="n">
        <v>0</v>
      </c>
    </row>
    <row r="147">
      <c r="A147" s="4" t="inlineStr">
        <is>
          <t>Investment-Grade | Oth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Total loans, gross</t>
        </is>
      </c>
      <c r="B149" s="6" t="n">
        <v>1809</v>
      </c>
      <c r="C149" s="6" t="n">
        <v>1799</v>
      </c>
    </row>
    <row r="150">
      <c r="A150" s="4" t="inlineStr">
        <is>
          <t>Investment-Grade | Secured</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Concentration risk percentage</t>
        </is>
      </c>
      <c r="B152" s="9" t="n">
        <v>0.93</v>
      </c>
      <c r="C152" s="9" t="n">
        <v>0.93</v>
      </c>
    </row>
    <row r="153">
      <c r="A153" s="4" t="inlineStr">
        <is>
          <t>Investment-Grade | Unsecured</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Concentration risk percentage</t>
        </is>
      </c>
      <c r="B155" s="9" t="n">
        <v>0.07000000000000001</v>
      </c>
      <c r="C155" s="9" t="n">
        <v>0.07000000000000001</v>
      </c>
    </row>
    <row r="156">
      <c r="A156" s="4" t="inlineStr">
        <is>
          <t>Investment-Grade | Amortized Cost</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Total loans, gross</t>
        </is>
      </c>
      <c r="B158" s="6" t="n">
        <v>125157</v>
      </c>
      <c r="C158" s="6" t="n">
        <v>113986</v>
      </c>
    </row>
    <row r="159">
      <c r="A159" s="4" t="inlineStr">
        <is>
          <t>Non-Investment- Grade</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Total loans, gross</t>
        </is>
      </c>
      <c r="B161" s="5" t="n">
        <v>50367</v>
      </c>
      <c r="C161" s="5" t="n">
        <v>47196</v>
      </c>
    </row>
    <row r="162">
      <c r="A162" s="4" t="inlineStr">
        <is>
          <t>Loans at fair value</t>
        </is>
      </c>
      <c r="B162" s="5" t="n">
        <v>1062</v>
      </c>
      <c r="C162" s="5" t="n">
        <v>856</v>
      </c>
    </row>
    <row r="163">
      <c r="A163" s="4" t="inlineStr">
        <is>
          <t>Loans held for sale</t>
        </is>
      </c>
      <c r="B163" s="6" t="n">
        <v>1144</v>
      </c>
      <c r="C163" s="6" t="n">
        <v>745</v>
      </c>
    </row>
    <row r="164">
      <c r="A164" s="4" t="inlineStr">
        <is>
          <t>Concentration risk percentage</t>
        </is>
      </c>
      <c r="B164" s="9" t="n">
        <v>1</v>
      </c>
      <c r="C164" s="9" t="n">
        <v>1</v>
      </c>
    </row>
    <row r="165">
      <c r="A165" s="4" t="inlineStr">
        <is>
          <t>Non-Investment- Grade | Corporate</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Total loans, gross</t>
        </is>
      </c>
      <c r="B167" s="6" t="n">
        <v>22716</v>
      </c>
      <c r="C167" s="6" t="n">
        <v>21370</v>
      </c>
    </row>
    <row r="168">
      <c r="A168" s="4" t="inlineStr">
        <is>
          <t>Non-Investment- Grade | Commercial real estate</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Total loans, gross</t>
        </is>
      </c>
      <c r="B170" s="5" t="n">
        <v>11779</v>
      </c>
      <c r="C170" s="5" t="n">
        <v>11514</v>
      </c>
    </row>
    <row r="171">
      <c r="A171" s="4" t="inlineStr">
        <is>
          <t>Non-Investment- Grade | Residential real estate</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Total loans, gross</t>
        </is>
      </c>
      <c r="B173" s="5" t="n">
        <v>3377</v>
      </c>
      <c r="C173" s="5" t="n">
        <v>3375</v>
      </c>
    </row>
    <row r="174">
      <c r="A174" s="4" t="inlineStr">
        <is>
          <t>Non-Investment- Grade | Securities-based</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Total loans, gross</t>
        </is>
      </c>
      <c r="B176" s="5" t="n">
        <v>346</v>
      </c>
      <c r="C176" s="5" t="n">
        <v>320</v>
      </c>
    </row>
    <row r="177">
      <c r="A177" s="4" t="inlineStr">
        <is>
          <t>Non-Investment- Grade | Other collateralized</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Total loans, gross</t>
        </is>
      </c>
      <c r="B179" s="5" t="n">
        <v>11972</v>
      </c>
      <c r="C179" s="5" t="n">
        <v>10442</v>
      </c>
    </row>
    <row r="180">
      <c r="A180" s="4" t="inlineStr">
        <is>
          <t>Non-Investment- Grade | Credit cards</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Total loans, gross</t>
        </is>
      </c>
      <c r="B182" s="5" t="n">
        <v>0</v>
      </c>
      <c r="C182" s="5" t="n">
        <v>0</v>
      </c>
    </row>
    <row r="183">
      <c r="A183" s="4" t="inlineStr">
        <is>
          <t>Non-Investment- Grade | Oth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Total loans, gross</t>
        </is>
      </c>
      <c r="B185" s="6" t="n">
        <v>177</v>
      </c>
      <c r="C185" s="6" t="n">
        <v>175</v>
      </c>
    </row>
    <row r="186">
      <c r="A186" s="4" t="inlineStr">
        <is>
          <t>Non-Investment- Grade | Secured</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Concentration risk percentage</t>
        </is>
      </c>
      <c r="B188" s="9" t="n">
        <v>0.9</v>
      </c>
      <c r="C188" s="9" t="n">
        <v>0.9</v>
      </c>
    </row>
    <row r="189">
      <c r="A189" s="4" t="inlineStr">
        <is>
          <t>Non-Investment- Grade | Unsecured</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Concentration risk percentage</t>
        </is>
      </c>
      <c r="B191" s="9" t="n">
        <v>0.1</v>
      </c>
      <c r="C191" s="9" t="n">
        <v>0.1</v>
      </c>
    </row>
    <row r="192">
      <c r="A192" s="4" t="inlineStr">
        <is>
          <t>Non-Investment- Grade | Amortized Cost</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Total loans, gross</t>
        </is>
      </c>
      <c r="B194" s="6" t="n">
        <v>48161</v>
      </c>
      <c r="C194" s="6" t="n">
        <v>45595</v>
      </c>
    </row>
    <row r="195">
      <c r="A195" s="4" t="inlineStr">
        <is>
          <t>Other Metrics/Unrated</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otal loans, gross</t>
        </is>
      </c>
      <c r="B197" s="5" t="n">
        <v>37849</v>
      </c>
      <c r="C197" s="5" t="n">
        <v>38310</v>
      </c>
    </row>
    <row r="198">
      <c r="A198" s="4" t="inlineStr">
        <is>
          <t>Loans at fair value</t>
        </is>
      </c>
      <c r="B198" s="5" t="n">
        <v>4002</v>
      </c>
      <c r="C198" s="5" t="n">
        <v>4099</v>
      </c>
    </row>
    <row r="199">
      <c r="A199" s="4" t="inlineStr">
        <is>
          <t>Loans held for sale</t>
        </is>
      </c>
      <c r="B199" s="6" t="n">
        <v>2018</v>
      </c>
      <c r="C199" s="6" t="n">
        <v>1911</v>
      </c>
    </row>
    <row r="200">
      <c r="A200" s="4" t="inlineStr">
        <is>
          <t>Concentration risk percentage</t>
        </is>
      </c>
      <c r="B200" s="9" t="n">
        <v>1</v>
      </c>
      <c r="C200" s="9" t="n">
        <v>1</v>
      </c>
    </row>
    <row r="201">
      <c r="A201" s="4" t="inlineStr">
        <is>
          <t>Other Metrics/Unrated | Corporate</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Total loans, gross</t>
        </is>
      </c>
      <c r="B203" s="6" t="n">
        <v>50</v>
      </c>
      <c r="C203" s="6" t="n">
        <v>1</v>
      </c>
    </row>
    <row r="204">
      <c r="A204" s="4" t="inlineStr">
        <is>
          <t>Other Metrics/Unrated | Commercial real estate</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Total loans, gross</t>
        </is>
      </c>
      <c r="B206" s="5" t="n">
        <v>282</v>
      </c>
      <c r="C206" s="5" t="n">
        <v>100</v>
      </c>
    </row>
    <row r="207">
      <c r="A207" s="4" t="inlineStr">
        <is>
          <t>Other Metrics/Unrated | Residential real estate</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Total loans, gross</t>
        </is>
      </c>
      <c r="B209" s="5" t="n">
        <v>12563</v>
      </c>
      <c r="C209" s="5" t="n">
        <v>12367</v>
      </c>
    </row>
    <row r="210">
      <c r="A210" s="4" t="inlineStr">
        <is>
          <t>Other Metrics/Unrated | Securities-based</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Total loans, gross</t>
        </is>
      </c>
      <c r="B212" s="5" t="n">
        <v>3558</v>
      </c>
      <c r="C212" s="5" t="n">
        <v>3495</v>
      </c>
    </row>
    <row r="213">
      <c r="A213" s="4" t="inlineStr">
        <is>
          <t>Other Metrics/Unrated | Other collateralized</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Total loans, gross</t>
        </is>
      </c>
      <c r="B215" s="5" t="n">
        <v>762</v>
      </c>
      <c r="C215" s="5" t="n">
        <v>769</v>
      </c>
    </row>
    <row r="216">
      <c r="A216" s="4" t="inlineStr">
        <is>
          <t>Other Metrics/Unrated | Credit cards</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Total loans, gross</t>
        </is>
      </c>
      <c r="B218" s="5" t="n">
        <v>20500</v>
      </c>
      <c r="C218" s="5" t="n">
        <v>21403</v>
      </c>
    </row>
    <row r="219">
      <c r="A219" s="4" t="inlineStr">
        <is>
          <t>Other Metrics/Unrated | Oth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Total loans, gross</t>
        </is>
      </c>
      <c r="B221" s="6" t="n">
        <v>134</v>
      </c>
      <c r="C221" s="6" t="n">
        <v>175</v>
      </c>
    </row>
    <row r="222">
      <c r="A222" s="4" t="inlineStr">
        <is>
          <t>Other Metrics/Unrated | Secured</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Concentration risk percentage</t>
        </is>
      </c>
      <c r="B224" s="9" t="n">
        <v>0.44</v>
      </c>
      <c r="C224" s="9" t="n">
        <v>0.43</v>
      </c>
    </row>
    <row r="225">
      <c r="A225" s="4" t="inlineStr">
        <is>
          <t>Other Metrics/Unrated | Unsecured</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Concentration risk percentage</t>
        </is>
      </c>
      <c r="B227" s="9" t="n">
        <v>0.5600000000000001</v>
      </c>
      <c r="C227" s="9" t="n">
        <v>0.57</v>
      </c>
    </row>
    <row r="228">
      <c r="A228" s="4" t="inlineStr">
        <is>
          <t>Other Metrics/Unrated | Amortized Cost</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Total loans, gross</t>
        </is>
      </c>
      <c r="B230" s="6" t="n">
        <v>31829</v>
      </c>
      <c r="C230" s="6" t="n">
        <v>323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 Additional Information (Detail) - USD ($) $ in Millions</t>
        </is>
      </c>
      <c r="B1" s="2" t="inlineStr">
        <is>
          <t>3 Months Ended</t>
        </is>
      </c>
    </row>
    <row r="2">
      <c r="B2" s="2" t="inlineStr">
        <is>
          <t>Mar. 31, 2025</t>
        </is>
      </c>
      <c r="C2" s="2" t="inlineStr">
        <is>
          <t>Mar. 31, 2024</t>
        </is>
      </c>
      <c r="D2" s="2" t="inlineStr">
        <is>
          <t>Dec. 31, 2024</t>
        </is>
      </c>
    </row>
    <row r="3">
      <c r="A3" s="3" t="inlineStr">
        <is>
          <t>Loans Receivable [Line Items]</t>
        </is>
      </c>
      <c r="B3" s="4" t="inlineStr">
        <is>
          <t xml:space="preserve"> </t>
        </is>
      </c>
      <c r="C3" s="4" t="inlineStr">
        <is>
          <t xml:space="preserve"> </t>
        </is>
      </c>
      <c r="D3" s="4" t="inlineStr">
        <is>
          <t xml:space="preserve"> </t>
        </is>
      </c>
    </row>
    <row r="4">
      <c r="A4" s="4" t="inlineStr">
        <is>
          <t>Percentage of loans that were rated pass/non-criticized</t>
        </is>
      </c>
      <c r="B4" s="9" t="n">
        <v>0.9399999999999999</v>
      </c>
      <c r="C4" s="4" t="inlineStr">
        <is>
          <t xml:space="preserve"> </t>
        </is>
      </c>
      <c r="D4" s="9" t="n">
        <v>0.93</v>
      </c>
    </row>
    <row r="5">
      <c r="A5" s="4" t="inlineStr">
        <is>
          <t>Increase (decrease) in allowance for credit loss</t>
        </is>
      </c>
      <c r="B5" s="6" t="n">
        <v>-125</v>
      </c>
      <c r="C5" s="6" t="n">
        <v>-135</v>
      </c>
      <c r="D5"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for Term Loans by Origination Year (Detail) - USD ($) $ in Million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Total</t>
        </is>
      </c>
      <c r="B3" s="6" t="n">
        <v>214650</v>
      </c>
      <c r="C3" s="6" t="n">
        <v>200866</v>
      </c>
    </row>
    <row r="4">
      <c r="A4" s="4" t="inlineStr">
        <is>
          <t>Percentage of total</t>
        </is>
      </c>
      <c r="B4" s="9" t="n">
        <v>1</v>
      </c>
      <c r="C4" s="9" t="n">
        <v>1</v>
      </c>
    </row>
    <row r="5">
      <c r="A5" s="4" t="inlineStr">
        <is>
          <t>All Classes except Consum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t>
        </is>
      </c>
      <c r="B7" s="6" t="n">
        <v>186335</v>
      </c>
      <c r="C7" s="6" t="n">
        <v>172266</v>
      </c>
    </row>
    <row r="8">
      <c r="A8" s="4" t="inlineStr">
        <is>
          <t>Corporat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t>
        </is>
      </c>
      <c r="B10" s="5" t="n">
        <v>32386</v>
      </c>
      <c r="C10" s="5" t="n">
        <v>29972</v>
      </c>
    </row>
    <row r="11">
      <c r="A11" s="4" t="inlineStr">
        <is>
          <t>Investment-Grade</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t>
        </is>
      </c>
      <c r="B13" s="6" t="n">
        <v>126434</v>
      </c>
      <c r="C13" s="6" t="n">
        <v>115360</v>
      </c>
    </row>
    <row r="14">
      <c r="A14" s="4" t="inlineStr">
        <is>
          <t>Percentage of total</t>
        </is>
      </c>
      <c r="B14" s="9" t="n">
        <v>0.67</v>
      </c>
      <c r="C14" s="9" t="n">
        <v>0.66</v>
      </c>
    </row>
    <row r="15">
      <c r="A15" s="4" t="inlineStr">
        <is>
          <t>Investment-Grade | All Classes except Consum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t>
        </is>
      </c>
      <c r="B17" s="6" t="n">
        <v>125157</v>
      </c>
      <c r="C17" s="6" t="n">
        <v>113986</v>
      </c>
    </row>
    <row r="18">
      <c r="A18" s="4" t="inlineStr">
        <is>
          <t>Investment-Grade | Corporate</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t>
        </is>
      </c>
      <c r="B20" s="5" t="n">
        <v>9620</v>
      </c>
      <c r="C20" s="5" t="n">
        <v>8601</v>
      </c>
    </row>
    <row r="21">
      <c r="A21" s="4" t="inlineStr">
        <is>
          <t>Non-Investment- Grade</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t>
        </is>
      </c>
      <c r="B23" s="6" t="n">
        <v>50367</v>
      </c>
      <c r="C23" s="6" t="n">
        <v>47196</v>
      </c>
    </row>
    <row r="24">
      <c r="A24" s="4" t="inlineStr">
        <is>
          <t>Percentage of total</t>
        </is>
      </c>
      <c r="B24" s="9" t="n">
        <v>0.26</v>
      </c>
      <c r="C24" s="9" t="n">
        <v>0.27</v>
      </c>
    </row>
    <row r="25">
      <c r="A25" s="4" t="inlineStr">
        <is>
          <t>Non-Investment- Grade | All Classes except Consum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6" t="n">
        <v>48161</v>
      </c>
      <c r="C27" s="6" t="n">
        <v>45595</v>
      </c>
    </row>
    <row r="28">
      <c r="A28" s="4" t="inlineStr">
        <is>
          <t>Non-Investment- Grade | Corporat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6" t="n">
        <v>22716</v>
      </c>
      <c r="C30" s="6" t="n">
        <v>21370</v>
      </c>
    </row>
    <row r="31">
      <c r="A31" s="4" t="inlineStr">
        <is>
          <t>Other Metrics/ Unrated</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Percentage of total</t>
        </is>
      </c>
      <c r="B33" s="9" t="n">
        <v>0.07000000000000001</v>
      </c>
      <c r="C33" s="9" t="n">
        <v>0.07000000000000001</v>
      </c>
    </row>
    <row r="34">
      <c r="A34" s="4" t="inlineStr">
        <is>
          <t>Other Metrics/ Unrated | All Classes except Consum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6" t="n">
        <v>13017</v>
      </c>
      <c r="C36" s="6" t="n">
        <v>12685</v>
      </c>
    </row>
    <row r="37">
      <c r="A37" s="4" t="inlineStr">
        <is>
          <t>Corporat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Year one</t>
        </is>
      </c>
      <c r="B39" s="5" t="n">
        <v>1085</v>
      </c>
      <c r="C39" s="5" t="n">
        <v>3992</v>
      </c>
    </row>
    <row r="40">
      <c r="A40" s="4" t="inlineStr">
        <is>
          <t>Year two</t>
        </is>
      </c>
      <c r="B40" s="5" t="n">
        <v>4292</v>
      </c>
      <c r="C40" s="5" t="n">
        <v>2968</v>
      </c>
    </row>
    <row r="41">
      <c r="A41" s="4" t="inlineStr">
        <is>
          <t>Year three</t>
        </is>
      </c>
      <c r="B41" s="5" t="n">
        <v>2638</v>
      </c>
      <c r="C41" s="5" t="n">
        <v>2812</v>
      </c>
    </row>
    <row r="42">
      <c r="A42" s="4" t="inlineStr">
        <is>
          <t>Year four</t>
        </is>
      </c>
      <c r="B42" s="5" t="n">
        <v>2759</v>
      </c>
      <c r="C42" s="5" t="n">
        <v>2459</v>
      </c>
    </row>
    <row r="43">
      <c r="A43" s="4" t="inlineStr">
        <is>
          <t>Year five</t>
        </is>
      </c>
      <c r="B43" s="5" t="n">
        <v>2389</v>
      </c>
      <c r="C43" s="5" t="n">
        <v>1389</v>
      </c>
    </row>
    <row r="44">
      <c r="A44" s="4" t="inlineStr">
        <is>
          <t>More than five years</t>
        </is>
      </c>
      <c r="B44" s="5" t="n">
        <v>3109</v>
      </c>
      <c r="C44" s="5" t="n">
        <v>2286</v>
      </c>
    </row>
    <row r="45">
      <c r="A45" s="4" t="inlineStr">
        <is>
          <t>Revolving</t>
        </is>
      </c>
      <c r="B45" s="5" t="n">
        <v>14525</v>
      </c>
      <c r="C45" s="5" t="n">
        <v>12697</v>
      </c>
    </row>
    <row r="46">
      <c r="A46" s="4" t="inlineStr">
        <is>
          <t>Revolving converted to term</t>
        </is>
      </c>
      <c r="B46" s="5" t="n">
        <v>86</v>
      </c>
      <c r="C46" s="5" t="n">
        <v>86</v>
      </c>
    </row>
    <row r="47">
      <c r="A47" s="4" t="inlineStr">
        <is>
          <t>Total</t>
        </is>
      </c>
      <c r="B47" s="5" t="n">
        <v>30883</v>
      </c>
      <c r="C47" s="5" t="n">
        <v>28689</v>
      </c>
    </row>
    <row r="48">
      <c r="A48" s="4" t="inlineStr">
        <is>
          <t>Corporate | Investment-Grade</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Year one</t>
        </is>
      </c>
      <c r="B50" s="5" t="n">
        <v>349</v>
      </c>
      <c r="C50" s="5" t="n">
        <v>1447</v>
      </c>
    </row>
    <row r="51">
      <c r="A51" s="4" t="inlineStr">
        <is>
          <t>Year two</t>
        </is>
      </c>
      <c r="B51" s="5" t="n">
        <v>2099</v>
      </c>
      <c r="C51" s="5" t="n">
        <v>1522</v>
      </c>
    </row>
    <row r="52">
      <c r="A52" s="4" t="inlineStr">
        <is>
          <t>Year three</t>
        </is>
      </c>
      <c r="B52" s="5" t="n">
        <v>1279</v>
      </c>
      <c r="C52" s="5" t="n">
        <v>727</v>
      </c>
    </row>
    <row r="53">
      <c r="A53" s="4" t="inlineStr">
        <is>
          <t>Year four</t>
        </is>
      </c>
      <c r="B53" s="5" t="n">
        <v>704</v>
      </c>
      <c r="C53" s="5" t="n">
        <v>215</v>
      </c>
    </row>
    <row r="54">
      <c r="A54" s="4" t="inlineStr">
        <is>
          <t>Year five</t>
        </is>
      </c>
      <c r="B54" s="5" t="n">
        <v>220</v>
      </c>
      <c r="C54" s="5" t="n">
        <v>102</v>
      </c>
    </row>
    <row r="55">
      <c r="A55" s="4" t="inlineStr">
        <is>
          <t>More than five years</t>
        </is>
      </c>
      <c r="B55" s="5" t="n">
        <v>486</v>
      </c>
      <c r="C55" s="5" t="n">
        <v>376</v>
      </c>
    </row>
    <row r="56">
      <c r="A56" s="4" t="inlineStr">
        <is>
          <t>Revolving</t>
        </is>
      </c>
      <c r="B56" s="5" t="n">
        <v>4260</v>
      </c>
      <c r="C56" s="5" t="n">
        <v>4001</v>
      </c>
    </row>
    <row r="57">
      <c r="A57" s="4" t="inlineStr">
        <is>
          <t>Revolving converted to term</t>
        </is>
      </c>
      <c r="B57" s="5" t="n">
        <v>0</v>
      </c>
      <c r="C57" s="5" t="n">
        <v>0</v>
      </c>
    </row>
    <row r="58">
      <c r="A58" s="4" t="inlineStr">
        <is>
          <t>Total</t>
        </is>
      </c>
      <c r="B58" s="5" t="n">
        <v>9397</v>
      </c>
      <c r="C58" s="5" t="n">
        <v>8390</v>
      </c>
    </row>
    <row r="59">
      <c r="A59" s="4" t="inlineStr">
        <is>
          <t>Corporate | Non-Investment- Grade</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Year one</t>
        </is>
      </c>
      <c r="B61" s="5" t="n">
        <v>736</v>
      </c>
      <c r="C61" s="5" t="n">
        <v>2545</v>
      </c>
    </row>
    <row r="62">
      <c r="A62" s="4" t="inlineStr">
        <is>
          <t>Year two</t>
        </is>
      </c>
      <c r="B62" s="5" t="n">
        <v>2193</v>
      </c>
      <c r="C62" s="5" t="n">
        <v>1446</v>
      </c>
    </row>
    <row r="63">
      <c r="A63" s="4" t="inlineStr">
        <is>
          <t>Year three</t>
        </is>
      </c>
      <c r="B63" s="5" t="n">
        <v>1359</v>
      </c>
      <c r="C63" s="5" t="n">
        <v>2084</v>
      </c>
    </row>
    <row r="64">
      <c r="A64" s="4" t="inlineStr">
        <is>
          <t>Year four</t>
        </is>
      </c>
      <c r="B64" s="5" t="n">
        <v>2054</v>
      </c>
      <c r="C64" s="5" t="n">
        <v>2244</v>
      </c>
    </row>
    <row r="65">
      <c r="A65" s="4" t="inlineStr">
        <is>
          <t>Year five</t>
        </is>
      </c>
      <c r="B65" s="5" t="n">
        <v>2169</v>
      </c>
      <c r="C65" s="5" t="n">
        <v>1287</v>
      </c>
    </row>
    <row r="66">
      <c r="A66" s="4" t="inlineStr">
        <is>
          <t>More than five years</t>
        </is>
      </c>
      <c r="B66" s="5" t="n">
        <v>2583</v>
      </c>
      <c r="C66" s="5" t="n">
        <v>1910</v>
      </c>
    </row>
    <row r="67">
      <c r="A67" s="4" t="inlineStr">
        <is>
          <t>Revolving</t>
        </is>
      </c>
      <c r="B67" s="5" t="n">
        <v>10256</v>
      </c>
      <c r="C67" s="5" t="n">
        <v>8696</v>
      </c>
    </row>
    <row r="68">
      <c r="A68" s="4" t="inlineStr">
        <is>
          <t>Revolving converted to term</t>
        </is>
      </c>
      <c r="B68" s="5" t="n">
        <v>86</v>
      </c>
      <c r="C68" s="5" t="n">
        <v>86</v>
      </c>
    </row>
    <row r="69">
      <c r="A69" s="4" t="inlineStr">
        <is>
          <t>Total</t>
        </is>
      </c>
      <c r="B69" s="5" t="n">
        <v>21436</v>
      </c>
      <c r="C69" s="5" t="n">
        <v>20298</v>
      </c>
    </row>
    <row r="70">
      <c r="A70" s="4" t="inlineStr">
        <is>
          <t>Corporate | Other Metrics/ Unrate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Year one</t>
        </is>
      </c>
      <c r="B72" s="5" t="n">
        <v>0</v>
      </c>
      <c r="C72" s="5" t="n">
        <v>0</v>
      </c>
    </row>
    <row r="73">
      <c r="A73" s="4" t="inlineStr">
        <is>
          <t>Year two</t>
        </is>
      </c>
      <c r="B73" s="5" t="n">
        <v>0</v>
      </c>
      <c r="C73" s="5" t="n">
        <v>0</v>
      </c>
    </row>
    <row r="74">
      <c r="A74" s="4" t="inlineStr">
        <is>
          <t>Year three</t>
        </is>
      </c>
      <c r="B74" s="5" t="n">
        <v>0</v>
      </c>
      <c r="C74" s="5" t="n">
        <v>1</v>
      </c>
    </row>
    <row r="75">
      <c r="A75" s="4" t="inlineStr">
        <is>
          <t>Year four</t>
        </is>
      </c>
      <c r="B75" s="5" t="n">
        <v>1</v>
      </c>
      <c r="C75" s="5" t="n">
        <v>0</v>
      </c>
    </row>
    <row r="76">
      <c r="A76" s="4" t="inlineStr">
        <is>
          <t>Year five</t>
        </is>
      </c>
      <c r="B76" s="5" t="n">
        <v>0</v>
      </c>
      <c r="C76" s="5" t="n">
        <v>0</v>
      </c>
    </row>
    <row r="77">
      <c r="A77" s="4" t="inlineStr">
        <is>
          <t>More than five years</t>
        </is>
      </c>
      <c r="B77" s="5" t="n">
        <v>40</v>
      </c>
      <c r="C77" s="5" t="n">
        <v>0</v>
      </c>
    </row>
    <row r="78">
      <c r="A78" s="4" t="inlineStr">
        <is>
          <t>Revolving</t>
        </is>
      </c>
      <c r="B78" s="5" t="n">
        <v>9</v>
      </c>
      <c r="C78" s="5" t="n">
        <v>0</v>
      </c>
    </row>
    <row r="79">
      <c r="A79" s="4" t="inlineStr">
        <is>
          <t>Revolving converted to term</t>
        </is>
      </c>
      <c r="B79" s="5" t="n">
        <v>0</v>
      </c>
      <c r="C79" s="5" t="n">
        <v>0</v>
      </c>
    </row>
    <row r="80">
      <c r="A80" s="4" t="inlineStr">
        <is>
          <t>Total</t>
        </is>
      </c>
      <c r="B80" s="5" t="n">
        <v>50</v>
      </c>
      <c r="C80" s="5" t="n">
        <v>1</v>
      </c>
    </row>
    <row r="81">
      <c r="A81" s="4" t="inlineStr">
        <is>
          <t>Commercial real estate</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Year one</t>
        </is>
      </c>
      <c r="B83" s="5" t="n">
        <v>1251</v>
      </c>
      <c r="C83" s="5" t="n">
        <v>4684</v>
      </c>
    </row>
    <row r="84">
      <c r="A84" s="4" t="inlineStr">
        <is>
          <t>Year two</t>
        </is>
      </c>
      <c r="B84" s="5" t="n">
        <v>5124</v>
      </c>
      <c r="C84" s="5" t="n">
        <v>2331</v>
      </c>
    </row>
    <row r="85">
      <c r="A85" s="4" t="inlineStr">
        <is>
          <t>Year three</t>
        </is>
      </c>
      <c r="B85" s="5" t="n">
        <v>2220</v>
      </c>
      <c r="C85" s="5" t="n">
        <v>2682</v>
      </c>
    </row>
    <row r="86">
      <c r="A86" s="4" t="inlineStr">
        <is>
          <t>Year four</t>
        </is>
      </c>
      <c r="B86" s="5" t="n">
        <v>2608</v>
      </c>
      <c r="C86" s="5" t="n">
        <v>2525</v>
      </c>
    </row>
    <row r="87">
      <c r="A87" s="4" t="inlineStr">
        <is>
          <t>Year five</t>
        </is>
      </c>
      <c r="B87" s="5" t="n">
        <v>2231</v>
      </c>
      <c r="C87" s="5" t="n">
        <v>1039</v>
      </c>
    </row>
    <row r="88">
      <c r="A88" s="4" t="inlineStr">
        <is>
          <t>More than five years</t>
        </is>
      </c>
      <c r="B88" s="5" t="n">
        <v>2437</v>
      </c>
      <c r="C88" s="5" t="n">
        <v>1728</v>
      </c>
    </row>
    <row r="89">
      <c r="A89" s="4" t="inlineStr">
        <is>
          <t>Revolving</t>
        </is>
      </c>
      <c r="B89" s="5" t="n">
        <v>14273</v>
      </c>
      <c r="C89" s="5" t="n">
        <v>13304</v>
      </c>
    </row>
    <row r="90">
      <c r="A90" s="4" t="inlineStr">
        <is>
          <t>Revolving converted to term</t>
        </is>
      </c>
      <c r="B90" s="5" t="n">
        <v>600</v>
      </c>
      <c r="C90" s="5" t="n">
        <v>606</v>
      </c>
    </row>
    <row r="91">
      <c r="A91" s="4" t="inlineStr">
        <is>
          <t>Total</t>
        </is>
      </c>
      <c r="B91" s="5" t="n">
        <v>30744</v>
      </c>
      <c r="C91" s="5" t="n">
        <v>28899</v>
      </c>
    </row>
    <row r="92">
      <c r="A92" s="4" t="inlineStr">
        <is>
          <t>Commercial real estate | Investment-Grade</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Year one</t>
        </is>
      </c>
      <c r="B94" s="5" t="n">
        <v>597</v>
      </c>
      <c r="C94" s="5" t="n">
        <v>2988</v>
      </c>
    </row>
    <row r="95">
      <c r="A95" s="4" t="inlineStr">
        <is>
          <t>Year two</t>
        </is>
      </c>
      <c r="B95" s="5" t="n">
        <v>3468</v>
      </c>
      <c r="C95" s="5" t="n">
        <v>1079</v>
      </c>
    </row>
    <row r="96">
      <c r="A96" s="4" t="inlineStr">
        <is>
          <t>Year three</t>
        </is>
      </c>
      <c r="B96" s="5" t="n">
        <v>1173</v>
      </c>
      <c r="C96" s="5" t="n">
        <v>1018</v>
      </c>
    </row>
    <row r="97">
      <c r="A97" s="4" t="inlineStr">
        <is>
          <t>Year four</t>
        </is>
      </c>
      <c r="B97" s="5" t="n">
        <v>1028</v>
      </c>
      <c r="C97" s="5" t="n">
        <v>624</v>
      </c>
    </row>
    <row r="98">
      <c r="A98" s="4" t="inlineStr">
        <is>
          <t>Year five</t>
        </is>
      </c>
      <c r="B98" s="5" t="n">
        <v>431</v>
      </c>
      <c r="C98" s="5" t="n">
        <v>273</v>
      </c>
    </row>
    <row r="99">
      <c r="A99" s="4" t="inlineStr">
        <is>
          <t>More than five years</t>
        </is>
      </c>
      <c r="B99" s="5" t="n">
        <v>921</v>
      </c>
      <c r="C99" s="5" t="n">
        <v>972</v>
      </c>
    </row>
    <row r="100">
      <c r="A100" s="4" t="inlineStr">
        <is>
          <t>Revolving</t>
        </is>
      </c>
      <c r="B100" s="5" t="n">
        <v>11221</v>
      </c>
      <c r="C100" s="5" t="n">
        <v>10355</v>
      </c>
    </row>
    <row r="101">
      <c r="A101" s="4" t="inlineStr">
        <is>
          <t>Revolving converted to term</t>
        </is>
      </c>
      <c r="B101" s="5" t="n">
        <v>201</v>
      </c>
      <c r="C101" s="5" t="n">
        <v>201</v>
      </c>
    </row>
    <row r="102">
      <c r="A102" s="4" t="inlineStr">
        <is>
          <t>Total</t>
        </is>
      </c>
      <c r="B102" s="5" t="n">
        <v>19040</v>
      </c>
      <c r="C102" s="5" t="n">
        <v>17510</v>
      </c>
    </row>
    <row r="103">
      <c r="A103" s="4" t="inlineStr">
        <is>
          <t>Commercial real estate | Non-Investment- Grade</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Year one</t>
        </is>
      </c>
      <c r="B105" s="5" t="n">
        <v>608</v>
      </c>
      <c r="C105" s="5" t="n">
        <v>1669</v>
      </c>
    </row>
    <row r="106">
      <c r="A106" s="4" t="inlineStr">
        <is>
          <t>Year two</t>
        </is>
      </c>
      <c r="B106" s="5" t="n">
        <v>1651</v>
      </c>
      <c r="C106" s="5" t="n">
        <v>1252</v>
      </c>
    </row>
    <row r="107">
      <c r="A107" s="4" t="inlineStr">
        <is>
          <t>Year three</t>
        </is>
      </c>
      <c r="B107" s="5" t="n">
        <v>1047</v>
      </c>
      <c r="C107" s="5" t="n">
        <v>1664</v>
      </c>
    </row>
    <row r="108">
      <c r="A108" s="4" t="inlineStr">
        <is>
          <t>Year four</t>
        </is>
      </c>
      <c r="B108" s="5" t="n">
        <v>1580</v>
      </c>
      <c r="C108" s="5" t="n">
        <v>1901</v>
      </c>
    </row>
    <row r="109">
      <c r="A109" s="4" t="inlineStr">
        <is>
          <t>Year five</t>
        </is>
      </c>
      <c r="B109" s="5" t="n">
        <v>1800</v>
      </c>
      <c r="C109" s="5" t="n">
        <v>766</v>
      </c>
    </row>
    <row r="110">
      <c r="A110" s="4" t="inlineStr">
        <is>
          <t>More than five years</t>
        </is>
      </c>
      <c r="B110" s="5" t="n">
        <v>1516</v>
      </c>
      <c r="C110" s="5" t="n">
        <v>738</v>
      </c>
    </row>
    <row r="111">
      <c r="A111" s="4" t="inlineStr">
        <is>
          <t>Revolving</t>
        </is>
      </c>
      <c r="B111" s="5" t="n">
        <v>3051</v>
      </c>
      <c r="C111" s="5" t="n">
        <v>2944</v>
      </c>
    </row>
    <row r="112">
      <c r="A112" s="4" t="inlineStr">
        <is>
          <t>Revolving converted to term</t>
        </is>
      </c>
      <c r="B112" s="5" t="n">
        <v>399</v>
      </c>
      <c r="C112" s="5" t="n">
        <v>405</v>
      </c>
    </row>
    <row r="113">
      <c r="A113" s="4" t="inlineStr">
        <is>
          <t>Total</t>
        </is>
      </c>
      <c r="B113" s="5" t="n">
        <v>11652</v>
      </c>
      <c r="C113" s="5" t="n">
        <v>11339</v>
      </c>
    </row>
    <row r="114">
      <c r="A114" s="4" t="inlineStr">
        <is>
          <t>Commercial real estate | Other Metrics/ Unrated</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Year one</t>
        </is>
      </c>
      <c r="B116" s="5" t="n">
        <v>46</v>
      </c>
      <c r="C116" s="5" t="n">
        <v>27</v>
      </c>
    </row>
    <row r="117">
      <c r="A117" s="4" t="inlineStr">
        <is>
          <t>Year two</t>
        </is>
      </c>
      <c r="B117" s="5" t="n">
        <v>5</v>
      </c>
      <c r="C117" s="5" t="n">
        <v>0</v>
      </c>
    </row>
    <row r="118">
      <c r="A118" s="4" t="inlineStr">
        <is>
          <t>Year three</t>
        </is>
      </c>
      <c r="B118" s="5" t="n">
        <v>0</v>
      </c>
      <c r="C118" s="5" t="n">
        <v>0</v>
      </c>
    </row>
    <row r="119">
      <c r="A119" s="4" t="inlineStr">
        <is>
          <t>Year four</t>
        </is>
      </c>
      <c r="B119" s="5" t="n">
        <v>0</v>
      </c>
      <c r="C119" s="5" t="n">
        <v>0</v>
      </c>
    </row>
    <row r="120">
      <c r="A120" s="4" t="inlineStr">
        <is>
          <t>Year five</t>
        </is>
      </c>
      <c r="B120" s="5" t="n">
        <v>0</v>
      </c>
      <c r="C120" s="5" t="n">
        <v>0</v>
      </c>
    </row>
    <row r="121">
      <c r="A121" s="4" t="inlineStr">
        <is>
          <t>More than five years</t>
        </is>
      </c>
      <c r="B121" s="5" t="n">
        <v>0</v>
      </c>
      <c r="C121" s="5" t="n">
        <v>18</v>
      </c>
    </row>
    <row r="122">
      <c r="A122" s="4" t="inlineStr">
        <is>
          <t>Revolving</t>
        </is>
      </c>
      <c r="B122" s="5" t="n">
        <v>1</v>
      </c>
      <c r="C122" s="5" t="n">
        <v>5</v>
      </c>
    </row>
    <row r="123">
      <c r="A123" s="4" t="inlineStr">
        <is>
          <t>Revolving converted to term</t>
        </is>
      </c>
      <c r="B123" s="5" t="n">
        <v>0</v>
      </c>
      <c r="C123" s="5" t="n">
        <v>0</v>
      </c>
    </row>
    <row r="124">
      <c r="A124" s="4" t="inlineStr">
        <is>
          <t>Total</t>
        </is>
      </c>
      <c r="B124" s="5" t="n">
        <v>52</v>
      </c>
      <c r="C124" s="5" t="n">
        <v>50</v>
      </c>
    </row>
    <row r="125">
      <c r="A125" s="4" t="inlineStr">
        <is>
          <t>Residential real estate</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Year one</t>
        </is>
      </c>
      <c r="B127" s="5" t="n">
        <v>844</v>
      </c>
      <c r="C127" s="5" t="n">
        <v>3043</v>
      </c>
    </row>
    <row r="128">
      <c r="A128" s="4" t="inlineStr">
        <is>
          <t>Year two</t>
        </is>
      </c>
      <c r="B128" s="5" t="n">
        <v>3038</v>
      </c>
      <c r="C128" s="5" t="n">
        <v>1647</v>
      </c>
    </row>
    <row r="129">
      <c r="A129" s="4" t="inlineStr">
        <is>
          <t>Year three</t>
        </is>
      </c>
      <c r="B129" s="5" t="n">
        <v>1594</v>
      </c>
      <c r="C129" s="5" t="n">
        <v>2670</v>
      </c>
    </row>
    <row r="130">
      <c r="A130" s="4" t="inlineStr">
        <is>
          <t>Year four</t>
        </is>
      </c>
      <c r="B130" s="5" t="n">
        <v>2651</v>
      </c>
      <c r="C130" s="5" t="n">
        <v>2741</v>
      </c>
    </row>
    <row r="131">
      <c r="A131" s="4" t="inlineStr">
        <is>
          <t>Year five</t>
        </is>
      </c>
      <c r="B131" s="5" t="n">
        <v>2703</v>
      </c>
      <c r="C131" s="5" t="n">
        <v>47</v>
      </c>
    </row>
    <row r="132">
      <c r="A132" s="4" t="inlineStr">
        <is>
          <t>More than five years</t>
        </is>
      </c>
      <c r="B132" s="5" t="n">
        <v>345</v>
      </c>
      <c r="C132" s="5" t="n">
        <v>325</v>
      </c>
    </row>
    <row r="133">
      <c r="A133" s="4" t="inlineStr">
        <is>
          <t>Revolving</t>
        </is>
      </c>
      <c r="B133" s="5" t="n">
        <v>13208</v>
      </c>
      <c r="C133" s="5" t="n">
        <v>11770</v>
      </c>
    </row>
    <row r="134">
      <c r="A134" s="4" t="inlineStr">
        <is>
          <t>Total</t>
        </is>
      </c>
      <c r="B134" s="5" t="n">
        <v>24383</v>
      </c>
      <c r="C134" s="5" t="n">
        <v>22243</v>
      </c>
    </row>
    <row r="135">
      <c r="A135" s="4" t="inlineStr">
        <is>
          <t>Residential real estate | Investment-Grade</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Year one</t>
        </is>
      </c>
      <c r="B137" s="5" t="n">
        <v>170</v>
      </c>
      <c r="C137" s="5" t="n">
        <v>713</v>
      </c>
    </row>
    <row r="138">
      <c r="A138" s="4" t="inlineStr">
        <is>
          <t>Year two</t>
        </is>
      </c>
      <c r="B138" s="5" t="n">
        <v>722</v>
      </c>
      <c r="C138" s="5" t="n">
        <v>224</v>
      </c>
    </row>
    <row r="139">
      <c r="A139" s="4" t="inlineStr">
        <is>
          <t>Year three</t>
        </is>
      </c>
      <c r="B139" s="5" t="n">
        <v>225</v>
      </c>
      <c r="C139" s="5" t="n">
        <v>87</v>
      </c>
    </row>
    <row r="140">
      <c r="A140" s="4" t="inlineStr">
        <is>
          <t>Year four</t>
        </is>
      </c>
      <c r="B140" s="5" t="n">
        <v>67</v>
      </c>
      <c r="C140" s="5" t="n">
        <v>21</v>
      </c>
    </row>
    <row r="141">
      <c r="A141" s="4" t="inlineStr">
        <is>
          <t>Year five</t>
        </is>
      </c>
      <c r="B141" s="5" t="n">
        <v>22</v>
      </c>
      <c r="C141" s="5" t="n">
        <v>0</v>
      </c>
    </row>
    <row r="142">
      <c r="A142" s="4" t="inlineStr">
        <is>
          <t>More than five years</t>
        </is>
      </c>
      <c r="B142" s="5" t="n">
        <v>0</v>
      </c>
      <c r="C142" s="5" t="n">
        <v>0</v>
      </c>
    </row>
    <row r="143">
      <c r="A143" s="4" t="inlineStr">
        <is>
          <t>Revolving</t>
        </is>
      </c>
      <c r="B143" s="5" t="n">
        <v>10867</v>
      </c>
      <c r="C143" s="5" t="n">
        <v>9182</v>
      </c>
    </row>
    <row r="144">
      <c r="A144" s="4" t="inlineStr">
        <is>
          <t>Total</t>
        </is>
      </c>
      <c r="B144" s="5" t="n">
        <v>12073</v>
      </c>
      <c r="C144" s="5" t="n">
        <v>10227</v>
      </c>
    </row>
    <row r="145">
      <c r="A145" s="4" t="inlineStr">
        <is>
          <t>Residential real estate | Non-Investment- Grade</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Year one</t>
        </is>
      </c>
      <c r="B147" s="5" t="n">
        <v>193</v>
      </c>
      <c r="C147" s="5" t="n">
        <v>584</v>
      </c>
    </row>
    <row r="148">
      <c r="A148" s="4" t="inlineStr">
        <is>
          <t>Year two</t>
        </is>
      </c>
      <c r="B148" s="5" t="n">
        <v>630</v>
      </c>
      <c r="C148" s="5" t="n">
        <v>9</v>
      </c>
    </row>
    <row r="149">
      <c r="A149" s="4" t="inlineStr">
        <is>
          <t>Year three</t>
        </is>
      </c>
      <c r="B149" s="5" t="n">
        <v>0</v>
      </c>
      <c r="C149" s="5" t="n">
        <v>46</v>
      </c>
    </row>
    <row r="150">
      <c r="A150" s="4" t="inlineStr">
        <is>
          <t>Year four</t>
        </is>
      </c>
      <c r="B150" s="5" t="n">
        <v>69</v>
      </c>
      <c r="C150" s="5" t="n">
        <v>122</v>
      </c>
    </row>
    <row r="151">
      <c r="A151" s="4" t="inlineStr">
        <is>
          <t>Year five</t>
        </is>
      </c>
      <c r="B151" s="5" t="n">
        <v>117</v>
      </c>
      <c r="C151" s="5" t="n">
        <v>6</v>
      </c>
    </row>
    <row r="152">
      <c r="A152" s="4" t="inlineStr">
        <is>
          <t>More than five years</t>
        </is>
      </c>
      <c r="B152" s="5" t="n">
        <v>18</v>
      </c>
      <c r="C152" s="5" t="n">
        <v>19</v>
      </c>
    </row>
    <row r="153">
      <c r="A153" s="4" t="inlineStr">
        <is>
          <t>Revolving</t>
        </is>
      </c>
      <c r="B153" s="5" t="n">
        <v>2341</v>
      </c>
      <c r="C153" s="5" t="n">
        <v>2588</v>
      </c>
    </row>
    <row r="154">
      <c r="A154" s="4" t="inlineStr">
        <is>
          <t>Total</t>
        </is>
      </c>
      <c r="B154" s="5" t="n">
        <v>3368</v>
      </c>
      <c r="C154" s="5" t="n">
        <v>3374</v>
      </c>
    </row>
    <row r="155">
      <c r="A155" s="4" t="inlineStr">
        <is>
          <t>Residential real estate | Other Metrics/ Unrated</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Year one</t>
        </is>
      </c>
      <c r="B157" s="5" t="n">
        <v>481</v>
      </c>
      <c r="C157" s="5" t="n">
        <v>1746</v>
      </c>
    </row>
    <row r="158">
      <c r="A158" s="4" t="inlineStr">
        <is>
          <t>Year two</t>
        </is>
      </c>
      <c r="B158" s="5" t="n">
        <v>1686</v>
      </c>
      <c r="C158" s="5" t="n">
        <v>1414</v>
      </c>
    </row>
    <row r="159">
      <c r="A159" s="4" t="inlineStr">
        <is>
          <t>Year three</t>
        </is>
      </c>
      <c r="B159" s="5" t="n">
        <v>1369</v>
      </c>
      <c r="C159" s="5" t="n">
        <v>2537</v>
      </c>
    </row>
    <row r="160">
      <c r="A160" s="4" t="inlineStr">
        <is>
          <t>Year four</t>
        </is>
      </c>
      <c r="B160" s="5" t="n">
        <v>2515</v>
      </c>
      <c r="C160" s="5" t="n">
        <v>2598</v>
      </c>
    </row>
    <row r="161">
      <c r="A161" s="4" t="inlineStr">
        <is>
          <t>Year five</t>
        </is>
      </c>
      <c r="B161" s="5" t="n">
        <v>2564</v>
      </c>
      <c r="C161" s="5" t="n">
        <v>41</v>
      </c>
    </row>
    <row r="162">
      <c r="A162" s="4" t="inlineStr">
        <is>
          <t>More than five years</t>
        </is>
      </c>
      <c r="B162" s="5" t="n">
        <v>327</v>
      </c>
      <c r="C162" s="5" t="n">
        <v>306</v>
      </c>
    </row>
    <row r="163">
      <c r="A163" s="4" t="inlineStr">
        <is>
          <t>Revolving</t>
        </is>
      </c>
      <c r="B163" s="5" t="n">
        <v>0</v>
      </c>
      <c r="C163" s="5" t="n">
        <v>0</v>
      </c>
    </row>
    <row r="164">
      <c r="A164" s="4" t="inlineStr">
        <is>
          <t>Total</t>
        </is>
      </c>
      <c r="B164" s="5" t="n">
        <v>8942</v>
      </c>
      <c r="C164" s="5" t="n">
        <v>8642</v>
      </c>
    </row>
    <row r="165">
      <c r="A165" s="4" t="inlineStr">
        <is>
          <t>Securities-based</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Year one</t>
        </is>
      </c>
      <c r="B167" s="5" t="n">
        <v>5</v>
      </c>
      <c r="C167" s="5" t="n">
        <v>1622</v>
      </c>
    </row>
    <row r="168">
      <c r="A168" s="4" t="inlineStr">
        <is>
          <t>Year two</t>
        </is>
      </c>
      <c r="B168" s="5" t="n">
        <v>2449</v>
      </c>
      <c r="C168" s="5" t="n">
        <v>35</v>
      </c>
    </row>
    <row r="169">
      <c r="A169" s="4" t="inlineStr">
        <is>
          <t>Year three</t>
        </is>
      </c>
      <c r="B169" s="5" t="n">
        <v>36</v>
      </c>
      <c r="C169" s="5" t="n">
        <v>5</v>
      </c>
    </row>
    <row r="170">
      <c r="A170" s="4" t="inlineStr">
        <is>
          <t>Year five</t>
        </is>
      </c>
      <c r="B170" s="5" t="n">
        <v>5</v>
      </c>
      <c r="C170" s="4" t="inlineStr">
        <is>
          <t xml:space="preserve"> </t>
        </is>
      </c>
    </row>
    <row r="171">
      <c r="A171" s="4" t="inlineStr">
        <is>
          <t>More than five years</t>
        </is>
      </c>
      <c r="B171" s="4" t="inlineStr">
        <is>
          <t xml:space="preserve"> </t>
        </is>
      </c>
      <c r="C171" s="5" t="n">
        <v>22</v>
      </c>
    </row>
    <row r="172">
      <c r="A172" s="4" t="inlineStr">
        <is>
          <t>Revolving</t>
        </is>
      </c>
      <c r="B172" s="5" t="n">
        <v>14956</v>
      </c>
      <c r="C172" s="5" t="n">
        <v>14793</v>
      </c>
    </row>
    <row r="173">
      <c r="A173" s="4" t="inlineStr">
        <is>
          <t>Total</t>
        </is>
      </c>
      <c r="B173" s="5" t="n">
        <v>17451</v>
      </c>
      <c r="C173" s="5" t="n">
        <v>16477</v>
      </c>
    </row>
    <row r="174">
      <c r="A174" s="4" t="inlineStr">
        <is>
          <t>Securities-based | Investment-Grade</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Year one</t>
        </is>
      </c>
      <c r="B176" s="5" t="n">
        <v>5</v>
      </c>
      <c r="C176" s="5" t="n">
        <v>1528</v>
      </c>
    </row>
    <row r="177">
      <c r="A177" s="4" t="inlineStr">
        <is>
          <t>Year two</t>
        </is>
      </c>
      <c r="B177" s="5" t="n">
        <v>2371</v>
      </c>
      <c r="C177" s="5" t="n">
        <v>35</v>
      </c>
    </row>
    <row r="178">
      <c r="A178" s="4" t="inlineStr">
        <is>
          <t>Year three</t>
        </is>
      </c>
      <c r="B178" s="5" t="n">
        <v>36</v>
      </c>
      <c r="C178" s="5" t="n">
        <v>5</v>
      </c>
    </row>
    <row r="179">
      <c r="A179" s="4" t="inlineStr">
        <is>
          <t>Year five</t>
        </is>
      </c>
      <c r="B179" s="5" t="n">
        <v>5</v>
      </c>
      <c r="C179" s="4" t="inlineStr">
        <is>
          <t xml:space="preserve"> </t>
        </is>
      </c>
    </row>
    <row r="180">
      <c r="A180" s="4" t="inlineStr">
        <is>
          <t>More than five years</t>
        </is>
      </c>
      <c r="B180" s="4" t="inlineStr">
        <is>
          <t xml:space="preserve"> </t>
        </is>
      </c>
      <c r="C180" s="5" t="n">
        <v>0</v>
      </c>
    </row>
    <row r="181">
      <c r="A181" s="4" t="inlineStr">
        <is>
          <t>Revolving</t>
        </is>
      </c>
      <c r="B181" s="5" t="n">
        <v>11130</v>
      </c>
      <c r="C181" s="5" t="n">
        <v>11094</v>
      </c>
    </row>
    <row r="182">
      <c r="A182" s="4" t="inlineStr">
        <is>
          <t>Total</t>
        </is>
      </c>
      <c r="B182" s="5" t="n">
        <v>13547</v>
      </c>
      <c r="C182" s="5" t="n">
        <v>12662</v>
      </c>
    </row>
    <row r="183">
      <c r="A183" s="4" t="inlineStr">
        <is>
          <t>Securities-based | Non-Investment- Grade</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Year one</t>
        </is>
      </c>
      <c r="B185" s="5" t="n">
        <v>0</v>
      </c>
      <c r="C185" s="5" t="n">
        <v>78</v>
      </c>
    </row>
    <row r="186">
      <c r="A186" s="4" t="inlineStr">
        <is>
          <t>Year two</t>
        </is>
      </c>
      <c r="B186" s="5" t="n">
        <v>78</v>
      </c>
      <c r="C186" s="5" t="n">
        <v>0</v>
      </c>
    </row>
    <row r="187">
      <c r="A187" s="4" t="inlineStr">
        <is>
          <t>Year three</t>
        </is>
      </c>
      <c r="B187" s="5" t="n">
        <v>0</v>
      </c>
      <c r="C187" s="5" t="n">
        <v>0</v>
      </c>
    </row>
    <row r="188">
      <c r="A188" s="4" t="inlineStr">
        <is>
          <t>Year five</t>
        </is>
      </c>
      <c r="B188" s="5" t="n">
        <v>0</v>
      </c>
      <c r="C188" s="4" t="inlineStr">
        <is>
          <t xml:space="preserve"> </t>
        </is>
      </c>
    </row>
    <row r="189">
      <c r="A189" s="4" t="inlineStr">
        <is>
          <t>More than five years</t>
        </is>
      </c>
      <c r="B189" s="4" t="inlineStr">
        <is>
          <t xml:space="preserve"> </t>
        </is>
      </c>
      <c r="C189" s="5" t="n">
        <v>22</v>
      </c>
    </row>
    <row r="190">
      <c r="A190" s="4" t="inlineStr">
        <is>
          <t>Revolving</t>
        </is>
      </c>
      <c r="B190" s="5" t="n">
        <v>268</v>
      </c>
      <c r="C190" s="5" t="n">
        <v>220</v>
      </c>
    </row>
    <row r="191">
      <c r="A191" s="4" t="inlineStr">
        <is>
          <t>Total</t>
        </is>
      </c>
      <c r="B191" s="5" t="n">
        <v>346</v>
      </c>
      <c r="C191" s="5" t="n">
        <v>320</v>
      </c>
    </row>
    <row r="192">
      <c r="A192" s="4" t="inlineStr">
        <is>
          <t>Securities-based | Other Metrics/ Unrated</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Year one</t>
        </is>
      </c>
      <c r="B194" s="5" t="n">
        <v>0</v>
      </c>
      <c r="C194" s="5" t="n">
        <v>16</v>
      </c>
    </row>
    <row r="195">
      <c r="A195" s="4" t="inlineStr">
        <is>
          <t>Year two</t>
        </is>
      </c>
      <c r="B195" s="5" t="n">
        <v>0</v>
      </c>
      <c r="C195" s="5" t="n">
        <v>0</v>
      </c>
    </row>
    <row r="196">
      <c r="A196" s="4" t="inlineStr">
        <is>
          <t>Year three</t>
        </is>
      </c>
      <c r="B196" s="5" t="n">
        <v>0</v>
      </c>
      <c r="C196" s="5" t="n">
        <v>0</v>
      </c>
    </row>
    <row r="197">
      <c r="A197" s="4" t="inlineStr">
        <is>
          <t>Year five</t>
        </is>
      </c>
      <c r="B197" s="5" t="n">
        <v>0</v>
      </c>
      <c r="C197" s="4" t="inlineStr">
        <is>
          <t xml:space="preserve"> </t>
        </is>
      </c>
    </row>
    <row r="198">
      <c r="A198" s="4" t="inlineStr">
        <is>
          <t>More than five years</t>
        </is>
      </c>
      <c r="B198" s="4" t="inlineStr">
        <is>
          <t xml:space="preserve"> </t>
        </is>
      </c>
      <c r="C198" s="5" t="n">
        <v>0</v>
      </c>
    </row>
    <row r="199">
      <c r="A199" s="4" t="inlineStr">
        <is>
          <t>Revolving</t>
        </is>
      </c>
      <c r="B199" s="5" t="n">
        <v>3558</v>
      </c>
      <c r="C199" s="5" t="n">
        <v>3479</v>
      </c>
    </row>
    <row r="200">
      <c r="A200" s="4" t="inlineStr">
        <is>
          <t>Total</t>
        </is>
      </c>
      <c r="B200" s="5" t="n">
        <v>3558</v>
      </c>
      <c r="C200" s="5" t="n">
        <v>3495</v>
      </c>
    </row>
    <row r="201">
      <c r="A201" s="4" t="inlineStr">
        <is>
          <t>Other collateralized</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Year one</t>
        </is>
      </c>
      <c r="B203" s="5" t="n">
        <v>1853</v>
      </c>
      <c r="C203" s="5" t="n">
        <v>7193</v>
      </c>
    </row>
    <row r="204">
      <c r="A204" s="4" t="inlineStr">
        <is>
          <t>Year two</t>
        </is>
      </c>
      <c r="B204" s="5" t="n">
        <v>7373</v>
      </c>
      <c r="C204" s="5" t="n">
        <v>5245</v>
      </c>
    </row>
    <row r="205">
      <c r="A205" s="4" t="inlineStr">
        <is>
          <t>Year three</t>
        </is>
      </c>
      <c r="B205" s="5" t="n">
        <v>5258</v>
      </c>
      <c r="C205" s="5" t="n">
        <v>1096</v>
      </c>
    </row>
    <row r="206">
      <c r="A206" s="4" t="inlineStr">
        <is>
          <t>Year four</t>
        </is>
      </c>
      <c r="B206" s="5" t="n">
        <v>1077</v>
      </c>
      <c r="C206" s="5" t="n">
        <v>1357</v>
      </c>
    </row>
    <row r="207">
      <c r="A207" s="4" t="inlineStr">
        <is>
          <t>Year five</t>
        </is>
      </c>
      <c r="B207" s="5" t="n">
        <v>1312</v>
      </c>
      <c r="C207" s="5" t="n">
        <v>1446</v>
      </c>
    </row>
    <row r="208">
      <c r="A208" s="4" t="inlineStr">
        <is>
          <t>More than five years</t>
        </is>
      </c>
      <c r="B208" s="5" t="n">
        <v>1401</v>
      </c>
      <c r="C208" s="5" t="n">
        <v>266</v>
      </c>
    </row>
    <row r="209">
      <c r="A209" s="4" t="inlineStr">
        <is>
          <t>Revolving</t>
        </is>
      </c>
      <c r="B209" s="5" t="n">
        <v>61854</v>
      </c>
      <c r="C209" s="5" t="n">
        <v>56599</v>
      </c>
    </row>
    <row r="210">
      <c r="A210" s="4" t="inlineStr">
        <is>
          <t>Revolving converted to term</t>
        </is>
      </c>
      <c r="B210" s="5" t="n">
        <v>786</v>
      </c>
      <c r="C210" s="5" t="n">
        <v>806</v>
      </c>
    </row>
    <row r="211">
      <c r="A211" s="4" t="inlineStr">
        <is>
          <t>Total</t>
        </is>
      </c>
      <c r="B211" s="5" t="n">
        <v>80914</v>
      </c>
      <c r="C211" s="5" t="n">
        <v>74008</v>
      </c>
    </row>
    <row r="212">
      <c r="A212" s="4" t="inlineStr">
        <is>
          <t>Other collateralized | Investment-Grade</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Year one</t>
        </is>
      </c>
      <c r="B214" s="5" t="n">
        <v>911</v>
      </c>
      <c r="C214" s="5" t="n">
        <v>5033</v>
      </c>
    </row>
    <row r="215">
      <c r="A215" s="4" t="inlineStr">
        <is>
          <t>Year two</t>
        </is>
      </c>
      <c r="B215" s="5" t="n">
        <v>4843</v>
      </c>
      <c r="C215" s="5" t="n">
        <v>3816</v>
      </c>
    </row>
    <row r="216">
      <c r="A216" s="4" t="inlineStr">
        <is>
          <t>Year three</t>
        </is>
      </c>
      <c r="B216" s="5" t="n">
        <v>4609</v>
      </c>
      <c r="C216" s="5" t="n">
        <v>910</v>
      </c>
    </row>
    <row r="217">
      <c r="A217" s="4" t="inlineStr">
        <is>
          <t>Year four</t>
        </is>
      </c>
      <c r="B217" s="5" t="n">
        <v>902</v>
      </c>
      <c r="C217" s="5" t="n">
        <v>546</v>
      </c>
    </row>
    <row r="218">
      <c r="A218" s="4" t="inlineStr">
        <is>
          <t>Year five</t>
        </is>
      </c>
      <c r="B218" s="5" t="n">
        <v>679</v>
      </c>
      <c r="C218" s="5" t="n">
        <v>854</v>
      </c>
    </row>
    <row r="219">
      <c r="A219" s="4" t="inlineStr">
        <is>
          <t>More than five years</t>
        </is>
      </c>
      <c r="B219" s="5" t="n">
        <v>1177</v>
      </c>
      <c r="C219" s="5" t="n">
        <v>196</v>
      </c>
    </row>
    <row r="220">
      <c r="A220" s="4" t="inlineStr">
        <is>
          <t>Revolving</t>
        </is>
      </c>
      <c r="B220" s="5" t="n">
        <v>55420</v>
      </c>
      <c r="C220" s="5" t="n">
        <v>51373</v>
      </c>
    </row>
    <row r="221">
      <c r="A221" s="4" t="inlineStr">
        <is>
          <t>Revolving converted to term</t>
        </is>
      </c>
      <c r="B221" s="5" t="n">
        <v>786</v>
      </c>
      <c r="C221" s="5" t="n">
        <v>710</v>
      </c>
    </row>
    <row r="222">
      <c r="A222" s="4" t="inlineStr">
        <is>
          <t>Total</t>
        </is>
      </c>
      <c r="B222" s="5" t="n">
        <v>69327</v>
      </c>
      <c r="C222" s="5" t="n">
        <v>63438</v>
      </c>
    </row>
    <row r="223">
      <c r="A223" s="4" t="inlineStr">
        <is>
          <t>Other collateralized | Non-Investment- Grade</t>
        </is>
      </c>
      <c r="B223" s="4" t="inlineStr">
        <is>
          <t xml:space="preserve"> </t>
        </is>
      </c>
      <c r="C223" s="4" t="inlineStr">
        <is>
          <t xml:space="preserve"> </t>
        </is>
      </c>
    </row>
    <row r="224">
      <c r="A224" s="3" t="inlineStr">
        <is>
          <t>Financing Receivable, Recorded Investment [Line Items]</t>
        </is>
      </c>
      <c r="B224" s="4" t="inlineStr">
        <is>
          <t xml:space="preserve"> </t>
        </is>
      </c>
      <c r="C224" s="4" t="inlineStr">
        <is>
          <t xml:space="preserve"> </t>
        </is>
      </c>
    </row>
    <row r="225">
      <c r="A225" s="4" t="inlineStr">
        <is>
          <t>Year one</t>
        </is>
      </c>
      <c r="B225" s="5" t="n">
        <v>919</v>
      </c>
      <c r="C225" s="5" t="n">
        <v>2009</v>
      </c>
    </row>
    <row r="226">
      <c r="A226" s="4" t="inlineStr">
        <is>
          <t>Year two</t>
        </is>
      </c>
      <c r="B226" s="5" t="n">
        <v>2421</v>
      </c>
      <c r="C226" s="5" t="n">
        <v>1279</v>
      </c>
    </row>
    <row r="227">
      <c r="A227" s="4" t="inlineStr">
        <is>
          <t>Year three</t>
        </is>
      </c>
      <c r="B227" s="5" t="n">
        <v>530</v>
      </c>
      <c r="C227" s="5" t="n">
        <v>144</v>
      </c>
    </row>
    <row r="228">
      <c r="A228" s="4" t="inlineStr">
        <is>
          <t>Year four</t>
        </is>
      </c>
      <c r="B228" s="5" t="n">
        <v>138</v>
      </c>
      <c r="C228" s="5" t="n">
        <v>739</v>
      </c>
    </row>
    <row r="229">
      <c r="A229" s="4" t="inlineStr">
        <is>
          <t>Year five</t>
        </is>
      </c>
      <c r="B229" s="5" t="n">
        <v>566</v>
      </c>
      <c r="C229" s="5" t="n">
        <v>566</v>
      </c>
    </row>
    <row r="230">
      <c r="A230" s="4" t="inlineStr">
        <is>
          <t>More than five years</t>
        </is>
      </c>
      <c r="B230" s="5" t="n">
        <v>175</v>
      </c>
      <c r="C230" s="5" t="n">
        <v>45</v>
      </c>
    </row>
    <row r="231">
      <c r="A231" s="4" t="inlineStr">
        <is>
          <t>Revolving</t>
        </is>
      </c>
      <c r="B231" s="5" t="n">
        <v>6433</v>
      </c>
      <c r="C231" s="5" t="n">
        <v>5211</v>
      </c>
    </row>
    <row r="232">
      <c r="A232" s="4" t="inlineStr">
        <is>
          <t>Revolving converted to term</t>
        </is>
      </c>
      <c r="B232" s="5" t="n">
        <v>0</v>
      </c>
      <c r="C232" s="5" t="n">
        <v>96</v>
      </c>
    </row>
    <row r="233">
      <c r="A233" s="4" t="inlineStr">
        <is>
          <t>Total</t>
        </is>
      </c>
      <c r="B233" s="5" t="n">
        <v>11182</v>
      </c>
      <c r="C233" s="5" t="n">
        <v>10089</v>
      </c>
    </row>
    <row r="234">
      <c r="A234" s="4" t="inlineStr">
        <is>
          <t>Other collateralized | Other Metrics/ Unrated</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Year one</t>
        </is>
      </c>
      <c r="B236" s="5" t="n">
        <v>23</v>
      </c>
      <c r="C236" s="5" t="n">
        <v>151</v>
      </c>
    </row>
    <row r="237">
      <c r="A237" s="4" t="inlineStr">
        <is>
          <t>Year two</t>
        </is>
      </c>
      <c r="B237" s="5" t="n">
        <v>109</v>
      </c>
      <c r="C237" s="5" t="n">
        <v>150</v>
      </c>
    </row>
    <row r="238">
      <c r="A238" s="4" t="inlineStr">
        <is>
          <t>Year three</t>
        </is>
      </c>
      <c r="B238" s="5" t="n">
        <v>119</v>
      </c>
      <c r="C238" s="5" t="n">
        <v>42</v>
      </c>
    </row>
    <row r="239">
      <c r="A239" s="4" t="inlineStr">
        <is>
          <t>Year four</t>
        </is>
      </c>
      <c r="B239" s="5" t="n">
        <v>37</v>
      </c>
      <c r="C239" s="5" t="n">
        <v>72</v>
      </c>
    </row>
    <row r="240">
      <c r="A240" s="4" t="inlineStr">
        <is>
          <t>Year five</t>
        </is>
      </c>
      <c r="B240" s="5" t="n">
        <v>67</v>
      </c>
      <c r="C240" s="5" t="n">
        <v>26</v>
      </c>
    </row>
    <row r="241">
      <c r="A241" s="4" t="inlineStr">
        <is>
          <t>More than five years</t>
        </is>
      </c>
      <c r="B241" s="5" t="n">
        <v>49</v>
      </c>
      <c r="C241" s="5" t="n">
        <v>25</v>
      </c>
    </row>
    <row r="242">
      <c r="A242" s="4" t="inlineStr">
        <is>
          <t>Revolving</t>
        </is>
      </c>
      <c r="B242" s="5" t="n">
        <v>1</v>
      </c>
      <c r="C242" s="5" t="n">
        <v>15</v>
      </c>
    </row>
    <row r="243">
      <c r="A243" s="4" t="inlineStr">
        <is>
          <t>Revolving converted to term</t>
        </is>
      </c>
      <c r="B243" s="5" t="n">
        <v>0</v>
      </c>
      <c r="C243" s="5" t="n">
        <v>0</v>
      </c>
    </row>
    <row r="244">
      <c r="A244" s="4" t="inlineStr">
        <is>
          <t>Total</t>
        </is>
      </c>
      <c r="B244" s="5" t="n">
        <v>405</v>
      </c>
      <c r="C244" s="5" t="n">
        <v>481</v>
      </c>
    </row>
    <row r="245">
      <c r="A245" s="4" t="inlineStr">
        <is>
          <t>Oth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Year one</t>
        </is>
      </c>
      <c r="B247" s="5" t="n">
        <v>155</v>
      </c>
      <c r="C247" s="5" t="n">
        <v>330</v>
      </c>
    </row>
    <row r="248">
      <c r="A248" s="4" t="inlineStr">
        <is>
          <t>Year two</t>
        </is>
      </c>
      <c r="B248" s="5" t="n">
        <v>301</v>
      </c>
      <c r="C248" s="5" t="n">
        <v>123</v>
      </c>
    </row>
    <row r="249">
      <c r="A249" s="4" t="inlineStr">
        <is>
          <t>Year three</t>
        </is>
      </c>
      <c r="B249" s="5" t="n">
        <v>125</v>
      </c>
      <c r="C249" s="5" t="n">
        <v>42</v>
      </c>
    </row>
    <row r="250">
      <c r="A250" s="4" t="inlineStr">
        <is>
          <t>Year four</t>
        </is>
      </c>
      <c r="B250" s="5" t="n">
        <v>38</v>
      </c>
      <c r="C250" s="5" t="n">
        <v>32</v>
      </c>
    </row>
    <row r="251">
      <c r="A251" s="4" t="inlineStr">
        <is>
          <t>Year five</t>
        </is>
      </c>
      <c r="B251" s="5" t="n">
        <v>21</v>
      </c>
      <c r="C251" s="5" t="n">
        <v>2</v>
      </c>
    </row>
    <row r="252">
      <c r="A252" s="4" t="inlineStr">
        <is>
          <t>More than five years</t>
        </is>
      </c>
      <c r="B252" s="5" t="n">
        <v>3</v>
      </c>
      <c r="C252" s="4" t="inlineStr">
        <is>
          <t xml:space="preserve"> </t>
        </is>
      </c>
    </row>
    <row r="253">
      <c r="A253" s="4" t="inlineStr">
        <is>
          <t>Revolving</t>
        </is>
      </c>
      <c r="B253" s="5" t="n">
        <v>1317</v>
      </c>
      <c r="C253" s="5" t="n">
        <v>1421</v>
      </c>
    </row>
    <row r="254">
      <c r="A254" s="4" t="inlineStr">
        <is>
          <t>Total</t>
        </is>
      </c>
      <c r="B254" s="5" t="n">
        <v>1960</v>
      </c>
      <c r="C254" s="5" t="n">
        <v>1950</v>
      </c>
    </row>
    <row r="255">
      <c r="A255" s="4" t="inlineStr">
        <is>
          <t>Other | Investment-Grade</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Year one</t>
        </is>
      </c>
      <c r="B257" s="5" t="n">
        <v>155</v>
      </c>
      <c r="C257" s="5" t="n">
        <v>257</v>
      </c>
    </row>
    <row r="258">
      <c r="A258" s="4" t="inlineStr">
        <is>
          <t>Year two</t>
        </is>
      </c>
      <c r="B258" s="5" t="n">
        <v>256</v>
      </c>
      <c r="C258" s="5" t="n">
        <v>113</v>
      </c>
    </row>
    <row r="259">
      <c r="A259" s="4" t="inlineStr">
        <is>
          <t>Year three</t>
        </is>
      </c>
      <c r="B259" s="5" t="n">
        <v>115</v>
      </c>
      <c r="C259" s="5" t="n">
        <v>36</v>
      </c>
    </row>
    <row r="260">
      <c r="A260" s="4" t="inlineStr">
        <is>
          <t>Year four</t>
        </is>
      </c>
      <c r="B260" s="5" t="n">
        <v>37</v>
      </c>
      <c r="C260" s="5" t="n">
        <v>16</v>
      </c>
    </row>
    <row r="261">
      <c r="A261" s="4" t="inlineStr">
        <is>
          <t>Year five</t>
        </is>
      </c>
      <c r="B261" s="5" t="n">
        <v>11</v>
      </c>
      <c r="C261" s="5" t="n">
        <v>0</v>
      </c>
    </row>
    <row r="262">
      <c r="A262" s="4" t="inlineStr">
        <is>
          <t>More than five years</t>
        </is>
      </c>
      <c r="B262" s="5" t="n">
        <v>0</v>
      </c>
      <c r="C262" s="4" t="inlineStr">
        <is>
          <t xml:space="preserve"> </t>
        </is>
      </c>
    </row>
    <row r="263">
      <c r="A263" s="4" t="inlineStr">
        <is>
          <t>Revolving</t>
        </is>
      </c>
      <c r="B263" s="5" t="n">
        <v>1199</v>
      </c>
      <c r="C263" s="5" t="n">
        <v>1337</v>
      </c>
    </row>
    <row r="264">
      <c r="A264" s="4" t="inlineStr">
        <is>
          <t>Total</t>
        </is>
      </c>
      <c r="B264" s="5" t="n">
        <v>1773</v>
      </c>
      <c r="C264" s="5" t="n">
        <v>1759</v>
      </c>
    </row>
    <row r="265">
      <c r="A265" s="4" t="inlineStr">
        <is>
          <t>Other | Non-Investment- Grade</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Year one</t>
        </is>
      </c>
      <c r="B267" s="5" t="n">
        <v>0</v>
      </c>
      <c r="C267" s="5" t="n">
        <v>73</v>
      </c>
    </row>
    <row r="268">
      <c r="A268" s="4" t="inlineStr">
        <is>
          <t>Year two</t>
        </is>
      </c>
      <c r="B268" s="5" t="n">
        <v>45</v>
      </c>
      <c r="C268" s="5" t="n">
        <v>10</v>
      </c>
    </row>
    <row r="269">
      <c r="A269" s="4" t="inlineStr">
        <is>
          <t>Year three</t>
        </is>
      </c>
      <c r="B269" s="5" t="n">
        <v>10</v>
      </c>
      <c r="C269" s="5" t="n">
        <v>6</v>
      </c>
    </row>
    <row r="270">
      <c r="A270" s="4" t="inlineStr">
        <is>
          <t>Year four</t>
        </is>
      </c>
      <c r="B270" s="5" t="n">
        <v>1</v>
      </c>
      <c r="C270" s="5" t="n">
        <v>0</v>
      </c>
    </row>
    <row r="271">
      <c r="A271" s="4" t="inlineStr">
        <is>
          <t>Year five</t>
        </is>
      </c>
      <c r="B271" s="5" t="n">
        <v>0</v>
      </c>
      <c r="C271" s="5" t="n">
        <v>2</v>
      </c>
    </row>
    <row r="272">
      <c r="A272" s="4" t="inlineStr">
        <is>
          <t>More than five years</t>
        </is>
      </c>
      <c r="B272" s="5" t="n">
        <v>3</v>
      </c>
      <c r="C272" s="4" t="inlineStr">
        <is>
          <t xml:space="preserve"> </t>
        </is>
      </c>
    </row>
    <row r="273">
      <c r="A273" s="4" t="inlineStr">
        <is>
          <t>Revolving</t>
        </is>
      </c>
      <c r="B273" s="5" t="n">
        <v>118</v>
      </c>
      <c r="C273" s="5" t="n">
        <v>84</v>
      </c>
    </row>
    <row r="274">
      <c r="A274" s="4" t="inlineStr">
        <is>
          <t>Total</t>
        </is>
      </c>
      <c r="B274" s="5" t="n">
        <v>177</v>
      </c>
      <c r="C274" s="5" t="n">
        <v>175</v>
      </c>
    </row>
    <row r="275">
      <c r="A275" s="4" t="inlineStr">
        <is>
          <t>Other | Other Metrics/ Unrated</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Year one</t>
        </is>
      </c>
      <c r="B277" s="5" t="n">
        <v>0</v>
      </c>
      <c r="C277" s="5" t="n">
        <v>0</v>
      </c>
    </row>
    <row r="278">
      <c r="A278" s="4" t="inlineStr">
        <is>
          <t>Year two</t>
        </is>
      </c>
      <c r="B278" s="5" t="n">
        <v>0</v>
      </c>
      <c r="C278" s="5" t="n">
        <v>0</v>
      </c>
    </row>
    <row r="279">
      <c r="A279" s="4" t="inlineStr">
        <is>
          <t>Year three</t>
        </is>
      </c>
      <c r="B279" s="5" t="n">
        <v>0</v>
      </c>
      <c r="C279" s="5" t="n">
        <v>0</v>
      </c>
    </row>
    <row r="280">
      <c r="A280" s="4" t="inlineStr">
        <is>
          <t>Year four</t>
        </is>
      </c>
      <c r="B280" s="5" t="n">
        <v>0</v>
      </c>
      <c r="C280" s="5" t="n">
        <v>16</v>
      </c>
    </row>
    <row r="281">
      <c r="A281" s="4" t="inlineStr">
        <is>
          <t>Year five</t>
        </is>
      </c>
      <c r="B281" s="5" t="n">
        <v>10</v>
      </c>
      <c r="C281" s="5" t="n">
        <v>0</v>
      </c>
    </row>
    <row r="282">
      <c r="A282" s="4" t="inlineStr">
        <is>
          <t>More than five years</t>
        </is>
      </c>
      <c r="B282" s="5" t="n">
        <v>0</v>
      </c>
      <c r="C282" s="4" t="inlineStr">
        <is>
          <t xml:space="preserve"> </t>
        </is>
      </c>
    </row>
    <row r="283">
      <c r="A283" s="4" t="inlineStr">
        <is>
          <t>Revolving</t>
        </is>
      </c>
      <c r="B283" s="5" t="n">
        <v>0</v>
      </c>
      <c r="C283" s="5" t="n">
        <v>0</v>
      </c>
    </row>
    <row r="284">
      <c r="A284" s="4" t="inlineStr">
        <is>
          <t>Total</t>
        </is>
      </c>
      <c r="B284" s="6" t="n">
        <v>10</v>
      </c>
      <c r="C284" s="6" t="n">
        <v>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nsumer Loans by Refreshed FICO Credit Score (Detail) - USD ($) $ in Million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Carrying Value</t>
        </is>
      </c>
      <c r="B3" s="6" t="n">
        <v>214650</v>
      </c>
      <c r="C3" s="6" t="n">
        <v>200866</v>
      </c>
    </row>
    <row r="4">
      <c r="A4" s="4" t="inlineStr">
        <is>
          <t>Percentage concentration of gross installment and credit card loans by refreshed FICO credit score</t>
        </is>
      </c>
      <c r="B4" s="9" t="n">
        <v>1</v>
      </c>
      <c r="C4" s="9" t="n">
        <v>1</v>
      </c>
    </row>
    <row r="5">
      <c r="A5" s="4" t="inlineStr">
        <is>
          <t>Credit cards</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arrying Value</t>
        </is>
      </c>
      <c r="B7" s="6" t="n">
        <v>20500</v>
      </c>
      <c r="C7" s="6" t="n">
        <v>21403</v>
      </c>
    </row>
    <row r="8">
      <c r="A8" s="4" t="inlineStr">
        <is>
          <t>Percentage concentration of gross installment and credit card loans by refreshed FICO credit score</t>
        </is>
      </c>
      <c r="B8" s="9" t="n">
        <v>1</v>
      </c>
      <c r="C8" s="9" t="n">
        <v>1</v>
      </c>
    </row>
    <row r="9">
      <c r="A9" s="4" t="inlineStr">
        <is>
          <t>Credit cards | FICO</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Carrying Value</t>
        </is>
      </c>
      <c r="B11" s="6" t="n">
        <v>18812</v>
      </c>
      <c r="C11" s="6" t="n">
        <v>19615</v>
      </c>
    </row>
    <row r="12">
      <c r="A12" s="4" t="inlineStr">
        <is>
          <t>Percentage concentration of gross installment and credit card loans by refreshed FICO credit score</t>
        </is>
      </c>
      <c r="B12" s="9" t="n">
        <v>1</v>
      </c>
      <c r="C12" s="9" t="n">
        <v>1</v>
      </c>
    </row>
    <row r="13">
      <c r="A13" s="4" t="inlineStr">
        <is>
          <t>Greater than or equal to 660 | Credit cards | FICO</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arrying Value</t>
        </is>
      </c>
      <c r="B15" s="6" t="n">
        <v>12370</v>
      </c>
      <c r="C15" s="6" t="n">
        <v>13090</v>
      </c>
    </row>
    <row r="16">
      <c r="A16" s="4" t="inlineStr">
        <is>
          <t>Percentage concentration of gross installment and credit card loans by refreshed FICO credit score</t>
        </is>
      </c>
      <c r="B16" s="9" t="n">
        <v>0.66</v>
      </c>
      <c r="C16" s="9" t="n">
        <v>0.67</v>
      </c>
    </row>
    <row r="17">
      <c r="A17" s="4" t="inlineStr">
        <is>
          <t>Less than 660 | Credit cards | FICO</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arrying Value</t>
        </is>
      </c>
      <c r="B19" s="6" t="n">
        <v>6442</v>
      </c>
      <c r="C19" s="6" t="n">
        <v>6525</v>
      </c>
    </row>
    <row r="20">
      <c r="A20" s="4" t="inlineStr">
        <is>
          <t>Percentage concentration of gross installment and credit card loans by refreshed FICO credit score</t>
        </is>
      </c>
      <c r="B20" s="9" t="n">
        <v>0.34</v>
      </c>
      <c r="C20" s="9" t="n">
        <v>0.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redit Concentration by Region (Detail) - USD ($) $ in Millions</t>
        </is>
      </c>
      <c r="B1" s="2" t="inlineStr">
        <is>
          <t>Mar. 31, 2025</t>
        </is>
      </c>
      <c r="C1" s="2" t="inlineStr">
        <is>
          <t>Dec. 31, 2024</t>
        </is>
      </c>
    </row>
    <row r="2">
      <c r="A2" s="3" t="inlineStr">
        <is>
          <t>Product Information [Line Items]</t>
        </is>
      </c>
      <c r="B2" s="4" t="inlineStr">
        <is>
          <t xml:space="preserve"> </t>
        </is>
      </c>
      <c r="C2" s="4" t="inlineStr">
        <is>
          <t xml:space="preserve"> </t>
        </is>
      </c>
    </row>
    <row r="3">
      <c r="A3" s="4" t="inlineStr">
        <is>
          <t>Carrying Value</t>
        </is>
      </c>
      <c r="B3" s="6" t="n">
        <v>214650</v>
      </c>
      <c r="C3" s="6" t="n">
        <v>200866</v>
      </c>
    </row>
    <row r="4">
      <c r="A4" s="4" t="inlineStr">
        <is>
          <t>Concentration risk percentage</t>
        </is>
      </c>
      <c r="B4" s="9" t="n">
        <v>1</v>
      </c>
      <c r="C4" s="9" t="n">
        <v>1</v>
      </c>
    </row>
    <row r="5">
      <c r="A5" s="4" t="inlineStr">
        <is>
          <t>America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9" t="n">
        <v>0.82</v>
      </c>
      <c r="C7" s="9" t="n">
        <v>0.83</v>
      </c>
    </row>
    <row r="8">
      <c r="A8" s="4" t="inlineStr">
        <is>
          <t>EMEA</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15</v>
      </c>
      <c r="C10" s="9" t="n">
        <v>0.14</v>
      </c>
    </row>
    <row r="11">
      <c r="A11" s="4" t="inlineStr">
        <is>
          <t>Asia</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03</v>
      </c>
      <c r="C13" s="9" t="n">
        <v>0.03</v>
      </c>
    </row>
    <row r="14">
      <c r="A14" s="4" t="inlineStr">
        <is>
          <t>Corporate</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arrying Value</t>
        </is>
      </c>
      <c r="B16" s="6" t="n">
        <v>32386</v>
      </c>
      <c r="C16" s="6" t="n">
        <v>29972</v>
      </c>
    </row>
    <row r="17">
      <c r="A17" s="4" t="inlineStr">
        <is>
          <t>Concentration risk percentage</t>
        </is>
      </c>
      <c r="B17" s="9" t="n">
        <v>1</v>
      </c>
      <c r="C17" s="9" t="n">
        <v>1</v>
      </c>
    </row>
    <row r="18">
      <c r="A18" s="4" t="inlineStr">
        <is>
          <t>Corporate | Americas</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66</v>
      </c>
      <c r="C20" s="9" t="n">
        <v>0.66</v>
      </c>
    </row>
    <row r="21">
      <c r="A21" s="4" t="inlineStr">
        <is>
          <t>Corporate | EMEA</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26</v>
      </c>
      <c r="C23" s="9" t="n">
        <v>0.26</v>
      </c>
    </row>
    <row r="24">
      <c r="A24" s="4" t="inlineStr">
        <is>
          <t>Corporate | Asia</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9" t="n">
        <v>0.08</v>
      </c>
      <c r="C26" s="9" t="n">
        <v>0.08</v>
      </c>
    </row>
    <row r="27">
      <c r="A27" s="4" t="inlineStr">
        <is>
          <t>Commercial real estate</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arrying Value</t>
        </is>
      </c>
      <c r="B29" s="6" t="n">
        <v>31943</v>
      </c>
      <c r="C29" s="6" t="n">
        <v>29789</v>
      </c>
    </row>
    <row r="30">
      <c r="A30" s="4" t="inlineStr">
        <is>
          <t>Concentration risk percentage</t>
        </is>
      </c>
      <c r="B30" s="9" t="n">
        <v>1</v>
      </c>
      <c r="C30" s="9" t="n">
        <v>1</v>
      </c>
    </row>
    <row r="31">
      <c r="A31" s="4" t="inlineStr">
        <is>
          <t>Commercial real estate | Americas</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9" t="n">
        <v>0.77</v>
      </c>
      <c r="C33" s="9" t="n">
        <v>0.78</v>
      </c>
    </row>
    <row r="34">
      <c r="A34" s="4" t="inlineStr">
        <is>
          <t>Commercial real estate | EMEA</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9" t="n">
        <v>0.19</v>
      </c>
      <c r="C36" s="9" t="n">
        <v>0.18</v>
      </c>
    </row>
    <row r="37">
      <c r="A37" s="4" t="inlineStr">
        <is>
          <t>Commercial real estate | Asia</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risk percentage</t>
        </is>
      </c>
      <c r="B39" s="9" t="n">
        <v>0.04</v>
      </c>
      <c r="C39" s="9" t="n">
        <v>0.04</v>
      </c>
    </row>
    <row r="40">
      <c r="A40" s="4" t="inlineStr">
        <is>
          <t>Residential real estate</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arrying Value</t>
        </is>
      </c>
      <c r="B42" s="6" t="n">
        <v>28013</v>
      </c>
      <c r="C42" s="6" t="n">
        <v>25969</v>
      </c>
    </row>
    <row r="43">
      <c r="A43" s="4" t="inlineStr">
        <is>
          <t>Concentration risk percentage</t>
        </is>
      </c>
      <c r="B43" s="9" t="n">
        <v>1</v>
      </c>
      <c r="C43" s="9" t="n">
        <v>1</v>
      </c>
    </row>
    <row r="44">
      <c r="A44" s="4" t="inlineStr">
        <is>
          <t>Residential real estate | Americas</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Concentration risk percentage</t>
        </is>
      </c>
      <c r="B46" s="9" t="n">
        <v>0.93</v>
      </c>
      <c r="C46" s="9" t="n">
        <v>0.9399999999999999</v>
      </c>
    </row>
    <row r="47">
      <c r="A47" s="4" t="inlineStr">
        <is>
          <t>Residential real estate | EMEA</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Concentration risk percentage</t>
        </is>
      </c>
      <c r="B49" s="9" t="n">
        <v>0.06</v>
      </c>
      <c r="C49" s="9" t="n">
        <v>0.05</v>
      </c>
    </row>
    <row r="50">
      <c r="A50" s="4" t="inlineStr">
        <is>
          <t>Residential real estate | Asia</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Concentration risk percentage</t>
        </is>
      </c>
      <c r="B52" s="9" t="n">
        <v>0.01</v>
      </c>
      <c r="C52" s="9" t="n">
        <v>0.01</v>
      </c>
    </row>
    <row r="53">
      <c r="A53" s="4" t="inlineStr">
        <is>
          <t>Securities-based</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Carrying Value</t>
        </is>
      </c>
      <c r="B55" s="6" t="n">
        <v>17451</v>
      </c>
      <c r="C55" s="6" t="n">
        <v>16477</v>
      </c>
    </row>
    <row r="56">
      <c r="A56" s="4" t="inlineStr">
        <is>
          <t>Concentration risk percentage</t>
        </is>
      </c>
      <c r="B56" s="9" t="n">
        <v>1</v>
      </c>
      <c r="C56" s="9" t="n">
        <v>1</v>
      </c>
    </row>
    <row r="57">
      <c r="A57" s="4" t="inlineStr">
        <is>
          <t>Securities-based | Americas</t>
        </is>
      </c>
      <c r="B57" s="4" t="inlineStr">
        <is>
          <t xml:space="preserve"> </t>
        </is>
      </c>
      <c r="C57" s="4" t="inlineStr">
        <is>
          <t xml:space="preserve"> </t>
        </is>
      </c>
    </row>
    <row r="58">
      <c r="A58" s="3" t="inlineStr">
        <is>
          <t>Product Information [Line Items]</t>
        </is>
      </c>
      <c r="B58" s="4" t="inlineStr">
        <is>
          <t xml:space="preserve"> </t>
        </is>
      </c>
      <c r="C58" s="4" t="inlineStr">
        <is>
          <t xml:space="preserve"> </t>
        </is>
      </c>
    </row>
    <row r="59">
      <c r="A59" s="4" t="inlineStr">
        <is>
          <t>Concentration risk percentage</t>
        </is>
      </c>
      <c r="B59" s="9" t="n">
        <v>0.72</v>
      </c>
      <c r="C59" s="9" t="n">
        <v>0.76</v>
      </c>
    </row>
    <row r="60">
      <c r="A60" s="4" t="inlineStr">
        <is>
          <t>Securities-based | EMEA</t>
        </is>
      </c>
      <c r="B60" s="4" t="inlineStr">
        <is>
          <t xml:space="preserve"> </t>
        </is>
      </c>
      <c r="C60" s="4" t="inlineStr">
        <is>
          <t xml:space="preserve"> </t>
        </is>
      </c>
    </row>
    <row r="61">
      <c r="A61" s="3" t="inlineStr">
        <is>
          <t>Product Information [Line Items]</t>
        </is>
      </c>
      <c r="B61" s="4" t="inlineStr">
        <is>
          <t xml:space="preserve"> </t>
        </is>
      </c>
      <c r="C61" s="4" t="inlineStr">
        <is>
          <t xml:space="preserve"> </t>
        </is>
      </c>
    </row>
    <row r="62">
      <c r="A62" s="4" t="inlineStr">
        <is>
          <t>Concentration risk percentage</t>
        </is>
      </c>
      <c r="B62" s="9" t="n">
        <v>0.27</v>
      </c>
      <c r="C62" s="9" t="n">
        <v>0.24</v>
      </c>
    </row>
    <row r="63">
      <c r="A63" s="4" t="inlineStr">
        <is>
          <t>Securities-based | Asia</t>
        </is>
      </c>
      <c r="B63" s="4" t="inlineStr">
        <is>
          <t xml:space="preserve"> </t>
        </is>
      </c>
      <c r="C63" s="4" t="inlineStr">
        <is>
          <t xml:space="preserve"> </t>
        </is>
      </c>
    </row>
    <row r="64">
      <c r="A64" s="3" t="inlineStr">
        <is>
          <t>Product Information [Line Items]</t>
        </is>
      </c>
      <c r="B64" s="4" t="inlineStr">
        <is>
          <t xml:space="preserve"> </t>
        </is>
      </c>
      <c r="C64" s="4" t="inlineStr">
        <is>
          <t xml:space="preserve"> </t>
        </is>
      </c>
    </row>
    <row r="65">
      <c r="A65" s="4" t="inlineStr">
        <is>
          <t>Concentration risk percentage</t>
        </is>
      </c>
      <c r="B65" s="9" t="n">
        <v>0.01</v>
      </c>
      <c r="C65" s="9" t="n">
        <v>0</v>
      </c>
    </row>
    <row r="66">
      <c r="A66" s="4" t="inlineStr">
        <is>
          <t>Other collateralized</t>
        </is>
      </c>
      <c r="B66" s="4" t="inlineStr">
        <is>
          <t xml:space="preserve"> </t>
        </is>
      </c>
      <c r="C66" s="4" t="inlineStr">
        <is>
          <t xml:space="preserve"> </t>
        </is>
      </c>
    </row>
    <row r="67">
      <c r="A67" s="3" t="inlineStr">
        <is>
          <t>Product Information [Line Items]</t>
        </is>
      </c>
      <c r="B67" s="4" t="inlineStr">
        <is>
          <t xml:space="preserve"> </t>
        </is>
      </c>
      <c r="C67" s="4" t="inlineStr">
        <is>
          <t xml:space="preserve"> </t>
        </is>
      </c>
    </row>
    <row r="68">
      <c r="A68" s="4" t="inlineStr">
        <is>
          <t>Carrying Value</t>
        </is>
      </c>
      <c r="B68" s="6" t="n">
        <v>82237</v>
      </c>
      <c r="C68" s="6" t="n">
        <v>75107</v>
      </c>
    </row>
    <row r="69">
      <c r="A69" s="4" t="inlineStr">
        <is>
          <t>Concentration risk percentage</t>
        </is>
      </c>
      <c r="B69" s="9" t="n">
        <v>1</v>
      </c>
      <c r="C69" s="9" t="n">
        <v>1</v>
      </c>
    </row>
    <row r="70">
      <c r="A70" s="4" t="inlineStr">
        <is>
          <t>Other collateralized | Americas</t>
        </is>
      </c>
      <c r="B70" s="4" t="inlineStr">
        <is>
          <t xml:space="preserve"> </t>
        </is>
      </c>
      <c r="C70" s="4" t="inlineStr">
        <is>
          <t xml:space="preserve"> </t>
        </is>
      </c>
    </row>
    <row r="71">
      <c r="A71" s="3" t="inlineStr">
        <is>
          <t>Product Information [Line Items]</t>
        </is>
      </c>
      <c r="B71" s="4" t="inlineStr">
        <is>
          <t xml:space="preserve"> </t>
        </is>
      </c>
      <c r="C71" s="4" t="inlineStr">
        <is>
          <t xml:space="preserve"> </t>
        </is>
      </c>
    </row>
    <row r="72">
      <c r="A72" s="4" t="inlineStr">
        <is>
          <t>Concentration risk percentage</t>
        </is>
      </c>
      <c r="B72" s="9" t="n">
        <v>0.83</v>
      </c>
      <c r="C72" s="9" t="n">
        <v>0.86</v>
      </c>
    </row>
    <row r="73">
      <c r="A73" s="4" t="inlineStr">
        <is>
          <t>Other collateralized | EMEA</t>
        </is>
      </c>
      <c r="B73" s="4" t="inlineStr">
        <is>
          <t xml:space="preserve"> </t>
        </is>
      </c>
      <c r="C73" s="4" t="inlineStr">
        <is>
          <t xml:space="preserve"> </t>
        </is>
      </c>
    </row>
    <row r="74">
      <c r="A74" s="3" t="inlineStr">
        <is>
          <t>Product Information [Line Items]</t>
        </is>
      </c>
      <c r="B74" s="4" t="inlineStr">
        <is>
          <t xml:space="preserve"> </t>
        </is>
      </c>
      <c r="C74" s="4" t="inlineStr">
        <is>
          <t xml:space="preserve"> </t>
        </is>
      </c>
    </row>
    <row r="75">
      <c r="A75" s="4" t="inlineStr">
        <is>
          <t>Concentration risk percentage</t>
        </is>
      </c>
      <c r="B75" s="9" t="n">
        <v>0.15</v>
      </c>
      <c r="C75" s="9" t="n">
        <v>0.12</v>
      </c>
    </row>
    <row r="76">
      <c r="A76" s="4" t="inlineStr">
        <is>
          <t>Other collateralized | Asia</t>
        </is>
      </c>
      <c r="B76" s="4" t="inlineStr">
        <is>
          <t xml:space="preserve"> </t>
        </is>
      </c>
      <c r="C76" s="4" t="inlineStr">
        <is>
          <t xml:space="preserve"> </t>
        </is>
      </c>
    </row>
    <row r="77">
      <c r="A77" s="3" t="inlineStr">
        <is>
          <t>Product Information [Line Items]</t>
        </is>
      </c>
      <c r="B77" s="4" t="inlineStr">
        <is>
          <t xml:space="preserve"> </t>
        </is>
      </c>
      <c r="C77" s="4" t="inlineStr">
        <is>
          <t xml:space="preserve"> </t>
        </is>
      </c>
    </row>
    <row r="78">
      <c r="A78" s="4" t="inlineStr">
        <is>
          <t>Concentration risk percentage</t>
        </is>
      </c>
      <c r="B78" s="9" t="n">
        <v>0.02</v>
      </c>
      <c r="C78" s="9" t="n">
        <v>0.02</v>
      </c>
    </row>
    <row r="79">
      <c r="A79" s="4" t="inlineStr">
        <is>
          <t>Credit cards</t>
        </is>
      </c>
      <c r="B79" s="4" t="inlineStr">
        <is>
          <t xml:space="preserve"> </t>
        </is>
      </c>
      <c r="C79" s="4" t="inlineStr">
        <is>
          <t xml:space="preserve"> </t>
        </is>
      </c>
    </row>
    <row r="80">
      <c r="A80" s="3" t="inlineStr">
        <is>
          <t>Product Information [Line Items]</t>
        </is>
      </c>
      <c r="B80" s="4" t="inlineStr">
        <is>
          <t xml:space="preserve"> </t>
        </is>
      </c>
      <c r="C80" s="4" t="inlineStr">
        <is>
          <t xml:space="preserve"> </t>
        </is>
      </c>
    </row>
    <row r="81">
      <c r="A81" s="4" t="inlineStr">
        <is>
          <t>Carrying Value</t>
        </is>
      </c>
      <c r="B81" s="6" t="n">
        <v>20500</v>
      </c>
      <c r="C81" s="6" t="n">
        <v>21403</v>
      </c>
    </row>
    <row r="82">
      <c r="A82" s="4" t="inlineStr">
        <is>
          <t>Concentration risk percentage</t>
        </is>
      </c>
      <c r="B82" s="9" t="n">
        <v>1</v>
      </c>
      <c r="C82" s="9" t="n">
        <v>1</v>
      </c>
    </row>
    <row r="83">
      <c r="A83" s="4" t="inlineStr">
        <is>
          <t>Credit cards | Americas</t>
        </is>
      </c>
      <c r="B83" s="4" t="inlineStr">
        <is>
          <t xml:space="preserve"> </t>
        </is>
      </c>
      <c r="C83" s="4" t="inlineStr">
        <is>
          <t xml:space="preserve"> </t>
        </is>
      </c>
    </row>
    <row r="84">
      <c r="A84" s="3" t="inlineStr">
        <is>
          <t>Product Information [Line Items]</t>
        </is>
      </c>
      <c r="B84" s="4" t="inlineStr">
        <is>
          <t xml:space="preserve"> </t>
        </is>
      </c>
      <c r="C84" s="4" t="inlineStr">
        <is>
          <t xml:space="preserve"> </t>
        </is>
      </c>
    </row>
    <row r="85">
      <c r="A85" s="4" t="inlineStr">
        <is>
          <t>Concentration risk percentage</t>
        </is>
      </c>
      <c r="B85" s="9" t="n">
        <v>1</v>
      </c>
      <c r="C85" s="9" t="n">
        <v>1</v>
      </c>
    </row>
    <row r="86">
      <c r="A86" s="4" t="inlineStr">
        <is>
          <t>Credit cards | EMEA</t>
        </is>
      </c>
      <c r="B86" s="4" t="inlineStr">
        <is>
          <t xml:space="preserve"> </t>
        </is>
      </c>
      <c r="C86" s="4" t="inlineStr">
        <is>
          <t xml:space="preserve"> </t>
        </is>
      </c>
    </row>
    <row r="87">
      <c r="A87" s="3" t="inlineStr">
        <is>
          <t>Product Information [Line Items]</t>
        </is>
      </c>
      <c r="B87" s="4" t="inlineStr">
        <is>
          <t xml:space="preserve"> </t>
        </is>
      </c>
      <c r="C87" s="4" t="inlineStr">
        <is>
          <t xml:space="preserve"> </t>
        </is>
      </c>
    </row>
    <row r="88">
      <c r="A88" s="4" t="inlineStr">
        <is>
          <t>Concentration risk percentage</t>
        </is>
      </c>
      <c r="B88" s="9" t="n">
        <v>0</v>
      </c>
      <c r="C88" s="9" t="n">
        <v>0</v>
      </c>
    </row>
    <row r="89">
      <c r="A89" s="4" t="inlineStr">
        <is>
          <t>Credit cards | Asia</t>
        </is>
      </c>
      <c r="B89" s="4" t="inlineStr">
        <is>
          <t xml:space="preserve"> </t>
        </is>
      </c>
      <c r="C89" s="4" t="inlineStr">
        <is>
          <t xml:space="preserve"> </t>
        </is>
      </c>
    </row>
    <row r="90">
      <c r="A90" s="3" t="inlineStr">
        <is>
          <t>Product Information [Line Items]</t>
        </is>
      </c>
      <c r="B90" s="4" t="inlineStr">
        <is>
          <t xml:space="preserve"> </t>
        </is>
      </c>
      <c r="C90" s="4" t="inlineStr">
        <is>
          <t xml:space="preserve"> </t>
        </is>
      </c>
    </row>
    <row r="91">
      <c r="A91" s="4" t="inlineStr">
        <is>
          <t>Concentration risk percentage</t>
        </is>
      </c>
      <c r="B91" s="9" t="n">
        <v>0</v>
      </c>
      <c r="C91" s="9" t="n">
        <v>0</v>
      </c>
    </row>
    <row r="92">
      <c r="A92" s="4" t="inlineStr">
        <is>
          <t>Other</t>
        </is>
      </c>
      <c r="B92" s="4" t="inlineStr">
        <is>
          <t xml:space="preserve"> </t>
        </is>
      </c>
      <c r="C92" s="4" t="inlineStr">
        <is>
          <t xml:space="preserve"> </t>
        </is>
      </c>
    </row>
    <row r="93">
      <c r="A93" s="3" t="inlineStr">
        <is>
          <t>Product Information [Line Items]</t>
        </is>
      </c>
      <c r="B93" s="4" t="inlineStr">
        <is>
          <t xml:space="preserve"> </t>
        </is>
      </c>
      <c r="C93" s="4" t="inlineStr">
        <is>
          <t xml:space="preserve"> </t>
        </is>
      </c>
    </row>
    <row r="94">
      <c r="A94" s="4" t="inlineStr">
        <is>
          <t>Carrying Value</t>
        </is>
      </c>
      <c r="B94" s="6" t="n">
        <v>2120</v>
      </c>
      <c r="C94" s="6" t="n">
        <v>2149</v>
      </c>
    </row>
    <row r="95">
      <c r="A95" s="4" t="inlineStr">
        <is>
          <t>Concentration risk percentage</t>
        </is>
      </c>
      <c r="B95" s="9" t="n">
        <v>1</v>
      </c>
      <c r="C95" s="9" t="n">
        <v>1</v>
      </c>
    </row>
    <row r="96">
      <c r="A96" s="4" t="inlineStr">
        <is>
          <t>Other | Americas</t>
        </is>
      </c>
      <c r="B96" s="4" t="inlineStr">
        <is>
          <t xml:space="preserve"> </t>
        </is>
      </c>
      <c r="C96" s="4" t="inlineStr">
        <is>
          <t xml:space="preserve"> </t>
        </is>
      </c>
    </row>
    <row r="97">
      <c r="A97" s="3" t="inlineStr">
        <is>
          <t>Product Information [Line Items]</t>
        </is>
      </c>
      <c r="B97" s="4" t="inlineStr">
        <is>
          <t xml:space="preserve"> </t>
        </is>
      </c>
      <c r="C97" s="4" t="inlineStr">
        <is>
          <t xml:space="preserve"> </t>
        </is>
      </c>
    </row>
    <row r="98">
      <c r="A98" s="4" t="inlineStr">
        <is>
          <t>Concentration risk percentage</t>
        </is>
      </c>
      <c r="B98" s="9" t="n">
        <v>0.98</v>
      </c>
      <c r="C98" s="9" t="n">
        <v>0.96</v>
      </c>
    </row>
    <row r="99">
      <c r="A99" s="4" t="inlineStr">
        <is>
          <t>Other | EMEA</t>
        </is>
      </c>
      <c r="B99" s="4" t="inlineStr">
        <is>
          <t xml:space="preserve"> </t>
        </is>
      </c>
      <c r="C99" s="4" t="inlineStr">
        <is>
          <t xml:space="preserve"> </t>
        </is>
      </c>
    </row>
    <row r="100">
      <c r="A100" s="3" t="inlineStr">
        <is>
          <t>Product Information [Line Items]</t>
        </is>
      </c>
      <c r="B100" s="4" t="inlineStr">
        <is>
          <t xml:space="preserve"> </t>
        </is>
      </c>
      <c r="C100" s="4" t="inlineStr">
        <is>
          <t xml:space="preserve"> </t>
        </is>
      </c>
    </row>
    <row r="101">
      <c r="A101" s="4" t="inlineStr">
        <is>
          <t>Concentration risk percentage</t>
        </is>
      </c>
      <c r="B101" s="9" t="n">
        <v>0.02</v>
      </c>
      <c r="C101" s="9" t="n">
        <v>0.04</v>
      </c>
    </row>
    <row r="102">
      <c r="A102" s="4" t="inlineStr">
        <is>
          <t>Other | Asia</t>
        </is>
      </c>
      <c r="B102" s="4" t="inlineStr">
        <is>
          <t xml:space="preserve"> </t>
        </is>
      </c>
      <c r="C102" s="4" t="inlineStr">
        <is>
          <t xml:space="preserve"> </t>
        </is>
      </c>
    </row>
    <row r="103">
      <c r="A103" s="3" t="inlineStr">
        <is>
          <t>Product Information [Line Items]</t>
        </is>
      </c>
      <c r="B103" s="4" t="inlineStr">
        <is>
          <t xml:space="preserve"> </t>
        </is>
      </c>
      <c r="C103" s="4" t="inlineStr">
        <is>
          <t xml:space="preserve"> </t>
        </is>
      </c>
    </row>
    <row r="104">
      <c r="A104" s="4" t="inlineStr">
        <is>
          <t>Concentration risk percentage</t>
        </is>
      </c>
      <c r="B104" s="9" t="n">
        <v>0</v>
      </c>
      <c r="C104" s="9" t="n">
        <v>0</v>
      </c>
    </row>
    <row r="105">
      <c r="A105" s="4" t="inlineStr">
        <is>
          <t>Technology Media Telecommunications</t>
        </is>
      </c>
      <c r="B105" s="4" t="inlineStr">
        <is>
          <t xml:space="preserve"> </t>
        </is>
      </c>
      <c r="C105" s="4" t="inlineStr">
        <is>
          <t xml:space="preserve"> </t>
        </is>
      </c>
    </row>
    <row r="106">
      <c r="A106" s="3" t="inlineStr">
        <is>
          <t>Product Information [Line Items]</t>
        </is>
      </c>
      <c r="B106" s="4" t="inlineStr">
        <is>
          <t xml:space="preserve"> </t>
        </is>
      </c>
      <c r="C106" s="4" t="inlineStr">
        <is>
          <t xml:space="preserve"> </t>
        </is>
      </c>
    </row>
    <row r="107">
      <c r="A107" s="4" t="inlineStr">
        <is>
          <t>Concentration risk percentage</t>
        </is>
      </c>
      <c r="B107" s="9" t="n">
        <v>0.23</v>
      </c>
      <c r="C107" s="9" t="n">
        <v>0.24</v>
      </c>
    </row>
    <row r="108">
      <c r="A108" s="4" t="inlineStr">
        <is>
          <t>Diversified Industrials</t>
        </is>
      </c>
      <c r="B108" s="4" t="inlineStr">
        <is>
          <t xml:space="preserve"> </t>
        </is>
      </c>
      <c r="C108" s="4" t="inlineStr">
        <is>
          <t xml:space="preserve"> </t>
        </is>
      </c>
    </row>
    <row r="109">
      <c r="A109" s="3" t="inlineStr">
        <is>
          <t>Product Information [Line Items]</t>
        </is>
      </c>
      <c r="B109" s="4" t="inlineStr">
        <is>
          <t xml:space="preserve"> </t>
        </is>
      </c>
      <c r="C109" s="4" t="inlineStr">
        <is>
          <t xml:space="preserve"> </t>
        </is>
      </c>
    </row>
    <row r="110">
      <c r="A110" s="4" t="inlineStr">
        <is>
          <t>Concentration risk percentage</t>
        </is>
      </c>
      <c r="B110" s="9" t="n">
        <v>0.19</v>
      </c>
      <c r="C110" s="9" t="n">
        <v>0.16</v>
      </c>
    </row>
    <row r="111">
      <c r="A111" s="4" t="inlineStr">
        <is>
          <t>Real estate</t>
        </is>
      </c>
      <c r="B111" s="4" t="inlineStr">
        <is>
          <t xml:space="preserve"> </t>
        </is>
      </c>
      <c r="C111" s="4" t="inlineStr">
        <is>
          <t xml:space="preserve"> </t>
        </is>
      </c>
    </row>
    <row r="112">
      <c r="A112" s="3" t="inlineStr">
        <is>
          <t>Product Information [Line Items]</t>
        </is>
      </c>
      <c r="B112" s="4" t="inlineStr">
        <is>
          <t xml:space="preserve"> </t>
        </is>
      </c>
      <c r="C112" s="4" t="inlineStr">
        <is>
          <t xml:space="preserve"> </t>
        </is>
      </c>
    </row>
    <row r="113">
      <c r="A113" s="4" t="inlineStr">
        <is>
          <t>Concentration risk percentage</t>
        </is>
      </c>
      <c r="B113" s="9" t="n">
        <v>0.14</v>
      </c>
      <c r="C113" s="9" t="n">
        <v>0.14</v>
      </c>
    </row>
    <row r="114">
      <c r="A114" s="4" t="inlineStr">
        <is>
          <t>Financial Institution</t>
        </is>
      </c>
      <c r="B114" s="4" t="inlineStr">
        <is>
          <t xml:space="preserve"> </t>
        </is>
      </c>
      <c r="C114" s="4" t="inlineStr">
        <is>
          <t xml:space="preserve"> </t>
        </is>
      </c>
    </row>
    <row r="115">
      <c r="A115" s="3" t="inlineStr">
        <is>
          <t>Product Information [Line Items]</t>
        </is>
      </c>
      <c r="B115" s="4" t="inlineStr">
        <is>
          <t xml:space="preserve"> </t>
        </is>
      </c>
      <c r="C115" s="4" t="inlineStr">
        <is>
          <t xml:space="preserve"> </t>
        </is>
      </c>
    </row>
    <row r="116">
      <c r="A116" s="4" t="inlineStr">
        <is>
          <t>Concentration risk percentage</t>
        </is>
      </c>
      <c r="B116" s="4" t="inlineStr">
        <is>
          <t xml:space="preserve"> </t>
        </is>
      </c>
      <c r="C116" s="9" t="n">
        <v>0.09</v>
      </c>
    </row>
    <row r="117">
      <c r="A117" s="4" t="inlineStr">
        <is>
          <t>Consumer and Retail</t>
        </is>
      </c>
      <c r="B117" s="4" t="inlineStr">
        <is>
          <t xml:space="preserve"> </t>
        </is>
      </c>
      <c r="C117" s="4" t="inlineStr">
        <is>
          <t xml:space="preserve"> </t>
        </is>
      </c>
    </row>
    <row r="118">
      <c r="A118" s="3" t="inlineStr">
        <is>
          <t>Product Information [Line Items]</t>
        </is>
      </c>
      <c r="B118" s="4" t="inlineStr">
        <is>
          <t xml:space="preserve"> </t>
        </is>
      </c>
      <c r="C118" s="4" t="inlineStr">
        <is>
          <t xml:space="preserve"> </t>
        </is>
      </c>
    </row>
    <row r="119">
      <c r="A119" s="4" t="inlineStr">
        <is>
          <t>Concentration risk percentage</t>
        </is>
      </c>
      <c r="B119" s="9" t="n">
        <v>0.1</v>
      </c>
      <c r="C119" s="4" t="inlineStr">
        <is>
          <t xml:space="preserve"> </t>
        </is>
      </c>
    </row>
    <row r="120">
      <c r="A120" s="4" t="inlineStr">
        <is>
          <t>Healthcare</t>
        </is>
      </c>
      <c r="B120" s="4" t="inlineStr">
        <is>
          <t xml:space="preserve"> </t>
        </is>
      </c>
      <c r="C120" s="4" t="inlineStr">
        <is>
          <t xml:space="preserve"> </t>
        </is>
      </c>
    </row>
    <row r="121">
      <c r="A121" s="3" t="inlineStr">
        <is>
          <t>Product Information [Line Items]</t>
        </is>
      </c>
      <c r="B121" s="4" t="inlineStr">
        <is>
          <t xml:space="preserve"> </t>
        </is>
      </c>
      <c r="C121" s="4" t="inlineStr">
        <is>
          <t xml:space="preserve"> </t>
        </is>
      </c>
    </row>
    <row r="122">
      <c r="A122" s="4" t="inlineStr">
        <is>
          <t>Concentration risk percentage</t>
        </is>
      </c>
      <c r="B122" s="4" t="inlineStr">
        <is>
          <t xml:space="preserve"> </t>
        </is>
      </c>
      <c r="C122" s="9" t="n">
        <v>0.09</v>
      </c>
    </row>
    <row r="123">
      <c r="A123" s="4" t="inlineStr">
        <is>
          <t>Natural Resources And Utilities</t>
        </is>
      </c>
      <c r="B123" s="4" t="inlineStr">
        <is>
          <t xml:space="preserve"> </t>
        </is>
      </c>
      <c r="C123" s="4" t="inlineStr">
        <is>
          <t xml:space="preserve"> </t>
        </is>
      </c>
    </row>
    <row r="124">
      <c r="A124" s="3" t="inlineStr">
        <is>
          <t>Product Information [Line Items]</t>
        </is>
      </c>
      <c r="B124" s="4" t="inlineStr">
        <is>
          <t xml:space="preserve"> </t>
        </is>
      </c>
      <c r="C124" s="4" t="inlineStr">
        <is>
          <t xml:space="preserve"> </t>
        </is>
      </c>
    </row>
    <row r="125">
      <c r="A125" s="4" t="inlineStr">
        <is>
          <t>Concentration risk percentage</t>
        </is>
      </c>
      <c r="B125" s="9" t="n">
        <v>0.09</v>
      </c>
      <c r="C12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table below presents financial assets and liabilities carried at fair value. As of March December $ in millions 2025 2024 Total level 1 financial assets $ 453,241 $ 436,298 Total level 2 financial assets 521,624 497,514 Total level 3 financial assets 21,258 20,358 Investments in funds at NAV 2,184 2,547 Counterparty and cash collateral netting (43,415) (49,048) Total financial assets at fair value $ 954,892 $ 907,669 Total assets $ 1,766,181 $ 1,675,972 Total level 3 financial assets divided by: Total assets 1.2 % 1.2 % Total financial assets at fair value 2.2 % 2.2 % Total level 1 financial liabilities $ 125,800 $ 100,350 Total level 2 financial liabilities 627,746 611,340 Total level 3 financial liabilities 25,595 25,721 Counterparty and cash collateral netting (35,356) (37,750) Total financial liabilities at fair value $ 743,785 $ 699,661 Total liabilities $ 1,641,881 $ 1,553,976 Total level 3 financial liabilities divided by: Total liabilities 1.6 % 1.7% Total financial liabilities at fair value 3.4 % 3.7%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March December $ in millions 2025 2024 Trading assets: Trading cash instruments $ 1,014 $ 1,213 Derivatives 4,841 4,126 Investments 14,549 14,142 Loans 658 683 Other assets 196 194 Total $ 21,258 $ 20,358 Level 3 financial assets as of March 2025 increased compared with December 2024, primarily reflecting an increase in level 3 derivatives. See Note 5 for further information about level 3 financial assets (including information about unrealized gains and losses related to level 3 financial assets and transfers into and out of level 3).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trading cash instruments, investments and loa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structured financing arrangements and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Fair Value by Level. The table below presents trading cash instruments by level within the fair value hierarchy. $ in millions Level 1 Level 2 Level 3 Total As of March 2025 Assets Government and agency obligations: U.S. $ 152,043 $ 78,780 $ – $ 230,823 Non-U.S. 60,581 29,365 39 89,985 Loans and securities backed by: Commercial real estate – 1,217 13 1,230 Residential real estate – 10,128 55 10,183 Corporate debt instruments 194 54,634 621 55,449 State and municipal obligations – 903 19 922 Other debt obligations 1 2,701 94 2,796 Equity securities 148,577 1,544 173 150,294 Commodities – 5,125 – 5,125 Total $ 361,396 $ 184,397 $ 1,014 $ 546,807 Liabilities Government and agency obligations: U.S. $ (25,443) $ (56) $ – $ (25,499) Non-U.S. (44,916) (3,771) (3) (48,690) Loans and securities backed by: Commercial real estate – (36) – (36) Residential real estate – (9) – (9) Corporate debt instruments (188) (29,825) (104) (30,117) Other debt obligations – (10) – (10) Equity securities (55,167) (16) (26) (55,209) Commodities – (20) – (20) Total $ (125,714) $ (33,743) $ (133) $ (159,590)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valuation techniques and significant inputs used to determine the fair value of trading cash instruments. Significant Unobservable Inputs. The table below presents the amount of level 3 trading cash instrument assets, and ranges and weighted averages of significant unobservable inputs used to value such trading cash instrument assets. As of March 2025 As of December 2024 $ in millions Amount or Range Weighted Average Amount or Range Weighted Average Loans and securities backed by real estate Level 3 assets $ 68 $ 95 Yield 6.7% to 62.2% 15.1 % 7.2% to 24.3% 11.5 % Recovery rate 23.3% to 69.2% 51.3 % 23.3% to 69.2% 50.9 % Duration (years) 1.4 to 12.5 4.5 1.9 to 12.1 3.7 Corporate debt instruments Level 3 assets $ 621 $ 728 Yield 1.9% to 22.2% 8.1 % 3.0% to 35.9% 13.0 % Recovery rate 4.1% to 69.9% 43.0 % 6.8% to 69.0% 53.6 % Duration (years) 1.9 to 12.5 4.7 1.6 to 3.3 2.3 Other Level 3 assets $ 325 $ 390 Yield 4.2% to 31.1% 13.9 % 4.7% to 37.9% 15.2 % Duration (years) 1.3 to 5.6 2.2 1.5 to 3.5 2.4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an increase in recovery rate would have resulted in a higher fair value measurement as of both March 2025 and December 2024. Due to the distinctive nature of each level 3 trading cash instrument, the interrelationship of inputs is not necessarily uniform within each product type. • Trading cash instruments are valued using discounted cash flows. Level 3 Rollforward. The table below presents a summary of the changes in fair value for level 3 trading cash instruments. Three Months $ in millions 2025 2024 Assets Beginning balance $ 1,213 $ 1,791 Net realized gains/(losses) 32 35 Net unrealized gains/(losses) (12) (7) Purchases 273 307 Sales (222) (264) Settlements (312) (91) Transfers into level 3 179 185 Transfers out of level 3 (137) (316) Ending balance $ 1,014 $ 1,640 Liabilities Beginning balance $ (75) $ (78) Net unrealized gains/(losses) (10) (19) Purchases 23 36 Sales (77) (39) Settlements (1) 6 Transfers into level 3 (7) (22) Transfers out of level 3 14 21 Ending balance $ (133) $ (95)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Three Months $ in millions 2025 2024 Loans and securities backed by real estate Beginning balance $ 95 $ 144 Net realized gains/(losses) 1 1 Net unrealized gains/(losses) 1 – Purchases 1 5 Sales (2) (21) Settlements (3) (6) Transfers into level 3 8 56 Transfers out of level 3 (33) (15) Ending balance $ 68 $ 164 Corporate debt instruments Beginning balance $ 728 $ 1,415 Net realized gains/(losses) 26 21 Net unrealized gains/(losses) (11) (8) Purchases 206 280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Summary of Past Due Loans (Detail)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Carrying Value</t>
        </is>
      </c>
      <c r="B3" s="6" t="n">
        <v>214650</v>
      </c>
      <c r="C3" s="6" t="n">
        <v>200866</v>
      </c>
    </row>
    <row r="4">
      <c r="A4" s="4" t="inlineStr">
        <is>
          <t>Total divided by gross loans at amortized cost</t>
        </is>
      </c>
      <c r="B4" s="10" t="n">
        <v>0.006</v>
      </c>
      <c r="C4" s="10" t="n">
        <v>0.007</v>
      </c>
    </row>
    <row r="5">
      <c r="A5" s="4" t="inlineStr">
        <is>
          <t>Corpor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arrying Value</t>
        </is>
      </c>
      <c r="B7" s="6" t="n">
        <v>32386</v>
      </c>
      <c r="C7" s="6" t="n">
        <v>29972</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arrying Value</t>
        </is>
      </c>
      <c r="B10" s="5" t="n">
        <v>31943</v>
      </c>
      <c r="C10" s="5" t="n">
        <v>29789</v>
      </c>
    </row>
    <row r="11">
      <c r="A11" s="4" t="inlineStr">
        <is>
          <t>Resident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arrying Value</t>
        </is>
      </c>
      <c r="B13" s="5" t="n">
        <v>28013</v>
      </c>
      <c r="C13" s="5" t="n">
        <v>25969</v>
      </c>
    </row>
    <row r="14">
      <c r="A14" s="4" t="inlineStr">
        <is>
          <t>Securities-bas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arrying Value</t>
        </is>
      </c>
      <c r="B16" s="5" t="n">
        <v>17451</v>
      </c>
      <c r="C16" s="5" t="n">
        <v>16477</v>
      </c>
    </row>
    <row r="17">
      <c r="A17" s="4" t="inlineStr">
        <is>
          <t>Other collateraliz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arrying Value</t>
        </is>
      </c>
      <c r="B19" s="5" t="n">
        <v>82237</v>
      </c>
      <c r="C19" s="5" t="n">
        <v>75107</v>
      </c>
    </row>
    <row r="20">
      <c r="A20" s="4" t="inlineStr">
        <is>
          <t>Credit card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arrying Value</t>
        </is>
      </c>
      <c r="B22" s="5" t="n">
        <v>20500</v>
      </c>
      <c r="C22" s="5" t="n">
        <v>21403</v>
      </c>
    </row>
    <row r="23">
      <c r="A23" s="4" t="inlineStr">
        <is>
          <t>Oth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arrying Value</t>
        </is>
      </c>
      <c r="B25" s="5" t="n">
        <v>2120</v>
      </c>
      <c r="C25" s="5" t="n">
        <v>2149</v>
      </c>
    </row>
    <row r="26">
      <c r="A26" s="4" t="inlineStr">
        <is>
          <t>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Carrying Value</t>
        </is>
      </c>
      <c r="B28" s="5" t="n">
        <v>1230</v>
      </c>
      <c r="C28" s="5" t="n">
        <v>1392</v>
      </c>
    </row>
    <row r="29">
      <c r="A29" s="4" t="inlineStr">
        <is>
          <t>Past due | Corpor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arrying Value</t>
        </is>
      </c>
      <c r="B31" s="5" t="n">
        <v>36</v>
      </c>
      <c r="C31" s="5" t="n">
        <v>15</v>
      </c>
    </row>
    <row r="32">
      <c r="A32" s="4" t="inlineStr">
        <is>
          <t>Past due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arrying Value</t>
        </is>
      </c>
      <c r="B34" s="5" t="n">
        <v>375</v>
      </c>
      <c r="C34" s="5" t="n">
        <v>472</v>
      </c>
    </row>
    <row r="35">
      <c r="A35" s="4" t="inlineStr">
        <is>
          <t>Past due | Resident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Carrying Value</t>
        </is>
      </c>
      <c r="B37" s="5" t="n">
        <v>23</v>
      </c>
      <c r="C37" s="5" t="n">
        <v>21</v>
      </c>
    </row>
    <row r="38">
      <c r="A38" s="4" t="inlineStr">
        <is>
          <t>Past due | Securities-bas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Carrying Value</t>
        </is>
      </c>
      <c r="B40" s="5" t="n">
        <v>1</v>
      </c>
      <c r="C40" s="5" t="n">
        <v>6</v>
      </c>
    </row>
    <row r="41">
      <c r="A41" s="4" t="inlineStr">
        <is>
          <t>Past due | Other collateraliz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Carrying Value</t>
        </is>
      </c>
      <c r="B43" s="5" t="n">
        <v>5</v>
      </c>
      <c r="C43" s="5" t="n">
        <v>5</v>
      </c>
    </row>
    <row r="44">
      <c r="A44" s="4" t="inlineStr">
        <is>
          <t>Past due | Credit cards</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Carrying Value</t>
        </is>
      </c>
      <c r="B46" s="5" t="n">
        <v>778</v>
      </c>
      <c r="C46" s="5" t="n">
        <v>873</v>
      </c>
    </row>
    <row r="47">
      <c r="A47" s="4" t="inlineStr">
        <is>
          <t>Past due |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Carrying Value</t>
        </is>
      </c>
      <c r="B49" s="5" t="n">
        <v>12</v>
      </c>
      <c r="C49" s="4" t="inlineStr">
        <is>
          <t xml:space="preserve"> </t>
        </is>
      </c>
    </row>
    <row r="50">
      <c r="A50" s="4" t="inlineStr">
        <is>
          <t>30-89 day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arrying Value</t>
        </is>
      </c>
      <c r="B52" s="5" t="n">
        <v>469</v>
      </c>
      <c r="C52" s="5" t="n">
        <v>612</v>
      </c>
    </row>
    <row r="53">
      <c r="A53" s="4" t="inlineStr">
        <is>
          <t>30-89 days | Corpor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arrying Value</t>
        </is>
      </c>
      <c r="B55" s="5" t="n">
        <v>21</v>
      </c>
      <c r="C55" s="5" t="n">
        <v>0</v>
      </c>
    </row>
    <row r="56">
      <c r="A56" s="4" t="inlineStr">
        <is>
          <t>30-89 days | Commercia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arrying Value</t>
        </is>
      </c>
      <c r="B58" s="5" t="n">
        <v>61</v>
      </c>
      <c r="C58" s="5" t="n">
        <v>186</v>
      </c>
    </row>
    <row r="59">
      <c r="A59" s="4" t="inlineStr">
        <is>
          <t>30-89 days | Residential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arrying Value</t>
        </is>
      </c>
      <c r="B61" s="5" t="n">
        <v>5</v>
      </c>
      <c r="C61" s="5" t="n">
        <v>3</v>
      </c>
    </row>
    <row r="62">
      <c r="A62" s="4" t="inlineStr">
        <is>
          <t>30-89 days | Securities-based</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arrying Value</t>
        </is>
      </c>
      <c r="B64" s="5" t="n">
        <v>1</v>
      </c>
      <c r="C64" s="5" t="n">
        <v>6</v>
      </c>
    </row>
    <row r="65">
      <c r="A65" s="4" t="inlineStr">
        <is>
          <t>30-89 days | Other collateraliz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Carrying Value</t>
        </is>
      </c>
      <c r="B67" s="5" t="n">
        <v>0</v>
      </c>
      <c r="C67" s="5" t="n">
        <v>0</v>
      </c>
    </row>
    <row r="68">
      <c r="A68" s="4" t="inlineStr">
        <is>
          <t>30-89 days | Credit card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Carrying Value</t>
        </is>
      </c>
      <c r="B70" s="5" t="n">
        <v>369</v>
      </c>
      <c r="C70" s="5" t="n">
        <v>417</v>
      </c>
    </row>
    <row r="71">
      <c r="A71" s="4" t="inlineStr">
        <is>
          <t>30-89 days | Oth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Carrying Value</t>
        </is>
      </c>
      <c r="B73" s="5" t="n">
        <v>12</v>
      </c>
      <c r="C73" s="4" t="inlineStr">
        <is>
          <t xml:space="preserve"> </t>
        </is>
      </c>
    </row>
    <row r="74">
      <c r="A74" s="4" t="inlineStr">
        <is>
          <t>90 days or mor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Carrying Value</t>
        </is>
      </c>
      <c r="B76" s="5" t="n">
        <v>761</v>
      </c>
      <c r="C76" s="5" t="n">
        <v>780</v>
      </c>
    </row>
    <row r="77">
      <c r="A77" s="4" t="inlineStr">
        <is>
          <t>90 days or more | Corpor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Carrying Value</t>
        </is>
      </c>
      <c r="B79" s="5" t="n">
        <v>15</v>
      </c>
      <c r="C79" s="5" t="n">
        <v>15</v>
      </c>
    </row>
    <row r="80">
      <c r="A80" s="4" t="inlineStr">
        <is>
          <t>90 days or more | Commercial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Carrying Value</t>
        </is>
      </c>
      <c r="B82" s="5" t="n">
        <v>314</v>
      </c>
      <c r="C82" s="5" t="n">
        <v>286</v>
      </c>
    </row>
    <row r="83">
      <c r="A83" s="4" t="inlineStr">
        <is>
          <t>90 days or more | Resident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Carrying Value</t>
        </is>
      </c>
      <c r="B85" s="5" t="n">
        <v>18</v>
      </c>
      <c r="C85" s="5" t="n">
        <v>18</v>
      </c>
    </row>
    <row r="86">
      <c r="A86" s="4" t="inlineStr">
        <is>
          <t>90 days or more | Securities-bas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Carrying Value</t>
        </is>
      </c>
      <c r="B88" s="5" t="n">
        <v>0</v>
      </c>
      <c r="C88" s="5" t="n">
        <v>0</v>
      </c>
    </row>
    <row r="89">
      <c r="A89" s="4" t="inlineStr">
        <is>
          <t>90 days or more | Other collateralized</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Carrying Value</t>
        </is>
      </c>
      <c r="B91" s="5" t="n">
        <v>5</v>
      </c>
      <c r="C91" s="5" t="n">
        <v>5</v>
      </c>
    </row>
    <row r="92">
      <c r="A92" s="4" t="inlineStr">
        <is>
          <t>90 days or more | Credit card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Carrying Value</t>
        </is>
      </c>
      <c r="B94" s="5" t="n">
        <v>409</v>
      </c>
      <c r="C94" s="6" t="n">
        <v>456</v>
      </c>
    </row>
    <row r="95">
      <c r="A95" s="4" t="inlineStr">
        <is>
          <t>90 days or more | Oth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Carrying Value</t>
        </is>
      </c>
      <c r="B97" s="6" t="n">
        <v>0</v>
      </c>
      <c r="C9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Summary of Nonaccrual Loans (Detail) - USD ($) $ in Million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Nonaccrual loans</t>
        </is>
      </c>
      <c r="B3" s="6" t="n">
        <v>3437</v>
      </c>
      <c r="C3" s="6" t="n">
        <v>3652</v>
      </c>
    </row>
    <row r="4">
      <c r="A4" s="4" t="inlineStr">
        <is>
          <t>Total divided by gross loans at amortized cost</t>
        </is>
      </c>
      <c r="B4" s="10" t="n">
        <v>0.017</v>
      </c>
      <c r="C4" s="10" t="n">
        <v>0.019</v>
      </c>
    </row>
    <row r="5">
      <c r="A5" s="4" t="inlineStr">
        <is>
          <t>Nonaccrual loans allowance for loans losses divided by total</t>
        </is>
      </c>
      <c r="B5" s="10" t="n">
        <v>1.312</v>
      </c>
      <c r="C5" s="10" t="n">
        <v>1.278</v>
      </c>
    </row>
    <row r="6">
      <c r="A6" s="4" t="inlineStr">
        <is>
          <t>Past due</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t>
        </is>
      </c>
      <c r="B8" s="6" t="n">
        <v>374</v>
      </c>
      <c r="C8" s="6" t="n">
        <v>322</v>
      </c>
    </row>
    <row r="9">
      <c r="A9" s="4" t="inlineStr">
        <is>
          <t>Corpor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Nonaccrual loans</t>
        </is>
      </c>
      <c r="B11" s="5" t="n">
        <v>1878</v>
      </c>
      <c r="C11" s="5" t="n">
        <v>1977</v>
      </c>
    </row>
    <row r="12">
      <c r="A12" s="4" t="inlineStr">
        <is>
          <t>Commercial real estate</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Nonaccrual loans</t>
        </is>
      </c>
      <c r="B14" s="5" t="n">
        <v>824</v>
      </c>
      <c r="C14" s="5" t="n">
        <v>800</v>
      </c>
    </row>
    <row r="15">
      <c r="A15" s="4" t="inlineStr">
        <is>
          <t>Residential real estate</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Nonaccrual loans</t>
        </is>
      </c>
      <c r="B17" s="5" t="n">
        <v>100</v>
      </c>
      <c r="C17" s="5" t="n">
        <v>104</v>
      </c>
    </row>
    <row r="18">
      <c r="A18" s="4" t="inlineStr">
        <is>
          <t>Securities-based</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Nonaccrual loans</t>
        </is>
      </c>
      <c r="B20" s="5" t="n">
        <v>2</v>
      </c>
      <c r="C20" s="5" t="n">
        <v>2</v>
      </c>
    </row>
    <row r="21">
      <c r="A21" s="4" t="inlineStr">
        <is>
          <t>Other collateralized</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t>
        </is>
      </c>
      <c r="B23" s="5" t="n">
        <v>621</v>
      </c>
      <c r="C23" s="5" t="n">
        <v>757</v>
      </c>
    </row>
    <row r="24">
      <c r="A24" s="4" t="inlineStr">
        <is>
          <t>Oth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Nonaccrual loans</t>
        </is>
      </c>
      <c r="B26" s="6" t="n">
        <v>12</v>
      </c>
      <c r="C26" s="6" t="n">
        <v>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ans - Summary of Loans Modified (Details) - USD ($)</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Loans modified in period</t>
        </is>
      </c>
      <c r="B4" s="6" t="n">
        <v>255000000</v>
      </c>
      <c r="C4" s="6" t="n">
        <v>521000000</v>
      </c>
    </row>
    <row r="5">
      <c r="A5" s="4" t="inlineStr">
        <is>
          <t>Lending commitments related to modified loans</t>
        </is>
      </c>
      <c r="B5" s="4" t="inlineStr">
        <is>
          <t xml:space="preserve"> </t>
        </is>
      </c>
      <c r="C5" s="5" t="n">
        <v>130000000</v>
      </c>
    </row>
    <row r="6">
      <c r="A6" s="4" t="inlineStr">
        <is>
          <t>Loans that defaulted after modification</t>
        </is>
      </c>
      <c r="B6" s="6" t="n">
        <v>0</v>
      </c>
      <c r="C6" s="6" t="n">
        <v>0</v>
      </c>
    </row>
    <row r="7">
      <c r="A7" s="4" t="inlineStr">
        <is>
          <t>Corporat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Modified loans, percent of total</t>
        </is>
      </c>
      <c r="B9" s="9" t="n">
        <v>0.01</v>
      </c>
      <c r="C9" s="9" t="n">
        <v>0.01</v>
      </c>
    </row>
    <row r="10">
      <c r="A10" s="4" t="inlineStr">
        <is>
          <t>Commercial real estat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Modified loans, percent of total</t>
        </is>
      </c>
      <c r="B12" s="9" t="n">
        <v>0.01</v>
      </c>
      <c r="C12" s="9" t="n">
        <v>0.01</v>
      </c>
    </row>
    <row r="13">
      <c r="A13" s="4" t="inlineStr">
        <is>
          <t>Credit Card Loans</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Modified loans, percent of total</t>
        </is>
      </c>
      <c r="B15" s="9" t="n">
        <v>0.01</v>
      </c>
      <c r="C15" s="9" t="n">
        <v>0.0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and Lending Commitments Accounted for at Amortized Cost by Portfolio (Detail) - USD ($) $ in Millions</t>
        </is>
      </c>
      <c r="B1" s="2" t="inlineStr">
        <is>
          <t>Mar. 31, 2025</t>
        </is>
      </c>
      <c r="C1" s="2" t="inlineStr">
        <is>
          <t>Dec. 31, 2024</t>
        </is>
      </c>
    </row>
    <row r="2">
      <c r="A2" s="3" t="inlineStr">
        <is>
          <t>Loans Receivable [Line Items]</t>
        </is>
      </c>
      <c r="B2" s="4" t="inlineStr">
        <is>
          <t xml:space="preserve"> </t>
        </is>
      </c>
      <c r="C2" s="4" t="inlineStr">
        <is>
          <t xml:space="preserve"> </t>
        </is>
      </c>
    </row>
    <row r="3">
      <c r="A3" s="4" t="inlineStr">
        <is>
          <t>Forecasted period for allowance for credit losses</t>
        </is>
      </c>
      <c r="B3" s="4" t="inlineStr">
        <is>
          <t>3 years</t>
        </is>
      </c>
      <c r="C3" s="4" t="inlineStr">
        <is>
          <t xml:space="preserve"> </t>
        </is>
      </c>
    </row>
    <row r="4">
      <c r="A4" s="4" t="inlineStr">
        <is>
          <t>Carrying Value</t>
        </is>
      </c>
      <c r="B4" s="6" t="n">
        <v>214650</v>
      </c>
      <c r="C4" s="6" t="n">
        <v>200866</v>
      </c>
    </row>
    <row r="5">
      <c r="A5" s="4" t="inlineStr">
        <is>
          <t>Other commitments</t>
        </is>
      </c>
      <c r="B5" s="5" t="n">
        <v>456085</v>
      </c>
      <c r="C5" s="5" t="n">
        <v>447126</v>
      </c>
    </row>
    <row r="6">
      <c r="A6" s="4" t="inlineStr">
        <is>
          <t>Nonaccrual loans</t>
        </is>
      </c>
      <c r="B6" s="5" t="n">
        <v>3437</v>
      </c>
      <c r="C6" s="5" t="n">
        <v>3652</v>
      </c>
    </row>
    <row r="7">
      <c r="A7" s="4" t="inlineStr">
        <is>
          <t>Corporate</t>
        </is>
      </c>
      <c r="B7" s="4" t="inlineStr">
        <is>
          <t xml:space="preserve"> </t>
        </is>
      </c>
      <c r="C7" s="4" t="inlineStr">
        <is>
          <t xml:space="preserve"> </t>
        </is>
      </c>
    </row>
    <row r="8">
      <c r="A8" s="3" t="inlineStr">
        <is>
          <t>Loans Receivable [Line Items]</t>
        </is>
      </c>
      <c r="B8" s="4" t="inlineStr">
        <is>
          <t xml:space="preserve"> </t>
        </is>
      </c>
      <c r="C8" s="4" t="inlineStr">
        <is>
          <t xml:space="preserve"> </t>
        </is>
      </c>
    </row>
    <row r="9">
      <c r="A9" s="4" t="inlineStr">
        <is>
          <t>Carrying Value</t>
        </is>
      </c>
      <c r="B9" s="5" t="n">
        <v>32386</v>
      </c>
      <c r="C9" s="5" t="n">
        <v>29972</v>
      </c>
    </row>
    <row r="10">
      <c r="A10" s="4" t="inlineStr">
        <is>
          <t>Nonaccrual loans</t>
        </is>
      </c>
      <c r="B10" s="5" t="n">
        <v>1878</v>
      </c>
      <c r="C10" s="5" t="n">
        <v>1977</v>
      </c>
    </row>
    <row r="11">
      <c r="A11" s="4" t="inlineStr">
        <is>
          <t>Commercial real estate</t>
        </is>
      </c>
      <c r="B11" s="4" t="inlineStr">
        <is>
          <t xml:space="preserve"> </t>
        </is>
      </c>
      <c r="C11" s="4" t="inlineStr">
        <is>
          <t xml:space="preserve"> </t>
        </is>
      </c>
    </row>
    <row r="12">
      <c r="A12" s="3" t="inlineStr">
        <is>
          <t>Loans Receivable [Line Items]</t>
        </is>
      </c>
      <c r="B12" s="4" t="inlineStr">
        <is>
          <t xml:space="preserve"> </t>
        </is>
      </c>
      <c r="C12" s="4" t="inlineStr">
        <is>
          <t xml:space="preserve"> </t>
        </is>
      </c>
    </row>
    <row r="13">
      <c r="A13" s="4" t="inlineStr">
        <is>
          <t>Carrying Value</t>
        </is>
      </c>
      <c r="B13" s="5" t="n">
        <v>31943</v>
      </c>
      <c r="C13" s="5" t="n">
        <v>29789</v>
      </c>
    </row>
    <row r="14">
      <c r="A14" s="4" t="inlineStr">
        <is>
          <t>Nonaccrual loans</t>
        </is>
      </c>
      <c r="B14" s="5" t="n">
        <v>824</v>
      </c>
      <c r="C14" s="5" t="n">
        <v>800</v>
      </c>
    </row>
    <row r="15">
      <c r="A15" s="4" t="inlineStr">
        <is>
          <t>Residential real estate</t>
        </is>
      </c>
      <c r="B15" s="4" t="inlineStr">
        <is>
          <t xml:space="preserve"> </t>
        </is>
      </c>
      <c r="C15" s="4" t="inlineStr">
        <is>
          <t xml:space="preserve"> </t>
        </is>
      </c>
    </row>
    <row r="16">
      <c r="A16" s="3" t="inlineStr">
        <is>
          <t>Loans Receivable [Line Items]</t>
        </is>
      </c>
      <c r="B16" s="4" t="inlineStr">
        <is>
          <t xml:space="preserve"> </t>
        </is>
      </c>
      <c r="C16" s="4" t="inlineStr">
        <is>
          <t xml:space="preserve"> </t>
        </is>
      </c>
    </row>
    <row r="17">
      <c r="A17" s="4" t="inlineStr">
        <is>
          <t>Carrying Value</t>
        </is>
      </c>
      <c r="B17" s="5" t="n">
        <v>28013</v>
      </c>
      <c r="C17" s="5" t="n">
        <v>25969</v>
      </c>
    </row>
    <row r="18">
      <c r="A18" s="4" t="inlineStr">
        <is>
          <t>Nonaccrual loans</t>
        </is>
      </c>
      <c r="B18" s="5" t="n">
        <v>100</v>
      </c>
      <c r="C18" s="5" t="n">
        <v>104</v>
      </c>
    </row>
    <row r="19">
      <c r="A19" s="4" t="inlineStr">
        <is>
          <t>Securities-based</t>
        </is>
      </c>
      <c r="B19" s="4" t="inlineStr">
        <is>
          <t xml:space="preserve"> </t>
        </is>
      </c>
      <c r="C19" s="4" t="inlineStr">
        <is>
          <t xml:space="preserve"> </t>
        </is>
      </c>
    </row>
    <row r="20">
      <c r="A20" s="3" t="inlineStr">
        <is>
          <t>Loans Receivable [Line Items]</t>
        </is>
      </c>
      <c r="B20" s="4" t="inlineStr">
        <is>
          <t xml:space="preserve"> </t>
        </is>
      </c>
      <c r="C20" s="4" t="inlineStr">
        <is>
          <t xml:space="preserve"> </t>
        </is>
      </c>
    </row>
    <row r="21">
      <c r="A21" s="4" t="inlineStr">
        <is>
          <t>Carrying Value</t>
        </is>
      </c>
      <c r="B21" s="5" t="n">
        <v>17451</v>
      </c>
      <c r="C21" s="5" t="n">
        <v>16477</v>
      </c>
    </row>
    <row r="22">
      <c r="A22" s="4" t="inlineStr">
        <is>
          <t>Nonaccrual loans</t>
        </is>
      </c>
      <c r="B22" s="5" t="n">
        <v>2</v>
      </c>
      <c r="C22" s="5" t="n">
        <v>2</v>
      </c>
    </row>
    <row r="23">
      <c r="A23" s="4" t="inlineStr">
        <is>
          <t>Other collateralized</t>
        </is>
      </c>
      <c r="B23" s="4" t="inlineStr">
        <is>
          <t xml:space="preserve"> </t>
        </is>
      </c>
      <c r="C23" s="4" t="inlineStr">
        <is>
          <t xml:space="preserve"> </t>
        </is>
      </c>
    </row>
    <row r="24">
      <c r="A24" s="3" t="inlineStr">
        <is>
          <t>Loans Receivable [Line Items]</t>
        </is>
      </c>
      <c r="B24" s="4" t="inlineStr">
        <is>
          <t xml:space="preserve"> </t>
        </is>
      </c>
      <c r="C24" s="4" t="inlineStr">
        <is>
          <t xml:space="preserve"> </t>
        </is>
      </c>
    </row>
    <row r="25">
      <c r="A25" s="4" t="inlineStr">
        <is>
          <t>Carrying Value</t>
        </is>
      </c>
      <c r="B25" s="5" t="n">
        <v>82237</v>
      </c>
      <c r="C25" s="5" t="n">
        <v>75107</v>
      </c>
    </row>
    <row r="26">
      <c r="A26" s="4" t="inlineStr">
        <is>
          <t>Nonaccrual loans</t>
        </is>
      </c>
      <c r="B26" s="5" t="n">
        <v>621</v>
      </c>
      <c r="C26" s="5" t="n">
        <v>757</v>
      </c>
    </row>
    <row r="27">
      <c r="A27" s="4" t="inlineStr">
        <is>
          <t>Other</t>
        </is>
      </c>
      <c r="B27" s="4" t="inlineStr">
        <is>
          <t xml:space="preserve"> </t>
        </is>
      </c>
      <c r="C27" s="4" t="inlineStr">
        <is>
          <t xml:space="preserve"> </t>
        </is>
      </c>
    </row>
    <row r="28">
      <c r="A28" s="3" t="inlineStr">
        <is>
          <t>Loans Receivable [Line Items]</t>
        </is>
      </c>
      <c r="B28" s="4" t="inlineStr">
        <is>
          <t xml:space="preserve"> </t>
        </is>
      </c>
      <c r="C28" s="4" t="inlineStr">
        <is>
          <t xml:space="preserve"> </t>
        </is>
      </c>
    </row>
    <row r="29">
      <c r="A29" s="4" t="inlineStr">
        <is>
          <t>Carrying Value</t>
        </is>
      </c>
      <c r="B29" s="5" t="n">
        <v>2120</v>
      </c>
      <c r="C29" s="5" t="n">
        <v>2149</v>
      </c>
    </row>
    <row r="30">
      <c r="A30" s="4" t="inlineStr">
        <is>
          <t>Nonaccrual loans</t>
        </is>
      </c>
      <c r="B30" s="5" t="n">
        <v>12</v>
      </c>
      <c r="C30" s="5" t="n">
        <v>12</v>
      </c>
    </row>
    <row r="31">
      <c r="A31" s="4" t="inlineStr">
        <is>
          <t>Credit cards</t>
        </is>
      </c>
      <c r="B31" s="4" t="inlineStr">
        <is>
          <t xml:space="preserve"> </t>
        </is>
      </c>
      <c r="C31" s="4" t="inlineStr">
        <is>
          <t xml:space="preserve"> </t>
        </is>
      </c>
    </row>
    <row r="32">
      <c r="A32" s="3" t="inlineStr">
        <is>
          <t>Loans Receivable [Line Items]</t>
        </is>
      </c>
      <c r="B32" s="4" t="inlineStr">
        <is>
          <t xml:space="preserve"> </t>
        </is>
      </c>
      <c r="C32" s="4" t="inlineStr">
        <is>
          <t xml:space="preserve"> </t>
        </is>
      </c>
    </row>
    <row r="33">
      <c r="A33" s="4" t="inlineStr">
        <is>
          <t>Carrying Value</t>
        </is>
      </c>
      <c r="B33" s="5" t="n">
        <v>20500</v>
      </c>
      <c r="C33" s="5" t="n">
        <v>21403</v>
      </c>
    </row>
    <row r="34">
      <c r="A34" s="4" t="inlineStr">
        <is>
          <t>Wholesale and Consumer Portfolio Segment</t>
        </is>
      </c>
      <c r="B34" s="4" t="inlineStr">
        <is>
          <t xml:space="preserve"> </t>
        </is>
      </c>
      <c r="C34" s="4" t="inlineStr">
        <is>
          <t xml:space="preserve"> </t>
        </is>
      </c>
    </row>
    <row r="35">
      <c r="A35" s="3" t="inlineStr">
        <is>
          <t>Loans Receivable [Line Items]</t>
        </is>
      </c>
      <c r="B35" s="4" t="inlineStr">
        <is>
          <t xml:space="preserve"> </t>
        </is>
      </c>
      <c r="C35" s="4" t="inlineStr">
        <is>
          <t xml:space="preserve"> </t>
        </is>
      </c>
    </row>
    <row r="36">
      <c r="A36" s="4" t="inlineStr">
        <is>
          <t>Carrying Value</t>
        </is>
      </c>
      <c r="B36" s="5" t="n">
        <v>205147</v>
      </c>
      <c r="C36" s="5" t="n">
        <v>191881</v>
      </c>
    </row>
    <row r="37">
      <c r="A37" s="4" t="inlineStr">
        <is>
          <t>Wholesale and Consumer Portfolio Segment | Amortized Cost</t>
        </is>
      </c>
      <c r="B37" s="4" t="inlineStr">
        <is>
          <t xml:space="preserve"> </t>
        </is>
      </c>
      <c r="C37" s="4" t="inlineStr">
        <is>
          <t xml:space="preserve"> </t>
        </is>
      </c>
    </row>
    <row r="38">
      <c r="A38" s="3" t="inlineStr">
        <is>
          <t>Loans Receivable [Line Items]</t>
        </is>
      </c>
      <c r="B38" s="4" t="inlineStr">
        <is>
          <t xml:space="preserve"> </t>
        </is>
      </c>
      <c r="C38" s="4" t="inlineStr">
        <is>
          <t xml:space="preserve"> </t>
        </is>
      </c>
    </row>
    <row r="39">
      <c r="A39" s="4" t="inlineStr">
        <is>
          <t>Other commitments</t>
        </is>
      </c>
      <c r="B39" s="5" t="n">
        <v>271872</v>
      </c>
      <c r="C39" s="5" t="n">
        <v>262604</v>
      </c>
    </row>
    <row r="40">
      <c r="A40" s="4" t="inlineStr">
        <is>
          <t>Wholesale</t>
        </is>
      </c>
      <c r="B40" s="4" t="inlineStr">
        <is>
          <t xml:space="preserve"> </t>
        </is>
      </c>
      <c r="C40" s="4" t="inlineStr">
        <is>
          <t xml:space="preserve"> </t>
        </is>
      </c>
    </row>
    <row r="41">
      <c r="A41" s="3" t="inlineStr">
        <is>
          <t>Loans Receivable [Line Items]</t>
        </is>
      </c>
      <c r="B41" s="4" t="inlineStr">
        <is>
          <t xml:space="preserve"> </t>
        </is>
      </c>
      <c r="C41" s="4" t="inlineStr">
        <is>
          <t xml:space="preserve"> </t>
        </is>
      </c>
    </row>
    <row r="42">
      <c r="A42" s="4" t="inlineStr">
        <is>
          <t>Nonaccrual loans</t>
        </is>
      </c>
      <c r="B42" s="5" t="n">
        <v>3440</v>
      </c>
      <c r="C42" s="5" t="n">
        <v>3650</v>
      </c>
    </row>
    <row r="43">
      <c r="A43" s="4" t="inlineStr">
        <is>
          <t>Nonaccrual loans, allowance for credit losses</t>
        </is>
      </c>
      <c r="B43" s="5" t="n">
        <v>735</v>
      </c>
      <c r="C43" s="5" t="n">
        <v>735</v>
      </c>
    </row>
    <row r="44">
      <c r="A44" s="4" t="inlineStr">
        <is>
          <t>Nonaccrual loans, not requiring a reserve</t>
        </is>
      </c>
      <c r="B44" s="5" t="n">
        <v>682</v>
      </c>
      <c r="C44" s="5" t="n">
        <v>585</v>
      </c>
    </row>
    <row r="45">
      <c r="A45" s="4" t="inlineStr">
        <is>
          <t>Wholesale | Corporate</t>
        </is>
      </c>
      <c r="B45" s="4" t="inlineStr">
        <is>
          <t xml:space="preserve"> </t>
        </is>
      </c>
      <c r="C45" s="4" t="inlineStr">
        <is>
          <t xml:space="preserve"> </t>
        </is>
      </c>
    </row>
    <row r="46">
      <c r="A46" s="3" t="inlineStr">
        <is>
          <t>Loans Receivable [Line Items]</t>
        </is>
      </c>
      <c r="B46" s="4" t="inlineStr">
        <is>
          <t xml:space="preserve"> </t>
        </is>
      </c>
      <c r="C46" s="4" t="inlineStr">
        <is>
          <t xml:space="preserve"> </t>
        </is>
      </c>
    </row>
    <row r="47">
      <c r="A47" s="4" t="inlineStr">
        <is>
          <t>Carrying Value</t>
        </is>
      </c>
      <c r="B47" s="5" t="n">
        <v>30883</v>
      </c>
      <c r="C47" s="5" t="n">
        <v>28689</v>
      </c>
    </row>
    <row r="48">
      <c r="A48" s="4" t="inlineStr">
        <is>
          <t>Wholesale | Corporate | Amortized Cost</t>
        </is>
      </c>
      <c r="B48" s="4" t="inlineStr">
        <is>
          <t xml:space="preserve"> </t>
        </is>
      </c>
      <c r="C48" s="4" t="inlineStr">
        <is>
          <t xml:space="preserve"> </t>
        </is>
      </c>
    </row>
    <row r="49">
      <c r="A49" s="3" t="inlineStr">
        <is>
          <t>Loans Receivable [Line Items]</t>
        </is>
      </c>
      <c r="B49" s="4" t="inlineStr">
        <is>
          <t xml:space="preserve"> </t>
        </is>
      </c>
      <c r="C49" s="4" t="inlineStr">
        <is>
          <t xml:space="preserve"> </t>
        </is>
      </c>
    </row>
    <row r="50">
      <c r="A50" s="4" t="inlineStr">
        <is>
          <t>Other commitments</t>
        </is>
      </c>
      <c r="B50" s="5" t="n">
        <v>158587</v>
      </c>
      <c r="C50" s="5" t="n">
        <v>156562</v>
      </c>
    </row>
    <row r="51">
      <c r="A51" s="4" t="inlineStr">
        <is>
          <t>Wholesale | Commercial real estate</t>
        </is>
      </c>
      <c r="B51" s="4" t="inlineStr">
        <is>
          <t xml:space="preserve"> </t>
        </is>
      </c>
      <c r="C51" s="4" t="inlineStr">
        <is>
          <t xml:space="preserve"> </t>
        </is>
      </c>
    </row>
    <row r="52">
      <c r="A52" s="3" t="inlineStr">
        <is>
          <t>Loans Receivable [Line Items]</t>
        </is>
      </c>
      <c r="B52" s="4" t="inlineStr">
        <is>
          <t xml:space="preserve"> </t>
        </is>
      </c>
      <c r="C52" s="4" t="inlineStr">
        <is>
          <t xml:space="preserve"> </t>
        </is>
      </c>
    </row>
    <row r="53">
      <c r="A53" s="4" t="inlineStr">
        <is>
          <t>Carrying Value</t>
        </is>
      </c>
      <c r="B53" s="5" t="n">
        <v>30744</v>
      </c>
      <c r="C53" s="5" t="n">
        <v>28899</v>
      </c>
    </row>
    <row r="54">
      <c r="A54" s="4" t="inlineStr">
        <is>
          <t>Wholesale | Commercial real estate | Amortized Cost</t>
        </is>
      </c>
      <c r="B54" s="4" t="inlineStr">
        <is>
          <t xml:space="preserve"> </t>
        </is>
      </c>
      <c r="C54" s="4" t="inlineStr">
        <is>
          <t xml:space="preserve"> </t>
        </is>
      </c>
    </row>
    <row r="55">
      <c r="A55" s="3" t="inlineStr">
        <is>
          <t>Loans Receivable [Line Items]</t>
        </is>
      </c>
      <c r="B55" s="4" t="inlineStr">
        <is>
          <t xml:space="preserve"> </t>
        </is>
      </c>
      <c r="C55" s="4" t="inlineStr">
        <is>
          <t xml:space="preserve"> </t>
        </is>
      </c>
    </row>
    <row r="56">
      <c r="A56" s="4" t="inlineStr">
        <is>
          <t>Other commitments</t>
        </is>
      </c>
      <c r="B56" s="5" t="n">
        <v>4867</v>
      </c>
      <c r="C56" s="5" t="n">
        <v>4969</v>
      </c>
    </row>
    <row r="57">
      <c r="A57" s="4" t="inlineStr">
        <is>
          <t>Wholesale | Residential real estate</t>
        </is>
      </c>
      <c r="B57" s="4" t="inlineStr">
        <is>
          <t xml:space="preserve"> </t>
        </is>
      </c>
      <c r="C57" s="4" t="inlineStr">
        <is>
          <t xml:space="preserve"> </t>
        </is>
      </c>
    </row>
    <row r="58">
      <c r="A58" s="3" t="inlineStr">
        <is>
          <t>Loans Receivable [Line Items]</t>
        </is>
      </c>
      <c r="B58" s="4" t="inlineStr">
        <is>
          <t xml:space="preserve"> </t>
        </is>
      </c>
      <c r="C58" s="4" t="inlineStr">
        <is>
          <t xml:space="preserve"> </t>
        </is>
      </c>
    </row>
    <row r="59">
      <c r="A59" s="4" t="inlineStr">
        <is>
          <t>Carrying Value</t>
        </is>
      </c>
      <c r="B59" s="5" t="n">
        <v>24383</v>
      </c>
      <c r="C59" s="5" t="n">
        <v>22243</v>
      </c>
    </row>
    <row r="60">
      <c r="A60" s="4" t="inlineStr">
        <is>
          <t>Wholesale | Residential real estate | Amortized Cost</t>
        </is>
      </c>
      <c r="B60" s="4" t="inlineStr">
        <is>
          <t xml:space="preserve"> </t>
        </is>
      </c>
      <c r="C60" s="4" t="inlineStr">
        <is>
          <t xml:space="preserve"> </t>
        </is>
      </c>
    </row>
    <row r="61">
      <c r="A61" s="3" t="inlineStr">
        <is>
          <t>Loans Receivable [Line Items]</t>
        </is>
      </c>
      <c r="B61" s="4" t="inlineStr">
        <is>
          <t xml:space="preserve"> </t>
        </is>
      </c>
      <c r="C61" s="4" t="inlineStr">
        <is>
          <t xml:space="preserve"> </t>
        </is>
      </c>
    </row>
    <row r="62">
      <c r="A62" s="4" t="inlineStr">
        <is>
          <t>Other commitments</t>
        </is>
      </c>
      <c r="B62" s="5" t="n">
        <v>2203</v>
      </c>
      <c r="C62" s="5" t="n">
        <v>1742</v>
      </c>
    </row>
    <row r="63">
      <c r="A63" s="4" t="inlineStr">
        <is>
          <t>Wholesale | Securities-based</t>
        </is>
      </c>
      <c r="B63" s="4" t="inlineStr">
        <is>
          <t xml:space="preserve"> </t>
        </is>
      </c>
      <c r="C63" s="4" t="inlineStr">
        <is>
          <t xml:space="preserve"> </t>
        </is>
      </c>
    </row>
    <row r="64">
      <c r="A64" s="3" t="inlineStr">
        <is>
          <t>Loans Receivable [Line Items]</t>
        </is>
      </c>
      <c r="B64" s="4" t="inlineStr">
        <is>
          <t xml:space="preserve"> </t>
        </is>
      </c>
      <c r="C64" s="4" t="inlineStr">
        <is>
          <t xml:space="preserve"> </t>
        </is>
      </c>
    </row>
    <row r="65">
      <c r="A65" s="4" t="inlineStr">
        <is>
          <t>Carrying Value</t>
        </is>
      </c>
      <c r="B65" s="5" t="n">
        <v>17451</v>
      </c>
      <c r="C65" s="5" t="n">
        <v>16477</v>
      </c>
    </row>
    <row r="66">
      <c r="A66" s="4" t="inlineStr">
        <is>
          <t>Wholesale | Securities-based | Amortized Cost</t>
        </is>
      </c>
      <c r="B66" s="4" t="inlineStr">
        <is>
          <t xml:space="preserve"> </t>
        </is>
      </c>
      <c r="C66" s="4" t="inlineStr">
        <is>
          <t xml:space="preserve"> </t>
        </is>
      </c>
    </row>
    <row r="67">
      <c r="A67" s="3" t="inlineStr">
        <is>
          <t>Loans Receivable [Line Items]</t>
        </is>
      </c>
      <c r="B67" s="4" t="inlineStr">
        <is>
          <t xml:space="preserve"> </t>
        </is>
      </c>
      <c r="C67" s="4" t="inlineStr">
        <is>
          <t xml:space="preserve"> </t>
        </is>
      </c>
    </row>
    <row r="68">
      <c r="A68" s="4" t="inlineStr">
        <is>
          <t>Other commitments</t>
        </is>
      </c>
      <c r="B68" s="5" t="n">
        <v>751</v>
      </c>
      <c r="C68" s="5" t="n">
        <v>1542</v>
      </c>
    </row>
    <row r="69">
      <c r="A69" s="4" t="inlineStr">
        <is>
          <t>Wholesale | Other collateralized</t>
        </is>
      </c>
      <c r="B69" s="4" t="inlineStr">
        <is>
          <t xml:space="preserve"> </t>
        </is>
      </c>
      <c r="C69" s="4" t="inlineStr">
        <is>
          <t xml:space="preserve"> </t>
        </is>
      </c>
    </row>
    <row r="70">
      <c r="A70" s="3" t="inlineStr">
        <is>
          <t>Loans Receivable [Line Items]</t>
        </is>
      </c>
      <c r="B70" s="4" t="inlineStr">
        <is>
          <t xml:space="preserve"> </t>
        </is>
      </c>
      <c r="C70" s="4" t="inlineStr">
        <is>
          <t xml:space="preserve"> </t>
        </is>
      </c>
    </row>
    <row r="71">
      <c r="A71" s="4" t="inlineStr">
        <is>
          <t>Carrying Value</t>
        </is>
      </c>
      <c r="B71" s="5" t="n">
        <v>80914</v>
      </c>
      <c r="C71" s="5" t="n">
        <v>74008</v>
      </c>
    </row>
    <row r="72">
      <c r="A72" s="4" t="inlineStr">
        <is>
          <t>Wholesale | Other collateralized | Amortized Cost</t>
        </is>
      </c>
      <c r="B72" s="4" t="inlineStr">
        <is>
          <t xml:space="preserve"> </t>
        </is>
      </c>
      <c r="C72" s="4" t="inlineStr">
        <is>
          <t xml:space="preserve"> </t>
        </is>
      </c>
    </row>
    <row r="73">
      <c r="A73" s="3" t="inlineStr">
        <is>
          <t>Loans Receivable [Line Items]</t>
        </is>
      </c>
      <c r="B73" s="4" t="inlineStr">
        <is>
          <t xml:space="preserve"> </t>
        </is>
      </c>
      <c r="C73" s="4" t="inlineStr">
        <is>
          <t xml:space="preserve"> </t>
        </is>
      </c>
    </row>
    <row r="74">
      <c r="A74" s="4" t="inlineStr">
        <is>
          <t>Other commitments</t>
        </is>
      </c>
      <c r="B74" s="5" t="n">
        <v>37722</v>
      </c>
      <c r="C74" s="5" t="n">
        <v>33136</v>
      </c>
    </row>
    <row r="75">
      <c r="A75" s="4" t="inlineStr">
        <is>
          <t>Wholesale | Other</t>
        </is>
      </c>
      <c r="B75" s="4" t="inlineStr">
        <is>
          <t xml:space="preserve"> </t>
        </is>
      </c>
      <c r="C75" s="4" t="inlineStr">
        <is>
          <t xml:space="preserve"> </t>
        </is>
      </c>
    </row>
    <row r="76">
      <c r="A76" s="3" t="inlineStr">
        <is>
          <t>Loans Receivable [Line Items]</t>
        </is>
      </c>
      <c r="B76" s="4" t="inlineStr">
        <is>
          <t xml:space="preserve"> </t>
        </is>
      </c>
      <c r="C76" s="4" t="inlineStr">
        <is>
          <t xml:space="preserve"> </t>
        </is>
      </c>
    </row>
    <row r="77">
      <c r="A77" s="4" t="inlineStr">
        <is>
          <t>Carrying Value</t>
        </is>
      </c>
      <c r="B77" s="5" t="n">
        <v>1960</v>
      </c>
      <c r="C77" s="5" t="n">
        <v>1950</v>
      </c>
    </row>
    <row r="78">
      <c r="A78" s="4" t="inlineStr">
        <is>
          <t>Wholesale | Other | Amortized Cost</t>
        </is>
      </c>
      <c r="B78" s="4" t="inlineStr">
        <is>
          <t xml:space="preserve"> </t>
        </is>
      </c>
      <c r="C78" s="4" t="inlineStr">
        <is>
          <t xml:space="preserve"> </t>
        </is>
      </c>
    </row>
    <row r="79">
      <c r="A79" s="3" t="inlineStr">
        <is>
          <t>Loans Receivable [Line Items]</t>
        </is>
      </c>
      <c r="B79" s="4" t="inlineStr">
        <is>
          <t xml:space="preserve"> </t>
        </is>
      </c>
      <c r="C79" s="4" t="inlineStr">
        <is>
          <t xml:space="preserve"> </t>
        </is>
      </c>
    </row>
    <row r="80">
      <c r="A80" s="4" t="inlineStr">
        <is>
          <t>Other commitments</t>
        </is>
      </c>
      <c r="B80" s="5" t="n">
        <v>822</v>
      </c>
      <c r="C80" s="5" t="n">
        <v>872</v>
      </c>
    </row>
    <row r="81">
      <c r="A81" s="4" t="inlineStr">
        <is>
          <t>Consumer | Credit cards</t>
        </is>
      </c>
      <c r="B81" s="4" t="inlineStr">
        <is>
          <t xml:space="preserve"> </t>
        </is>
      </c>
      <c r="C81" s="4" t="inlineStr">
        <is>
          <t xml:space="preserve"> </t>
        </is>
      </c>
    </row>
    <row r="82">
      <c r="A82" s="3" t="inlineStr">
        <is>
          <t>Loans Receivable [Line Items]</t>
        </is>
      </c>
      <c r="B82" s="4" t="inlineStr">
        <is>
          <t xml:space="preserve"> </t>
        </is>
      </c>
      <c r="C82" s="4" t="inlineStr">
        <is>
          <t xml:space="preserve"> </t>
        </is>
      </c>
    </row>
    <row r="83">
      <c r="A83" s="4" t="inlineStr">
        <is>
          <t>Carrying Value</t>
        </is>
      </c>
      <c r="B83" s="5" t="n">
        <v>18812</v>
      </c>
      <c r="C83" s="5" t="n">
        <v>19615</v>
      </c>
    </row>
    <row r="84">
      <c r="A84" s="4" t="inlineStr">
        <is>
          <t>Consumer | Credit cards | Amortized Cost</t>
        </is>
      </c>
      <c r="B84" s="4" t="inlineStr">
        <is>
          <t xml:space="preserve"> </t>
        </is>
      </c>
      <c r="C84" s="4" t="inlineStr">
        <is>
          <t xml:space="preserve"> </t>
        </is>
      </c>
    </row>
    <row r="85">
      <c r="A85" s="3" t="inlineStr">
        <is>
          <t>Loans Receivable [Line Items]</t>
        </is>
      </c>
      <c r="B85" s="4" t="inlineStr">
        <is>
          <t xml:space="preserve"> </t>
        </is>
      </c>
      <c r="C85" s="4" t="inlineStr">
        <is>
          <t xml:space="preserve"> </t>
        </is>
      </c>
    </row>
    <row r="86">
      <c r="A86" s="4" t="inlineStr">
        <is>
          <t>Other commitments</t>
        </is>
      </c>
      <c r="B86" s="6" t="n">
        <v>66920</v>
      </c>
      <c r="C86" s="6" t="n">
        <v>637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Changes in Allowance for Credit Losses (Detail) - USD ($) $ in Millions</t>
        </is>
      </c>
      <c r="B1" s="2" t="inlineStr">
        <is>
          <t>3 Months Ended</t>
        </is>
      </c>
    </row>
    <row r="2">
      <c r="B2" s="2" t="inlineStr">
        <is>
          <t>Mar. 31, 2025</t>
        </is>
      </c>
      <c r="C2" s="2" t="inlineStr">
        <is>
          <t>Mar. 31, 2024</t>
        </is>
      </c>
    </row>
    <row r="3">
      <c r="A3" s="3" t="inlineStr">
        <is>
          <t>Allowance for loan losses</t>
        </is>
      </c>
      <c r="B3" s="4" t="inlineStr">
        <is>
          <t xml:space="preserve"> </t>
        </is>
      </c>
      <c r="C3" s="4" t="inlineStr">
        <is>
          <t xml:space="preserve"> </t>
        </is>
      </c>
    </row>
    <row r="4">
      <c r="A4" s="4" t="inlineStr">
        <is>
          <t>Beginning balance</t>
        </is>
      </c>
      <c r="B4" s="6" t="n">
        <v>4666</v>
      </c>
      <c r="C4" s="6" t="n">
        <v>5050</v>
      </c>
    </row>
    <row r="5">
      <c r="A5" s="4" t="inlineStr">
        <is>
          <t>Charge-offs</t>
        </is>
      </c>
      <c r="B5" s="5" t="n">
        <v>-417</v>
      </c>
      <c r="C5" s="5" t="n">
        <v>-414</v>
      </c>
    </row>
    <row r="6">
      <c r="A6" s="4" t="inlineStr">
        <is>
          <t>Recoveries</t>
        </is>
      </c>
      <c r="B6" s="5" t="n">
        <v>41</v>
      </c>
      <c r="C6" s="5" t="n">
        <v>34</v>
      </c>
    </row>
    <row r="7">
      <c r="A7" s="4" t="inlineStr">
        <is>
          <t>Net (charge-offs)/recoveries</t>
        </is>
      </c>
      <c r="B7" s="5" t="n">
        <v>-376</v>
      </c>
      <c r="C7" s="5" t="n">
        <v>-380</v>
      </c>
    </row>
    <row r="8">
      <c r="A8" s="4" t="inlineStr">
        <is>
          <t>Provision</t>
        </is>
      </c>
      <c r="B8" s="5" t="n">
        <v>270</v>
      </c>
      <c r="C8" s="5" t="n">
        <v>257</v>
      </c>
    </row>
    <row r="9">
      <c r="A9" s="4" t="inlineStr">
        <is>
          <t>Other</t>
        </is>
      </c>
      <c r="B9" s="5" t="n">
        <v>-52</v>
      </c>
      <c r="C9" s="5" t="n">
        <v>-25</v>
      </c>
    </row>
    <row r="10">
      <c r="A10" s="4" t="inlineStr">
        <is>
          <t>Ending balance</t>
        </is>
      </c>
      <c r="B10" s="6" t="n">
        <v>4508</v>
      </c>
      <c r="C10" s="6" t="n">
        <v>4902</v>
      </c>
    </row>
    <row r="11">
      <c r="A11" s="4" t="inlineStr">
        <is>
          <t>Allowance ratio</t>
        </is>
      </c>
      <c r="B11" s="10" t="n">
        <v>0.022</v>
      </c>
      <c r="C11" s="10" t="n">
        <v>0.028</v>
      </c>
    </row>
    <row r="12">
      <c r="A12" s="4" t="inlineStr">
        <is>
          <t>Net charge-off ratio</t>
        </is>
      </c>
      <c r="B12" s="10" t="n">
        <v>0.008</v>
      </c>
      <c r="C12" s="10" t="n">
        <v>0.008999999999999999</v>
      </c>
    </row>
    <row r="13">
      <c r="A13" s="3" t="inlineStr">
        <is>
          <t>Allowance for losses on lending commitments</t>
        </is>
      </c>
      <c r="B13" s="4" t="inlineStr">
        <is>
          <t xml:space="preserve"> </t>
        </is>
      </c>
      <c r="C13" s="4" t="inlineStr">
        <is>
          <t xml:space="preserve"> </t>
        </is>
      </c>
    </row>
    <row r="14">
      <c r="A14" s="4" t="inlineStr">
        <is>
          <t>Beginning balance</t>
        </is>
      </c>
      <c r="B14" s="6" t="n">
        <v>674</v>
      </c>
      <c r="C14" s="6" t="n">
        <v>620</v>
      </c>
    </row>
    <row r="15">
      <c r="A15" s="4" t="inlineStr">
        <is>
          <t>Provision</t>
        </is>
      </c>
      <c r="B15" s="5" t="n">
        <v>32</v>
      </c>
      <c r="C15" s="5" t="n">
        <v>14</v>
      </c>
    </row>
    <row r="16">
      <c r="A16" s="4" t="inlineStr">
        <is>
          <t>Other</t>
        </is>
      </c>
      <c r="B16" s="5" t="n">
        <v>1</v>
      </c>
      <c r="C16" s="5" t="n">
        <v>-1</v>
      </c>
    </row>
    <row r="17">
      <c r="A17" s="4" t="inlineStr">
        <is>
          <t>Ending balance</t>
        </is>
      </c>
      <c r="B17" s="5" t="n">
        <v>707</v>
      </c>
      <c r="C17" s="5" t="n">
        <v>633</v>
      </c>
    </row>
    <row r="18">
      <c r="A18" s="4" t="inlineStr">
        <is>
          <t>Wholesale</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Beginning balance</t>
        </is>
      </c>
      <c r="B20" s="5" t="n">
        <v>2099</v>
      </c>
      <c r="C20" s="5" t="n">
        <v>2576</v>
      </c>
    </row>
    <row r="21">
      <c r="A21" s="4" t="inlineStr">
        <is>
          <t>Charge-offs</t>
        </is>
      </c>
      <c r="B21" s="5" t="n">
        <v>-60</v>
      </c>
      <c r="C21" s="5" t="n">
        <v>-28</v>
      </c>
    </row>
    <row r="22">
      <c r="A22" s="4" t="inlineStr">
        <is>
          <t>Recoveries</t>
        </is>
      </c>
      <c r="B22" s="5" t="n">
        <v>6</v>
      </c>
      <c r="C22" s="5" t="n">
        <v>10</v>
      </c>
    </row>
    <row r="23">
      <c r="A23" s="4" t="inlineStr">
        <is>
          <t>Net (charge-offs)/recoveries</t>
        </is>
      </c>
      <c r="B23" s="5" t="n">
        <v>-54</v>
      </c>
      <c r="C23" s="5" t="n">
        <v>-18</v>
      </c>
    </row>
    <row r="24">
      <c r="A24" s="4" t="inlineStr">
        <is>
          <t>Provision</t>
        </is>
      </c>
      <c r="B24" s="5" t="n">
        <v>67</v>
      </c>
      <c r="C24" s="5" t="n">
        <v>13</v>
      </c>
    </row>
    <row r="25">
      <c r="A25" s="4" t="inlineStr">
        <is>
          <t>Other</t>
        </is>
      </c>
      <c r="B25" s="5" t="n">
        <v>-52</v>
      </c>
      <c r="C25" s="5" t="n">
        <v>-25</v>
      </c>
    </row>
    <row r="26">
      <c r="A26" s="4" t="inlineStr">
        <is>
          <t>Ending balance</t>
        </is>
      </c>
      <c r="B26" s="6" t="n">
        <v>2060</v>
      </c>
      <c r="C26" s="6" t="n">
        <v>2546</v>
      </c>
    </row>
    <row r="27">
      <c r="A27" s="4" t="inlineStr">
        <is>
          <t>Allowance ratio</t>
        </is>
      </c>
      <c r="B27" s="10" t="n">
        <v>0.011</v>
      </c>
      <c r="C27" s="10" t="n">
        <v>0.016</v>
      </c>
    </row>
    <row r="28">
      <c r="A28" s="4" t="inlineStr">
        <is>
          <t>Net charge-off ratio</t>
        </is>
      </c>
      <c r="B28" s="10" t="n">
        <v>0.001</v>
      </c>
      <c r="C28" s="9" t="n">
        <v>0</v>
      </c>
    </row>
    <row r="29">
      <c r="A29" s="3" t="inlineStr">
        <is>
          <t>Allowance for losses on lending commitments</t>
        </is>
      </c>
      <c r="B29" s="4" t="inlineStr">
        <is>
          <t xml:space="preserve"> </t>
        </is>
      </c>
      <c r="C29" s="4" t="inlineStr">
        <is>
          <t xml:space="preserve"> </t>
        </is>
      </c>
    </row>
    <row r="30">
      <c r="A30" s="4" t="inlineStr">
        <is>
          <t>Beginning balance</t>
        </is>
      </c>
      <c r="B30" s="6" t="n">
        <v>674</v>
      </c>
      <c r="C30" s="6" t="n">
        <v>620</v>
      </c>
    </row>
    <row r="31">
      <c r="A31" s="4" t="inlineStr">
        <is>
          <t>Provision</t>
        </is>
      </c>
      <c r="B31" s="5" t="n">
        <v>32</v>
      </c>
      <c r="C31" s="5" t="n">
        <v>14</v>
      </c>
    </row>
    <row r="32">
      <c r="A32" s="4" t="inlineStr">
        <is>
          <t>Other</t>
        </is>
      </c>
      <c r="B32" s="5" t="n">
        <v>1</v>
      </c>
      <c r="C32" s="5" t="n">
        <v>-1</v>
      </c>
    </row>
    <row r="33">
      <c r="A33" s="4" t="inlineStr">
        <is>
          <t>Ending balance</t>
        </is>
      </c>
      <c r="B33" s="5" t="n">
        <v>707</v>
      </c>
      <c r="C33" s="5" t="n">
        <v>633</v>
      </c>
    </row>
    <row r="34">
      <c r="A34" s="4" t="inlineStr">
        <is>
          <t>Consum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5" t="n">
        <v>2567</v>
      </c>
      <c r="C36" s="5" t="n">
        <v>2474</v>
      </c>
    </row>
    <row r="37">
      <c r="A37" s="4" t="inlineStr">
        <is>
          <t>Charge-offs</t>
        </is>
      </c>
      <c r="B37" s="5" t="n">
        <v>-357</v>
      </c>
      <c r="C37" s="5" t="n">
        <v>-386</v>
      </c>
    </row>
    <row r="38">
      <c r="A38" s="4" t="inlineStr">
        <is>
          <t>Recoveries</t>
        </is>
      </c>
      <c r="B38" s="5" t="n">
        <v>35</v>
      </c>
      <c r="C38" s="5" t="n">
        <v>24</v>
      </c>
    </row>
    <row r="39">
      <c r="A39" s="4" t="inlineStr">
        <is>
          <t>Net (charge-offs)/recoveries</t>
        </is>
      </c>
      <c r="B39" s="5" t="n">
        <v>-322</v>
      </c>
      <c r="C39" s="5" t="n">
        <v>-362</v>
      </c>
    </row>
    <row r="40">
      <c r="A40" s="4" t="inlineStr">
        <is>
          <t>Provision</t>
        </is>
      </c>
      <c r="B40" s="5" t="n">
        <v>203</v>
      </c>
      <c r="C40" s="5" t="n">
        <v>244</v>
      </c>
    </row>
    <row r="41">
      <c r="A41" s="4" t="inlineStr">
        <is>
          <t>Other</t>
        </is>
      </c>
      <c r="B41" s="5" t="n">
        <v>0</v>
      </c>
      <c r="C41" s="5" t="n">
        <v>0</v>
      </c>
    </row>
    <row r="42">
      <c r="A42" s="4" t="inlineStr">
        <is>
          <t>Ending balance</t>
        </is>
      </c>
      <c r="B42" s="6" t="n">
        <v>2448</v>
      </c>
      <c r="C42" s="6" t="n">
        <v>2356</v>
      </c>
    </row>
    <row r="43">
      <c r="A43" s="4" t="inlineStr">
        <is>
          <t>Allowance ratio</t>
        </is>
      </c>
      <c r="B43" s="9" t="n">
        <v>0.13</v>
      </c>
      <c r="C43" s="10" t="n">
        <v>0.137</v>
      </c>
    </row>
    <row r="44">
      <c r="A44" s="4" t="inlineStr">
        <is>
          <t>Net charge-off ratio</t>
        </is>
      </c>
      <c r="B44" s="10" t="n">
        <v>0.068</v>
      </c>
      <c r="C44" s="10" t="n">
        <v>0.08400000000000001</v>
      </c>
    </row>
    <row r="45">
      <c r="A45" s="3" t="inlineStr">
        <is>
          <t>Allowance for losses on lending commitments</t>
        </is>
      </c>
      <c r="B45" s="4" t="inlineStr">
        <is>
          <t xml:space="preserve"> </t>
        </is>
      </c>
      <c r="C45" s="4" t="inlineStr">
        <is>
          <t xml:space="preserve"> </t>
        </is>
      </c>
    </row>
    <row r="46">
      <c r="A46" s="4" t="inlineStr">
        <is>
          <t>Beginning balance</t>
        </is>
      </c>
      <c r="B46" s="6" t="n">
        <v>0</v>
      </c>
      <c r="C46" s="6" t="n">
        <v>0</v>
      </c>
    </row>
    <row r="47">
      <c r="A47" s="4" t="inlineStr">
        <is>
          <t>Provision</t>
        </is>
      </c>
      <c r="B47" s="5" t="n">
        <v>0</v>
      </c>
      <c r="C47" s="5" t="n">
        <v>0</v>
      </c>
    </row>
    <row r="48">
      <c r="A48" s="4" t="inlineStr">
        <is>
          <t>Other</t>
        </is>
      </c>
      <c r="B48" s="5" t="n">
        <v>0</v>
      </c>
      <c r="C48" s="5" t="n">
        <v>0</v>
      </c>
    </row>
    <row r="49">
      <c r="A49" s="4" t="inlineStr">
        <is>
          <t>Ending balance</t>
        </is>
      </c>
      <c r="B49" s="6" t="n">
        <v>0</v>
      </c>
      <c r="C49" s="6"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chedule of Forecasted Economic Scenarios (Detail) - Forecast - United States</t>
        </is>
      </c>
      <c r="B1" s="2" t="inlineStr">
        <is>
          <t>Dec. 31, 2027</t>
        </is>
      </c>
      <c r="C1" s="2" t="inlineStr">
        <is>
          <t>Jun. 30, 2027</t>
        </is>
      </c>
      <c r="D1" s="2" t="inlineStr">
        <is>
          <t>Dec. 31, 2026</t>
        </is>
      </c>
      <c r="E1" s="2" t="inlineStr">
        <is>
          <t>Jun. 30, 2026</t>
        </is>
      </c>
      <c r="F1" s="2" t="inlineStr">
        <is>
          <t>Mar. 31, 2026</t>
        </is>
      </c>
      <c r="G1" s="2" t="inlineStr">
        <is>
          <t>Dec. 31, 2025</t>
        </is>
      </c>
      <c r="H1" s="2" t="inlineStr">
        <is>
          <t>Jun. 30, 2025</t>
        </is>
      </c>
    </row>
    <row r="2">
      <c r="A2" s="3" t="inlineStr">
        <is>
          <t>Schedule Of Forecasted Economic Scenario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ximum estimated unemployment rate</t>
        </is>
      </c>
      <c r="B3" s="4" t="inlineStr">
        <is>
          <t xml:space="preserve"> </t>
        </is>
      </c>
      <c r="C3" s="4" t="inlineStr">
        <is>
          <t xml:space="preserve"> </t>
        </is>
      </c>
      <c r="D3" s="4" t="inlineStr">
        <is>
          <t xml:space="preserve"> </t>
        </is>
      </c>
      <c r="E3" s="10" t="n">
        <v>0.074</v>
      </c>
      <c r="F3" s="4" t="inlineStr">
        <is>
          <t xml:space="preserve"> </t>
        </is>
      </c>
      <c r="G3" s="4" t="inlineStr">
        <is>
          <t xml:space="preserve"> </t>
        </is>
      </c>
      <c r="H3" s="4" t="inlineStr">
        <is>
          <t xml:space="preserve"> </t>
        </is>
      </c>
    </row>
    <row r="4">
      <c r="A4" s="4" t="inlineStr">
        <is>
          <t>Maximum decline in gross domestic rate relative to expected rate</t>
        </is>
      </c>
      <c r="B4" s="4" t="inlineStr">
        <is>
          <t xml:space="preserve"> </t>
        </is>
      </c>
      <c r="C4" s="4" t="inlineStr">
        <is>
          <t xml:space="preserve"> </t>
        </is>
      </c>
      <c r="D4" s="4" t="inlineStr">
        <is>
          <t xml:space="preserve"> </t>
        </is>
      </c>
      <c r="E4" s="4" t="inlineStr">
        <is>
          <t xml:space="preserve"> </t>
        </is>
      </c>
      <c r="F4" s="10" t="n">
        <v>0.027</v>
      </c>
      <c r="G4" s="4" t="inlineStr">
        <is>
          <t xml:space="preserve"> </t>
        </is>
      </c>
      <c r="H4" s="4" t="inlineStr">
        <is>
          <t xml:space="preserve"> </t>
        </is>
      </c>
    </row>
    <row r="5">
      <c r="A5" s="4" t="inlineStr">
        <is>
          <t>Maximum estimated unemployment rate, multi-scenario forecast</t>
        </is>
      </c>
      <c r="B5" s="4" t="inlineStr">
        <is>
          <t xml:space="preserve"> </t>
        </is>
      </c>
      <c r="C5" s="4" t="inlineStr">
        <is>
          <t xml:space="preserve"> </t>
        </is>
      </c>
      <c r="D5" s="4" t="inlineStr">
        <is>
          <t xml:space="preserve"> </t>
        </is>
      </c>
      <c r="E5" s="10" t="n">
        <v>0.055</v>
      </c>
      <c r="F5" s="4" t="inlineStr">
        <is>
          <t xml:space="preserve"> </t>
        </is>
      </c>
      <c r="G5" s="4" t="inlineStr">
        <is>
          <t xml:space="preserve"> </t>
        </is>
      </c>
      <c r="H5" s="4" t="inlineStr">
        <is>
          <t xml:space="preserve"> </t>
        </is>
      </c>
    </row>
    <row r="6">
      <c r="A6" s="4" t="inlineStr">
        <is>
          <t>Maximum decline in gross domestic rate relative to expected rate, multi-scenario forecast</t>
        </is>
      </c>
      <c r="B6" s="4" t="inlineStr">
        <is>
          <t xml:space="preserve"> </t>
        </is>
      </c>
      <c r="C6" s="4" t="inlineStr">
        <is>
          <t>(2.20%)</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S. unemployme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Forecasted Economic Scenario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 forecast model inputs</t>
        </is>
      </c>
      <c r="B9" s="4" t="inlineStr">
        <is>
          <t xml:space="preserve"> </t>
        </is>
      </c>
      <c r="C9" s="4" t="inlineStr">
        <is>
          <t xml:space="preserve"> </t>
        </is>
      </c>
      <c r="D9" s="4" t="inlineStr">
        <is>
          <t xml:space="preserve"> </t>
        </is>
      </c>
      <c r="E9" s="10" t="n">
        <v>0.043</v>
      </c>
      <c r="F9" s="4" t="inlineStr">
        <is>
          <t xml:space="preserve"> </t>
        </is>
      </c>
      <c r="G9" s="10" t="n">
        <v>0.044</v>
      </c>
      <c r="H9" s="10" t="n">
        <v>0.043</v>
      </c>
    </row>
    <row r="10">
      <c r="A10" s="4" t="inlineStr">
        <is>
          <t>U.S. GD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Forecasted Economic Scenario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es forecast model inputs</t>
        </is>
      </c>
      <c r="B12" s="10" t="n">
        <v>0.018</v>
      </c>
      <c r="C12" s="4" t="inlineStr">
        <is>
          <t xml:space="preserve"> </t>
        </is>
      </c>
      <c r="D12" s="10" t="n">
        <v>0.018</v>
      </c>
      <c r="E12" s="4" t="inlineStr">
        <is>
          <t xml:space="preserve"> </t>
        </is>
      </c>
      <c r="F12" s="4" t="inlineStr">
        <is>
          <t xml:space="preserve"> </t>
        </is>
      </c>
      <c r="G12" s="10" t="n">
        <v>0.019</v>
      </c>
      <c r="H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Estimated Fair Value of Loans and Lending Commitments that are not Accounted for at Fair Value (Detail) - USD ($) $ in Millions</t>
        </is>
      </c>
      <c r="B1" s="2" t="inlineStr">
        <is>
          <t>Mar. 31, 2025</t>
        </is>
      </c>
      <c r="C1" s="2" t="inlineStr">
        <is>
          <t>Dec. 31, 2024</t>
        </is>
      </c>
    </row>
    <row r="2">
      <c r="A2" s="3" t="inlineStr">
        <is>
          <t>Schedule Of Estimated Fair Value Of Loans And Lending Commitments That Are Not Accounted For At Fair Value [Line Items]</t>
        </is>
      </c>
      <c r="B2" s="4" t="inlineStr">
        <is>
          <t xml:space="preserve"> </t>
        </is>
      </c>
      <c r="C2" s="4" t="inlineStr">
        <is>
          <t xml:space="preserve"> </t>
        </is>
      </c>
    </row>
    <row r="3">
      <c r="A3" s="4" t="inlineStr">
        <is>
          <t>Loans</t>
        </is>
      </c>
      <c r="B3" s="6" t="n">
        <v>210142</v>
      </c>
      <c r="C3" s="6" t="n">
        <v>196200</v>
      </c>
    </row>
    <row r="4">
      <c r="A4" s="4" t="inlineStr">
        <is>
          <t>Loans held for sale</t>
        </is>
      </c>
      <c r="B4" s="5" t="n">
        <v>3995</v>
      </c>
      <c r="C4" s="5" t="n">
        <v>3525</v>
      </c>
    </row>
    <row r="5">
      <c r="A5" s="4" t="inlineStr">
        <is>
          <t>Reported Value Measurement</t>
        </is>
      </c>
      <c r="B5" s="4" t="inlineStr">
        <is>
          <t xml:space="preserve"> </t>
        </is>
      </c>
      <c r="C5" s="4" t="inlineStr">
        <is>
          <t xml:space="preserve"> </t>
        </is>
      </c>
    </row>
    <row r="6">
      <c r="A6" s="3" t="inlineStr">
        <is>
          <t>Schedule Of Estimated Fair Value Of Loans And Lending Commitments That Are Not Accounted For At Fair Value [Line Items]</t>
        </is>
      </c>
      <c r="B6" s="4" t="inlineStr">
        <is>
          <t xml:space="preserve"> </t>
        </is>
      </c>
      <c r="C6" s="4" t="inlineStr">
        <is>
          <t xml:space="preserve"> </t>
        </is>
      </c>
    </row>
    <row r="7">
      <c r="A7" s="4" t="inlineStr">
        <is>
          <t>Loans held for sale</t>
        </is>
      </c>
      <c r="B7" s="5" t="n">
        <v>3995</v>
      </c>
      <c r="C7" s="5" t="n">
        <v>3525</v>
      </c>
    </row>
    <row r="8">
      <c r="A8" s="4" t="inlineStr">
        <is>
          <t>Level 2 | Estimate of Fair Value Measurement</t>
        </is>
      </c>
      <c r="B8" s="4" t="inlineStr">
        <is>
          <t xml:space="preserve"> </t>
        </is>
      </c>
      <c r="C8" s="4" t="inlineStr">
        <is>
          <t xml:space="preserve"> </t>
        </is>
      </c>
    </row>
    <row r="9">
      <c r="A9" s="3" t="inlineStr">
        <is>
          <t>Schedule Of Estimated Fair Value Of Loans And Lending Commitments That Are Not Accounted For At Fair Value [Line Items]</t>
        </is>
      </c>
      <c r="B9" s="4" t="inlineStr">
        <is>
          <t xml:space="preserve"> </t>
        </is>
      </c>
      <c r="C9" s="4" t="inlineStr">
        <is>
          <t xml:space="preserve"> </t>
        </is>
      </c>
    </row>
    <row r="10">
      <c r="A10" s="4" t="inlineStr">
        <is>
          <t>Loans held for sale</t>
        </is>
      </c>
      <c r="B10" s="5" t="n">
        <v>2530</v>
      </c>
      <c r="C10" s="5" t="n">
        <v>2928</v>
      </c>
    </row>
    <row r="11">
      <c r="A11" s="4" t="inlineStr">
        <is>
          <t>Level 3 | Estimate of Fair Value Measurement</t>
        </is>
      </c>
      <c r="B11" s="4" t="inlineStr">
        <is>
          <t xml:space="preserve"> </t>
        </is>
      </c>
      <c r="C11" s="4" t="inlineStr">
        <is>
          <t xml:space="preserve"> </t>
        </is>
      </c>
    </row>
    <row r="12">
      <c r="A12" s="3" t="inlineStr">
        <is>
          <t>Schedule Of Estimated Fair Value Of Loans And Lending Commitments That Are Not Accounted For At Fair Value [Line Items]</t>
        </is>
      </c>
      <c r="B12" s="4" t="inlineStr">
        <is>
          <t xml:space="preserve"> </t>
        </is>
      </c>
      <c r="C12" s="4" t="inlineStr">
        <is>
          <t xml:space="preserve"> </t>
        </is>
      </c>
    </row>
    <row r="13">
      <c r="A13" s="4" t="inlineStr">
        <is>
          <t>Loans held for sale</t>
        </is>
      </c>
      <c r="B13" s="5" t="n">
        <v>1481</v>
      </c>
      <c r="C13" s="5" t="n">
        <v>600</v>
      </c>
    </row>
    <row r="14">
      <c r="A14" s="4" t="inlineStr">
        <is>
          <t>Total | Estimate of Fair Value Measurement</t>
        </is>
      </c>
      <c r="B14" s="4" t="inlineStr">
        <is>
          <t xml:space="preserve"> </t>
        </is>
      </c>
      <c r="C14" s="4" t="inlineStr">
        <is>
          <t xml:space="preserve"> </t>
        </is>
      </c>
    </row>
    <row r="15">
      <c r="A15" s="3" t="inlineStr">
        <is>
          <t>Schedule Of Estimated Fair Value Of Loans And Lending Commitments That Are Not Accounted For At Fair Value [Line Items]</t>
        </is>
      </c>
      <c r="B15" s="4" t="inlineStr">
        <is>
          <t xml:space="preserve"> </t>
        </is>
      </c>
      <c r="C15" s="4" t="inlineStr">
        <is>
          <t xml:space="preserve"> </t>
        </is>
      </c>
    </row>
    <row r="16">
      <c r="A16" s="4" t="inlineStr">
        <is>
          <t>Loans held for sale</t>
        </is>
      </c>
      <c r="B16" s="5" t="n">
        <v>4011</v>
      </c>
      <c r="C16" s="5" t="n">
        <v>3528</v>
      </c>
    </row>
    <row r="17">
      <c r="A17" s="4" t="inlineStr">
        <is>
          <t>Amortized Cost</t>
        </is>
      </c>
      <c r="B17" s="4" t="inlineStr">
        <is>
          <t xml:space="preserve"> </t>
        </is>
      </c>
      <c r="C17" s="4" t="inlineStr">
        <is>
          <t xml:space="preserve"> </t>
        </is>
      </c>
    </row>
    <row r="18">
      <c r="A18" s="3" t="inlineStr">
        <is>
          <t>Schedule Of Estimated Fair Value Of Loans And Lending Commitments That Are Not Accounted For At Fair Value [Line Items]</t>
        </is>
      </c>
      <c r="B18" s="4" t="inlineStr">
        <is>
          <t xml:space="preserve"> </t>
        </is>
      </c>
      <c r="C18" s="4" t="inlineStr">
        <is>
          <t xml:space="preserve"> </t>
        </is>
      </c>
    </row>
    <row r="19">
      <c r="A19" s="4" t="inlineStr">
        <is>
          <t>Loans</t>
        </is>
      </c>
      <c r="B19" s="5" t="n">
        <v>200639</v>
      </c>
      <c r="C19" s="5" t="n">
        <v>187215</v>
      </c>
    </row>
    <row r="20">
      <c r="A20" s="4" t="inlineStr">
        <is>
          <t>Amortized Cost | Reported Value Measurement</t>
        </is>
      </c>
      <c r="B20" s="4" t="inlineStr">
        <is>
          <t xml:space="preserve"> </t>
        </is>
      </c>
      <c r="C20" s="4" t="inlineStr">
        <is>
          <t xml:space="preserve"> </t>
        </is>
      </c>
    </row>
    <row r="21">
      <c r="A21" s="3" t="inlineStr">
        <is>
          <t>Schedule Of Estimated Fair Value Of Loans And Lending Commitments That Are Not Accounted For At Fair Value [Line Items]</t>
        </is>
      </c>
      <c r="B21" s="4" t="inlineStr">
        <is>
          <t xml:space="preserve"> </t>
        </is>
      </c>
      <c r="C21" s="4" t="inlineStr">
        <is>
          <t xml:space="preserve"> </t>
        </is>
      </c>
    </row>
    <row r="22">
      <c r="A22" s="4" t="inlineStr">
        <is>
          <t>Loans</t>
        </is>
      </c>
      <c r="B22" s="5" t="n">
        <v>200639</v>
      </c>
      <c r="C22" s="5" t="n">
        <v>187215</v>
      </c>
    </row>
    <row r="23">
      <c r="A23" s="4" t="inlineStr">
        <is>
          <t>Amortized Cost | Level 2 | Estimate of Fair Value Measurement</t>
        </is>
      </c>
      <c r="B23" s="4" t="inlineStr">
        <is>
          <t xml:space="preserve"> </t>
        </is>
      </c>
      <c r="C23" s="4" t="inlineStr">
        <is>
          <t xml:space="preserve"> </t>
        </is>
      </c>
    </row>
    <row r="24">
      <c r="A24" s="3" t="inlineStr">
        <is>
          <t>Schedule Of Estimated Fair Value Of Loans And Lending Commitments That Are Not Accounted For At Fair Value [Line Items]</t>
        </is>
      </c>
      <c r="B24" s="4" t="inlineStr">
        <is>
          <t xml:space="preserve"> </t>
        </is>
      </c>
      <c r="C24" s="4" t="inlineStr">
        <is>
          <t xml:space="preserve"> </t>
        </is>
      </c>
    </row>
    <row r="25">
      <c r="A25" s="4" t="inlineStr">
        <is>
          <t>Loans</t>
        </is>
      </c>
      <c r="B25" s="5" t="n">
        <v>105754</v>
      </c>
      <c r="C25" s="5" t="n">
        <v>99790</v>
      </c>
    </row>
    <row r="26">
      <c r="A26" s="4" t="inlineStr">
        <is>
          <t>Amortized Cost | Level 3 | Estimate of Fair Value Measurement</t>
        </is>
      </c>
      <c r="B26" s="4" t="inlineStr">
        <is>
          <t xml:space="preserve"> </t>
        </is>
      </c>
      <c r="C26" s="4" t="inlineStr">
        <is>
          <t xml:space="preserve"> </t>
        </is>
      </c>
    </row>
    <row r="27">
      <c r="A27" s="3" t="inlineStr">
        <is>
          <t>Schedule Of Estimated Fair Value Of Loans And Lending Commitments That Are Not Accounted For At Fair Value [Line Items]</t>
        </is>
      </c>
      <c r="B27" s="4" t="inlineStr">
        <is>
          <t xml:space="preserve"> </t>
        </is>
      </c>
      <c r="C27" s="4" t="inlineStr">
        <is>
          <t xml:space="preserve"> </t>
        </is>
      </c>
    </row>
    <row r="28">
      <c r="A28" s="4" t="inlineStr">
        <is>
          <t>Loans</t>
        </is>
      </c>
      <c r="B28" s="5" t="n">
        <v>96912</v>
      </c>
      <c r="C28" s="5" t="n">
        <v>89540</v>
      </c>
    </row>
    <row r="29">
      <c r="A29" s="4" t="inlineStr">
        <is>
          <t>Amortized Cost | Total | Estimate of Fair Value Measurement</t>
        </is>
      </c>
      <c r="B29" s="4" t="inlineStr">
        <is>
          <t xml:space="preserve"> </t>
        </is>
      </c>
      <c r="C29" s="4" t="inlineStr">
        <is>
          <t xml:space="preserve"> </t>
        </is>
      </c>
    </row>
    <row r="30">
      <c r="A30" s="3" t="inlineStr">
        <is>
          <t>Schedule Of Estimated Fair Value Of Loans And Lending Commitments That Are Not Accounted For At Fair Value [Line Items]</t>
        </is>
      </c>
      <c r="B30" s="4" t="inlineStr">
        <is>
          <t xml:space="preserve"> </t>
        </is>
      </c>
      <c r="C30" s="4" t="inlineStr">
        <is>
          <t xml:space="preserve"> </t>
        </is>
      </c>
    </row>
    <row r="31">
      <c r="A31" s="4" t="inlineStr">
        <is>
          <t>Loans</t>
        </is>
      </c>
      <c r="B31" s="5" t="n">
        <v>202666</v>
      </c>
      <c r="C31" s="5" t="n">
        <v>189330</v>
      </c>
    </row>
    <row r="32">
      <c r="A32" s="4" t="inlineStr">
        <is>
          <t>Held For Sale</t>
        </is>
      </c>
      <c r="B32" s="4" t="inlineStr">
        <is>
          <t xml:space="preserve"> </t>
        </is>
      </c>
      <c r="C32" s="4" t="inlineStr">
        <is>
          <t xml:space="preserve"> </t>
        </is>
      </c>
    </row>
    <row r="33">
      <c r="A33" s="3" t="inlineStr">
        <is>
          <t>Schedule Of Estimated Fair Value Of Loans And Lending Commitments That Are Not Accounted For At Fair Value [Line Items]</t>
        </is>
      </c>
      <c r="B33" s="4" t="inlineStr">
        <is>
          <t xml:space="preserve"> </t>
        </is>
      </c>
      <c r="C33" s="4" t="inlineStr">
        <is>
          <t xml:space="preserve"> </t>
        </is>
      </c>
    </row>
    <row r="34">
      <c r="A34" s="4" t="inlineStr">
        <is>
          <t>Loans</t>
        </is>
      </c>
      <c r="B34" s="5" t="n">
        <v>3995</v>
      </c>
      <c r="C34" s="5" t="n">
        <v>3525</v>
      </c>
    </row>
    <row r="35">
      <c r="A35" s="4" t="inlineStr">
        <is>
          <t>Loans held for sale</t>
        </is>
      </c>
      <c r="B35" s="6" t="n">
        <v>3995</v>
      </c>
      <c r="C35" s="6" t="n">
        <v>35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Gains and Losses on Other Financial Assets and Financial Liabilities at Fair Value (Detail) - USD ($) $ in Million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Fair value option gains/(losses)</t>
        </is>
      </c>
      <c r="B4" s="6" t="n">
        <v>-1072</v>
      </c>
      <c r="C4" s="6" t="n">
        <v>-1631</v>
      </c>
    </row>
    <row r="5">
      <c r="A5" s="4" t="inlineStr">
        <is>
          <t>Unsecured short-term borrowing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Fair value option gains/(losses)</t>
        </is>
      </c>
      <c r="B7" s="5" t="n">
        <v>417</v>
      </c>
      <c r="C7" s="5" t="n">
        <v>-916</v>
      </c>
    </row>
    <row r="8">
      <c r="A8" s="4" t="inlineStr">
        <is>
          <t>Unsecured long-term borrowing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Fair value option gains/(losses)</t>
        </is>
      </c>
      <c r="B10" s="5" t="n">
        <v>-1284</v>
      </c>
      <c r="C10" s="5" t="n">
        <v>-572</v>
      </c>
    </row>
    <row r="11">
      <c r="A11" s="4" t="inlineStr">
        <is>
          <t>Other</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Fair value option gains/(losses)</t>
        </is>
      </c>
      <c r="B13" s="6" t="n">
        <v>-205</v>
      </c>
      <c r="C13" s="6" t="n">
        <v>-143</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ption - Additional Information (Detail) - USD ($)</t>
        </is>
      </c>
      <c r="B1" s="2" t="inlineStr">
        <is>
          <t>3 Months Ended</t>
        </is>
      </c>
    </row>
    <row r="2">
      <c r="B2" s="2" t="inlineStr">
        <is>
          <t>Mar. 31, 2025</t>
        </is>
      </c>
      <c r="C2" s="2" t="inlineStr">
        <is>
          <t>Mar. 31, 2024</t>
        </is>
      </c>
      <c r="D2" s="2" t="inlineStr">
        <is>
          <t>Dec. 31, 2024</t>
        </is>
      </c>
    </row>
    <row r="3">
      <c r="A3" s="3" t="inlineStr">
        <is>
          <t>Fair Value [Line Items]</t>
        </is>
      </c>
      <c r="B3" s="4" t="inlineStr">
        <is>
          <t xml:space="preserve"> </t>
        </is>
      </c>
      <c r="C3" s="4" t="inlineStr">
        <is>
          <t xml:space="preserve"> </t>
        </is>
      </c>
      <c r="D3" s="4" t="inlineStr">
        <is>
          <t xml:space="preserve"> </t>
        </is>
      </c>
    </row>
    <row r="4">
      <c r="A4" s="4" t="inlineStr">
        <is>
          <t>Total contractual amount of unfunded commitments for which the fair value option was elected</t>
        </is>
      </c>
      <c r="B4" s="6" t="n">
        <v>934000000</v>
      </c>
      <c r="C4" s="4" t="inlineStr">
        <is>
          <t xml:space="preserve"> </t>
        </is>
      </c>
      <c r="D4" s="6" t="n">
        <v>568000000</v>
      </c>
    </row>
    <row r="5">
      <c r="A5" s="4" t="inlineStr">
        <is>
          <t>Net gain/(loss) attributable to changes in instrument-specific credit spreads on loans and lending commitments for which the fair value option was elected</t>
        </is>
      </c>
      <c r="B5" s="5" t="n">
        <v>0</v>
      </c>
      <c r="C5" s="6" t="n">
        <v>0</v>
      </c>
      <c r="D5" s="4" t="inlineStr">
        <is>
          <t xml:space="preserve"> </t>
        </is>
      </c>
    </row>
    <row r="6">
      <c r="A6" s="4" t="inlineStr">
        <is>
          <t>Secured long term borrowings</t>
        </is>
      </c>
      <c r="B6" s="4" t="inlineStr">
        <is>
          <t xml:space="preserve"> </t>
        </is>
      </c>
      <c r="C6" s="4" t="inlineStr">
        <is>
          <t xml:space="preserve"> </t>
        </is>
      </c>
      <c r="D6" s="4" t="inlineStr">
        <is>
          <t xml:space="preserve"> </t>
        </is>
      </c>
    </row>
    <row r="7">
      <c r="A7" s="3" t="inlineStr">
        <is>
          <t>Fair Value [Line Items]</t>
        </is>
      </c>
      <c r="B7" s="4" t="inlineStr">
        <is>
          <t xml:space="preserve"> </t>
        </is>
      </c>
      <c r="C7" s="4" t="inlineStr">
        <is>
          <t xml:space="preserve"> </t>
        </is>
      </c>
      <c r="D7" s="4" t="inlineStr">
        <is>
          <t xml:space="preserve"> </t>
        </is>
      </c>
    </row>
    <row r="8">
      <c r="A8" s="4" t="inlineStr">
        <is>
          <t>Difference between aggregate contractual principal amount of long-term debt instruments for which the fair value option was elected and related fair value</t>
        </is>
      </c>
      <c r="B8" s="5" t="n">
        <v>0</v>
      </c>
      <c r="C8" s="4" t="inlineStr">
        <is>
          <t xml:space="preserve"> </t>
        </is>
      </c>
      <c r="D8" s="5" t="n">
        <v>0</v>
      </c>
    </row>
    <row r="9">
      <c r="A9" s="4" t="inlineStr">
        <is>
          <t>Unsecured long-term borrowings</t>
        </is>
      </c>
      <c r="B9" s="4" t="inlineStr">
        <is>
          <t xml:space="preserve"> </t>
        </is>
      </c>
      <c r="C9" s="4" t="inlineStr">
        <is>
          <t xml:space="preserve"> </t>
        </is>
      </c>
      <c r="D9" s="4" t="inlineStr">
        <is>
          <t xml:space="preserve"> </t>
        </is>
      </c>
    </row>
    <row r="10">
      <c r="A10" s="3" t="inlineStr">
        <is>
          <t>Fair Value [Line Items]</t>
        </is>
      </c>
      <c r="B10" s="4" t="inlineStr">
        <is>
          <t xml:space="preserve"> </t>
        </is>
      </c>
      <c r="C10" s="4" t="inlineStr">
        <is>
          <t xml:space="preserve"> </t>
        </is>
      </c>
      <c r="D10" s="4" t="inlineStr">
        <is>
          <t xml:space="preserve"> </t>
        </is>
      </c>
    </row>
    <row r="11">
      <c r="A11" s="4" t="inlineStr">
        <is>
          <t>Difference between aggregate contractual principal amount of long-term debt instruments for which the fair value option was elected and related fair value</t>
        </is>
      </c>
      <c r="B11" s="6" t="n">
        <v>3680000000</v>
      </c>
      <c r="C11" s="4" t="inlineStr">
        <is>
          <t xml:space="preserve"> </t>
        </is>
      </c>
      <c r="D11" s="6" t="n">
        <v>423000000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Summary of DVA Gains/(Losses) on Financial Liabilities (Detail) - Other Financial Liabilities - USD ($) $ in Million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Pre-tax DVA</t>
        </is>
      </c>
      <c r="B4" s="6" t="n">
        <v>312</v>
      </c>
      <c r="C4" s="6" t="n">
        <v>-747</v>
      </c>
    </row>
    <row r="5">
      <c r="A5" s="4" t="inlineStr">
        <is>
          <t>After tax DVA</t>
        </is>
      </c>
      <c r="B5" s="6" t="n">
        <v>232</v>
      </c>
      <c r="C5" s="6" t="n">
        <v>-55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Hierarchy</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t>
        </is>
      </c>
      <c r="B4" s="4" t="inlineStr">
        <is>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table below presents financial assets and liabilities carried at fair value. As of March December $ in millions 2025 2024 Total level 1 financial assets $ 453,241 $ 436,298 Total level 2 financial assets 521,624 497,514 Total level 3 financial assets 21,258 20,358 Investments in funds at NAV 2,184 2,547 Counterparty and cash collateral netting (43,415) (49,048) Total financial assets at fair value $ 954,892 $ 907,669 Total assets $ 1,766,181 $ 1,675,972 Total level 3 financial assets divided by: Total assets 1.2 % 1.2 % Total financial assets at fair value 2.2 % 2.2 % Total level 1 financial liabilities $ 125,800 $ 100,350 Total level 2 financial liabilities 627,746 611,340 Total level 3 financial liabilities 25,595 25,721 Counterparty and cash collateral netting (35,356) (37,750) Total financial liabilities at fair value $ 743,785 $ 699,661 Total liabilities $ 1,641,881 $ 1,553,976 Total level 3 financial liabilities divided by: Total liabilities 1.6 % 1.7% Total financial liabilities at fair value 3.4 % 3.7%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March December $ in millions 2025 2024 Trading assets: Trading cash instruments $ 1,014 $ 1,213 Derivatives 4,841 4,126 Investments 14,549 14,142 Loans 658 683 Other assets 196 194 Total $ 21,258 $ 20,358 Level 3 financial assets as of March 2025 increased compared with December 2024, primarily reflecting an increase in level 3 derivatives. See Note 5 for further information about level 3 financial assets (including information about unrealized gains and losses related to level 3 financial assets and transfers into and out of level 3).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trading cash instruments, investments and loa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structured financing arrangements and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Fair Value by Level. The table below presents trading cash instruments by level within the fair value hierarchy. $ in millions Level 1 Level 2 Level 3 Total As of March 2025 Assets Government and agency obligations: U.S. $ 152,043 $ 78,780 $ – $ 230,823 Non-U.S. 60,581 29,365 39 89,985 Loans and securities backed by: Commercial real estate – 1,217 13 1,230 Residential real estate – 10,128 55 10,183 Corporate debt instruments 194 54,634 621 55,449 State and municipal obligations – 903 19 922 Other debt obligations 1 2,701 94 2,796 Equity securities 148,577 1,544 173 150,294 Commodities – 5,125 – 5,125 Total $ 361,396 $ 184,397 $ 1,014 $ 546,807 Liabilities Government and agency obligations: U.S. $ (25,443) $ (56) $ – $ (25,499) Non-U.S. (44,916) (3,771) (3) (48,690) Loans and securities backed by: Commercial real estate – (36) – (36) Residential real estate – (9) – (9) Corporate debt instruments (188) (29,825) (104) (30,117) Other debt obligations – (10) – (10) Equity securities (55,167) (16) (26) (55,209) Commodities – (20) – (20) Total $ (125,714) $ (33,743) $ (133) $ (159,590)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valuation techniques and significant inputs used to determine the fair value of trading cash instruments. Significant Unobservable Inputs. The table below presents the amount of level 3 trading cash instrument assets, and ranges and weighted averages of significant unobservable inputs used to value such trading cash instrument assets. As of March 2025 As of December 2024 $ in millions Amount or Range Weighted Average Amount or Range Weighted Average Loans and securities backed by real estate Level 3 assets $ 68 $ 95 Yield 6.7% to 62.2% 15.1 % 7.2% to 24.3% 11.5 % Recovery rate 23.3% to 69.2% 51.3 % 23.3% to 69.2% 50.9 % Duration (years) 1.4 to 12.5 4.5 1.9 to 12.1 3.7 Corporate debt instruments Level 3 assets $ 621 $ 728 Yield 1.9% to 22.2% 8.1 % 3.0% to 35.9% 13.0 % Recovery rate 4.1% to 69.9% 43.0 % 6.8% to 69.0% 53.6 % Duration (years) 1.9 to 12.5 4.7 1.6 to 3.3 2.3 Other Level 3 assets $ 325 $ 390 Yield 4.2% to 31.1% 13.9 % 4.7% to 37.9% 15.2 % Duration (years) 1.3 to 5.6 2.2 1.5 to 3.5 2.4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an increase in recovery rate would have resulted in a higher fair value measurement as of both March 2025 and December 2024. Due to the distinctive nature of each level 3 trading cash instrument, the interrelationship of inputs is not necessarily uniform within each product type. • Trading cash instruments are valued using discounted cash flows. Level 3 Rollforward. The table below presents a summary of the changes in fair value for level 3 trading cash instruments. Three Months $ in millions 2025 2024 Assets Beginning balance $ 1,213 $ 1,791 Net realized gains/(losses) 32 35 Net unrealized gains/(losses) (12) (7) Purchases 273 307 Sales (222) (264) Settlements (312) (91) Transfers into level 3 179 185 Transfers out of level 3 (137) (316) Ending balance $ 1,014 $ 1,640 Liabilities Beginning balance $ (75) $ (78) Net unrealized gains/(losses) (10) (19) Purchases 23 36 Sales (77) (39) Settlements (1) 6 Transfers into level 3 (7) (22) Transfers out of level 3 14 21 Ending balance $ (133) $ (95)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Three Months $ in millions 2025 2024 Loans and securities backed by real estate Beginning balance $ 95 $ 144 Net realized gains/(losses) 1 1 Net unrealized gains/(losses) 1 – Purchases 1 5 Sales (2) (21) Settlements (3) (6) Transfers into level 3 8 56 Transfers out of level 3 (33) (15) Ending balance $ 68 $ 164 Corporate debt instruments Beginning balance $ 728 $ 1,415 Net realized gains/(losses) 26 21 Net unrealized gains/(losses) (11) (8) Purchases 206 280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Loans and Lending Commitments (Detail)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ggregate contractual principal in excess of fair value</t>
        </is>
      </c>
      <c r="B3" s="6" t="n">
        <v>349</v>
      </c>
      <c r="C3" s="6" t="n">
        <v>965</v>
      </c>
    </row>
    <row r="4">
      <c r="A4" s="4" t="inlineStr">
        <is>
          <t>Aggregate contractual principal in excess of fair value</t>
        </is>
      </c>
      <c r="B4" s="5" t="n">
        <v>2050</v>
      </c>
      <c r="C4" s="5" t="n">
        <v>2402</v>
      </c>
    </row>
    <row r="5">
      <c r="A5" s="4" t="inlineStr">
        <is>
          <t>Aggregate fair value</t>
        </is>
      </c>
      <c r="B5" s="6" t="n">
        <v>1415</v>
      </c>
      <c r="C5" s="6" t="n">
        <v>145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ffsetting Arrangements (Detail) - USD ($) $ in Millions</t>
        </is>
      </c>
      <c r="B1" s="2" t="inlineStr">
        <is>
          <t>Mar. 31, 2025</t>
        </is>
      </c>
      <c r="C1" s="2" t="inlineStr">
        <is>
          <t>Dec. 31, 2024</t>
        </is>
      </c>
    </row>
    <row r="2">
      <c r="A2" s="3" t="inlineStr">
        <is>
          <t>Collateralized Agreements And Financings [Abstract]</t>
        </is>
      </c>
      <c r="B2" s="4" t="inlineStr">
        <is>
          <t xml:space="preserve"> </t>
        </is>
      </c>
      <c r="C2" s="4" t="inlineStr">
        <is>
          <t xml:space="preserve"> </t>
        </is>
      </c>
    </row>
    <row r="3">
      <c r="A3" s="4" t="inlineStr">
        <is>
          <t>Resale agreements, Gross carrying value</t>
        </is>
      </c>
      <c r="B3" s="6" t="n">
        <v>343952</v>
      </c>
      <c r="C3" s="6" t="n">
        <v>313924</v>
      </c>
    </row>
    <row r="4">
      <c r="A4" s="4" t="inlineStr">
        <is>
          <t>Resale agreements, Counterparty Netting</t>
        </is>
      </c>
      <c r="B4" s="5" t="n">
        <v>-157587</v>
      </c>
      <c r="C4" s="5" t="n">
        <v>-133862</v>
      </c>
    </row>
    <row r="5">
      <c r="A5" s="4" t="inlineStr">
        <is>
          <t>Resale agreements</t>
        </is>
      </c>
      <c r="B5" s="5" t="n">
        <v>186365</v>
      </c>
      <c r="C5" s="5" t="n">
        <v>180062</v>
      </c>
    </row>
    <row r="6">
      <c r="A6" s="4" t="inlineStr">
        <is>
          <t>Resale agreements, Amounts not offset</t>
        </is>
      </c>
      <c r="B6" s="5" t="n">
        <v>-181004</v>
      </c>
      <c r="C6" s="5" t="n">
        <v>-176390</v>
      </c>
    </row>
    <row r="7">
      <c r="A7" s="4" t="inlineStr">
        <is>
          <t>Resale agreements</t>
        </is>
      </c>
      <c r="B7" s="5" t="n">
        <v>5361</v>
      </c>
      <c r="C7" s="5" t="n">
        <v>3672</v>
      </c>
    </row>
    <row r="8">
      <c r="A8" s="4" t="inlineStr">
        <is>
          <t>Securities borrowed, Gross carrying value</t>
        </is>
      </c>
      <c r="B8" s="5" t="n">
        <v>224640</v>
      </c>
      <c r="C8" s="5" t="n">
        <v>205259</v>
      </c>
    </row>
    <row r="9">
      <c r="A9" s="4" t="inlineStr">
        <is>
          <t>Securities borrowed, Counterparty Netting</t>
        </is>
      </c>
      <c r="B9" s="5" t="n">
        <v>-12752</v>
      </c>
      <c r="C9" s="5" t="n">
        <v>-10614</v>
      </c>
    </row>
    <row r="10">
      <c r="A10" s="4" t="inlineStr">
        <is>
          <t>Securities borrowed</t>
        </is>
      </c>
      <c r="B10" s="5" t="n">
        <v>211888</v>
      </c>
      <c r="C10" s="5" t="n">
        <v>194645</v>
      </c>
    </row>
    <row r="11">
      <c r="A11" s="4" t="inlineStr">
        <is>
          <t>Securities borrowed, Amounts not offset</t>
        </is>
      </c>
      <c r="B11" s="5" t="n">
        <v>-202826</v>
      </c>
      <c r="C11" s="5" t="n">
        <v>-187474</v>
      </c>
    </row>
    <row r="12">
      <c r="A12" s="4" t="inlineStr">
        <is>
          <t>Securities borrowed</t>
        </is>
      </c>
      <c r="B12" s="5" t="n">
        <v>9062</v>
      </c>
      <c r="C12" s="5" t="n">
        <v>7171</v>
      </c>
    </row>
    <row r="13">
      <c r="A13" s="4" t="inlineStr">
        <is>
          <t>Repurchase agreements, Gross carrying value</t>
        </is>
      </c>
      <c r="B13" s="5" t="n">
        <v>406584</v>
      </c>
      <c r="C13" s="5" t="n">
        <v>408242</v>
      </c>
    </row>
    <row r="14">
      <c r="A14" s="4" t="inlineStr">
        <is>
          <t>Repurchase agreements, Counterparty Netting</t>
        </is>
      </c>
      <c r="B14" s="5" t="n">
        <v>-157587</v>
      </c>
      <c r="C14" s="5" t="n">
        <v>-133862</v>
      </c>
    </row>
    <row r="15">
      <c r="A15" s="4" t="inlineStr">
        <is>
          <t>Repurchase agreements</t>
        </is>
      </c>
      <c r="B15" s="5" t="n">
        <v>248997</v>
      </c>
      <c r="C15" s="5" t="n">
        <v>274380</v>
      </c>
    </row>
    <row r="16">
      <c r="A16" s="4" t="inlineStr">
        <is>
          <t>Repurchase agreements, Amounts not offset</t>
        </is>
      </c>
      <c r="B16" s="5" t="n">
        <v>-242009</v>
      </c>
      <c r="C16" s="5" t="n">
        <v>-270150</v>
      </c>
    </row>
    <row r="17">
      <c r="A17" s="4" t="inlineStr">
        <is>
          <t>Repurchase agreements</t>
        </is>
      </c>
      <c r="B17" s="5" t="n">
        <v>6988</v>
      </c>
      <c r="C17" s="5" t="n">
        <v>4230</v>
      </c>
    </row>
    <row r="18">
      <c r="A18" s="4" t="inlineStr">
        <is>
          <t>Securities loaned, Gross carrying value</t>
        </is>
      </c>
      <c r="B18" s="5" t="n">
        <v>69056</v>
      </c>
      <c r="C18" s="5" t="n">
        <v>66674</v>
      </c>
    </row>
    <row r="19">
      <c r="A19" s="4" t="inlineStr">
        <is>
          <t>Securities loaned, Counterparty Netting</t>
        </is>
      </c>
      <c r="B19" s="5" t="n">
        <v>-12752</v>
      </c>
      <c r="C19" s="5" t="n">
        <v>-10614</v>
      </c>
    </row>
    <row r="20">
      <c r="A20" s="4" t="inlineStr">
        <is>
          <t>Securities loaned</t>
        </is>
      </c>
      <c r="B20" s="5" t="n">
        <v>56304</v>
      </c>
      <c r="C20" s="5" t="n">
        <v>56060</v>
      </c>
    </row>
    <row r="21">
      <c r="A21" s="4" t="inlineStr">
        <is>
          <t>Securities loaned, Amounts not offset</t>
        </is>
      </c>
      <c r="B21" s="5" t="n">
        <v>-55809</v>
      </c>
      <c r="C21" s="5" t="n">
        <v>-55910</v>
      </c>
    </row>
    <row r="22">
      <c r="A22" s="4" t="inlineStr">
        <is>
          <t>Securities loaned</t>
        </is>
      </c>
      <c r="B22" s="6" t="n">
        <v>495</v>
      </c>
      <c r="C22" s="6" t="n">
        <v>1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dditional Information (Detail) - USD ($) $ in Millions</t>
        </is>
      </c>
      <c r="B1" s="2" t="inlineStr">
        <is>
          <t>Mar. 31, 2025</t>
        </is>
      </c>
      <c r="C1" s="2" t="inlineStr">
        <is>
          <t>Dec. 31, 2024</t>
        </is>
      </c>
    </row>
    <row r="2">
      <c r="A2" s="3" t="inlineStr">
        <is>
          <t>Other Secured Financings [Line Items]</t>
        </is>
      </c>
      <c r="B2" s="4" t="inlineStr">
        <is>
          <t xml:space="preserve"> </t>
        </is>
      </c>
      <c r="C2" s="4" t="inlineStr">
        <is>
          <t xml:space="preserve"> </t>
        </is>
      </c>
    </row>
    <row r="3">
      <c r="A3" s="4" t="inlineStr">
        <is>
          <t>Resale agreements</t>
        </is>
      </c>
      <c r="B3" s="6" t="n">
        <v>186085</v>
      </c>
      <c r="C3" s="6" t="n">
        <v>179793</v>
      </c>
    </row>
    <row r="4">
      <c r="A4" s="4" t="inlineStr">
        <is>
          <t>Securities borrowed at fair value</t>
        </is>
      </c>
      <c r="B4" s="5" t="n">
        <v>51751</v>
      </c>
      <c r="C4" s="5" t="n">
        <v>46902</v>
      </c>
    </row>
    <row r="5">
      <c r="A5" s="4" t="inlineStr">
        <is>
          <t>Securities loaned at fair value</t>
        </is>
      </c>
      <c r="B5" s="5" t="n">
        <v>10729</v>
      </c>
      <c r="C5" s="5" t="n">
        <v>10246</v>
      </c>
    </row>
    <row r="6">
      <c r="A6" s="4" t="inlineStr">
        <is>
          <t>Other secured financings</t>
        </is>
      </c>
      <c r="B6" s="5" t="n">
        <v>24795</v>
      </c>
      <c r="C6" s="5" t="n">
        <v>28150</v>
      </c>
    </row>
    <row r="7">
      <c r="A7" s="4" t="inlineStr">
        <is>
          <t>Transfers of financial assets accounted for as financings included in other secured financings</t>
        </is>
      </c>
      <c r="B7" s="5" t="n">
        <v>2830</v>
      </c>
      <c r="C7" s="5" t="n">
        <v>2500</v>
      </c>
    </row>
    <row r="8">
      <c r="A8" s="4" t="inlineStr">
        <is>
          <t>Financings collateralized by financial assets</t>
        </is>
      </c>
      <c r="B8" s="5" t="n">
        <v>2860</v>
      </c>
      <c r="C8" s="5" t="n">
        <v>2500</v>
      </c>
    </row>
    <row r="9">
      <c r="A9" s="4" t="inlineStr">
        <is>
          <t>Other secured financings collateralized by financial instruments</t>
        </is>
      </c>
      <c r="B9" s="5" t="n">
        <v>20380</v>
      </c>
      <c r="C9" s="5" t="n">
        <v>24390</v>
      </c>
    </row>
    <row r="10">
      <c r="A10" s="4" t="inlineStr">
        <is>
          <t>Other secured financings collateralized by trading assets, investments and loans</t>
        </is>
      </c>
      <c r="B10" s="5" t="n">
        <v>2030</v>
      </c>
      <c r="C10" s="5" t="n">
        <v>1350</v>
      </c>
    </row>
    <row r="11">
      <c r="A11" s="4" t="inlineStr">
        <is>
          <t>Securities segregated for regulatory and other purposes</t>
        </is>
      </c>
      <c r="B11" s="5" t="n">
        <v>50540</v>
      </c>
      <c r="C11" s="5" t="n">
        <v>64210</v>
      </c>
    </row>
    <row r="12">
      <c r="A12" s="4" t="inlineStr">
        <is>
          <t>Nonrecourse</t>
        </is>
      </c>
      <c r="B12" s="4" t="inlineStr">
        <is>
          <t xml:space="preserve"> </t>
        </is>
      </c>
      <c r="C12" s="4" t="inlineStr">
        <is>
          <t xml:space="preserve"> </t>
        </is>
      </c>
    </row>
    <row r="13">
      <c r="A13" s="3" t="inlineStr">
        <is>
          <t>Other Secured Financings [Line Items]</t>
        </is>
      </c>
      <c r="B13" s="4" t="inlineStr">
        <is>
          <t xml:space="preserve"> </t>
        </is>
      </c>
      <c r="C13" s="4" t="inlineStr">
        <is>
          <t xml:space="preserve"> </t>
        </is>
      </c>
    </row>
    <row r="14">
      <c r="A14" s="4" t="inlineStr">
        <is>
          <t>Other secured financings</t>
        </is>
      </c>
      <c r="B14" s="5" t="n">
        <v>3870</v>
      </c>
      <c r="C14" s="5" t="n">
        <v>3740</v>
      </c>
    </row>
    <row r="15">
      <c r="A15" s="4" t="inlineStr">
        <is>
          <t>U.S. Dollar</t>
        </is>
      </c>
      <c r="B15" s="4" t="inlineStr">
        <is>
          <t xml:space="preserve"> </t>
        </is>
      </c>
      <c r="C15" s="4" t="inlineStr">
        <is>
          <t xml:space="preserve"> </t>
        </is>
      </c>
    </row>
    <row r="16">
      <c r="A16" s="3" t="inlineStr">
        <is>
          <t>Other Secured Financings [Line Items]</t>
        </is>
      </c>
      <c r="B16" s="4" t="inlineStr">
        <is>
          <t xml:space="preserve"> </t>
        </is>
      </c>
      <c r="C16" s="4" t="inlineStr">
        <is>
          <t xml:space="preserve"> </t>
        </is>
      </c>
    </row>
    <row r="17">
      <c r="A17" s="4" t="inlineStr">
        <is>
          <t>Other secured financings</t>
        </is>
      </c>
      <c r="B17" s="6" t="n">
        <v>13634</v>
      </c>
      <c r="C17" s="6" t="n">
        <v>17710</v>
      </c>
    </row>
    <row r="18">
      <c r="A18" s="4" t="inlineStr">
        <is>
          <t>Weighted average interest rates, long term</t>
        </is>
      </c>
      <c r="B18" s="10" t="n">
        <v>0.0698</v>
      </c>
      <c r="C18" s="10" t="n">
        <v>0.0716</v>
      </c>
    </row>
    <row r="19">
      <c r="A19" s="4" t="inlineStr">
        <is>
          <t>Non-U.S. Dollar</t>
        </is>
      </c>
      <c r="B19" s="4" t="inlineStr">
        <is>
          <t xml:space="preserve"> </t>
        </is>
      </c>
      <c r="C19" s="4" t="inlineStr">
        <is>
          <t xml:space="preserve"> </t>
        </is>
      </c>
    </row>
    <row r="20">
      <c r="A20" s="3" t="inlineStr">
        <is>
          <t>Other Secured Financings [Line Items]</t>
        </is>
      </c>
      <c r="B20" s="4" t="inlineStr">
        <is>
          <t xml:space="preserve"> </t>
        </is>
      </c>
      <c r="C20" s="4" t="inlineStr">
        <is>
          <t xml:space="preserve"> </t>
        </is>
      </c>
    </row>
    <row r="21">
      <c r="A21" s="4" t="inlineStr">
        <is>
          <t>Other secured financings</t>
        </is>
      </c>
      <c r="B21" s="6" t="n">
        <v>11161</v>
      </c>
      <c r="C21" s="6" t="n">
        <v>1044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Gross Carrying Value of Repurchase Agreements and Securities Loaned by Class of Collateral Pledged (Detail) - USD ($) $ in Million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Repurchase agreements</t>
        </is>
      </c>
      <c r="B3" s="6" t="n">
        <v>406584</v>
      </c>
      <c r="C3" s="6" t="n">
        <v>408242</v>
      </c>
    </row>
    <row r="4">
      <c r="A4" s="4" t="inlineStr">
        <is>
          <t>Securities loaned</t>
        </is>
      </c>
      <c r="B4" s="5" t="n">
        <v>69056</v>
      </c>
      <c r="C4" s="5" t="n">
        <v>66674</v>
      </c>
    </row>
    <row r="5">
      <c r="A5" s="4" t="inlineStr">
        <is>
          <t>Money market instrument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5" t="n">
        <v>451</v>
      </c>
      <c r="C7" s="5" t="n">
        <v>61</v>
      </c>
    </row>
    <row r="8">
      <c r="A8" s="4" t="inlineStr">
        <is>
          <t>Securities loaned</t>
        </is>
      </c>
      <c r="B8" s="5" t="n">
        <v>0</v>
      </c>
      <c r="C8" s="5" t="n">
        <v>0</v>
      </c>
    </row>
    <row r="9">
      <c r="A9" s="4" t="inlineStr">
        <is>
          <t>U.S. government and agency obligation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5" t="n">
        <v>266596</v>
      </c>
      <c r="C11" s="5" t="n">
        <v>276341</v>
      </c>
    </row>
    <row r="12">
      <c r="A12" s="4" t="inlineStr">
        <is>
          <t>Securities loaned</t>
        </is>
      </c>
      <c r="B12" s="5" t="n">
        <v>141</v>
      </c>
      <c r="C12" s="5" t="n">
        <v>0</v>
      </c>
    </row>
    <row r="13">
      <c r="A13" s="4" t="inlineStr">
        <is>
          <t>Non-U.S. government and agency obligation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5" t="n">
        <v>108298</v>
      </c>
      <c r="C15" s="5" t="n">
        <v>95812</v>
      </c>
    </row>
    <row r="16">
      <c r="A16" s="4" t="inlineStr">
        <is>
          <t>Securities loaned</t>
        </is>
      </c>
      <c r="B16" s="5" t="n">
        <v>1008</v>
      </c>
      <c r="C16" s="5" t="n">
        <v>461</v>
      </c>
    </row>
    <row r="17">
      <c r="A17" s="4" t="inlineStr">
        <is>
          <t>Securities backed by commercial real estate</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5" t="n">
        <v>210</v>
      </c>
      <c r="C19" s="5" t="n">
        <v>407</v>
      </c>
    </row>
    <row r="20">
      <c r="A20" s="4" t="inlineStr">
        <is>
          <t>Securities loaned</t>
        </is>
      </c>
      <c r="B20" s="5" t="n">
        <v>0</v>
      </c>
      <c r="C20" s="5" t="n">
        <v>0</v>
      </c>
    </row>
    <row r="21">
      <c r="A21" s="4" t="inlineStr">
        <is>
          <t>Securities backed by residential real estate</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5" t="n">
        <v>1047</v>
      </c>
      <c r="C23" s="5" t="n">
        <v>1154</v>
      </c>
    </row>
    <row r="24">
      <c r="A24" s="4" t="inlineStr">
        <is>
          <t>Securities loaned</t>
        </is>
      </c>
      <c r="B24" s="5" t="n">
        <v>0</v>
      </c>
      <c r="C24" s="5" t="n">
        <v>0</v>
      </c>
    </row>
    <row r="25">
      <c r="A25" s="4" t="inlineStr">
        <is>
          <t>Corporate debt securities</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Repurchase agreements</t>
        </is>
      </c>
      <c r="B27" s="5" t="n">
        <v>14470</v>
      </c>
      <c r="C27" s="5" t="n">
        <v>11521</v>
      </c>
    </row>
    <row r="28">
      <c r="A28" s="4" t="inlineStr">
        <is>
          <t>Securities loaned</t>
        </is>
      </c>
      <c r="B28" s="5" t="n">
        <v>310</v>
      </c>
      <c r="C28" s="5" t="n">
        <v>376</v>
      </c>
    </row>
    <row r="29">
      <c r="A29" s="4" t="inlineStr">
        <is>
          <t>State and municipal obligations</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Repurchase agreements</t>
        </is>
      </c>
      <c r="B31" s="5" t="n">
        <v>721</v>
      </c>
      <c r="C31" s="5" t="n">
        <v>573</v>
      </c>
    </row>
    <row r="32">
      <c r="A32" s="4" t="inlineStr">
        <is>
          <t>Securities loaned</t>
        </is>
      </c>
      <c r="B32" s="5" t="n">
        <v>0</v>
      </c>
      <c r="C32" s="5" t="n">
        <v>0</v>
      </c>
    </row>
    <row r="33">
      <c r="A33" s="4" t="inlineStr">
        <is>
          <t>Other debt obligation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Repurchase agreements</t>
        </is>
      </c>
      <c r="B35" s="5" t="n">
        <v>126</v>
      </c>
      <c r="C35" s="5" t="n">
        <v>289</v>
      </c>
    </row>
    <row r="36">
      <c r="A36" s="4" t="inlineStr">
        <is>
          <t>Securities loaned</t>
        </is>
      </c>
      <c r="B36" s="5" t="n">
        <v>0</v>
      </c>
      <c r="C36" s="5" t="n">
        <v>0</v>
      </c>
    </row>
    <row r="37">
      <c r="A37" s="4" t="inlineStr">
        <is>
          <t>Equity securiti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Repurchase agreements</t>
        </is>
      </c>
      <c r="B39" s="5" t="n">
        <v>14665</v>
      </c>
      <c r="C39" s="5" t="n">
        <v>22084</v>
      </c>
    </row>
    <row r="40">
      <c r="A40" s="4" t="inlineStr">
        <is>
          <t>Securities loaned</t>
        </is>
      </c>
      <c r="B40" s="6" t="n">
        <v>67597</v>
      </c>
      <c r="C40" s="6" t="n">
        <v>6583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Repurchase Agreements and Securities Loaned by Maturity Date (Detail) - USD ($) $ in Million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Repurchase agreements</t>
        </is>
      </c>
      <c r="B3" s="6" t="n">
        <v>406584</v>
      </c>
      <c r="C3" s="6" t="n">
        <v>408242</v>
      </c>
    </row>
    <row r="4">
      <c r="A4" s="4" t="inlineStr">
        <is>
          <t>Securities loaned</t>
        </is>
      </c>
      <c r="B4" s="5" t="n">
        <v>69056</v>
      </c>
      <c r="C4" s="6" t="n">
        <v>66674</v>
      </c>
    </row>
    <row r="5">
      <c r="A5" s="4" t="inlineStr">
        <is>
          <t>No stated maturity and overnight</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5" t="n">
        <v>195745</v>
      </c>
      <c r="C7" s="4" t="inlineStr">
        <is>
          <t xml:space="preserve"> </t>
        </is>
      </c>
    </row>
    <row r="8">
      <c r="A8" s="4" t="inlineStr">
        <is>
          <t>Securities loaned</t>
        </is>
      </c>
      <c r="B8" s="5" t="n">
        <v>42187</v>
      </c>
      <c r="C8" s="4" t="inlineStr">
        <is>
          <t xml:space="preserve"> </t>
        </is>
      </c>
    </row>
    <row r="9">
      <c r="A9" s="4" t="inlineStr">
        <is>
          <t>2 - 30 day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5" t="n">
        <v>100254</v>
      </c>
      <c r="C11" s="4" t="inlineStr">
        <is>
          <t xml:space="preserve"> </t>
        </is>
      </c>
    </row>
    <row r="12">
      <c r="A12" s="4" t="inlineStr">
        <is>
          <t>Securities loaned</t>
        </is>
      </c>
      <c r="B12" s="5" t="n">
        <v>1435</v>
      </c>
      <c r="C12" s="4" t="inlineStr">
        <is>
          <t xml:space="preserve"> </t>
        </is>
      </c>
    </row>
    <row r="13">
      <c r="A13" s="4" t="inlineStr">
        <is>
          <t>30-89 days</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5" t="n">
        <v>39441</v>
      </c>
      <c r="C15" s="4" t="inlineStr">
        <is>
          <t xml:space="preserve"> </t>
        </is>
      </c>
    </row>
    <row r="16">
      <c r="A16" s="4" t="inlineStr">
        <is>
          <t>Securities loaned</t>
        </is>
      </c>
      <c r="B16" s="5" t="n">
        <v>2062</v>
      </c>
      <c r="C16" s="4" t="inlineStr">
        <is>
          <t xml:space="preserve"> </t>
        </is>
      </c>
    </row>
    <row r="17">
      <c r="A17" s="4" t="inlineStr">
        <is>
          <t>91 days - 1 yea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5" t="n">
        <v>47703</v>
      </c>
      <c r="C19" s="4" t="inlineStr">
        <is>
          <t xml:space="preserve"> </t>
        </is>
      </c>
    </row>
    <row r="20">
      <c r="A20" s="4" t="inlineStr">
        <is>
          <t>Securities loaned</t>
        </is>
      </c>
      <c r="B20" s="5" t="n">
        <v>11862</v>
      </c>
      <c r="C20" s="4" t="inlineStr">
        <is>
          <t xml:space="preserve"> </t>
        </is>
      </c>
    </row>
    <row r="21">
      <c r="A21" s="4" t="inlineStr">
        <is>
          <t>Greater than 1 year</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5" t="n">
        <v>23441</v>
      </c>
      <c r="C23" s="4" t="inlineStr">
        <is>
          <t xml:space="preserve"> </t>
        </is>
      </c>
    </row>
    <row r="24">
      <c r="A24" s="4" t="inlineStr">
        <is>
          <t>Securities loaned</t>
        </is>
      </c>
      <c r="B24" s="6" t="n">
        <v>11510</v>
      </c>
      <c r="C2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Detail) - USD ($) $ in Millions</t>
        </is>
      </c>
      <c r="B1" s="2" t="inlineStr">
        <is>
          <t>Mar. 31, 2025</t>
        </is>
      </c>
      <c r="C1" s="2" t="inlineStr">
        <is>
          <t>Dec. 31, 2024</t>
        </is>
      </c>
    </row>
    <row r="2">
      <c r="A2" s="3" t="inlineStr">
        <is>
          <t>Other Secured Financings [Line Items]</t>
        </is>
      </c>
      <c r="B2" s="4" t="inlineStr">
        <is>
          <t xml:space="preserve"> </t>
        </is>
      </c>
      <c r="C2" s="4" t="inlineStr">
        <is>
          <t xml:space="preserve"> </t>
        </is>
      </c>
    </row>
    <row r="3">
      <c r="A3" s="4" t="inlineStr">
        <is>
          <t>Other secured financings (short-term)</t>
        </is>
      </c>
      <c r="B3" s="6" t="n">
        <v>18038</v>
      </c>
      <c r="C3" s="6" t="n">
        <v>20915</v>
      </c>
    </row>
    <row r="4">
      <c r="A4" s="4" t="inlineStr">
        <is>
          <t>Other secured financings (long-term)</t>
        </is>
      </c>
      <c r="B4" s="5" t="n">
        <v>6757</v>
      </c>
      <c r="C4" s="5" t="n">
        <v>7235</v>
      </c>
    </row>
    <row r="5">
      <c r="A5" s="4" t="inlineStr">
        <is>
          <t>Total other secured financings</t>
        </is>
      </c>
      <c r="B5" s="5" t="n">
        <v>24795</v>
      </c>
      <c r="C5" s="5" t="n">
        <v>28150</v>
      </c>
    </row>
    <row r="6">
      <c r="A6" s="4" t="inlineStr">
        <is>
          <t>Other secured financings collateralized by: Financial instruments</t>
        </is>
      </c>
      <c r="B6" s="5" t="n">
        <v>22405</v>
      </c>
      <c r="C6" s="5" t="n">
        <v>25738</v>
      </c>
    </row>
    <row r="7">
      <c r="A7" s="4" t="inlineStr">
        <is>
          <t>Other secured financings collateralized by: Other assets</t>
        </is>
      </c>
      <c r="B7" s="5" t="n">
        <v>2390</v>
      </c>
      <c r="C7" s="5" t="n">
        <v>2412</v>
      </c>
    </row>
    <row r="8">
      <c r="A8" s="4" t="inlineStr">
        <is>
          <t>Other secured financings at fair value</t>
        </is>
      </c>
      <c r="B8" s="5" t="n">
        <v>24634</v>
      </c>
      <c r="C8" s="5" t="n">
        <v>27985</v>
      </c>
    </row>
    <row r="9">
      <c r="A9" s="4" t="inlineStr">
        <is>
          <t>U.S. Dollar</t>
        </is>
      </c>
      <c r="B9" s="4" t="inlineStr">
        <is>
          <t xml:space="preserve"> </t>
        </is>
      </c>
      <c r="C9" s="4" t="inlineStr">
        <is>
          <t xml:space="preserve"> </t>
        </is>
      </c>
    </row>
    <row r="10">
      <c r="A10" s="3" t="inlineStr">
        <is>
          <t>Other Secured Financings [Line Items]</t>
        </is>
      </c>
      <c r="B10" s="4" t="inlineStr">
        <is>
          <t xml:space="preserve"> </t>
        </is>
      </c>
      <c r="C10" s="4" t="inlineStr">
        <is>
          <t xml:space="preserve"> </t>
        </is>
      </c>
    </row>
    <row r="11">
      <c r="A11" s="4" t="inlineStr">
        <is>
          <t>Other secured financings (short-term)</t>
        </is>
      </c>
      <c r="B11" s="5" t="n">
        <v>12125</v>
      </c>
      <c r="C11" s="5" t="n">
        <v>16333</v>
      </c>
    </row>
    <row r="12">
      <c r="A12" s="4" t="inlineStr">
        <is>
          <t>Other secured financings (long-term)</t>
        </is>
      </c>
      <c r="B12" s="5" t="n">
        <v>1509</v>
      </c>
      <c r="C12" s="5" t="n">
        <v>1377</v>
      </c>
    </row>
    <row r="13">
      <c r="A13" s="4" t="inlineStr">
        <is>
          <t>Total other secured financings</t>
        </is>
      </c>
      <c r="B13" s="5" t="n">
        <v>13634</v>
      </c>
      <c r="C13" s="5" t="n">
        <v>17710</v>
      </c>
    </row>
    <row r="14">
      <c r="A14" s="4" t="inlineStr">
        <is>
          <t>Other secured financings collateralized by: Financial instruments</t>
        </is>
      </c>
      <c r="B14" s="5" t="n">
        <v>13218</v>
      </c>
      <c r="C14" s="5" t="n">
        <v>17094</v>
      </c>
    </row>
    <row r="15">
      <c r="A15" s="4" t="inlineStr">
        <is>
          <t>Other secured financings collateralized by: Other assets</t>
        </is>
      </c>
      <c r="B15" s="5" t="n">
        <v>416</v>
      </c>
      <c r="C15" s="5" t="n">
        <v>616</v>
      </c>
    </row>
    <row r="16">
      <c r="A16" s="4" t="inlineStr">
        <is>
          <t>Non-U.S. Dollar</t>
        </is>
      </c>
      <c r="B16" s="4" t="inlineStr">
        <is>
          <t xml:space="preserve"> </t>
        </is>
      </c>
      <c r="C16" s="4" t="inlineStr">
        <is>
          <t xml:space="preserve"> </t>
        </is>
      </c>
    </row>
    <row r="17">
      <c r="A17" s="3" t="inlineStr">
        <is>
          <t>Other Secured Financings [Line Items]</t>
        </is>
      </c>
      <c r="B17" s="4" t="inlineStr">
        <is>
          <t xml:space="preserve"> </t>
        </is>
      </c>
      <c r="C17" s="4" t="inlineStr">
        <is>
          <t xml:space="preserve"> </t>
        </is>
      </c>
    </row>
    <row r="18">
      <c r="A18" s="4" t="inlineStr">
        <is>
          <t>Other secured financings (short-term)</t>
        </is>
      </c>
      <c r="B18" s="5" t="n">
        <v>5913</v>
      </c>
      <c r="C18" s="5" t="n">
        <v>4582</v>
      </c>
    </row>
    <row r="19">
      <c r="A19" s="4" t="inlineStr">
        <is>
          <t>Other secured financings (long-term)</t>
        </is>
      </c>
      <c r="B19" s="5" t="n">
        <v>5248</v>
      </c>
      <c r="C19" s="5" t="n">
        <v>5858</v>
      </c>
    </row>
    <row r="20">
      <c r="A20" s="4" t="inlineStr">
        <is>
          <t>Total other secured financings</t>
        </is>
      </c>
      <c r="B20" s="5" t="n">
        <v>11161</v>
      </c>
      <c r="C20" s="5" t="n">
        <v>10440</v>
      </c>
    </row>
    <row r="21">
      <c r="A21" s="4" t="inlineStr">
        <is>
          <t>Other secured financings collateralized by: Financial instruments</t>
        </is>
      </c>
      <c r="B21" s="5" t="n">
        <v>9187</v>
      </c>
      <c r="C21" s="5" t="n">
        <v>8644</v>
      </c>
    </row>
    <row r="22">
      <c r="A22" s="4" t="inlineStr">
        <is>
          <t>Other secured financings collateralized by: Other assets</t>
        </is>
      </c>
      <c r="B22" s="6" t="n">
        <v>1974</v>
      </c>
      <c r="C22" s="6" t="n">
        <v>17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by Maturity Date (Detail) - USD ($) $ in Millions</t>
        </is>
      </c>
      <c r="B1" s="2" t="inlineStr">
        <is>
          <t>Mar. 31, 2025</t>
        </is>
      </c>
      <c r="C1" s="2" t="inlineStr">
        <is>
          <t>Dec. 31, 2024</t>
        </is>
      </c>
    </row>
    <row r="2">
      <c r="A2" s="3" t="inlineStr">
        <is>
          <t>Other Secured Financings By Maturity Period [Line Items]</t>
        </is>
      </c>
      <c r="B2" s="4" t="inlineStr">
        <is>
          <t xml:space="preserve"> </t>
        </is>
      </c>
      <c r="C2" s="4" t="inlineStr">
        <is>
          <t xml:space="preserve"> </t>
        </is>
      </c>
    </row>
    <row r="3">
      <c r="A3" s="4" t="inlineStr">
        <is>
          <t>Total other secured financings (long-term)</t>
        </is>
      </c>
      <c r="B3" s="6" t="n">
        <v>6757</v>
      </c>
      <c r="C3" s="4" t="inlineStr">
        <is>
          <t xml:space="preserve"> </t>
        </is>
      </c>
    </row>
    <row r="4">
      <c r="A4" s="4" t="inlineStr">
        <is>
          <t>Other secured financings</t>
        </is>
      </c>
      <c r="B4" s="5" t="n">
        <v>24795</v>
      </c>
      <c r="C4" s="6" t="n">
        <v>28150</v>
      </c>
    </row>
    <row r="5">
      <c r="A5" s="4" t="inlineStr">
        <is>
          <t>Other secured financings (long-term):</t>
        </is>
      </c>
      <c r="B5" s="4" t="inlineStr">
        <is>
          <t xml:space="preserve"> </t>
        </is>
      </c>
      <c r="C5" s="4" t="inlineStr">
        <is>
          <t xml:space="preserve"> </t>
        </is>
      </c>
    </row>
    <row r="6">
      <c r="A6" s="3" t="inlineStr">
        <is>
          <t>Other Secured Financings By Maturity Period [Line Items]</t>
        </is>
      </c>
      <c r="B6" s="4" t="inlineStr">
        <is>
          <t xml:space="preserve"> </t>
        </is>
      </c>
      <c r="C6" s="4" t="inlineStr">
        <is>
          <t xml:space="preserve"> </t>
        </is>
      </c>
    </row>
    <row r="7">
      <c r="A7" s="4" t="inlineStr">
        <is>
          <t>2026</t>
        </is>
      </c>
      <c r="B7" s="5" t="n">
        <v>3004</v>
      </c>
      <c r="C7" s="4" t="inlineStr">
        <is>
          <t xml:space="preserve"> </t>
        </is>
      </c>
    </row>
    <row r="8">
      <c r="A8" s="4" t="inlineStr">
        <is>
          <t>2027</t>
        </is>
      </c>
      <c r="B8" s="5" t="n">
        <v>1399</v>
      </c>
      <c r="C8" s="4" t="inlineStr">
        <is>
          <t xml:space="preserve"> </t>
        </is>
      </c>
    </row>
    <row r="9">
      <c r="A9" s="4" t="inlineStr">
        <is>
          <t>2028</t>
        </is>
      </c>
      <c r="B9" s="5" t="n">
        <v>1276</v>
      </c>
      <c r="C9" s="4" t="inlineStr">
        <is>
          <t xml:space="preserve"> </t>
        </is>
      </c>
    </row>
    <row r="10">
      <c r="A10" s="4" t="inlineStr">
        <is>
          <t>2029</t>
        </is>
      </c>
      <c r="B10" s="5" t="n">
        <v>146</v>
      </c>
      <c r="C10" s="4" t="inlineStr">
        <is>
          <t xml:space="preserve"> </t>
        </is>
      </c>
    </row>
    <row r="11">
      <c r="A11" s="4" t="inlineStr">
        <is>
          <t>2030</t>
        </is>
      </c>
      <c r="B11" s="5" t="n">
        <v>158</v>
      </c>
      <c r="C11" s="4" t="inlineStr">
        <is>
          <t xml:space="preserve"> </t>
        </is>
      </c>
    </row>
    <row r="12">
      <c r="A12" s="4" t="inlineStr">
        <is>
          <t>2031 - thereafter</t>
        </is>
      </c>
      <c r="B12" s="5" t="n">
        <v>774</v>
      </c>
      <c r="C12" s="4" t="inlineStr">
        <is>
          <t xml:space="preserve"> </t>
        </is>
      </c>
    </row>
    <row r="13">
      <c r="A13" s="4" t="inlineStr">
        <is>
          <t>Short-Term Debt</t>
        </is>
      </c>
      <c r="B13" s="4" t="inlineStr">
        <is>
          <t xml:space="preserve"> </t>
        </is>
      </c>
      <c r="C13" s="4" t="inlineStr">
        <is>
          <t xml:space="preserve"> </t>
        </is>
      </c>
    </row>
    <row r="14">
      <c r="A14" s="3" t="inlineStr">
        <is>
          <t>Other Secured Financings By Maturity Period [Line Items]</t>
        </is>
      </c>
      <c r="B14" s="4" t="inlineStr">
        <is>
          <t xml:space="preserve"> </t>
        </is>
      </c>
      <c r="C14" s="4" t="inlineStr">
        <is>
          <t xml:space="preserve"> </t>
        </is>
      </c>
    </row>
    <row r="15">
      <c r="A15" s="4" t="inlineStr">
        <is>
          <t>Other secured financings</t>
        </is>
      </c>
      <c r="B15" s="6" t="n">
        <v>18038</v>
      </c>
      <c r="C1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Financial Instruments Received as Collateral and Repledged (Detail) - USD ($) $ in Millions</t>
        </is>
      </c>
      <c r="B1" s="2" t="inlineStr">
        <is>
          <t>Mar. 31, 2025</t>
        </is>
      </c>
      <c r="C1" s="2" t="inlineStr">
        <is>
          <t>Dec. 31, 2024</t>
        </is>
      </c>
    </row>
    <row r="2">
      <c r="A2" s="3" t="inlineStr">
        <is>
          <t>Collateralized Agreements And Financings [Abstract]</t>
        </is>
      </c>
      <c r="B2" s="4" t="inlineStr">
        <is>
          <t xml:space="preserve"> </t>
        </is>
      </c>
      <c r="C2" s="4" t="inlineStr">
        <is>
          <t xml:space="preserve"> </t>
        </is>
      </c>
    </row>
    <row r="3">
      <c r="A3" s="4" t="inlineStr">
        <is>
          <t>Collateral available to be delivered or repledged</t>
        </is>
      </c>
      <c r="B3" s="6" t="n">
        <v>1121770</v>
      </c>
      <c r="C3" s="6" t="n">
        <v>1038740</v>
      </c>
    </row>
    <row r="4">
      <c r="A4" s="4" t="inlineStr">
        <is>
          <t>Collateral that was delivered or repledged</t>
        </is>
      </c>
      <c r="B4" s="6" t="n">
        <v>976559</v>
      </c>
      <c r="C4" s="6" t="n">
        <v>91286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ssets Pledged as Collateral (Detail) - USD ($) $ in Million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Trading assets (at fair value)</t>
        </is>
      </c>
      <c r="B3" s="6" t="n">
        <v>595653</v>
      </c>
      <c r="C3" s="6" t="n">
        <v>570555</v>
      </c>
    </row>
    <row r="4">
      <c r="A4" s="4" t="inlineStr">
        <is>
          <t>Investments</t>
        </is>
      </c>
      <c r="B4" s="5" t="n">
        <v>195729</v>
      </c>
      <c r="C4" s="5" t="n">
        <v>184514</v>
      </c>
    </row>
    <row r="5">
      <c r="A5" s="4" t="inlineStr">
        <is>
          <t>Loans</t>
        </is>
      </c>
      <c r="B5" s="5" t="n">
        <v>210142</v>
      </c>
      <c r="C5" s="5" t="n">
        <v>196200</v>
      </c>
    </row>
    <row r="6">
      <c r="A6" s="4" t="inlineStr">
        <is>
          <t>Other assets</t>
        </is>
      </c>
      <c r="B6" s="5" t="n">
        <v>33910</v>
      </c>
      <c r="C6" s="5" t="n">
        <v>34187</v>
      </c>
    </row>
    <row r="7">
      <c r="A7" s="4" t="inlineStr">
        <is>
          <t>Pledged to counterparties that had the right to deliver or repledge | Repurchase agreements</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Trading assets (at fair value)</t>
        </is>
      </c>
      <c r="B9" s="5" t="n">
        <v>130151</v>
      </c>
      <c r="C9" s="5" t="n">
        <v>148417</v>
      </c>
    </row>
    <row r="10">
      <c r="A10" s="4" t="inlineStr">
        <is>
          <t>Pledged to counterparties that did not have the right to deliver or repledge | Repurchase agreements</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Trading assets (at fair value)</t>
        </is>
      </c>
      <c r="B12" s="5" t="n">
        <v>185383</v>
      </c>
      <c r="C12" s="5" t="n">
        <v>173254</v>
      </c>
    </row>
    <row r="13">
      <c r="A13" s="4" t="inlineStr">
        <is>
          <t>Investments</t>
        </is>
      </c>
      <c r="B13" s="5" t="n">
        <v>11855</v>
      </c>
      <c r="C13" s="5" t="n">
        <v>8712</v>
      </c>
    </row>
    <row r="14">
      <c r="A14" s="4" t="inlineStr">
        <is>
          <t>Loans</t>
        </is>
      </c>
      <c r="B14" s="5" t="n">
        <v>12165</v>
      </c>
      <c r="C14" s="5" t="n">
        <v>12065</v>
      </c>
    </row>
    <row r="15">
      <c r="A15" s="4" t="inlineStr">
        <is>
          <t>Other assets</t>
        </is>
      </c>
      <c r="B15" s="6" t="n">
        <v>1127</v>
      </c>
      <c r="C15" s="6" t="n">
        <v>159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 - USD ($) $ in Million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Property, leasehold improvements and equipment</t>
        </is>
      </c>
      <c r="B3" s="6" t="n">
        <v>7926</v>
      </c>
      <c r="C3" s="6" t="n">
        <v>8024</v>
      </c>
    </row>
    <row r="4">
      <c r="A4" s="4" t="inlineStr">
        <is>
          <t>Goodwill</t>
        </is>
      </c>
      <c r="B4" s="5" t="n">
        <v>5886</v>
      </c>
      <c r="C4" s="5" t="n">
        <v>5853</v>
      </c>
    </row>
    <row r="5">
      <c r="A5" s="4" t="inlineStr">
        <is>
          <t>Identifiable intangible assets</t>
        </is>
      </c>
      <c r="B5" s="5" t="n">
        <v>854</v>
      </c>
      <c r="C5" s="5" t="n">
        <v>847</v>
      </c>
    </row>
    <row r="6">
      <c r="A6" s="4" t="inlineStr">
        <is>
          <t>Operating lease right-of-use assets</t>
        </is>
      </c>
      <c r="B6" s="5" t="n">
        <v>1965</v>
      </c>
      <c r="C6" s="5" t="n">
        <v>1967</v>
      </c>
    </row>
    <row r="7">
      <c r="A7" s="4" t="inlineStr">
        <is>
          <t>Income tax-related assets</t>
        </is>
      </c>
      <c r="B7" s="5" t="n">
        <v>8936</v>
      </c>
      <c r="C7" s="5" t="n">
        <v>9131</v>
      </c>
    </row>
    <row r="8">
      <c r="A8" s="4" t="inlineStr">
        <is>
          <t>Miscellaneous receivables and other</t>
        </is>
      </c>
      <c r="B8" s="5" t="n">
        <v>8343</v>
      </c>
      <c r="C8" s="5" t="n">
        <v>8365</v>
      </c>
    </row>
    <row r="9">
      <c r="A9" s="4" t="inlineStr">
        <is>
          <t>Total</t>
        </is>
      </c>
      <c r="B9" s="6" t="n">
        <v>33910</v>
      </c>
      <c r="C9" s="6" t="n">
        <v>34187</v>
      </c>
    </row>
    <row r="10">
      <c r="A10" s="4" t="inlineStr">
        <is>
          <t>Operating Lease, Right-of-Use Asset, Statement of Financial Position [Extensible Enumeration]</t>
        </is>
      </c>
      <c r="B10" s="4" t="inlineStr">
        <is>
          <t>Total</t>
        </is>
      </c>
      <c r="C10" s="4" t="inlineStr">
        <is>
          <t>Total</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3 Months Ended</t>
        </is>
      </c>
    </row>
    <row r="2">
      <c r="B2" s="2" t="inlineStr">
        <is>
          <t>Mar. 31, 2025</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The table below presents a summary of trading assets and liabilities. Trading Trading $ in millions Assets Liabilities As of March 2025 Trading cash instruments $ 546,807 $ 159,590 Derivatives 48,846 73,598 Total $ 595,653 $ 233,188 As of December 2024 Trading cash instruments $ 523,216 $ 127,575 Derivatives 47,339 74,980 Total $ 570,555 $ 202,555 See Note 5 for further information about trading cash instruments and Note 7 for further information about derivatives. Gains and Losses from Market Making The table below presents market making revenues by major product type. Three Months $ in millions 2025 2024 Interest rates $ 4,410 $ (1,012) Credit 118 1,137 Currencies (2,472) 2,876 Equities 2,942 2,408 Commodities 725 685 Total $ 5,723 $ 6,094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Additional Information (Detail) - USD ($) $ in Millions</t>
        </is>
      </c>
      <c r="B1" s="2" t="inlineStr">
        <is>
          <t>3 Months Ended</t>
        </is>
      </c>
    </row>
    <row r="2">
      <c r="B2" s="2" t="inlineStr">
        <is>
          <t>Mar. 31, 2025</t>
        </is>
      </c>
      <c r="C2" s="2" t="inlineStr">
        <is>
          <t>Mar. 31, 2024</t>
        </is>
      </c>
      <c r="D2" s="2" t="inlineStr">
        <is>
          <t>Dec. 31, 2024</t>
        </is>
      </c>
    </row>
    <row r="3">
      <c r="A3" s="3" t="inlineStr">
        <is>
          <t>Schedule Of Other Assets [Line Items]</t>
        </is>
      </c>
      <c r="B3" s="4" t="inlineStr">
        <is>
          <t xml:space="preserve"> </t>
        </is>
      </c>
      <c r="C3" s="4" t="inlineStr">
        <is>
          <t xml:space="preserve"> </t>
        </is>
      </c>
      <c r="D3" s="4" t="inlineStr">
        <is>
          <t xml:space="preserve"> </t>
        </is>
      </c>
    </row>
    <row r="4">
      <c r="A4" s="4" t="inlineStr">
        <is>
          <t>Accumulated depreciation and amortization</t>
        </is>
      </c>
      <c r="B4" s="6" t="n">
        <v>14070</v>
      </c>
      <c r="C4" s="4" t="inlineStr">
        <is>
          <t xml:space="preserve"> </t>
        </is>
      </c>
      <c r="D4" s="6" t="n">
        <v>13640</v>
      </c>
    </row>
    <row r="5">
      <c r="A5" s="4" t="inlineStr">
        <is>
          <t>Property, leasehold improvements and equipment used for operation</t>
        </is>
      </c>
      <c r="B5" s="6" t="n">
        <v>6580</v>
      </c>
      <c r="C5" s="4" t="inlineStr">
        <is>
          <t xml:space="preserve"> </t>
        </is>
      </c>
      <c r="D5" s="5" t="n">
        <v>6570</v>
      </c>
    </row>
    <row r="6">
      <c r="A6" s="4" t="inlineStr">
        <is>
          <t>Amortization period - capitalized costs of software developed or obtained for internal use</t>
        </is>
      </c>
      <c r="B6" s="4" t="inlineStr">
        <is>
          <t>3 years</t>
        </is>
      </c>
      <c r="C6" s="4" t="inlineStr">
        <is>
          <t>3 years</t>
        </is>
      </c>
      <c r="D6" s="4" t="inlineStr">
        <is>
          <t xml:space="preserve"> </t>
        </is>
      </c>
    </row>
    <row r="7">
      <c r="A7" s="4" t="inlineStr">
        <is>
          <t>Investments in qualified affordable housing projects</t>
        </is>
      </c>
      <c r="B7" s="6" t="n">
        <v>3416</v>
      </c>
      <c r="C7" s="4" t="inlineStr">
        <is>
          <t xml:space="preserve"> </t>
        </is>
      </c>
      <c r="D7" s="5" t="n">
        <v>3456</v>
      </c>
    </row>
    <row r="8">
      <c r="A8" s="4" t="inlineStr">
        <is>
          <t>GM</t>
        </is>
      </c>
      <c r="B8" s="4" t="inlineStr">
        <is>
          <t xml:space="preserve"> </t>
        </is>
      </c>
      <c r="C8" s="4" t="inlineStr">
        <is>
          <t xml:space="preserve"> </t>
        </is>
      </c>
      <c r="D8" s="4" t="inlineStr">
        <is>
          <t xml:space="preserve"> </t>
        </is>
      </c>
    </row>
    <row r="9">
      <c r="A9" s="3" t="inlineStr">
        <is>
          <t>Schedule Of Other Assets [Line Items]</t>
        </is>
      </c>
      <c r="B9" s="4" t="inlineStr">
        <is>
          <t xml:space="preserve"> </t>
        </is>
      </c>
      <c r="C9" s="4" t="inlineStr">
        <is>
          <t xml:space="preserve"> </t>
        </is>
      </c>
      <c r="D9" s="4" t="inlineStr">
        <is>
          <t xml:space="preserve"> </t>
        </is>
      </c>
    </row>
    <row r="10">
      <c r="A10" s="4" t="inlineStr">
        <is>
          <t>Assets held for sale</t>
        </is>
      </c>
      <c r="B10" s="5" t="n">
        <v>1700</v>
      </c>
      <c r="C10" s="4" t="inlineStr">
        <is>
          <t xml:space="preserve"> </t>
        </is>
      </c>
      <c r="D10" s="5" t="n">
        <v>1800</v>
      </c>
    </row>
    <row r="11">
      <c r="A11" s="4" t="inlineStr">
        <is>
          <t>Asset &amp; Wealth Management</t>
        </is>
      </c>
      <c r="B11" s="4" t="inlineStr">
        <is>
          <t xml:space="preserve"> </t>
        </is>
      </c>
      <c r="C11" s="4" t="inlineStr">
        <is>
          <t xml:space="preserve"> </t>
        </is>
      </c>
      <c r="D11" s="4" t="inlineStr">
        <is>
          <t xml:space="preserve"> </t>
        </is>
      </c>
    </row>
    <row r="12">
      <c r="A12" s="3" t="inlineStr">
        <is>
          <t>Schedule Of Other Assets [Line Items]</t>
        </is>
      </c>
      <c r="B12" s="4" t="inlineStr">
        <is>
          <t xml:space="preserve"> </t>
        </is>
      </c>
      <c r="C12" s="4" t="inlineStr">
        <is>
          <t xml:space="preserve"> </t>
        </is>
      </c>
      <c r="D12" s="4" t="inlineStr">
        <is>
          <t xml:space="preserve"> </t>
        </is>
      </c>
    </row>
    <row r="13">
      <c r="A13" s="4" t="inlineStr">
        <is>
          <t>Assets held for sale</t>
        </is>
      </c>
      <c r="B13" s="5" t="n">
        <v>293</v>
      </c>
      <c r="C13" s="4" t="inlineStr">
        <is>
          <t xml:space="preserve"> </t>
        </is>
      </c>
      <c r="D13" s="6" t="n">
        <v>517</v>
      </c>
    </row>
    <row r="14">
      <c r="A14" s="4" t="inlineStr">
        <is>
          <t>Asset &amp; Wealth Management | Property, leasehold improvements and equipment</t>
        </is>
      </c>
      <c r="B14" s="4" t="inlineStr">
        <is>
          <t xml:space="preserve"> </t>
        </is>
      </c>
      <c r="C14" s="4" t="inlineStr">
        <is>
          <t xml:space="preserve"> </t>
        </is>
      </c>
      <c r="D14" s="4" t="inlineStr">
        <is>
          <t xml:space="preserve"> </t>
        </is>
      </c>
    </row>
    <row r="15">
      <c r="A15" s="3" t="inlineStr">
        <is>
          <t>Schedule Of Other Assets [Line Items]</t>
        </is>
      </c>
      <c r="B15" s="4" t="inlineStr">
        <is>
          <t xml:space="preserve"> </t>
        </is>
      </c>
      <c r="C15" s="4" t="inlineStr">
        <is>
          <t xml:space="preserve"> </t>
        </is>
      </c>
      <c r="D15" s="4" t="inlineStr">
        <is>
          <t xml:space="preserve"> </t>
        </is>
      </c>
    </row>
    <row r="16">
      <c r="A16" s="4" t="inlineStr">
        <is>
          <t>Asset impairment charges</t>
        </is>
      </c>
      <c r="B16" s="6" t="n">
        <v>0</v>
      </c>
      <c r="C16" s="6" t="n">
        <v>80</v>
      </c>
      <c r="D16"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Carrying Value of Goodwill (Detail) - USD ($) $ in Millions</t>
        </is>
      </c>
      <c r="B1" s="2" t="inlineStr">
        <is>
          <t>Mar. 31, 2025</t>
        </is>
      </c>
      <c r="C1" s="2" t="inlineStr">
        <is>
          <t>Dec. 31, 2024</t>
        </is>
      </c>
    </row>
    <row r="2">
      <c r="A2" s="3" t="inlineStr">
        <is>
          <t>Schedule Of Intangible Assets And Goodwill [Line Items]</t>
        </is>
      </c>
      <c r="B2" s="4" t="inlineStr">
        <is>
          <t xml:space="preserve"> </t>
        </is>
      </c>
      <c r="C2" s="4" t="inlineStr">
        <is>
          <t xml:space="preserve"> </t>
        </is>
      </c>
    </row>
    <row r="3">
      <c r="A3" s="4" t="inlineStr">
        <is>
          <t>Goodwill</t>
        </is>
      </c>
      <c r="B3" s="6" t="n">
        <v>5886</v>
      </c>
      <c r="C3" s="6" t="n">
        <v>5853</v>
      </c>
    </row>
    <row r="4">
      <c r="A4" s="4" t="inlineStr">
        <is>
          <t>Investment banking</t>
        </is>
      </c>
      <c r="B4" s="4" t="inlineStr">
        <is>
          <t xml:space="preserve"> </t>
        </is>
      </c>
      <c r="C4" s="4" t="inlineStr">
        <is>
          <t xml:space="preserve"> </t>
        </is>
      </c>
    </row>
    <row r="5">
      <c r="A5" s="3" t="inlineStr">
        <is>
          <t>Schedule Of Intangible Assets And Goodwill [Line Items]</t>
        </is>
      </c>
      <c r="B5" s="4" t="inlineStr">
        <is>
          <t xml:space="preserve"> </t>
        </is>
      </c>
      <c r="C5" s="4" t="inlineStr">
        <is>
          <t xml:space="preserve"> </t>
        </is>
      </c>
    </row>
    <row r="6">
      <c r="A6" s="4" t="inlineStr">
        <is>
          <t>Goodwill</t>
        </is>
      </c>
      <c r="B6" s="5" t="n">
        <v>267</v>
      </c>
      <c r="C6" s="5" t="n">
        <v>267</v>
      </c>
    </row>
    <row r="7">
      <c r="A7" s="4" t="inlineStr">
        <is>
          <t>FICC</t>
        </is>
      </c>
      <c r="B7" s="4" t="inlineStr">
        <is>
          <t xml:space="preserve"> </t>
        </is>
      </c>
      <c r="C7" s="4" t="inlineStr">
        <is>
          <t xml:space="preserve"> </t>
        </is>
      </c>
    </row>
    <row r="8">
      <c r="A8" s="3" t="inlineStr">
        <is>
          <t>Schedule Of Intangible Assets And Goodwill [Line Items]</t>
        </is>
      </c>
      <c r="B8" s="4" t="inlineStr">
        <is>
          <t xml:space="preserve"> </t>
        </is>
      </c>
      <c r="C8" s="4" t="inlineStr">
        <is>
          <t xml:space="preserve"> </t>
        </is>
      </c>
    </row>
    <row r="9">
      <c r="A9" s="4" t="inlineStr">
        <is>
          <t>Goodwill</t>
        </is>
      </c>
      <c r="B9" s="5" t="n">
        <v>269</v>
      </c>
      <c r="C9" s="5" t="n">
        <v>269</v>
      </c>
    </row>
    <row r="10">
      <c r="A10" s="4" t="inlineStr">
        <is>
          <t>Equities</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Goodwill</t>
        </is>
      </c>
      <c r="B12" s="5" t="n">
        <v>2647</v>
      </c>
      <c r="C12" s="5" t="n">
        <v>2647</v>
      </c>
    </row>
    <row r="13">
      <c r="A13" s="4" t="inlineStr">
        <is>
          <t>Asset management</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Goodwill</t>
        </is>
      </c>
      <c r="B15" s="5" t="n">
        <v>1394</v>
      </c>
      <c r="C15" s="5" t="n">
        <v>1361</v>
      </c>
    </row>
    <row r="16">
      <c r="A16" s="4" t="inlineStr">
        <is>
          <t>Wealth management</t>
        </is>
      </c>
      <c r="B16" s="4" t="inlineStr">
        <is>
          <t xml:space="preserve"> </t>
        </is>
      </c>
      <c r="C16" s="4" t="inlineStr">
        <is>
          <t xml:space="preserve"> </t>
        </is>
      </c>
    </row>
    <row r="17">
      <c r="A17" s="3" t="inlineStr">
        <is>
          <t>Schedule Of Intangible Assets And Goodwill [Line Items]</t>
        </is>
      </c>
      <c r="B17" s="4" t="inlineStr">
        <is>
          <t xml:space="preserve"> </t>
        </is>
      </c>
      <c r="C17" s="4" t="inlineStr">
        <is>
          <t xml:space="preserve"> </t>
        </is>
      </c>
    </row>
    <row r="18">
      <c r="A18" s="4" t="inlineStr">
        <is>
          <t>Goodwill</t>
        </is>
      </c>
      <c r="B18" s="6" t="n">
        <v>1309</v>
      </c>
      <c r="C18" s="6" t="n">
        <v>130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Identifiable Intangible Assets by Type (Detail)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2301</v>
      </c>
      <c r="C3" s="6" t="n">
        <v>2269</v>
      </c>
    </row>
    <row r="4">
      <c r="A4" s="4" t="inlineStr">
        <is>
          <t>Accumulated amortization</t>
        </is>
      </c>
      <c r="B4" s="5" t="n">
        <v>-1447</v>
      </c>
      <c r="C4" s="5" t="n">
        <v>-1422</v>
      </c>
    </row>
    <row r="5">
      <c r="A5" s="4" t="inlineStr">
        <is>
          <t>Net carrying value</t>
        </is>
      </c>
      <c r="B5" s="5" t="n">
        <v>854</v>
      </c>
      <c r="C5" s="5" t="n">
        <v>847</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2224</v>
      </c>
      <c r="C8" s="5" t="n">
        <v>2187</v>
      </c>
    </row>
    <row r="9">
      <c r="A9" s="4" t="inlineStr">
        <is>
          <t>Accumulated amortization</t>
        </is>
      </c>
      <c r="B9" s="5" t="n">
        <v>-1386</v>
      </c>
      <c r="C9" s="5" t="n">
        <v>-1358</v>
      </c>
    </row>
    <row r="10">
      <c r="A10" s="4" t="inlineStr">
        <is>
          <t>Net carrying value</t>
        </is>
      </c>
      <c r="B10" s="5" t="n">
        <v>838</v>
      </c>
      <c r="C10" s="5" t="n">
        <v>829</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77</v>
      </c>
      <c r="C13" s="5" t="n">
        <v>82</v>
      </c>
    </row>
    <row r="14">
      <c r="A14" s="4" t="inlineStr">
        <is>
          <t>Accumulated amortization</t>
        </is>
      </c>
      <c r="B14" s="5" t="n">
        <v>-61</v>
      </c>
      <c r="C14" s="5" t="n">
        <v>-64</v>
      </c>
    </row>
    <row r="15">
      <c r="A15" s="4" t="inlineStr">
        <is>
          <t>Net carrying value</t>
        </is>
      </c>
      <c r="B15" s="6" t="n">
        <v>16</v>
      </c>
      <c r="C15" s="6" t="n">
        <v>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mortization of Identifiable Intangible Assets (Detail) - USD ($) $ in Millions</t>
        </is>
      </c>
      <c r="B1" s="2" t="inlineStr">
        <is>
          <t>3 Months Ended</t>
        </is>
      </c>
    </row>
    <row r="2">
      <c r="B2" s="2" t="inlineStr">
        <is>
          <t>Mar. 31, 2025</t>
        </is>
      </c>
      <c r="C2" s="2" t="inlineStr">
        <is>
          <t>Mar. 31, 2024</t>
        </is>
      </c>
    </row>
    <row r="3">
      <c r="A3" s="3" t="inlineStr">
        <is>
          <t>Other Assets [Abstract]</t>
        </is>
      </c>
      <c r="B3" s="4" t="inlineStr">
        <is>
          <t xml:space="preserve"> </t>
        </is>
      </c>
      <c r="C3" s="4" t="inlineStr">
        <is>
          <t xml:space="preserve"> </t>
        </is>
      </c>
    </row>
    <row r="4">
      <c r="A4" s="4" t="inlineStr">
        <is>
          <t>Amortization</t>
        </is>
      </c>
      <c r="B4" s="6" t="n">
        <v>21</v>
      </c>
      <c r="C4" s="6" t="n">
        <v>26</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ther Assets - Estimated Future Amortization (Detail) $ in Millions</t>
        </is>
      </c>
      <c r="B1" s="2" t="inlineStr">
        <is>
          <t>Mar. 31, 2025 USD ($)</t>
        </is>
      </c>
    </row>
    <row r="2">
      <c r="A2" s="3" t="inlineStr">
        <is>
          <t>Other Assets [Abstract]</t>
        </is>
      </c>
      <c r="B2" s="4" t="inlineStr">
        <is>
          <t xml:space="preserve"> </t>
        </is>
      </c>
    </row>
    <row r="3">
      <c r="A3" s="4" t="inlineStr">
        <is>
          <t>Remainder of 2025</t>
        </is>
      </c>
      <c r="B3" s="6" t="n">
        <v>59</v>
      </c>
    </row>
    <row r="4">
      <c r="A4" s="4" t="inlineStr">
        <is>
          <t>2026</t>
        </is>
      </c>
      <c r="B4" s="5" t="n">
        <v>74</v>
      </c>
    </row>
    <row r="5">
      <c r="A5" s="4" t="inlineStr">
        <is>
          <t>2027</t>
        </is>
      </c>
      <c r="B5" s="5" t="n">
        <v>74</v>
      </c>
    </row>
    <row r="6">
      <c r="A6" s="4" t="inlineStr">
        <is>
          <t>2028</t>
        </is>
      </c>
      <c r="B6" s="5" t="n">
        <v>74</v>
      </c>
    </row>
    <row r="7">
      <c r="A7" s="4" t="inlineStr">
        <is>
          <t>2029</t>
        </is>
      </c>
      <c r="B7" s="5" t="n">
        <v>74</v>
      </c>
    </row>
    <row r="8">
      <c r="A8" s="4" t="inlineStr">
        <is>
          <t>2030</t>
        </is>
      </c>
      <c r="B8" s="6" t="n">
        <v>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Location of Deposits (Detail)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U.S. offices</t>
        </is>
      </c>
      <c r="B3" s="6" t="n">
        <v>358192</v>
      </c>
      <c r="C3" s="6" t="n">
        <v>341711</v>
      </c>
    </row>
    <row r="4">
      <c r="A4" s="4" t="inlineStr">
        <is>
          <t>Non-U.S. offices</t>
        </is>
      </c>
      <c r="B4" s="5" t="n">
        <v>112942</v>
      </c>
      <c r="C4" s="5" t="n">
        <v>91302</v>
      </c>
    </row>
    <row r="5">
      <c r="A5" s="4" t="inlineStr">
        <is>
          <t>Total</t>
        </is>
      </c>
      <c r="B5" s="6" t="n">
        <v>471134</v>
      </c>
      <c r="C5" s="6" t="n">
        <v>43301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2" customWidth="1" min="2" max="2"/>
  </cols>
  <sheetData>
    <row r="1">
      <c r="A1" s="1" t="inlineStr">
        <is>
          <t>Deposits - Maturities of Time Deposits (Detail) $ in Millions</t>
        </is>
      </c>
      <c r="B1" s="2" t="inlineStr">
        <is>
          <t>Mar. 31, 2025 USD ($)</t>
        </is>
      </c>
    </row>
    <row r="2">
      <c r="A2" s="3" t="inlineStr">
        <is>
          <t>Time Deposits By Maturity [Line Items]</t>
        </is>
      </c>
      <c r="B2" s="4" t="inlineStr">
        <is>
          <t xml:space="preserve"> </t>
        </is>
      </c>
    </row>
    <row r="3">
      <c r="A3" s="4" t="inlineStr">
        <is>
          <t>Remainder of 2025</t>
        </is>
      </c>
      <c r="B3" s="6" t="n">
        <v>106369</v>
      </c>
    </row>
    <row r="4">
      <c r="A4" s="4" t="inlineStr">
        <is>
          <t>2026</t>
        </is>
      </c>
      <c r="B4" s="5" t="n">
        <v>35967</v>
      </c>
    </row>
    <row r="5">
      <c r="A5" s="4" t="inlineStr">
        <is>
          <t>2027</t>
        </is>
      </c>
      <c r="B5" s="5" t="n">
        <v>4755</v>
      </c>
    </row>
    <row r="6">
      <c r="A6" s="4" t="inlineStr">
        <is>
          <t>2028</t>
        </is>
      </c>
      <c r="B6" s="5" t="n">
        <v>2168</v>
      </c>
    </row>
    <row r="7">
      <c r="A7" s="4" t="inlineStr">
        <is>
          <t>2029</t>
        </is>
      </c>
      <c r="B7" s="5" t="n">
        <v>1613</v>
      </c>
    </row>
    <row r="8">
      <c r="A8" s="4" t="inlineStr">
        <is>
          <t>2030</t>
        </is>
      </c>
      <c r="B8" s="5" t="n">
        <v>938</v>
      </c>
    </row>
    <row r="9">
      <c r="A9" s="4" t="inlineStr">
        <is>
          <t>2031 - thereafter</t>
        </is>
      </c>
      <c r="B9" s="5" t="n">
        <v>1157</v>
      </c>
    </row>
    <row r="10">
      <c r="A10" s="4" t="inlineStr">
        <is>
          <t>Total</t>
        </is>
      </c>
      <c r="B10" s="5" t="n">
        <v>152967</v>
      </c>
    </row>
    <row r="11">
      <c r="A11" s="4" t="inlineStr">
        <is>
          <t>U.S.</t>
        </is>
      </c>
      <c r="B11" s="4" t="inlineStr">
        <is>
          <t xml:space="preserve"> </t>
        </is>
      </c>
    </row>
    <row r="12">
      <c r="A12" s="3" t="inlineStr">
        <is>
          <t>Time Deposits By Maturity [Line Items]</t>
        </is>
      </c>
      <c r="B12" s="4" t="inlineStr">
        <is>
          <t xml:space="preserve"> </t>
        </is>
      </c>
    </row>
    <row r="13">
      <c r="A13" s="4" t="inlineStr">
        <is>
          <t>Remainder of 2025</t>
        </is>
      </c>
      <c r="B13" s="5" t="n">
        <v>69790</v>
      </c>
    </row>
    <row r="14">
      <c r="A14" s="4" t="inlineStr">
        <is>
          <t>2026</t>
        </is>
      </c>
      <c r="B14" s="5" t="n">
        <v>29864</v>
      </c>
    </row>
    <row r="15">
      <c r="A15" s="4" t="inlineStr">
        <is>
          <t>2027</t>
        </is>
      </c>
      <c r="B15" s="5" t="n">
        <v>4522</v>
      </c>
    </row>
    <row r="16">
      <c r="A16" s="4" t="inlineStr">
        <is>
          <t>2028</t>
        </is>
      </c>
      <c r="B16" s="5" t="n">
        <v>1966</v>
      </c>
    </row>
    <row r="17">
      <c r="A17" s="4" t="inlineStr">
        <is>
          <t>2029</t>
        </is>
      </c>
      <c r="B17" s="5" t="n">
        <v>1422</v>
      </c>
    </row>
    <row r="18">
      <c r="A18" s="4" t="inlineStr">
        <is>
          <t>2030</t>
        </is>
      </c>
      <c r="B18" s="5" t="n">
        <v>884</v>
      </c>
    </row>
    <row r="19">
      <c r="A19" s="4" t="inlineStr">
        <is>
          <t>2031 - thereafter</t>
        </is>
      </c>
      <c r="B19" s="5" t="n">
        <v>1156</v>
      </c>
    </row>
    <row r="20">
      <c r="A20" s="4" t="inlineStr">
        <is>
          <t>Total</t>
        </is>
      </c>
      <c r="B20" s="5" t="n">
        <v>109604</v>
      </c>
    </row>
    <row r="21">
      <c r="A21" s="4" t="inlineStr">
        <is>
          <t>Non-U.S.</t>
        </is>
      </c>
      <c r="B21" s="4" t="inlineStr">
        <is>
          <t xml:space="preserve"> </t>
        </is>
      </c>
    </row>
    <row r="22">
      <c r="A22" s="3" t="inlineStr">
        <is>
          <t>Time Deposits By Maturity [Line Items]</t>
        </is>
      </c>
      <c r="B22" s="4" t="inlineStr">
        <is>
          <t xml:space="preserve"> </t>
        </is>
      </c>
    </row>
    <row r="23">
      <c r="A23" s="4" t="inlineStr">
        <is>
          <t>Remainder of 2025</t>
        </is>
      </c>
      <c r="B23" s="5" t="n">
        <v>36579</v>
      </c>
    </row>
    <row r="24">
      <c r="A24" s="4" t="inlineStr">
        <is>
          <t>2026</t>
        </is>
      </c>
      <c r="B24" s="5" t="n">
        <v>6103</v>
      </c>
    </row>
    <row r="25">
      <c r="A25" s="4" t="inlineStr">
        <is>
          <t>2027</t>
        </is>
      </c>
      <c r="B25" s="5" t="n">
        <v>233</v>
      </c>
    </row>
    <row r="26">
      <c r="A26" s="4" t="inlineStr">
        <is>
          <t>2028</t>
        </is>
      </c>
      <c r="B26" s="5" t="n">
        <v>202</v>
      </c>
    </row>
    <row r="27">
      <c r="A27" s="4" t="inlineStr">
        <is>
          <t>2029</t>
        </is>
      </c>
      <c r="B27" s="5" t="n">
        <v>191</v>
      </c>
    </row>
    <row r="28">
      <c r="A28" s="4" t="inlineStr">
        <is>
          <t>2030</t>
        </is>
      </c>
      <c r="B28" s="5" t="n">
        <v>54</v>
      </c>
    </row>
    <row r="29">
      <c r="A29" s="4" t="inlineStr">
        <is>
          <t>2031 - thereafter</t>
        </is>
      </c>
      <c r="B29" s="5" t="n">
        <v>1</v>
      </c>
    </row>
    <row r="30">
      <c r="A30" s="4" t="inlineStr">
        <is>
          <t>Total</t>
        </is>
      </c>
      <c r="B30" s="6" t="n">
        <v>4336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Deposits at fair value</t>
        </is>
      </c>
      <c r="B3" s="6" t="n">
        <v>72836</v>
      </c>
      <c r="C3" s="6" t="n">
        <v>44855</v>
      </c>
    </row>
    <row r="4">
      <c r="A4" s="4" t="inlineStr">
        <is>
          <t>U.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ime deposits, at or above FDIC insurance limit</t>
        </is>
      </c>
      <c r="B6" s="5" t="n">
        <v>21230</v>
      </c>
      <c r="C6" s="4" t="inlineStr">
        <is>
          <t xml:space="preserve"> </t>
        </is>
      </c>
    </row>
    <row r="7">
      <c r="A7" s="4" t="inlineStr">
        <is>
          <t>Non-U.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ime deposits, at or above FDIC insurance limit</t>
        </is>
      </c>
      <c r="B9" s="6" t="n">
        <v>42980</v>
      </c>
      <c r="C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chedule of Unsecured Borrowings (Detail)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Unsecured short-term borrowings</t>
        </is>
      </c>
      <c r="B3" s="6" t="n">
        <v>70974</v>
      </c>
      <c r="C3" s="6" t="n">
        <v>69709</v>
      </c>
    </row>
    <row r="4">
      <c r="A4" s="4" t="inlineStr">
        <is>
          <t>Unsecured long-term borrowings</t>
        </is>
      </c>
      <c r="B4" s="5" t="n">
        <v>262896</v>
      </c>
      <c r="C4" s="5" t="n">
        <v>242634</v>
      </c>
    </row>
    <row r="5">
      <c r="A5" s="4" t="inlineStr">
        <is>
          <t>Total</t>
        </is>
      </c>
      <c r="B5" s="6" t="n">
        <v>333870</v>
      </c>
      <c r="C5" s="6" t="n">
        <v>31234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Short-Term Borrowings (Detail)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urrent portion of unsecured long-term borrowings</t>
        </is>
      </c>
      <c r="B3" s="6" t="n">
        <v>35498</v>
      </c>
      <c r="C3" s="6" t="n">
        <v>38521</v>
      </c>
    </row>
    <row r="4">
      <c r="A4" s="4" t="inlineStr">
        <is>
          <t>Hybrid financial instruments</t>
        </is>
      </c>
      <c r="B4" s="5" t="n">
        <v>33090</v>
      </c>
      <c r="C4" s="5" t="n">
        <v>29130</v>
      </c>
    </row>
    <row r="5">
      <c r="A5" s="4" t="inlineStr">
        <is>
          <t>Other unsecured short-term borrowings</t>
        </is>
      </c>
      <c r="B5" s="5" t="n">
        <v>2386</v>
      </c>
      <c r="C5" s="5" t="n">
        <v>2058</v>
      </c>
    </row>
    <row r="6">
      <c r="A6" s="4" t="inlineStr">
        <is>
          <t>Total unsecured short-term borrowings</t>
        </is>
      </c>
      <c r="B6" s="6" t="n">
        <v>70974</v>
      </c>
      <c r="C6" s="6" t="n">
        <v>69709</v>
      </c>
    </row>
    <row r="7">
      <c r="A7" s="4" t="inlineStr">
        <is>
          <t>Weighted average interest rate</t>
        </is>
      </c>
      <c r="B7" s="10" t="n">
        <v>0.0446</v>
      </c>
      <c r="C7" s="10" t="n">
        <v>0.05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of certain fixed-rate unsecured borrowings and deposits and certain U.S. and non-U.S. government securities classified as available-for-sale, foreign exchange risk of certain available-for-sale securities, the net investment in certain non-U.S. operations, the exposure to the variability of the forecasted cash flows associated with certain floating-rate assets and the price risk of certain commodities. The firm enters into various types of derivatives, including: • Futures and Forwards. Contracts that commit counterparties to purchase or sell financial instruments, commodities or currencies in the future. • Swaps. Contracts that require counterparties to exchange cash flows, such as currency or interest payment streams. The amounts exchanged are based on the specific terms of the contract with reference to specified rates, financial instruments, commodities, currencies or indices. • Options. Contracts in which the option purchaser has the right, but not the obligation, to purchase from or sell to the option writer financial instruments, commodities or currencies within a defined time period for a specified price.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re included in trading assets trading liabilities Realized and unrealized gains and losses 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Fair Value as of March December 2025 2024 $ in millions Derivative Derivative Derivative Derivative Not accounted for as hedges Exchange-traded $ 4,050 $ 929 $ 2,706 $ 1,068 OTC-cleared 1,126 1,071 1,746 2,428 Bilateral OTC 149,188 116,944 152,083 121,515 Total interest rates 154,364 118,944 156,535 125,011 OTC-cleared 2,495 2,519 1,787 1,893 Bilateral OTC 10,656 8,805 9,650 8,137 Total credit 13,151 11,324 11,437 10,030 Exchange-traded 110 19 142 6 OTC-cleared 802 746 1,325 993 Bilateral OTC 77,210 81,447 112,838 113,608 Total currencies 78,122 82,212 114,305 114,607 Exchange-traded 4,903 5,377 5,563 5,917 OTC-cleared 552 724 558 650 Bilateral OTC 8,282 9,228 7,205 7,958 Total commodities 13,737 15,329 13,326 14,525 Exchange-traded 54,435 84,246 55,049 83,475 OTC-cleared 37 69 189 131 Bilateral OTC 29,096 47,639 24,941 44,900 Total equities 83,568 131,954 80,179 128,506 Subtotal 342,942 359,763 375,782 392,679 Accounted for as hedges Bilateral OTC 179 6 201 8 Total interest rates 179 6 201 8 OTC-cleared 1 36 114 3 Bilateral OTC 30 40 255 5 Total currencies 31 76 369 8 Subtotal 210 82 570 16 Total gross fair value $ 343,152 $ 359,845 $ 376,352 $ 392,695 Offset in the consolidated balance sheets Exchange-traded $ (55,713) $ (55,713) $ (57,776) $ (57,776) OTC-cleared (4,818) (4,818) (4,867) (4,867) Bilateral OTC (191,243) (191,243) (218,269) (218,269) Counterparty netting (251,774) (251,774) (280,912) (280,912) OTC-cleared (28) (138) (412) (105) Bilateral OTC (42,504) (34,335) (47,689) (36,698) Cash collateral netting (42,532) (34,473) (48,101) (36,803) Total amounts offset $ (294,306) $ (286,247) $ (329,013) $ (317,715) Included in the consolidated balance sheets Exchange-traded $ 7,785 $ 34,858 $ 5,684 $ 32,690 OTC-cleared 167 209 440 1,126 Bilateral OTC 40,894 38,531 41,215 41,164 Total $ 48,846 $ 73,598 $ 47,339 $ 74,980 Not offset in the consolidated balance sheets Cash collateral $ (645) $ (1,517) $ (600) $ (1,271) Securities collateral (16,371) (8,614) (14,938) (8,731) Total $ 31,830 $ 63,467 $ 31,801 $ 64,978 Notional Amounts as of March December $ in millions 2025 2024 Not accounted for as hedges Exchange-traded $ 1,668,943 $ 2,332,117 OTC-cleared 15,133,222 12,571,690 Bilateral OTC 10,727,790 10,569,501 Total interest rates 27,529,955 25,473,308 Exchange-traded 475 322 OTC-cleared 970,460 660,181 Bilateral OTC 720,708 619,068 Total credit 1,691,643 1,279,571 Exchange-traded 9,442 9,264 OTC-cleared 615,406 429,858 Bilateral OTC 7,051,537 6,031,944 Total currencies 7,676,385 6,471,066 Exchange-traded 365,010 324,159 OTC-cleared 3,203 3,087 Bilateral OTC 201,086 183,174 Total commodities 569,299 510,420 Exchange-traded 2,209,244 1,868,855 OTC-cleared 1,131 1,475 Bilateral OTC 1,330,687 1,256,905 Total equities 3,541,062 3,127,235 Subtotal 41,008,344 36,861,600 Accounted for as hedges OTC-cleared 257,987 246,765 Bilateral OTC 3,398 3,588 Total interest rates 261,385 250,353 OTC-cleared 5,259 5,041 Bilateral OTC 12,368 10,328 Total currencies 17,627 15,369 Exchange-traded 1,284 – Total commodities 1,284 – Subtotal 280,296 265,722 Total notional amounts $ 41,288,640 $ 37,127,322 In the tables above: • Gross fair values exclude the effects of both counterparty netting and collateral, and therefore are not representative of the firm’s exposure. • Amounts presented for collateral not offset in the consolidated balance sheets consists of collateral received or posted in connection with OTC-cleared and bilateral OTC derivatives under enforceable credit support agreements that do not meet the criteria for netting under U.S. GAAP. In addition to collateral presented in the table above, the firm also posts or receives collateral in connection with its transactions with certain exchanges in accordance with the exchanges’ margin requirements. Such collateral may be calculated based on the firm’s total exposure to the respective exchange across all product types, including both derivative and non-derivative instruments. See Note 11 for further information. • Total gross fair value of derivatives included derivative assets of $7.98 billion as of March 2025 and $8.55 billion as of December 2024, a nd derivative liabilities of $11.22 billion as of March 2025 and $10.84 billion as of December 2024, which are not subject to an enforceable netting agreement or are subject to a netting agreement that the firm has not yet determined to be enforceable. Collateral in connection with such derivatives has not been netted. • Notional amounts, which represent the sum of gross long and short derivative contracts, provide an indication of the volume of the firm’s derivative activity and do not represent anticipated losses. OTC Derivatives The table below presents OTC derivative assets and liabilities by tenor and major product type. $ in millions Less than 1 - 5 Greater than 5 Years Total As of March 2025 Assets Interest rates $ 4,247 $ 9,108 $ 48,164 $ 61,519 Credit 1,622 2,376 2,266 6,264 Currencies 9,147 7,419 4,623 21,189 Commodities 1,813 1,785 1,449 5,047 Equities 6,096 3,105 1,338 10,539 Counterparty netting in tenors (1,763) (2,295) (3,883) (7,941) Subtotal $ 21,162 $ 21,498 $ 53,957 $ 96,617 Cross-tenor counterparty netting (13,024) Cash collateral netting (42,532) Total OTC derivative assets $ 41,061 Liabilities Interest rates $ 4,112 $ 9,951 $ 14,986 $ 29,049 Credit 727 2,272 1,439 4,438 Currencies 10,982 7,150 7,282 25,414 Commodities 2,661 1,932 1,570 6,163 Equities 10,855 14,813 3,446 29,114 Counterparty netting in tenors (1,763) (2,295) (3,883) (7,941) Subtotal $ 27,574 $ 33,823 $ 24,840 $ 86,237 Cross-tenor counterparty netting (13,024) Cash collateral netting (34,473) Total OTC derivative liabilities $ 38,740 As of December 2024 Assets Interest rates $ 5,880 $ 9,552 $ 46,625 $ 62,057 Credit 1,664 2,576 1,605 5,845 Currencies 17,249 8,280 5,387 30,916 Commodities 1,908 1,882 1,026 4,816 Equities 5,483 2,395 1,959 9,837 Counterparty netting in tenors (2,681) (2,683) (4,271) (9,635) Subtotal $ 29,503 $ 22,002 $ 52,331 $ 103,836 Cross-tenor counterparty netting (14,080) Cash collateral netting (48,101) Total OTC derivative assets $ 41,655 Liabilities Interest rates $ 5,074 $ 10,858 $ 16,049 $ 31,981 Credit 999 2,474 963 4,436 Currencies 12,931 9,645 8,417 30,993 Commodities 2,012 2,448 1,201 5,661 Equities 11,435 15,113 3,189 29,737 Counterparty netting in tenors (2,681) (2,683) (4,271) (9,635) Subtotal $ 29,770 $ 37,855 $ 25,548 $ 93,173 Cross-tenor counterparty netting (14,080) Cash collateral netting (36,803) Total OTC derivative liabilities $ 42,290 In the table above: • Tenor is based on the remaining contractual maturity for substantially all OTC derivative assets and liabilities.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See Note 4 for an overview of the firm’s fair value measurement policies, valuation techniques and significant inputs used to determine the fair value of derivatives, and Note 5 for further information about derivatives within the fair value hierarchy. 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Single-name credit default swaps protect the buyer against the loss of principal on one or more bonds, loans or mortgages (reference obligations) in the event the issuer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If a credit event occurs, the seller of protection is required to make a payment to the buyer, calculated according to the terms of the contract. • Credit Options. 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 • Credit Indices, Baskets and Tranches. 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 Total Return Swaps. A total return swap transfers the risks relating to economic performance of a reference obligation from the protection buyer to the protection seller. Typically, the protection buyer receives a floating rate of interest and protection against any reduction in fair value of the reference obligation, and the protection seller receives the cash flows associated with the reference obligation, plus any increase in the fair value of the reference obligation.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The table below presents information about credit derivatives. Credit Spread on Underlier (basis points) $ in millions 0 - 250 251 - 501 - Greater Total As of March 2025 Maximum Payout/Notional Amount of Written Credit Derivatives by Tenor Less than 1 year $ 176,768 $ 22,266 $ 568 $ 2,571 $ 202,173 1 - 5 years 432,342 24,979 7,847 8,074 473,242 Greater than 5 years 132,597 10,618 4,189 2,021 149,425 Total $ 741,707 $ 57,863 $ 12,604 $ 12,666 $ 824,840 Maximum Payout/Notional Amount of Purchased Credit Derivatives Offsetting $ 601,908 $ 32,483 $ 11,631 $ 11,637 $ 657,659 Other 173,597 32,599 1,642 1,306 209,144 Total $ 775,505 $ 65,082 $ 13,273 $ 12,943 $ 866,803 Fair Value of Written Credit Derivatives Asset $ 7,030 $ 1,140 $ 45 $ 36 $ 8,251 Liability 1,052 579 435 1,009 3,075 Net asset/(liability) $ 5,978 $ 561 $ (390) $ (973) $ 5,176 As of December 2024 Maximum Payout/Notional Amount of Written Credit Derivatives by Tenor Less than 1 year $ 137,145 $ 23,875 $ 717 $ 3,041 $ 164,778 1 - 5 years 378,743 15,349 4,242 6,194 404,528 Greater than 5 years 29,196 2,457 471 64 32,188 Total $ 545,084 $ 41,681 $ 5,430 $ 9,299 $ 601,494 Maximum Payout/Notional Amount of Purchased Credit Derivatives Offsetting $ 463,919 $ 20,691 $ 4,781 $ 8,264 $ 497,655 Other 165,662 11,721 1,879 1,160 180,422 Total $ 629,581 $ 32,412 $ 6,660 $ 9,424 $ 678,077 Fair Value of Written Credit Derivatives Asset $ 6,429 $ 664 $ 31 $ 59 $ 7,183 Liability 985 314 307 1,138 2,744 Net asset/(liability) $ 5,444 $ 350 $ (276) $ (1,079) $ 4,439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the remaining contractual maturity for substantially all written credit derivatives.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 Written and purchased credit derivatives primarily consist of credit default swaps. Impact of Credit and Funding Spreads on Derivatives The firm realizes gains or losses on its derivative contracts. These gains or losses include credit valuation adjustments (CVAs) relating to uncollateralized derivative assets and liabilities, which represent the gains or losses (including hedges) attributable to the impact of changes in credit exposure, counterparty credit spreads, liability funding spreads (which include the firm’s own credit), probability of default and assumed recovery. These gains or losses also include funding valuation adjustments (FVA) relating to uncollateralized derivative assets, which represent the gains or losses (including hedges) attributable to the impact of changes in expected funding exposures and funding spreads. The table below presents information about CVA and FVA. Three Months $ in millions 2025 2024 CVA, net of hedges $ 139 $ (59) FVA, net of hedges (2) 127 Total $ 137 $ 68 Bifurcated Embedded Derivatives The table below presents the fair value and the notional amount of derivatives that have been bifurcated from their related borrowings. As of March December $ in millions 2025 2024 Fair value of assets $ 432 $ 467 Fair value of liabilities (191) (175) Net asset/(liability) $ 241 $ 292 Notional amount $ 8,403 $ 8,106 In the table above, derivatives that have been bifurcated from their related borrowings are recorded at fair value and primarily consist of interest rate, equity and commodity products. These derivatives are included in unsecured short- and long-term borrowings, as well as other secured financings, with the related borrowings.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 The table below presents information about net derivative liabilities under bilateral agreements (excluding collateral posted), the fair value of collateral posted and additional collateral or termination payments that could have been called by counterparties in the event of a one- or two-notch downgrade in the firm’s credit ratings. As of March December $ in millions 2025 2024 Net derivative liabilities under bilateral agreements $ 29,581 $ 31,575 Collateral posted $ 19,266 $ 20,262 Additional collateral or termination payments: One-notch downgrade $ 276 $ 315 Two-notch downgrade $ 1,462 $ 1,200 Hedge Accounting The firm applies hedge accounting for (i) interest rate swaps used to manage the interest rate exposure of certain fixed-rate unsecured long- and short-term borrowings, certain fixed-rate certificates of deposit and certain U.S. and non-U.S. government securities classified as available-for-sale, (ii) foreign currency forward contracts used to manage the foreign exchange risk of certain securities classified as available-for-sale, (iii) foreign currency forward contracts and foreign currency-denominated debt used to manage foreign exchange risk on the firm’s net investment in certain non-U.S. operations, (iv) interest rate swaps used to manage the variability of the forecasted cash flows associated with certain floating-rate assets and (v) commodity futures contracts used to manage the price risk of certain commoditie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of certain U.S. and non-U.S. government securities classified as available-for-sale. These interest rate swaps hedge changes in fair value attributable to the designated benchmark interest rate (e.g., Secured Overnight Financing Rate (SOFR), Overnight Index Swap Rate or Sterling Overnight Index Averag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interest rate fair value hedges, gains or losses on derivatives are included in interest income/expense. The change in fair value of the hedged items attributable to the risk being hedged is reported as an adjustment to its carrying value (hedging adjustment) and is also included in interest income/expense. When a derivative is no longer designated as a hedge, any remaining difference between the carrying value and par value of the hedged item is amortized in interest income/expense over the remaining life of the hedged item using the effective interest method. See Note 23 for further information about interest income and interest expense. The table below presents the gains/(losses) from interest rate derivatives accounted for as hedges and the related hedged items. Three Months $ in millions 2025 2024 Investments Interest rate hedges $ (380) $ 191 Hedged investments 396 (188) Gains/(losses) $ 16 $ 3 Borrowings and deposits Interest rate hedges $ 1,909 $ (1,855) Hedged borrowings and deposits (1,964) 1,762 Gains/(losses) $ (55) $ (93) 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Cumulative As of March 2025 Assets Investments $ 43,538 $ 175 Liabilities Deposits $ 1,591 $ (40) Unsecured short-term borrowings $ 7,726 $ (84) Unsecured long-term borrowings $ 130,961 $ (8,574) As of December 2024 Assets Investments $ 34,755 $ (279) Liabilities Deposits $ 1,840 $ (52) Unsecured short-term borrowings $ 14,720 $ (113) Unsecured long-term borrowings $ 130,161 $ (10,757) In the table above: • Cumulative hedging adjustment included $(5.34) billion as of March 2025 and $(5.81) billion as of December 2024 of hedging adjustments from prior hedging relationships that were de-designated and substantially all were related to unsecured long-term borrowings. • The amortized cost of investments was $43.90 billion as of March 2025 and $35.29 billion as of December 2024. In addition, cumulative hedging adjustments for items no longer designated in a hedging relationship were $(204) million as of March 2025 and were not material as of December 2024. The firm designates certain foreign currency forward contracts as fair value hedges of the foreign exchange risk of non-U.S. government securities classified as available-for-sale. See Note 8 for information about the amortized cost and fair value of such securities. The effectiveness of such hedges is assessed based on changes in spot rates. The gains/(losses) on the hedges (relating to both spot and forward points) and the foreign exchange gains/(losses) on the related available-for-sale securities are included in market making. The net gains/(losses) on hedges and the related hedged available-for-sale securities were $(9) million (reflecting a loss of $184 million related to hedges and a gain of $175 million on the related hedged available-for-sale securities) for the three months ended March 2025. The gross and net gains/(losses) were not material for the three months ended March 2024. During the first quarter of 2025, the firm designated commodity futures contracts as fair value hedges of the price risk of certain precious metals included in commodities within trading assets. As of March 2025, the carrying value of such commodities was $1.30 billion and the amortized cost was $1.24 billion. Changes in the spot rates of such commodities are reflected as an adjustment to their carrying value, and the related gains/(losses) on both the commodities and the designated futures contracts are included in market making. The contractual forward points on the designated futures contracts are amortized into earnings ratably over the life of the contract and other gains/(losses) as a result of changes in the forward points are included in other comprehensive income/(loss). The cumulative hedging adjustment was not material as of March 2025 and the related gains/(losses) were not material for the three months ended March 2025.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all gains or losses on the hedging instruments are included in currency translation. The table below presents the gains/(losses) from net investment hedging. Three Months $ in millions 2025 2024 Hedges: Foreign currency forward contracts $ (410) $ 172 Foreign currency-denominated debt $ (911) $ 733 Gains or losses on individual net investments in non-U.S. operations are reclassified from accumulated other comprehensive income/(loss) to earnings when such net investments are sold or substantially liquidated. The gross and net gains/(losses) reclassified to earnings from accumulated other comprehensive income/(loss) were not material for both the three months ended March 2025 and March 2024. The firm had designated $22.76 billion as of March 2025 and $22.10 billion as of December 2024 of foreign currency-denominated debt, included in unsecured long- and short-term borrowings, as hedges of net investments in non-U.S. subsidiaries. Cash Flow Hedges The firm designates certain interest rate swaps as cash flow hedges. These interest rate swaps hedge the firm’s exposure to the variability of the forecasted cash flows due to changes in the contractually specified interest rates associated with certain floating-rate assets. The firm applies a statistical method that utilizes regression analysis when assessing hedge effectiveness. A cash flow hedge is considered highly effective in offsetting the variability of the forecasted cash flows attributable to the hedged risk when the regression analysis results in a coefficient of determination of 80% or greater and a slope between 80% and 125%. For qualifying cash flow hedges, the gains or losses on derivatives are included in “Cash flow hedges” within the consolidated statements of comprehensive income. Such gains or losses are reclassified to interest income/expense within the consolidated statements of earnings in the same period that the forecasted hedged cash flows impact earnings. The gains/(losses) included within other comprehensive income/(loss) and the gains/(losses) reclassified to earnings from accumulated other comprehensive income/(loss) related to cash flow hedges were not material for the three months ended March 2025 and are not expected to be material for the next 12 months. The maximum length of time over which the forecasted cash flows are hedged is approximately one ye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xed-rate obligations</t>
        </is>
      </c>
      <c r="B3" s="6" t="n">
        <v>162264</v>
      </c>
      <c r="C3" s="6" t="n">
        <v>151432</v>
      </c>
    </row>
    <row r="4">
      <c r="A4" s="4" t="inlineStr">
        <is>
          <t>Floating-rate obligations</t>
        </is>
      </c>
      <c r="B4" s="5" t="n">
        <v>100632</v>
      </c>
      <c r="C4" s="5" t="n">
        <v>91202</v>
      </c>
    </row>
    <row r="5">
      <c r="A5" s="4" t="inlineStr">
        <is>
          <t>Unsecured Long-Term Debt, Noncurrent</t>
        </is>
      </c>
      <c r="B5" s="5" t="n">
        <v>262896</v>
      </c>
      <c r="C5" s="5" t="n">
        <v>242634</v>
      </c>
    </row>
    <row r="6">
      <c r="A6" s="4" t="inlineStr">
        <is>
          <t>Unsecured long-term borrowings at fair value</t>
        </is>
      </c>
      <c r="B6" s="5" t="n">
        <v>100374</v>
      </c>
      <c r="C6" s="5" t="n">
        <v>89189</v>
      </c>
    </row>
    <row r="7">
      <c r="A7" s="4" t="inlineStr">
        <is>
          <t>Unsecured long-term borrowings for which the firm did not elect the fair value option</t>
        </is>
      </c>
      <c r="B7" s="5" t="n">
        <v>162520</v>
      </c>
      <c r="C7" s="5" t="n">
        <v>153440</v>
      </c>
    </row>
    <row r="8">
      <c r="A8" s="4" t="inlineStr">
        <is>
          <t>Estimate of Fair Value Measur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secured Long-Term Debt, Noncurrent</t>
        </is>
      </c>
      <c r="B10" s="5" t="n">
        <v>164280</v>
      </c>
      <c r="C10" s="5" t="n">
        <v>156310</v>
      </c>
    </row>
    <row r="11">
      <c r="A11" s="4" t="inlineStr">
        <is>
          <t>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Long-Term Debt, Noncurrent</t>
        </is>
      </c>
      <c r="B13" s="5" t="n">
        <v>262896</v>
      </c>
      <c r="C13" s="4" t="inlineStr">
        <is>
          <t xml:space="preserve"> </t>
        </is>
      </c>
    </row>
    <row r="14">
      <c r="A14" s="4" t="inlineStr">
        <is>
          <t>U.S. Dolla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rate obligations</t>
        </is>
      </c>
      <c r="B16" s="5" t="n">
        <v>131658</v>
      </c>
      <c r="C16" s="5" t="n">
        <v>123111</v>
      </c>
    </row>
    <row r="17">
      <c r="A17" s="4" t="inlineStr">
        <is>
          <t>Floating-rate obligations</t>
        </is>
      </c>
      <c r="B17" s="5" t="n">
        <v>68193</v>
      </c>
      <c r="C17" s="5" t="n">
        <v>60730</v>
      </c>
    </row>
    <row r="18">
      <c r="A18" s="4" t="inlineStr">
        <is>
          <t>Unsecured Long-Term Debt, Noncurrent</t>
        </is>
      </c>
      <c r="B18" s="6" t="n">
        <v>199851</v>
      </c>
      <c r="C18" s="6" t="n">
        <v>183841</v>
      </c>
    </row>
    <row r="19">
      <c r="A19" s="4" t="inlineStr">
        <is>
          <t>U.S. Dollar | Minimum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109</v>
      </c>
      <c r="C21" s="10" t="n">
        <v>0.0086</v>
      </c>
    </row>
    <row r="22">
      <c r="A22" s="4" t="inlineStr">
        <is>
          <t>U.S. Dollar | Maximum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675</v>
      </c>
      <c r="C24" s="10" t="n">
        <v>0.0675</v>
      </c>
    </row>
    <row r="25">
      <c r="A25" s="4" t="inlineStr">
        <is>
          <t>U.S. Dollar | Weighted Average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422</v>
      </c>
      <c r="C27" s="10" t="n">
        <v>0.041</v>
      </c>
    </row>
    <row r="28">
      <c r="A28" s="4" t="inlineStr">
        <is>
          <t>Non-U.S. Dolla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xed-rate obligations</t>
        </is>
      </c>
      <c r="B30" s="6" t="n">
        <v>30606</v>
      </c>
      <c r="C30" s="6" t="n">
        <v>28321</v>
      </c>
    </row>
    <row r="31">
      <c r="A31" s="4" t="inlineStr">
        <is>
          <t>Floating-rate obligations</t>
        </is>
      </c>
      <c r="B31" s="5" t="n">
        <v>32439</v>
      </c>
      <c r="C31" s="5" t="n">
        <v>30472</v>
      </c>
    </row>
    <row r="32">
      <c r="A32" s="4" t="inlineStr">
        <is>
          <t>Unsecured Long-Term Debt, Noncurrent</t>
        </is>
      </c>
      <c r="B32" s="6" t="n">
        <v>63045</v>
      </c>
      <c r="C32" s="6" t="n">
        <v>58793</v>
      </c>
    </row>
    <row r="33">
      <c r="A33" s="4" t="inlineStr">
        <is>
          <t>Non-U.S. Dollar | Minimum | Un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025</v>
      </c>
      <c r="C35" s="10" t="n">
        <v>0.0025</v>
      </c>
    </row>
    <row r="36">
      <c r="A36" s="4" t="inlineStr">
        <is>
          <t>Non-U.S. Dollar | Maximum | Un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725</v>
      </c>
      <c r="C38" s="10" t="n">
        <v>0.0725</v>
      </c>
    </row>
    <row r="39">
      <c r="A39" s="4" t="inlineStr">
        <is>
          <t>Non-U.S. Dollar | Weighted Average | Un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201</v>
      </c>
      <c r="C41" s="10" t="n">
        <v>0.02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by Maturity Date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secured Long-Term Debt, Noncurrent</t>
        </is>
      </c>
      <c r="B3" s="6" t="n">
        <v>262896</v>
      </c>
      <c r="C3" s="6" t="n">
        <v>242634</v>
      </c>
    </row>
    <row r="4">
      <c r="A4" s="4" t="inlineStr">
        <is>
          <t>Adjustment related to interest rate hedges on certain unsecured long-term borrowings</t>
        </is>
      </c>
      <c r="B4" s="5" t="n">
        <v>-8840</v>
      </c>
      <c r="C4" s="4" t="inlineStr">
        <is>
          <t xml:space="preserve"> </t>
        </is>
      </c>
    </row>
    <row r="5">
      <c r="A5" s="4" t="inlineStr">
        <is>
          <t>2026</t>
        </is>
      </c>
      <c r="B5" s="5" t="n">
        <v>-146</v>
      </c>
      <c r="C5" s="4" t="inlineStr">
        <is>
          <t xml:space="preserve"> </t>
        </is>
      </c>
    </row>
    <row r="6">
      <c r="A6" s="4" t="inlineStr">
        <is>
          <t>2027</t>
        </is>
      </c>
      <c r="B6" s="5" t="n">
        <v>-708</v>
      </c>
      <c r="C6" s="4" t="inlineStr">
        <is>
          <t xml:space="preserve"> </t>
        </is>
      </c>
    </row>
    <row r="7">
      <c r="A7" s="4" t="inlineStr">
        <is>
          <t>2028</t>
        </is>
      </c>
      <c r="B7" s="5" t="n">
        <v>-740</v>
      </c>
      <c r="C7" s="4" t="inlineStr">
        <is>
          <t xml:space="preserve"> </t>
        </is>
      </c>
    </row>
    <row r="8">
      <c r="A8" s="4" t="inlineStr">
        <is>
          <t>2029</t>
        </is>
      </c>
      <c r="B8" s="5" t="n">
        <v>-749</v>
      </c>
      <c r="C8" s="4" t="inlineStr">
        <is>
          <t xml:space="preserve"> </t>
        </is>
      </c>
    </row>
    <row r="9">
      <c r="A9" s="4" t="inlineStr">
        <is>
          <t>2030</t>
        </is>
      </c>
      <c r="B9" s="5" t="n">
        <v>-784</v>
      </c>
      <c r="C9" s="4" t="inlineStr">
        <is>
          <t xml:space="preserve"> </t>
        </is>
      </c>
    </row>
    <row r="10">
      <c r="A10" s="4" t="inlineStr">
        <is>
          <t>2031 - thereafter</t>
        </is>
      </c>
      <c r="B10" s="5" t="n">
        <v>-5710</v>
      </c>
      <c r="C10" s="4" t="inlineStr">
        <is>
          <t xml:space="preserve"> </t>
        </is>
      </c>
    </row>
    <row r="11">
      <c r="A11" s="4" t="inlineStr">
        <is>
          <t>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6</t>
        </is>
      </c>
      <c r="B13" s="5" t="n">
        <v>26817</v>
      </c>
      <c r="C13" s="4" t="inlineStr">
        <is>
          <t xml:space="preserve"> </t>
        </is>
      </c>
    </row>
    <row r="14">
      <c r="A14" s="4" t="inlineStr">
        <is>
          <t>2027</t>
        </is>
      </c>
      <c r="B14" s="5" t="n">
        <v>45061</v>
      </c>
      <c r="C14" s="4" t="inlineStr">
        <is>
          <t xml:space="preserve"> </t>
        </is>
      </c>
    </row>
    <row r="15">
      <c r="A15" s="4" t="inlineStr">
        <is>
          <t>2028</t>
        </is>
      </c>
      <c r="B15" s="5" t="n">
        <v>31216</v>
      </c>
      <c r="C15" s="4" t="inlineStr">
        <is>
          <t xml:space="preserve"> </t>
        </is>
      </c>
    </row>
    <row r="16">
      <c r="A16" s="4" t="inlineStr">
        <is>
          <t>2029</t>
        </is>
      </c>
      <c r="B16" s="5" t="n">
        <v>32781</v>
      </c>
      <c r="C16" s="4" t="inlineStr">
        <is>
          <t xml:space="preserve"> </t>
        </is>
      </c>
    </row>
    <row r="17">
      <c r="A17" s="4" t="inlineStr">
        <is>
          <t>2030</t>
        </is>
      </c>
      <c r="B17" s="5" t="n">
        <v>25333</v>
      </c>
      <c r="C17" s="4" t="inlineStr">
        <is>
          <t xml:space="preserve"> </t>
        </is>
      </c>
    </row>
    <row r="18">
      <c r="A18" s="4" t="inlineStr">
        <is>
          <t>2031 - thereafter</t>
        </is>
      </c>
      <c r="B18" s="5" t="n">
        <v>101688</v>
      </c>
      <c r="C18" s="4" t="inlineStr">
        <is>
          <t xml:space="preserve"> </t>
        </is>
      </c>
    </row>
    <row r="19">
      <c r="A19" s="4" t="inlineStr">
        <is>
          <t>Unsecured Long-Term Debt, Noncurrent</t>
        </is>
      </c>
      <c r="B19" s="6" t="n">
        <v>262896</v>
      </c>
      <c r="C1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after Hedging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secured long-term borrowings</t>
        </is>
      </c>
      <c r="B3" s="6" t="n">
        <v>262896</v>
      </c>
      <c r="C3" s="6" t="n">
        <v>242634</v>
      </c>
    </row>
    <row r="4">
      <c r="A4" s="4" t="inlineStr">
        <is>
          <t>Effective weighted average interest rates for unsecured long-term borrowings, after hedging - total</t>
        </is>
      </c>
      <c r="B4" s="10" t="n">
        <v>0.055</v>
      </c>
      <c r="C4" s="10" t="n">
        <v>0.0572</v>
      </c>
    </row>
    <row r="5">
      <c r="A5" s="4" t="inlineStr">
        <is>
          <t>Effective weighted average interest rates for unsecured long-term borrowings, after hedging fixed rate obligations</t>
        </is>
      </c>
      <c r="B5" s="10" t="n">
        <v>0.0437</v>
      </c>
      <c r="C5" s="10" t="n">
        <v>0.0439</v>
      </c>
    </row>
    <row r="6">
      <c r="A6" s="4" t="inlineStr">
        <is>
          <t>Effective weighted average interest rates for unsecured long-term borrowings, after hedging floating rate obligations</t>
        </is>
      </c>
      <c r="B6" s="10" t="n">
        <v>0.0565</v>
      </c>
      <c r="C6" s="10" t="n">
        <v>0.0582</v>
      </c>
    </row>
    <row r="7">
      <c r="A7" s="4" t="inlineStr">
        <is>
          <t>Fixed-Rate Obligatio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secured long-term borrowings</t>
        </is>
      </c>
      <c r="B9" s="6" t="n">
        <v>35106</v>
      </c>
      <c r="C9" s="6" t="n">
        <v>25666</v>
      </c>
    </row>
    <row r="10">
      <c r="A10" s="4" t="inlineStr">
        <is>
          <t>Floating-Rate Oblig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secured long-term borrowings</t>
        </is>
      </c>
      <c r="B12" s="6" t="n">
        <v>227790</v>
      </c>
      <c r="C12" s="6" t="n">
        <v>21696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ubordinated Borrowings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ubordinated Borrowings, par amount</t>
        </is>
      </c>
      <c r="B3" s="6" t="n">
        <v>13158</v>
      </c>
      <c r="C3" s="6" t="n">
        <v>13099</v>
      </c>
    </row>
    <row r="4">
      <c r="A4" s="4" t="inlineStr">
        <is>
          <t>Total subordinated Borrowings</t>
        </is>
      </c>
      <c r="B4" s="6" t="n">
        <v>12532</v>
      </c>
      <c r="C4" s="6" t="n">
        <v>12221</v>
      </c>
    </row>
    <row r="5">
      <c r="A5" s="4" t="inlineStr">
        <is>
          <t>Rate</t>
        </is>
      </c>
      <c r="B5" s="10" t="n">
        <v>0.0669</v>
      </c>
      <c r="C5" s="10" t="n">
        <v>0.0682</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ordinated debt, par amount</t>
        </is>
      </c>
      <c r="B8" s="6" t="n">
        <v>12190</v>
      </c>
      <c r="C8" s="6" t="n">
        <v>12131</v>
      </c>
    </row>
    <row r="9">
      <c r="A9" s="4" t="inlineStr">
        <is>
          <t>Subordinated debt outstanding</t>
        </is>
      </c>
      <c r="B9" s="6" t="n">
        <v>11510</v>
      </c>
      <c r="C9" s="6" t="n">
        <v>11217</v>
      </c>
    </row>
    <row r="10">
      <c r="A10" s="4" t="inlineStr">
        <is>
          <t>Rate</t>
        </is>
      </c>
      <c r="B10" s="10" t="n">
        <v>0.06759999999999999</v>
      </c>
      <c r="C10" s="10" t="n">
        <v>0.0689</v>
      </c>
    </row>
    <row r="11">
      <c r="A11" s="4" t="inlineStr">
        <is>
          <t>Junior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ubordinated debt, par amount</t>
        </is>
      </c>
      <c r="B13" s="6" t="n">
        <v>968</v>
      </c>
      <c r="C13" s="6" t="n">
        <v>968</v>
      </c>
    </row>
    <row r="14">
      <c r="A14" s="4" t="inlineStr">
        <is>
          <t>Junior subordinated debt</t>
        </is>
      </c>
      <c r="B14" s="6" t="n">
        <v>1022</v>
      </c>
      <c r="C14" s="6" t="n">
        <v>1004</v>
      </c>
    </row>
    <row r="15">
      <c r="A15" s="4" t="inlineStr">
        <is>
          <t>Rate</t>
        </is>
      </c>
      <c r="B15" s="10" t="n">
        <v>0.0587</v>
      </c>
      <c r="C15" s="10" t="n">
        <v>0.058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Unsecured Borrowings - Additional Information (Detail) $ in Millions</t>
        </is>
      </c>
      <c r="B1" s="2" t="inlineStr">
        <is>
          <t>Mar. 31, 2025 USD ($) Segment</t>
        </is>
      </c>
      <c r="C1" s="2" t="inlineStr">
        <is>
          <t>Dec. 31, 2024 USD ($)</t>
        </is>
      </c>
      <c r="D1" s="2" t="inlineStr">
        <is>
          <t>Dec. 31, 2004 USD ($)</t>
        </is>
      </c>
    </row>
    <row r="2">
      <c r="A2" s="4" t="inlineStr">
        <is>
          <t>Junior subordinat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ubordinated debt, par amount</t>
        </is>
      </c>
      <c r="B4" s="6" t="n">
        <v>968</v>
      </c>
      <c r="C4" s="6" t="n">
        <v>968</v>
      </c>
      <c r="D4" s="4" t="inlineStr">
        <is>
          <t xml:space="preserve"> </t>
        </is>
      </c>
    </row>
    <row r="5">
      <c r="A5" s="4" t="inlineStr">
        <is>
          <t>Deferral of interest payments, consecutive semi-annual periods | Segment</t>
        </is>
      </c>
      <c r="B5" s="5" t="n">
        <v>10</v>
      </c>
      <c r="C5" s="4" t="inlineStr">
        <is>
          <t xml:space="preserve"> </t>
        </is>
      </c>
      <c r="D5" s="4" t="inlineStr">
        <is>
          <t xml:space="preserve"> </t>
        </is>
      </c>
    </row>
    <row r="6">
      <c r="A6" s="4" t="inlineStr">
        <is>
          <t>Goldman Sachs Capital I</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Junior subordinated debentures issued to Goldman Sachs Capital I (Trust)</t>
        </is>
      </c>
      <c r="B8" s="4" t="inlineStr">
        <is>
          <t xml:space="preserve"> </t>
        </is>
      </c>
      <c r="C8" s="4" t="inlineStr">
        <is>
          <t xml:space="preserve"> </t>
        </is>
      </c>
      <c r="D8" s="6" t="n">
        <v>2840</v>
      </c>
    </row>
    <row r="9">
      <c r="A9" s="4" t="inlineStr">
        <is>
          <t>Guaranteed preferred beneficial interests issued to third parties</t>
        </is>
      </c>
      <c r="B9" s="4" t="inlineStr">
        <is>
          <t xml:space="preserve"> </t>
        </is>
      </c>
      <c r="C9" s="4" t="inlineStr">
        <is>
          <t xml:space="preserve"> </t>
        </is>
      </c>
      <c r="D9" s="5" t="n">
        <v>2750</v>
      </c>
    </row>
    <row r="10">
      <c r="A10" s="4" t="inlineStr">
        <is>
          <t>Common beneficial interests issued to Group Inc.</t>
        </is>
      </c>
      <c r="B10" s="4" t="inlineStr">
        <is>
          <t xml:space="preserve"> </t>
        </is>
      </c>
      <c r="C10" s="4" t="inlineStr">
        <is>
          <t xml:space="preserve"> </t>
        </is>
      </c>
      <c r="D10" s="6" t="n">
        <v>85</v>
      </c>
    </row>
    <row r="11">
      <c r="A11" s="4" t="inlineStr">
        <is>
          <t>Trust Preferred Securities, outstanding par amount</t>
        </is>
      </c>
      <c r="B11" s="6" t="n">
        <v>939</v>
      </c>
      <c r="C11" s="5" t="n">
        <v>939</v>
      </c>
      <c r="D11" s="4" t="inlineStr">
        <is>
          <t xml:space="preserve"> </t>
        </is>
      </c>
    </row>
    <row r="12">
      <c r="A12" s="4" t="inlineStr">
        <is>
          <t>Common beneficial interests, outstanding par amount</t>
        </is>
      </c>
      <c r="B12" s="6" t="n">
        <v>29</v>
      </c>
      <c r="C12" s="6" t="n">
        <v>29</v>
      </c>
      <c r="D12" s="4" t="inlineStr">
        <is>
          <t xml:space="preserve"> </t>
        </is>
      </c>
    </row>
    <row r="13">
      <c r="A13" s="4" t="inlineStr">
        <is>
          <t>Interest rate on junior subordinated debt issued to third parties</t>
        </is>
      </c>
      <c r="B13" s="13" t="n">
        <v>0.06345000000000001</v>
      </c>
      <c r="C13" s="4" t="inlineStr">
        <is>
          <t xml:space="preserve"> </t>
        </is>
      </c>
      <c r="D1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Liabilities by Type (Detail)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Compensation and benefits</t>
        </is>
      </c>
      <c r="B3" s="6" t="n">
        <v>4422</v>
      </c>
      <c r="C3" s="6" t="n">
        <v>8770</v>
      </c>
    </row>
    <row r="4">
      <c r="A4" s="4" t="inlineStr">
        <is>
          <t>Income tax-related liabilities</t>
        </is>
      </c>
      <c r="B4" s="5" t="n">
        <v>3370</v>
      </c>
      <c r="C4" s="5" t="n">
        <v>3544</v>
      </c>
    </row>
    <row r="5">
      <c r="A5" s="4" t="inlineStr">
        <is>
          <t>Operating lease liabilities</t>
        </is>
      </c>
      <c r="B5" s="5" t="n">
        <v>2075</v>
      </c>
      <c r="C5" s="5" t="n">
        <v>2062</v>
      </c>
    </row>
    <row r="6">
      <c r="A6" s="4" t="inlineStr">
        <is>
          <t>Noncontrolling interests</t>
        </is>
      </c>
      <c r="B6" s="5" t="n">
        <v>356</v>
      </c>
      <c r="C6" s="5" t="n">
        <v>401</v>
      </c>
    </row>
    <row r="7">
      <c r="A7" s="4" t="inlineStr">
        <is>
          <t>Employee interests in consolidated funds</t>
        </is>
      </c>
      <c r="B7" s="5" t="n">
        <v>16</v>
      </c>
      <c r="C7" s="5" t="n">
        <v>16</v>
      </c>
    </row>
    <row r="8">
      <c r="A8" s="4" t="inlineStr">
        <is>
          <t>Accrued expenses and other</t>
        </is>
      </c>
      <c r="B8" s="5" t="n">
        <v>9555</v>
      </c>
      <c r="C8" s="5" t="n">
        <v>9427</v>
      </c>
    </row>
    <row r="9">
      <c r="A9" s="4" t="inlineStr">
        <is>
          <t>Total</t>
        </is>
      </c>
      <c r="B9" s="6" t="n">
        <v>19794</v>
      </c>
      <c r="C9" s="6" t="n">
        <v>24220</v>
      </c>
    </row>
    <row r="10">
      <c r="A10" s="4" t="inlineStr">
        <is>
          <t>Operating Lease, Liability, Statement of Financial Position [Extensible Enumeration]</t>
        </is>
      </c>
      <c r="B10" s="4" t="inlineStr">
        <is>
          <t>Total</t>
        </is>
      </c>
      <c r="C10" s="4" t="inlineStr">
        <is>
          <t>Total</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Information About Operating Lease Liabilities (Detail)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Remainder of 2025</t>
        </is>
      </c>
      <c r="B3" s="6" t="n">
        <v>316</v>
      </c>
      <c r="C3" s="4" t="inlineStr">
        <is>
          <t xml:space="preserve"> </t>
        </is>
      </c>
    </row>
    <row r="4">
      <c r="A4" s="4" t="inlineStr">
        <is>
          <t>Year 1</t>
        </is>
      </c>
      <c r="B4" s="5" t="n">
        <v>289</v>
      </c>
      <c r="C4" s="6" t="n">
        <v>295</v>
      </c>
    </row>
    <row r="5">
      <c r="A5" s="4" t="inlineStr">
        <is>
          <t>Year 2</t>
        </is>
      </c>
      <c r="B5" s="5" t="n">
        <v>259</v>
      </c>
      <c r="C5" s="5" t="n">
        <v>315</v>
      </c>
    </row>
    <row r="6">
      <c r="A6" s="4" t="inlineStr">
        <is>
          <t>Year 3</t>
        </is>
      </c>
      <c r="B6" s="5" t="n">
        <v>247</v>
      </c>
      <c r="C6" s="5" t="n">
        <v>278</v>
      </c>
    </row>
    <row r="7">
      <c r="A7" s="4" t="inlineStr">
        <is>
          <t>Year 4</t>
        </is>
      </c>
      <c r="B7" s="5" t="n">
        <v>226</v>
      </c>
      <c r="C7" s="5" t="n">
        <v>252</v>
      </c>
    </row>
    <row r="8">
      <c r="A8" s="4" t="inlineStr">
        <is>
          <t>After Year 4</t>
        </is>
      </c>
      <c r="B8" s="5" t="n">
        <v>1337</v>
      </c>
      <c r="C8" s="4" t="inlineStr">
        <is>
          <t xml:space="preserve"> </t>
        </is>
      </c>
    </row>
    <row r="9">
      <c r="A9" s="4" t="inlineStr">
        <is>
          <t>Year 5</t>
        </is>
      </c>
      <c r="B9" s="4" t="inlineStr">
        <is>
          <t xml:space="preserve"> </t>
        </is>
      </c>
      <c r="C9" s="5" t="n">
        <v>225</v>
      </c>
    </row>
    <row r="10">
      <c r="A10" s="4" t="inlineStr">
        <is>
          <t>After Year 5</t>
        </is>
      </c>
      <c r="B10" s="4" t="inlineStr">
        <is>
          <t xml:space="preserve"> </t>
        </is>
      </c>
      <c r="C10" s="5" t="n">
        <v>1298</v>
      </c>
    </row>
    <row r="11">
      <c r="A11" s="4" t="inlineStr">
        <is>
          <t>Total undiscounted lease payments</t>
        </is>
      </c>
      <c r="B11" s="5" t="n">
        <v>2674</v>
      </c>
      <c r="C11" s="5" t="n">
        <v>2663</v>
      </c>
    </row>
    <row r="12">
      <c r="A12" s="4" t="inlineStr">
        <is>
          <t>Imputed interest</t>
        </is>
      </c>
      <c r="B12" s="5" t="n">
        <v>-599</v>
      </c>
      <c r="C12" s="5" t="n">
        <v>-601</v>
      </c>
    </row>
    <row r="13">
      <c r="A13" s="4" t="inlineStr">
        <is>
          <t>Total operating lease liabilities</t>
        </is>
      </c>
      <c r="B13" s="6" t="n">
        <v>2075</v>
      </c>
      <c r="C13" s="6" t="n">
        <v>2062</v>
      </c>
    </row>
    <row r="14">
      <c r="A14" s="4" t="inlineStr">
        <is>
          <t>Weighted average remaining lease term</t>
        </is>
      </c>
      <c r="B14" s="4" t="inlineStr">
        <is>
          <t>11 years</t>
        </is>
      </c>
      <c r="C14" s="4" t="inlineStr">
        <is>
          <t>12 years</t>
        </is>
      </c>
    </row>
    <row r="15">
      <c r="A15" s="4" t="inlineStr">
        <is>
          <t>Weighted average discount rate</t>
        </is>
      </c>
      <c r="B15" s="10" t="n">
        <v>0.043</v>
      </c>
      <c r="C15" s="10" t="n">
        <v>0.04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8" customWidth="1" min="2" max="2"/>
    <col width="14" customWidth="1" min="3" max="3"/>
    <col width="15" customWidth="1" min="4" max="4"/>
  </cols>
  <sheetData>
    <row r="1">
      <c r="A1" s="1" t="inlineStr">
        <is>
          <t>Other Liabilities - Additional Information (Detail) - USD ($)</t>
        </is>
      </c>
      <c r="B1" s="2" t="inlineStr">
        <is>
          <t>3 Months Ended</t>
        </is>
      </c>
    </row>
    <row r="2">
      <c r="B2" s="2" t="inlineStr">
        <is>
          <t>Mar. 31, 2025</t>
        </is>
      </c>
      <c r="C2" s="2" t="inlineStr">
        <is>
          <t>Mar. 31, 2024</t>
        </is>
      </c>
      <c r="D2" s="2" t="inlineStr">
        <is>
          <t>Dec. 31, 2024</t>
        </is>
      </c>
    </row>
    <row r="3">
      <c r="A3" s="3" t="inlineStr">
        <is>
          <t>Other Liabilities Disclosure [Abstract]</t>
        </is>
      </c>
      <c r="B3" s="4" t="inlineStr">
        <is>
          <t xml:space="preserve"> </t>
        </is>
      </c>
      <c r="C3" s="4" t="inlineStr">
        <is>
          <t xml:space="preserve"> </t>
        </is>
      </c>
      <c r="D3" s="4" t="inlineStr">
        <is>
          <t xml:space="preserve"> </t>
        </is>
      </c>
    </row>
    <row r="4">
      <c r="A4" s="4" t="inlineStr">
        <is>
          <t>Operating lease costs</t>
        </is>
      </c>
      <c r="B4" s="6" t="n">
        <v>114000000</v>
      </c>
      <c r="C4" s="6" t="n">
        <v>123000000</v>
      </c>
      <c r="D4" s="4" t="inlineStr">
        <is>
          <t xml:space="preserve"> </t>
        </is>
      </c>
    </row>
    <row r="5">
      <c r="A5" s="4" t="inlineStr">
        <is>
          <t>Lease payments related to operating lease arrangements not yet commenced</t>
        </is>
      </c>
      <c r="B5" s="5" t="n">
        <v>1100000000</v>
      </c>
      <c r="C5" s="4" t="inlineStr">
        <is>
          <t xml:space="preserve"> </t>
        </is>
      </c>
      <c r="D5" s="4" t="inlineStr">
        <is>
          <t xml:space="preserve"> </t>
        </is>
      </c>
    </row>
    <row r="6">
      <c r="A6" s="4" t="inlineStr">
        <is>
          <t>Liabilities held for sale</t>
        </is>
      </c>
      <c r="B6" s="5" t="n">
        <v>0</v>
      </c>
      <c r="C6" s="4" t="inlineStr">
        <is>
          <t xml:space="preserve"> </t>
        </is>
      </c>
      <c r="D6" s="6" t="n">
        <v>0</v>
      </c>
    </row>
    <row r="7">
      <c r="A7" s="4" t="inlineStr">
        <is>
          <t>Contract liabilities</t>
        </is>
      </c>
      <c r="B7" s="5" t="n">
        <v>120000000</v>
      </c>
      <c r="C7" s="4" t="inlineStr">
        <is>
          <t xml:space="preserve"> </t>
        </is>
      </c>
      <c r="D7" s="5" t="n">
        <v>0</v>
      </c>
    </row>
    <row r="8">
      <c r="A8" s="4" t="inlineStr">
        <is>
          <t>Commitments related to qualified affordable housing projects</t>
        </is>
      </c>
      <c r="B8" s="6" t="n">
        <v>2040000000</v>
      </c>
      <c r="C8" s="4" t="inlineStr">
        <is>
          <t xml:space="preserve"> </t>
        </is>
      </c>
      <c r="D8" s="6" t="n">
        <v>2150000000</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Activities - Amount of Financial Assets Securitized and Cash Flows Received on Retained Interests (Detail) - USD ($) $ in Millions</t>
        </is>
      </c>
      <c r="B1" s="2" t="inlineStr">
        <is>
          <t>3 Months Ended</t>
        </is>
      </c>
    </row>
    <row r="2">
      <c r="B2" s="2" t="inlineStr">
        <is>
          <t>Mar. 31, 2025</t>
        </is>
      </c>
      <c r="C2" s="2" t="inlineStr">
        <is>
          <t>Mar. 31, 2024</t>
        </is>
      </c>
    </row>
    <row r="3">
      <c r="A3" s="3" t="inlineStr">
        <is>
          <t>Servicing Assets at Fair Value [Line Items]</t>
        </is>
      </c>
      <c r="B3" s="4" t="inlineStr">
        <is>
          <t xml:space="preserve"> </t>
        </is>
      </c>
      <c r="C3" s="4" t="inlineStr">
        <is>
          <t xml:space="preserve"> </t>
        </is>
      </c>
    </row>
    <row r="4">
      <c r="A4" s="4" t="inlineStr">
        <is>
          <t>Residential mortgages</t>
        </is>
      </c>
      <c r="B4" s="6" t="n">
        <v>13566</v>
      </c>
      <c r="C4" s="6" t="n">
        <v>6257</v>
      </c>
    </row>
    <row r="5">
      <c r="A5" s="4" t="inlineStr">
        <is>
          <t>Commercial mortgages</t>
        </is>
      </c>
      <c r="B5" s="5" t="n">
        <v>5645</v>
      </c>
      <c r="C5" s="5" t="n">
        <v>158</v>
      </c>
    </row>
    <row r="6">
      <c r="A6" s="4" t="inlineStr">
        <is>
          <t>Other financial assets</t>
        </is>
      </c>
      <c r="B6" s="5" t="n">
        <v>418</v>
      </c>
      <c r="C6" s="5" t="n">
        <v>0</v>
      </c>
    </row>
    <row r="7">
      <c r="A7" s="4" t="inlineStr">
        <is>
          <t>Total financial assets securitized</t>
        </is>
      </c>
      <c r="B7" s="5" t="n">
        <v>19629</v>
      </c>
      <c r="C7" s="5" t="n">
        <v>6415</v>
      </c>
    </row>
    <row r="8">
      <c r="A8" s="4" t="inlineStr">
        <is>
          <t>Retained interests cash flows</t>
        </is>
      </c>
      <c r="B8" s="6" t="n">
        <v>211</v>
      </c>
      <c r="C8" s="6" t="n">
        <v>187</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Securitization Activities - Additional Information (Detail)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row>
    <row r="4">
      <c r="A4" s="4" t="inlineStr">
        <is>
          <t>Assets securitized in a non-cash exchange for loans and investments</t>
        </is>
      </c>
      <c r="B4" s="6" t="n">
        <v>133</v>
      </c>
      <c r="C4" s="6" t="n">
        <v>37</v>
      </c>
      <c r="D4" s="4" t="inlineStr">
        <is>
          <t xml:space="preserve"> </t>
        </is>
      </c>
    </row>
    <row r="5">
      <c r="A5" s="4" t="inlineStr">
        <is>
          <t>Retained Interests</t>
        </is>
      </c>
      <c r="B5" s="5" t="n">
        <v>6031</v>
      </c>
      <c r="C5" s="4" t="inlineStr">
        <is>
          <t xml:space="preserve"> </t>
        </is>
      </c>
      <c r="D5" s="6" t="n">
        <v>5848</v>
      </c>
    </row>
    <row r="6">
      <c r="A6" s="4" t="inlineStr">
        <is>
          <t>Notional amount related to other continuing involvement</t>
        </is>
      </c>
      <c r="B6" s="5" t="n">
        <v>3260</v>
      </c>
      <c r="C6" s="4" t="inlineStr">
        <is>
          <t xml:space="preserve"> </t>
        </is>
      </c>
      <c r="D6" s="5" t="n">
        <v>2780</v>
      </c>
    </row>
    <row r="7">
      <c r="A7" s="4" t="inlineStr">
        <is>
          <t>Seller financing related to loans sold</t>
        </is>
      </c>
      <c r="B7" s="5" t="n">
        <v>340</v>
      </c>
      <c r="C7" s="5" t="n">
        <v>1500</v>
      </c>
      <c r="D7" s="4" t="inlineStr">
        <is>
          <t xml:space="preserve"> </t>
        </is>
      </c>
    </row>
    <row r="8">
      <c r="A8" s="4" t="inlineStr">
        <is>
          <t>Loans sold</t>
        </is>
      </c>
      <c r="B8" s="5" t="n">
        <v>425</v>
      </c>
      <c r="C8" s="5" t="n">
        <v>3690</v>
      </c>
      <c r="D8" s="4" t="inlineStr">
        <is>
          <t xml:space="preserve"> </t>
        </is>
      </c>
    </row>
    <row r="9">
      <c r="A9" s="4" t="inlineStr">
        <is>
          <t>Proceeds from collection of finance receivables</t>
        </is>
      </c>
      <c r="B9" s="5" t="n">
        <v>198</v>
      </c>
      <c r="C9" s="6" t="n">
        <v>381</v>
      </c>
      <c r="D9" s="4" t="inlineStr">
        <is>
          <t xml:space="preserve"> </t>
        </is>
      </c>
    </row>
    <row r="10">
      <c r="A10" s="4" t="inlineStr">
        <is>
          <t>Outstanding Principal Amount</t>
        </is>
      </c>
      <c r="B10" s="5" t="n">
        <v>151625</v>
      </c>
      <c r="C10" s="4" t="inlineStr">
        <is>
          <t xml:space="preserve"> </t>
        </is>
      </c>
      <c r="D10" s="5" t="n">
        <v>138739</v>
      </c>
    </row>
    <row r="11">
      <c r="A11" s="4" t="inlineStr">
        <is>
          <t>Retained interest</t>
        </is>
      </c>
      <c r="B11" s="5" t="n">
        <v>5990</v>
      </c>
      <c r="C11" s="4" t="inlineStr">
        <is>
          <t xml:space="preserve"> </t>
        </is>
      </c>
      <c r="D11" s="5" t="n">
        <v>5780</v>
      </c>
    </row>
    <row r="12">
      <c r="A12" s="4" t="inlineStr">
        <is>
          <t>Corporate debt and other asset-backed</t>
        </is>
      </c>
      <c r="B12" s="4" t="inlineStr">
        <is>
          <t xml:space="preserve"> </t>
        </is>
      </c>
      <c r="C12" s="4" t="inlineStr">
        <is>
          <t xml:space="preserve"> </t>
        </is>
      </c>
      <c r="D12" s="4" t="inlineStr">
        <is>
          <t xml:space="preserve"> </t>
        </is>
      </c>
    </row>
    <row r="13">
      <c r="A13" s="3" t="inlineStr">
        <is>
          <t>Qualitative and Quantitative Information, Transferor's Continuing Involvement [Line Items]</t>
        </is>
      </c>
      <c r="B13" s="4" t="inlineStr">
        <is>
          <t xml:space="preserve"> </t>
        </is>
      </c>
      <c r="C13" s="4" t="inlineStr">
        <is>
          <t xml:space="preserve"> </t>
        </is>
      </c>
      <c r="D13" s="4" t="inlineStr">
        <is>
          <t xml:space="preserve"> </t>
        </is>
      </c>
    </row>
    <row r="14">
      <c r="A14" s="4" t="inlineStr">
        <is>
          <t>Retained Interests</t>
        </is>
      </c>
      <c r="B14" s="5" t="n">
        <v>476</v>
      </c>
      <c r="C14" s="4" t="inlineStr">
        <is>
          <t xml:space="preserve"> </t>
        </is>
      </c>
      <c r="D14" s="5" t="n">
        <v>493</v>
      </c>
    </row>
    <row r="15">
      <c r="A15" s="4" t="inlineStr">
        <is>
          <t>Outstanding Principal Amount</t>
        </is>
      </c>
      <c r="B15" s="5" t="n">
        <v>12919</v>
      </c>
      <c r="C15" s="4" t="inlineStr">
        <is>
          <t xml:space="preserve"> </t>
        </is>
      </c>
      <c r="D15" s="5" t="n">
        <v>12059</v>
      </c>
    </row>
    <row r="16">
      <c r="A16" s="4" t="inlineStr">
        <is>
          <t>Corporate debt and other asset-backed | Installment</t>
        </is>
      </c>
      <c r="B16" s="4" t="inlineStr">
        <is>
          <t xml:space="preserve"> </t>
        </is>
      </c>
      <c r="C16" s="4" t="inlineStr">
        <is>
          <t xml:space="preserve"> </t>
        </is>
      </c>
      <c r="D16" s="4" t="inlineStr">
        <is>
          <t xml:space="preserve"> </t>
        </is>
      </c>
    </row>
    <row r="17">
      <c r="A17" s="3" t="inlineStr">
        <is>
          <t>Qualitative and Quantitative Information, Transferor's Continuing Involvement [Line Items]</t>
        </is>
      </c>
      <c r="B17" s="4" t="inlineStr">
        <is>
          <t xml:space="preserve"> </t>
        </is>
      </c>
      <c r="C17" s="4" t="inlineStr">
        <is>
          <t xml:space="preserve"> </t>
        </is>
      </c>
      <c r="D17" s="4" t="inlineStr">
        <is>
          <t xml:space="preserve"> </t>
        </is>
      </c>
    </row>
    <row r="18">
      <c r="A18" s="4" t="inlineStr">
        <is>
          <t>Outstanding Principal Amount</t>
        </is>
      </c>
      <c r="B18" s="5" t="n">
        <v>1480</v>
      </c>
      <c r="C18" s="4" t="inlineStr">
        <is>
          <t xml:space="preserve"> </t>
        </is>
      </c>
      <c r="D18" s="5" t="n">
        <v>1320</v>
      </c>
    </row>
    <row r="19">
      <c r="A19" s="4" t="inlineStr">
        <is>
          <t>Derivatives And Commitments</t>
        </is>
      </c>
      <c r="B19" s="4" t="inlineStr">
        <is>
          <t xml:space="preserve"> </t>
        </is>
      </c>
      <c r="C19" s="4" t="inlineStr">
        <is>
          <t xml:space="preserve"> </t>
        </is>
      </c>
      <c r="D19" s="4" t="inlineStr">
        <is>
          <t xml:space="preserve"> </t>
        </is>
      </c>
    </row>
    <row r="20">
      <c r="A20" s="3" t="inlineStr">
        <is>
          <t>Qualitative and Quantitative Information, Transferor's Continuing Involvement [Line Items]</t>
        </is>
      </c>
      <c r="B20" s="4" t="inlineStr">
        <is>
          <t xml:space="preserve"> </t>
        </is>
      </c>
      <c r="C20" s="4" t="inlineStr">
        <is>
          <t xml:space="preserve"> </t>
        </is>
      </c>
      <c r="D20" s="4" t="inlineStr">
        <is>
          <t xml:space="preserve"> </t>
        </is>
      </c>
    </row>
    <row r="21">
      <c r="A21" s="4" t="inlineStr">
        <is>
          <t>Retained Interests</t>
        </is>
      </c>
      <c r="B21" s="5" t="n">
        <v>1030</v>
      </c>
      <c r="C21" s="4" t="inlineStr">
        <is>
          <t xml:space="preserve"> </t>
        </is>
      </c>
      <c r="D21" s="5" t="n">
        <v>847</v>
      </c>
    </row>
    <row r="22">
      <c r="A22" s="4" t="inlineStr">
        <is>
          <t>Other retained interests</t>
        </is>
      </c>
      <c r="B22" s="4" t="inlineStr">
        <is>
          <t xml:space="preserve"> </t>
        </is>
      </c>
      <c r="C22" s="4" t="inlineStr">
        <is>
          <t xml:space="preserve"> </t>
        </is>
      </c>
      <c r="D22" s="4" t="inlineStr">
        <is>
          <t xml:space="preserve"> </t>
        </is>
      </c>
    </row>
    <row r="23">
      <c r="A23" s="3" t="inlineStr">
        <is>
          <t>Qualitative and Quantitative Information, Transferor's Continuing Involvement [Line Items]</t>
        </is>
      </c>
      <c r="B23" s="4" t="inlineStr">
        <is>
          <t xml:space="preserve"> </t>
        </is>
      </c>
      <c r="C23" s="4" t="inlineStr">
        <is>
          <t xml:space="preserve"> </t>
        </is>
      </c>
      <c r="D23" s="4" t="inlineStr">
        <is>
          <t xml:space="preserve"> </t>
        </is>
      </c>
    </row>
    <row r="24">
      <c r="A24" s="4" t="inlineStr">
        <is>
          <t>Retained interest</t>
        </is>
      </c>
      <c r="B24" s="6" t="n">
        <v>482</v>
      </c>
      <c r="C24" s="4" t="inlineStr">
        <is>
          <t xml:space="preserve"> </t>
        </is>
      </c>
      <c r="D24" s="6" t="n">
        <v>491</v>
      </c>
    </row>
    <row r="25">
      <c r="A25" s="4" t="inlineStr">
        <is>
          <t>Weighted average life (years)</t>
        </is>
      </c>
      <c r="B25" s="4" t="inlineStr">
        <is>
          <t>5 years 1 month 6 days</t>
        </is>
      </c>
      <c r="C25" s="4" t="inlineStr">
        <is>
          <t xml:space="preserve"> </t>
        </is>
      </c>
      <c r="D25" s="4" t="inlineStr">
        <is>
          <t>5 years</t>
        </is>
      </c>
    </row>
    <row r="26">
      <c r="A26" s="4" t="inlineStr">
        <is>
          <t>Sensitivity Analysis of Fair Value, Transferor's Interests in Transferred Financial Assets, Impact of Other than 10 or 20 Percent Adverse Change in Other Assumption</t>
        </is>
      </c>
      <c r="B26" s="6" t="n">
        <v>476</v>
      </c>
      <c r="C26" s="4" t="inlineStr">
        <is>
          <t xml:space="preserve"> </t>
        </is>
      </c>
      <c r="D26" s="6" t="n">
        <v>493</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Fair Value Disclosure [Abstract]</t>
        </is>
      </c>
      <c r="B3" s="4" t="inlineStr">
        <is>
          <t xml:space="preserve"> </t>
        </is>
      </c>
    </row>
    <row r="4">
      <c r="A4" s="4" t="inlineStr">
        <is>
          <t>Investments</t>
        </is>
      </c>
      <c r="B4" s="4" t="inlineStr">
        <is>
          <t xml:space="preserve">Investments Investments includes debt securities classified as available-for-sale and held-to-maturity that are generally held in connection with the firm’s asset-liability management activities. In addition, investments includes equity securities and debt instruments that are accounted for at fair value and equity securities that are accounted for under the equity method that are generally held by the firm in connection with its long-term investing activities. The table below presents information about investments. As of March December $ in millions 2025 2024 Available-for-sale securities, at fair value $ 90,667 $ 79,458 Held-to-maturity securities 79,036 78,713 Equity securities, at fair value 14,026 13,832 Debt instruments, at fair value 10,886 11,452 Equity-method investments 1,114 1,059 Total other investments 26,026 26,343 Total investments $ 195,729 $ 184,514 See Note 4 for an overview of the firm’s fair value measurement policies, valuation techniques and significant inputs used to determine the fair value of investments, and Note 5 for information about investments within the fair value hierarchy. Available-for-Sale Securities, at Fair Value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The table below presents information about available-for-sale securities by type and tenor. $ in millions Amortized Cost Fair Value As of March 2025 Less than 1 year $ 9,287 $ 9,168 1 year to 5 years 67,456 67,217 5 years to 10 years 9,413 9,366 Greater than 10 years 4 4 Total U.S. government and agency obligations 86,160 85,755 1 year to 5 years 4,354 4,036 5 years to 10 years 815 778 Greater than 10 years 99 98 Total non-U.S. government obligations 5,268 4,912 Total available-for-sale securities $ 91,428 $ 90,667 As of December 2024 Less than 1 year $ 21,176 $ 21,011 1 year to 5 years 48,564 47,931 5 years to 10 years 6,620 6,468 Total U.S. government obligations 76,360 75,410 1 year to 5 years 4,224 3,893 5 years to 10 years 193 155 Total non-U.S. government obligations 4,417 4,048 Total available-for-sale securities $ 80,777 $ 79,458 In the table above: • The weighted average yield for available-for-sale securities was 3.46% as of March 2025 and 3.29% as of December 2024. The weighted average yield is presented on a pre-tax basis and computed using the effective interest rate of each security at the end of the period, weighted based on the fair value of each security. The effective interest rate considers the contractual coupon, the amortization of premiums and accretion of discounts, and excludes the effect of related hedges. • Substantially all available-for-sale securities were classified in level 1 of the fair value hierarchy.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the three months ended March 2025 or March 2024.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the three months ended March 2025 or March 2024. The table below presents information about available-for-sale securities in an unrealized loss position by aging category. $ in millions Less than 12 months 12 months or longer Total As of March 2025 Fair value: U.S. government and agency obligations $ 29,097 $ 20,397 $ 49,494 Non-U.S. government obligations 1,990 2,466 4,456 Total $ 31,087 $ 22,863 $ 53,950 Gross unrealized losses: U.S. government and agency obligations $ (131) $ (503) $ (634) Non-U.S. government obligations (17) (339) (356) Total $ (148) $ (842) $ (990) As of December 2024 Fair value: U.S. government obligations $ 31,032 $ 18,732 $ 49,764 Non-U.S. government obligations 1,674 2,363 4,037 Total $ 32,706 $ 21,095 $ 53,801 Gross unrealized losses: U.S. government obligations $ (383) $ (630) $ (1,013) Non-U.S. government obligations (16) (353) (369) Total $ (399) $ (983) $ (1,382) The gross unrealized gains included in accumulated other comprehensive income/(loss) for available-for-sale securities were $229 million as of March 2025 and were not material as of December 2024. Net unrealized gains included in other comprehensive income/(loss) for available-for-sale securities were $558 million ($420 million, net of tax) for the three months ended March 2025 and $153 million ($115 million, net of tax) for the three months ended March 2024. The gross realized gains and gross realized losses relating to the sales of available-for-sale securities were not material for both the three months ended March 2025 and March 2024. The specific identification method is used to determine realized gains on available-for-sale securities. Held-to-Maturity Securities Held-to-maturity securities are accounted for at amortized cost. The table below presents information about held-to-maturity securities by type and tenor. $ in millions Amortized Cost Fair Value As of March 2025 Less than 1 year $ 15,136 $ 15,077 1 year to 5 years 39,362 39,321 Total government obligations 54,498 54,398 Greater than 10 years 24,338 24,463 Total U.S. agency obligations 24,338 24,463 Greater than 10 years 200 200 Total securities backed by real estate 200 200 Total held-to-maturity securities $ 79,036 $ 79,061 As of December 2024 Less than 1 year $ 15,449 $ 15,409 1 year to 5 years 42,420 41,939 Total government obligations 57,869 57,348 Greater than 10 years 20,637 20,482 Total U.S. agency obligations 20,637 20,482 1 year to 5 years 2 2 Greater than 10 years 205 206 Total securities backed by real estate 207 208 Total held-to-maturity securities $ 78,713 $ 78,038 In the table above: • Substantially all of the government obligations consist of U.S. government obligations. • U.S. agency obligations consist of U.S. agency issued mortgage-backed securities. • Substantially all of the securities backed by real estate consist of securities backed by residential real estate. • As these securities are not accounted for at fair value, they are not included in the firm’s fair value hierarchy in Notes 4 and 5. Had these securities been included in the firm’s fair value hierarchy, government obligations would have been classified in level 1, U.S. agency obligations would have been classified in level 2 and securities backed by real estate would have been primarily classified in level 2 of the fair value hierarchy. • The weighted average yield for held-to-maturity securities was 4.18% as of March 2025 and 4.09% as of December 2024. The weighted average yield is presented on a pre-tax basis and computed using the effective interest rate of each security at the end of the period, weighted based on the amortized cost of each security. The effective interest rate considers the contractual coupon and the amortization of premiums and accretion of discounts. • The gross unrealized gains were $408 million as of March 2025 and $121 million as of December 2024. The gross unrealized losses were $383 million as of March 2025 and $796 million as of December 2024.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the three months ended March 2025 or March 2024.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March December $ in millions 2025 2024 Equity securities, at fair value $ 14,026 $ 13,832 Equity Type Public equity 5 % 6 % Private equity 95 % 94 % Total 100 % 100 % Asset Class Corporate 75 % 75 % Real estate 25 % 25 % Total 100 % 100 % In the table above: • Equity securities, at fair value included investments accounted for at fair value under the fair value option where the firm would otherwise apply the equity method of accounting of $4.92 billion as of March 2025 and $5.04 billion as of December 2024. Gains/(losses) recognized as a result of changes in the fair value of equity securities for which the fair value option was elected were $18 million for the three months ended March 2025 and $(63) million for the three months ended March 2024. These gains/(losses) are included in other principal transactions. • Equity securities, at fair value includes investments in private equity, real estate and hedge funds that are measured at NAV. • Equity securities subject to contractual sale restrictions were not material as of both March 2025 and December 2024. Debt Instruments, at Fair Value. Debt instruments, at fair value primarily includes mezzanine, senior and distressed debt. The table below presents information about debt instruments, at fair value. As of March December $ in millions 2025 2024 Corporate debt securities $ 7,109 $ 7,276 Securities backed by real estate 566 569 Money market instruments 1,557 1,780 Other 1,654 1,827 Total $ 10,886 $ 11,452 In the table above, money market instruments primarily consist of time deposits and other primarily includes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Substantially all private equity, credit and real estate funds are closed-end funds in which the firm’s investments are generally not eligible for redemption. Distributions will be received from these funds as the underlying assets are liquidated or distributed, the timing of which is uncertain.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the timing of which is uncertain. The table below presents the fair value of investments in funds at NAV and the related unfunded commitments. $ in millions Fair Value of Investments Unfunded Commitments As of March 2025 Private equity funds $ 574 $ 477 Credit funds 1,197 358 Hedge funds 31 – Real estate funds 382 160 Total $ 2,184 $ 995 As of December 2024 Private equity funds $ 881 $ 432 Credit funds 1,281 364 Hedge funds 31 – Real estate funds 354 159 Total $ 2,547 $ 95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Firms Continuing Involvement in Securitization Entities to Which Firm Sold Assets (Detail) - USD ($) $ in Millions</t>
        </is>
      </c>
      <c r="B1" s="2" t="inlineStr">
        <is>
          <t>Mar. 31, 2025</t>
        </is>
      </c>
      <c r="C1" s="2" t="inlineStr">
        <is>
          <t>Dec. 31, 2024</t>
        </is>
      </c>
    </row>
    <row r="2">
      <c r="A2" s="3" t="inlineStr">
        <is>
          <t>Qualitative and Quantitative Information, Transferor's Continuing Involvement [Line Items]</t>
        </is>
      </c>
      <c r="B2" s="4" t="inlineStr">
        <is>
          <t xml:space="preserve"> </t>
        </is>
      </c>
      <c r="C2" s="4" t="inlineStr">
        <is>
          <t xml:space="preserve"> </t>
        </is>
      </c>
    </row>
    <row r="3">
      <c r="A3" s="4" t="inlineStr">
        <is>
          <t>Outstanding Principal Amount</t>
        </is>
      </c>
      <c r="B3" s="6" t="n">
        <v>151625</v>
      </c>
      <c r="C3" s="6" t="n">
        <v>138739</v>
      </c>
    </row>
    <row r="4">
      <c r="A4" s="4" t="inlineStr">
        <is>
          <t>Retained Interests</t>
        </is>
      </c>
      <c r="B4" s="5" t="n">
        <v>6031</v>
      </c>
      <c r="C4" s="5" t="n">
        <v>5848</v>
      </c>
    </row>
    <row r="5">
      <c r="A5" s="4" t="inlineStr">
        <is>
          <t>Purchased Interests</t>
        </is>
      </c>
      <c r="B5" s="5" t="n">
        <v>39</v>
      </c>
      <c r="C5" s="5" t="n">
        <v>76</v>
      </c>
    </row>
    <row r="6">
      <c r="A6" s="4" t="inlineStr">
        <is>
          <t>Retained interest</t>
        </is>
      </c>
      <c r="B6" s="5" t="n">
        <v>5990</v>
      </c>
      <c r="C6" s="5" t="n">
        <v>5780</v>
      </c>
    </row>
    <row r="7">
      <c r="A7" s="4" t="inlineStr">
        <is>
          <t>U.S. agency obligation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Outstanding Principal Amount</t>
        </is>
      </c>
      <c r="B9" s="5" t="n">
        <v>41741</v>
      </c>
      <c r="C9" s="5" t="n">
        <v>34049</v>
      </c>
    </row>
    <row r="10">
      <c r="A10" s="4" t="inlineStr">
        <is>
          <t>Retained Interests</t>
        </is>
      </c>
      <c r="B10" s="5" t="n">
        <v>3169</v>
      </c>
      <c r="C10" s="5" t="n">
        <v>3053</v>
      </c>
    </row>
    <row r="11">
      <c r="A11" s="4" t="inlineStr">
        <is>
          <t>Purchased Interests</t>
        </is>
      </c>
      <c r="B11" s="5" t="n">
        <v>0</v>
      </c>
      <c r="C11" s="5" t="n">
        <v>0</v>
      </c>
    </row>
    <row r="12">
      <c r="A12" s="4" t="inlineStr">
        <is>
          <t>Residential mortgages</t>
        </is>
      </c>
      <c r="B12" s="4" t="inlineStr">
        <is>
          <t xml:space="preserve"> </t>
        </is>
      </c>
      <c r="C12" s="4" t="inlineStr">
        <is>
          <t xml:space="preserve"> </t>
        </is>
      </c>
    </row>
    <row r="13">
      <c r="A13" s="3" t="inlineStr">
        <is>
          <t>Qualitative and Quantitative Information, Transferor's Continuing Involvement [Line Items]</t>
        </is>
      </c>
      <c r="B13" s="4" t="inlineStr">
        <is>
          <t xml:space="preserve"> </t>
        </is>
      </c>
      <c r="C13" s="4" t="inlineStr">
        <is>
          <t xml:space="preserve"> </t>
        </is>
      </c>
    </row>
    <row r="14">
      <c r="A14" s="4" t="inlineStr">
        <is>
          <t>Outstanding Principal Amount</t>
        </is>
      </c>
      <c r="B14" s="5" t="n">
        <v>34379</v>
      </c>
      <c r="C14" s="5" t="n">
        <v>33069</v>
      </c>
    </row>
    <row r="15">
      <c r="A15" s="4" t="inlineStr">
        <is>
          <t>Retained Interests</t>
        </is>
      </c>
      <c r="B15" s="5" t="n">
        <v>1409</v>
      </c>
      <c r="C15" s="5" t="n">
        <v>1357</v>
      </c>
    </row>
    <row r="16">
      <c r="A16" s="4" t="inlineStr">
        <is>
          <t>Purchased Interests</t>
        </is>
      </c>
      <c r="B16" s="5" t="n">
        <v>11</v>
      </c>
      <c r="C16" s="5" t="n">
        <v>14</v>
      </c>
    </row>
    <row r="17">
      <c r="A17" s="4" t="inlineStr">
        <is>
          <t>Commercial mortgages</t>
        </is>
      </c>
      <c r="B17" s="4" t="inlineStr">
        <is>
          <t xml:space="preserve"> </t>
        </is>
      </c>
      <c r="C17" s="4" t="inlineStr">
        <is>
          <t xml:space="preserve"> </t>
        </is>
      </c>
    </row>
    <row r="18">
      <c r="A18" s="3" t="inlineStr">
        <is>
          <t>Qualitative and Quantitative Information, Transferor's Continuing Involvement [Line Items]</t>
        </is>
      </c>
      <c r="B18" s="4" t="inlineStr">
        <is>
          <t xml:space="preserve"> </t>
        </is>
      </c>
      <c r="C18" s="4" t="inlineStr">
        <is>
          <t xml:space="preserve"> </t>
        </is>
      </c>
    </row>
    <row r="19">
      <c r="A19" s="4" t="inlineStr">
        <is>
          <t>Outstanding Principal Amount</t>
        </is>
      </c>
      <c r="B19" s="5" t="n">
        <v>62586</v>
      </c>
      <c r="C19" s="5" t="n">
        <v>59562</v>
      </c>
    </row>
    <row r="20">
      <c r="A20" s="4" t="inlineStr">
        <is>
          <t>Retained Interests</t>
        </is>
      </c>
      <c r="B20" s="5" t="n">
        <v>977</v>
      </c>
      <c r="C20" s="5" t="n">
        <v>945</v>
      </c>
    </row>
    <row r="21">
      <c r="A21" s="4" t="inlineStr">
        <is>
          <t>Purchased Interests</t>
        </is>
      </c>
      <c r="B21" s="5" t="n">
        <v>25</v>
      </c>
      <c r="C21" s="5" t="n">
        <v>57</v>
      </c>
    </row>
    <row r="22">
      <c r="A22" s="4" t="inlineStr">
        <is>
          <t>Corporate debt and other asset-backed</t>
        </is>
      </c>
      <c r="B22" s="4" t="inlineStr">
        <is>
          <t xml:space="preserve"> </t>
        </is>
      </c>
      <c r="C22" s="4" t="inlineStr">
        <is>
          <t xml:space="preserve"> </t>
        </is>
      </c>
    </row>
    <row r="23">
      <c r="A23" s="3" t="inlineStr">
        <is>
          <t>Qualitative and Quantitative Information, Transferor's Continuing Involvement [Line Items]</t>
        </is>
      </c>
      <c r="B23" s="4" t="inlineStr">
        <is>
          <t xml:space="preserve"> </t>
        </is>
      </c>
      <c r="C23" s="4" t="inlineStr">
        <is>
          <t xml:space="preserve"> </t>
        </is>
      </c>
    </row>
    <row r="24">
      <c r="A24" s="4" t="inlineStr">
        <is>
          <t>Outstanding Principal Amount</t>
        </is>
      </c>
      <c r="B24" s="5" t="n">
        <v>12919</v>
      </c>
      <c r="C24" s="5" t="n">
        <v>12059</v>
      </c>
    </row>
    <row r="25">
      <c r="A25" s="4" t="inlineStr">
        <is>
          <t>Retained Interests</t>
        </is>
      </c>
      <c r="B25" s="5" t="n">
        <v>476</v>
      </c>
      <c r="C25" s="5" t="n">
        <v>493</v>
      </c>
    </row>
    <row r="26">
      <c r="A26" s="4" t="inlineStr">
        <is>
          <t>Purchased Interests</t>
        </is>
      </c>
      <c r="B26" s="6" t="n">
        <v>3</v>
      </c>
      <c r="C26" s="6" t="n">
        <v>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ecuritization Activities - Weighted Average Key Economic Assumptions Used in Measuring Fair Value of Firm's Retained Interests and Sensitivity of This Fair Value to Immediate Adverse Changes (Detail) - USD ($) $ in Millions</t>
        </is>
      </c>
      <c r="B1" s="2" t="inlineStr">
        <is>
          <t>3 Months Ended</t>
        </is>
      </c>
      <c r="C1" s="2" t="inlineStr">
        <is>
          <t>12 Months Ended</t>
        </is>
      </c>
    </row>
    <row r="2">
      <c r="B2" s="2" t="inlineStr">
        <is>
          <t>Mar. 31, 2025</t>
        </is>
      </c>
      <c r="C2" s="2" t="inlineStr">
        <is>
          <t>Dec. 31, 2024</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Retained interest</t>
        </is>
      </c>
      <c r="B4" s="6" t="n">
        <v>5990</v>
      </c>
      <c r="C4" s="6" t="n">
        <v>5780</v>
      </c>
    </row>
    <row r="5">
      <c r="A5" s="4" t="inlineStr">
        <is>
          <t>Mortgage-backed retained interests</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row>
    <row r="7">
      <c r="A7" s="4" t="inlineStr">
        <is>
          <t>Retained interest</t>
        </is>
      </c>
      <c r="B7" s="6" t="n">
        <v>5512</v>
      </c>
      <c r="C7" s="6" t="n">
        <v>5292</v>
      </c>
    </row>
    <row r="8">
      <c r="A8" s="4" t="inlineStr">
        <is>
          <t>Weighted average life (years)</t>
        </is>
      </c>
      <c r="B8" s="4" t="inlineStr">
        <is>
          <t>5 years 10 months 24 days</t>
        </is>
      </c>
      <c r="C8" s="4" t="inlineStr">
        <is>
          <t>6 years 1 month 6 days</t>
        </is>
      </c>
    </row>
    <row r="9">
      <c r="A9" s="4" t="inlineStr">
        <is>
          <t>Constant prepayment rate</t>
        </is>
      </c>
      <c r="B9" s="10" t="n">
        <v>0.114</v>
      </c>
      <c r="C9" s="9" t="n">
        <v>0.1</v>
      </c>
    </row>
    <row r="10">
      <c r="A10" s="4" t="inlineStr">
        <is>
          <t>Impact of 10% adverse change</t>
        </is>
      </c>
      <c r="B10" s="6" t="n">
        <v>-58</v>
      </c>
      <c r="C10" s="6" t="n">
        <v>-57</v>
      </c>
    </row>
    <row r="11">
      <c r="A11" s="4" t="inlineStr">
        <is>
          <t>Impact of 20% adverse change</t>
        </is>
      </c>
      <c r="B11" s="6" t="n">
        <v>-110</v>
      </c>
      <c r="C11" s="6" t="n">
        <v>-110</v>
      </c>
    </row>
    <row r="12">
      <c r="A12" s="4" t="inlineStr">
        <is>
          <t>Discount rate</t>
        </is>
      </c>
      <c r="B12" s="10" t="n">
        <v>0.076</v>
      </c>
      <c r="C12" s="10" t="n">
        <v>0.078</v>
      </c>
    </row>
    <row r="13">
      <c r="A13" s="4" t="inlineStr">
        <is>
          <t>Impact of 10% adverse change</t>
        </is>
      </c>
      <c r="B13" s="6" t="n">
        <v>-152</v>
      </c>
      <c r="C13" s="6" t="n">
        <v>-136</v>
      </c>
    </row>
    <row r="14">
      <c r="A14" s="4" t="inlineStr">
        <is>
          <t>Impact of 20% adverse change</t>
        </is>
      </c>
      <c r="B14" s="6" t="n">
        <v>-296</v>
      </c>
      <c r="C14" s="6" t="n">
        <v>-281</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ariable Interest Entities (Detail)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1766181</v>
      </c>
      <c r="C3" s="6" t="n">
        <v>1675972</v>
      </c>
    </row>
    <row r="4">
      <c r="A4" s="4" t="inlineStr">
        <is>
          <t>Total liabilities</t>
        </is>
      </c>
      <c r="B4" s="5" t="n">
        <v>1641881</v>
      </c>
      <c r="C4" s="5" t="n">
        <v>155397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in VIEs</t>
        </is>
      </c>
      <c r="B7" s="5" t="n">
        <v>223108</v>
      </c>
      <c r="C7" s="5" t="n">
        <v>206500</v>
      </c>
    </row>
    <row r="8">
      <c r="A8" s="4" t="inlineStr">
        <is>
          <t>Total assets</t>
        </is>
      </c>
      <c r="B8" s="5" t="n">
        <v>17885</v>
      </c>
      <c r="C8" s="5" t="n">
        <v>16710</v>
      </c>
    </row>
    <row r="9">
      <c r="A9" s="4" t="inlineStr">
        <is>
          <t>Total liabilities</t>
        </is>
      </c>
      <c r="B9" s="5" t="n">
        <v>2492</v>
      </c>
      <c r="C9" s="5" t="n">
        <v>2754</v>
      </c>
    </row>
    <row r="10">
      <c r="A10" s="4" t="inlineStr">
        <is>
          <t>Maximum exposure to loss:</t>
        </is>
      </c>
      <c r="B10" s="5" t="n">
        <v>29261</v>
      </c>
      <c r="C10" s="5" t="n">
        <v>27501</v>
      </c>
    </row>
    <row r="11">
      <c r="A11" s="4" t="inlineStr">
        <is>
          <t>Retained interests | 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exposure to loss:</t>
        </is>
      </c>
      <c r="B13" s="5" t="n">
        <v>6031</v>
      </c>
      <c r="C13" s="5" t="n">
        <v>5848</v>
      </c>
    </row>
    <row r="14">
      <c r="A14" s="4" t="inlineStr">
        <is>
          <t>Purchased interests | Variable Interest Entity, Not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exposure to loss:</t>
        </is>
      </c>
      <c r="B16" s="5" t="n">
        <v>577</v>
      </c>
      <c r="C16" s="5" t="n">
        <v>767</v>
      </c>
    </row>
    <row r="17">
      <c r="A17" s="4" t="inlineStr">
        <is>
          <t>Commitments and guarantees | Variable Interest Entity, Not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exposure to loss:</t>
        </is>
      </c>
      <c r="B19" s="5" t="n">
        <v>5129</v>
      </c>
      <c r="C19" s="5" t="n">
        <v>5034</v>
      </c>
    </row>
    <row r="20">
      <c r="A20" s="4" t="inlineStr">
        <is>
          <t>Derivatives | Variable Interest Entity, Not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Maximum exposure to loss:</t>
        </is>
      </c>
      <c r="B22" s="5" t="n">
        <v>9543</v>
      </c>
      <c r="C22" s="5" t="n">
        <v>8974</v>
      </c>
    </row>
    <row r="23">
      <c r="A23" s="4" t="inlineStr">
        <is>
          <t>Debt and equity | Variable Interest Entity, Not Primary Beneficia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Maximum exposure to loss:</t>
        </is>
      </c>
      <c r="B25" s="5" t="n">
        <v>7981</v>
      </c>
      <c r="C25" s="5" t="n">
        <v>6878</v>
      </c>
    </row>
    <row r="26">
      <c r="A26" s="4" t="inlineStr">
        <is>
          <t>Mortgage-backed | Variable Interest Entity, Not Primary Beneficiary</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Assets in VIEs</t>
        </is>
      </c>
      <c r="B28" s="5" t="n">
        <v>139628</v>
      </c>
      <c r="C28" s="5" t="n">
        <v>128378</v>
      </c>
    </row>
    <row r="29">
      <c r="A29" s="4" t="inlineStr">
        <is>
          <t>Total assets</t>
        </is>
      </c>
      <c r="B29" s="5" t="n">
        <v>5672</v>
      </c>
      <c r="C29" s="5" t="n">
        <v>5618</v>
      </c>
    </row>
    <row r="30">
      <c r="A30" s="4" t="inlineStr">
        <is>
          <t>Maximum exposure to loss:</t>
        </is>
      </c>
      <c r="B30" s="5" t="n">
        <v>5673</v>
      </c>
      <c r="C30" s="5" t="n">
        <v>5619</v>
      </c>
    </row>
    <row r="31">
      <c r="A31" s="4" t="inlineStr">
        <is>
          <t>Mortgage-backed | Retained interests | Variable Interest Entity, Not Primary Beneficiary</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Maximum exposure to loss:</t>
        </is>
      </c>
      <c r="B33" s="5" t="n">
        <v>5555</v>
      </c>
      <c r="C33" s="5" t="n">
        <v>5355</v>
      </c>
    </row>
    <row r="34">
      <c r="A34" s="4" t="inlineStr">
        <is>
          <t>Mortgage-backed | Purchased interests | Variable Interest Entity, Not Primary Beneficiary</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Maximum exposure to loss:</t>
        </is>
      </c>
      <c r="B36" s="5" t="n">
        <v>117</v>
      </c>
      <c r="C36" s="5" t="n">
        <v>263</v>
      </c>
    </row>
    <row r="37">
      <c r="A37" s="4" t="inlineStr">
        <is>
          <t>Mortgage-backed | Derivatives | Variable Interest Entity, Not Primary Beneficiary</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Maximum exposure to loss:</t>
        </is>
      </c>
      <c r="B39" s="5" t="n">
        <v>1</v>
      </c>
      <c r="C39" s="5" t="n">
        <v>1</v>
      </c>
    </row>
    <row r="40">
      <c r="A40" s="4" t="inlineStr">
        <is>
          <t>Tax credit and other investing | Variable Interest Entity, Not Primary Beneficiary</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ssets in VIEs</t>
        </is>
      </c>
      <c r="B42" s="5" t="n">
        <v>58388</v>
      </c>
      <c r="C42" s="5" t="n">
        <v>55311</v>
      </c>
    </row>
    <row r="43">
      <c r="A43" s="4" t="inlineStr">
        <is>
          <t>Total assets</t>
        </is>
      </c>
      <c r="B43" s="5" t="n">
        <v>6889</v>
      </c>
      <c r="C43" s="5" t="n">
        <v>6978</v>
      </c>
    </row>
    <row r="44">
      <c r="A44" s="4" t="inlineStr">
        <is>
          <t>Total liabilities</t>
        </is>
      </c>
      <c r="B44" s="5" t="n">
        <v>2079</v>
      </c>
      <c r="C44" s="5" t="n">
        <v>2315</v>
      </c>
    </row>
    <row r="45">
      <c r="A45" s="4" t="inlineStr">
        <is>
          <t>Maximum exposure to loss:</t>
        </is>
      </c>
      <c r="B45" s="5" t="n">
        <v>9252</v>
      </c>
      <c r="C45" s="5" t="n">
        <v>8969</v>
      </c>
    </row>
    <row r="46">
      <c r="A46" s="4" t="inlineStr">
        <is>
          <t>Tax credit and other investing | Commitments and guarantees | Variable Interest Entity, Not Primary Beneficiary</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Maximum exposure to loss:</t>
        </is>
      </c>
      <c r="B48" s="5" t="n">
        <v>4402</v>
      </c>
      <c r="C48" s="5" t="n">
        <v>4138</v>
      </c>
    </row>
    <row r="49">
      <c r="A49" s="4" t="inlineStr">
        <is>
          <t>Tax credit and other investing | Debt and equity | Variable Interest Entity, Not Primary Beneficiary</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Maximum exposure to loss:</t>
        </is>
      </c>
      <c r="B51" s="5" t="n">
        <v>4850</v>
      </c>
      <c r="C51" s="5" t="n">
        <v>4831</v>
      </c>
    </row>
    <row r="52">
      <c r="A52" s="4" t="inlineStr">
        <is>
          <t>Corporate debt and other asset-backed | Variable Interest Entity, Not Primary Beneficiary</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Assets in VIEs</t>
        </is>
      </c>
      <c r="B54" s="5" t="n">
        <v>25092</v>
      </c>
      <c r="C54" s="5" t="n">
        <v>22811</v>
      </c>
    </row>
    <row r="55">
      <c r="A55" s="4" t="inlineStr">
        <is>
          <t>Total assets</t>
        </is>
      </c>
      <c r="B55" s="5" t="n">
        <v>5324</v>
      </c>
      <c r="C55" s="5" t="n">
        <v>4114</v>
      </c>
    </row>
    <row r="56">
      <c r="A56" s="4" t="inlineStr">
        <is>
          <t>Total liabilities</t>
        </is>
      </c>
      <c r="B56" s="5" t="n">
        <v>413</v>
      </c>
      <c r="C56" s="5" t="n">
        <v>439</v>
      </c>
    </row>
    <row r="57">
      <c r="A57" s="4" t="inlineStr">
        <is>
          <t>Maximum exposure to loss:</t>
        </is>
      </c>
      <c r="B57" s="5" t="n">
        <v>14336</v>
      </c>
      <c r="C57" s="5" t="n">
        <v>12913</v>
      </c>
    </row>
    <row r="58">
      <c r="A58" s="4" t="inlineStr">
        <is>
          <t>Corporate debt and other asset-backed | Retained interests | Variable Interest Entity, Not Primary Beneficiary</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Maximum exposure to loss:</t>
        </is>
      </c>
      <c r="B60" s="5" t="n">
        <v>476</v>
      </c>
      <c r="C60" s="5" t="n">
        <v>493</v>
      </c>
    </row>
    <row r="61">
      <c r="A61" s="4" t="inlineStr">
        <is>
          <t>Corporate debt and other asset-backed | Purchased interests | Variable Interest Entity, Not Primary Beneficiary</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Maximum exposure to loss:</t>
        </is>
      </c>
      <c r="B63" s="5" t="n">
        <v>460</v>
      </c>
      <c r="C63" s="5" t="n">
        <v>504</v>
      </c>
    </row>
    <row r="64">
      <c r="A64" s="4" t="inlineStr">
        <is>
          <t>Corporate debt and other asset-backed | Commitments and guarantees | Variable Interest Entity, Not Primary Beneficiary</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Maximum exposure to loss:</t>
        </is>
      </c>
      <c r="B66" s="5" t="n">
        <v>727</v>
      </c>
      <c r="C66" s="5" t="n">
        <v>896</v>
      </c>
    </row>
    <row r="67">
      <c r="A67" s="4" t="inlineStr">
        <is>
          <t>Corporate debt and other asset-backed | Derivatives | Variable Interest Entity, Not Primary Beneficiary</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Maximum exposure to loss:</t>
        </is>
      </c>
      <c r="B69" s="5" t="n">
        <v>9542</v>
      </c>
      <c r="C69" s="5" t="n">
        <v>8973</v>
      </c>
    </row>
    <row r="70">
      <c r="A70" s="4" t="inlineStr">
        <is>
          <t>Corporate debt and other asset-backed | Debt and equity | Variable Interest Entity, Not Primary Beneficiary</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Maximum exposure to loss:</t>
        </is>
      </c>
      <c r="B72" s="6" t="n">
        <v>3131</v>
      </c>
      <c r="C72" s="6" t="n">
        <v>204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7" customWidth="1" min="2" max="2"/>
    <col width="67" customWidth="1" min="3" max="3"/>
    <col width="52" customWidth="1" min="4" max="4"/>
  </cols>
  <sheetData>
    <row r="1">
      <c r="A1" s="1" t="inlineStr">
        <is>
          <t>Variable Interest Entities - Tax Credit VIEs (Details) - USD ($)</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qualified affordable housing projects</t>
        </is>
      </c>
      <c r="B4" s="6" t="n">
        <v>3416000000</v>
      </c>
      <c r="C4" s="4" t="inlineStr">
        <is>
          <t xml:space="preserve"> </t>
        </is>
      </c>
      <c r="D4" s="6" t="n">
        <v>3456000000</v>
      </c>
    </row>
    <row r="5">
      <c r="A5" s="4" t="inlineStr">
        <is>
          <t>Commitments related to qualified affordable housing projects</t>
        </is>
      </c>
      <c r="B5" s="5" t="n">
        <v>2040000000</v>
      </c>
      <c r="C5" s="4" t="inlineStr">
        <is>
          <t xml:space="preserve"> </t>
        </is>
      </c>
      <c r="D5" s="5" t="n">
        <v>2150000000</v>
      </c>
    </row>
    <row r="6">
      <c r="A6" s="4" t="inlineStr">
        <is>
          <t>Investment in qualified affordable housing projects, amortization</t>
        </is>
      </c>
      <c r="B6" s="5" t="n">
        <v>131000000</v>
      </c>
      <c r="C6" s="6" t="n">
        <v>124000000</v>
      </c>
      <c r="D6" s="4" t="inlineStr">
        <is>
          <t xml:space="preserve"> </t>
        </is>
      </c>
    </row>
    <row r="7">
      <c r="A7" s="4" t="inlineStr">
        <is>
          <t>Tax credits related to qualified affordable housing projects</t>
        </is>
      </c>
      <c r="B7" s="5" t="n">
        <v>168000000</v>
      </c>
      <c r="C7" s="6" t="n">
        <v>151000000</v>
      </c>
      <c r="D7" s="4" t="inlineStr">
        <is>
          <t xml:space="preserve"> </t>
        </is>
      </c>
    </row>
    <row r="8">
      <c r="A8" s="4" t="inlineStr">
        <is>
          <t>Investments in credit funds measured at NAV</t>
        </is>
      </c>
      <c r="B8" s="6" t="n">
        <v>115579000000</v>
      </c>
      <c r="C8" s="4" t="inlineStr">
        <is>
          <t xml:space="preserve"> </t>
        </is>
      </c>
      <c r="D8" s="6" t="n">
        <v>104742000000</v>
      </c>
    </row>
    <row r="9">
      <c r="A9" s="4" t="inlineStr">
        <is>
          <t>Investment Program, Proportional Amortization Method, Elected, Income Tax Credit and Other Income Tax Benefit, before Amortization, Statement of Income or Comprehensive Income [Extensible Enumeration]</t>
        </is>
      </c>
      <c r="B9" s="4" t="inlineStr">
        <is>
          <t>Provision for taxes</t>
        </is>
      </c>
      <c r="C9" s="4" t="inlineStr">
        <is>
          <t>Provision for taxes</t>
        </is>
      </c>
      <c r="D9" s="4" t="inlineStr">
        <is>
          <t xml:space="preserve"> </t>
        </is>
      </c>
    </row>
    <row r="10">
      <c r="A10" s="4" t="inlineStr">
        <is>
          <t>Investment Program, Proportional Amortization Method, Applied, Amortization Expense, Statement of Income or Comprehensive Income [Extensible Enumeration]</t>
        </is>
      </c>
      <c r="B10" s="4" t="inlineStr">
        <is>
          <t>Provision for taxes</t>
        </is>
      </c>
      <c r="C10" s="4" t="inlineStr">
        <is>
          <t>Provision for taxes</t>
        </is>
      </c>
      <c r="D10" s="4" t="inlineStr">
        <is>
          <t xml:space="preserve"> </t>
        </is>
      </c>
    </row>
    <row r="11">
      <c r="A11" s="4" t="inlineStr">
        <is>
          <t>Investment Program, Proportional Amortization Method, Applied, Amortization Expense, Statement of Cash Flows [Extensible Enumeration]</t>
        </is>
      </c>
      <c r="B11" s="4" t="inlineStr">
        <is>
          <t>Increase (Decrease) in Other Operating Assets and Liabilities, Net</t>
        </is>
      </c>
      <c r="C11" s="4" t="inlineStr">
        <is>
          <t>Increase (Decrease) in Other Operating Assets and Liabilities, Net</t>
        </is>
      </c>
      <c r="D11" s="4" t="inlineStr">
        <is>
          <t xml:space="preserve"> </t>
        </is>
      </c>
    </row>
    <row r="12">
      <c r="A12" s="4" t="inlineStr">
        <is>
          <t>Investment Program, Proportional Amortization Method, Elected, Income Tax Credit and Other Income Tax Benefit, before Amortization, Statement of Cash Flows [Extensible Enumeration]</t>
        </is>
      </c>
      <c r="B12" s="4" t="inlineStr">
        <is>
          <t>Increase (Decrease) in Other Operating Assets and Liabilities, Net</t>
        </is>
      </c>
      <c r="C12" s="4" t="inlineStr">
        <is>
          <t>Increase (Decrease) in Other Operating Assets and Liabilities, Net</t>
        </is>
      </c>
      <c r="D12" s="4" t="inlineStr">
        <is>
          <t xml:space="preserve"> </t>
        </is>
      </c>
    </row>
    <row r="13">
      <c r="A13" s="4" t="inlineStr">
        <is>
          <t>Investment, Proportional Amortization Method, Elected, Statement of Financial Position [Extensible Enumeration]</t>
        </is>
      </c>
      <c r="B13" s="4" t="inlineStr">
        <is>
          <t>Other assets (includes $196 and $194 at fair value)</t>
        </is>
      </c>
      <c r="C13" s="4" t="inlineStr">
        <is>
          <t xml:space="preserve"> </t>
        </is>
      </c>
      <c r="D13" s="4" t="inlineStr">
        <is>
          <t>Other assets (includes $196 and $194 at fair value)</t>
        </is>
      </c>
    </row>
    <row r="14">
      <c r="A14" s="4" t="inlineStr">
        <is>
          <t>Qualified affordable housing project, not meeting criteria for proportional amortization method</t>
        </is>
      </c>
      <c r="B14" s="6" t="n">
        <v>103000000</v>
      </c>
      <c r="C14" s="4" t="inlineStr">
        <is>
          <t xml:space="preserve"> </t>
        </is>
      </c>
      <c r="D14" s="6" t="n">
        <v>0</v>
      </c>
    </row>
    <row r="15">
      <c r="A15" s="4" t="inlineStr">
        <is>
          <t>Renewable Energy Project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Investments in credit funds measured at NAV</t>
        </is>
      </c>
      <c r="B17" s="6" t="n">
        <v>1370000000</v>
      </c>
      <c r="C17" s="4" t="inlineStr">
        <is>
          <t xml:space="preserve"> </t>
        </is>
      </c>
      <c r="D17" s="6" t="n">
        <v>1390000000</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ariable Interest Entities (Detai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7408</v>
      </c>
      <c r="C3" s="6" t="n">
        <v>182092</v>
      </c>
    </row>
    <row r="4">
      <c r="A4" s="4" t="inlineStr">
        <is>
          <t>Customer and other receivables</t>
        </is>
      </c>
      <c r="B4" s="5" t="n">
        <v>165086</v>
      </c>
      <c r="C4" s="5" t="n">
        <v>133717</v>
      </c>
    </row>
    <row r="5">
      <c r="A5" s="4" t="inlineStr">
        <is>
          <t>Investments</t>
        </is>
      </c>
      <c r="B5" s="5" t="n">
        <v>195729</v>
      </c>
      <c r="C5" s="5" t="n">
        <v>184514</v>
      </c>
    </row>
    <row r="6">
      <c r="A6" s="4" t="inlineStr">
        <is>
          <t>Loans</t>
        </is>
      </c>
      <c r="B6" s="5" t="n">
        <v>210142</v>
      </c>
      <c r="C6" s="5" t="n">
        <v>196200</v>
      </c>
    </row>
    <row r="7">
      <c r="A7" s="4" t="inlineStr">
        <is>
          <t>Other assets</t>
        </is>
      </c>
      <c r="B7" s="5" t="n">
        <v>33910</v>
      </c>
      <c r="C7" s="5" t="n">
        <v>34187</v>
      </c>
    </row>
    <row r="8">
      <c r="A8" s="4" t="inlineStr">
        <is>
          <t>Total assets</t>
        </is>
      </c>
      <c r="B8" s="5" t="n">
        <v>1766181</v>
      </c>
      <c r="C8" s="5" t="n">
        <v>1675972</v>
      </c>
    </row>
    <row r="9">
      <c r="A9" s="3" t="inlineStr">
        <is>
          <t>Liabilities</t>
        </is>
      </c>
      <c r="B9" s="4" t="inlineStr">
        <is>
          <t xml:space="preserve"> </t>
        </is>
      </c>
      <c r="C9" s="4" t="inlineStr">
        <is>
          <t xml:space="preserve"> </t>
        </is>
      </c>
    </row>
    <row r="10">
      <c r="A10" s="4" t="inlineStr">
        <is>
          <t>Other secured financings</t>
        </is>
      </c>
      <c r="B10" s="5" t="n">
        <v>24795</v>
      </c>
      <c r="C10" s="5" t="n">
        <v>28150</v>
      </c>
    </row>
    <row r="11">
      <c r="A11" s="4" t="inlineStr">
        <is>
          <t>Customer and other payables</t>
        </is>
      </c>
      <c r="B11" s="5" t="n">
        <v>253799</v>
      </c>
      <c r="C11" s="5" t="n">
        <v>223255</v>
      </c>
    </row>
    <row r="12">
      <c r="A12" s="4" t="inlineStr">
        <is>
          <t>Unsecured short-term borrowings</t>
        </is>
      </c>
      <c r="B12" s="5" t="n">
        <v>70974</v>
      </c>
      <c r="C12" s="5" t="n">
        <v>69709</v>
      </c>
    </row>
    <row r="13">
      <c r="A13" s="4" t="inlineStr">
        <is>
          <t>Unsecured long-term borrowings</t>
        </is>
      </c>
      <c r="B13" s="5" t="n">
        <v>262896</v>
      </c>
      <c r="C13" s="5" t="n">
        <v>242634</v>
      </c>
    </row>
    <row r="14">
      <c r="A14" s="4" t="inlineStr">
        <is>
          <t>Other liabilities</t>
        </is>
      </c>
      <c r="B14" s="5" t="n">
        <v>19794</v>
      </c>
      <c r="C14" s="5" t="n">
        <v>24220</v>
      </c>
    </row>
    <row r="15">
      <c r="A15" s="4" t="inlineStr">
        <is>
          <t>Total liabilities</t>
        </is>
      </c>
      <c r="B15" s="5" t="n">
        <v>1641881</v>
      </c>
      <c r="C15" s="5" t="n">
        <v>1553976</v>
      </c>
    </row>
    <row r="16">
      <c r="A16" s="4" t="inlineStr">
        <is>
          <t>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56</v>
      </c>
      <c r="C18" s="5" t="n">
        <v>172</v>
      </c>
    </row>
    <row r="19">
      <c r="A19" s="3" t="inlineStr">
        <is>
          <t>Liabilities</t>
        </is>
      </c>
      <c r="B19" s="4" t="inlineStr">
        <is>
          <t xml:space="preserve"> </t>
        </is>
      </c>
      <c r="C19" s="4" t="inlineStr">
        <is>
          <t xml:space="preserve"> </t>
        </is>
      </c>
    </row>
    <row r="20">
      <c r="A20" s="4" t="inlineStr">
        <is>
          <t>Customer and other payables</t>
        </is>
      </c>
      <c r="B20" s="5" t="n">
        <v>7</v>
      </c>
      <c r="C20" s="5" t="n">
        <v>7</v>
      </c>
    </row>
    <row r="21">
      <c r="A21" s="4" t="inlineStr">
        <is>
          <t>Total consolidated VIEs | Variable Interest Entity, Primary Beneficiar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ustomer and other receivables</t>
        </is>
      </c>
      <c r="B23" s="5" t="n">
        <v>361</v>
      </c>
      <c r="C23" s="5" t="n">
        <v>325</v>
      </c>
    </row>
    <row r="24">
      <c r="A24" s="4" t="inlineStr">
        <is>
          <t>Trading assets</t>
        </is>
      </c>
      <c r="B24" s="5" t="n">
        <v>120</v>
      </c>
      <c r="C24" s="5" t="n">
        <v>95</v>
      </c>
    </row>
    <row r="25">
      <c r="A25" s="4" t="inlineStr">
        <is>
          <t>Investments</t>
        </is>
      </c>
      <c r="B25" s="5" t="n">
        <v>182</v>
      </c>
      <c r="C25" s="5" t="n">
        <v>170</v>
      </c>
    </row>
    <row r="26">
      <c r="A26" s="4" t="inlineStr">
        <is>
          <t>Loans</t>
        </is>
      </c>
      <c r="B26" s="5" t="n">
        <v>6</v>
      </c>
      <c r="C26" s="5" t="n">
        <v>9</v>
      </c>
    </row>
    <row r="27">
      <c r="A27" s="4" t="inlineStr">
        <is>
          <t>Other assets</t>
        </is>
      </c>
      <c r="B27" s="5" t="n">
        <v>70</v>
      </c>
      <c r="C27" s="5" t="n">
        <v>69</v>
      </c>
    </row>
    <row r="28">
      <c r="A28" s="4" t="inlineStr">
        <is>
          <t>Total assets</t>
        </is>
      </c>
      <c r="B28" s="5" t="n">
        <v>795</v>
      </c>
      <c r="C28" s="5" t="n">
        <v>840</v>
      </c>
    </row>
    <row r="29">
      <c r="A29" s="3" t="inlineStr">
        <is>
          <t>Liabilities</t>
        </is>
      </c>
      <c r="B29" s="4" t="inlineStr">
        <is>
          <t xml:space="preserve"> </t>
        </is>
      </c>
      <c r="C29" s="4" t="inlineStr">
        <is>
          <t xml:space="preserve"> </t>
        </is>
      </c>
    </row>
    <row r="30">
      <c r="A30" s="4" t="inlineStr">
        <is>
          <t>Other secured financings</t>
        </is>
      </c>
      <c r="B30" s="5" t="n">
        <v>576</v>
      </c>
      <c r="C30" s="5" t="n">
        <v>661</v>
      </c>
    </row>
    <row r="31">
      <c r="A31" s="4" t="inlineStr">
        <is>
          <t>Unsecured short-term borrowings</t>
        </is>
      </c>
      <c r="B31" s="5" t="n">
        <v>5</v>
      </c>
      <c r="C31" s="5" t="n">
        <v>5</v>
      </c>
    </row>
    <row r="32">
      <c r="A32" s="4" t="inlineStr">
        <is>
          <t>Unsecured long-term borrowings</t>
        </is>
      </c>
      <c r="B32" s="5" t="n">
        <v>15</v>
      </c>
      <c r="C32" s="5" t="n">
        <v>15</v>
      </c>
    </row>
    <row r="33">
      <c r="A33" s="4" t="inlineStr">
        <is>
          <t>Other liabilities</t>
        </is>
      </c>
      <c r="B33" s="5" t="n">
        <v>176</v>
      </c>
      <c r="C33" s="5" t="n">
        <v>165</v>
      </c>
    </row>
    <row r="34">
      <c r="A34" s="4" t="inlineStr">
        <is>
          <t>Total liabilities</t>
        </is>
      </c>
      <c r="B34" s="5" t="n">
        <v>779</v>
      </c>
      <c r="C34" s="5" t="n">
        <v>853</v>
      </c>
    </row>
    <row r="35">
      <c r="A35" s="4" t="inlineStr">
        <is>
          <t>Real estate, credit-related and other investing | 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16</v>
      </c>
      <c r="C37" s="5" t="n">
        <v>17</v>
      </c>
    </row>
    <row r="38">
      <c r="A38" s="4" t="inlineStr">
        <is>
          <t>Customer and other receivables</t>
        </is>
      </c>
      <c r="B38" s="5" t="n">
        <v>2</v>
      </c>
      <c r="C38" s="5" t="n">
        <v>0</v>
      </c>
    </row>
    <row r="39">
      <c r="A39" s="4" t="inlineStr">
        <is>
          <t>Trading assets</t>
        </is>
      </c>
      <c r="B39" s="5" t="n">
        <v>15</v>
      </c>
      <c r="C39" s="5" t="n">
        <v>18</v>
      </c>
    </row>
    <row r="40">
      <c r="A40" s="4" t="inlineStr">
        <is>
          <t>Investments</t>
        </is>
      </c>
      <c r="B40" s="5" t="n">
        <v>182</v>
      </c>
      <c r="C40" s="5" t="n">
        <v>170</v>
      </c>
    </row>
    <row r="41">
      <c r="A41" s="4" t="inlineStr">
        <is>
          <t>Loans</t>
        </is>
      </c>
      <c r="B41" s="5" t="n">
        <v>6</v>
      </c>
      <c r="C41" s="5" t="n">
        <v>9</v>
      </c>
    </row>
    <row r="42">
      <c r="A42" s="4" t="inlineStr">
        <is>
          <t>Other assets</t>
        </is>
      </c>
      <c r="B42" s="5" t="n">
        <v>70</v>
      </c>
      <c r="C42" s="5" t="n">
        <v>69</v>
      </c>
    </row>
    <row r="43">
      <c r="A43" s="4" t="inlineStr">
        <is>
          <t>Total assets</t>
        </is>
      </c>
      <c r="B43" s="5" t="n">
        <v>291</v>
      </c>
      <c r="C43" s="5" t="n">
        <v>283</v>
      </c>
    </row>
    <row r="44">
      <c r="A44" s="3" t="inlineStr">
        <is>
          <t>Liabilities</t>
        </is>
      </c>
      <c r="B44" s="4" t="inlineStr">
        <is>
          <t xml:space="preserve"> </t>
        </is>
      </c>
      <c r="C44" s="4" t="inlineStr">
        <is>
          <t xml:space="preserve"> </t>
        </is>
      </c>
    </row>
    <row r="45">
      <c r="A45" s="4" t="inlineStr">
        <is>
          <t>Other secured financings</t>
        </is>
      </c>
      <c r="B45" s="5" t="n">
        <v>3</v>
      </c>
      <c r="C45" s="5" t="n">
        <v>4</v>
      </c>
    </row>
    <row r="46">
      <c r="A46" s="4" t="inlineStr">
        <is>
          <t>Customer and other payables</t>
        </is>
      </c>
      <c r="B46" s="5" t="n">
        <v>7</v>
      </c>
      <c r="C46" s="5" t="n">
        <v>7</v>
      </c>
    </row>
    <row r="47">
      <c r="A47" s="4" t="inlineStr">
        <is>
          <t>Other liabilities</t>
        </is>
      </c>
      <c r="B47" s="5" t="n">
        <v>176</v>
      </c>
      <c r="C47" s="5" t="n">
        <v>165</v>
      </c>
    </row>
    <row r="48">
      <c r="A48" s="4" t="inlineStr">
        <is>
          <t>Total liabilities</t>
        </is>
      </c>
      <c r="B48" s="5" t="n">
        <v>186</v>
      </c>
      <c r="C48" s="5" t="n">
        <v>176</v>
      </c>
    </row>
    <row r="49">
      <c r="A49" s="4" t="inlineStr">
        <is>
          <t>Corporate debt and other asset-backed | Variable Interest Entity, Primary Beneficiary</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40</v>
      </c>
      <c r="C51" s="5" t="n">
        <v>155</v>
      </c>
    </row>
    <row r="52">
      <c r="A52" s="4" t="inlineStr">
        <is>
          <t>Total assets</t>
        </is>
      </c>
      <c r="B52" s="5" t="n">
        <v>40</v>
      </c>
      <c r="C52" s="5" t="n">
        <v>155</v>
      </c>
    </row>
    <row r="53">
      <c r="A53" s="3" t="inlineStr">
        <is>
          <t>Liabilities</t>
        </is>
      </c>
      <c r="B53" s="4" t="inlineStr">
        <is>
          <t xml:space="preserve"> </t>
        </is>
      </c>
      <c r="C53" s="4" t="inlineStr">
        <is>
          <t xml:space="preserve"> </t>
        </is>
      </c>
    </row>
    <row r="54">
      <c r="A54" s="4" t="inlineStr">
        <is>
          <t>Other secured financings</t>
        </is>
      </c>
      <c r="B54" s="5" t="n">
        <v>248</v>
      </c>
      <c r="C54" s="5" t="n">
        <v>334</v>
      </c>
    </row>
    <row r="55">
      <c r="A55" s="4" t="inlineStr">
        <is>
          <t>Total liabilities</t>
        </is>
      </c>
      <c r="B55" s="5" t="n">
        <v>248</v>
      </c>
      <c r="C55" s="5" t="n">
        <v>334</v>
      </c>
    </row>
    <row r="56">
      <c r="A56" s="4" t="inlineStr">
        <is>
          <t>Principal-protected notes | Variable Interest Entity, Primary Beneficiary</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ustomer and other receivables</t>
        </is>
      </c>
      <c r="B58" s="5" t="n">
        <v>359</v>
      </c>
      <c r="C58" s="5" t="n">
        <v>325</v>
      </c>
    </row>
    <row r="59">
      <c r="A59" s="4" t="inlineStr">
        <is>
          <t>Trading assets</t>
        </is>
      </c>
      <c r="B59" s="5" t="n">
        <v>105</v>
      </c>
      <c r="C59" s="5" t="n">
        <v>77</v>
      </c>
    </row>
    <row r="60">
      <c r="A60" s="4" t="inlineStr">
        <is>
          <t>Total assets</t>
        </is>
      </c>
      <c r="B60" s="5" t="n">
        <v>464</v>
      </c>
      <c r="C60" s="5" t="n">
        <v>402</v>
      </c>
    </row>
    <row r="61">
      <c r="A61" s="3" t="inlineStr">
        <is>
          <t>Liabilities</t>
        </is>
      </c>
      <c r="B61" s="4" t="inlineStr">
        <is>
          <t xml:space="preserve"> </t>
        </is>
      </c>
      <c r="C61" s="4" t="inlineStr">
        <is>
          <t xml:space="preserve"> </t>
        </is>
      </c>
    </row>
    <row r="62">
      <c r="A62" s="4" t="inlineStr">
        <is>
          <t>Other secured financings</t>
        </is>
      </c>
      <c r="B62" s="5" t="n">
        <v>325</v>
      </c>
      <c r="C62" s="5" t="n">
        <v>323</v>
      </c>
    </row>
    <row r="63">
      <c r="A63" s="4" t="inlineStr">
        <is>
          <t>Unsecured short-term borrowings</t>
        </is>
      </c>
      <c r="B63" s="5" t="n">
        <v>5</v>
      </c>
      <c r="C63" s="5" t="n">
        <v>5</v>
      </c>
    </row>
    <row r="64">
      <c r="A64" s="4" t="inlineStr">
        <is>
          <t>Unsecured long-term borrowings</t>
        </is>
      </c>
      <c r="B64" s="5" t="n">
        <v>15</v>
      </c>
      <c r="C64" s="5" t="n">
        <v>15</v>
      </c>
    </row>
    <row r="65">
      <c r="A65" s="4" t="inlineStr">
        <is>
          <t>Total liabilities</t>
        </is>
      </c>
      <c r="B65" s="6" t="n">
        <v>345</v>
      </c>
      <c r="C65" s="6" t="n">
        <v>34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 - USD ($) $ in Millions</t>
        </is>
      </c>
      <c r="B1" s="2" t="inlineStr">
        <is>
          <t>Mar. 31, 2025</t>
        </is>
      </c>
      <c r="C1" s="2" t="inlineStr">
        <is>
          <t>Dec. 31, 2024</t>
        </is>
      </c>
    </row>
    <row r="2">
      <c r="A2" s="3" t="inlineStr">
        <is>
          <t>Commitment Liabilities [Line Items]</t>
        </is>
      </c>
      <c r="B2" s="4" t="inlineStr">
        <is>
          <t xml:space="preserve"> </t>
        </is>
      </c>
      <c r="C2" s="4" t="inlineStr">
        <is>
          <t xml:space="preserve"> </t>
        </is>
      </c>
    </row>
    <row r="3">
      <c r="A3" s="4" t="inlineStr">
        <is>
          <t>Total commitments</t>
        </is>
      </c>
      <c r="B3" s="6" t="n">
        <v>456085</v>
      </c>
      <c r="C3" s="6" t="n">
        <v>447126</v>
      </c>
    </row>
    <row r="4">
      <c r="A4" s="4" t="inlineStr">
        <is>
          <t>Remainder of 2025</t>
        </is>
      </c>
      <c r="B4" s="5" t="n">
        <v>246642</v>
      </c>
      <c r="C4" s="4" t="inlineStr">
        <is>
          <t xml:space="preserve"> </t>
        </is>
      </c>
    </row>
    <row r="5">
      <c r="A5" s="4" t="inlineStr">
        <is>
          <t>2026-2027</t>
        </is>
      </c>
      <c r="B5" s="5" t="n">
        <v>80048</v>
      </c>
      <c r="C5" s="4" t="inlineStr">
        <is>
          <t xml:space="preserve"> </t>
        </is>
      </c>
    </row>
    <row r="6">
      <c r="A6" s="4" t="inlineStr">
        <is>
          <t>2028-2029</t>
        </is>
      </c>
      <c r="B6" s="5" t="n">
        <v>91609</v>
      </c>
      <c r="C6" s="4" t="inlineStr">
        <is>
          <t xml:space="preserve"> </t>
        </is>
      </c>
    </row>
    <row r="7">
      <c r="A7" s="4" t="inlineStr">
        <is>
          <t>2030-Thereafter</t>
        </is>
      </c>
      <c r="B7" s="5" t="n">
        <v>37786</v>
      </c>
      <c r="C7" s="4" t="inlineStr">
        <is>
          <t xml:space="preserve"> </t>
        </is>
      </c>
    </row>
    <row r="8">
      <c r="A8" s="4" t="inlineStr">
        <is>
          <t>Total lending</t>
        </is>
      </c>
      <c r="B8" s="4" t="inlineStr">
        <is>
          <t xml:space="preserve"> </t>
        </is>
      </c>
      <c r="C8" s="4" t="inlineStr">
        <is>
          <t xml:space="preserve"> </t>
        </is>
      </c>
    </row>
    <row r="9">
      <c r="A9" s="3" t="inlineStr">
        <is>
          <t>Commitment Liabilities [Line Items]</t>
        </is>
      </c>
      <c r="B9" s="4" t="inlineStr">
        <is>
          <t xml:space="preserve"> </t>
        </is>
      </c>
      <c r="C9" s="4" t="inlineStr">
        <is>
          <t xml:space="preserve"> </t>
        </is>
      </c>
    </row>
    <row r="10">
      <c r="A10" s="4" t="inlineStr">
        <is>
          <t>Total commitments</t>
        </is>
      </c>
      <c r="B10" s="5" t="n">
        <v>293732</v>
      </c>
      <c r="C10" s="5" t="n">
        <v>283442</v>
      </c>
    </row>
    <row r="11">
      <c r="A11" s="4" t="inlineStr">
        <is>
          <t>Remainder of 2025</t>
        </is>
      </c>
      <c r="B11" s="5" t="n">
        <v>97143</v>
      </c>
      <c r="C11" s="4" t="inlineStr">
        <is>
          <t xml:space="preserve"> </t>
        </is>
      </c>
    </row>
    <row r="12">
      <c r="A12" s="4" t="inlineStr">
        <is>
          <t>2026-2027</t>
        </is>
      </c>
      <c r="B12" s="5" t="n">
        <v>74483</v>
      </c>
      <c r="C12" s="4" t="inlineStr">
        <is>
          <t xml:space="preserve"> </t>
        </is>
      </c>
    </row>
    <row r="13">
      <c r="A13" s="4" t="inlineStr">
        <is>
          <t>2028-2029</t>
        </is>
      </c>
      <c r="B13" s="5" t="n">
        <v>88134</v>
      </c>
      <c r="C13" s="4" t="inlineStr">
        <is>
          <t xml:space="preserve"> </t>
        </is>
      </c>
    </row>
    <row r="14">
      <c r="A14" s="4" t="inlineStr">
        <is>
          <t>2030-Thereafter</t>
        </is>
      </c>
      <c r="B14" s="5" t="n">
        <v>33972</v>
      </c>
      <c r="C14" s="4" t="inlineStr">
        <is>
          <t xml:space="preserve"> </t>
        </is>
      </c>
    </row>
    <row r="15">
      <c r="A15" s="4" t="inlineStr">
        <is>
          <t>Investment-Grade</t>
        </is>
      </c>
      <c r="B15" s="4" t="inlineStr">
        <is>
          <t xml:space="preserve"> </t>
        </is>
      </c>
      <c r="C15" s="4" t="inlineStr">
        <is>
          <t xml:space="preserve"> </t>
        </is>
      </c>
    </row>
    <row r="16">
      <c r="A16" s="3" t="inlineStr">
        <is>
          <t>Commitment Liabilities [Line Items]</t>
        </is>
      </c>
      <c r="B16" s="4" t="inlineStr">
        <is>
          <t xml:space="preserve"> </t>
        </is>
      </c>
      <c r="C16" s="4" t="inlineStr">
        <is>
          <t xml:space="preserve"> </t>
        </is>
      </c>
    </row>
    <row r="17">
      <c r="A17" s="4" t="inlineStr">
        <is>
          <t>Total commitments</t>
        </is>
      </c>
      <c r="B17" s="5" t="n">
        <v>129311</v>
      </c>
      <c r="C17" s="5" t="n">
        <v>124001</v>
      </c>
    </row>
    <row r="18">
      <c r="A18" s="4" t="inlineStr">
        <is>
          <t>Remainder of 2025</t>
        </is>
      </c>
      <c r="B18" s="5" t="n">
        <v>11975</v>
      </c>
      <c r="C18" s="4" t="inlineStr">
        <is>
          <t xml:space="preserve"> </t>
        </is>
      </c>
    </row>
    <row r="19">
      <c r="A19" s="4" t="inlineStr">
        <is>
          <t>2026-2027</t>
        </is>
      </c>
      <c r="B19" s="5" t="n">
        <v>44562</v>
      </c>
      <c r="C19" s="4" t="inlineStr">
        <is>
          <t xml:space="preserve"> </t>
        </is>
      </c>
    </row>
    <row r="20">
      <c r="A20" s="4" t="inlineStr">
        <is>
          <t>2028-2029</t>
        </is>
      </c>
      <c r="B20" s="5" t="n">
        <v>56786</v>
      </c>
      <c r="C20" s="4" t="inlineStr">
        <is>
          <t xml:space="preserve"> </t>
        </is>
      </c>
    </row>
    <row r="21">
      <c r="A21" s="4" t="inlineStr">
        <is>
          <t>2030-Thereafter</t>
        </is>
      </c>
      <c r="B21" s="5" t="n">
        <v>15988</v>
      </c>
      <c r="C21" s="4" t="inlineStr">
        <is>
          <t xml:space="preserve"> </t>
        </is>
      </c>
    </row>
    <row r="22">
      <c r="A22" s="4" t="inlineStr">
        <is>
          <t>Non-Investment- Grade</t>
        </is>
      </c>
      <c r="B22" s="4" t="inlineStr">
        <is>
          <t xml:space="preserve"> </t>
        </is>
      </c>
      <c r="C22" s="4" t="inlineStr">
        <is>
          <t xml:space="preserve"> </t>
        </is>
      </c>
    </row>
    <row r="23">
      <c r="A23" s="3" t="inlineStr">
        <is>
          <t>Commitment Liabilities [Line Items]</t>
        </is>
      </c>
      <c r="B23" s="4" t="inlineStr">
        <is>
          <t xml:space="preserve"> </t>
        </is>
      </c>
      <c r="C23" s="4" t="inlineStr">
        <is>
          <t xml:space="preserve"> </t>
        </is>
      </c>
    </row>
    <row r="24">
      <c r="A24" s="4" t="inlineStr">
        <is>
          <t>Total commitments</t>
        </is>
      </c>
      <c r="B24" s="5" t="n">
        <v>68136</v>
      </c>
      <c r="C24" s="5" t="n">
        <v>67755</v>
      </c>
    </row>
    <row r="25">
      <c r="A25" s="4" t="inlineStr">
        <is>
          <t>Remainder of 2025</t>
        </is>
      </c>
      <c r="B25" s="5" t="n">
        <v>2994</v>
      </c>
      <c r="C25" s="4" t="inlineStr">
        <is>
          <t xml:space="preserve"> </t>
        </is>
      </c>
    </row>
    <row r="26">
      <c r="A26" s="4" t="inlineStr">
        <is>
          <t>2026-2027</t>
        </is>
      </c>
      <c r="B26" s="5" t="n">
        <v>21548</v>
      </c>
      <c r="C26" s="4" t="inlineStr">
        <is>
          <t xml:space="preserve"> </t>
        </is>
      </c>
    </row>
    <row r="27">
      <c r="A27" s="4" t="inlineStr">
        <is>
          <t>2028-2029</t>
        </is>
      </c>
      <c r="B27" s="5" t="n">
        <v>27635</v>
      </c>
      <c r="C27" s="4" t="inlineStr">
        <is>
          <t xml:space="preserve"> </t>
        </is>
      </c>
    </row>
    <row r="28">
      <c r="A28" s="4" t="inlineStr">
        <is>
          <t>2030-Thereafter</t>
        </is>
      </c>
      <c r="B28" s="5" t="n">
        <v>15959</v>
      </c>
      <c r="C28" s="4" t="inlineStr">
        <is>
          <t xml:space="preserve"> </t>
        </is>
      </c>
    </row>
    <row r="29">
      <c r="A29" s="4" t="inlineStr">
        <is>
          <t>Warehouse financing</t>
        </is>
      </c>
      <c r="B29" s="4" t="inlineStr">
        <is>
          <t xml:space="preserve"> </t>
        </is>
      </c>
      <c r="C29" s="4" t="inlineStr">
        <is>
          <t xml:space="preserve"> </t>
        </is>
      </c>
    </row>
    <row r="30">
      <c r="A30" s="3" t="inlineStr">
        <is>
          <t>Commitment Liabilities [Line Items]</t>
        </is>
      </c>
      <c r="B30" s="4" t="inlineStr">
        <is>
          <t xml:space="preserve"> </t>
        </is>
      </c>
      <c r="C30" s="4" t="inlineStr">
        <is>
          <t xml:space="preserve"> </t>
        </is>
      </c>
    </row>
    <row r="31">
      <c r="A31" s="4" t="inlineStr">
        <is>
          <t>Total commitments</t>
        </is>
      </c>
      <c r="B31" s="5" t="n">
        <v>14974</v>
      </c>
      <c r="C31" s="5" t="n">
        <v>13587</v>
      </c>
    </row>
    <row r="32">
      <c r="A32" s="4" t="inlineStr">
        <is>
          <t>Remainder of 2025</t>
        </is>
      </c>
      <c r="B32" s="5" t="n">
        <v>863</v>
      </c>
      <c r="C32" s="4" t="inlineStr">
        <is>
          <t xml:space="preserve"> </t>
        </is>
      </c>
    </row>
    <row r="33">
      <c r="A33" s="4" t="inlineStr">
        <is>
          <t>2026-2027</t>
        </is>
      </c>
      <c r="B33" s="5" t="n">
        <v>8373</v>
      </c>
      <c r="C33" s="4" t="inlineStr">
        <is>
          <t xml:space="preserve"> </t>
        </is>
      </c>
    </row>
    <row r="34">
      <c r="A34" s="4" t="inlineStr">
        <is>
          <t>2028-2029</t>
        </is>
      </c>
      <c r="B34" s="5" t="n">
        <v>3713</v>
      </c>
      <c r="C34" s="4" t="inlineStr">
        <is>
          <t xml:space="preserve"> </t>
        </is>
      </c>
    </row>
    <row r="35">
      <c r="A35" s="4" t="inlineStr">
        <is>
          <t>2030-Thereafter</t>
        </is>
      </c>
      <c r="B35" s="5" t="n">
        <v>2025</v>
      </c>
      <c r="C35" s="4" t="inlineStr">
        <is>
          <t xml:space="preserve"> </t>
        </is>
      </c>
    </row>
    <row r="36">
      <c r="A36" s="4" t="inlineStr">
        <is>
          <t>Credit cards</t>
        </is>
      </c>
      <c r="B36" s="4" t="inlineStr">
        <is>
          <t xml:space="preserve"> </t>
        </is>
      </c>
      <c r="C36" s="4" t="inlineStr">
        <is>
          <t xml:space="preserve"> </t>
        </is>
      </c>
    </row>
    <row r="37">
      <c r="A37" s="3" t="inlineStr">
        <is>
          <t>Commitment Liabilities [Line Items]</t>
        </is>
      </c>
      <c r="B37" s="4" t="inlineStr">
        <is>
          <t xml:space="preserve"> </t>
        </is>
      </c>
      <c r="C37" s="4" t="inlineStr">
        <is>
          <t xml:space="preserve"> </t>
        </is>
      </c>
    </row>
    <row r="38">
      <c r="A38" s="4" t="inlineStr">
        <is>
          <t>Total commitments</t>
        </is>
      </c>
      <c r="B38" s="5" t="n">
        <v>81311</v>
      </c>
      <c r="C38" s="5" t="n">
        <v>78099</v>
      </c>
    </row>
    <row r="39">
      <c r="A39" s="4" t="inlineStr">
        <is>
          <t>Remainder of 2025</t>
        </is>
      </c>
      <c r="B39" s="5" t="n">
        <v>81311</v>
      </c>
      <c r="C39" s="4" t="inlineStr">
        <is>
          <t xml:space="preserve"> </t>
        </is>
      </c>
    </row>
    <row r="40">
      <c r="A40" s="4" t="inlineStr">
        <is>
          <t>2026-2027</t>
        </is>
      </c>
      <c r="B40" s="5" t="n">
        <v>0</v>
      </c>
      <c r="C40" s="4" t="inlineStr">
        <is>
          <t xml:space="preserve"> </t>
        </is>
      </c>
    </row>
    <row r="41">
      <c r="A41" s="4" t="inlineStr">
        <is>
          <t>2028-2029</t>
        </is>
      </c>
      <c r="B41" s="5" t="n">
        <v>0</v>
      </c>
      <c r="C41" s="4" t="inlineStr">
        <is>
          <t xml:space="preserve"> </t>
        </is>
      </c>
    </row>
    <row r="42">
      <c r="A42" s="4" t="inlineStr">
        <is>
          <t>2030-Thereafter</t>
        </is>
      </c>
      <c r="B42" s="5" t="n">
        <v>0</v>
      </c>
      <c r="C42" s="4" t="inlineStr">
        <is>
          <t xml:space="preserve"> </t>
        </is>
      </c>
    </row>
    <row r="43">
      <c r="A43" s="4" t="inlineStr">
        <is>
          <t>Risk participations</t>
        </is>
      </c>
      <c r="B43" s="4" t="inlineStr">
        <is>
          <t xml:space="preserve"> </t>
        </is>
      </c>
      <c r="C43" s="4" t="inlineStr">
        <is>
          <t xml:space="preserve"> </t>
        </is>
      </c>
    </row>
    <row r="44">
      <c r="A44" s="3" t="inlineStr">
        <is>
          <t>Commitment Liabilities [Line Items]</t>
        </is>
      </c>
      <c r="B44" s="4" t="inlineStr">
        <is>
          <t xml:space="preserve"> </t>
        </is>
      </c>
      <c r="C44" s="4" t="inlineStr">
        <is>
          <t xml:space="preserve"> </t>
        </is>
      </c>
    </row>
    <row r="45">
      <c r="A45" s="4" t="inlineStr">
        <is>
          <t>Total commitments</t>
        </is>
      </c>
      <c r="B45" s="5" t="n">
        <v>7066</v>
      </c>
      <c r="C45" s="5" t="n">
        <v>5014</v>
      </c>
    </row>
    <row r="46">
      <c r="A46" s="4" t="inlineStr">
        <is>
          <t>Remainder of 2025</t>
        </is>
      </c>
      <c r="B46" s="5" t="n">
        <v>602</v>
      </c>
      <c r="C46" s="4" t="inlineStr">
        <is>
          <t xml:space="preserve"> </t>
        </is>
      </c>
    </row>
    <row r="47">
      <c r="A47" s="4" t="inlineStr">
        <is>
          <t>2026-2027</t>
        </is>
      </c>
      <c r="B47" s="5" t="n">
        <v>2470</v>
      </c>
      <c r="C47" s="4" t="inlineStr">
        <is>
          <t xml:space="preserve"> </t>
        </is>
      </c>
    </row>
    <row r="48">
      <c r="A48" s="4" t="inlineStr">
        <is>
          <t>2028-2029</t>
        </is>
      </c>
      <c r="B48" s="5" t="n">
        <v>3190</v>
      </c>
      <c r="C48" s="4" t="inlineStr">
        <is>
          <t xml:space="preserve"> </t>
        </is>
      </c>
    </row>
    <row r="49">
      <c r="A49" s="4" t="inlineStr">
        <is>
          <t>2030-Thereafter</t>
        </is>
      </c>
      <c r="B49" s="5" t="n">
        <v>804</v>
      </c>
      <c r="C49" s="4" t="inlineStr">
        <is>
          <t xml:space="preserve"> </t>
        </is>
      </c>
    </row>
    <row r="50">
      <c r="A50" s="4" t="inlineStr">
        <is>
          <t>Collateralized agreement</t>
        </is>
      </c>
      <c r="B50" s="4" t="inlineStr">
        <is>
          <t xml:space="preserve"> </t>
        </is>
      </c>
      <c r="C50" s="4" t="inlineStr">
        <is>
          <t xml:space="preserve"> </t>
        </is>
      </c>
    </row>
    <row r="51">
      <c r="A51" s="3" t="inlineStr">
        <is>
          <t>Commitment Liabilities [Line Items]</t>
        </is>
      </c>
      <c r="B51" s="4" t="inlineStr">
        <is>
          <t xml:space="preserve"> </t>
        </is>
      </c>
      <c r="C51" s="4" t="inlineStr">
        <is>
          <t xml:space="preserve"> </t>
        </is>
      </c>
    </row>
    <row r="52">
      <c r="A52" s="4" t="inlineStr">
        <is>
          <t>Total commitments</t>
        </is>
      </c>
      <c r="B52" s="5" t="n">
        <v>92515</v>
      </c>
      <c r="C52" s="5" t="n">
        <v>95282</v>
      </c>
    </row>
    <row r="53">
      <c r="A53" s="4" t="inlineStr">
        <is>
          <t>Remainder of 2025</t>
        </is>
      </c>
      <c r="B53" s="5" t="n">
        <v>91559</v>
      </c>
      <c r="C53" s="4" t="inlineStr">
        <is>
          <t xml:space="preserve"> </t>
        </is>
      </c>
    </row>
    <row r="54">
      <c r="A54" s="4" t="inlineStr">
        <is>
          <t>2026-2027</t>
        </is>
      </c>
      <c r="B54" s="5" t="n">
        <v>956</v>
      </c>
      <c r="C54" s="4" t="inlineStr">
        <is>
          <t xml:space="preserve"> </t>
        </is>
      </c>
    </row>
    <row r="55">
      <c r="A55" s="4" t="inlineStr">
        <is>
          <t>2028-2029</t>
        </is>
      </c>
      <c r="B55" s="5" t="n">
        <v>0</v>
      </c>
      <c r="C55" s="4" t="inlineStr">
        <is>
          <t xml:space="preserve"> </t>
        </is>
      </c>
    </row>
    <row r="56">
      <c r="A56" s="4" t="inlineStr">
        <is>
          <t>2030-Thereafter</t>
        </is>
      </c>
      <c r="B56" s="5" t="n">
        <v>0</v>
      </c>
      <c r="C56" s="4" t="inlineStr">
        <is>
          <t xml:space="preserve"> </t>
        </is>
      </c>
    </row>
    <row r="57">
      <c r="A57" s="4" t="inlineStr">
        <is>
          <t>Collateralized financing</t>
        </is>
      </c>
      <c r="B57" s="4" t="inlineStr">
        <is>
          <t xml:space="preserve"> </t>
        </is>
      </c>
      <c r="C57" s="4" t="inlineStr">
        <is>
          <t xml:space="preserve"> </t>
        </is>
      </c>
    </row>
    <row r="58">
      <c r="A58" s="3" t="inlineStr">
        <is>
          <t>Commitment Liabilities [Line Items]</t>
        </is>
      </c>
      <c r="B58" s="4" t="inlineStr">
        <is>
          <t xml:space="preserve"> </t>
        </is>
      </c>
      <c r="C58" s="4" t="inlineStr">
        <is>
          <t xml:space="preserve"> </t>
        </is>
      </c>
    </row>
    <row r="59">
      <c r="A59" s="4" t="inlineStr">
        <is>
          <t>Total commitments</t>
        </is>
      </c>
      <c r="B59" s="5" t="n">
        <v>48124</v>
      </c>
      <c r="C59" s="5" t="n">
        <v>49333</v>
      </c>
    </row>
    <row r="60">
      <c r="A60" s="4" t="inlineStr">
        <is>
          <t>Remainder of 2025</t>
        </is>
      </c>
      <c r="B60" s="5" t="n">
        <v>47885</v>
      </c>
      <c r="C60" s="4" t="inlineStr">
        <is>
          <t xml:space="preserve"> </t>
        </is>
      </c>
    </row>
    <row r="61">
      <c r="A61" s="4" t="inlineStr">
        <is>
          <t>2026-2027</t>
        </is>
      </c>
      <c r="B61" s="5" t="n">
        <v>239</v>
      </c>
      <c r="C61" s="4" t="inlineStr">
        <is>
          <t xml:space="preserve"> </t>
        </is>
      </c>
    </row>
    <row r="62">
      <c r="A62" s="4" t="inlineStr">
        <is>
          <t>2028-2029</t>
        </is>
      </c>
      <c r="B62" s="5" t="n">
        <v>0</v>
      </c>
      <c r="C62" s="4" t="inlineStr">
        <is>
          <t xml:space="preserve"> </t>
        </is>
      </c>
    </row>
    <row r="63">
      <c r="A63" s="4" t="inlineStr">
        <is>
          <t>2030-Thereafter</t>
        </is>
      </c>
      <c r="B63" s="5" t="n">
        <v>0</v>
      </c>
      <c r="C63" s="4" t="inlineStr">
        <is>
          <t xml:space="preserve"> </t>
        </is>
      </c>
    </row>
    <row r="64">
      <c r="A64" s="4" t="inlineStr">
        <is>
          <t>Investment</t>
        </is>
      </c>
      <c r="B64" s="4" t="inlineStr">
        <is>
          <t xml:space="preserve"> </t>
        </is>
      </c>
      <c r="C64" s="4" t="inlineStr">
        <is>
          <t xml:space="preserve"> </t>
        </is>
      </c>
    </row>
    <row r="65">
      <c r="A65" s="3" t="inlineStr">
        <is>
          <t>Commitment Liabilities [Line Items]</t>
        </is>
      </c>
      <c r="B65" s="4" t="inlineStr">
        <is>
          <t xml:space="preserve"> </t>
        </is>
      </c>
      <c r="C65" s="4" t="inlineStr">
        <is>
          <t xml:space="preserve"> </t>
        </is>
      </c>
    </row>
    <row r="66">
      <c r="A66" s="4" t="inlineStr">
        <is>
          <t>Total commitments</t>
        </is>
      </c>
      <c r="B66" s="5" t="n">
        <v>5451</v>
      </c>
      <c r="C66" s="5" t="n">
        <v>5832</v>
      </c>
    </row>
    <row r="67">
      <c r="A67" s="4" t="inlineStr">
        <is>
          <t>Remainder of 2025</t>
        </is>
      </c>
      <c r="B67" s="5" t="n">
        <v>834</v>
      </c>
      <c r="C67" s="4" t="inlineStr">
        <is>
          <t xml:space="preserve"> </t>
        </is>
      </c>
    </row>
    <row r="68">
      <c r="A68" s="4" t="inlineStr">
        <is>
          <t>2026-2027</t>
        </is>
      </c>
      <c r="B68" s="5" t="n">
        <v>1501</v>
      </c>
      <c r="C68" s="4" t="inlineStr">
        <is>
          <t xml:space="preserve"> </t>
        </is>
      </c>
    </row>
    <row r="69">
      <c r="A69" s="4" t="inlineStr">
        <is>
          <t>2028-2029</t>
        </is>
      </c>
      <c r="B69" s="5" t="n">
        <v>245</v>
      </c>
      <c r="C69" s="4" t="inlineStr">
        <is>
          <t xml:space="preserve"> </t>
        </is>
      </c>
    </row>
    <row r="70">
      <c r="A70" s="4" t="inlineStr">
        <is>
          <t>2030-Thereafter</t>
        </is>
      </c>
      <c r="B70" s="5" t="n">
        <v>2871</v>
      </c>
      <c r="C70" s="4" t="inlineStr">
        <is>
          <t xml:space="preserve"> </t>
        </is>
      </c>
    </row>
    <row r="71">
      <c r="A71" s="4" t="inlineStr">
        <is>
          <t>Other</t>
        </is>
      </c>
      <c r="B71" s="4" t="inlineStr">
        <is>
          <t xml:space="preserve"> </t>
        </is>
      </c>
      <c r="C71" s="4" t="inlineStr">
        <is>
          <t xml:space="preserve"> </t>
        </is>
      </c>
    </row>
    <row r="72">
      <c r="A72" s="3" t="inlineStr">
        <is>
          <t>Commitment Liabilities [Line Items]</t>
        </is>
      </c>
      <c r="B72" s="4" t="inlineStr">
        <is>
          <t xml:space="preserve"> </t>
        </is>
      </c>
      <c r="C72" s="4" t="inlineStr">
        <is>
          <t xml:space="preserve"> </t>
        </is>
      </c>
    </row>
    <row r="73">
      <c r="A73" s="4" t="inlineStr">
        <is>
          <t>Total commitments</t>
        </is>
      </c>
      <c r="B73" s="5" t="n">
        <v>9197</v>
      </c>
      <c r="C73" s="6" t="n">
        <v>8223</v>
      </c>
    </row>
    <row r="74">
      <c r="A74" s="4" t="inlineStr">
        <is>
          <t>Remainder of 2025</t>
        </is>
      </c>
      <c r="B74" s="5" t="n">
        <v>8619</v>
      </c>
      <c r="C74" s="4" t="inlineStr">
        <is>
          <t xml:space="preserve"> </t>
        </is>
      </c>
    </row>
    <row r="75">
      <c r="A75" s="4" t="inlineStr">
        <is>
          <t>2026-2027</t>
        </is>
      </c>
      <c r="B75" s="5" t="n">
        <v>399</v>
      </c>
      <c r="C75" s="4" t="inlineStr">
        <is>
          <t xml:space="preserve"> </t>
        </is>
      </c>
    </row>
    <row r="76">
      <c r="A76" s="4" t="inlineStr">
        <is>
          <t>2028-2029</t>
        </is>
      </c>
      <c r="B76" s="5" t="n">
        <v>40</v>
      </c>
      <c r="C76" s="4" t="inlineStr">
        <is>
          <t xml:space="preserve"> </t>
        </is>
      </c>
    </row>
    <row r="77">
      <c r="A77" s="4" t="inlineStr">
        <is>
          <t>2030-Thereafter</t>
        </is>
      </c>
      <c r="B77" s="6" t="n">
        <v>139</v>
      </c>
      <c r="C77"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Lending Commitments (Detail)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commitments</t>
        </is>
      </c>
      <c r="B3" s="6" t="n">
        <v>456085</v>
      </c>
      <c r="C3" s="6" t="n">
        <v>447126</v>
      </c>
    </row>
    <row r="4">
      <c r="A4" s="4" t="inlineStr">
        <is>
          <t>Total lending</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t>
        </is>
      </c>
      <c r="B6" s="5" t="n">
        <v>293732</v>
      </c>
      <c r="C6" s="5" t="n">
        <v>283442</v>
      </c>
    </row>
    <row r="7">
      <c r="A7" s="4" t="inlineStr">
        <is>
          <t>Amortized Cos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commitments</t>
        </is>
      </c>
      <c r="B9" s="5" t="n">
        <v>271872</v>
      </c>
      <c r="C9" s="5" t="n">
        <v>262604</v>
      </c>
    </row>
    <row r="10">
      <c r="A10" s="4" t="inlineStr">
        <is>
          <t>Held For Sal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commitments</t>
        </is>
      </c>
      <c r="B12" s="5" t="n">
        <v>20828</v>
      </c>
      <c r="C12" s="5" t="n">
        <v>20258</v>
      </c>
    </row>
    <row r="13">
      <c r="A13" s="4" t="inlineStr">
        <is>
          <t>Fair Valu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commitments</t>
        </is>
      </c>
      <c r="B15" s="6" t="n">
        <v>1032</v>
      </c>
      <c r="C15" s="6" t="n">
        <v>58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Contingencies and Guarantees - Additional Information (Detail) - USD ($) $ in Millions</t>
        </is>
      </c>
      <c r="B1" s="2" t="inlineStr">
        <is>
          <t>1 Months Ended</t>
        </is>
      </c>
      <c r="C1" s="2" t="inlineStr">
        <is>
          <t>3 Months Ended</t>
        </is>
      </c>
      <c r="D1" s="2" t="inlineStr">
        <is>
          <t>12 Months Ended</t>
        </is>
      </c>
    </row>
    <row r="2">
      <c r="B2" s="2" t="inlineStr">
        <is>
          <t>Aug. 31, 2022</t>
        </is>
      </c>
      <c r="C2" s="2" t="inlineStr">
        <is>
          <t>Mar. 31, 2025</t>
        </is>
      </c>
      <c r="D2" s="2" t="inlineStr">
        <is>
          <t>Dec. 31, 2024</t>
        </is>
      </c>
      <c r="E2" s="2" t="inlineStr">
        <is>
          <t>Mar. 31, 2024</t>
        </is>
      </c>
      <c r="F2" s="2" t="inlineStr">
        <is>
          <t>Dec. 31, 2023</t>
        </is>
      </c>
    </row>
    <row r="3">
      <c r="A3" s="3" t="inlineStr">
        <is>
          <t>Summary Of 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mitments</t>
        </is>
      </c>
      <c r="B4" s="4" t="inlineStr">
        <is>
          <t xml:space="preserve"> </t>
        </is>
      </c>
      <c r="C4" s="6" t="n">
        <v>456085</v>
      </c>
      <c r="D4" s="6" t="n">
        <v>447126</v>
      </c>
      <c r="E4" s="4" t="inlineStr">
        <is>
          <t xml:space="preserve"> </t>
        </is>
      </c>
      <c r="F4" s="4" t="inlineStr">
        <is>
          <t xml:space="preserve"> </t>
        </is>
      </c>
    </row>
    <row r="5">
      <c r="A5" s="4" t="inlineStr">
        <is>
          <t>Carrying value of lending commitments liabilities</t>
        </is>
      </c>
      <c r="B5" s="4" t="inlineStr">
        <is>
          <t xml:space="preserve"> </t>
        </is>
      </c>
      <c r="C5" s="5" t="n">
        <v>963</v>
      </c>
      <c r="D5" s="5" t="n">
        <v>929</v>
      </c>
      <c r="E5" s="4" t="inlineStr">
        <is>
          <t xml:space="preserve"> </t>
        </is>
      </c>
      <c r="F5" s="4" t="inlineStr">
        <is>
          <t xml:space="preserve"> </t>
        </is>
      </c>
    </row>
    <row r="6">
      <c r="A6" s="4" t="inlineStr">
        <is>
          <t>Lending commitment allowance</t>
        </is>
      </c>
      <c r="B6" s="4" t="inlineStr">
        <is>
          <t xml:space="preserve"> </t>
        </is>
      </c>
      <c r="C6" s="5" t="n">
        <v>707</v>
      </c>
      <c r="D6" s="5" t="n">
        <v>674</v>
      </c>
      <c r="E6" s="6" t="n">
        <v>633</v>
      </c>
      <c r="F6" s="6" t="n">
        <v>620</v>
      </c>
    </row>
    <row r="7">
      <c r="A7" s="4" t="inlineStr">
        <is>
          <t>Estimated fair value of lending commitments liabilities</t>
        </is>
      </c>
      <c r="B7" s="4" t="inlineStr">
        <is>
          <t xml:space="preserve"> </t>
        </is>
      </c>
      <c r="C7" s="5" t="n">
        <v>5910</v>
      </c>
      <c r="D7" s="5" t="n">
        <v>4840</v>
      </c>
      <c r="E7" s="4" t="inlineStr">
        <is>
          <t xml:space="preserve"> </t>
        </is>
      </c>
      <c r="F7" s="4" t="inlineStr">
        <is>
          <t xml:space="preserve"> </t>
        </is>
      </c>
    </row>
    <row r="8">
      <c r="A8" s="4" t="inlineStr">
        <is>
          <t>Carrying value of lending commitments liabilities</t>
        </is>
      </c>
      <c r="B8" s="4" t="inlineStr">
        <is>
          <t xml:space="preserve"> </t>
        </is>
      </c>
      <c r="C8" s="5" t="n">
        <v>60</v>
      </c>
      <c r="D8" s="5" t="n">
        <v>43</v>
      </c>
      <c r="E8" s="4" t="inlineStr">
        <is>
          <t xml:space="preserve"> </t>
        </is>
      </c>
      <c r="F8" s="4" t="inlineStr">
        <is>
          <t xml:space="preserve"> </t>
        </is>
      </c>
    </row>
    <row r="9">
      <c r="A9" s="4" t="inlineStr">
        <is>
          <t>Commitments to invest in funds managed by the firm</t>
        </is>
      </c>
      <c r="B9" s="4" t="inlineStr">
        <is>
          <t xml:space="preserve"> </t>
        </is>
      </c>
      <c r="C9" s="5" t="n">
        <v>1090</v>
      </c>
      <c r="D9" s="5" t="n">
        <v>1100</v>
      </c>
      <c r="E9" s="4" t="inlineStr">
        <is>
          <t xml:space="preserve"> </t>
        </is>
      </c>
      <c r="F9" s="4" t="inlineStr">
        <is>
          <t xml:space="preserve"> </t>
        </is>
      </c>
    </row>
    <row r="10">
      <c r="A10" s="4" t="inlineStr">
        <is>
          <t>Credit c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Held for sale</t>
        </is>
      </c>
      <c r="B12" s="4" t="inlineStr">
        <is>
          <t xml:space="preserve"> </t>
        </is>
      </c>
      <c r="C12" s="5" t="n">
        <v>14390</v>
      </c>
      <c r="D12" s="5" t="n">
        <v>14320</v>
      </c>
      <c r="E12" s="4" t="inlineStr">
        <is>
          <t xml:space="preserve"> </t>
        </is>
      </c>
      <c r="F12" s="4" t="inlineStr">
        <is>
          <t xml:space="preserve"> </t>
        </is>
      </c>
    </row>
    <row r="13">
      <c r="A13" s="4" t="inlineStr">
        <is>
          <t>Securities Lending Indemnifi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payout of indemnifications</t>
        </is>
      </c>
      <c r="B15" s="4" t="inlineStr">
        <is>
          <t xml:space="preserve"> </t>
        </is>
      </c>
      <c r="C15" s="6" t="n">
        <v>12640</v>
      </c>
      <c r="D15" s="6" t="n">
        <v>10620</v>
      </c>
      <c r="E15" s="4" t="inlineStr">
        <is>
          <t xml:space="preserve"> </t>
        </is>
      </c>
      <c r="F15" s="4" t="inlineStr">
        <is>
          <t xml:space="preserve"> </t>
        </is>
      </c>
    </row>
    <row r="16">
      <c r="A16" s="4" t="inlineStr">
        <is>
          <t>Collateral held</t>
        </is>
      </c>
      <c r="B16" s="4" t="inlineStr">
        <is>
          <t xml:space="preserve"> </t>
        </is>
      </c>
      <c r="C16" s="4" t="inlineStr">
        <is>
          <t>13.17 billion</t>
        </is>
      </c>
      <c r="D16" s="4" t="inlineStr">
        <is>
          <t>11.02 billion</t>
        </is>
      </c>
      <c r="E16" s="4" t="inlineStr">
        <is>
          <t xml:space="preserve"> </t>
        </is>
      </c>
      <c r="F16" s="4" t="inlineStr">
        <is>
          <t xml:space="preserve"> </t>
        </is>
      </c>
    </row>
    <row r="17">
      <c r="A17" s="4" t="inlineStr">
        <is>
          <t>Fixed Income Clearing Guarant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payout of indemnifications</t>
        </is>
      </c>
      <c r="B19" s="4" t="inlineStr">
        <is>
          <t xml:space="preserve"> </t>
        </is>
      </c>
      <c r="C19" s="6" t="n">
        <v>90010</v>
      </c>
      <c r="D19" s="6" t="n">
        <v>47440</v>
      </c>
      <c r="E19" s="4" t="inlineStr">
        <is>
          <t xml:space="preserve"> </t>
        </is>
      </c>
      <c r="F19" s="4" t="inlineStr">
        <is>
          <t xml:space="preserve"> </t>
        </is>
      </c>
    </row>
    <row r="20">
      <c r="A20" s="4" t="inlineStr">
        <is>
          <t>Collateral held</t>
        </is>
      </c>
      <c r="B20" s="4" t="inlineStr">
        <is>
          <t xml:space="preserve"> </t>
        </is>
      </c>
      <c r="C20" s="4" t="inlineStr">
        <is>
          <t>88.63 billion</t>
        </is>
      </c>
      <c r="D20" s="4" t="inlineStr">
        <is>
          <t>46.96 billion</t>
        </is>
      </c>
      <c r="E20" s="4" t="inlineStr">
        <is>
          <t xml:space="preserve"> </t>
        </is>
      </c>
      <c r="F20" s="4" t="inlineStr">
        <is>
          <t xml:space="preserve"> </t>
        </is>
      </c>
    </row>
    <row r="21">
      <c r="A21" s="4" t="inlineStr">
        <is>
          <t>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Commitments And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fair value of lending commitments liabilities</t>
        </is>
      </c>
      <c r="B23" s="4" t="inlineStr">
        <is>
          <t xml:space="preserve"> </t>
        </is>
      </c>
      <c r="C23" s="6" t="n">
        <v>3430</v>
      </c>
      <c r="D23" s="6" t="n">
        <v>2440</v>
      </c>
      <c r="E23" s="4" t="inlineStr">
        <is>
          <t xml:space="preserve"> </t>
        </is>
      </c>
      <c r="F23" s="4" t="inlineStr">
        <is>
          <t xml:space="preserve"> </t>
        </is>
      </c>
    </row>
    <row r="24">
      <c r="A24" s="4" t="inlineStr">
        <is>
          <t>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Commitments And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fair value of lending commitments liabilities</t>
        </is>
      </c>
      <c r="B26" s="4" t="inlineStr">
        <is>
          <t xml:space="preserve"> </t>
        </is>
      </c>
      <c r="C26" s="5" t="n">
        <v>2480</v>
      </c>
      <c r="D26" s="6" t="n">
        <v>2400</v>
      </c>
      <c r="E26" s="4" t="inlineStr">
        <is>
          <t xml:space="preserve"> </t>
        </is>
      </c>
      <c r="F26" s="4" t="inlineStr">
        <is>
          <t xml:space="preserve"> </t>
        </is>
      </c>
    </row>
    <row r="27">
      <c r="A27" s="4" t="inlineStr">
        <is>
          <t>GS Malaysia Development Berhad | Guarantee Oblig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Commitments And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payout of indemnifications</t>
        </is>
      </c>
      <c r="B29" s="4" t="inlineStr">
        <is>
          <t xml:space="preserve"> </t>
        </is>
      </c>
      <c r="C29" s="5" t="n">
        <v>1400</v>
      </c>
      <c r="D29" s="4" t="inlineStr">
        <is>
          <t xml:space="preserve"> </t>
        </is>
      </c>
      <c r="E29" s="4" t="inlineStr">
        <is>
          <t xml:space="preserve"> </t>
        </is>
      </c>
      <c r="F29" s="4" t="inlineStr">
        <is>
          <t xml:space="preserve"> </t>
        </is>
      </c>
    </row>
    <row r="30">
      <c r="A30" s="4" t="inlineStr">
        <is>
          <t>Interim payment</t>
        </is>
      </c>
      <c r="B30" s="4" t="inlineStr">
        <is>
          <t xml:space="preserve"> </t>
        </is>
      </c>
      <c r="C30" s="5" t="n">
        <v>250</v>
      </c>
      <c r="D30" s="4" t="inlineStr">
        <is>
          <t xml:space="preserve"> </t>
        </is>
      </c>
      <c r="E30" s="4" t="inlineStr">
        <is>
          <t xml:space="preserve"> </t>
        </is>
      </c>
      <c r="F30" s="4" t="inlineStr">
        <is>
          <t xml:space="preserve"> </t>
        </is>
      </c>
    </row>
    <row r="31">
      <c r="A31" s="4" t="inlineStr">
        <is>
          <t>GS Malaysia Development Berhad | Guarantee Obligations | Government of Malays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Commitments And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 and proceeds received by counterparty</t>
        </is>
      </c>
      <c r="B33" s="6" t="n">
        <v>500</v>
      </c>
      <c r="C33" s="6" t="n">
        <v>5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 - USD ($) $ in Millions</t>
        </is>
      </c>
      <c r="B1" s="2" t="inlineStr">
        <is>
          <t>Mar. 31, 2025</t>
        </is>
      </c>
      <c r="C1" s="2" t="inlineStr">
        <is>
          <t>Dec. 31, 2024</t>
        </is>
      </c>
    </row>
    <row r="2">
      <c r="A2" s="4" t="inlineStr">
        <is>
          <t>Derivativ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Carrying Value of Net Liability</t>
        </is>
      </c>
      <c r="B4" s="6" t="n">
        <v>3189</v>
      </c>
      <c r="C4" s="6" t="n">
        <v>3535</v>
      </c>
    </row>
    <row r="5">
      <c r="A5" s="4" t="inlineStr">
        <is>
          <t>Maximum Payout/Notional Amount by Period of Expiration</t>
        </is>
      </c>
      <c r="B5" s="5" t="n">
        <v>321659</v>
      </c>
      <c r="C5" s="5" t="n">
        <v>309252</v>
      </c>
    </row>
    <row r="6">
      <c r="A6" s="4" t="inlineStr">
        <is>
          <t>Carrying value of derivatives included derivative assets</t>
        </is>
      </c>
      <c r="B6" s="5" t="n">
        <v>548</v>
      </c>
      <c r="C6" s="5" t="n">
        <v>464</v>
      </c>
    </row>
    <row r="7">
      <c r="A7" s="4" t="inlineStr">
        <is>
          <t>Carrying value of derivatives included derivative liabilities</t>
        </is>
      </c>
      <c r="B7" s="5" t="n">
        <v>3740</v>
      </c>
      <c r="C7" s="5" t="n">
        <v>4000</v>
      </c>
    </row>
    <row r="8">
      <c r="A8" s="4" t="inlineStr">
        <is>
          <t>Derivatives | Maturities Year One</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ayout/Notional Amount by Period of Expiration</t>
        </is>
      </c>
      <c r="B10" s="5" t="n">
        <v>137880</v>
      </c>
      <c r="C10" s="5" t="n">
        <v>181940</v>
      </c>
    </row>
    <row r="11">
      <c r="A11" s="4" t="inlineStr">
        <is>
          <t>Derivatives | Maturities Year Two And Three</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ayout/Notional Amount by Period of Expiration</t>
        </is>
      </c>
      <c r="B13" s="5" t="n">
        <v>130626</v>
      </c>
      <c r="C13" s="5" t="n">
        <v>78419</v>
      </c>
    </row>
    <row r="14">
      <c r="A14" s="4" t="inlineStr">
        <is>
          <t>Derivatives | Maturities Year Four And Five</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Maximum Payout/Notional Amount by Period of Expiration</t>
        </is>
      </c>
      <c r="B16" s="5" t="n">
        <v>20509</v>
      </c>
      <c r="C16" s="5" t="n">
        <v>17074</v>
      </c>
    </row>
    <row r="17">
      <c r="A17" s="4" t="inlineStr">
        <is>
          <t>Derivatives | Maturities Year Six And Thereafter</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ayout/Notional Amount by Period of Expiration</t>
        </is>
      </c>
      <c r="B19" s="5" t="n">
        <v>32644</v>
      </c>
      <c r="C19" s="5" t="n">
        <v>31819</v>
      </c>
    </row>
    <row r="20">
      <c r="A20" s="4" t="inlineStr">
        <is>
          <t>Securities lending and clearing</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Carrying Value of Net Liability</t>
        </is>
      </c>
      <c r="B22" s="5" t="n">
        <v>0</v>
      </c>
      <c r="C22" s="5" t="n">
        <v>0</v>
      </c>
    </row>
    <row r="23">
      <c r="A23" s="4" t="inlineStr">
        <is>
          <t>Maximum Payout/Notional Amount by Period of Expiration</t>
        </is>
      </c>
      <c r="B23" s="5" t="n">
        <v>102654</v>
      </c>
      <c r="C23" s="5" t="n">
        <v>58056</v>
      </c>
    </row>
    <row r="24">
      <c r="A24" s="4" t="inlineStr">
        <is>
          <t>Securities lending and clearing | Maturities Year One</t>
        </is>
      </c>
      <c r="B24" s="4" t="inlineStr">
        <is>
          <t xml:space="preserve"> </t>
        </is>
      </c>
      <c r="C24" s="4" t="inlineStr">
        <is>
          <t xml:space="preserve"> </t>
        </is>
      </c>
    </row>
    <row r="25">
      <c r="A25" s="3" t="inlineStr">
        <is>
          <t>Guarantor Obligations [Line Items]</t>
        </is>
      </c>
      <c r="B25" s="4" t="inlineStr">
        <is>
          <t xml:space="preserve"> </t>
        </is>
      </c>
      <c r="C25" s="4" t="inlineStr">
        <is>
          <t xml:space="preserve"> </t>
        </is>
      </c>
    </row>
    <row r="26">
      <c r="A26" s="4" t="inlineStr">
        <is>
          <t>Maximum Payout/Notional Amount by Period of Expiration</t>
        </is>
      </c>
      <c r="B26" s="5" t="n">
        <v>102654</v>
      </c>
      <c r="C26" s="5" t="n">
        <v>58056</v>
      </c>
    </row>
    <row r="27">
      <c r="A27" s="4" t="inlineStr">
        <is>
          <t>Securities lending and clearing | Maturities Year Two And Three</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Maximum Payout/Notional Amount by Period of Expiration</t>
        </is>
      </c>
      <c r="B29" s="5" t="n">
        <v>0</v>
      </c>
      <c r="C29" s="5" t="n">
        <v>0</v>
      </c>
    </row>
    <row r="30">
      <c r="A30" s="4" t="inlineStr">
        <is>
          <t>Securities lending and clearing | Maturities Year Four And Five</t>
        </is>
      </c>
      <c r="B30" s="4" t="inlineStr">
        <is>
          <t xml:space="preserve"> </t>
        </is>
      </c>
      <c r="C30" s="4" t="inlineStr">
        <is>
          <t xml:space="preserve"> </t>
        </is>
      </c>
    </row>
    <row r="31">
      <c r="A31" s="3" t="inlineStr">
        <is>
          <t>Guarantor Obligations [Line Items]</t>
        </is>
      </c>
      <c r="B31" s="4" t="inlineStr">
        <is>
          <t xml:space="preserve"> </t>
        </is>
      </c>
      <c r="C31" s="4" t="inlineStr">
        <is>
          <t xml:space="preserve"> </t>
        </is>
      </c>
    </row>
    <row r="32">
      <c r="A32" s="4" t="inlineStr">
        <is>
          <t>Maximum Payout/Notional Amount by Period of Expiration</t>
        </is>
      </c>
      <c r="B32" s="5" t="n">
        <v>0</v>
      </c>
      <c r="C32" s="5" t="n">
        <v>0</v>
      </c>
    </row>
    <row r="33">
      <c r="A33" s="4" t="inlineStr">
        <is>
          <t>Securities lending and clearing | Maturities Year Six And Thereafter</t>
        </is>
      </c>
      <c r="B33" s="4" t="inlineStr">
        <is>
          <t xml:space="preserve"> </t>
        </is>
      </c>
      <c r="C33" s="4" t="inlineStr">
        <is>
          <t xml:space="preserve"> </t>
        </is>
      </c>
    </row>
    <row r="34">
      <c r="A34" s="3" t="inlineStr">
        <is>
          <t>Guarantor Obligations [Line Items]</t>
        </is>
      </c>
      <c r="B34" s="4" t="inlineStr">
        <is>
          <t xml:space="preserve"> </t>
        </is>
      </c>
      <c r="C34" s="4" t="inlineStr">
        <is>
          <t xml:space="preserve"> </t>
        </is>
      </c>
    </row>
    <row r="35">
      <c r="A35" s="4" t="inlineStr">
        <is>
          <t>Maximum Payout/Notional Amount by Period of Expiration</t>
        </is>
      </c>
      <c r="B35" s="5" t="n">
        <v>0</v>
      </c>
      <c r="C35" s="5" t="n">
        <v>0</v>
      </c>
    </row>
    <row r="36">
      <c r="A36" s="4" t="inlineStr">
        <is>
          <t>Other financial guarantees</t>
        </is>
      </c>
      <c r="B36" s="4" t="inlineStr">
        <is>
          <t xml:space="preserve"> </t>
        </is>
      </c>
      <c r="C36" s="4" t="inlineStr">
        <is>
          <t xml:space="preserve"> </t>
        </is>
      </c>
    </row>
    <row r="37">
      <c r="A37" s="3" t="inlineStr">
        <is>
          <t>Guarantor Obligations [Line Items]</t>
        </is>
      </c>
      <c r="B37" s="4" t="inlineStr">
        <is>
          <t xml:space="preserve"> </t>
        </is>
      </c>
      <c r="C37" s="4" t="inlineStr">
        <is>
          <t xml:space="preserve"> </t>
        </is>
      </c>
    </row>
    <row r="38">
      <c r="A38" s="4" t="inlineStr">
        <is>
          <t>Carrying Value of Net Liability</t>
        </is>
      </c>
      <c r="B38" s="5" t="n">
        <v>426</v>
      </c>
      <c r="C38" s="5" t="n">
        <v>425</v>
      </c>
    </row>
    <row r="39">
      <c r="A39" s="4" t="inlineStr">
        <is>
          <t>Maximum Payout/Notional Amount by Period of Expiration</t>
        </is>
      </c>
      <c r="B39" s="5" t="n">
        <v>6855</v>
      </c>
      <c r="C39" s="5" t="n">
        <v>7957</v>
      </c>
    </row>
    <row r="40">
      <c r="A40" s="4" t="inlineStr">
        <is>
          <t>Other financial guarantees | Maturities Year One</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Payout/Notional Amount by Period of Expiration</t>
        </is>
      </c>
      <c r="B42" s="5" t="n">
        <v>1494</v>
      </c>
      <c r="C42" s="5" t="n">
        <v>2523</v>
      </c>
    </row>
    <row r="43">
      <c r="A43" s="4" t="inlineStr">
        <is>
          <t>Other financial guarantees | Maturities Year Two And Three</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Maximum Payout/Notional Amount by Period of Expiration</t>
        </is>
      </c>
      <c r="B45" s="5" t="n">
        <v>3068</v>
      </c>
      <c r="C45" s="5" t="n">
        <v>3086</v>
      </c>
    </row>
    <row r="46">
      <c r="A46" s="4" t="inlineStr">
        <is>
          <t>Other financial guarantees | Maturities Year Four And Five</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Payout/Notional Amount by Period of Expiration</t>
        </is>
      </c>
      <c r="B48" s="5" t="n">
        <v>1915</v>
      </c>
      <c r="C48" s="5" t="n">
        <v>1843</v>
      </c>
    </row>
    <row r="49">
      <c r="A49" s="4" t="inlineStr">
        <is>
          <t>Other financial guarantees | Maturities Year Six And Thereafter</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Maximum Payout/Notional Amount by Period of Expiration</t>
        </is>
      </c>
      <c r="B51" s="6" t="n">
        <v>378</v>
      </c>
      <c r="C51" s="6" t="n">
        <v>50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Shareholders' Equity - Additional Information (Detail) - USD ($) $ / shares in Units, $ in Millions</t>
        </is>
      </c>
      <c r="D1" s="2" t="inlineStr">
        <is>
          <t>3 Months Ended</t>
        </is>
      </c>
      <c r="F1" s="2" t="inlineStr">
        <is>
          <t>12 Months Ended</t>
        </is>
      </c>
    </row>
    <row r="2">
      <c r="B2" s="2" t="inlineStr">
        <is>
          <t>Apr. 11, 2025</t>
        </is>
      </c>
      <c r="C2" s="2" t="inlineStr">
        <is>
          <t>Apr. 08, 2025</t>
        </is>
      </c>
      <c r="D2" s="2" t="inlineStr">
        <is>
          <t>Mar. 31, 2025</t>
        </is>
      </c>
      <c r="E2" s="2" t="inlineStr">
        <is>
          <t>Mar. 31, 2024</t>
        </is>
      </c>
      <c r="F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4000000000</v>
      </c>
      <c r="E4" s="4" t="inlineStr">
        <is>
          <t xml:space="preserve"> </t>
        </is>
      </c>
      <c r="F4" s="5" t="n">
        <v>4000000000</v>
      </c>
    </row>
    <row r="5">
      <c r="A5" s="4" t="inlineStr">
        <is>
          <t>Common stock, par value (in dollars per share)</t>
        </is>
      </c>
      <c r="B5" s="4" t="inlineStr">
        <is>
          <t xml:space="preserve"> </t>
        </is>
      </c>
      <c r="C5" s="4" t="inlineStr">
        <is>
          <t xml:space="preserve"> </t>
        </is>
      </c>
      <c r="D5" s="7" t="n">
        <v>0.01</v>
      </c>
      <c r="E5" s="4" t="inlineStr">
        <is>
          <t xml:space="preserve"> </t>
        </is>
      </c>
      <c r="F5" s="7" t="n">
        <v>0.01</v>
      </c>
    </row>
    <row r="6">
      <c r="A6" s="4" t="inlineStr">
        <is>
          <t>Nonvoting common stock, par value (in dollars per share)</t>
        </is>
      </c>
      <c r="B6" s="4" t="inlineStr">
        <is>
          <t xml:space="preserve"> </t>
        </is>
      </c>
      <c r="C6" s="4" t="inlineStr">
        <is>
          <t xml:space="preserve"> </t>
        </is>
      </c>
      <c r="D6" s="7" t="n">
        <v>0.01</v>
      </c>
      <c r="E6" s="4" t="inlineStr">
        <is>
          <t xml:space="preserve"> </t>
        </is>
      </c>
      <c r="F6" s="7" t="n">
        <v>0.01</v>
      </c>
    </row>
    <row r="7">
      <c r="A7" s="4" t="inlineStr">
        <is>
          <t>Shares remitted by employees to satisfy minimum statutory employee tax withholding (in shares)</t>
        </is>
      </c>
      <c r="B7" s="4" t="inlineStr">
        <is>
          <t xml:space="preserve"> </t>
        </is>
      </c>
      <c r="C7" s="4" t="inlineStr">
        <is>
          <t xml:space="preserve"> </t>
        </is>
      </c>
      <c r="D7" s="5" t="n">
        <v>997</v>
      </c>
      <c r="E7" s="4" t="inlineStr">
        <is>
          <t xml:space="preserve"> </t>
        </is>
      </c>
      <c r="F7" s="4" t="inlineStr">
        <is>
          <t xml:space="preserve"> </t>
        </is>
      </c>
    </row>
    <row r="8">
      <c r="A8" s="4" t="inlineStr">
        <is>
          <t>Total value of shares remitted</t>
        </is>
      </c>
      <c r="B8" s="4" t="inlineStr">
        <is>
          <t xml:space="preserve"> </t>
        </is>
      </c>
      <c r="C8" s="4" t="inlineStr">
        <is>
          <t xml:space="preserve"> </t>
        </is>
      </c>
      <c r="D8" s="14" t="n">
        <v>0.6</v>
      </c>
      <c r="E8" s="4" t="inlineStr">
        <is>
          <t xml:space="preserve"> </t>
        </is>
      </c>
      <c r="F8" s="4" t="inlineStr">
        <is>
          <t xml:space="preserve"> </t>
        </is>
      </c>
    </row>
    <row r="9">
      <c r="A9" s="4" t="inlineStr">
        <is>
          <t>Amount of share-based awards cancelled to satisfy minimum statutory employee tax withholding requirements (in shares)</t>
        </is>
      </c>
      <c r="B9" s="4" t="inlineStr">
        <is>
          <t xml:space="preserve"> </t>
        </is>
      </c>
      <c r="C9" s="4" t="inlineStr">
        <is>
          <t xml:space="preserve"> </t>
        </is>
      </c>
      <c r="D9" s="5" t="n">
        <v>3000000</v>
      </c>
      <c r="E9" s="4" t="inlineStr">
        <is>
          <t xml:space="preserve"> </t>
        </is>
      </c>
      <c r="F9" s="4" t="inlineStr">
        <is>
          <t xml:space="preserve"> </t>
        </is>
      </c>
    </row>
    <row r="10">
      <c r="A10" s="4" t="inlineStr">
        <is>
          <t>Value of share-based awards cancelled to satisfy minimum statutory employee tax withholding requirements</t>
        </is>
      </c>
      <c r="B10" s="4" t="inlineStr">
        <is>
          <t xml:space="preserve"> </t>
        </is>
      </c>
      <c r="C10" s="4" t="inlineStr">
        <is>
          <t xml:space="preserve"> </t>
        </is>
      </c>
      <c r="D10" s="6" t="n">
        <v>1850</v>
      </c>
      <c r="E10" s="4" t="inlineStr">
        <is>
          <t xml:space="preserve"> </t>
        </is>
      </c>
      <c r="F10" s="4" t="inlineStr">
        <is>
          <t xml:space="preserve"> </t>
        </is>
      </c>
    </row>
    <row r="11">
      <c r="A11" s="4" t="inlineStr">
        <is>
          <t>Dividends declared per common share (in dollars per share)</t>
        </is>
      </c>
      <c r="B11" s="4" t="inlineStr">
        <is>
          <t xml:space="preserve"> </t>
        </is>
      </c>
      <c r="C11" s="4" t="inlineStr">
        <is>
          <t xml:space="preserve"> </t>
        </is>
      </c>
      <c r="D11" s="6" t="n">
        <v>3</v>
      </c>
      <c r="E11" s="7" t="n">
        <v>2.75</v>
      </c>
      <c r="F11" s="4" t="inlineStr">
        <is>
          <t xml:space="preserve"> </t>
        </is>
      </c>
    </row>
    <row r="12">
      <c r="A12" s="4" t="inlineStr">
        <is>
          <t>Redemption Value ($ in millions)</t>
        </is>
      </c>
      <c r="B12" s="4" t="inlineStr">
        <is>
          <t xml:space="preserve"> </t>
        </is>
      </c>
      <c r="C12" s="4" t="inlineStr">
        <is>
          <t xml:space="preserve"> </t>
        </is>
      </c>
      <c r="D12" s="6" t="n">
        <v>15153</v>
      </c>
      <c r="E12" s="4" t="inlineStr">
        <is>
          <t xml:space="preserve"> </t>
        </is>
      </c>
      <c r="F12" s="4" t="inlineStr">
        <is>
          <t xml:space="preserve"> </t>
        </is>
      </c>
    </row>
    <row r="13">
      <c r="A13" s="4" t="inlineStr">
        <is>
          <t>Shares Issued (in shares)</t>
        </is>
      </c>
      <c r="B13" s="4" t="inlineStr">
        <is>
          <t xml:space="preserve"> </t>
        </is>
      </c>
      <c r="C13" s="4" t="inlineStr">
        <is>
          <t xml:space="preserve"> </t>
        </is>
      </c>
      <c r="D13" s="5" t="n">
        <v>578282</v>
      </c>
      <c r="E13" s="4" t="inlineStr">
        <is>
          <t xml:space="preserve"> </t>
        </is>
      </c>
      <c r="F13" s="4" t="inlineStr">
        <is>
          <t xml:space="preserve"> </t>
        </is>
      </c>
    </row>
    <row r="14">
      <c r="A14" s="4" t="inlineStr">
        <is>
          <t>Total preferred stock dividends declared</t>
        </is>
      </c>
      <c r="B14" s="4" t="inlineStr">
        <is>
          <t xml:space="preserve"> </t>
        </is>
      </c>
      <c r="C14" s="4" t="inlineStr">
        <is>
          <t xml:space="preserve"> </t>
        </is>
      </c>
      <c r="D14" s="6" t="n">
        <v>155</v>
      </c>
      <c r="E14" s="4" t="inlineStr">
        <is>
          <t xml:space="preserve"> </t>
        </is>
      </c>
      <c r="F14" s="6" t="n">
        <v>201</v>
      </c>
    </row>
    <row r="15">
      <c r="A15" s="4" t="inlineStr">
        <is>
          <t>O 2024 Q4 Divide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payable date declared</t>
        </is>
      </c>
      <c r="B17" s="4" t="inlineStr">
        <is>
          <t xml:space="preserve"> </t>
        </is>
      </c>
      <c r="C17" s="4" t="inlineStr">
        <is>
          <t xml:space="preserve"> </t>
        </is>
      </c>
      <c r="D17" s="4" t="inlineStr">
        <is>
          <t>Apr.  08,  2025</t>
        </is>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declared per common share (in dollars per share)</t>
        </is>
      </c>
      <c r="B20" s="6" t="n">
        <v>3</v>
      </c>
      <c r="C20" s="4" t="inlineStr">
        <is>
          <t xml:space="preserve"> </t>
        </is>
      </c>
      <c r="D20" s="4" t="inlineStr">
        <is>
          <t xml:space="preserve"> </t>
        </is>
      </c>
      <c r="E20" s="4" t="inlineStr">
        <is>
          <t xml:space="preserve"> </t>
        </is>
      </c>
      <c r="F20" s="4" t="inlineStr">
        <is>
          <t xml:space="preserve"> </t>
        </is>
      </c>
    </row>
    <row r="21">
      <c r="A21" s="4" t="inlineStr">
        <is>
          <t>Total preferred stock dividends declared</t>
        </is>
      </c>
      <c r="B21" s="4" t="inlineStr">
        <is>
          <t xml:space="preserve"> </t>
        </is>
      </c>
      <c r="C21" s="6" t="n">
        <v>250</v>
      </c>
      <c r="D21" s="4" t="inlineStr">
        <is>
          <t xml:space="preserve"> </t>
        </is>
      </c>
      <c r="E21" s="4" t="inlineStr">
        <is>
          <t xml:space="preserve"> </t>
        </is>
      </c>
      <c r="F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mption Value ($ in millions)</t>
        </is>
      </c>
      <c r="B24" s="4" t="inlineStr">
        <is>
          <t xml:space="preserve"> </t>
        </is>
      </c>
      <c r="C24" s="4" t="inlineStr">
        <is>
          <t xml:space="preserve"> </t>
        </is>
      </c>
      <c r="D24" s="6" t="n">
        <v>750</v>
      </c>
      <c r="E24" s="4" t="inlineStr">
        <is>
          <t xml:space="preserve"> </t>
        </is>
      </c>
      <c r="F24" s="4" t="inlineStr">
        <is>
          <t xml:space="preserve"> </t>
        </is>
      </c>
    </row>
    <row r="25">
      <c r="A25" s="4" t="inlineStr">
        <is>
          <t>Preferred stock dividends declared (in dollars per share)</t>
        </is>
      </c>
      <c r="B25" s="4" t="inlineStr">
        <is>
          <t xml:space="preserve"> </t>
        </is>
      </c>
      <c r="C25" s="4" t="inlineStr">
        <is>
          <t xml:space="preserve"> </t>
        </is>
      </c>
      <c r="D25" s="7" t="n">
        <v>345.49</v>
      </c>
      <c r="E25" s="4" t="inlineStr">
        <is>
          <t xml:space="preserve"> </t>
        </is>
      </c>
      <c r="F25" s="7" t="n">
        <v>416.52</v>
      </c>
    </row>
    <row r="26">
      <c r="A26" s="4" t="inlineStr">
        <is>
          <t>Shares Issued (in shares)</t>
        </is>
      </c>
      <c r="B26" s="4" t="inlineStr">
        <is>
          <t xml:space="preserve"> </t>
        </is>
      </c>
      <c r="C26" s="4" t="inlineStr">
        <is>
          <t xml:space="preserve"> </t>
        </is>
      </c>
      <c r="D26" s="5" t="n">
        <v>30000</v>
      </c>
      <c r="E26" s="4" t="inlineStr">
        <is>
          <t xml:space="preserve"> </t>
        </is>
      </c>
      <c r="F26" s="4" t="inlineStr">
        <is>
          <t xml:space="preserve"> </t>
        </is>
      </c>
    </row>
    <row r="27">
      <c r="A27" s="4" t="inlineStr">
        <is>
          <t>Liquidation Preference (in dollars per share)</t>
        </is>
      </c>
      <c r="B27" s="4" t="inlineStr">
        <is>
          <t xml:space="preserve"> </t>
        </is>
      </c>
      <c r="C27" s="4" t="inlineStr">
        <is>
          <t xml:space="preserve"> </t>
        </is>
      </c>
      <c r="D27" s="6" t="n">
        <v>25000</v>
      </c>
      <c r="E27" s="4" t="inlineStr">
        <is>
          <t xml:space="preserve"> </t>
        </is>
      </c>
      <c r="F27" s="4" t="inlineStr">
        <is>
          <t xml:space="preserve"> </t>
        </is>
      </c>
    </row>
    <row r="28">
      <c r="A28" s="4" t="inlineStr">
        <is>
          <t>Basis spread on variable dividend rate</t>
        </is>
      </c>
      <c r="B28" s="4" t="inlineStr">
        <is>
          <t xml:space="preserve"> </t>
        </is>
      </c>
      <c r="C28" s="4" t="inlineStr">
        <is>
          <t xml:space="preserve"> </t>
        </is>
      </c>
      <c r="D28" s="15" t="n">
        <v>0.0101161</v>
      </c>
      <c r="E28" s="4" t="inlineStr">
        <is>
          <t xml:space="preserve"> </t>
        </is>
      </c>
      <c r="F28" s="4" t="inlineStr">
        <is>
          <t xml:space="preserve"> </t>
        </is>
      </c>
    </row>
    <row r="29">
      <c r="A29" s="4" t="inlineStr">
        <is>
          <t>Total preferred stock dividends declared</t>
        </is>
      </c>
      <c r="B29" s="4" t="inlineStr">
        <is>
          <t xml:space="preserve"> </t>
        </is>
      </c>
      <c r="C29" s="4" t="inlineStr">
        <is>
          <t xml:space="preserve"> </t>
        </is>
      </c>
      <c r="D29" s="6" t="n">
        <v>10</v>
      </c>
      <c r="E29" s="4" t="inlineStr">
        <is>
          <t xml:space="preserve"> </t>
        </is>
      </c>
      <c r="F29" s="6" t="n">
        <v>12</v>
      </c>
    </row>
    <row r="30">
      <c r="A30" s="4" t="inlineStr">
        <is>
          <t>Series A Preferred Stock | Subsequent Event | Group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dividends declared (in dollars per share)</t>
        </is>
      </c>
      <c r="B32" s="4" t="inlineStr">
        <is>
          <t xml:space="preserve"> </t>
        </is>
      </c>
      <c r="C32" s="7" t="n">
        <v>335.5</v>
      </c>
      <c r="D32" s="4" t="inlineStr">
        <is>
          <t xml:space="preserve"> </t>
        </is>
      </c>
      <c r="E32" s="4" t="inlineStr">
        <is>
          <t xml:space="preserve"> </t>
        </is>
      </c>
      <c r="F32" s="4" t="inlineStr">
        <is>
          <t xml:space="preserve"> </t>
        </is>
      </c>
    </row>
    <row r="33">
      <c r="A33" s="4" t="inlineStr">
        <is>
          <t>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Value ($ in millions)</t>
        </is>
      </c>
      <c r="B35" s="4" t="inlineStr">
        <is>
          <t xml:space="preserve"> </t>
        </is>
      </c>
      <c r="C35" s="4" t="inlineStr">
        <is>
          <t xml:space="preserve"> </t>
        </is>
      </c>
      <c r="D35" s="6" t="n">
        <v>200</v>
      </c>
      <c r="E35" s="4" t="inlineStr">
        <is>
          <t xml:space="preserve"> </t>
        </is>
      </c>
      <c r="F35" s="4" t="inlineStr">
        <is>
          <t xml:space="preserve"> </t>
        </is>
      </c>
    </row>
    <row r="36">
      <c r="A36" s="4" t="inlineStr">
        <is>
          <t>Preferred stock dividends declared (in dollars per share)</t>
        </is>
      </c>
      <c r="B36" s="4" t="inlineStr">
        <is>
          <t xml:space="preserve"> </t>
        </is>
      </c>
      <c r="C36" s="4" t="inlineStr">
        <is>
          <t xml:space="preserve"> </t>
        </is>
      </c>
      <c r="D36" s="7" t="n">
        <v>345.49</v>
      </c>
      <c r="E36" s="4" t="inlineStr">
        <is>
          <t xml:space="preserve"> </t>
        </is>
      </c>
      <c r="F36" s="7" t="n">
        <v>416.52</v>
      </c>
    </row>
    <row r="37">
      <c r="A37" s="4" t="inlineStr">
        <is>
          <t>Shares Issued (in shares)</t>
        </is>
      </c>
      <c r="B37" s="4" t="inlineStr">
        <is>
          <t xml:space="preserve"> </t>
        </is>
      </c>
      <c r="C37" s="4" t="inlineStr">
        <is>
          <t xml:space="preserve"> </t>
        </is>
      </c>
      <c r="D37" s="5" t="n">
        <v>8000</v>
      </c>
      <c r="E37" s="4" t="inlineStr">
        <is>
          <t xml:space="preserve"> </t>
        </is>
      </c>
      <c r="F37" s="4" t="inlineStr">
        <is>
          <t xml:space="preserve"> </t>
        </is>
      </c>
    </row>
    <row r="38">
      <c r="A38" s="4" t="inlineStr">
        <is>
          <t>Liquidation Preference (in dollars per share)</t>
        </is>
      </c>
      <c r="B38" s="4" t="inlineStr">
        <is>
          <t xml:space="preserve"> </t>
        </is>
      </c>
      <c r="C38" s="4" t="inlineStr">
        <is>
          <t xml:space="preserve"> </t>
        </is>
      </c>
      <c r="D38" s="6" t="n">
        <v>25000</v>
      </c>
      <c r="E38" s="4" t="inlineStr">
        <is>
          <t xml:space="preserve"> </t>
        </is>
      </c>
      <c r="F38" s="4" t="inlineStr">
        <is>
          <t xml:space="preserve"> </t>
        </is>
      </c>
    </row>
    <row r="39">
      <c r="A39" s="4" t="inlineStr">
        <is>
          <t>Basis spread on variable dividend rate</t>
        </is>
      </c>
      <c r="B39" s="4" t="inlineStr">
        <is>
          <t xml:space="preserve"> </t>
        </is>
      </c>
      <c r="C39" s="4" t="inlineStr">
        <is>
          <t xml:space="preserve"> </t>
        </is>
      </c>
      <c r="D39" s="15" t="n">
        <v>0.0101161</v>
      </c>
      <c r="E39" s="4" t="inlineStr">
        <is>
          <t xml:space="preserve"> </t>
        </is>
      </c>
      <c r="F39" s="4" t="inlineStr">
        <is>
          <t xml:space="preserve"> </t>
        </is>
      </c>
    </row>
    <row r="40">
      <c r="A40" s="4" t="inlineStr">
        <is>
          <t>Total preferred stock dividends declared</t>
        </is>
      </c>
      <c r="B40" s="4" t="inlineStr">
        <is>
          <t xml:space="preserve"> </t>
        </is>
      </c>
      <c r="C40" s="4" t="inlineStr">
        <is>
          <t xml:space="preserve"> </t>
        </is>
      </c>
      <c r="D40" s="6" t="n">
        <v>3</v>
      </c>
      <c r="E40" s="4" t="inlineStr">
        <is>
          <t xml:space="preserve"> </t>
        </is>
      </c>
      <c r="F40" s="6" t="n">
        <v>3</v>
      </c>
    </row>
    <row r="41">
      <c r="A41" s="4" t="inlineStr">
        <is>
          <t>Series C Preferred Stock | Subsequent Event | Group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dividends declared (in dollars per share)</t>
        </is>
      </c>
      <c r="B43" s="4" t="inlineStr">
        <is>
          <t xml:space="preserve"> </t>
        </is>
      </c>
      <c r="C43" s="12" t="n">
        <v>335.5</v>
      </c>
      <c r="D43" s="4" t="inlineStr">
        <is>
          <t xml:space="preserve"> </t>
        </is>
      </c>
      <c r="E43" s="4" t="inlineStr">
        <is>
          <t xml:space="preserve"> </t>
        </is>
      </c>
      <c r="F43" s="4" t="inlineStr">
        <is>
          <t xml:space="preserve"> </t>
        </is>
      </c>
    </row>
    <row r="44">
      <c r="A44" s="4" t="inlineStr">
        <is>
          <t>Series D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emption Value ($ in millions)</t>
        </is>
      </c>
      <c r="B46" s="4" t="inlineStr">
        <is>
          <t xml:space="preserve"> </t>
        </is>
      </c>
      <c r="C46" s="4" t="inlineStr">
        <is>
          <t xml:space="preserve"> </t>
        </is>
      </c>
      <c r="D46" s="6" t="n">
        <v>1350</v>
      </c>
      <c r="E46" s="4" t="inlineStr">
        <is>
          <t xml:space="preserve"> </t>
        </is>
      </c>
      <c r="F46" s="4" t="inlineStr">
        <is>
          <t xml:space="preserve"> </t>
        </is>
      </c>
    </row>
    <row r="47">
      <c r="A47" s="4" t="inlineStr">
        <is>
          <t>Preferred stock dividends declared (in dollars per share)</t>
        </is>
      </c>
      <c r="B47" s="4" t="inlineStr">
        <is>
          <t xml:space="preserve"> </t>
        </is>
      </c>
      <c r="C47" s="4" t="inlineStr">
        <is>
          <t xml:space="preserve"> </t>
        </is>
      </c>
      <c r="D47" s="7" t="n">
        <v>340.49</v>
      </c>
      <c r="E47" s="4" t="inlineStr">
        <is>
          <t xml:space="preserve"> </t>
        </is>
      </c>
      <c r="F47" s="7" t="n">
        <v>411.3</v>
      </c>
    </row>
    <row r="48">
      <c r="A48" s="4" t="inlineStr">
        <is>
          <t>Shares Issued (in shares)</t>
        </is>
      </c>
      <c r="B48" s="4" t="inlineStr">
        <is>
          <t xml:space="preserve"> </t>
        </is>
      </c>
      <c r="C48" s="4" t="inlineStr">
        <is>
          <t xml:space="preserve"> </t>
        </is>
      </c>
      <c r="D48" s="5" t="n">
        <v>54000</v>
      </c>
      <c r="E48" s="4" t="inlineStr">
        <is>
          <t xml:space="preserve"> </t>
        </is>
      </c>
      <c r="F48" s="4" t="inlineStr">
        <is>
          <t xml:space="preserve"> </t>
        </is>
      </c>
    </row>
    <row r="49">
      <c r="A49" s="4" t="inlineStr">
        <is>
          <t>Liquidation Preference (in dollars per share)</t>
        </is>
      </c>
      <c r="B49" s="4" t="inlineStr">
        <is>
          <t xml:space="preserve"> </t>
        </is>
      </c>
      <c r="C49" s="4" t="inlineStr">
        <is>
          <t xml:space="preserve"> </t>
        </is>
      </c>
      <c r="D49" s="6" t="n">
        <v>25000</v>
      </c>
      <c r="E49" s="4" t="inlineStr">
        <is>
          <t xml:space="preserve"> </t>
        </is>
      </c>
      <c r="F49" s="4" t="inlineStr">
        <is>
          <t xml:space="preserve"> </t>
        </is>
      </c>
    </row>
    <row r="50">
      <c r="A50" s="4" t="inlineStr">
        <is>
          <t>Basis spread on variable dividend rate</t>
        </is>
      </c>
      <c r="B50" s="4" t="inlineStr">
        <is>
          <t xml:space="preserve"> </t>
        </is>
      </c>
      <c r="C50" s="4" t="inlineStr">
        <is>
          <t xml:space="preserve"> </t>
        </is>
      </c>
      <c r="D50" s="15" t="n">
        <v>0.009316100000000001</v>
      </c>
      <c r="E50" s="4" t="inlineStr">
        <is>
          <t xml:space="preserve"> </t>
        </is>
      </c>
      <c r="F50" s="4" t="inlineStr">
        <is>
          <t xml:space="preserve"> </t>
        </is>
      </c>
    </row>
    <row r="51">
      <c r="A51" s="4" t="inlineStr">
        <is>
          <t>Total preferred stock dividends declared</t>
        </is>
      </c>
      <c r="B51" s="4" t="inlineStr">
        <is>
          <t xml:space="preserve"> </t>
        </is>
      </c>
      <c r="C51" s="4" t="inlineStr">
        <is>
          <t xml:space="preserve"> </t>
        </is>
      </c>
      <c r="D51" s="6" t="n">
        <v>18</v>
      </c>
      <c r="E51" s="4" t="inlineStr">
        <is>
          <t xml:space="preserve"> </t>
        </is>
      </c>
      <c r="F51" s="6" t="n">
        <v>22</v>
      </c>
    </row>
    <row r="52">
      <c r="A52" s="4" t="inlineStr">
        <is>
          <t>Series D Preferred Stock | Subsequent Event | Group In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dividends declared (in dollars per share)</t>
        </is>
      </c>
      <c r="B54" s="4" t="inlineStr">
        <is>
          <t xml:space="preserve"> </t>
        </is>
      </c>
      <c r="C54" s="12" t="n">
        <v>330.44</v>
      </c>
      <c r="D54" s="4" t="inlineStr">
        <is>
          <t xml:space="preserve"> </t>
        </is>
      </c>
      <c r="E54" s="4" t="inlineStr">
        <is>
          <t xml:space="preserve"> </t>
        </is>
      </c>
      <c r="F54" s="4" t="inlineStr">
        <is>
          <t xml:space="preserve"> </t>
        </is>
      </c>
    </row>
    <row r="55">
      <c r="A55" s="4" t="inlineStr">
        <is>
          <t>Series K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dividends declared (in dollars per share)</t>
        </is>
      </c>
      <c r="B57" s="4" t="inlineStr">
        <is>
          <t xml:space="preserve"> </t>
        </is>
      </c>
      <c r="C57" s="4" t="inlineStr">
        <is>
          <t xml:space="preserve"> </t>
        </is>
      </c>
      <c r="D57" s="6" t="n">
        <v>0</v>
      </c>
      <c r="E57" s="4" t="inlineStr">
        <is>
          <t xml:space="preserve"> </t>
        </is>
      </c>
      <c r="F57" s="7" t="n">
        <v>398.44</v>
      </c>
    </row>
    <row r="58">
      <c r="A58" s="4" t="inlineStr">
        <is>
          <t>Total preferred stock dividends declared</t>
        </is>
      </c>
      <c r="B58" s="4" t="inlineStr">
        <is>
          <t xml:space="preserve"> </t>
        </is>
      </c>
      <c r="C58" s="4" t="inlineStr">
        <is>
          <t xml:space="preserve"> </t>
        </is>
      </c>
      <c r="D58" s="6" t="n">
        <v>0</v>
      </c>
      <c r="E58" s="4" t="inlineStr">
        <is>
          <t xml:space="preserve"> </t>
        </is>
      </c>
      <c r="F58" s="6" t="n">
        <v>11</v>
      </c>
    </row>
    <row r="59">
      <c r="A59" s="4" t="inlineStr">
        <is>
          <t>Series O 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vidend rate</t>
        </is>
      </c>
      <c r="B61" s="4" t="inlineStr">
        <is>
          <t xml:space="preserve"> </t>
        </is>
      </c>
      <c r="C61" s="4" t="inlineStr">
        <is>
          <t xml:space="preserve"> </t>
        </is>
      </c>
      <c r="D61" s="10" t="n">
        <v>0.053</v>
      </c>
      <c r="E61" s="4" t="inlineStr">
        <is>
          <t xml:space="preserve"> </t>
        </is>
      </c>
      <c r="F61" s="4" t="inlineStr">
        <is>
          <t xml:space="preserve"> </t>
        </is>
      </c>
    </row>
    <row r="62">
      <c r="A62" s="4" t="inlineStr">
        <is>
          <t>Redemption Value ($ in millions)</t>
        </is>
      </c>
      <c r="B62" s="4" t="inlineStr">
        <is>
          <t xml:space="preserve"> </t>
        </is>
      </c>
      <c r="C62" s="4" t="inlineStr">
        <is>
          <t xml:space="preserve"> </t>
        </is>
      </c>
      <c r="D62" s="6" t="n">
        <v>650</v>
      </c>
      <c r="E62" s="4" t="inlineStr">
        <is>
          <t xml:space="preserve"> </t>
        </is>
      </c>
      <c r="F62" s="4" t="inlineStr">
        <is>
          <t xml:space="preserve"> </t>
        </is>
      </c>
    </row>
    <row r="63">
      <c r="A63" s="4" t="inlineStr">
        <is>
          <t>Shares Issued (in shares)</t>
        </is>
      </c>
      <c r="B63" s="4" t="inlineStr">
        <is>
          <t xml:space="preserve"> </t>
        </is>
      </c>
      <c r="C63" s="4" t="inlineStr">
        <is>
          <t xml:space="preserve"> </t>
        </is>
      </c>
      <c r="D63" s="5" t="n">
        <v>26000</v>
      </c>
      <c r="E63" s="4" t="inlineStr">
        <is>
          <t xml:space="preserve"> </t>
        </is>
      </c>
      <c r="F63" s="4" t="inlineStr">
        <is>
          <t xml:space="preserve"> </t>
        </is>
      </c>
    </row>
    <row r="64">
      <c r="A64" s="4" t="inlineStr">
        <is>
          <t>Liquidation Preference (in dollars per share)</t>
        </is>
      </c>
      <c r="B64" s="4" t="inlineStr">
        <is>
          <t xml:space="preserve"> </t>
        </is>
      </c>
      <c r="C64" s="4" t="inlineStr">
        <is>
          <t xml:space="preserve"> </t>
        </is>
      </c>
      <c r="D64" s="6" t="n">
        <v>25000</v>
      </c>
      <c r="E64" s="4" t="inlineStr">
        <is>
          <t xml:space="preserve"> </t>
        </is>
      </c>
      <c r="F64" s="4" t="inlineStr">
        <is>
          <t xml:space="preserve"> </t>
        </is>
      </c>
    </row>
    <row r="65">
      <c r="A65" s="4" t="inlineStr">
        <is>
          <t>Series O Preferred Stock | Subsequent Event | Group In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ferred stock dividends declared (in dollars per share)</t>
        </is>
      </c>
      <c r="B67" s="4" t="inlineStr">
        <is>
          <t xml:space="preserve"> </t>
        </is>
      </c>
      <c r="C67" s="12" t="n">
        <v>662.5</v>
      </c>
      <c r="D67" s="4" t="inlineStr">
        <is>
          <t xml:space="preserve"> </t>
        </is>
      </c>
      <c r="E67" s="4" t="inlineStr">
        <is>
          <t xml:space="preserve"> </t>
        </is>
      </c>
      <c r="F67" s="4" t="inlineStr">
        <is>
          <t xml:space="preserve"> </t>
        </is>
      </c>
    </row>
    <row r="68">
      <c r="A68" s="4" t="inlineStr">
        <is>
          <t>Series P Preferr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eferred stock dividends declared (in dollars per share)</t>
        </is>
      </c>
      <c r="B70" s="4" t="inlineStr">
        <is>
          <t xml:space="preserve"> </t>
        </is>
      </c>
      <c r="C70" s="4" t="inlineStr">
        <is>
          <t xml:space="preserve"> </t>
        </is>
      </c>
      <c r="D70" s="6" t="n">
        <v>0</v>
      </c>
      <c r="E70" s="4" t="inlineStr">
        <is>
          <t xml:space="preserve"> </t>
        </is>
      </c>
      <c r="F70" s="7" t="n">
        <v>555.17</v>
      </c>
    </row>
    <row r="71">
      <c r="A71" s="4" t="inlineStr">
        <is>
          <t>Total preferred stock dividends declared</t>
        </is>
      </c>
      <c r="B71" s="4" t="inlineStr">
        <is>
          <t xml:space="preserve"> </t>
        </is>
      </c>
      <c r="C71" s="4" t="inlineStr">
        <is>
          <t xml:space="preserve"> </t>
        </is>
      </c>
      <c r="D71" s="6" t="n">
        <v>0</v>
      </c>
      <c r="E71" s="4" t="inlineStr">
        <is>
          <t xml:space="preserve"> </t>
        </is>
      </c>
      <c r="F71" s="6" t="n">
        <v>33</v>
      </c>
    </row>
    <row r="72">
      <c r="A72" s="4" t="inlineStr">
        <is>
          <t>Series T Preferred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ividend rate</t>
        </is>
      </c>
      <c r="B74" s="4" t="inlineStr">
        <is>
          <t xml:space="preserve"> </t>
        </is>
      </c>
      <c r="C74" s="4" t="inlineStr">
        <is>
          <t xml:space="preserve"> </t>
        </is>
      </c>
      <c r="D74" s="10" t="n">
        <v>0.038</v>
      </c>
      <c r="E74" s="4" t="inlineStr">
        <is>
          <t xml:space="preserve"> </t>
        </is>
      </c>
      <c r="F74" s="4" t="inlineStr">
        <is>
          <t xml:space="preserve"> </t>
        </is>
      </c>
    </row>
    <row r="75">
      <c r="A75" s="4" t="inlineStr">
        <is>
          <t>Redemption Value ($ in millions)</t>
        </is>
      </c>
      <c r="B75" s="4" t="inlineStr">
        <is>
          <t xml:space="preserve"> </t>
        </is>
      </c>
      <c r="C75" s="4" t="inlineStr">
        <is>
          <t xml:space="preserve"> </t>
        </is>
      </c>
      <c r="D75" s="6" t="n">
        <v>675</v>
      </c>
      <c r="E75" s="4" t="inlineStr">
        <is>
          <t xml:space="preserve"> </t>
        </is>
      </c>
      <c r="F75" s="4" t="inlineStr">
        <is>
          <t xml:space="preserve"> </t>
        </is>
      </c>
    </row>
    <row r="76">
      <c r="A76" s="4" t="inlineStr">
        <is>
          <t>Shares Issued (in shares)</t>
        </is>
      </c>
      <c r="B76" s="4" t="inlineStr">
        <is>
          <t xml:space="preserve"> </t>
        </is>
      </c>
      <c r="C76" s="4" t="inlineStr">
        <is>
          <t xml:space="preserve"> </t>
        </is>
      </c>
      <c r="D76" s="5" t="n">
        <v>27000</v>
      </c>
      <c r="E76" s="4" t="inlineStr">
        <is>
          <t xml:space="preserve"> </t>
        </is>
      </c>
      <c r="F76" s="4" t="inlineStr">
        <is>
          <t xml:space="preserve"> </t>
        </is>
      </c>
    </row>
    <row r="77">
      <c r="A77" s="4" t="inlineStr">
        <is>
          <t>Liquidation Preference (in dollars per share)</t>
        </is>
      </c>
      <c r="B77" s="4" t="inlineStr">
        <is>
          <t xml:space="preserve"> </t>
        </is>
      </c>
      <c r="C77" s="4" t="inlineStr">
        <is>
          <t xml:space="preserve"> </t>
        </is>
      </c>
      <c r="D77" s="6" t="n">
        <v>25000</v>
      </c>
      <c r="E77" s="4" t="inlineStr">
        <is>
          <t xml:space="preserve"> </t>
        </is>
      </c>
      <c r="F77" s="4" t="inlineStr">
        <is>
          <t xml:space="preserve"> </t>
        </is>
      </c>
    </row>
    <row r="78">
      <c r="A78" s="4" t="inlineStr">
        <is>
          <t>Series T Preferred Stock | Subsequent Event | Group Inc.</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eferred stock dividends declared (in dollars per share)</t>
        </is>
      </c>
      <c r="B80" s="4" t="inlineStr">
        <is>
          <t xml:space="preserve"> </t>
        </is>
      </c>
      <c r="C80" s="5" t="n">
        <v>475</v>
      </c>
      <c r="D80" s="4" t="inlineStr">
        <is>
          <t xml:space="preserve"> </t>
        </is>
      </c>
      <c r="E80" s="4" t="inlineStr">
        <is>
          <t xml:space="preserve"> </t>
        </is>
      </c>
      <c r="F80" s="4" t="inlineStr">
        <is>
          <t xml:space="preserve"> </t>
        </is>
      </c>
    </row>
    <row r="81">
      <c r="A81" s="4" t="inlineStr">
        <is>
          <t>Series V Preferred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ividend rate</t>
        </is>
      </c>
      <c r="B83" s="4" t="inlineStr">
        <is>
          <t xml:space="preserve"> </t>
        </is>
      </c>
      <c r="C83" s="4" t="inlineStr">
        <is>
          <t xml:space="preserve"> </t>
        </is>
      </c>
      <c r="D83" s="13" t="n">
        <v>0.04125</v>
      </c>
      <c r="E83" s="4" t="inlineStr">
        <is>
          <t xml:space="preserve"> </t>
        </is>
      </c>
      <c r="F83" s="4" t="inlineStr">
        <is>
          <t xml:space="preserve"> </t>
        </is>
      </c>
    </row>
    <row r="84">
      <c r="A84" s="4" t="inlineStr">
        <is>
          <t>Redemption Value ($ in millions)</t>
        </is>
      </c>
      <c r="B84" s="4" t="inlineStr">
        <is>
          <t xml:space="preserve"> </t>
        </is>
      </c>
      <c r="C84" s="4" t="inlineStr">
        <is>
          <t xml:space="preserve"> </t>
        </is>
      </c>
      <c r="D84" s="6" t="n">
        <v>750</v>
      </c>
      <c r="E84" s="4" t="inlineStr">
        <is>
          <t xml:space="preserve"> </t>
        </is>
      </c>
      <c r="F84" s="4" t="inlineStr">
        <is>
          <t xml:space="preserve"> </t>
        </is>
      </c>
    </row>
    <row r="85">
      <c r="A85" s="4" t="inlineStr">
        <is>
          <t>Shares Issued (in shares)</t>
        </is>
      </c>
      <c r="B85" s="4" t="inlineStr">
        <is>
          <t xml:space="preserve"> </t>
        </is>
      </c>
      <c r="C85" s="4" t="inlineStr">
        <is>
          <t xml:space="preserve"> </t>
        </is>
      </c>
      <c r="D85" s="5" t="n">
        <v>30000</v>
      </c>
      <c r="E85" s="4" t="inlineStr">
        <is>
          <t xml:space="preserve"> </t>
        </is>
      </c>
      <c r="F85" s="4" t="inlineStr">
        <is>
          <t xml:space="preserve"> </t>
        </is>
      </c>
    </row>
    <row r="86">
      <c r="A86" s="4" t="inlineStr">
        <is>
          <t>Liquidation Preference (in dollars per share)</t>
        </is>
      </c>
      <c r="B86" s="4" t="inlineStr">
        <is>
          <t xml:space="preserve"> </t>
        </is>
      </c>
      <c r="C86" s="4" t="inlineStr">
        <is>
          <t xml:space="preserve"> </t>
        </is>
      </c>
      <c r="D86" s="6" t="n">
        <v>25000</v>
      </c>
      <c r="E86" s="4" t="inlineStr">
        <is>
          <t xml:space="preserve"> </t>
        </is>
      </c>
      <c r="F86" s="4" t="inlineStr">
        <is>
          <t xml:space="preserve"> </t>
        </is>
      </c>
    </row>
    <row r="87">
      <c r="A87" s="4" t="inlineStr">
        <is>
          <t>Series V Preferred Stock | Subsequent Event | Group Inc.</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Equ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eferred stock dividends declared (in dollars per share)</t>
        </is>
      </c>
      <c r="B89" s="4" t="inlineStr">
        <is>
          <t xml:space="preserve"> </t>
        </is>
      </c>
      <c r="C89" s="12" t="n">
        <v>515.63</v>
      </c>
      <c r="D89" s="4" t="inlineStr">
        <is>
          <t xml:space="preserve"> </t>
        </is>
      </c>
      <c r="E89" s="4" t="inlineStr">
        <is>
          <t xml:space="preserve"> </t>
        </is>
      </c>
      <c r="F89" s="4" t="inlineStr">
        <is>
          <t xml:space="preserve"> </t>
        </is>
      </c>
    </row>
    <row r="90">
      <c r="A90" s="4" t="inlineStr">
        <is>
          <t>Series Q Preferred Stock</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Equity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demption Value ($ in millions)</t>
        </is>
      </c>
      <c r="B92" s="4" t="inlineStr">
        <is>
          <t xml:space="preserve"> </t>
        </is>
      </c>
      <c r="C92" s="4" t="inlineStr">
        <is>
          <t xml:space="preserve"> </t>
        </is>
      </c>
      <c r="D92" s="6" t="n">
        <v>500</v>
      </c>
      <c r="E92" s="4" t="inlineStr">
        <is>
          <t xml:space="preserve"> </t>
        </is>
      </c>
      <c r="F92" s="4" t="inlineStr">
        <is>
          <t xml:space="preserve"> </t>
        </is>
      </c>
    </row>
    <row r="93">
      <c r="A93" s="4" t="inlineStr">
        <is>
          <t>Preferred stock dividends declared (in dollars per share)</t>
        </is>
      </c>
      <c r="B93" s="4" t="inlineStr">
        <is>
          <t xml:space="preserve"> </t>
        </is>
      </c>
      <c r="C93" s="4" t="inlineStr">
        <is>
          <t xml:space="preserve"> </t>
        </is>
      </c>
      <c r="D93" s="7" t="n">
        <v>922.38</v>
      </c>
      <c r="E93" s="4" t="inlineStr">
        <is>
          <t xml:space="preserve"> </t>
        </is>
      </c>
      <c r="F93" s="7" t="n">
        <v>687.5</v>
      </c>
    </row>
    <row r="94">
      <c r="A94" s="4" t="inlineStr">
        <is>
          <t>Shares Issued (in shares)</t>
        </is>
      </c>
      <c r="B94" s="4" t="inlineStr">
        <is>
          <t xml:space="preserve"> </t>
        </is>
      </c>
      <c r="C94" s="4" t="inlineStr">
        <is>
          <t xml:space="preserve"> </t>
        </is>
      </c>
      <c r="D94" s="5" t="n">
        <v>20000</v>
      </c>
      <c r="E94" s="4" t="inlineStr">
        <is>
          <t xml:space="preserve"> </t>
        </is>
      </c>
      <c r="F94" s="4" t="inlineStr">
        <is>
          <t xml:space="preserve"> </t>
        </is>
      </c>
    </row>
    <row r="95">
      <c r="A95" s="4" t="inlineStr">
        <is>
          <t>Liquidation Preference (in dollars per share)</t>
        </is>
      </c>
      <c r="B95" s="4" t="inlineStr">
        <is>
          <t xml:space="preserve"> </t>
        </is>
      </c>
      <c r="C95" s="4" t="inlineStr">
        <is>
          <t xml:space="preserve"> </t>
        </is>
      </c>
      <c r="D95" s="6" t="n">
        <v>25000</v>
      </c>
      <c r="E95" s="4" t="inlineStr">
        <is>
          <t xml:space="preserve"> </t>
        </is>
      </c>
      <c r="F95" s="4" t="inlineStr">
        <is>
          <t xml:space="preserve"> </t>
        </is>
      </c>
    </row>
    <row r="96">
      <c r="A96" s="4" t="inlineStr">
        <is>
          <t>Basis spread on variable dividend rate</t>
        </is>
      </c>
      <c r="B96" s="4" t="inlineStr">
        <is>
          <t xml:space="preserve"> </t>
        </is>
      </c>
      <c r="C96" s="4" t="inlineStr">
        <is>
          <t xml:space="preserve"> </t>
        </is>
      </c>
      <c r="D96" s="13" t="n">
        <v>0.03623</v>
      </c>
      <c r="E96" s="4" t="inlineStr">
        <is>
          <t xml:space="preserve"> </t>
        </is>
      </c>
      <c r="F96" s="4" t="inlineStr">
        <is>
          <t xml:space="preserve"> </t>
        </is>
      </c>
    </row>
    <row r="97">
      <c r="A97" s="4" t="inlineStr">
        <is>
          <t>Total preferred stock dividends declared</t>
        </is>
      </c>
      <c r="B97" s="4" t="inlineStr">
        <is>
          <t xml:space="preserve"> </t>
        </is>
      </c>
      <c r="C97" s="4" t="inlineStr">
        <is>
          <t xml:space="preserve"> </t>
        </is>
      </c>
      <c r="D97" s="6" t="n">
        <v>18</v>
      </c>
      <c r="E97" s="4" t="inlineStr">
        <is>
          <t xml:space="preserve"> </t>
        </is>
      </c>
      <c r="F97" s="6" t="n">
        <v>14</v>
      </c>
    </row>
    <row r="98">
      <c r="A98" s="4" t="inlineStr">
        <is>
          <t>Series R Preferred Stock</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demption Value ($ in millions)</t>
        </is>
      </c>
      <c r="B100" s="4" t="inlineStr">
        <is>
          <t xml:space="preserve"> </t>
        </is>
      </c>
      <c r="C100" s="4" t="inlineStr">
        <is>
          <t xml:space="preserve"> </t>
        </is>
      </c>
      <c r="D100" s="6" t="n">
        <v>600</v>
      </c>
      <c r="E100" s="4" t="inlineStr">
        <is>
          <t xml:space="preserve"> </t>
        </is>
      </c>
      <c r="F100" s="4" t="inlineStr">
        <is>
          <t xml:space="preserve"> </t>
        </is>
      </c>
    </row>
    <row r="101">
      <c r="A101" s="4" t="inlineStr">
        <is>
          <t>Preferred stock dividends declared (in dollars per share)</t>
        </is>
      </c>
      <c r="B101" s="4" t="inlineStr">
        <is>
          <t xml:space="preserve"> </t>
        </is>
      </c>
      <c r="C101" s="4" t="inlineStr">
        <is>
          <t xml:space="preserve"> </t>
        </is>
      </c>
      <c r="D101" s="7" t="n">
        <v>618.75</v>
      </c>
      <c r="E101" s="4" t="inlineStr">
        <is>
          <t xml:space="preserve"> </t>
        </is>
      </c>
      <c r="F101" s="7" t="n">
        <v>618.75</v>
      </c>
    </row>
    <row r="102">
      <c r="A102" s="4" t="inlineStr">
        <is>
          <t>Shares Issued (in shares)</t>
        </is>
      </c>
      <c r="B102" s="4" t="inlineStr">
        <is>
          <t xml:space="preserve"> </t>
        </is>
      </c>
      <c r="C102" s="4" t="inlineStr">
        <is>
          <t xml:space="preserve"> </t>
        </is>
      </c>
      <c r="D102" s="5" t="n">
        <v>24000</v>
      </c>
      <c r="E102" s="4" t="inlineStr">
        <is>
          <t xml:space="preserve"> </t>
        </is>
      </c>
      <c r="F102" s="4" t="inlineStr">
        <is>
          <t xml:space="preserve"> </t>
        </is>
      </c>
    </row>
    <row r="103">
      <c r="A103" s="4" t="inlineStr">
        <is>
          <t>Liquidation Preference (in dollars per share)</t>
        </is>
      </c>
      <c r="B103" s="4" t="inlineStr">
        <is>
          <t xml:space="preserve"> </t>
        </is>
      </c>
      <c r="C103" s="4" t="inlineStr">
        <is>
          <t xml:space="preserve"> </t>
        </is>
      </c>
      <c r="D103" s="6" t="n">
        <v>25000</v>
      </c>
      <c r="E103" s="4" t="inlineStr">
        <is>
          <t xml:space="preserve"> </t>
        </is>
      </c>
      <c r="F103" s="4" t="inlineStr">
        <is>
          <t xml:space="preserve"> </t>
        </is>
      </c>
    </row>
    <row r="104">
      <c r="A104" s="4" t="inlineStr">
        <is>
          <t>Basis spread on variable dividend rate</t>
        </is>
      </c>
      <c r="B104" s="4" t="inlineStr">
        <is>
          <t xml:space="preserve"> </t>
        </is>
      </c>
      <c r="C104" s="4" t="inlineStr">
        <is>
          <t xml:space="preserve"> </t>
        </is>
      </c>
      <c r="D104" s="13" t="n">
        <v>0.03224</v>
      </c>
      <c r="E104" s="4" t="inlineStr">
        <is>
          <t xml:space="preserve"> </t>
        </is>
      </c>
      <c r="F104" s="4" t="inlineStr">
        <is>
          <t xml:space="preserve"> </t>
        </is>
      </c>
    </row>
    <row r="105">
      <c r="A105" s="4" t="inlineStr">
        <is>
          <t>Total preferred stock dividends declared</t>
        </is>
      </c>
      <c r="B105" s="4" t="inlineStr">
        <is>
          <t xml:space="preserve"> </t>
        </is>
      </c>
      <c r="C105" s="4" t="inlineStr">
        <is>
          <t xml:space="preserve"> </t>
        </is>
      </c>
      <c r="D105" s="6" t="n">
        <v>15</v>
      </c>
      <c r="E105" s="4" t="inlineStr">
        <is>
          <t xml:space="preserve"> </t>
        </is>
      </c>
      <c r="F105" s="6" t="n">
        <v>15</v>
      </c>
    </row>
    <row r="106">
      <c r="A106" s="4" t="inlineStr">
        <is>
          <t>Series S Preferred Stock</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Equity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demption Value ($ in millions)</t>
        </is>
      </c>
      <c r="B108" s="4" t="inlineStr">
        <is>
          <t xml:space="preserve"> </t>
        </is>
      </c>
      <c r="C108" s="4" t="inlineStr">
        <is>
          <t xml:space="preserve"> </t>
        </is>
      </c>
      <c r="D108" s="6" t="n">
        <v>350</v>
      </c>
      <c r="E108" s="4" t="inlineStr">
        <is>
          <t xml:space="preserve"> </t>
        </is>
      </c>
      <c r="F108" s="4" t="inlineStr">
        <is>
          <t xml:space="preserve"> </t>
        </is>
      </c>
    </row>
    <row r="109">
      <c r="A109" s="4" t="inlineStr">
        <is>
          <t>Preferred stock dividends declared (in dollars per share)</t>
        </is>
      </c>
      <c r="B109" s="4" t="inlineStr">
        <is>
          <t xml:space="preserve"> </t>
        </is>
      </c>
      <c r="C109" s="4" t="inlineStr">
        <is>
          <t xml:space="preserve"> </t>
        </is>
      </c>
      <c r="D109" s="6" t="n">
        <v>550</v>
      </c>
      <c r="E109" s="4" t="inlineStr">
        <is>
          <t xml:space="preserve"> </t>
        </is>
      </c>
      <c r="F109" s="6" t="n">
        <v>550</v>
      </c>
    </row>
    <row r="110">
      <c r="A110" s="4" t="inlineStr">
        <is>
          <t>Shares Issued (in shares)</t>
        </is>
      </c>
      <c r="B110" s="4" t="inlineStr">
        <is>
          <t xml:space="preserve"> </t>
        </is>
      </c>
      <c r="C110" s="4" t="inlineStr">
        <is>
          <t xml:space="preserve"> </t>
        </is>
      </c>
      <c r="D110" s="5" t="n">
        <v>14000</v>
      </c>
      <c r="E110" s="4" t="inlineStr">
        <is>
          <t xml:space="preserve"> </t>
        </is>
      </c>
      <c r="F110" s="4" t="inlineStr">
        <is>
          <t xml:space="preserve"> </t>
        </is>
      </c>
    </row>
    <row r="111">
      <c r="A111" s="4" t="inlineStr">
        <is>
          <t>Liquidation Preference (in dollars per share)</t>
        </is>
      </c>
      <c r="B111" s="4" t="inlineStr">
        <is>
          <t xml:space="preserve"> </t>
        </is>
      </c>
      <c r="C111" s="4" t="inlineStr">
        <is>
          <t xml:space="preserve"> </t>
        </is>
      </c>
      <c r="D111" s="6" t="n">
        <v>25000</v>
      </c>
      <c r="E111" s="4" t="inlineStr">
        <is>
          <t xml:space="preserve"> </t>
        </is>
      </c>
      <c r="F111" s="4" t="inlineStr">
        <is>
          <t xml:space="preserve"> </t>
        </is>
      </c>
    </row>
    <row r="112">
      <c r="A112" s="4" t="inlineStr">
        <is>
          <t>Basis spread on variable dividend rate</t>
        </is>
      </c>
      <c r="B112" s="4" t="inlineStr">
        <is>
          <t xml:space="preserve"> </t>
        </is>
      </c>
      <c r="C112" s="4" t="inlineStr">
        <is>
          <t xml:space="preserve"> </t>
        </is>
      </c>
      <c r="D112" s="10" t="n">
        <v>0.0285</v>
      </c>
      <c r="E112" s="4" t="inlineStr">
        <is>
          <t xml:space="preserve"> </t>
        </is>
      </c>
      <c r="F112" s="4" t="inlineStr">
        <is>
          <t xml:space="preserve"> </t>
        </is>
      </c>
    </row>
    <row r="113">
      <c r="A113" s="4" t="inlineStr">
        <is>
          <t>Total preferred stock dividends declared</t>
        </is>
      </c>
      <c r="B113" s="4" t="inlineStr">
        <is>
          <t xml:space="preserve"> </t>
        </is>
      </c>
      <c r="C113" s="4" t="inlineStr">
        <is>
          <t xml:space="preserve"> </t>
        </is>
      </c>
      <c r="D113" s="6" t="n">
        <v>8</v>
      </c>
      <c r="E113" s="4" t="inlineStr">
        <is>
          <t xml:space="preserve"> </t>
        </is>
      </c>
      <c r="F113" s="6" t="n">
        <v>8</v>
      </c>
    </row>
    <row r="114">
      <c r="A114" s="4" t="inlineStr">
        <is>
          <t>Series U Preferred Stock</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ividend rate</t>
        </is>
      </c>
      <c r="B116" s="4" t="inlineStr">
        <is>
          <t xml:space="preserve"> </t>
        </is>
      </c>
      <c r="C116" s="4" t="inlineStr">
        <is>
          <t xml:space="preserve"> </t>
        </is>
      </c>
      <c r="D116" s="10" t="n">
        <v>0.0365</v>
      </c>
      <c r="E116" s="4" t="inlineStr">
        <is>
          <t xml:space="preserve"> </t>
        </is>
      </c>
      <c r="F116" s="4" t="inlineStr">
        <is>
          <t xml:space="preserve"> </t>
        </is>
      </c>
    </row>
    <row r="117">
      <c r="A117" s="4" t="inlineStr">
        <is>
          <t>Redemption Value ($ in millions)</t>
        </is>
      </c>
      <c r="B117" s="4" t="inlineStr">
        <is>
          <t xml:space="preserve"> </t>
        </is>
      </c>
      <c r="C117" s="4" t="inlineStr">
        <is>
          <t xml:space="preserve"> </t>
        </is>
      </c>
      <c r="D117" s="6" t="n">
        <v>750</v>
      </c>
      <c r="E117" s="4" t="inlineStr">
        <is>
          <t xml:space="preserve"> </t>
        </is>
      </c>
      <c r="F117" s="4" t="inlineStr">
        <is>
          <t xml:space="preserve"> </t>
        </is>
      </c>
    </row>
    <row r="118">
      <c r="A118" s="4" t="inlineStr">
        <is>
          <t>Preferred stock dividends declared (in dollars per share)</t>
        </is>
      </c>
      <c r="B118" s="4" t="inlineStr">
        <is>
          <t xml:space="preserve"> </t>
        </is>
      </c>
      <c r="C118" s="4" t="inlineStr">
        <is>
          <t xml:space="preserve"> </t>
        </is>
      </c>
      <c r="D118" s="7" t="n">
        <v>456.25</v>
      </c>
      <c r="E118" s="4" t="inlineStr">
        <is>
          <t xml:space="preserve"> </t>
        </is>
      </c>
      <c r="F118" s="7" t="n">
        <v>456.25</v>
      </c>
    </row>
    <row r="119">
      <c r="A119" s="4" t="inlineStr">
        <is>
          <t>Shares Issued (in shares)</t>
        </is>
      </c>
      <c r="B119" s="4" t="inlineStr">
        <is>
          <t xml:space="preserve"> </t>
        </is>
      </c>
      <c r="C119" s="4" t="inlineStr">
        <is>
          <t xml:space="preserve"> </t>
        </is>
      </c>
      <c r="D119" s="5" t="n">
        <v>30000</v>
      </c>
      <c r="E119" s="4" t="inlineStr">
        <is>
          <t xml:space="preserve"> </t>
        </is>
      </c>
      <c r="F119" s="4" t="inlineStr">
        <is>
          <t xml:space="preserve"> </t>
        </is>
      </c>
    </row>
    <row r="120">
      <c r="A120" s="4" t="inlineStr">
        <is>
          <t>Liquidation Preference (in dollars per share)</t>
        </is>
      </c>
      <c r="B120" s="4" t="inlineStr">
        <is>
          <t xml:space="preserve"> </t>
        </is>
      </c>
      <c r="C120" s="4" t="inlineStr">
        <is>
          <t xml:space="preserve"> </t>
        </is>
      </c>
      <c r="D120" s="6" t="n">
        <v>25000</v>
      </c>
      <c r="E120" s="4" t="inlineStr">
        <is>
          <t xml:space="preserve"> </t>
        </is>
      </c>
      <c r="F120" s="4" t="inlineStr">
        <is>
          <t xml:space="preserve"> </t>
        </is>
      </c>
    </row>
    <row r="121">
      <c r="A121" s="4" t="inlineStr">
        <is>
          <t>Total preferred stock dividends declared</t>
        </is>
      </c>
      <c r="B121" s="4" t="inlineStr">
        <is>
          <t xml:space="preserve"> </t>
        </is>
      </c>
      <c r="C121" s="4" t="inlineStr">
        <is>
          <t xml:space="preserve"> </t>
        </is>
      </c>
      <c r="D121" s="6" t="n">
        <v>14</v>
      </c>
      <c r="E121" s="4" t="inlineStr">
        <is>
          <t xml:space="preserve"> </t>
        </is>
      </c>
      <c r="F121" s="6" t="n">
        <v>14</v>
      </c>
    </row>
    <row r="122">
      <c r="A122" s="4" t="inlineStr">
        <is>
          <t>Series W Preferred Stock</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Equity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ividend rate</t>
        </is>
      </c>
      <c r="B124" s="4" t="inlineStr">
        <is>
          <t xml:space="preserve"> </t>
        </is>
      </c>
      <c r="C124" s="4" t="inlineStr">
        <is>
          <t xml:space="preserve"> </t>
        </is>
      </c>
      <c r="D124" s="10" t="n">
        <v>0.075</v>
      </c>
      <c r="E124" s="4" t="inlineStr">
        <is>
          <t xml:space="preserve"> </t>
        </is>
      </c>
      <c r="F124" s="4" t="inlineStr">
        <is>
          <t xml:space="preserve"> </t>
        </is>
      </c>
    </row>
    <row r="125">
      <c r="A125" s="4" t="inlineStr">
        <is>
          <t>Redemption Value ($ in millions)</t>
        </is>
      </c>
      <c r="B125" s="4" t="inlineStr">
        <is>
          <t xml:space="preserve"> </t>
        </is>
      </c>
      <c r="C125" s="4" t="inlineStr">
        <is>
          <t xml:space="preserve"> </t>
        </is>
      </c>
      <c r="D125" s="6" t="n">
        <v>1500</v>
      </c>
      <c r="E125" s="4" t="inlineStr">
        <is>
          <t xml:space="preserve"> </t>
        </is>
      </c>
      <c r="F125" s="4" t="inlineStr">
        <is>
          <t xml:space="preserve"> </t>
        </is>
      </c>
    </row>
    <row r="126">
      <c r="A126" s="4" t="inlineStr">
        <is>
          <t>Preferred stock dividends declared (in dollars per share)</t>
        </is>
      </c>
      <c r="B126" s="4" t="inlineStr">
        <is>
          <t xml:space="preserve"> </t>
        </is>
      </c>
      <c r="C126" s="4" t="inlineStr">
        <is>
          <t xml:space="preserve"> </t>
        </is>
      </c>
      <c r="D126" s="7" t="n">
        <v>937.5</v>
      </c>
      <c r="E126" s="4" t="inlineStr">
        <is>
          <t xml:space="preserve"> </t>
        </is>
      </c>
      <c r="F126" s="7" t="n">
        <v>895.83</v>
      </c>
    </row>
    <row r="127">
      <c r="A127" s="4" t="inlineStr">
        <is>
          <t>Shares Issued (in shares)</t>
        </is>
      </c>
      <c r="B127" s="4" t="inlineStr">
        <is>
          <t xml:space="preserve"> </t>
        </is>
      </c>
      <c r="C127" s="4" t="inlineStr">
        <is>
          <t xml:space="preserve"> </t>
        </is>
      </c>
      <c r="D127" s="5" t="n">
        <v>60000</v>
      </c>
      <c r="E127" s="4" t="inlineStr">
        <is>
          <t xml:space="preserve"> </t>
        </is>
      </c>
      <c r="F127" s="4" t="inlineStr">
        <is>
          <t xml:space="preserve"> </t>
        </is>
      </c>
    </row>
    <row r="128">
      <c r="A128" s="4" t="inlineStr">
        <is>
          <t>Liquidation Preference (in dollars per share)</t>
        </is>
      </c>
      <c r="B128" s="4" t="inlineStr">
        <is>
          <t xml:space="preserve"> </t>
        </is>
      </c>
      <c r="C128" s="4" t="inlineStr">
        <is>
          <t xml:space="preserve"> </t>
        </is>
      </c>
      <c r="D128" s="6" t="n">
        <v>25000</v>
      </c>
      <c r="E128" s="4" t="inlineStr">
        <is>
          <t xml:space="preserve"> </t>
        </is>
      </c>
      <c r="F128" s="4" t="inlineStr">
        <is>
          <t xml:space="preserve"> </t>
        </is>
      </c>
    </row>
    <row r="129">
      <c r="A129" s="4" t="inlineStr">
        <is>
          <t>Total preferred stock dividends declared</t>
        </is>
      </c>
      <c r="B129" s="4" t="inlineStr">
        <is>
          <t xml:space="preserve"> </t>
        </is>
      </c>
      <c r="C129" s="4" t="inlineStr">
        <is>
          <t xml:space="preserve"> </t>
        </is>
      </c>
      <c r="D129" s="6" t="n">
        <v>56</v>
      </c>
      <c r="E129" s="4" t="inlineStr">
        <is>
          <t xml:space="preserve"> </t>
        </is>
      </c>
      <c r="F129" s="6" t="n">
        <v>54</v>
      </c>
    </row>
    <row r="130">
      <c r="A130" s="4" t="inlineStr">
        <is>
          <t>Series E Preferred Stock</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Equity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demption Value ($ in millions)</t>
        </is>
      </c>
      <c r="B132" s="4" t="inlineStr">
        <is>
          <t xml:space="preserve"> </t>
        </is>
      </c>
      <c r="C132" s="4" t="inlineStr">
        <is>
          <t xml:space="preserve"> </t>
        </is>
      </c>
      <c r="D132" s="6" t="n">
        <v>767</v>
      </c>
      <c r="E132" s="4" t="inlineStr">
        <is>
          <t xml:space="preserve"> </t>
        </is>
      </c>
      <c r="F132" s="4" t="inlineStr">
        <is>
          <t xml:space="preserve"> </t>
        </is>
      </c>
    </row>
    <row r="133">
      <c r="A133" s="4" t="inlineStr">
        <is>
          <t>Preferred stock dividends declared (in dollars per share)</t>
        </is>
      </c>
      <c r="B133" s="4" t="inlineStr">
        <is>
          <t xml:space="preserve"> </t>
        </is>
      </c>
      <c r="C133" s="4" t="inlineStr">
        <is>
          <t xml:space="preserve"> </t>
        </is>
      </c>
      <c r="D133" s="7" t="n">
        <v>1397.48</v>
      </c>
      <c r="E133" s="4" t="inlineStr">
        <is>
          <t xml:space="preserve"> </t>
        </is>
      </c>
      <c r="F133" s="7" t="n">
        <v>1619.35</v>
      </c>
    </row>
    <row r="134">
      <c r="A134" s="4" t="inlineStr">
        <is>
          <t>Shares Issued (in shares)</t>
        </is>
      </c>
      <c r="B134" s="4" t="inlineStr">
        <is>
          <t xml:space="preserve"> </t>
        </is>
      </c>
      <c r="C134" s="4" t="inlineStr">
        <is>
          <t xml:space="preserve"> </t>
        </is>
      </c>
      <c r="D134" s="5" t="n">
        <v>7667</v>
      </c>
      <c r="E134" s="4" t="inlineStr">
        <is>
          <t xml:space="preserve"> </t>
        </is>
      </c>
      <c r="F134" s="4" t="inlineStr">
        <is>
          <t xml:space="preserve"> </t>
        </is>
      </c>
    </row>
    <row r="135">
      <c r="A135" s="4" t="inlineStr">
        <is>
          <t>Liquidation Preference (in dollars per share)</t>
        </is>
      </c>
      <c r="B135" s="4" t="inlineStr">
        <is>
          <t xml:space="preserve"> </t>
        </is>
      </c>
      <c r="C135" s="4" t="inlineStr">
        <is>
          <t xml:space="preserve"> </t>
        </is>
      </c>
      <c r="D135" s="6" t="n">
        <v>100000</v>
      </c>
      <c r="E135" s="4" t="inlineStr">
        <is>
          <t xml:space="preserve"> </t>
        </is>
      </c>
      <c r="F135" s="4" t="inlineStr">
        <is>
          <t xml:space="preserve"> </t>
        </is>
      </c>
    </row>
    <row r="136">
      <c r="A136" s="4" t="inlineStr">
        <is>
          <t>Basis spread on variable dividend rate</t>
        </is>
      </c>
      <c r="B136" s="4" t="inlineStr">
        <is>
          <t xml:space="preserve"> </t>
        </is>
      </c>
      <c r="C136" s="4" t="inlineStr">
        <is>
          <t xml:space="preserve"> </t>
        </is>
      </c>
      <c r="D136" s="15" t="n">
        <v>0.0102911</v>
      </c>
      <c r="E136" s="4" t="inlineStr">
        <is>
          <t xml:space="preserve"> </t>
        </is>
      </c>
      <c r="F136" s="4" t="inlineStr">
        <is>
          <t xml:space="preserve"> </t>
        </is>
      </c>
    </row>
    <row r="137">
      <c r="A137" s="4" t="inlineStr">
        <is>
          <t>Total preferred stock dividends declared</t>
        </is>
      </c>
      <c r="B137" s="4" t="inlineStr">
        <is>
          <t xml:space="preserve"> </t>
        </is>
      </c>
      <c r="C137" s="4" t="inlineStr">
        <is>
          <t xml:space="preserve"> </t>
        </is>
      </c>
      <c r="D137" s="6" t="n">
        <v>11</v>
      </c>
      <c r="E137" s="4" t="inlineStr">
        <is>
          <t xml:space="preserve"> </t>
        </is>
      </c>
      <c r="F137" s="6" t="n">
        <v>12</v>
      </c>
    </row>
    <row r="138">
      <c r="A138" s="4" t="inlineStr">
        <is>
          <t>Series E Preferred Stock | Subsequent Event | Group Inc.</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Equity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eferred stock dividends declared (in dollars per share)</t>
        </is>
      </c>
      <c r="B140" s="4" t="inlineStr">
        <is>
          <t xml:space="preserve"> </t>
        </is>
      </c>
      <c r="C140" s="12" t="n">
        <v>1351.76</v>
      </c>
      <c r="D140" s="4" t="inlineStr">
        <is>
          <t xml:space="preserve"> </t>
        </is>
      </c>
      <c r="E140" s="4" t="inlineStr">
        <is>
          <t xml:space="preserve"> </t>
        </is>
      </c>
      <c r="F140" s="4" t="inlineStr">
        <is>
          <t xml:space="preserve"> </t>
        </is>
      </c>
    </row>
    <row r="141">
      <c r="A141" s="4" t="inlineStr">
        <is>
          <t>Series F Preferred Stock</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Equity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demption Value ($ in millions)</t>
        </is>
      </c>
      <c r="B143" s="4" t="inlineStr">
        <is>
          <t xml:space="preserve"> </t>
        </is>
      </c>
      <c r="C143" s="4" t="inlineStr">
        <is>
          <t xml:space="preserve"> </t>
        </is>
      </c>
      <c r="D143" s="6" t="n">
        <v>161</v>
      </c>
      <c r="E143" s="4" t="inlineStr">
        <is>
          <t xml:space="preserve"> </t>
        </is>
      </c>
      <c r="F143" s="4" t="inlineStr">
        <is>
          <t xml:space="preserve"> </t>
        </is>
      </c>
    </row>
    <row r="144">
      <c r="A144" s="4" t="inlineStr">
        <is>
          <t>Preferred stock dividends declared (in dollars per share)</t>
        </is>
      </c>
      <c r="B144" s="4" t="inlineStr">
        <is>
          <t xml:space="preserve"> </t>
        </is>
      </c>
      <c r="C144" s="4" t="inlineStr">
        <is>
          <t xml:space="preserve"> </t>
        </is>
      </c>
      <c r="D144" s="7" t="n">
        <v>1398.11</v>
      </c>
      <c r="E144" s="4" t="inlineStr">
        <is>
          <t xml:space="preserve"> </t>
        </is>
      </c>
      <c r="F144" s="7" t="n">
        <v>1619.98</v>
      </c>
    </row>
    <row r="145">
      <c r="A145" s="4" t="inlineStr">
        <is>
          <t>Shares Issued (in shares)</t>
        </is>
      </c>
      <c r="B145" s="4" t="inlineStr">
        <is>
          <t xml:space="preserve"> </t>
        </is>
      </c>
      <c r="C145" s="4" t="inlineStr">
        <is>
          <t xml:space="preserve"> </t>
        </is>
      </c>
      <c r="D145" s="5" t="n">
        <v>1615</v>
      </c>
      <c r="E145" s="4" t="inlineStr">
        <is>
          <t xml:space="preserve"> </t>
        </is>
      </c>
      <c r="F145" s="4" t="inlineStr">
        <is>
          <t xml:space="preserve"> </t>
        </is>
      </c>
    </row>
    <row r="146">
      <c r="A146" s="4" t="inlineStr">
        <is>
          <t>Liquidation Preference (in dollars per share)</t>
        </is>
      </c>
      <c r="B146" s="4" t="inlineStr">
        <is>
          <t xml:space="preserve"> </t>
        </is>
      </c>
      <c r="C146" s="4" t="inlineStr">
        <is>
          <t xml:space="preserve"> </t>
        </is>
      </c>
      <c r="D146" s="6" t="n">
        <v>100000</v>
      </c>
      <c r="E146" s="4" t="inlineStr">
        <is>
          <t xml:space="preserve"> </t>
        </is>
      </c>
      <c r="F146" s="4" t="inlineStr">
        <is>
          <t xml:space="preserve"> </t>
        </is>
      </c>
    </row>
    <row r="147">
      <c r="A147" s="4" t="inlineStr">
        <is>
          <t>Basis spread on variable dividend rate</t>
        </is>
      </c>
      <c r="B147" s="4" t="inlineStr">
        <is>
          <t xml:space="preserve"> </t>
        </is>
      </c>
      <c r="C147" s="4" t="inlineStr">
        <is>
          <t xml:space="preserve"> </t>
        </is>
      </c>
      <c r="D147" s="15" t="n">
        <v>0.0103161</v>
      </c>
      <c r="E147" s="4" t="inlineStr">
        <is>
          <t xml:space="preserve"> </t>
        </is>
      </c>
      <c r="F147" s="4" t="inlineStr">
        <is>
          <t xml:space="preserve"> </t>
        </is>
      </c>
    </row>
    <row r="148">
      <c r="A148" s="4" t="inlineStr">
        <is>
          <t>Total preferred stock dividends declared</t>
        </is>
      </c>
      <c r="B148" s="4" t="inlineStr">
        <is>
          <t xml:space="preserve"> </t>
        </is>
      </c>
      <c r="C148" s="4" t="inlineStr">
        <is>
          <t xml:space="preserve"> </t>
        </is>
      </c>
      <c r="D148" s="6" t="n">
        <v>2</v>
      </c>
      <c r="E148" s="4" t="inlineStr">
        <is>
          <t xml:space="preserve"> </t>
        </is>
      </c>
      <c r="F148" s="6" t="n">
        <v>3</v>
      </c>
    </row>
    <row r="149">
      <c r="A149" s="4" t="inlineStr">
        <is>
          <t>Series F Preferred Stock | Subsequent Event | Group Inc.</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Equity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Preferred stock dividends declared (in dollars per share)</t>
        </is>
      </c>
      <c r="B151" s="4" t="inlineStr">
        <is>
          <t xml:space="preserve"> </t>
        </is>
      </c>
      <c r="C151" s="12" t="n">
        <v>1352.39</v>
      </c>
      <c r="D151" s="4" t="inlineStr">
        <is>
          <t xml:space="preserve"> </t>
        </is>
      </c>
      <c r="E151" s="4" t="inlineStr">
        <is>
          <t xml:space="preserve"> </t>
        </is>
      </c>
      <c r="F151" s="4" t="inlineStr">
        <is>
          <t xml:space="preserve"> </t>
        </is>
      </c>
    </row>
    <row r="152">
      <c r="A152" s="4" t="inlineStr">
        <is>
          <t>Nonvoting Common Stock</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Equity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ommon stock, shares authorized (in shares)</t>
        </is>
      </c>
      <c r="B154" s="4" t="inlineStr">
        <is>
          <t xml:space="preserve"> </t>
        </is>
      </c>
      <c r="C154" s="4" t="inlineStr">
        <is>
          <t xml:space="preserve"> </t>
        </is>
      </c>
      <c r="D154" s="5" t="n">
        <v>200000000</v>
      </c>
      <c r="E154" s="4" t="inlineStr">
        <is>
          <t xml:space="preserve"> </t>
        </is>
      </c>
      <c r="F154" s="5" t="n">
        <v>200000000</v>
      </c>
    </row>
    <row r="155">
      <c r="A155" s="4" t="inlineStr">
        <is>
          <t>Series X Preferred Stock</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Equity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ividend rate</t>
        </is>
      </c>
      <c r="B157" s="4" t="inlineStr">
        <is>
          <t xml:space="preserve"> </t>
        </is>
      </c>
      <c r="C157" s="4" t="inlineStr">
        <is>
          <t xml:space="preserve"> </t>
        </is>
      </c>
      <c r="D157" s="10" t="n">
        <v>0.075</v>
      </c>
      <c r="E157" s="4" t="inlineStr">
        <is>
          <t xml:space="preserve"> </t>
        </is>
      </c>
      <c r="F157" s="4" t="inlineStr">
        <is>
          <t xml:space="preserve"> </t>
        </is>
      </c>
    </row>
    <row r="158">
      <c r="A158" s="4" t="inlineStr">
        <is>
          <t>Redemption Value ($ in millions)</t>
        </is>
      </c>
      <c r="B158" s="4" t="inlineStr">
        <is>
          <t xml:space="preserve"> </t>
        </is>
      </c>
      <c r="C158" s="4" t="inlineStr">
        <is>
          <t xml:space="preserve"> </t>
        </is>
      </c>
      <c r="D158" s="6" t="n">
        <v>2250</v>
      </c>
      <c r="E158" s="4" t="inlineStr">
        <is>
          <t xml:space="preserve"> </t>
        </is>
      </c>
      <c r="F158" s="4" t="inlineStr">
        <is>
          <t xml:space="preserve"> </t>
        </is>
      </c>
    </row>
    <row r="159">
      <c r="A159" s="4" t="inlineStr">
        <is>
          <t>Shares Issued (in shares)</t>
        </is>
      </c>
      <c r="B159" s="4" t="inlineStr">
        <is>
          <t xml:space="preserve"> </t>
        </is>
      </c>
      <c r="C159" s="4" t="inlineStr">
        <is>
          <t xml:space="preserve"> </t>
        </is>
      </c>
      <c r="D159" s="5" t="n">
        <v>90000</v>
      </c>
      <c r="E159" s="4" t="inlineStr">
        <is>
          <t xml:space="preserve"> </t>
        </is>
      </c>
      <c r="F159" s="4" t="inlineStr">
        <is>
          <t xml:space="preserve"> </t>
        </is>
      </c>
    </row>
    <row r="160">
      <c r="A160" s="4" t="inlineStr">
        <is>
          <t>Liquidation Preference (in dollars per share)</t>
        </is>
      </c>
      <c r="B160" s="4" t="inlineStr">
        <is>
          <t xml:space="preserve"> </t>
        </is>
      </c>
      <c r="C160" s="4" t="inlineStr">
        <is>
          <t xml:space="preserve"> </t>
        </is>
      </c>
      <c r="D160" s="6" t="n">
        <v>25000</v>
      </c>
      <c r="E160" s="4" t="inlineStr">
        <is>
          <t xml:space="preserve"> </t>
        </is>
      </c>
      <c r="F160" s="4" t="inlineStr">
        <is>
          <t xml:space="preserve"> </t>
        </is>
      </c>
    </row>
    <row r="161">
      <c r="A161" s="4" t="inlineStr">
        <is>
          <t>Series X Preferred Stock | Subsequent Event | Group Inc.</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Equity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Preferred stock dividends declared (in dollars per share)</t>
        </is>
      </c>
      <c r="B163" s="4" t="inlineStr">
        <is>
          <t xml:space="preserve"> </t>
        </is>
      </c>
      <c r="C163" s="12" t="n">
        <v>937.5</v>
      </c>
      <c r="D163" s="4" t="inlineStr">
        <is>
          <t xml:space="preserve"> </t>
        </is>
      </c>
      <c r="E163" s="4" t="inlineStr">
        <is>
          <t xml:space="preserve"> </t>
        </is>
      </c>
      <c r="F163" s="4" t="inlineStr">
        <is>
          <t xml:space="preserve"> </t>
        </is>
      </c>
    </row>
    <row r="164">
      <c r="A164" s="4" t="inlineStr">
        <is>
          <t>Series Z Preferred Stock</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Equity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Dividend rate</t>
        </is>
      </c>
      <c r="B166" s="4" t="inlineStr">
        <is>
          <t xml:space="preserve"> </t>
        </is>
      </c>
      <c r="C166" s="4" t="inlineStr">
        <is>
          <t xml:space="preserve"> </t>
        </is>
      </c>
      <c r="D166" s="10" t="n">
        <v>0.06850000000000001</v>
      </c>
      <c r="E166" s="4" t="inlineStr">
        <is>
          <t xml:space="preserve"> </t>
        </is>
      </c>
      <c r="F166" s="4" t="inlineStr">
        <is>
          <t xml:space="preserve"> </t>
        </is>
      </c>
    </row>
    <row r="167">
      <c r="A167" s="4" t="inlineStr">
        <is>
          <t>Redemption Value ($ in millions)</t>
        </is>
      </c>
      <c r="B167" s="4" t="inlineStr">
        <is>
          <t xml:space="preserve"> </t>
        </is>
      </c>
      <c r="C167" s="4" t="inlineStr">
        <is>
          <t xml:space="preserve"> </t>
        </is>
      </c>
      <c r="D167" s="6" t="n">
        <v>1900</v>
      </c>
      <c r="E167" s="4" t="inlineStr">
        <is>
          <t xml:space="preserve"> </t>
        </is>
      </c>
      <c r="F167" s="4" t="inlineStr">
        <is>
          <t xml:space="preserve"> </t>
        </is>
      </c>
    </row>
    <row r="168">
      <c r="A168" s="4" t="inlineStr">
        <is>
          <t>Shares Issued (in shares)</t>
        </is>
      </c>
      <c r="B168" s="4" t="inlineStr">
        <is>
          <t xml:space="preserve"> </t>
        </is>
      </c>
      <c r="C168" s="4" t="inlineStr">
        <is>
          <t xml:space="preserve"> </t>
        </is>
      </c>
      <c r="D168" s="5" t="n">
        <v>76000</v>
      </c>
      <c r="E168" s="4" t="inlineStr">
        <is>
          <t xml:space="preserve"> </t>
        </is>
      </c>
      <c r="F168" s="4" t="inlineStr">
        <is>
          <t xml:space="preserve"> </t>
        </is>
      </c>
    </row>
    <row r="169">
      <c r="A169" s="4" t="inlineStr">
        <is>
          <t>Liquidation Preference (in dollars per share)</t>
        </is>
      </c>
      <c r="B169" s="4" t="inlineStr">
        <is>
          <t xml:space="preserve"> </t>
        </is>
      </c>
      <c r="C169" s="4" t="inlineStr">
        <is>
          <t xml:space="preserve"> </t>
        </is>
      </c>
      <c r="D169" s="6" t="n">
        <v>25000</v>
      </c>
      <c r="E169" s="4" t="inlineStr">
        <is>
          <t xml:space="preserve"> </t>
        </is>
      </c>
      <c r="F169" s="4" t="inlineStr">
        <is>
          <t xml:space="preserve"> </t>
        </is>
      </c>
    </row>
    <row r="170">
      <c r="A170" s="4" t="inlineStr">
        <is>
          <t>Series Y Preferred Stock</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Equity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Dividend rate</t>
        </is>
      </c>
      <c r="B172" s="4" t="inlineStr">
        <is>
          <t xml:space="preserve"> </t>
        </is>
      </c>
      <c r="C172" s="4" t="inlineStr">
        <is>
          <t xml:space="preserve"> </t>
        </is>
      </c>
      <c r="D172" s="13" t="n">
        <v>0.06125</v>
      </c>
      <c r="E172" s="4" t="inlineStr">
        <is>
          <t xml:space="preserve"> </t>
        </is>
      </c>
      <c r="F172" s="4" t="inlineStr">
        <is>
          <t xml:space="preserve"> </t>
        </is>
      </c>
    </row>
    <row r="173">
      <c r="A173" s="4" t="inlineStr">
        <is>
          <t>Redemption Value ($ in millions)</t>
        </is>
      </c>
      <c r="B173" s="4" t="inlineStr">
        <is>
          <t xml:space="preserve"> </t>
        </is>
      </c>
      <c r="C173" s="4" t="inlineStr">
        <is>
          <t xml:space="preserve"> </t>
        </is>
      </c>
      <c r="D173" s="6" t="n">
        <v>2000</v>
      </c>
      <c r="E173" s="4" t="inlineStr">
        <is>
          <t xml:space="preserve"> </t>
        </is>
      </c>
      <c r="F173" s="4" t="inlineStr">
        <is>
          <t xml:space="preserve"> </t>
        </is>
      </c>
    </row>
    <row r="174">
      <c r="A174" s="4" t="inlineStr">
        <is>
          <t>Shares Issued (in shares)</t>
        </is>
      </c>
      <c r="B174" s="4" t="inlineStr">
        <is>
          <t xml:space="preserve"> </t>
        </is>
      </c>
      <c r="C174" s="4" t="inlineStr">
        <is>
          <t xml:space="preserve"> </t>
        </is>
      </c>
      <c r="D174" s="5" t="n">
        <v>80000</v>
      </c>
      <c r="E174" s="4" t="inlineStr">
        <is>
          <t xml:space="preserve"> </t>
        </is>
      </c>
      <c r="F174" s="4" t="inlineStr">
        <is>
          <t xml:space="preserve"> </t>
        </is>
      </c>
    </row>
    <row r="175">
      <c r="A175" s="4" t="inlineStr">
        <is>
          <t>Liquidation Preference (in dollars per share)</t>
        </is>
      </c>
      <c r="B175" s="4" t="inlineStr">
        <is>
          <t xml:space="preserve"> </t>
        </is>
      </c>
      <c r="C175" s="4" t="inlineStr">
        <is>
          <t xml:space="preserve"> </t>
        </is>
      </c>
      <c r="D175" s="6" t="n">
        <v>25000</v>
      </c>
      <c r="E175" s="4" t="inlineStr">
        <is>
          <t xml:space="preserve"> </t>
        </is>
      </c>
      <c r="F175" s="4" t="inlineStr">
        <is>
          <t xml:space="preserve"> </t>
        </is>
      </c>
    </row>
    <row r="176">
      <c r="A176" s="4" t="inlineStr">
        <is>
          <t>Series Y Preferred Stock | Subsequent Event | Group Inc.</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Equity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Preferred stock dividends declared (in dollars per share)</t>
        </is>
      </c>
      <c r="B178" s="4" t="inlineStr">
        <is>
          <t xml:space="preserve"> </t>
        </is>
      </c>
      <c r="C178" s="7" t="n">
        <v>952.78</v>
      </c>
      <c r="D178" s="4" t="inlineStr">
        <is>
          <t xml:space="preserve"> </t>
        </is>
      </c>
      <c r="E178" s="4" t="inlineStr">
        <is>
          <t xml:space="preserve"> </t>
        </is>
      </c>
      <c r="F178" s="4" t="inlineStr">
        <is>
          <t xml:space="preserve"> </t>
        </is>
      </c>
    </row>
  </sheetData>
  <mergeCells count="2">
    <mergeCell ref="D1:E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table below presents information about loans. $ in millions Amortized Fair Value Held For Sale Total As of March 2025 Loan Type Corporate $ 30,883 $ 462 $ 1,041 $ 32,386 Commercial real estate 30,744 426 773 31,943 Residential real estate 24,383 3,630 – 28,013 Securities-based 17,451 – – 17,451 Other collateralized 80,914 937 386 82,237 Credit cards 18,812 – 1,688 20,500 Other 1,960 53 107 2,120 Total loans, gross 205,147 5,508 3,995 214,650 Allowance for loan losses (4,508) – – (4,508) Total loans $ 200,639 $ 5,508 $ 3,995 $ 210,142 As of December 2024 Loan Type Corporate $ 28,689 $ 467 $ 816 $ 29,972 Commercial real estate 28,899 424 466 29,789 Residential real estate 22,243 3,726 – 25,969 Securities-based 16,477 – – 16,477 Other collateralized 74,008 783 316 75,107 Credit cards 19,615 – 1,788 21,403 Other 1,950 60 139 2,149 Total loans, gross 191,881 5,460 3,525 200,866 Allowance for loan losses (4,666) – – (4,666) Total loans $ 187,215 $ 5,460 $ 3,525 $ 196,200 Beginning in the first quarter of 2025, as a result of a decrease in the balance of installment loans (due to the sales of GreenSky and the seller financing loan portfolio in 2024), the remaining installment loans originated by the firm are included in other loans. Previously, such loans were disclosed separately in the table above. The carrying value of installment loans was $50 million as of March 2025 and $70 million as of December 2024. Prior period amounts have been conformed to the current presentation. In the table above: • Loans held for investment that are accounted for at amortized cost include net deferred fees and costs, and unamortized premiums and discounts, which are amortized over the life of the loan. These amounts were less than 1% of loans accounted for at amortized cost as of both March 2025 and December 2024. • Substantially all loans had floating interest rates as of both March 2025 and December 2024. • During 2024, the firm sold the seller financing loan portfolio. The net carrying value of such loans at the time of the sale was not material. • During 2024, the firm completed the sale of the GreenSky loan portfolio of $3.69 billion. • Credit cards accounted for as held for sale consist of the GM co-branded credit card portfolio. During 2024, the firm entered into an agreement to transition the GM credit card program to another issuer. The transition is expected to be completed in the third quarter of 2025.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are secured (typically by a senior lien on the assets of the borrower) or unsecured, depending on the loan purpose, the risk profile of the borrower and other factors. • Commercial Real Estate. Commercial real estate loans includes originated loan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to wealth management clients and to clients who warehouse assets that are directly or indirectly secured by residential real estate. In addition, residential real estate includes loans purchased by the firm. • Securities-Based. Securities-based loans includes loans that are secured by stocks, bonds, mutual funds, and exchange-traded funds. These loans are primarily extended to the firm’s wealth management clients and used for purposes other than purchasing, carrying or trading margin stocks. Securities-based loans require borrowers to post additional collateral on a daily basis (daily margin requirement) based on changes in the underlying collateral’s fair value. • Other Collateralized. Other collateralized loans includes loans that are backed by specific collateral (other than securities-based loans where there is a daily margin requirement and real estate loans). Such loans are extended to clients who warehouse assets that are directly or indirectly secured by corporate loans, consumer loans and other assets. Other collateralized loans also includes loans to investment funds (managed by third parties) that are collateralized by capital commitments of the funds’ investors or assets held by the fund, as well as other secured loans extended to the firm’s wealth management and corporate clients. • Credit Cards. Credit card loans are loans made pursuant to revolving lines of credit issued to consumers by the firm. • Other. Other loans primarily includes unsecured loans extended to wealth management clients and unsecured consumer loans purchased by the firm. See Note 4 for an overview of the firm’s fair value measurement policies, valuation techniques and significant inputs used to determine the fair value of loans, and Note 5 for information about loans within the fair value hierarchy. Credit Quality Risk Assessment. The firm’s risk assessment process includes evaluating the credit quality of its loans by Risk. For corporate loans and a majority of securities-based, real estate, other collateralized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For collateralized loans, the firm also takes into consideration collateral received or other credit support arrangements when determining an internal credit rating. For credit card loans and for loans that are not assigned an internal credit rating, including U.S. residential mortgage loans extended to wealth management clients, the firm reviews certain key metrics, including, but not limited to, the Fair Isaac Corporation (FICO) credit scores, loan to value ratios, delinquency status, collateral value and other risk factors. The table below presents gross loans by an internally determined public rating agency equivalent or other credit metrics and the concentration of secured and unsecured loans. $ in millions Investment-Grade Non-Investment- Grade Other Metrics/Unrated Total As of March 2025 Accounting Method Amortized cost $ 125,157 $ 48,161 $ 31,829 $ 205,147 Fair value 444 1,062 4,002 5,508 Held for sale 833 1,144 2,018 3,995 Total $ 126,434 $ 50,367 $ 37,849 $ 214,650 Loan Type Corporate $ 9,620 $ 22,716 $ 50 $ 32,386 Real estate: Commercial 19,882 11,779 282 31,943 Residential 12,073 3,377 12,563 28,013 Securities-based 13,547 346 3,558 17,451 Other collateralized 69,503 11,972 762 82,237 Credit cards – – 20,500 20,500 Other 1,809 177 134 2,120 Total $ 126,434 $ 50,367 $ 37,849 $ 214,650 Secured 93 % 90 % 44 % 84 % Unsecured 7 % 10 % 56 % 16 % Total 100 % 100 % 100 % 100 % As of December 2024 Accounting Method Amortized cost $ 113,986 $ 45,595 $ 32,300 $ 191,881 Fair value 505 856 4,099 5,460 Held for sale 869 745 1,911 3,525 Total $ 115,360 $ 47,196 $ 38,310 $ 200,866 Loan Type Corporate $ 8,601 $ 21,370 $ 1 $ 29,972 Real estate: Commercial 18,175 11,514 100 29,789 Residential 10,227 3,375 12,367 25,969 Securities-based 12,662 320 3,495 16,477 Other collateralized 63,896 10,442 769 75,107 Credit cards – – 21,403 21,403 Other 1,799 175 175 2,149 Total $ 115,360 $ 47,196 $ 38,310 $ 200,866 Secured 93 % 90 % 43 % 83 % Unsecured 7 % 10 % 57 % 17 % Total 100 % 100 % 100 % 100 % In the table above: • Substantially all residential real estate loans included in the other metrics/unrated category consists of loans extended to wealth management clients. As of both March 2025 and December 2024, substantially all of such loans had a loan-to-value ratio of less than 80% and were performing in accordance with the contractual terms. Additionally, as of both March 2025 and December 2024, the vast majority of such loans had a FICO credit score of greater than 740. • The vast majority of securities-based loans included in the other metrics/unrated category had a loan-to-value ratio of less than 80% and were performing in accordance with the contractual terms as of both March 2025 and December 2024. • For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credit card loans by FICO credit scores. The firm also assigns a regulatory risk rating to its loans based on the definitions provided by the U.S. federal bank regulatory agencies. Total loans included 94% of loans as of March 2025 and 93% of loans as of December 2024 that were rated pass/non-criticized. Vintage. The tables below present gross loans accounted for at amortized cost (excluding credit card loans) by an internally determined public rating agency equivalent or other credit metrics and origination year for term loans. As of March 2025 $ in millions Investment- Non-Investment- Other Metrics/ Total 2025 $ 349 $ 736 $ – $ 1,085 2024 2,099 2,193 – 4,292 2023 1,279 1,359 – 2,638 2022 704 2,054 1 2,759 2021 220 2,169 – 2,389 2020 or earlier 486 2,583 40 3,109 Revolving 4,260 10,256 9 14,525 Revolving converted to term – 86 – 86 Corporate 9,397 21,436 50 30,883 2025 597 608 46 1,251 2024 3,468 1,651 5 5,124 2023 1,173 1,047 – 2,220 2022 1,028 1,580 – 2,608 2021 431 1,800 – 2,231 2020 or earlier 921 1,516 – 2,437 Revolving 11,221 3,051 1 14,273 Revolving converted to term 201 399 – 600 Commercial real estate 19,040 11,652 52 30,744 2025 170 193 481 844 2024 722 630 1,686 3,038 2023 225 – 1,369 1,594 2022 67 69 2,515 2,651 2021 22 117 2,564 2,703 2020 or earlier – 18 327 345 Revolving 10,867 2,341 – 13,208 Residential real estate 12,073 3,368 8,942 24,383 2025 5 – – 5 2024 2,371 78 – 2,449 2023 36 – – 36 2022 5 – – 5 Revolving 11,130 268 3,558 14,956 Securities-based 13,547 346 3,558 17,451 2025 911 919 23 1,853 2024 4,843 2,421 109 7,373 2023 4,609 530 119 5,258 2022 902 138 37 1,077 2021 679 566 67 1,312 2020 or earlier 1,177 175 49 1,401 Revolving 55,420 6,433 1 61,854 Revolving converted to term 786 – – 786 Other collateralized 69,327 11,182 405 80,914 2025 155 – – 155 2024 256 45 – 301 2023 115 10 – 125 2022 37 1 – 38 2021 11 – 10 21 2020 or earlier – 3 – 3 Revolving 1,199 118 – 1,317 Other 1,773 177 10 1,960 Total $ 125,157 $ 48,161 $ 13,017 $ 186,335 Percentage of total 67 % 26 % 7 % 100 % As of December 2024 $ in millions Investment- Non-Investment- Other Metrics/ Total 2024 $ 1,447 $ 2,545 $ – $ 3,992 2023 1,522 1,446 – 2,968 2022 727 2,084 1 2,812 2021 215 2,244 – 2,459 2020 102 1,287 – 1,389 2019 or earlier 376 1,910 – 2,286 Revolving 4,001 8,696 – 12,697 Revolving converted to term – 86 – 86 Corporate 8,390 20,298 1 28,689 2024 2,988 1,669 27 4,684 2023 1,079 1,252 – 2,331 2022 1,018 1,664 – 2,682 2021 624 1,901 – 2,525 2020 273 766 – 1,039 2019 or earlier 972 738 18 1,728 Revolving 10,355 2,944 5 13,304 Revolving converted to term 201 405 – 606 Commercial real estate 17,510 11,339 50 28,899 2024 713 584 1,746 3,043 2023 224 9 1,414 1,647 2022 87 46 2,537 2,670 2021 21 122 2,598 2,741 2020 – 6 41 47 2019 or earlier – 19 306 325 Revolving 9,182 2,588 – 11,770 Residential real estate 10,227 3,374 8,642 22,243 2024 1,528 78 16 1,622 2023 35 – – 35 2022 5 – – 5 2019 or earlier – 22 – 22 Revolving 11,094 220 3,479 14,793 Securities-based 12,662 320 3,495 16,477 2024 5,033 2,009 151 7,193 2023 3,816 1,279 150 5,245 2022 910 144 42 1,096 2021 546 739 72 1,357 2020 854 566 26 1,446 2019 or earlier 196 45 25 266 Revolving 51,373 5,211 15 56,599 Revolving converted to term 710 96 – 806 Other collateralized 63,438 10,089 481 74,008 2024 257 73 – 330 2023 113 10 – 123 2022 36 6 – 42 2021 16 – 16 32 2020 – 2 – 2 Revolving 1,337 84 – 1,421 Other 1,759 175 16 1,950 Total $ 113,986 $ 45,595 $ 12,685 $ 172,266 Percentage of total 66 % 27 % 7 % 100 % The table below presents gross credit card loans by refreshed FICO credit scores. As of $ in millions March 2025 December 2024 Refreshed FICO credit score Greater than or equal to 660 $ 12,370 66 % $ 13,090 67 % Less than 660 6,442 34 % 6,525 33 % Total $ 18,812 100 % $ 19,615 100 % In the table above, credit card loans consist of revolving lines of credit. Credit Concentrations. The table below presents the concentration of gross loans by region. $ in millions Carrying Americas EMEA Asia Total As of March 2025 Corporate $ 32,386 66 % 26 % 8 % 100 % Commercial real estate 31,943 77 % 19 % 4 % 100 % Residential real estate 28,013 93 % 6 % 1 % 100 % Securities-based 17,451 72 % 27 % 1 % 100 % Other collateralized 82,237 83 % 15 % 2 % 100 % Credit cards 20,500 100 % – – 100 % Other 2,120 98 % 2 % – 100 % Total $ 214,650 82 % 15 % 3 % 100 % As of December 2024 Corporate $ 29,972 66 % 26 % 8 % 100 % Commercial real estate 29,789 78 % 18 % 4 % 100 % Residential real estate 25,969 94 % 5 % 1 % 100 % Securities-based 16,477 76 % 24 % – 100 % Other collateralized 75,107 86 % 12 % 2 % 100 % Credit cards 21,403 100 % – – 100 % Other 2,149 96 % 4 % – 100 % Total $ 200,866 83 % 14 % 3 % 100 % In the table above: • EMEA represents Europe, Middle East and Africa. • The top five industry concentrations for corporate loans as of March 2025 were 23% for technology, media &amp; telecommunications, 19% for diversified industrials, 14% for real estate, 10% for consumer &amp; retail and 9% for natural resources &amp; utilities. • The top five industry concentrations for corporate loans as of December 2024 were 24% for technology, media &amp; telecommunications, 16% for diversified industrials, 14% for real estate, 9% for financial institutions and 9% for healthcare. Nonaccrual, Past Due and Modified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The table below presents information about past due loans. $ in millions 30-89 days 90 days Total As of March 2025 Corporate $ 21 $ 15 $ 36 Commercial real estate 61 314 375 Residential real estate 5 18 23 Securities-based 1 – 1 Other collateralized – 5 5 Credit cards 369 409 778 Other 12 – 12 Total $ 469 $ 761 $ 1,230 Total divided by gross loans at amortized cost 0.6 % As of December 2024 Corporate $ – $ 15 $ 15 Commercial real estate 186 286 472 Residential real estate 3 18 21 Securities-based 6 – 6 Other collateralized – 5 5 Credit cards 417 456 873 Total $ 612 $ 780 $ 1,392 Total divided by gross loans at amortized cost 0.7 % The table below presents information about nonaccrual loans. As of March December $ in millions 2025 2024 Corporate $ 1,878 $ 1,977 Commercial real estate 824 800 Residential real estate 100 104 Securities-based 2 2 Other collateralized 621 757 Other 12 12 Total $ 3,437 $ 3,652 Total divided by gross loans at amortized cost 1.7 % 1.9 % In the table above: • Nonaccrual loans included $374 million as of March 2025 and $322 million as of December 2024 of loans that were 30 days or more past due. • Loans that were 90 days or more past due and still accruing were not material as of both March 2025 and December 2024. • Allowance for loan losses as a percentage of total nonaccrual loans was 131.2% as of March 2025 and 127.8% as of December 2024. • Commercial real estate, residential real estate, securities-based and other collateralized loans are collateral dependent loans and the repayment of such loans is generally expected to be provided by the operation or sale of the underlying collateral. The allowance for credit losses for such nonaccrual loans is determined by considering the fair value of the collateral less estimated costs to sell, if applicable. See Note 4 for further information about fair value measurements . The firm may modify the terms of a loan agreement for a borrower experiencing financial difficulty. Such modifications may include, among other things, forbearance of interest or principal, payment extensions or interest rate reductions. The table below presents the carrying value of loans, as of both March 2025 and March 2024, that were modified during either the three months ended March 2025 or March 2024. Three Months Ended March $ in millions 2025 2024 Modified loans $ 255 $ 521 In the table above: • Loan modifications during both the three months ended March 2025 and March 2024 were primarily in the form of term and payment extensions. The impact of these modifications was not material for both the three months ended March 2025 and March 2024. • Substantially all of the modified loans were related to corporate loans, commercial real estate loans and credit cards. Such modified loans represented approximately 1% of corporate loans (at amortized cost), and less than 1% of both commercial real estate loans (at amortized cost) and credit card loans (at amortized cost). • Lending commitments related to modified loans were not material as of March 2025 and were $130 million as of March 2024. • During both the three months ended March 2025 and March 2024, loans that defaulted after being modified were not material. Substantially all of the modified loans were performing in accordance with the modified contractual terms as of both March 2025 and March 2024.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s and lending commitments. The expected life of each loan or lending commitment is determined based on the contractual term adjusted for extension options or demand features, or is modeled in the case of revolving credit card loans. The forecasts include multipl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The qualitative factors considered by management include, among others, changes and trends in loan portfolios, uncertainties associated with the macroeconomic and geopolitical environments, credit concentrations, changes in volume and severity of past due and criticized loans, idiosyncratic events and deterioration within an industry or region. Management’s estimate of credit losses entails judgment about the expected life of the loan and loan collectability at the reporting dates, and there are uncertainties inherent in those judgments. The allowance for credit losses is subject to a governance process that involves senior management within Risk and Controllers. Personnel within Risk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table below presents gross loans and lending commitments accounted for at amortized cost by portfolio. As of March 2025 December 2024 $ in millions Loans Lending Commitments Loans Lending Commitments Wholesale Corporate $ 30,883 $ 158,587 $ 28,689 $ 156,562 Commercial real estate 30,744 4,867 28,899 4,969 Residential real estate 24,383 2,203 22,243 1,742 Securities-based 17,451 751 16,477 1,542 Other collateralized 80,914 37,722 74,008 33,136 Other 1,960 822 1,950 872 Consumer Credit cards 18,812 66,920 19,615 63,781 Total $ 205,147 $ 271,872 $ 191,881 $ 262,604 In the table above, wholesale loans included $3.44 billion as of March 2025 and $3.65 billion as of December 2024 of nonaccrual loans for which the allowance for credit losses was measured on an asset-specific basis. The allowance for credit losses on these loans was $735 million as of both March 2025 and December 2024. These loans included $682 million as of March 2025 and $585 million as of December 2024 of loans which did not require a reserve as the loan was deemed to be recoverable. See Note 18 for further information about lending commitments.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the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is calculated using the present value of expected future cash flows discounted at the loan’s effective rate, the observable market price of the loan, or, in the case of collateral dependent loans, the fair value of the collateral less estimated costs to sell, if applicable.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does not recognize an allowance for credit losses on credit card lending commitments as they are cancellable by the firm. Credit card loans are charged off when they are 180 days past due. Allowance for Credit Losses Rollforward The table below presents information about the allowance for credit losses. $ in millions Wholesale Consumer Total Three Months Ended March 2025 Allowance for loan losses Beginning balance $ 2,099 $ 2,567 $ 4,666 Charge-offs (60) (357) (417) Recoveries 6 35 41 Net (charge-offs)/recoveries (54) (322) (376) Provision 67 203 270 Other (52) – (52) Ending balance $ 2,060 $ 2,448 $ 4,508 Allowance ratio 1.1 % 13.0 % 2.2 % Net charge-off ratio 0.1 % 6.8 % 0.8 % Allowance for losses on lending commitments Beginning balance $ 674 $ – $ 674 Provision 32 – 32 Other 1 – 1 Ending balance $ 707 $ – $ 707 Three Months Ended March 2024 Allowance for loan losses Beginning balance $ 2,576 $ 2,474 $ 5,050 Charge-offs (28) (386) (414) Recoveries 10 24 34 Net (charge-offs)/recoveries (18) (362) (380) Provision 13 244 257 Other (25) – (25) Ending balance $ 2,546 $ 2,356 $ 4,902 Allowance ratio 1.6 % 13.7 % 2.8 % Net charge-off ratio – 8.4 % 0.9 % Allowance for losses on lending commitments Beginning balance $ 620 $ – $ 620 Provision 14 – 14 Other (1) – (1) Ending balance $ 633 $ – $ 633 In the table above: • Other primarily represented the reduction to the allowance related to loans transferred to held for sale. • The allowance ratio is calculated by dividing the allowance for loan losses by gross loans accounted for at amortized cost. • The net charge-off ratio is calculated by dividing annualized net (charge-offs)/recoveries by average gross loans accounted for at amortized cost. Forecast Model Inputs as of March 2025 When modeling expected credit losses, the firm employs a weighted, multi-scenario forecast, which includes baseline, favorable and adverse economic scenarios. During the first quarter of 2025, the firm incorporated an additional scenario to the forecast model, which reflects a sharper slowdown in U.S. GDP and higher inflation (relative to the baseline scenario) as a result of tariffs. As of March 2025, this multi-scenario forecast was weighted towards the baseline and adverse economic scenarios. The table below presents the forecasted U.S. unemployment and U.S. GDP growth rates used in the baseline economic scenario of the forecast model. As of March 2025 U.S. unemployment rate Forecast for the quarter ended: June 2025 4.3 % December 2025 4.4 % June 2026 4.3 % U.S. GDP rate Forecast for the year: 2025 1.9 % 2026 1.8 % 2027 1.8 % In the table above: • U.S. unemployment rate represents the rate forecasted as of the respective quarter-end. • U.S. GDP rate represents the year-over-year growth rate forecasted for the respective years. The adverse economic scenario of the forecast model reflects a global recession, resulting in an economic contraction and rising unemployment rates. In this scenario, the U.S. unemployment rate peaks at 7.4% (during the second quarter of 2026) and the maximum decline in quarterly U.S. GDP relative to the first quarter of 2025 is 2.7% (which occurs during the first quarter of 2026). In the multi-scenario forecast, the weighted average peak U.S. unemployment rate is 5.5% (during the second quarter of 2026) and the largest difference in quarterly U.S. GDP between the baseline scenario and the weighted average is (2.2)% (which occurs during the second quarter of 2027). While the U.S. unemployment and U.S. GDP growth rates are significant inputs to the forecast model, the model contemplates a variety of other inputs across a range of scenarios to provide a forecast of future economic conditions. Given the complex nature of the forecasting process, no single economic variable can be viewed in isolation and independently of other inputs. Allowance for Credit Losses Commentary Three Months Ended March 2025. The allowance for credit losses decreased by $125 million during the three months ended March 2025, primarily reflecting a reserve release relating to credit card loans due to lower balances resulting from seasonal repayments. Charge-offs for the three months ended March 2025 for wholesale loans were not material. Three Months Ended March 2024. The allowance for credit losses decreased by $135 million during the three months ended March 2024, primarily reflecting a reserve reduction in the consumer portfolio. Charge-offs for the three months ended March 2024 for wholesale loans were not material and charge-offs for consumer loans were primarily related to credit cards. Estimated Fair Value The table below presents the estimated fair value of loans that are not accounted for at fair value and in what level of the fair value hierarchy they would have been classified if they had been included in the firm’s fair value hierarchy. Carrying Value Estimated Fair Value $ in millions Level 2 Level 3 Total As of March 2025 Amortized cost $ 200,639 $ 105,754 $ 96,912 $ 202,666 Held for sale $ 3,995 $ 2,530 $ 1,481 $ 4,011 As of December 2024 Amortized cost $ 187,215 $ 99,790 $ 89,540 $ 189,330 Held for sale $ 3,525 $ 2,928 $ 600 $ 3,528 See Note 4 for an overview of the firm’s fair value measurement policies, valuation techniques and significant inputs used to determine the fair value of loans, and Note 5 for information about loans within the fair value hierarch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Amount of Common Stock Repurchased by the Firm (Detail) - USD ($) $ / shares in Units,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hare repurchases (in shares)</t>
        </is>
      </c>
      <c r="B4" s="8" t="n">
        <v>7.1</v>
      </c>
      <c r="C4" s="8" t="n">
        <v>3.9</v>
      </c>
    </row>
    <row r="5">
      <c r="A5" s="4" t="inlineStr">
        <is>
          <t>Average cost per share (in dollars per share)</t>
        </is>
      </c>
      <c r="B5" s="7" t="n">
        <v>610.5700000000001</v>
      </c>
      <c r="C5" s="7" t="n">
        <v>384.55</v>
      </c>
    </row>
    <row r="6">
      <c r="A6" s="4" t="inlineStr">
        <is>
          <t>Total cost of common share repurchases</t>
        </is>
      </c>
      <c r="B6" s="6" t="n">
        <v>4360</v>
      </c>
      <c r="C6" s="6" t="n">
        <v>1500</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Dividends Declared on Common Stock (Detail)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declared per common share (in dollars per share)</t>
        </is>
      </c>
      <c r="B4" s="6" t="n">
        <v>3</v>
      </c>
      <c r="C4" s="7" t="n">
        <v>2.75</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ummary of Perpetual Preferred Stock Issued and Outstanding (Detail) $ / shares in Units, $ in Millions</t>
        </is>
      </c>
      <c r="B1" s="2" t="inlineStr">
        <is>
          <t>3 Months Ended</t>
        </is>
      </c>
    </row>
    <row r="2">
      <c r="B2" s="2" t="inlineStr">
        <is>
          <t>Mar. 31, 2025 USD ($) $ / shares shares</t>
        </is>
      </c>
    </row>
    <row r="3">
      <c r="A3" s="3" t="inlineStr">
        <is>
          <t>Class of Stock [Line Items]</t>
        </is>
      </c>
      <c r="B3" s="4" t="inlineStr">
        <is>
          <t xml:space="preserve"> </t>
        </is>
      </c>
    </row>
    <row r="4">
      <c r="A4" s="4" t="inlineStr">
        <is>
          <t>Shares Authorized (in shares)</t>
        </is>
      </c>
      <c r="B4" s="5" t="n">
        <v>634500</v>
      </c>
    </row>
    <row r="5">
      <c r="A5" s="4" t="inlineStr">
        <is>
          <t>Shares Issued (in shares)</t>
        </is>
      </c>
      <c r="B5" s="5" t="n">
        <v>578282</v>
      </c>
    </row>
    <row r="6">
      <c r="A6" s="4" t="inlineStr">
        <is>
          <t>Shares Outstanding (in shares)</t>
        </is>
      </c>
      <c r="B6" s="5" t="n">
        <v>578280</v>
      </c>
    </row>
    <row r="7">
      <c r="A7" s="4" t="inlineStr">
        <is>
          <t>Redemption Value ($ in millions) | $</t>
        </is>
      </c>
      <c r="B7" s="6" t="n">
        <v>15153</v>
      </c>
    </row>
    <row r="8">
      <c r="A8" s="4" t="inlineStr">
        <is>
          <t>Series A Preferred Stock</t>
        </is>
      </c>
      <c r="B8" s="4" t="inlineStr">
        <is>
          <t xml:space="preserve"> </t>
        </is>
      </c>
    </row>
    <row r="9">
      <c r="A9" s="3" t="inlineStr">
        <is>
          <t>Class of Stock [Line Items]</t>
        </is>
      </c>
      <c r="B9" s="4" t="inlineStr">
        <is>
          <t xml:space="preserve"> </t>
        </is>
      </c>
    </row>
    <row r="10">
      <c r="A10" s="4" t="inlineStr">
        <is>
          <t>Shares Authorized (in shares)</t>
        </is>
      </c>
      <c r="B10" s="5" t="n">
        <v>50000</v>
      </c>
    </row>
    <row r="11">
      <c r="A11" s="4" t="inlineStr">
        <is>
          <t>Shares Issued (in shares)</t>
        </is>
      </c>
      <c r="B11" s="5" t="n">
        <v>30000</v>
      </c>
    </row>
    <row r="12">
      <c r="A12" s="4" t="inlineStr">
        <is>
          <t>Shares Outstanding (in shares)</t>
        </is>
      </c>
      <c r="B12" s="5" t="n">
        <v>29999</v>
      </c>
    </row>
    <row r="13">
      <c r="A13" s="4" t="inlineStr">
        <is>
          <t>Depositary Shares Per Share (in shares)</t>
        </is>
      </c>
      <c r="B13" s="5" t="n">
        <v>1000</v>
      </c>
    </row>
    <row r="14">
      <c r="A14" s="4" t="inlineStr">
        <is>
          <t>Liquidation Preference (in dollars per share) | $ / shares</t>
        </is>
      </c>
      <c r="B14" s="6" t="n">
        <v>25000</v>
      </c>
    </row>
    <row r="15">
      <c r="A15" s="4" t="inlineStr">
        <is>
          <t>Redemption Value ($ in millions) | $</t>
        </is>
      </c>
      <c r="B15" s="6" t="n">
        <v>750</v>
      </c>
    </row>
    <row r="16">
      <c r="A16" s="4" t="inlineStr">
        <is>
          <t>Par value on preferred stock (in dollars per share) | $ / shares</t>
        </is>
      </c>
      <c r="B16" s="7" t="n">
        <v>0.01</v>
      </c>
    </row>
    <row r="17">
      <c r="A17" s="4" t="inlineStr">
        <is>
          <t>Series C Preferred Stock</t>
        </is>
      </c>
      <c r="B17" s="4" t="inlineStr">
        <is>
          <t xml:space="preserve"> </t>
        </is>
      </c>
    </row>
    <row r="18">
      <c r="A18" s="3" t="inlineStr">
        <is>
          <t>Class of Stock [Line Items]</t>
        </is>
      </c>
      <c r="B18" s="4" t="inlineStr">
        <is>
          <t xml:space="preserve"> </t>
        </is>
      </c>
    </row>
    <row r="19">
      <c r="A19" s="4" t="inlineStr">
        <is>
          <t>Shares Authorized (in shares)</t>
        </is>
      </c>
      <c r="B19" s="5" t="n">
        <v>25000</v>
      </c>
    </row>
    <row r="20">
      <c r="A20" s="4" t="inlineStr">
        <is>
          <t>Shares Issued (in shares)</t>
        </is>
      </c>
      <c r="B20" s="5" t="n">
        <v>8000</v>
      </c>
    </row>
    <row r="21">
      <c r="A21" s="4" t="inlineStr">
        <is>
          <t>Shares Outstanding (in shares)</t>
        </is>
      </c>
      <c r="B21" s="5" t="n">
        <v>8000</v>
      </c>
    </row>
    <row r="22">
      <c r="A22" s="4" t="inlineStr">
        <is>
          <t>Depositary Shares Per Share (in shares)</t>
        </is>
      </c>
      <c r="B22" s="5" t="n">
        <v>1000</v>
      </c>
    </row>
    <row r="23">
      <c r="A23" s="4" t="inlineStr">
        <is>
          <t>Liquidation Preference (in dollars per share) | $ / shares</t>
        </is>
      </c>
      <c r="B23" s="6" t="n">
        <v>25000</v>
      </c>
    </row>
    <row r="24">
      <c r="A24" s="4" t="inlineStr">
        <is>
          <t>Redemption Value ($ in millions) | $</t>
        </is>
      </c>
      <c r="B24" s="6" t="n">
        <v>200</v>
      </c>
    </row>
    <row r="25">
      <c r="A25" s="4" t="inlineStr">
        <is>
          <t>Par value on preferred stock (in dollars per share) | $ / shares</t>
        </is>
      </c>
      <c r="B25" s="7" t="n">
        <v>0.01</v>
      </c>
    </row>
    <row r="26">
      <c r="A26" s="4" t="inlineStr">
        <is>
          <t>Series D Preferred Stock</t>
        </is>
      </c>
      <c r="B26" s="4" t="inlineStr">
        <is>
          <t xml:space="preserve"> </t>
        </is>
      </c>
    </row>
    <row r="27">
      <c r="A27" s="3" t="inlineStr">
        <is>
          <t>Class of Stock [Line Items]</t>
        </is>
      </c>
      <c r="B27" s="4" t="inlineStr">
        <is>
          <t xml:space="preserve"> </t>
        </is>
      </c>
    </row>
    <row r="28">
      <c r="A28" s="4" t="inlineStr">
        <is>
          <t>Shares Authorized (in shares)</t>
        </is>
      </c>
      <c r="B28" s="5" t="n">
        <v>60000</v>
      </c>
    </row>
    <row r="29">
      <c r="A29" s="4" t="inlineStr">
        <is>
          <t>Shares Issued (in shares)</t>
        </is>
      </c>
      <c r="B29" s="5" t="n">
        <v>54000</v>
      </c>
    </row>
    <row r="30">
      <c r="A30" s="4" t="inlineStr">
        <is>
          <t>Shares Outstanding (in shares)</t>
        </is>
      </c>
      <c r="B30" s="5" t="n">
        <v>53999</v>
      </c>
    </row>
    <row r="31">
      <c r="A31" s="4" t="inlineStr">
        <is>
          <t>Depositary Shares Per Share (in shares)</t>
        </is>
      </c>
      <c r="B31" s="5" t="n">
        <v>1000</v>
      </c>
    </row>
    <row r="32">
      <c r="A32" s="4" t="inlineStr">
        <is>
          <t>Liquidation Preference (in dollars per share) | $ / shares</t>
        </is>
      </c>
      <c r="B32" s="6" t="n">
        <v>25000</v>
      </c>
    </row>
    <row r="33">
      <c r="A33" s="4" t="inlineStr">
        <is>
          <t>Redemption Value ($ in millions) | $</t>
        </is>
      </c>
      <c r="B33" s="6" t="n">
        <v>1350</v>
      </c>
    </row>
    <row r="34">
      <c r="A34" s="4" t="inlineStr">
        <is>
          <t>Par value on preferred stock (in dollars per share) | $ / shares</t>
        </is>
      </c>
      <c r="B34" s="7" t="n">
        <v>0.01</v>
      </c>
    </row>
    <row r="35">
      <c r="A35" s="4" t="inlineStr">
        <is>
          <t>Series E Preferred Stock</t>
        </is>
      </c>
      <c r="B35" s="4" t="inlineStr">
        <is>
          <t xml:space="preserve"> </t>
        </is>
      </c>
    </row>
    <row r="36">
      <c r="A36" s="3" t="inlineStr">
        <is>
          <t>Class of Stock [Line Items]</t>
        </is>
      </c>
      <c r="B36" s="4" t="inlineStr">
        <is>
          <t xml:space="preserve"> </t>
        </is>
      </c>
    </row>
    <row r="37">
      <c r="A37" s="4" t="inlineStr">
        <is>
          <t>Shares Authorized (in shares)</t>
        </is>
      </c>
      <c r="B37" s="5" t="n">
        <v>17500</v>
      </c>
    </row>
    <row r="38">
      <c r="A38" s="4" t="inlineStr">
        <is>
          <t>Shares Issued (in shares)</t>
        </is>
      </c>
      <c r="B38" s="5" t="n">
        <v>7667</v>
      </c>
    </row>
    <row r="39">
      <c r="A39" s="4" t="inlineStr">
        <is>
          <t>Shares Outstanding (in shares)</t>
        </is>
      </c>
      <c r="B39" s="5" t="n">
        <v>7667</v>
      </c>
    </row>
    <row r="40">
      <c r="A40" s="4" t="inlineStr">
        <is>
          <t>Liquidation Preference (in dollars per share) | $ / shares</t>
        </is>
      </c>
      <c r="B40" s="6" t="n">
        <v>100000</v>
      </c>
    </row>
    <row r="41">
      <c r="A41" s="4" t="inlineStr">
        <is>
          <t>Redemption Value ($ in millions) | $</t>
        </is>
      </c>
      <c r="B41" s="6" t="n">
        <v>767</v>
      </c>
    </row>
    <row r="42">
      <c r="A42" s="4" t="inlineStr">
        <is>
          <t>Par value on preferred stock (in dollars per share) | $ / shares</t>
        </is>
      </c>
      <c r="B42" s="7" t="n">
        <v>0.01</v>
      </c>
    </row>
    <row r="43">
      <c r="A43" s="4" t="inlineStr">
        <is>
          <t>Series F Preferred Stock</t>
        </is>
      </c>
      <c r="B43" s="4" t="inlineStr">
        <is>
          <t xml:space="preserve"> </t>
        </is>
      </c>
    </row>
    <row r="44">
      <c r="A44" s="3" t="inlineStr">
        <is>
          <t>Class of Stock [Line Items]</t>
        </is>
      </c>
      <c r="B44" s="4" t="inlineStr">
        <is>
          <t xml:space="preserve"> </t>
        </is>
      </c>
    </row>
    <row r="45">
      <c r="A45" s="4" t="inlineStr">
        <is>
          <t>Shares Authorized (in shares)</t>
        </is>
      </c>
      <c r="B45" s="5" t="n">
        <v>5000</v>
      </c>
    </row>
    <row r="46">
      <c r="A46" s="4" t="inlineStr">
        <is>
          <t>Shares Issued (in shares)</t>
        </is>
      </c>
      <c r="B46" s="5" t="n">
        <v>1615</v>
      </c>
    </row>
    <row r="47">
      <c r="A47" s="4" t="inlineStr">
        <is>
          <t>Shares Outstanding (in shares)</t>
        </is>
      </c>
      <c r="B47" s="5" t="n">
        <v>1615</v>
      </c>
    </row>
    <row r="48">
      <c r="A48" s="4" t="inlineStr">
        <is>
          <t>Liquidation Preference (in dollars per share) | $ / shares</t>
        </is>
      </c>
      <c r="B48" s="6" t="n">
        <v>100000</v>
      </c>
    </row>
    <row r="49">
      <c r="A49" s="4" t="inlineStr">
        <is>
          <t>Redemption Value ($ in millions) | $</t>
        </is>
      </c>
      <c r="B49" s="6" t="n">
        <v>161</v>
      </c>
    </row>
    <row r="50">
      <c r="A50" s="4" t="inlineStr">
        <is>
          <t>Par value on preferred stock (in dollars per share) | $ / shares</t>
        </is>
      </c>
      <c r="B50" s="7" t="n">
        <v>0.01</v>
      </c>
    </row>
    <row r="51">
      <c r="A51" s="4" t="inlineStr">
        <is>
          <t>Series O Preferred Stock</t>
        </is>
      </c>
      <c r="B51" s="4" t="inlineStr">
        <is>
          <t xml:space="preserve"> </t>
        </is>
      </c>
    </row>
    <row r="52">
      <c r="A52" s="3" t="inlineStr">
        <is>
          <t>Class of Stock [Line Items]</t>
        </is>
      </c>
      <c r="B52" s="4" t="inlineStr">
        <is>
          <t xml:space="preserve"> </t>
        </is>
      </c>
    </row>
    <row r="53">
      <c r="A53" s="4" t="inlineStr">
        <is>
          <t>Shares Authorized (in shares)</t>
        </is>
      </c>
      <c r="B53" s="5" t="n">
        <v>26000</v>
      </c>
    </row>
    <row r="54">
      <c r="A54" s="4" t="inlineStr">
        <is>
          <t>Shares Issued (in shares)</t>
        </is>
      </c>
      <c r="B54" s="5" t="n">
        <v>26000</v>
      </c>
    </row>
    <row r="55">
      <c r="A55" s="4" t="inlineStr">
        <is>
          <t>Shares Outstanding (in shares)</t>
        </is>
      </c>
      <c r="B55" s="5" t="n">
        <v>26000</v>
      </c>
    </row>
    <row r="56">
      <c r="A56" s="4" t="inlineStr">
        <is>
          <t>Depositary Shares Per Share (in shares)</t>
        </is>
      </c>
      <c r="B56" s="5" t="n">
        <v>25</v>
      </c>
    </row>
    <row r="57">
      <c r="A57" s="4" t="inlineStr">
        <is>
          <t>Liquidation Preference (in dollars per share) | $ / shares</t>
        </is>
      </c>
      <c r="B57" s="6" t="n">
        <v>25000</v>
      </c>
    </row>
    <row r="58">
      <c r="A58" s="4" t="inlineStr">
        <is>
          <t>Redemption Value ($ in millions) | $</t>
        </is>
      </c>
      <c r="B58" s="6" t="n">
        <v>650</v>
      </c>
    </row>
    <row r="59">
      <c r="A59" s="4" t="inlineStr">
        <is>
          <t>Par value on preferred stock (in dollars per share) | $ / shares</t>
        </is>
      </c>
      <c r="B59" s="7" t="n">
        <v>0.01</v>
      </c>
    </row>
    <row r="60">
      <c r="A60" s="4" t="inlineStr">
        <is>
          <t>Dividend rate</t>
        </is>
      </c>
      <c r="B60" s="10" t="n">
        <v>0.053</v>
      </c>
    </row>
    <row r="61">
      <c r="A61" s="4" t="inlineStr">
        <is>
          <t>Series Q Preferred Stock</t>
        </is>
      </c>
      <c r="B61" s="4" t="inlineStr">
        <is>
          <t xml:space="preserve"> </t>
        </is>
      </c>
    </row>
    <row r="62">
      <c r="A62" s="3" t="inlineStr">
        <is>
          <t>Class of Stock [Line Items]</t>
        </is>
      </c>
      <c r="B62" s="4" t="inlineStr">
        <is>
          <t xml:space="preserve"> </t>
        </is>
      </c>
    </row>
    <row r="63">
      <c r="A63" s="4" t="inlineStr">
        <is>
          <t>Shares Authorized (in shares)</t>
        </is>
      </c>
      <c r="B63" s="5" t="n">
        <v>20000</v>
      </c>
    </row>
    <row r="64">
      <c r="A64" s="4" t="inlineStr">
        <is>
          <t>Shares Issued (in shares)</t>
        </is>
      </c>
      <c r="B64" s="5" t="n">
        <v>20000</v>
      </c>
    </row>
    <row r="65">
      <c r="A65" s="4" t="inlineStr">
        <is>
          <t>Shares Outstanding (in shares)</t>
        </is>
      </c>
      <c r="B65" s="5" t="n">
        <v>20000</v>
      </c>
    </row>
    <row r="66">
      <c r="A66" s="4" t="inlineStr">
        <is>
          <t>Depositary Shares Per Share (in shares)</t>
        </is>
      </c>
      <c r="B66" s="5" t="n">
        <v>25</v>
      </c>
    </row>
    <row r="67">
      <c r="A67" s="4" t="inlineStr">
        <is>
          <t>Liquidation Preference (in dollars per share) | $ / shares</t>
        </is>
      </c>
      <c r="B67" s="6" t="n">
        <v>25000</v>
      </c>
    </row>
    <row r="68">
      <c r="A68" s="4" t="inlineStr">
        <is>
          <t>Redemption Value ($ in millions) | $</t>
        </is>
      </c>
      <c r="B68" s="6" t="n">
        <v>500</v>
      </c>
    </row>
    <row r="69">
      <c r="A69" s="4" t="inlineStr">
        <is>
          <t>Par value on preferred stock (in dollars per share) | $ / shares</t>
        </is>
      </c>
      <c r="B69" s="7" t="n">
        <v>0.01</v>
      </c>
    </row>
    <row r="70">
      <c r="A70" s="4" t="inlineStr">
        <is>
          <t>Series R Preferred Stock</t>
        </is>
      </c>
      <c r="B70" s="4" t="inlineStr">
        <is>
          <t xml:space="preserve"> </t>
        </is>
      </c>
    </row>
    <row r="71">
      <c r="A71" s="3" t="inlineStr">
        <is>
          <t>Class of Stock [Line Items]</t>
        </is>
      </c>
      <c r="B71" s="4" t="inlineStr">
        <is>
          <t xml:space="preserve"> </t>
        </is>
      </c>
    </row>
    <row r="72">
      <c r="A72" s="4" t="inlineStr">
        <is>
          <t>Shares Authorized (in shares)</t>
        </is>
      </c>
      <c r="B72" s="5" t="n">
        <v>24000</v>
      </c>
    </row>
    <row r="73">
      <c r="A73" s="4" t="inlineStr">
        <is>
          <t>Shares Issued (in shares)</t>
        </is>
      </c>
      <c r="B73" s="5" t="n">
        <v>24000</v>
      </c>
    </row>
    <row r="74">
      <c r="A74" s="4" t="inlineStr">
        <is>
          <t>Shares Outstanding (in shares)</t>
        </is>
      </c>
      <c r="B74" s="5" t="n">
        <v>24000</v>
      </c>
    </row>
    <row r="75">
      <c r="A75" s="4" t="inlineStr">
        <is>
          <t>Depositary Shares Per Share (in shares)</t>
        </is>
      </c>
      <c r="B75" s="5" t="n">
        <v>25</v>
      </c>
    </row>
    <row r="76">
      <c r="A76" s="4" t="inlineStr">
        <is>
          <t>Liquidation Preference (in dollars per share) | $ / shares</t>
        </is>
      </c>
      <c r="B76" s="6" t="n">
        <v>25000</v>
      </c>
    </row>
    <row r="77">
      <c r="A77" s="4" t="inlineStr">
        <is>
          <t>Redemption Value ($ in millions) | $</t>
        </is>
      </c>
      <c r="B77" s="6" t="n">
        <v>600</v>
      </c>
    </row>
    <row r="78">
      <c r="A78" s="4" t="inlineStr">
        <is>
          <t>Par value on preferred stock (in dollars per share) | $ / shares</t>
        </is>
      </c>
      <c r="B78" s="7" t="n">
        <v>0.01</v>
      </c>
    </row>
    <row r="79">
      <c r="A79" s="4" t="inlineStr">
        <is>
          <t>Series S Preferred Stock</t>
        </is>
      </c>
      <c r="B79" s="4" t="inlineStr">
        <is>
          <t xml:space="preserve"> </t>
        </is>
      </c>
    </row>
    <row r="80">
      <c r="A80" s="3" t="inlineStr">
        <is>
          <t>Class of Stock [Line Items]</t>
        </is>
      </c>
      <c r="B80" s="4" t="inlineStr">
        <is>
          <t xml:space="preserve"> </t>
        </is>
      </c>
    </row>
    <row r="81">
      <c r="A81" s="4" t="inlineStr">
        <is>
          <t>Shares Authorized (in shares)</t>
        </is>
      </c>
      <c r="B81" s="5" t="n">
        <v>14000</v>
      </c>
    </row>
    <row r="82">
      <c r="A82" s="4" t="inlineStr">
        <is>
          <t>Shares Issued (in shares)</t>
        </is>
      </c>
      <c r="B82" s="5" t="n">
        <v>14000</v>
      </c>
    </row>
    <row r="83">
      <c r="A83" s="4" t="inlineStr">
        <is>
          <t>Shares Outstanding (in shares)</t>
        </is>
      </c>
      <c r="B83" s="5" t="n">
        <v>14000</v>
      </c>
    </row>
    <row r="84">
      <c r="A84" s="4" t="inlineStr">
        <is>
          <t>Depositary Shares Per Share (in shares)</t>
        </is>
      </c>
      <c r="B84" s="5" t="n">
        <v>25</v>
      </c>
    </row>
    <row r="85">
      <c r="A85" s="4" t="inlineStr">
        <is>
          <t>Liquidation Preference (in dollars per share) | $ / shares</t>
        </is>
      </c>
      <c r="B85" s="6" t="n">
        <v>25000</v>
      </c>
    </row>
    <row r="86">
      <c r="A86" s="4" t="inlineStr">
        <is>
          <t>Redemption Value ($ in millions) | $</t>
        </is>
      </c>
      <c r="B86" s="6" t="n">
        <v>350</v>
      </c>
    </row>
    <row r="87">
      <c r="A87" s="4" t="inlineStr">
        <is>
          <t>Par value on preferred stock (in dollars per share) | $ / shares</t>
        </is>
      </c>
      <c r="B87" s="7" t="n">
        <v>0.01</v>
      </c>
    </row>
    <row r="88">
      <c r="A88" s="4" t="inlineStr">
        <is>
          <t>Series T Preferred Stock</t>
        </is>
      </c>
      <c r="B88" s="4" t="inlineStr">
        <is>
          <t xml:space="preserve"> </t>
        </is>
      </c>
    </row>
    <row r="89">
      <c r="A89" s="3" t="inlineStr">
        <is>
          <t>Class of Stock [Line Items]</t>
        </is>
      </c>
      <c r="B89" s="4" t="inlineStr">
        <is>
          <t xml:space="preserve"> </t>
        </is>
      </c>
    </row>
    <row r="90">
      <c r="A90" s="4" t="inlineStr">
        <is>
          <t>Shares Authorized (in shares)</t>
        </is>
      </c>
      <c r="B90" s="5" t="n">
        <v>27000</v>
      </c>
    </row>
    <row r="91">
      <c r="A91" s="4" t="inlineStr">
        <is>
          <t>Shares Issued (in shares)</t>
        </is>
      </c>
      <c r="B91" s="5" t="n">
        <v>27000</v>
      </c>
    </row>
    <row r="92">
      <c r="A92" s="4" t="inlineStr">
        <is>
          <t>Shares Outstanding (in shares)</t>
        </is>
      </c>
      <c r="B92" s="5" t="n">
        <v>27000</v>
      </c>
    </row>
    <row r="93">
      <c r="A93" s="4" t="inlineStr">
        <is>
          <t>Depositary Shares Per Share (in shares)</t>
        </is>
      </c>
      <c r="B93" s="5" t="n">
        <v>25</v>
      </c>
    </row>
    <row r="94">
      <c r="A94" s="4" t="inlineStr">
        <is>
          <t>Liquidation Preference (in dollars per share) | $ / shares</t>
        </is>
      </c>
      <c r="B94" s="6" t="n">
        <v>25000</v>
      </c>
    </row>
    <row r="95">
      <c r="A95" s="4" t="inlineStr">
        <is>
          <t>Redemption Value ($ in millions) | $</t>
        </is>
      </c>
      <c r="B95" s="6" t="n">
        <v>675</v>
      </c>
    </row>
    <row r="96">
      <c r="A96" s="4" t="inlineStr">
        <is>
          <t>Par value on preferred stock (in dollars per share) | $ / shares</t>
        </is>
      </c>
      <c r="B96" s="7" t="n">
        <v>0.01</v>
      </c>
    </row>
    <row r="97">
      <c r="A97" s="4" t="inlineStr">
        <is>
          <t>Dividend rate</t>
        </is>
      </c>
      <c r="B97" s="10" t="n">
        <v>0.038</v>
      </c>
    </row>
    <row r="98">
      <c r="A98" s="4" t="inlineStr">
        <is>
          <t>Series U Preferred Stock</t>
        </is>
      </c>
      <c r="B98" s="4" t="inlineStr">
        <is>
          <t xml:space="preserve"> </t>
        </is>
      </c>
    </row>
    <row r="99">
      <c r="A99" s="3" t="inlineStr">
        <is>
          <t>Class of Stock [Line Items]</t>
        </is>
      </c>
      <c r="B99" s="4" t="inlineStr">
        <is>
          <t xml:space="preserve"> </t>
        </is>
      </c>
    </row>
    <row r="100">
      <c r="A100" s="4" t="inlineStr">
        <is>
          <t>Shares Authorized (in shares)</t>
        </is>
      </c>
      <c r="B100" s="5" t="n">
        <v>30000</v>
      </c>
    </row>
    <row r="101">
      <c r="A101" s="4" t="inlineStr">
        <is>
          <t>Shares Issued (in shares)</t>
        </is>
      </c>
      <c r="B101" s="5" t="n">
        <v>30000</v>
      </c>
    </row>
    <row r="102">
      <c r="A102" s="4" t="inlineStr">
        <is>
          <t>Shares Outstanding (in shares)</t>
        </is>
      </c>
      <c r="B102" s="5" t="n">
        <v>30000</v>
      </c>
    </row>
    <row r="103">
      <c r="A103" s="4" t="inlineStr">
        <is>
          <t>Depositary Shares Per Share (in shares)</t>
        </is>
      </c>
      <c r="B103" s="5" t="n">
        <v>25</v>
      </c>
    </row>
    <row r="104">
      <c r="A104" s="4" t="inlineStr">
        <is>
          <t>Liquidation Preference (in dollars per share) | $ / shares</t>
        </is>
      </c>
      <c r="B104" s="6" t="n">
        <v>25000</v>
      </c>
    </row>
    <row r="105">
      <c r="A105" s="4" t="inlineStr">
        <is>
          <t>Redemption Value ($ in millions) | $</t>
        </is>
      </c>
      <c r="B105" s="6" t="n">
        <v>750</v>
      </c>
    </row>
    <row r="106">
      <c r="A106" s="4" t="inlineStr">
        <is>
          <t>Par value on preferred stock (in dollars per share) | $ / shares</t>
        </is>
      </c>
      <c r="B106" s="7" t="n">
        <v>0.01</v>
      </c>
    </row>
    <row r="107">
      <c r="A107" s="4" t="inlineStr">
        <is>
          <t>Dividend rate</t>
        </is>
      </c>
      <c r="B107" s="10" t="n">
        <v>0.0365</v>
      </c>
    </row>
    <row r="108">
      <c r="A108" s="4" t="inlineStr">
        <is>
          <t>Series V Preferred Stock</t>
        </is>
      </c>
      <c r="B108" s="4" t="inlineStr">
        <is>
          <t xml:space="preserve"> </t>
        </is>
      </c>
    </row>
    <row r="109">
      <c r="A109" s="3" t="inlineStr">
        <is>
          <t>Class of Stock [Line Items]</t>
        </is>
      </c>
      <c r="B109" s="4" t="inlineStr">
        <is>
          <t xml:space="preserve"> </t>
        </is>
      </c>
    </row>
    <row r="110">
      <c r="A110" s="4" t="inlineStr">
        <is>
          <t>Shares Authorized (in shares)</t>
        </is>
      </c>
      <c r="B110" s="5" t="n">
        <v>30000</v>
      </c>
    </row>
    <row r="111">
      <c r="A111" s="4" t="inlineStr">
        <is>
          <t>Shares Issued (in shares)</t>
        </is>
      </c>
      <c r="B111" s="5" t="n">
        <v>30000</v>
      </c>
    </row>
    <row r="112">
      <c r="A112" s="4" t="inlineStr">
        <is>
          <t>Shares Outstanding (in shares)</t>
        </is>
      </c>
      <c r="B112" s="5" t="n">
        <v>30000</v>
      </c>
    </row>
    <row r="113">
      <c r="A113" s="4" t="inlineStr">
        <is>
          <t>Depositary Shares Per Share (in shares)</t>
        </is>
      </c>
      <c r="B113" s="5" t="n">
        <v>25</v>
      </c>
    </row>
    <row r="114">
      <c r="A114" s="4" t="inlineStr">
        <is>
          <t>Liquidation Preference (in dollars per share) | $ / shares</t>
        </is>
      </c>
      <c r="B114" s="6" t="n">
        <v>25000</v>
      </c>
    </row>
    <row r="115">
      <c r="A115" s="4" t="inlineStr">
        <is>
          <t>Redemption Value ($ in millions) | $</t>
        </is>
      </c>
      <c r="B115" s="6" t="n">
        <v>750</v>
      </c>
    </row>
    <row r="116">
      <c r="A116" s="4" t="inlineStr">
        <is>
          <t>Par value on preferred stock (in dollars per share) | $ / shares</t>
        </is>
      </c>
      <c r="B116" s="7" t="n">
        <v>0.01</v>
      </c>
    </row>
    <row r="117">
      <c r="A117" s="4" t="inlineStr">
        <is>
          <t>Dividend rate</t>
        </is>
      </c>
      <c r="B117" s="13" t="n">
        <v>0.04125</v>
      </c>
    </row>
    <row r="118">
      <c r="A118" s="4" t="inlineStr">
        <is>
          <t>Series W Preferred Stock</t>
        </is>
      </c>
      <c r="B118" s="4" t="inlineStr">
        <is>
          <t xml:space="preserve"> </t>
        </is>
      </c>
    </row>
    <row r="119">
      <c r="A119" s="3" t="inlineStr">
        <is>
          <t>Class of Stock [Line Items]</t>
        </is>
      </c>
      <c r="B119" s="4" t="inlineStr">
        <is>
          <t xml:space="preserve"> </t>
        </is>
      </c>
    </row>
    <row r="120">
      <c r="A120" s="4" t="inlineStr">
        <is>
          <t>Shares Authorized (in shares)</t>
        </is>
      </c>
      <c r="B120" s="5" t="n">
        <v>60000</v>
      </c>
    </row>
    <row r="121">
      <c r="A121" s="4" t="inlineStr">
        <is>
          <t>Shares Issued (in shares)</t>
        </is>
      </c>
      <c r="B121" s="5" t="n">
        <v>60000</v>
      </c>
    </row>
    <row r="122">
      <c r="A122" s="4" t="inlineStr">
        <is>
          <t>Shares Outstanding (in shares)</t>
        </is>
      </c>
      <c r="B122" s="5" t="n">
        <v>60000</v>
      </c>
    </row>
    <row r="123">
      <c r="A123" s="4" t="inlineStr">
        <is>
          <t>Depositary Shares Per Share (in shares)</t>
        </is>
      </c>
      <c r="B123" s="5" t="n">
        <v>25</v>
      </c>
    </row>
    <row r="124">
      <c r="A124" s="4" t="inlineStr">
        <is>
          <t>Liquidation Preference (in dollars per share) | $ / shares</t>
        </is>
      </c>
      <c r="B124" s="6" t="n">
        <v>25000</v>
      </c>
    </row>
    <row r="125">
      <c r="A125" s="4" t="inlineStr">
        <is>
          <t>Redemption Value ($ in millions) | $</t>
        </is>
      </c>
      <c r="B125" s="6" t="n">
        <v>1500</v>
      </c>
    </row>
    <row r="126">
      <c r="A126" s="4" t="inlineStr">
        <is>
          <t>Par value on preferred stock (in dollars per share) | $ / shares</t>
        </is>
      </c>
      <c r="B126" s="7" t="n">
        <v>0.01</v>
      </c>
    </row>
    <row r="127">
      <c r="A127" s="4" t="inlineStr">
        <is>
          <t>Dividend rate</t>
        </is>
      </c>
      <c r="B127" s="10" t="n">
        <v>0.075</v>
      </c>
    </row>
    <row r="128">
      <c r="A128" s="4" t="inlineStr">
        <is>
          <t>Series X Preferred Stock</t>
        </is>
      </c>
      <c r="B128" s="4" t="inlineStr">
        <is>
          <t xml:space="preserve"> </t>
        </is>
      </c>
    </row>
    <row r="129">
      <c r="A129" s="3" t="inlineStr">
        <is>
          <t>Class of Stock [Line Items]</t>
        </is>
      </c>
      <c r="B129" s="4" t="inlineStr">
        <is>
          <t xml:space="preserve"> </t>
        </is>
      </c>
    </row>
    <row r="130">
      <c r="A130" s="4" t="inlineStr">
        <is>
          <t>Shares Authorized (in shares)</t>
        </is>
      </c>
      <c r="B130" s="5" t="n">
        <v>90000</v>
      </c>
    </row>
    <row r="131">
      <c r="A131" s="4" t="inlineStr">
        <is>
          <t>Shares Issued (in shares)</t>
        </is>
      </c>
      <c r="B131" s="5" t="n">
        <v>90000</v>
      </c>
    </row>
    <row r="132">
      <c r="A132" s="4" t="inlineStr">
        <is>
          <t>Shares Outstanding (in shares)</t>
        </is>
      </c>
      <c r="B132" s="5" t="n">
        <v>90000</v>
      </c>
    </row>
    <row r="133">
      <c r="A133" s="4" t="inlineStr">
        <is>
          <t>Depositary Shares Per Share (in shares)</t>
        </is>
      </c>
      <c r="B133" s="5" t="n">
        <v>25</v>
      </c>
    </row>
    <row r="134">
      <c r="A134" s="4" t="inlineStr">
        <is>
          <t>Liquidation Preference (in dollars per share) | $ / shares</t>
        </is>
      </c>
      <c r="B134" s="6" t="n">
        <v>25000</v>
      </c>
    </row>
    <row r="135">
      <c r="A135" s="4" t="inlineStr">
        <is>
          <t>Redemption Value ($ in millions) | $</t>
        </is>
      </c>
      <c r="B135" s="6" t="n">
        <v>2250</v>
      </c>
    </row>
    <row r="136">
      <c r="A136" s="4" t="inlineStr">
        <is>
          <t>Par value on preferred stock (in dollars per share) | $ / shares</t>
        </is>
      </c>
      <c r="B136" s="7" t="n">
        <v>0.01</v>
      </c>
    </row>
    <row r="137">
      <c r="A137" s="4" t="inlineStr">
        <is>
          <t>Dividend rate</t>
        </is>
      </c>
      <c r="B137" s="10" t="n">
        <v>0.075</v>
      </c>
    </row>
    <row r="138">
      <c r="A138" s="4" t="inlineStr">
        <is>
          <t>Series Y Preferred Stock</t>
        </is>
      </c>
      <c r="B138" s="4" t="inlineStr">
        <is>
          <t xml:space="preserve"> </t>
        </is>
      </c>
    </row>
    <row r="139">
      <c r="A139" s="3" t="inlineStr">
        <is>
          <t>Class of Stock [Line Items]</t>
        </is>
      </c>
      <c r="B139" s="4" t="inlineStr">
        <is>
          <t xml:space="preserve"> </t>
        </is>
      </c>
    </row>
    <row r="140">
      <c r="A140" s="4" t="inlineStr">
        <is>
          <t>Shares Authorized (in shares)</t>
        </is>
      </c>
      <c r="B140" s="5" t="n">
        <v>80000</v>
      </c>
    </row>
    <row r="141">
      <c r="A141" s="4" t="inlineStr">
        <is>
          <t>Shares Issued (in shares)</t>
        </is>
      </c>
      <c r="B141" s="5" t="n">
        <v>80000</v>
      </c>
    </row>
    <row r="142">
      <c r="A142" s="4" t="inlineStr">
        <is>
          <t>Shares Outstanding (in shares)</t>
        </is>
      </c>
      <c r="B142" s="5" t="n">
        <v>80000</v>
      </c>
    </row>
    <row r="143">
      <c r="A143" s="4" t="inlineStr">
        <is>
          <t>Depositary Shares Per Share (in shares)</t>
        </is>
      </c>
      <c r="B143" s="5" t="n">
        <v>25</v>
      </c>
    </row>
    <row r="144">
      <c r="A144" s="4" t="inlineStr">
        <is>
          <t>Liquidation Preference (in dollars per share) | $ / shares</t>
        </is>
      </c>
      <c r="B144" s="6" t="n">
        <v>25000</v>
      </c>
    </row>
    <row r="145">
      <c r="A145" s="4" t="inlineStr">
        <is>
          <t>Redemption Value ($ in millions) | $</t>
        </is>
      </c>
      <c r="B145" s="6" t="n">
        <v>2000</v>
      </c>
    </row>
    <row r="146">
      <c r="A146" s="4" t="inlineStr">
        <is>
          <t>Par value on preferred stock (in dollars per share) | $ / shares</t>
        </is>
      </c>
      <c r="B146" s="7" t="n">
        <v>0.01</v>
      </c>
    </row>
    <row r="147">
      <c r="A147" s="4" t="inlineStr">
        <is>
          <t>Dividend rate</t>
        </is>
      </c>
      <c r="B147" s="13" t="n">
        <v>0.06125</v>
      </c>
    </row>
    <row r="148">
      <c r="A148" s="4" t="inlineStr">
        <is>
          <t>Series Z Preferred Stock</t>
        </is>
      </c>
      <c r="B148" s="4" t="inlineStr">
        <is>
          <t xml:space="preserve"> </t>
        </is>
      </c>
    </row>
    <row r="149">
      <c r="A149" s="3" t="inlineStr">
        <is>
          <t>Class of Stock [Line Items]</t>
        </is>
      </c>
      <c r="B149" s="4" t="inlineStr">
        <is>
          <t xml:space="preserve"> </t>
        </is>
      </c>
    </row>
    <row r="150">
      <c r="A150" s="4" t="inlineStr">
        <is>
          <t>Shares Authorized (in shares)</t>
        </is>
      </c>
      <c r="B150" s="5" t="n">
        <v>76000</v>
      </c>
    </row>
    <row r="151">
      <c r="A151" s="4" t="inlineStr">
        <is>
          <t>Shares Issued (in shares)</t>
        </is>
      </c>
      <c r="B151" s="5" t="n">
        <v>76000</v>
      </c>
    </row>
    <row r="152">
      <c r="A152" s="4" t="inlineStr">
        <is>
          <t>Shares Outstanding (in shares)</t>
        </is>
      </c>
      <c r="B152" s="5" t="n">
        <v>76000</v>
      </c>
    </row>
    <row r="153">
      <c r="A153" s="4" t="inlineStr">
        <is>
          <t>Depositary Shares Per Share (in shares)</t>
        </is>
      </c>
      <c r="B153" s="5" t="n">
        <v>25</v>
      </c>
    </row>
    <row r="154">
      <c r="A154" s="4" t="inlineStr">
        <is>
          <t>Liquidation Preference (in dollars per share) | $ / shares</t>
        </is>
      </c>
      <c r="B154" s="6" t="n">
        <v>25000</v>
      </c>
    </row>
    <row r="155">
      <c r="A155" s="4" t="inlineStr">
        <is>
          <t>Redemption Value ($ in millions) | $</t>
        </is>
      </c>
      <c r="B155" s="6" t="n">
        <v>1900</v>
      </c>
    </row>
    <row r="156">
      <c r="A156" s="4" t="inlineStr">
        <is>
          <t>Par value on preferred stock (in dollars per share) | $ / shares</t>
        </is>
      </c>
      <c r="B156" s="7" t="n">
        <v>0.01</v>
      </c>
    </row>
    <row r="157">
      <c r="A157" s="4" t="inlineStr">
        <is>
          <t>Dividend rate</t>
        </is>
      </c>
      <c r="B157" s="10" t="n">
        <v>0.0685000000000000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5" customWidth="1" min="9" max="9"/>
  </cols>
  <sheetData>
    <row r="1">
      <c r="A1" s="1" t="inlineStr">
        <is>
          <t>Shareholders' Equity - Summary of Dividend Rates of Perpetual Preferred Stock Issued and Outstanding (Detail)</t>
        </is>
      </c>
      <c r="I1" s="2" t="inlineStr">
        <is>
          <t>3 Months Ended</t>
        </is>
      </c>
    </row>
    <row r="2">
      <c r="B2" s="2" t="inlineStr">
        <is>
          <t>Nov. 10, 2034</t>
        </is>
      </c>
      <c r="C2" s="2" t="inlineStr">
        <is>
          <t>Feb. 10, 2030</t>
        </is>
      </c>
      <c r="D2" s="2" t="inlineStr">
        <is>
          <t>May 10, 2029</t>
        </is>
      </c>
      <c r="E2" s="2" t="inlineStr">
        <is>
          <t>Feb. 10, 2029</t>
        </is>
      </c>
      <c r="F2" s="2" t="inlineStr">
        <is>
          <t>Nov. 10, 2026</t>
        </is>
      </c>
      <c r="G2" s="2" t="inlineStr">
        <is>
          <t>Aug. 10, 2026</t>
        </is>
      </c>
      <c r="H2" s="2" t="inlineStr">
        <is>
          <t>May 10, 2026</t>
        </is>
      </c>
      <c r="I2" s="2" t="inlineStr">
        <is>
          <t>Mar. 31, 2025</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s spread on variable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0.0101161</v>
      </c>
    </row>
    <row r="6">
      <c r="A6" s="4" t="inlineStr">
        <is>
          <t>Dividend rate, flo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375</v>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5" t="n">
        <v>0.0101161</v>
      </c>
    </row>
    <row r="10">
      <c r="A10" s="4" t="inlineStr">
        <is>
          <t>Dividend rate, flo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4</v>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0.009316100000000001</v>
      </c>
    </row>
    <row r="14">
      <c r="A14" s="4" t="inlineStr">
        <is>
          <t>Dividend rate,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4</v>
      </c>
    </row>
    <row r="15">
      <c r="A15" s="4" t="inlineStr">
        <is>
          <t>Series 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5" t="n">
        <v>0.0102911</v>
      </c>
    </row>
    <row r="18">
      <c r="A18" s="4" t="inlineStr">
        <is>
          <t>Dividend rate, flo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v>
      </c>
    </row>
    <row r="19">
      <c r="A19" s="4" t="inlineStr">
        <is>
          <t>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0.0103161</v>
      </c>
    </row>
    <row r="22">
      <c r="A22" s="4" t="inlineStr">
        <is>
          <t>Dividend rate, fl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4</v>
      </c>
    </row>
    <row r="23">
      <c r="A23" s="4" t="inlineStr">
        <is>
          <t>Series O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53</v>
      </c>
    </row>
    <row r="26">
      <c r="A26" s="4" t="inlineStr">
        <is>
          <t>Series O Preferred Stock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dividend rate</t>
        </is>
      </c>
      <c r="B28" s="4" t="inlineStr">
        <is>
          <t xml:space="preserve"> </t>
        </is>
      </c>
      <c r="C28" s="4" t="inlineStr">
        <is>
          <t xml:space="preserve"> </t>
        </is>
      </c>
      <c r="D28" s="4" t="inlineStr">
        <is>
          <t xml:space="preserve"> </t>
        </is>
      </c>
      <c r="E28" s="4" t="inlineStr">
        <is>
          <t xml:space="preserve"> </t>
        </is>
      </c>
      <c r="F28" s="15" t="n">
        <v>0.0409561</v>
      </c>
      <c r="G28" s="4" t="inlineStr">
        <is>
          <t xml:space="preserve"> </t>
        </is>
      </c>
      <c r="H28" s="4" t="inlineStr">
        <is>
          <t xml:space="preserve"> </t>
        </is>
      </c>
      <c r="I28" s="4" t="inlineStr">
        <is>
          <t xml:space="preserve"> </t>
        </is>
      </c>
    </row>
    <row r="29">
      <c r="A29" s="4" t="inlineStr">
        <is>
          <t>Series Q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3623</v>
      </c>
    </row>
    <row r="32">
      <c r="A32" s="4" t="inlineStr">
        <is>
          <t>Series R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3224</v>
      </c>
    </row>
    <row r="35">
      <c r="A35" s="4" t="inlineStr">
        <is>
          <t>Series S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285</v>
      </c>
    </row>
    <row r="38">
      <c r="A38" s="4" t="inlineStr">
        <is>
          <t>Series T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38</v>
      </c>
    </row>
    <row r="41">
      <c r="A41" s="4" t="inlineStr">
        <is>
          <t>Series T Preferred Stock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dividen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02969</v>
      </c>
      <c r="I43" s="4" t="inlineStr">
        <is>
          <t xml:space="preserve"> </t>
        </is>
      </c>
    </row>
    <row r="44">
      <c r="A44" s="4" t="inlineStr">
        <is>
          <t>Series U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365</v>
      </c>
    </row>
    <row r="47">
      <c r="A47" s="4" t="inlineStr">
        <is>
          <t>Series U Preferred Stock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dividend rate</t>
        </is>
      </c>
      <c r="B49" s="4" t="inlineStr">
        <is>
          <t xml:space="preserve"> </t>
        </is>
      </c>
      <c r="C49" s="4" t="inlineStr">
        <is>
          <t xml:space="preserve"> </t>
        </is>
      </c>
      <c r="D49" s="4" t="inlineStr">
        <is>
          <t xml:space="preserve"> </t>
        </is>
      </c>
      <c r="E49" s="4" t="inlineStr">
        <is>
          <t xml:space="preserve"> </t>
        </is>
      </c>
      <c r="F49" s="4" t="inlineStr">
        <is>
          <t xml:space="preserve"> </t>
        </is>
      </c>
      <c r="G49" s="13" t="n">
        <v>0.02915</v>
      </c>
      <c r="H49" s="4" t="inlineStr">
        <is>
          <t xml:space="preserve"> </t>
        </is>
      </c>
      <c r="I49" s="4" t="inlineStr">
        <is>
          <t xml:space="preserve"> </t>
        </is>
      </c>
    </row>
    <row r="50">
      <c r="A50" s="4" t="inlineStr">
        <is>
          <t>Series V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0.04125</v>
      </c>
    </row>
    <row r="53">
      <c r="A53" s="4" t="inlineStr">
        <is>
          <t>Series V Preferred Stock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dividend rate</t>
        </is>
      </c>
      <c r="B55" s="4" t="inlineStr">
        <is>
          <t xml:space="preserve"> </t>
        </is>
      </c>
      <c r="C55" s="4" t="inlineStr">
        <is>
          <t xml:space="preserve"> </t>
        </is>
      </c>
      <c r="D55" s="4" t="inlineStr">
        <is>
          <t xml:space="preserve"> </t>
        </is>
      </c>
      <c r="E55" s="4" t="inlineStr">
        <is>
          <t xml:space="preserve"> </t>
        </is>
      </c>
      <c r="F55" s="13" t="n">
        <v>0.02949</v>
      </c>
      <c r="G55" s="4" t="inlineStr">
        <is>
          <t xml:space="preserve"> </t>
        </is>
      </c>
      <c r="H55" s="4" t="inlineStr">
        <is>
          <t xml:space="preserve"> </t>
        </is>
      </c>
      <c r="I55" s="4" t="inlineStr">
        <is>
          <t xml:space="preserve"> </t>
        </is>
      </c>
    </row>
    <row r="56">
      <c r="A56" s="4" t="inlineStr">
        <is>
          <t>Series W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viden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75</v>
      </c>
    </row>
    <row r="59">
      <c r="A59" s="4" t="inlineStr">
        <is>
          <t>Series W Preferred Stock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dividend rate</t>
        </is>
      </c>
      <c r="B61" s="4" t="inlineStr">
        <is>
          <t xml:space="preserve"> </t>
        </is>
      </c>
      <c r="C61" s="4" t="inlineStr">
        <is>
          <t xml:space="preserve"> </t>
        </is>
      </c>
      <c r="D61" s="4" t="inlineStr">
        <is>
          <t xml:space="preserve"> </t>
        </is>
      </c>
      <c r="E61" s="13" t="n">
        <v>0.03156</v>
      </c>
      <c r="F61" s="4" t="inlineStr">
        <is>
          <t xml:space="preserve"> </t>
        </is>
      </c>
      <c r="G61" s="4" t="inlineStr">
        <is>
          <t xml:space="preserve"> </t>
        </is>
      </c>
      <c r="H61" s="4" t="inlineStr">
        <is>
          <t xml:space="preserve"> </t>
        </is>
      </c>
      <c r="I61" s="4" t="inlineStr">
        <is>
          <t xml:space="preserve"> </t>
        </is>
      </c>
    </row>
    <row r="62">
      <c r="A62" s="4" t="inlineStr">
        <is>
          <t>Series X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vidend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75</v>
      </c>
    </row>
    <row r="65">
      <c r="A65" s="4" t="inlineStr">
        <is>
          <t>Series X Preferred Stock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dividend rate</t>
        </is>
      </c>
      <c r="B67" s="4" t="inlineStr">
        <is>
          <t xml:space="preserve"> </t>
        </is>
      </c>
      <c r="C67" s="4" t="inlineStr">
        <is>
          <t xml:space="preserve"> </t>
        </is>
      </c>
      <c r="D67" s="13" t="n">
        <v>0.02809</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ies Y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viden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3" t="n">
        <v>0.06125</v>
      </c>
    </row>
    <row r="71">
      <c r="A71" s="4" t="inlineStr">
        <is>
          <t>Series Y Preferred Stock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dividend rate</t>
        </is>
      </c>
      <c r="B73" s="10" t="n">
        <v>0.0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ries Z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vidend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6850000000000001</v>
      </c>
    </row>
    <row r="77">
      <c r="A77" s="4" t="inlineStr">
        <is>
          <t>Series Z Preferred Stock |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dividend rate</t>
        </is>
      </c>
      <c r="B79" s="4" t="inlineStr">
        <is>
          <t xml:space="preserve"> </t>
        </is>
      </c>
      <c r="C79" s="13" t="n">
        <v>0.0246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Preferred Dividends Declared on Preferred Stock Issued (Detail) - USD ($) $ / shares in Units, $ in Million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Total preferred stock dividends declared</t>
        </is>
      </c>
      <c r="B4" s="6" t="n">
        <v>155</v>
      </c>
      <c r="C4" s="6" t="n">
        <v>201</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dividends declared (in dollars per share)</t>
        </is>
      </c>
      <c r="B7" s="7" t="n">
        <v>345.49</v>
      </c>
      <c r="C7" s="7" t="n">
        <v>416.52</v>
      </c>
    </row>
    <row r="8">
      <c r="A8" s="4" t="inlineStr">
        <is>
          <t>Total preferred stock dividends declared</t>
        </is>
      </c>
      <c r="B8" s="6" t="n">
        <v>10</v>
      </c>
      <c r="C8" s="6" t="n">
        <v>12</v>
      </c>
    </row>
    <row r="9">
      <c r="A9" s="4" t="inlineStr">
        <is>
          <t>Series C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dividends declared (in dollars per share)</t>
        </is>
      </c>
      <c r="B11" s="7" t="n">
        <v>345.49</v>
      </c>
      <c r="C11" s="7" t="n">
        <v>416.52</v>
      </c>
    </row>
    <row r="12">
      <c r="A12" s="4" t="inlineStr">
        <is>
          <t>Total preferred stock dividends declared</t>
        </is>
      </c>
      <c r="B12" s="6" t="n">
        <v>3</v>
      </c>
      <c r="C12" s="6" t="n">
        <v>3</v>
      </c>
    </row>
    <row r="13">
      <c r="A13" s="4" t="inlineStr">
        <is>
          <t>Series D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dividends declared (in dollars per share)</t>
        </is>
      </c>
      <c r="B15" s="7" t="n">
        <v>340.49</v>
      </c>
      <c r="C15" s="7" t="n">
        <v>411.3</v>
      </c>
    </row>
    <row r="16">
      <c r="A16" s="4" t="inlineStr">
        <is>
          <t>Total preferred stock dividends declared</t>
        </is>
      </c>
      <c r="B16" s="6" t="n">
        <v>18</v>
      </c>
      <c r="C16" s="6" t="n">
        <v>22</v>
      </c>
    </row>
    <row r="17">
      <c r="A17" s="4" t="inlineStr">
        <is>
          <t>Series E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dividends declared (in dollars per share)</t>
        </is>
      </c>
      <c r="B19" s="7" t="n">
        <v>1397.48</v>
      </c>
      <c r="C19" s="7" t="n">
        <v>1619.35</v>
      </c>
    </row>
    <row r="20">
      <c r="A20" s="4" t="inlineStr">
        <is>
          <t>Total preferred stock dividends declared</t>
        </is>
      </c>
      <c r="B20" s="6" t="n">
        <v>11</v>
      </c>
      <c r="C20" s="6" t="n">
        <v>12</v>
      </c>
    </row>
    <row r="21">
      <c r="A21" s="4" t="inlineStr">
        <is>
          <t>Series F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dividends declared (in dollars per share)</t>
        </is>
      </c>
      <c r="B23" s="7" t="n">
        <v>1398.11</v>
      </c>
      <c r="C23" s="7" t="n">
        <v>1619.98</v>
      </c>
    </row>
    <row r="24">
      <c r="A24" s="4" t="inlineStr">
        <is>
          <t>Total preferred stock dividends declared</t>
        </is>
      </c>
      <c r="B24" s="6" t="n">
        <v>2</v>
      </c>
      <c r="C24" s="6" t="n">
        <v>3</v>
      </c>
    </row>
    <row r="25">
      <c r="A25" s="4" t="inlineStr">
        <is>
          <t>Series K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dividends declared (in dollars per share)</t>
        </is>
      </c>
      <c r="B27" s="6" t="n">
        <v>0</v>
      </c>
      <c r="C27" s="7" t="n">
        <v>398.44</v>
      </c>
    </row>
    <row r="28">
      <c r="A28" s="4" t="inlineStr">
        <is>
          <t>Total preferred stock dividends declared</t>
        </is>
      </c>
      <c r="B28" s="6" t="n">
        <v>0</v>
      </c>
      <c r="C28" s="6" t="n">
        <v>11</v>
      </c>
    </row>
    <row r="29">
      <c r="A29" s="4" t="inlineStr">
        <is>
          <t>Series P Preferred Stock</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dividends declared (in dollars per share)</t>
        </is>
      </c>
      <c r="B31" s="6" t="n">
        <v>0</v>
      </c>
      <c r="C31" s="7" t="n">
        <v>555.17</v>
      </c>
    </row>
    <row r="32">
      <c r="A32" s="4" t="inlineStr">
        <is>
          <t>Total preferred stock dividends declared</t>
        </is>
      </c>
      <c r="B32" s="6" t="n">
        <v>0</v>
      </c>
      <c r="C32" s="6" t="n">
        <v>33</v>
      </c>
    </row>
    <row r="33">
      <c r="A33" s="4" t="inlineStr">
        <is>
          <t>Series Q Preferred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red stock dividends declared (in dollars per share)</t>
        </is>
      </c>
      <c r="B35" s="7" t="n">
        <v>922.38</v>
      </c>
      <c r="C35" s="7" t="n">
        <v>687.5</v>
      </c>
    </row>
    <row r="36">
      <c r="A36" s="4" t="inlineStr">
        <is>
          <t>Total preferred stock dividends declared</t>
        </is>
      </c>
      <c r="B36" s="6" t="n">
        <v>18</v>
      </c>
      <c r="C36" s="6" t="n">
        <v>14</v>
      </c>
    </row>
    <row r="37">
      <c r="A37" s="4" t="inlineStr">
        <is>
          <t>Series R Preferred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dividends declared (in dollars per share)</t>
        </is>
      </c>
      <c r="B39" s="7" t="n">
        <v>618.75</v>
      </c>
      <c r="C39" s="7" t="n">
        <v>618.75</v>
      </c>
    </row>
    <row r="40">
      <c r="A40" s="4" t="inlineStr">
        <is>
          <t>Total preferred stock dividends declared</t>
        </is>
      </c>
      <c r="B40" s="6" t="n">
        <v>15</v>
      </c>
      <c r="C40" s="6" t="n">
        <v>15</v>
      </c>
    </row>
    <row r="41">
      <c r="A41" s="4" t="inlineStr">
        <is>
          <t>Series S Preferred Stock</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Preferred stock dividends declared (in dollars per share)</t>
        </is>
      </c>
      <c r="B43" s="6" t="n">
        <v>550</v>
      </c>
      <c r="C43" s="6" t="n">
        <v>550</v>
      </c>
    </row>
    <row r="44">
      <c r="A44" s="4" t="inlineStr">
        <is>
          <t>Total preferred stock dividends declared</t>
        </is>
      </c>
      <c r="B44" s="6" t="n">
        <v>8</v>
      </c>
      <c r="C44" s="6" t="n">
        <v>8</v>
      </c>
    </row>
    <row r="45">
      <c r="A45" s="4" t="inlineStr">
        <is>
          <t>Series U Preferred Stock</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dividends declared (in dollars per share)</t>
        </is>
      </c>
      <c r="B47" s="7" t="n">
        <v>456.25</v>
      </c>
      <c r="C47" s="7" t="n">
        <v>456.25</v>
      </c>
    </row>
    <row r="48">
      <c r="A48" s="4" t="inlineStr">
        <is>
          <t>Total preferred stock dividends declared</t>
        </is>
      </c>
      <c r="B48" s="6" t="n">
        <v>14</v>
      </c>
      <c r="C48" s="6" t="n">
        <v>14</v>
      </c>
    </row>
    <row r="49">
      <c r="A49" s="4" t="inlineStr">
        <is>
          <t>Series W Preferred Stock</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Preferred stock dividends declared (in dollars per share)</t>
        </is>
      </c>
      <c r="B51" s="7" t="n">
        <v>937.5</v>
      </c>
      <c r="C51" s="7" t="n">
        <v>895.83</v>
      </c>
    </row>
    <row r="52">
      <c r="A52" s="4" t="inlineStr">
        <is>
          <t>Total preferred stock dividends declared</t>
        </is>
      </c>
      <c r="B52" s="6" t="n">
        <v>56</v>
      </c>
      <c r="C52" s="6" t="n">
        <v>54</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Loss), Net of Tax (Detail)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21996</v>
      </c>
      <c r="C4" s="4" t="inlineStr">
        <is>
          <t xml:space="preserve"> </t>
        </is>
      </c>
    </row>
    <row r="5">
      <c r="A5" s="4" t="inlineStr">
        <is>
          <t>Other comprehensive income/(loss) adjustments, net of tax</t>
        </is>
      </c>
      <c r="B5" s="5" t="n">
        <v>633</v>
      </c>
      <c r="C5" s="6" t="n">
        <v>-399</v>
      </c>
    </row>
    <row r="6">
      <c r="A6" s="4" t="inlineStr">
        <is>
          <t>Ending balance</t>
        </is>
      </c>
      <c r="B6" s="5" t="n">
        <v>124300</v>
      </c>
      <c r="C6" s="5" t="n">
        <v>118546</v>
      </c>
    </row>
    <row r="7">
      <c r="A7" s="4" t="inlineStr">
        <is>
          <t>Currency translation</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15</v>
      </c>
      <c r="C9" s="5" t="n">
        <v>-847</v>
      </c>
    </row>
    <row r="10">
      <c r="A10" s="4" t="inlineStr">
        <is>
          <t>Other comprehensive income/(loss) adjustments, net of tax</t>
        </is>
      </c>
      <c r="B10" s="5" t="n">
        <v>-35</v>
      </c>
      <c r="C10" s="5" t="n">
        <v>26</v>
      </c>
    </row>
    <row r="11">
      <c r="A11" s="4" t="inlineStr">
        <is>
          <t>Ending balance</t>
        </is>
      </c>
      <c r="B11" s="5" t="n">
        <v>-850</v>
      </c>
      <c r="C11" s="5" t="n">
        <v>-821</v>
      </c>
    </row>
    <row r="12">
      <c r="A12" s="4" t="inlineStr">
        <is>
          <t>Debt valu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386</v>
      </c>
      <c r="C14" s="5" t="n">
        <v>-123</v>
      </c>
    </row>
    <row r="15">
      <c r="A15" s="4" t="inlineStr">
        <is>
          <t>Other comprehensive income/(loss) adjustments, net of tax</t>
        </is>
      </c>
      <c r="B15" s="5" t="n">
        <v>232</v>
      </c>
      <c r="C15" s="5" t="n">
        <v>-556</v>
      </c>
    </row>
    <row r="16">
      <c r="A16" s="4" t="inlineStr">
        <is>
          <t>Ending balance</t>
        </is>
      </c>
      <c r="B16" s="5" t="n">
        <v>-154</v>
      </c>
      <c r="C16" s="5" t="n">
        <v>-679</v>
      </c>
    </row>
    <row r="17">
      <c r="A17" s="4" t="inlineStr">
        <is>
          <t>Pension and postretirement liabil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528</v>
      </c>
      <c r="C19" s="5" t="n">
        <v>-575</v>
      </c>
    </row>
    <row r="20">
      <c r="A20" s="4" t="inlineStr">
        <is>
          <t>Other comprehensive income/(loss) adjustments, net of tax</t>
        </is>
      </c>
      <c r="B20" s="5" t="n">
        <v>10</v>
      </c>
      <c r="C20" s="5" t="n">
        <v>16</v>
      </c>
    </row>
    <row r="21">
      <c r="A21" s="4" t="inlineStr">
        <is>
          <t>Ending balance</t>
        </is>
      </c>
      <c r="B21" s="5" t="n">
        <v>-518</v>
      </c>
      <c r="C21" s="5" t="n">
        <v>-559</v>
      </c>
    </row>
    <row r="22">
      <c r="A22" s="4" t="inlineStr">
        <is>
          <t>Available-for-sale securiti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972</v>
      </c>
      <c r="C24" s="5" t="n">
        <v>-1373</v>
      </c>
    </row>
    <row r="25">
      <c r="A25" s="4" t="inlineStr">
        <is>
          <t>Other comprehensive income/(loss) adjustments, net of tax</t>
        </is>
      </c>
      <c r="B25" s="5" t="n">
        <v>420</v>
      </c>
      <c r="C25" s="5" t="n">
        <v>115</v>
      </c>
    </row>
    <row r="26">
      <c r="A26" s="4" t="inlineStr">
        <is>
          <t>Ending balance</t>
        </is>
      </c>
      <c r="B26" s="5" t="n">
        <v>-552</v>
      </c>
      <c r="C26" s="5" t="n">
        <v>-1258</v>
      </c>
    </row>
    <row r="27">
      <c r="A27" s="4" t="inlineStr">
        <is>
          <t>Accumulated other comprehensive income/(los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2702</v>
      </c>
      <c r="C29" s="5" t="n">
        <v>-2918</v>
      </c>
    </row>
    <row r="30">
      <c r="A30" s="4" t="inlineStr">
        <is>
          <t>Other comprehensive income/(loss) adjustments, net of tax</t>
        </is>
      </c>
      <c r="B30" s="5" t="n">
        <v>633</v>
      </c>
      <c r="C30" s="5" t="n">
        <v>-399</v>
      </c>
    </row>
    <row r="31">
      <c r="A31" s="4" t="inlineStr">
        <is>
          <t>Ending balance</t>
        </is>
      </c>
      <c r="B31" s="5" t="n">
        <v>-2069</v>
      </c>
      <c r="C31" s="6" t="n">
        <v>-3317</v>
      </c>
    </row>
    <row r="32">
      <c r="A32" s="4" t="inlineStr">
        <is>
          <t>Cash flow hedge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1</v>
      </c>
      <c r="C34" s="4" t="inlineStr">
        <is>
          <t xml:space="preserve"> </t>
        </is>
      </c>
    </row>
    <row r="35">
      <c r="A35" s="4" t="inlineStr">
        <is>
          <t>Other comprehensive income/(loss) adjustments, net of tax</t>
        </is>
      </c>
      <c r="B35" s="5" t="n">
        <v>6</v>
      </c>
      <c r="C35" s="4" t="inlineStr">
        <is>
          <t xml:space="preserve"> </t>
        </is>
      </c>
    </row>
    <row r="36">
      <c r="A36" s="4" t="inlineStr">
        <is>
          <t>Ending balance</t>
        </is>
      </c>
      <c r="B36" s="6" t="n">
        <v>5</v>
      </c>
      <c r="C36" s="4" t="inlineStr">
        <is>
          <t xml:space="preserve"> </t>
        </is>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Based Capital and Leverage Requirements (Detail)</t>
        </is>
      </c>
      <c r="B1" s="2" t="inlineStr">
        <is>
          <t>Mar. 31, 2025</t>
        </is>
      </c>
      <c r="C1" s="2" t="inlineStr">
        <is>
          <t>Dec. 31, 2024</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ratio</t>
        </is>
      </c>
      <c r="B3" s="11" t="n">
        <v>0.04</v>
      </c>
      <c r="C3" s="11" t="n">
        <v>0.04</v>
      </c>
    </row>
    <row r="4">
      <c r="A4" s="4" t="inlineStr">
        <is>
          <t>Standardized</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ET1 capital ratio</t>
        </is>
      </c>
      <c r="B6" s="11" t="n">
        <v>0.137</v>
      </c>
      <c r="C6" s="11" t="n">
        <v>0.137</v>
      </c>
    </row>
    <row r="7">
      <c r="A7" s="4" t="inlineStr">
        <is>
          <t>Tier 1 capital ratio</t>
        </is>
      </c>
      <c r="B7" s="11" t="n">
        <v>0.152</v>
      </c>
      <c r="C7" s="11" t="n">
        <v>0.152</v>
      </c>
    </row>
    <row r="8">
      <c r="A8" s="4" t="inlineStr">
        <is>
          <t>Total capital ratio</t>
        </is>
      </c>
      <c r="B8" s="11" t="n">
        <v>0.172</v>
      </c>
      <c r="C8" s="11" t="n">
        <v>0.172</v>
      </c>
    </row>
    <row r="9">
      <c r="A9" s="4" t="inlineStr">
        <is>
          <t>Advanced</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ET1 capital ratio</t>
        </is>
      </c>
      <c r="B11" s="11" t="n">
        <v>0.1</v>
      </c>
      <c r="C11" s="11" t="n">
        <v>0.1</v>
      </c>
    </row>
    <row r="12">
      <c r="A12" s="4" t="inlineStr">
        <is>
          <t>Tier 1 capital ratio</t>
        </is>
      </c>
      <c r="B12" s="11" t="n">
        <v>0.115</v>
      </c>
      <c r="C12" s="11" t="n">
        <v>0.115</v>
      </c>
    </row>
    <row r="13">
      <c r="A13" s="4" t="inlineStr">
        <is>
          <t>Total capital ratio</t>
        </is>
      </c>
      <c r="B13" s="11" t="n">
        <v>0.135</v>
      </c>
      <c r="C13" s="11" t="n">
        <v>0.135</v>
      </c>
    </row>
    <row r="14">
      <c r="A14" s="4" t="inlineStr">
        <is>
          <t>Group Inc.</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CET1 capital ratio</t>
        </is>
      </c>
      <c r="B16" s="11" t="n">
        <v>0.045</v>
      </c>
      <c r="C16" s="11" t="n">
        <v>0.045</v>
      </c>
    </row>
    <row r="17">
      <c r="A17" s="4" t="inlineStr">
        <is>
          <t>Tier 1 capital ratio</t>
        </is>
      </c>
      <c r="B17" s="11" t="n">
        <v>0.06</v>
      </c>
      <c r="C17" s="11" t="n">
        <v>0.06</v>
      </c>
    </row>
    <row r="18">
      <c r="A18" s="4" t="inlineStr">
        <is>
          <t>Total capital ratio</t>
        </is>
      </c>
      <c r="B18" s="11" t="n">
        <v>0.08</v>
      </c>
      <c r="C18" s="11" t="n">
        <v>0.08</v>
      </c>
    </row>
    <row r="19">
      <c r="A19" s="4" t="inlineStr">
        <is>
          <t>Banking Regulation, global systemically important bank (GSIB) surcharge</t>
        </is>
      </c>
      <c r="B19" s="11" t="n">
        <v>0.03</v>
      </c>
      <c r="C19" s="11" t="n">
        <v>0.03</v>
      </c>
    </row>
    <row r="20">
      <c r="A20" s="4" t="inlineStr">
        <is>
          <t>Counter-cyclical capital buffer</t>
        </is>
      </c>
      <c r="B20" s="5" t="n">
        <v>0</v>
      </c>
      <c r="C20" s="5" t="n">
        <v>0</v>
      </c>
    </row>
    <row r="21">
      <c r="A21" s="4" t="inlineStr">
        <is>
          <t>Group Inc. | Standardized</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Standardized risk based ratios stress capital buffer</t>
        </is>
      </c>
      <c r="B23" s="10" t="n">
        <v>0.062</v>
      </c>
      <c r="C23" s="4" t="inlineStr">
        <is>
          <t xml:space="preserve"> </t>
        </is>
      </c>
    </row>
    <row r="24">
      <c r="A24" s="4" t="inlineStr">
        <is>
          <t>Group Inc. | Advanced</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apital conservation buffer</t>
        </is>
      </c>
      <c r="B26" s="11" t="n">
        <v>0.025</v>
      </c>
      <c r="C26" s="11" t="n">
        <v>0.025</v>
      </c>
    </row>
    <row r="27">
      <c r="A27" s="4" t="inlineStr">
        <is>
          <t>Reportable Legal Entities</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ET1 capital ratio</t>
        </is>
      </c>
      <c r="B29" s="11" t="n">
        <v>0.045</v>
      </c>
      <c r="C29" s="11" t="n">
        <v>0.045</v>
      </c>
    </row>
    <row r="30">
      <c r="A30" s="4" t="inlineStr">
        <is>
          <t>Tier 1 capital ratio</t>
        </is>
      </c>
      <c r="B30" s="11" t="n">
        <v>0.06</v>
      </c>
      <c r="C30" s="11" t="n">
        <v>0.06</v>
      </c>
    </row>
    <row r="31">
      <c r="A31" s="4" t="inlineStr">
        <is>
          <t>Total capital ratio</t>
        </is>
      </c>
      <c r="B31" s="11" t="n">
        <v>0.105</v>
      </c>
      <c r="C31" s="11" t="n">
        <v>0.105</v>
      </c>
    </row>
    <row r="32">
      <c r="A32" s="4" t="inlineStr">
        <is>
          <t>Tier 1 leverage ratio</t>
        </is>
      </c>
      <c r="B32" s="11" t="n">
        <v>0.04</v>
      </c>
      <c r="C32" s="11" t="n">
        <v>0.04</v>
      </c>
    </row>
    <row r="33">
      <c r="A33" s="4" t="inlineStr">
        <is>
          <t>Minimum required capital ratio, advanced</t>
        </is>
      </c>
      <c r="B33" s="9" t="n">
        <v>0.08</v>
      </c>
      <c r="C33" s="9" t="n">
        <v>0.08</v>
      </c>
    </row>
    <row r="34">
      <c r="A34" s="4" t="inlineStr">
        <is>
          <t>Reportable Legal Entities | Standardized</t>
        </is>
      </c>
      <c r="B34" s="4" t="inlineStr">
        <is>
          <t xml:space="preserve"> </t>
        </is>
      </c>
      <c r="C34" s="4" t="inlineStr">
        <is>
          <t xml:space="preserve"> </t>
        </is>
      </c>
    </row>
    <row r="35">
      <c r="A35" s="3" t="inlineStr">
        <is>
          <t>Compliance with Regulatory Capital Requirements under Banking Regulations [Line Items]</t>
        </is>
      </c>
      <c r="B35" s="4" t="inlineStr">
        <is>
          <t xml:space="preserve"> </t>
        </is>
      </c>
      <c r="C35" s="4" t="inlineStr">
        <is>
          <t xml:space="preserve"> </t>
        </is>
      </c>
    </row>
    <row r="36">
      <c r="A36" s="4" t="inlineStr">
        <is>
          <t>Counter-cyclical capital buffer</t>
        </is>
      </c>
      <c r="B36" s="5" t="n">
        <v>0</v>
      </c>
      <c r="C36" s="5" t="n">
        <v>0</v>
      </c>
    </row>
    <row r="37">
      <c r="A37" s="4" t="inlineStr">
        <is>
          <t>Reportable Legal Entities | Advanced</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Capital conservation buffer</t>
        </is>
      </c>
      <c r="B39" s="11" t="n">
        <v>0.025</v>
      </c>
      <c r="C39" s="11" t="n">
        <v>0.02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Risk-Based Capital Ratios (Detail) $ in Millions</t>
        </is>
      </c>
      <c r="B1" s="2" t="inlineStr">
        <is>
          <t>Mar. 31, 2025 USD ($)</t>
        </is>
      </c>
      <c r="C1" s="2" t="inlineStr">
        <is>
          <t>Dec. 31, 2024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t>
        </is>
      </c>
      <c r="B3" s="6" t="n">
        <v>102721</v>
      </c>
      <c r="C3" s="6" t="n">
        <v>103065</v>
      </c>
    </row>
    <row r="4">
      <c r="A4" s="4" t="inlineStr">
        <is>
          <t>Tier 1 capital</t>
        </is>
      </c>
      <c r="B4" s="5" t="n">
        <v>117488</v>
      </c>
      <c r="C4" s="5" t="n">
        <v>115647</v>
      </c>
    </row>
    <row r="5">
      <c r="A5" s="4" t="inlineStr">
        <is>
          <t>Advanced</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RWAs</t>
        </is>
      </c>
      <c r="B7" s="5" t="n">
        <v>662094</v>
      </c>
      <c r="C7" s="5" t="n">
        <v>674812</v>
      </c>
    </row>
    <row r="8">
      <c r="A8" s="4" t="inlineStr">
        <is>
          <t>Standardized</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RWAs</t>
        </is>
      </c>
      <c r="B10" s="5" t="n">
        <v>692743</v>
      </c>
      <c r="C10" s="5" t="n">
        <v>688541</v>
      </c>
    </row>
    <row r="11">
      <c r="A11" s="4" t="inlineStr">
        <is>
          <t>Standardized</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CET1 capital</t>
        </is>
      </c>
      <c r="B13" s="5" t="n">
        <v>102721</v>
      </c>
      <c r="C13" s="5" t="n">
        <v>103065</v>
      </c>
    </row>
    <row r="14">
      <c r="A14" s="4" t="inlineStr">
        <is>
          <t>Tier 1 capital</t>
        </is>
      </c>
      <c r="B14" s="5" t="n">
        <v>117488</v>
      </c>
      <c r="C14" s="5" t="n">
        <v>115647</v>
      </c>
    </row>
    <row r="15">
      <c r="A15" s="4" t="inlineStr">
        <is>
          <t>Tier 2 capital</t>
        </is>
      </c>
      <c r="B15" s="5" t="n">
        <v>14130</v>
      </c>
      <c r="C15" s="5" t="n">
        <v>14125</v>
      </c>
    </row>
    <row r="16">
      <c r="A16" s="4" t="inlineStr">
        <is>
          <t>Total capital</t>
        </is>
      </c>
      <c r="B16" s="5" t="n">
        <v>131618</v>
      </c>
      <c r="C16" s="5" t="n">
        <v>129772</v>
      </c>
    </row>
    <row r="17">
      <c r="A17" s="4" t="inlineStr">
        <is>
          <t>Advanced</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CET1 capital</t>
        </is>
      </c>
      <c r="B19" s="5" t="n">
        <v>102721</v>
      </c>
      <c r="C19" s="5" t="n">
        <v>103065</v>
      </c>
    </row>
    <row r="20">
      <c r="A20" s="4" t="inlineStr">
        <is>
          <t>Tier 1 capital</t>
        </is>
      </c>
      <c r="B20" s="5" t="n">
        <v>117488</v>
      </c>
      <c r="C20" s="5" t="n">
        <v>115647</v>
      </c>
    </row>
    <row r="21">
      <c r="A21" s="4" t="inlineStr">
        <is>
          <t>Tier 2 capital</t>
        </is>
      </c>
      <c r="B21" s="5" t="n">
        <v>10280</v>
      </c>
      <c r="C21" s="5" t="n">
        <v>10164</v>
      </c>
    </row>
    <row r="22">
      <c r="A22" s="4" t="inlineStr">
        <is>
          <t>Total capital</t>
        </is>
      </c>
      <c r="B22" s="5" t="n">
        <v>127768</v>
      </c>
      <c r="C22" s="5" t="n">
        <v>125811</v>
      </c>
    </row>
    <row r="23">
      <c r="A23" s="4" t="inlineStr">
        <is>
          <t>Group Inc. | Advanced</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RWAs</t>
        </is>
      </c>
      <c r="B25" s="5" t="n">
        <v>662094</v>
      </c>
      <c r="C25" s="5" t="n">
        <v>674812</v>
      </c>
    </row>
    <row r="26">
      <c r="A26" s="4" t="inlineStr">
        <is>
          <t>Group Inc. | Standardized</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RWAs</t>
        </is>
      </c>
      <c r="B28" s="5" t="n">
        <v>692743</v>
      </c>
      <c r="C28" s="5" t="n">
        <v>688541</v>
      </c>
    </row>
    <row r="29">
      <c r="A29" s="4" t="inlineStr">
        <is>
          <t>Group Inc. | Standardized</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CET1 capital</t>
        </is>
      </c>
      <c r="B31" s="5" t="n">
        <v>102721</v>
      </c>
      <c r="C31" s="5" t="n">
        <v>103065</v>
      </c>
    </row>
    <row r="32">
      <c r="A32" s="4" t="inlineStr">
        <is>
          <t>Tier 1 capital</t>
        </is>
      </c>
      <c r="B32" s="5" t="n">
        <v>117488</v>
      </c>
      <c r="C32" s="5" t="n">
        <v>115647</v>
      </c>
    </row>
    <row r="33">
      <c r="A33" s="4" t="inlineStr">
        <is>
          <t>Tier 2 capital</t>
        </is>
      </c>
      <c r="B33" s="5" t="n">
        <v>14130</v>
      </c>
      <c r="C33" s="5" t="n">
        <v>14125</v>
      </c>
    </row>
    <row r="34">
      <c r="A34" s="4" t="inlineStr">
        <is>
          <t>Total capital</t>
        </is>
      </c>
      <c r="B34" s="6" t="n">
        <v>131618</v>
      </c>
      <c r="C34" s="6" t="n">
        <v>129772</v>
      </c>
    </row>
    <row r="35">
      <c r="A35" s="4" t="inlineStr">
        <is>
          <t>CET1 capital ratio</t>
        </is>
      </c>
      <c r="B35" s="11" t="n">
        <v>0.148</v>
      </c>
      <c r="C35" s="11" t="n">
        <v>0.15</v>
      </c>
    </row>
    <row r="36">
      <c r="A36" s="4" t="inlineStr">
        <is>
          <t>Tier 1 capital ratio</t>
        </is>
      </c>
      <c r="B36" s="11" t="n">
        <v>0.17</v>
      </c>
      <c r="C36" s="11" t="n">
        <v>0.168</v>
      </c>
    </row>
    <row r="37">
      <c r="A37" s="4" t="inlineStr">
        <is>
          <t>Total capital ratio</t>
        </is>
      </c>
      <c r="B37" s="11" t="n">
        <v>0.19</v>
      </c>
      <c r="C37" s="11" t="n">
        <v>0.188</v>
      </c>
    </row>
    <row r="38">
      <c r="A38" s="4" t="inlineStr">
        <is>
          <t>Group Inc. | Advanced</t>
        </is>
      </c>
      <c r="B38" s="4" t="inlineStr">
        <is>
          <t xml:space="preserve"> </t>
        </is>
      </c>
      <c r="C38" s="4" t="inlineStr">
        <is>
          <t xml:space="preserve"> </t>
        </is>
      </c>
    </row>
    <row r="39">
      <c r="A39" s="3" t="inlineStr">
        <is>
          <t>Compliance with Regulatory Capital Requirements under Banking Regulations [Line Items]</t>
        </is>
      </c>
      <c r="B39" s="4" t="inlineStr">
        <is>
          <t xml:space="preserve"> </t>
        </is>
      </c>
      <c r="C39" s="4" t="inlineStr">
        <is>
          <t xml:space="preserve"> </t>
        </is>
      </c>
    </row>
    <row r="40">
      <c r="A40" s="4" t="inlineStr">
        <is>
          <t>CET1 capital</t>
        </is>
      </c>
      <c r="B40" s="6" t="n">
        <v>102721</v>
      </c>
      <c r="C40" s="6" t="n">
        <v>103065</v>
      </c>
    </row>
    <row r="41">
      <c r="A41" s="4" t="inlineStr">
        <is>
          <t>Tier 1 capital</t>
        </is>
      </c>
      <c r="B41" s="5" t="n">
        <v>117488</v>
      </c>
      <c r="C41" s="5" t="n">
        <v>115647</v>
      </c>
    </row>
    <row r="42">
      <c r="A42" s="4" t="inlineStr">
        <is>
          <t>Tier 2 capital</t>
        </is>
      </c>
      <c r="B42" s="5" t="n">
        <v>10280</v>
      </c>
      <c r="C42" s="5" t="n">
        <v>10164</v>
      </c>
    </row>
    <row r="43">
      <c r="A43" s="4" t="inlineStr">
        <is>
          <t>Total capital</t>
        </is>
      </c>
      <c r="B43" s="6" t="n">
        <v>127768</v>
      </c>
      <c r="C43" s="6" t="n">
        <v>125811</v>
      </c>
    </row>
    <row r="44">
      <c r="A44" s="4" t="inlineStr">
        <is>
          <t>CET1 capital ratio</t>
        </is>
      </c>
      <c r="B44" s="11" t="n">
        <v>0.155</v>
      </c>
      <c r="C44" s="11" t="n">
        <v>0.153</v>
      </c>
    </row>
    <row r="45">
      <c r="A45" s="4" t="inlineStr">
        <is>
          <t>Tier 1 capital ratio</t>
        </is>
      </c>
      <c r="B45" s="11" t="n">
        <v>0.177</v>
      </c>
      <c r="C45" s="11" t="n">
        <v>0.171</v>
      </c>
    </row>
    <row r="46">
      <c r="A46" s="4" t="inlineStr">
        <is>
          <t>Total capital ratio</t>
        </is>
      </c>
      <c r="B46" s="11" t="n">
        <v>0.193</v>
      </c>
      <c r="C46" s="11" t="n">
        <v>0.18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Leverage Ratios (Detail) $ in Millions</t>
        </is>
      </c>
      <c r="B1" s="2" t="inlineStr">
        <is>
          <t>3 Months Ended</t>
        </is>
      </c>
    </row>
    <row r="2">
      <c r="B2" s="2" t="inlineStr">
        <is>
          <t>Mar. 31, 2025 USD ($)</t>
        </is>
      </c>
      <c r="C2" s="2" t="inlineStr">
        <is>
          <t>Dec. 31, 2024 USD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t>
        </is>
      </c>
      <c r="B4" s="11" t="n">
        <v>0.04</v>
      </c>
      <c r="C4" s="11" t="n">
        <v>0.04</v>
      </c>
    </row>
    <row r="5">
      <c r="A5" s="4" t="inlineStr">
        <is>
          <t>SLR</t>
        </is>
      </c>
      <c r="B5" s="11" t="n">
        <v>0.05</v>
      </c>
      <c r="C5" s="11" t="n">
        <v>0.05</v>
      </c>
    </row>
    <row r="6">
      <c r="A6" s="4" t="inlineStr">
        <is>
          <t>Minimum supplementary leverage ratio</t>
        </is>
      </c>
      <c r="B6" s="12" t="n">
        <v>0.03</v>
      </c>
      <c r="C6" s="12" t="n">
        <v>0.03</v>
      </c>
    </row>
    <row r="7">
      <c r="A7" s="4" t="inlineStr">
        <is>
          <t>Minimum supplementary leverage ratio buffer</t>
        </is>
      </c>
      <c r="B7" s="12" t="n">
        <v>0.02</v>
      </c>
      <c r="C7" s="12" t="n">
        <v>0.02</v>
      </c>
    </row>
    <row r="8">
      <c r="A8" s="4" t="inlineStr">
        <is>
          <t>Tier 1 capital</t>
        </is>
      </c>
      <c r="B8" s="6" t="n">
        <v>117488</v>
      </c>
      <c r="C8" s="6" t="n">
        <v>115647</v>
      </c>
    </row>
    <row r="9">
      <c r="A9" s="4" t="inlineStr">
        <is>
          <t>Average total assets</t>
        </is>
      </c>
      <c r="B9" s="5" t="n">
        <v>1727399</v>
      </c>
      <c r="C9" s="5" t="n">
        <v>1699419</v>
      </c>
    </row>
    <row r="10">
      <c r="A10" s="4" t="inlineStr">
        <is>
          <t>Deductions from Tier 1 capital</t>
        </is>
      </c>
      <c r="B10" s="5" t="n">
        <v>-6849</v>
      </c>
      <c r="C10" s="5" t="n">
        <v>-6919</v>
      </c>
    </row>
    <row r="11">
      <c r="A11" s="4" t="inlineStr">
        <is>
          <t>Average adjusted total assets</t>
        </is>
      </c>
      <c r="B11" s="5" t="n">
        <v>1720550</v>
      </c>
      <c r="C11" s="5" t="n">
        <v>1692500</v>
      </c>
    </row>
    <row r="12">
      <c r="A12" s="4" t="inlineStr">
        <is>
          <t>Off-balance sheet and other exposures</t>
        </is>
      </c>
      <c r="B12" s="5" t="n">
        <v>433134</v>
      </c>
      <c r="C12" s="5" t="n">
        <v>428256</v>
      </c>
    </row>
    <row r="13">
      <c r="A13" s="4" t="inlineStr">
        <is>
          <t>Total leverage exposure</t>
        </is>
      </c>
      <c r="B13" s="6" t="n">
        <v>2153684</v>
      </c>
      <c r="C13" s="6" t="n">
        <v>2120756</v>
      </c>
    </row>
    <row r="14">
      <c r="A14" s="4" t="inlineStr">
        <is>
          <t>Tier 1 leverage ratio</t>
        </is>
      </c>
      <c r="B14" s="11" t="n">
        <v>0.068</v>
      </c>
      <c r="C14" s="11" t="n">
        <v>0.068</v>
      </c>
    </row>
    <row r="15">
      <c r="A15" s="4" t="inlineStr">
        <is>
          <t>SLR</t>
        </is>
      </c>
      <c r="B15" s="11" t="n">
        <v>0.055</v>
      </c>
      <c r="C15" s="11" t="n">
        <v>0.055</v>
      </c>
    </row>
    <row r="16">
      <c r="A16" s="4" t="inlineStr">
        <is>
          <t>Reportable Legal Entities</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Tier 1 leverage ratio</t>
        </is>
      </c>
      <c r="B18" s="11" t="n">
        <v>0.04</v>
      </c>
      <c r="C18" s="11" t="n">
        <v>0.04</v>
      </c>
    </row>
    <row r="19">
      <c r="A19" s="4" t="inlineStr">
        <is>
          <t>SLR</t>
        </is>
      </c>
      <c r="B19" s="11" t="n">
        <v>0.06</v>
      </c>
      <c r="C19" s="11" t="n">
        <v>0.06</v>
      </c>
    </row>
    <row r="20">
      <c r="A20" s="4" t="inlineStr">
        <is>
          <t>Tier 1 capital</t>
        </is>
      </c>
      <c r="B20" s="6" t="n">
        <v>64476</v>
      </c>
      <c r="C20" s="6" t="n">
        <v>62022</v>
      </c>
    </row>
    <row r="21">
      <c r="A21" s="4" t="inlineStr">
        <is>
          <t>Average adjusted total assets</t>
        </is>
      </c>
      <c r="B21" s="5" t="n">
        <v>591229</v>
      </c>
      <c r="C21" s="5" t="n">
        <v>565513</v>
      </c>
    </row>
    <row r="22">
      <c r="A22" s="4" t="inlineStr">
        <is>
          <t>Total leverage exposure</t>
        </is>
      </c>
      <c r="B22" s="6" t="n">
        <v>801940</v>
      </c>
      <c r="C22" s="6" t="n">
        <v>775170</v>
      </c>
    </row>
    <row r="23">
      <c r="A23" s="4" t="inlineStr">
        <is>
          <t>Tier 1 leverage ratio</t>
        </is>
      </c>
      <c r="B23" s="11" t="n">
        <v>0.109</v>
      </c>
      <c r="C23" s="11" t="n">
        <v>0.11</v>
      </c>
    </row>
    <row r="24">
      <c r="A24" s="4" t="inlineStr">
        <is>
          <t>SLR</t>
        </is>
      </c>
      <c r="B24" s="11" t="n">
        <v>0.08</v>
      </c>
      <c r="C24" s="11" t="n">
        <v>0.08</v>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ion and Capital Adequacy - Additional Information (Detail) - USD ($) $ in Millions</t>
        </is>
      </c>
      <c r="B1" s="2" t="inlineStr">
        <is>
          <t>3 Months Ended</t>
        </is>
      </c>
      <c r="C1" s="2" t="inlineStr">
        <is>
          <t>12 Months Ended</t>
        </is>
      </c>
    </row>
    <row r="2">
      <c r="B2" s="2" t="inlineStr">
        <is>
          <t>Mar. 31, 2025</t>
        </is>
      </c>
      <c r="C2" s="2" t="inlineStr">
        <is>
          <t>Dec. 31, 2024</t>
        </is>
      </c>
      <c r="D2" s="2" t="inlineStr">
        <is>
          <t>Jan. 0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onfidence level for risk management VaR</t>
        </is>
      </c>
      <c r="B4" s="9" t="n">
        <v>0.95</v>
      </c>
      <c r="C4" s="9" t="n">
        <v>0.95</v>
      </c>
      <c r="D4" s="4" t="inlineStr">
        <is>
          <t xml:space="preserve"> </t>
        </is>
      </c>
    </row>
    <row r="5">
      <c r="A5" s="4" t="inlineStr">
        <is>
          <t>Time horizon for risk management VaR (in days)</t>
        </is>
      </c>
      <c r="B5" s="4" t="inlineStr">
        <is>
          <t>1 day</t>
        </is>
      </c>
      <c r="C5" s="4" t="inlineStr">
        <is>
          <t>1 day</t>
        </is>
      </c>
      <c r="D5" s="4" t="inlineStr">
        <is>
          <t xml:space="preserve"> </t>
        </is>
      </c>
    </row>
    <row r="6">
      <c r="A6" s="4" t="inlineStr">
        <is>
          <t>Confidence level for regulatory VaR</t>
        </is>
      </c>
      <c r="B6" s="9" t="n">
        <v>0.99</v>
      </c>
      <c r="C6" s="9" t="n">
        <v>0.99</v>
      </c>
      <c r="D6" s="4" t="inlineStr">
        <is>
          <t xml:space="preserve"> </t>
        </is>
      </c>
    </row>
    <row r="7">
      <c r="A7" s="4" t="inlineStr">
        <is>
          <t>Time horizon for regulatory VaR (in days)</t>
        </is>
      </c>
      <c r="B7" s="4" t="inlineStr">
        <is>
          <t>10 days</t>
        </is>
      </c>
      <c r="C7" s="4" t="inlineStr">
        <is>
          <t>10 days</t>
        </is>
      </c>
      <c r="D7" s="4" t="inlineStr">
        <is>
          <t xml:space="preserve"> </t>
        </is>
      </c>
    </row>
    <row r="8">
      <c r="A8" s="4" t="inlineStr">
        <is>
          <t>Equity investment in subsidiaries</t>
        </is>
      </c>
      <c r="B8" s="6" t="n">
        <v>145390</v>
      </c>
      <c r="C8" s="6" t="n">
        <v>140790</v>
      </c>
      <c r="D8" s="4" t="inlineStr">
        <is>
          <t xml:space="preserve"> </t>
        </is>
      </c>
    </row>
    <row r="9">
      <c r="A9" s="4" t="inlineStr">
        <is>
          <t>Minimum equity capital that is required to be maintained in regulated subsidiaries</t>
        </is>
      </c>
      <c r="B9" s="6" t="n">
        <v>102810</v>
      </c>
      <c r="C9" s="6" t="n">
        <v>98480</v>
      </c>
      <c r="D9" s="4" t="inlineStr">
        <is>
          <t xml:space="preserve"> </t>
        </is>
      </c>
    </row>
    <row r="10">
      <c r="A10" s="4" t="inlineStr">
        <is>
          <t>Reportable Legal Entities</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Percent of increase in allowance for credit losses under FRBCECL transition relief</t>
        </is>
      </c>
      <c r="B12" s="4" t="inlineStr">
        <is>
          <t xml:space="preserve"> </t>
        </is>
      </c>
      <c r="C12" s="4" t="inlineStr">
        <is>
          <t xml:space="preserve"> </t>
        </is>
      </c>
      <c r="D12" s="9" t="n">
        <v>0.2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5</t>
        </is>
      </c>
    </row>
    <row r="3">
      <c r="A3" s="3" t="inlineStr">
        <is>
          <t>Fair Value Disclosures [Abstract]</t>
        </is>
      </c>
      <c r="B3" s="4" t="inlineStr">
        <is>
          <t xml:space="preserve"> </t>
        </is>
      </c>
    </row>
    <row r="4">
      <c r="A4" s="4" t="inlineStr">
        <is>
          <t>Fair Value Option</t>
        </is>
      </c>
      <c r="B4" s="4" t="inlineStr">
        <is>
          <t xml:space="preserve">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Unless the firm has elected to account for the entire hybrid financial instrument at fair value under the fair value option, the embedded derivative is bifurcated from the associated host contract, the derivative is accounted for at fair value and the host contract is accounted for at amortized cost, adjusted for the effective portion of any fair value hedges. Other financial assets and liabilities accounted for at fair value under the fair value option include: • Repurchase agreements and substantially all resale agreements; • Certain securities borrowed and loaned transactions; • Certain customer and other receivables and certain other assets and liabilities; • Certain time deposits (deposits with no stated maturity are not eligible for a fair value option election), including structured certificates of deposit, which are hybrid financial instruments; • Substantially all other secured financings, including structured financing arrangements and transfers of assets accounted for as financings; and • Certain unsecured short- and long-term borrowings, substantially all of which are hybrid financial instruments. See Note 4 for an overview of the firm’s fair value measurement policies, valuation techniques and significant inputs used to determine the fair value of other financial assets and liabilities, and Note 5 for information about other financial assets and liabilities within the fair value hierarchy. Gains and Losses on Other Financial Assets and Liabilities Accounted for at Fair Value Under the Fair Value Option The table below presents the gains and losses recognized in earnings as a result of the election to apply the fair value option to certain financial assets and liabilities. Three Months $ in millions 2025 2024 Unsecured short-term borrowings $ 417 $ (916) Unsecured long-term borrowings (1,284) (572) Other (205) (143) Total $ (1,072) $ (1,631)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These gains and losses would have been recognized under other U.S. GAAP even if the firm had not elected to account for the entire hybrid financial instrument at fair value. • Gains/(losses) included in other were primarily related to resale and repurchase agreements, deposits and other secured financing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Gains/(losses) on trading assets and liabilities accounted for at fair value under the fair value option are included in market making. See Note 6 for further information about gains/(losses) from market making. See Note 8 for information about gains/(losses) on equity securities and Note 9 for information about gains/(losses) on loans which are accounted for at fair value under the fair value option. Long-Term Debt Instruments The difference between the aggregate contractual principal amount and the related fair value of long-term other secured financings, for which the fair value option was elected was not material as of both March 2025 and December 2024. The aggregate contractual principal amount of unsecured long-term borrowings, for which the fair value option was elected, exceeded the related fair value by $3.68 billion as of March 2025 and $4.23 billion as of December 2024. These debt instruments include both principal-protected and non-principal-protected long-term borrowings. Debt Valuation Adjustment The firm calculates the fair value of financial liabilities for which the fair value option is elected by discounting future cash flows at a rate which incorporates the firm’s credit spreads. The table below presents information about the net debt valuation adjustment (DVA) gains/(losses) on financial liabilities for which the fair value option was elected. Three Months $ in millions 2025 2024 Pre-tax DVA $ 312 $ (747) After-tax DVA $ 232 $ (556) In the table above: • After-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both the three months ended March 2025 and March 2024. Loans and Lending Commitments The table below presents the difference between the aggregate fair value and the aggregate contractual principal amount for loans (included in trading assets and loans in the consolidated balance sheets) for which the fair value option was elected. As of March December $ in millions 2025 2024 Performing loans Aggregate contractual principal in excess of fair value $ 349 $ 965 Loans on nonaccrual status and/or more than 90 days past due Aggregate contractual principal in excess of fair value $ 2,050 $ 2,402 Aggregate fair value $ 1,415 $ 1,454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total contractual amount of unfunded lending commitments for which the fair value option was elected was $934 million as of March 2025 and $568 million as of December 2024, and the related fair value of these lending commitments was not material as of both March 2025 and December 2024. See Note 18 for further information about lending commitments. Impact of Credit Spreads on Loans and Lending Commitm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gulation and Capital Adequacy - Risk-Based Capital (Detail) - USD ($) $ in Millions</t>
        </is>
      </c>
      <c r="B1" s="2" t="inlineStr">
        <is>
          <t>3 Months Ended</t>
        </is>
      </c>
    </row>
    <row r="2">
      <c r="B2" s="2" t="inlineStr">
        <is>
          <t>Mar. 31, 2025</t>
        </is>
      </c>
      <c r="C2" s="2" t="inlineStr">
        <is>
          <t>Mar. 31, 2024</t>
        </is>
      </c>
      <c r="D2" s="2" t="inlineStr">
        <is>
          <t>Dec. 31, 2024</t>
        </is>
      </c>
      <c r="E2" s="2" t="inlineStr">
        <is>
          <t>Jan. 0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Common shareholders’ equity</t>
        </is>
      </c>
      <c r="B4" s="6" t="n">
        <v>109147</v>
      </c>
      <c r="C4" s="4" t="inlineStr">
        <is>
          <t xml:space="preserve"> </t>
        </is>
      </c>
      <c r="D4" s="6" t="n">
        <v>108743</v>
      </c>
      <c r="E4" s="4" t="inlineStr">
        <is>
          <t xml:space="preserve"> </t>
        </is>
      </c>
    </row>
    <row r="5">
      <c r="A5" s="4" t="inlineStr">
        <is>
          <t>Impact of CECL transition</t>
        </is>
      </c>
      <c r="B5" s="5" t="n">
        <v>0</v>
      </c>
      <c r="C5" s="4" t="inlineStr">
        <is>
          <t xml:space="preserve"> </t>
        </is>
      </c>
      <c r="D5" s="5" t="n">
        <v>276</v>
      </c>
      <c r="E5" s="6" t="n">
        <v>1110</v>
      </c>
    </row>
    <row r="6">
      <c r="A6" s="4" t="inlineStr">
        <is>
          <t>Deduction for goodwill</t>
        </is>
      </c>
      <c r="B6" s="5" t="n">
        <v>-5191</v>
      </c>
      <c r="C6" s="4" t="inlineStr">
        <is>
          <t xml:space="preserve"> </t>
        </is>
      </c>
      <c r="D6" s="5" t="n">
        <v>-5159</v>
      </c>
      <c r="E6" s="4" t="inlineStr">
        <is>
          <t xml:space="preserve"> </t>
        </is>
      </c>
    </row>
    <row r="7">
      <c r="A7" s="4" t="inlineStr">
        <is>
          <t>Deduction for identifiable intangible assets</t>
        </is>
      </c>
      <c r="B7" s="5" t="n">
        <v>-662</v>
      </c>
      <c r="C7" s="4" t="inlineStr">
        <is>
          <t xml:space="preserve"> </t>
        </is>
      </c>
      <c r="D7" s="5" t="n">
        <v>-638</v>
      </c>
      <c r="E7" s="4" t="inlineStr">
        <is>
          <t xml:space="preserve"> </t>
        </is>
      </c>
    </row>
    <row r="8">
      <c r="A8" s="4" t="inlineStr">
        <is>
          <t>Other adjustments</t>
        </is>
      </c>
      <c r="B8" s="5" t="n">
        <v>-573</v>
      </c>
      <c r="C8" s="4" t="inlineStr">
        <is>
          <t xml:space="preserve"> </t>
        </is>
      </c>
      <c r="D8" s="5" t="n">
        <v>-157</v>
      </c>
      <c r="E8" s="4" t="inlineStr">
        <is>
          <t xml:space="preserve"> </t>
        </is>
      </c>
    </row>
    <row r="9">
      <c r="A9" s="4" t="inlineStr">
        <is>
          <t>CET1 capital</t>
        </is>
      </c>
      <c r="B9" s="5" t="n">
        <v>102721</v>
      </c>
      <c r="C9" s="4" t="inlineStr">
        <is>
          <t xml:space="preserve"> </t>
        </is>
      </c>
      <c r="D9" s="5" t="n">
        <v>103065</v>
      </c>
      <c r="E9" s="4" t="inlineStr">
        <is>
          <t xml:space="preserve"> </t>
        </is>
      </c>
    </row>
    <row r="10">
      <c r="A10" s="4" t="inlineStr">
        <is>
          <t>Preferred stock</t>
        </is>
      </c>
      <c r="B10" s="5" t="n">
        <v>15153</v>
      </c>
      <c r="C10" s="4" t="inlineStr">
        <is>
          <t xml:space="preserve"> </t>
        </is>
      </c>
      <c r="D10" s="5" t="n">
        <v>13253</v>
      </c>
      <c r="E10" s="4" t="inlineStr">
        <is>
          <t xml:space="preserve"> </t>
        </is>
      </c>
    </row>
    <row r="11">
      <c r="A11" s="4" t="inlineStr">
        <is>
          <t>Deduction for investments in covered funds</t>
        </is>
      </c>
      <c r="B11" s="5" t="n">
        <v>-383</v>
      </c>
      <c r="C11" s="4" t="inlineStr">
        <is>
          <t xml:space="preserve"> </t>
        </is>
      </c>
      <c r="D11" s="5" t="n">
        <v>-669</v>
      </c>
      <c r="E11" s="4" t="inlineStr">
        <is>
          <t xml:space="preserve"> </t>
        </is>
      </c>
    </row>
    <row r="12">
      <c r="A12" s="4" t="inlineStr">
        <is>
          <t>Other adjustments</t>
        </is>
      </c>
      <c r="B12" s="5" t="n">
        <v>-3</v>
      </c>
      <c r="C12" s="4" t="inlineStr">
        <is>
          <t xml:space="preserve"> </t>
        </is>
      </c>
      <c r="D12" s="5" t="n">
        <v>-2</v>
      </c>
      <c r="E12" s="4" t="inlineStr">
        <is>
          <t xml:space="preserve"> </t>
        </is>
      </c>
    </row>
    <row r="13">
      <c r="A13" s="4" t="inlineStr">
        <is>
          <t>Tier 1 capital</t>
        </is>
      </c>
      <c r="B13" s="5" t="n">
        <v>117488</v>
      </c>
      <c r="C13" s="4" t="inlineStr">
        <is>
          <t xml:space="preserve"> </t>
        </is>
      </c>
      <c r="D13" s="5" t="n">
        <v>115647</v>
      </c>
      <c r="E13" s="4" t="inlineStr">
        <is>
          <t xml:space="preserve"> </t>
        </is>
      </c>
    </row>
    <row r="14">
      <c r="A14" s="4" t="inlineStr">
        <is>
          <t>Phase in of reduction to regulatory capital due to CECL adoption</t>
        </is>
      </c>
      <c r="B14" s="4" t="inlineStr">
        <is>
          <t xml:space="preserve"> </t>
        </is>
      </c>
      <c r="C14" s="4" t="inlineStr">
        <is>
          <t xml:space="preserve"> </t>
        </is>
      </c>
      <c r="D14" s="4" t="inlineStr">
        <is>
          <t xml:space="preserve"> </t>
        </is>
      </c>
      <c r="E14" s="9" t="n">
        <v>0.25</v>
      </c>
    </row>
    <row r="15">
      <c r="A15" s="4" t="inlineStr">
        <is>
          <t>Deferred tax liabilities associated with goodwill</t>
        </is>
      </c>
      <c r="B15" s="5" t="n">
        <v>695</v>
      </c>
      <c r="C15" s="4" t="inlineStr">
        <is>
          <t xml:space="preserve"> </t>
        </is>
      </c>
      <c r="D15" s="5" t="n">
        <v>694</v>
      </c>
      <c r="E15" s="4" t="inlineStr">
        <is>
          <t xml:space="preserve"> </t>
        </is>
      </c>
    </row>
    <row r="16">
      <c r="A16" s="4" t="inlineStr">
        <is>
          <t>Deferred tax liabilities associated with identifiable intangible assets</t>
        </is>
      </c>
      <c r="B16" s="6" t="n">
        <v>192</v>
      </c>
      <c r="C16" s="4" t="inlineStr">
        <is>
          <t xml:space="preserve"> </t>
        </is>
      </c>
      <c r="D16" s="5" t="n">
        <v>209</v>
      </c>
      <c r="E16" s="4" t="inlineStr">
        <is>
          <t xml:space="preserve"> </t>
        </is>
      </c>
    </row>
    <row r="17">
      <c r="A17" s="4" t="inlineStr">
        <is>
          <t>Subordinated debt maturity period</t>
        </is>
      </c>
      <c r="B17" s="4" t="inlineStr">
        <is>
          <t>5 years</t>
        </is>
      </c>
      <c r="C17" s="4" t="inlineStr">
        <is>
          <t>5 years</t>
        </is>
      </c>
      <c r="D17" s="4" t="inlineStr">
        <is>
          <t xml:space="preserve"> </t>
        </is>
      </c>
      <c r="E17" s="4" t="inlineStr">
        <is>
          <t xml:space="preserve"> </t>
        </is>
      </c>
    </row>
    <row r="18">
      <c r="A18" s="4" t="inlineStr">
        <is>
          <t>Standardized</t>
        </is>
      </c>
      <c r="B18" s="4" t="inlineStr">
        <is>
          <t xml:space="preserve"> </t>
        </is>
      </c>
      <c r="C18" s="4" t="inlineStr">
        <is>
          <t xml:space="preserve"> </t>
        </is>
      </c>
      <c r="D18" s="4" t="inlineStr">
        <is>
          <t xml:space="preserve"> </t>
        </is>
      </c>
      <c r="E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row>
    <row r="20">
      <c r="A20" s="4" t="inlineStr">
        <is>
          <t>CET1 capital</t>
        </is>
      </c>
      <c r="B20" s="6" t="n">
        <v>102721</v>
      </c>
      <c r="C20" s="4" t="inlineStr">
        <is>
          <t xml:space="preserve"> </t>
        </is>
      </c>
      <c r="D20" s="5" t="n">
        <v>103065</v>
      </c>
      <c r="E20" s="4" t="inlineStr">
        <is>
          <t xml:space="preserve"> </t>
        </is>
      </c>
    </row>
    <row r="21">
      <c r="A21" s="4" t="inlineStr">
        <is>
          <t>Tier 1 capital</t>
        </is>
      </c>
      <c r="B21" s="5" t="n">
        <v>117488</v>
      </c>
      <c r="C21" s="4" t="inlineStr">
        <is>
          <t xml:space="preserve"> </t>
        </is>
      </c>
      <c r="D21" s="5" t="n">
        <v>115647</v>
      </c>
      <c r="E21" s="4" t="inlineStr">
        <is>
          <t xml:space="preserve"> </t>
        </is>
      </c>
    </row>
    <row r="22">
      <c r="A22" s="4" t="inlineStr">
        <is>
          <t>Qualifying subordinated debt</t>
        </is>
      </c>
      <c r="B22" s="5" t="n">
        <v>8919</v>
      </c>
      <c r="C22" s="4" t="inlineStr">
        <is>
          <t xml:space="preserve"> </t>
        </is>
      </c>
      <c r="D22" s="5" t="n">
        <v>9124</v>
      </c>
      <c r="E22" s="4" t="inlineStr">
        <is>
          <t xml:space="preserve"> </t>
        </is>
      </c>
    </row>
    <row r="23">
      <c r="A23" s="4" t="inlineStr">
        <is>
          <t>Allowance for credit losses</t>
        </is>
      </c>
      <c r="B23" s="5" t="n">
        <v>5215</v>
      </c>
      <c r="C23" s="4" t="inlineStr">
        <is>
          <t xml:space="preserve"> </t>
        </is>
      </c>
      <c r="D23" s="5" t="n">
        <v>5011</v>
      </c>
      <c r="E23" s="4" t="inlineStr">
        <is>
          <t xml:space="preserve"> </t>
        </is>
      </c>
    </row>
    <row r="24">
      <c r="A24" s="4" t="inlineStr">
        <is>
          <t>Other adjustments</t>
        </is>
      </c>
      <c r="B24" s="5" t="n">
        <v>-4</v>
      </c>
      <c r="C24" s="4" t="inlineStr">
        <is>
          <t xml:space="preserve"> </t>
        </is>
      </c>
      <c r="D24" s="5" t="n">
        <v>-10</v>
      </c>
      <c r="E24" s="4" t="inlineStr">
        <is>
          <t xml:space="preserve"> </t>
        </is>
      </c>
    </row>
    <row r="25">
      <c r="A25" s="4" t="inlineStr">
        <is>
          <t>Tier 2 capital</t>
        </is>
      </c>
      <c r="B25" s="5" t="n">
        <v>14130</v>
      </c>
      <c r="C25" s="4" t="inlineStr">
        <is>
          <t xml:space="preserve"> </t>
        </is>
      </c>
      <c r="D25" s="5" t="n">
        <v>14125</v>
      </c>
      <c r="E25" s="4" t="inlineStr">
        <is>
          <t xml:space="preserve"> </t>
        </is>
      </c>
    </row>
    <row r="26">
      <c r="A26" s="4" t="inlineStr">
        <is>
          <t>Total capital</t>
        </is>
      </c>
      <c r="B26" s="5" t="n">
        <v>131618</v>
      </c>
      <c r="C26" s="4" t="inlineStr">
        <is>
          <t xml:space="preserve"> </t>
        </is>
      </c>
      <c r="D26" s="5" t="n">
        <v>129772</v>
      </c>
      <c r="E26" s="4" t="inlineStr">
        <is>
          <t xml:space="preserve"> </t>
        </is>
      </c>
    </row>
    <row r="27">
      <c r="A27" s="4" t="inlineStr">
        <is>
          <t>Advanced</t>
        </is>
      </c>
      <c r="B27" s="4" t="inlineStr">
        <is>
          <t xml:space="preserve"> </t>
        </is>
      </c>
      <c r="C27" s="4" t="inlineStr">
        <is>
          <t xml:space="preserve"> </t>
        </is>
      </c>
      <c r="D27" s="4" t="inlineStr">
        <is>
          <t xml:space="preserve"> </t>
        </is>
      </c>
      <c r="E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row>
    <row r="29">
      <c r="A29" s="4" t="inlineStr">
        <is>
          <t>CET1 capital</t>
        </is>
      </c>
      <c r="B29" s="5" t="n">
        <v>102721</v>
      </c>
      <c r="C29" s="4" t="inlineStr">
        <is>
          <t xml:space="preserve"> </t>
        </is>
      </c>
      <c r="D29" s="5" t="n">
        <v>103065</v>
      </c>
      <c r="E29" s="4" t="inlineStr">
        <is>
          <t xml:space="preserve"> </t>
        </is>
      </c>
    </row>
    <row r="30">
      <c r="A30" s="4" t="inlineStr">
        <is>
          <t>Tier 1 capital</t>
        </is>
      </c>
      <c r="B30" s="5" t="n">
        <v>117488</v>
      </c>
      <c r="C30" s="4" t="inlineStr">
        <is>
          <t xml:space="preserve"> </t>
        </is>
      </c>
      <c r="D30" s="5" t="n">
        <v>115647</v>
      </c>
      <c r="E30" s="4" t="inlineStr">
        <is>
          <t xml:space="preserve"> </t>
        </is>
      </c>
    </row>
    <row r="31">
      <c r="A31" s="4" t="inlineStr">
        <is>
          <t>Allowance for credit losses</t>
        </is>
      </c>
      <c r="B31" s="5" t="n">
        <v>-5215</v>
      </c>
      <c r="C31" s="4" t="inlineStr">
        <is>
          <t xml:space="preserve"> </t>
        </is>
      </c>
      <c r="D31" s="5" t="n">
        <v>-5011</v>
      </c>
      <c r="E31" s="4" t="inlineStr">
        <is>
          <t xml:space="preserve"> </t>
        </is>
      </c>
    </row>
    <row r="32">
      <c r="A32" s="4" t="inlineStr">
        <is>
          <t>Standardized Tier 2 capital</t>
        </is>
      </c>
      <c r="B32" s="5" t="n">
        <v>14130</v>
      </c>
      <c r="C32" s="4" t="inlineStr">
        <is>
          <t xml:space="preserve"> </t>
        </is>
      </c>
      <c r="D32" s="5" t="n">
        <v>14125</v>
      </c>
      <c r="E32" s="4" t="inlineStr">
        <is>
          <t xml:space="preserve"> </t>
        </is>
      </c>
    </row>
    <row r="33">
      <c r="A33" s="4" t="inlineStr">
        <is>
          <t>Other adjustments</t>
        </is>
      </c>
      <c r="B33" s="5" t="n">
        <v>1365</v>
      </c>
      <c r="C33" s="4" t="inlineStr">
        <is>
          <t xml:space="preserve"> </t>
        </is>
      </c>
      <c r="D33" s="5" t="n">
        <v>1050</v>
      </c>
      <c r="E33" s="4" t="inlineStr">
        <is>
          <t xml:space="preserve"> </t>
        </is>
      </c>
    </row>
    <row r="34">
      <c r="A34" s="4" t="inlineStr">
        <is>
          <t>Tier 2 capital</t>
        </is>
      </c>
      <c r="B34" s="5" t="n">
        <v>10280</v>
      </c>
      <c r="C34" s="4" t="inlineStr">
        <is>
          <t xml:space="preserve"> </t>
        </is>
      </c>
      <c r="D34" s="5" t="n">
        <v>10164</v>
      </c>
      <c r="E34" s="4" t="inlineStr">
        <is>
          <t xml:space="preserve"> </t>
        </is>
      </c>
    </row>
    <row r="35">
      <c r="A35" s="4" t="inlineStr">
        <is>
          <t>Total capital</t>
        </is>
      </c>
      <c r="B35" s="6" t="n">
        <v>127768</v>
      </c>
      <c r="C35" s="4" t="inlineStr">
        <is>
          <t xml:space="preserve"> </t>
        </is>
      </c>
      <c r="D35" s="6" t="n">
        <v>125811</v>
      </c>
      <c r="E35" s="4" t="inlineStr">
        <is>
          <t xml:space="preserve"> </t>
        </is>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ion and Capital Adequacy - CET1, Tier 1 Capital and Tier 2 Capital (Detail) - USD ($) $ in Millions</t>
        </is>
      </c>
      <c r="B1" s="2" t="inlineStr">
        <is>
          <t>3 Months Ended</t>
        </is>
      </c>
    </row>
    <row r="2">
      <c r="B2" s="2" t="inlineStr">
        <is>
          <t>Mar. 31, 2025</t>
        </is>
      </c>
      <c r="C2" s="2" t="inlineStr">
        <is>
          <t>Dec. 31, 2024</t>
        </is>
      </c>
    </row>
    <row r="3">
      <c r="A3" s="3" t="inlineStr">
        <is>
          <t>CET1 capital</t>
        </is>
      </c>
      <c r="B3" s="4" t="inlineStr">
        <is>
          <t xml:space="preserve"> </t>
        </is>
      </c>
      <c r="C3" s="4" t="inlineStr">
        <is>
          <t xml:space="preserve"> </t>
        </is>
      </c>
    </row>
    <row r="4">
      <c r="A4" s="4" t="inlineStr">
        <is>
          <t>Beginning balance</t>
        </is>
      </c>
      <c r="B4" s="6" t="n">
        <v>103065</v>
      </c>
      <c r="C4" s="4" t="inlineStr">
        <is>
          <t xml:space="preserve"> </t>
        </is>
      </c>
    </row>
    <row r="5">
      <c r="A5" s="4" t="inlineStr">
        <is>
          <t>Ending balance</t>
        </is>
      </c>
      <c r="B5" s="5" t="n">
        <v>102721</v>
      </c>
      <c r="C5" s="4" t="inlineStr">
        <is>
          <t xml:space="preserve"> </t>
        </is>
      </c>
    </row>
    <row r="6">
      <c r="A6" s="3" t="inlineStr">
        <is>
          <t>Tier 1 capital</t>
        </is>
      </c>
      <c r="B6" s="4" t="inlineStr">
        <is>
          <t xml:space="preserve"> </t>
        </is>
      </c>
      <c r="C6" s="4" t="inlineStr">
        <is>
          <t xml:space="preserve"> </t>
        </is>
      </c>
    </row>
    <row r="7">
      <c r="A7" s="4" t="inlineStr">
        <is>
          <t>Beginning balance</t>
        </is>
      </c>
      <c r="B7" s="5" t="n">
        <v>115647</v>
      </c>
      <c r="C7" s="4" t="inlineStr">
        <is>
          <t xml:space="preserve"> </t>
        </is>
      </c>
    </row>
    <row r="8">
      <c r="A8" s="4" t="inlineStr">
        <is>
          <t>Ending balance</t>
        </is>
      </c>
      <c r="B8" s="5" t="n">
        <v>117488</v>
      </c>
      <c r="C8" s="4" t="inlineStr">
        <is>
          <t xml:space="preserve"> </t>
        </is>
      </c>
    </row>
    <row r="9">
      <c r="A9" s="4" t="inlineStr">
        <is>
          <t>Standardized</t>
        </is>
      </c>
      <c r="B9" s="4" t="inlineStr">
        <is>
          <t xml:space="preserve"> </t>
        </is>
      </c>
      <c r="C9" s="4" t="inlineStr">
        <is>
          <t xml:space="preserve"> </t>
        </is>
      </c>
    </row>
    <row r="10">
      <c r="A10" s="3" t="inlineStr">
        <is>
          <t>CET1 capital</t>
        </is>
      </c>
      <c r="B10" s="4" t="inlineStr">
        <is>
          <t xml:space="preserve"> </t>
        </is>
      </c>
      <c r="C10" s="4" t="inlineStr">
        <is>
          <t xml:space="preserve"> </t>
        </is>
      </c>
    </row>
    <row r="11">
      <c r="A11" s="4" t="inlineStr">
        <is>
          <t>Beginning balance</t>
        </is>
      </c>
      <c r="B11" s="5" t="n">
        <v>103065</v>
      </c>
      <c r="C11" s="4" t="inlineStr">
        <is>
          <t xml:space="preserve"> </t>
        </is>
      </c>
    </row>
    <row r="12">
      <c r="A12" s="4" t="inlineStr">
        <is>
          <t>Common shareholders’ equity</t>
        </is>
      </c>
      <c r="B12" s="5" t="n">
        <v>404</v>
      </c>
      <c r="C12" s="4" t="inlineStr">
        <is>
          <t xml:space="preserve"> </t>
        </is>
      </c>
    </row>
    <row r="13">
      <c r="A13" s="4" t="inlineStr">
        <is>
          <t>Impact of CECL transition</t>
        </is>
      </c>
      <c r="B13" s="5" t="n">
        <v>-276</v>
      </c>
      <c r="C13" s="4" t="inlineStr">
        <is>
          <t xml:space="preserve"> </t>
        </is>
      </c>
    </row>
    <row r="14">
      <c r="A14" s="4" t="inlineStr">
        <is>
          <t>Deduction for goodwill</t>
        </is>
      </c>
      <c r="B14" s="5" t="n">
        <v>-32</v>
      </c>
      <c r="C14" s="4" t="inlineStr">
        <is>
          <t xml:space="preserve"> </t>
        </is>
      </c>
    </row>
    <row r="15">
      <c r="A15" s="4" t="inlineStr">
        <is>
          <t>Deduction for identifiable intangible assets</t>
        </is>
      </c>
      <c r="B15" s="5" t="n">
        <v>-24</v>
      </c>
      <c r="C15" s="4" t="inlineStr">
        <is>
          <t xml:space="preserve"> </t>
        </is>
      </c>
    </row>
    <row r="16">
      <c r="A16" s="4" t="inlineStr">
        <is>
          <t>Other adjustments</t>
        </is>
      </c>
      <c r="B16" s="5" t="n">
        <v>-416</v>
      </c>
      <c r="C16" s="4" t="inlineStr">
        <is>
          <t xml:space="preserve"> </t>
        </is>
      </c>
    </row>
    <row r="17">
      <c r="A17" s="4" t="inlineStr">
        <is>
          <t>Ending balance</t>
        </is>
      </c>
      <c r="B17" s="5" t="n">
        <v>102721</v>
      </c>
      <c r="C17" s="4" t="inlineStr">
        <is>
          <t xml:space="preserve"> </t>
        </is>
      </c>
    </row>
    <row r="18">
      <c r="A18" s="3" t="inlineStr">
        <is>
          <t>Tier 1 capital</t>
        </is>
      </c>
      <c r="B18" s="4" t="inlineStr">
        <is>
          <t xml:space="preserve"> </t>
        </is>
      </c>
      <c r="C18" s="4" t="inlineStr">
        <is>
          <t xml:space="preserve"> </t>
        </is>
      </c>
    </row>
    <row r="19">
      <c r="A19" s="4" t="inlineStr">
        <is>
          <t>Beginning balance</t>
        </is>
      </c>
      <c r="B19" s="5" t="n">
        <v>115647</v>
      </c>
      <c r="C19" s="4" t="inlineStr">
        <is>
          <t xml:space="preserve"> </t>
        </is>
      </c>
    </row>
    <row r="20">
      <c r="A20" s="4" t="inlineStr">
        <is>
          <t>CET1 capital</t>
        </is>
      </c>
      <c r="B20" s="5" t="n">
        <v>-344</v>
      </c>
      <c r="C20" s="4" t="inlineStr">
        <is>
          <t xml:space="preserve"> </t>
        </is>
      </c>
    </row>
    <row r="21">
      <c r="A21" s="4" t="inlineStr">
        <is>
          <t>Preferred stock</t>
        </is>
      </c>
      <c r="B21" s="5" t="n">
        <v>1900</v>
      </c>
      <c r="C21" s="4" t="inlineStr">
        <is>
          <t xml:space="preserve"> </t>
        </is>
      </c>
    </row>
    <row r="22">
      <c r="A22" s="4" t="inlineStr">
        <is>
          <t>Deduction for investments in covered funds</t>
        </is>
      </c>
      <c r="B22" s="5" t="n">
        <v>286</v>
      </c>
      <c r="C22" s="4" t="inlineStr">
        <is>
          <t xml:space="preserve"> </t>
        </is>
      </c>
    </row>
    <row r="23">
      <c r="A23" s="4" t="inlineStr">
        <is>
          <t>Other adjustments</t>
        </is>
      </c>
      <c r="B23" s="5" t="n">
        <v>-1</v>
      </c>
      <c r="C23" s="4" t="inlineStr">
        <is>
          <t xml:space="preserve"> </t>
        </is>
      </c>
    </row>
    <row r="24">
      <c r="A24" s="4" t="inlineStr">
        <is>
          <t>Ending balance</t>
        </is>
      </c>
      <c r="B24" s="5" t="n">
        <v>117488</v>
      </c>
      <c r="C24" s="4" t="inlineStr">
        <is>
          <t xml:space="preserve"> </t>
        </is>
      </c>
    </row>
    <row r="25">
      <c r="A25" s="3" t="inlineStr">
        <is>
          <t>Tier 2 capital</t>
        </is>
      </c>
      <c r="B25" s="4" t="inlineStr">
        <is>
          <t xml:space="preserve"> </t>
        </is>
      </c>
      <c r="C25" s="4" t="inlineStr">
        <is>
          <t xml:space="preserve"> </t>
        </is>
      </c>
    </row>
    <row r="26">
      <c r="A26" s="4" t="inlineStr">
        <is>
          <t>Beginning balance</t>
        </is>
      </c>
      <c r="B26" s="5" t="n">
        <v>14125</v>
      </c>
      <c r="C26" s="4" t="inlineStr">
        <is>
          <t xml:space="preserve"> </t>
        </is>
      </c>
    </row>
    <row r="27">
      <c r="A27" s="4" t="inlineStr">
        <is>
          <t>Qualifying subordinated debt</t>
        </is>
      </c>
      <c r="B27" s="5" t="n">
        <v>-205</v>
      </c>
      <c r="C27" s="4" t="inlineStr">
        <is>
          <t xml:space="preserve"> </t>
        </is>
      </c>
    </row>
    <row r="28">
      <c r="A28" s="4" t="inlineStr">
        <is>
          <t>Allowance for credit losses</t>
        </is>
      </c>
      <c r="B28" s="5" t="n">
        <v>204</v>
      </c>
      <c r="C28" s="4" t="inlineStr">
        <is>
          <t xml:space="preserve"> </t>
        </is>
      </c>
    </row>
    <row r="29">
      <c r="A29" s="4" t="inlineStr">
        <is>
          <t>Other adjustments</t>
        </is>
      </c>
      <c r="B29" s="5" t="n">
        <v>6</v>
      </c>
      <c r="C29" s="4" t="inlineStr">
        <is>
          <t xml:space="preserve"> </t>
        </is>
      </c>
    </row>
    <row r="30">
      <c r="A30" s="4" t="inlineStr">
        <is>
          <t>Ending balance</t>
        </is>
      </c>
      <c r="B30" s="5" t="n">
        <v>14130</v>
      </c>
      <c r="C30" s="4" t="inlineStr">
        <is>
          <t xml:space="preserve"> </t>
        </is>
      </c>
    </row>
    <row r="31">
      <c r="A31" s="4" t="inlineStr">
        <is>
          <t>Total capital</t>
        </is>
      </c>
      <c r="B31" s="5" t="n">
        <v>131618</v>
      </c>
      <c r="C31" s="6" t="n">
        <v>129772</v>
      </c>
    </row>
    <row r="32">
      <c r="A32" s="4" t="inlineStr">
        <is>
          <t>Advanced</t>
        </is>
      </c>
      <c r="B32" s="4" t="inlineStr">
        <is>
          <t xml:space="preserve"> </t>
        </is>
      </c>
      <c r="C32" s="4" t="inlineStr">
        <is>
          <t xml:space="preserve"> </t>
        </is>
      </c>
    </row>
    <row r="33">
      <c r="A33" s="3" t="inlineStr">
        <is>
          <t>CET1 capital</t>
        </is>
      </c>
      <c r="B33" s="4" t="inlineStr">
        <is>
          <t xml:space="preserve"> </t>
        </is>
      </c>
      <c r="C33" s="4" t="inlineStr">
        <is>
          <t xml:space="preserve"> </t>
        </is>
      </c>
    </row>
    <row r="34">
      <c r="A34" s="4" t="inlineStr">
        <is>
          <t>Beginning balance</t>
        </is>
      </c>
      <c r="B34" s="5" t="n">
        <v>103065</v>
      </c>
      <c r="C34" s="4" t="inlineStr">
        <is>
          <t xml:space="preserve"> </t>
        </is>
      </c>
    </row>
    <row r="35">
      <c r="A35" s="4" t="inlineStr">
        <is>
          <t>Common shareholders’ equity</t>
        </is>
      </c>
      <c r="B35" s="5" t="n">
        <v>404</v>
      </c>
      <c r="C35" s="4" t="inlineStr">
        <is>
          <t xml:space="preserve"> </t>
        </is>
      </c>
    </row>
    <row r="36">
      <c r="A36" s="4" t="inlineStr">
        <is>
          <t>Impact of CECL transition</t>
        </is>
      </c>
      <c r="B36" s="5" t="n">
        <v>-276</v>
      </c>
      <c r="C36" s="4" t="inlineStr">
        <is>
          <t xml:space="preserve"> </t>
        </is>
      </c>
    </row>
    <row r="37">
      <c r="A37" s="4" t="inlineStr">
        <is>
          <t>Deduction for goodwill</t>
        </is>
      </c>
      <c r="B37" s="5" t="n">
        <v>-32</v>
      </c>
      <c r="C37" s="4" t="inlineStr">
        <is>
          <t xml:space="preserve"> </t>
        </is>
      </c>
    </row>
    <row r="38">
      <c r="A38" s="4" t="inlineStr">
        <is>
          <t>Deduction for identifiable intangible assets</t>
        </is>
      </c>
      <c r="B38" s="5" t="n">
        <v>-24</v>
      </c>
      <c r="C38" s="4" t="inlineStr">
        <is>
          <t xml:space="preserve"> </t>
        </is>
      </c>
    </row>
    <row r="39">
      <c r="A39" s="4" t="inlineStr">
        <is>
          <t>Other adjustments</t>
        </is>
      </c>
      <c r="B39" s="5" t="n">
        <v>-416</v>
      </c>
      <c r="C39" s="4" t="inlineStr">
        <is>
          <t xml:space="preserve"> </t>
        </is>
      </c>
    </row>
    <row r="40">
      <c r="A40" s="4" t="inlineStr">
        <is>
          <t>Ending balance</t>
        </is>
      </c>
      <c r="B40" s="5" t="n">
        <v>102721</v>
      </c>
      <c r="C40" s="4" t="inlineStr">
        <is>
          <t xml:space="preserve"> </t>
        </is>
      </c>
    </row>
    <row r="41">
      <c r="A41" s="3" t="inlineStr">
        <is>
          <t>Tier 1 capital</t>
        </is>
      </c>
      <c r="B41" s="4" t="inlineStr">
        <is>
          <t xml:space="preserve"> </t>
        </is>
      </c>
      <c r="C41" s="4" t="inlineStr">
        <is>
          <t xml:space="preserve"> </t>
        </is>
      </c>
    </row>
    <row r="42">
      <c r="A42" s="4" t="inlineStr">
        <is>
          <t>Beginning balance</t>
        </is>
      </c>
      <c r="B42" s="5" t="n">
        <v>115647</v>
      </c>
      <c r="C42" s="4" t="inlineStr">
        <is>
          <t xml:space="preserve"> </t>
        </is>
      </c>
    </row>
    <row r="43">
      <c r="A43" s="4" t="inlineStr">
        <is>
          <t>CET1 capital</t>
        </is>
      </c>
      <c r="B43" s="5" t="n">
        <v>-344</v>
      </c>
      <c r="C43" s="4" t="inlineStr">
        <is>
          <t xml:space="preserve"> </t>
        </is>
      </c>
    </row>
    <row r="44">
      <c r="A44" s="4" t="inlineStr">
        <is>
          <t>Preferred stock</t>
        </is>
      </c>
      <c r="B44" s="5" t="n">
        <v>1900</v>
      </c>
      <c r="C44" s="4" t="inlineStr">
        <is>
          <t xml:space="preserve"> </t>
        </is>
      </c>
    </row>
    <row r="45">
      <c r="A45" s="4" t="inlineStr">
        <is>
          <t>Deduction for investments in covered funds</t>
        </is>
      </c>
      <c r="B45" s="5" t="n">
        <v>286</v>
      </c>
      <c r="C45" s="4" t="inlineStr">
        <is>
          <t xml:space="preserve"> </t>
        </is>
      </c>
    </row>
    <row r="46">
      <c r="A46" s="4" t="inlineStr">
        <is>
          <t>Other adjustments</t>
        </is>
      </c>
      <c r="B46" s="5" t="n">
        <v>-1</v>
      </c>
      <c r="C46" s="4" t="inlineStr">
        <is>
          <t xml:space="preserve"> </t>
        </is>
      </c>
    </row>
    <row r="47">
      <c r="A47" s="4" t="inlineStr">
        <is>
          <t>Ending balance</t>
        </is>
      </c>
      <c r="B47" s="5" t="n">
        <v>117488</v>
      </c>
      <c r="C47" s="4" t="inlineStr">
        <is>
          <t xml:space="preserve"> </t>
        </is>
      </c>
    </row>
    <row r="48">
      <c r="A48" s="3" t="inlineStr">
        <is>
          <t>Tier 2 capital</t>
        </is>
      </c>
      <c r="B48" s="4" t="inlineStr">
        <is>
          <t xml:space="preserve"> </t>
        </is>
      </c>
      <c r="C48" s="4" t="inlineStr">
        <is>
          <t xml:space="preserve"> </t>
        </is>
      </c>
    </row>
    <row r="49">
      <c r="A49" s="4" t="inlineStr">
        <is>
          <t>Beginning balance</t>
        </is>
      </c>
      <c r="B49" s="5" t="n">
        <v>10164</v>
      </c>
      <c r="C49" s="4" t="inlineStr">
        <is>
          <t xml:space="preserve"> </t>
        </is>
      </c>
    </row>
    <row r="50">
      <c r="A50" s="4" t="inlineStr">
        <is>
          <t>Qualifying subordinated debt</t>
        </is>
      </c>
      <c r="B50" s="5" t="n">
        <v>-205</v>
      </c>
      <c r="C50" s="4" t="inlineStr">
        <is>
          <t xml:space="preserve"> </t>
        </is>
      </c>
    </row>
    <row r="51">
      <c r="A51" s="4" t="inlineStr">
        <is>
          <t>Allowance for credit losses</t>
        </is>
      </c>
      <c r="B51" s="5" t="n">
        <v>0</v>
      </c>
      <c r="C51" s="4" t="inlineStr">
        <is>
          <t xml:space="preserve"> </t>
        </is>
      </c>
    </row>
    <row r="52">
      <c r="A52" s="4" t="inlineStr">
        <is>
          <t>Other adjustments</t>
        </is>
      </c>
      <c r="B52" s="5" t="n">
        <v>321</v>
      </c>
      <c r="C52" s="4" t="inlineStr">
        <is>
          <t xml:space="preserve"> </t>
        </is>
      </c>
    </row>
    <row r="53">
      <c r="A53" s="4" t="inlineStr">
        <is>
          <t>Ending balance</t>
        </is>
      </c>
      <c r="B53" s="5" t="n">
        <v>10280</v>
      </c>
      <c r="C53" s="4" t="inlineStr">
        <is>
          <t xml:space="preserve"> </t>
        </is>
      </c>
    </row>
    <row r="54">
      <c r="A54" s="4" t="inlineStr">
        <is>
          <t>Total capital</t>
        </is>
      </c>
      <c r="B54" s="6" t="n">
        <v>127768</v>
      </c>
      <c r="C54" s="6" t="n">
        <v>12581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Weighted Assets (Detail) - USD ($) $ in Millions</t>
        </is>
      </c>
      <c r="B1" s="2" t="inlineStr">
        <is>
          <t>Mar. 31, 2025</t>
        </is>
      </c>
      <c r="C1" s="2" t="inlineStr">
        <is>
          <t>Dec. 31, 2024</t>
        </is>
      </c>
    </row>
    <row r="2">
      <c r="A2" s="4" t="inlineStr">
        <is>
          <t>Standardiz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RWAs</t>
        </is>
      </c>
      <c r="B4" s="6" t="n">
        <v>692743</v>
      </c>
      <c r="C4" s="6" t="n">
        <v>688541</v>
      </c>
    </row>
    <row r="5">
      <c r="A5" s="4" t="inlineStr">
        <is>
          <t>Standardized | Total Operational RWAs</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RWAs</t>
        </is>
      </c>
      <c r="B7" s="5" t="n">
        <v>0</v>
      </c>
      <c r="C7" s="5" t="n">
        <v>0</v>
      </c>
    </row>
    <row r="8">
      <c r="A8" s="4" t="inlineStr">
        <is>
          <t>Advanced</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RWAs</t>
        </is>
      </c>
      <c r="B10" s="5" t="n">
        <v>662094</v>
      </c>
      <c r="C10" s="5" t="n">
        <v>674812</v>
      </c>
    </row>
    <row r="11">
      <c r="A11" s="4" t="inlineStr">
        <is>
          <t>Advanced | Total Operational RWAs</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RWAs</t>
        </is>
      </c>
      <c r="B13" s="5" t="n">
        <v>119793</v>
      </c>
      <c r="C13" s="5" t="n">
        <v>126970</v>
      </c>
    </row>
    <row r="14">
      <c r="A14" s="4" t="inlineStr">
        <is>
          <t>Total Market RWAs | Standardized</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RWAs</t>
        </is>
      </c>
      <c r="B16" s="5" t="n">
        <v>83470</v>
      </c>
      <c r="C16" s="5" t="n">
        <v>96828</v>
      </c>
    </row>
    <row r="17">
      <c r="A17" s="4" t="inlineStr">
        <is>
          <t>Total Market RWAs | Advanced</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RWAs</t>
        </is>
      </c>
      <c r="B19" s="5" t="n">
        <v>83470</v>
      </c>
      <c r="C19" s="5" t="n">
        <v>96828</v>
      </c>
    </row>
    <row r="20">
      <c r="A20" s="4" t="inlineStr">
        <is>
          <t>Regulatory VaR | Standardized</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RWAs</t>
        </is>
      </c>
      <c r="B22" s="5" t="n">
        <v>15705</v>
      </c>
      <c r="C22" s="5" t="n">
        <v>19995</v>
      </c>
    </row>
    <row r="23">
      <c r="A23" s="4" t="inlineStr">
        <is>
          <t>Regulatory VaR | Advanced</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RWAs</t>
        </is>
      </c>
      <c r="B25" s="5" t="n">
        <v>15705</v>
      </c>
      <c r="C25" s="5" t="n">
        <v>19995</v>
      </c>
    </row>
    <row r="26">
      <c r="A26" s="4" t="inlineStr">
        <is>
          <t>Stressed VaR | Standardized</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RWAs</t>
        </is>
      </c>
      <c r="B28" s="5" t="n">
        <v>39114</v>
      </c>
      <c r="C28" s="5" t="n">
        <v>48249</v>
      </c>
    </row>
    <row r="29">
      <c r="A29" s="4" t="inlineStr">
        <is>
          <t>Stressed VaR | Advanced</t>
        </is>
      </c>
      <c r="B29" s="4" t="inlineStr">
        <is>
          <t xml:space="preserve"> </t>
        </is>
      </c>
      <c r="C29" s="4" t="inlineStr">
        <is>
          <t xml:space="preserve"> </t>
        </is>
      </c>
    </row>
    <row r="30">
      <c r="A30" s="3" t="inlineStr">
        <is>
          <t>Compliance with Regulatory Capital Requirements under Banking Regulations [Line Items]</t>
        </is>
      </c>
      <c r="B30" s="4" t="inlineStr">
        <is>
          <t xml:space="preserve"> </t>
        </is>
      </c>
      <c r="C30" s="4" t="inlineStr">
        <is>
          <t xml:space="preserve"> </t>
        </is>
      </c>
    </row>
    <row r="31">
      <c r="A31" s="4" t="inlineStr">
        <is>
          <t>RWAs</t>
        </is>
      </c>
      <c r="B31" s="5" t="n">
        <v>39114</v>
      </c>
      <c r="C31" s="5" t="n">
        <v>48249</v>
      </c>
    </row>
    <row r="32">
      <c r="A32" s="4" t="inlineStr">
        <is>
          <t>Incremental risk | Standardized</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RWAs</t>
        </is>
      </c>
      <c r="B34" s="5" t="n">
        <v>5845</v>
      </c>
      <c r="C34" s="5" t="n">
        <v>7054</v>
      </c>
    </row>
    <row r="35">
      <c r="A35" s="4" t="inlineStr">
        <is>
          <t>Incremental risk | Advanced</t>
        </is>
      </c>
      <c r="B35" s="4" t="inlineStr">
        <is>
          <t xml:space="preserve"> </t>
        </is>
      </c>
      <c r="C35" s="4" t="inlineStr">
        <is>
          <t xml:space="preserve"> </t>
        </is>
      </c>
    </row>
    <row r="36">
      <c r="A36" s="3" t="inlineStr">
        <is>
          <t>Compliance with Regulatory Capital Requirements under Banking Regulations [Line Items]</t>
        </is>
      </c>
      <c r="B36" s="4" t="inlineStr">
        <is>
          <t xml:space="preserve"> </t>
        </is>
      </c>
      <c r="C36" s="4" t="inlineStr">
        <is>
          <t xml:space="preserve"> </t>
        </is>
      </c>
    </row>
    <row r="37">
      <c r="A37" s="4" t="inlineStr">
        <is>
          <t>RWAs</t>
        </is>
      </c>
      <c r="B37" s="5" t="n">
        <v>5845</v>
      </c>
      <c r="C37" s="5" t="n">
        <v>7054</v>
      </c>
    </row>
    <row r="38">
      <c r="A38" s="4" t="inlineStr">
        <is>
          <t>Comprehensive risk | Standardized</t>
        </is>
      </c>
      <c r="B38" s="4" t="inlineStr">
        <is>
          <t xml:space="preserve"> </t>
        </is>
      </c>
      <c r="C38" s="4" t="inlineStr">
        <is>
          <t xml:space="preserve"> </t>
        </is>
      </c>
    </row>
    <row r="39">
      <c r="A39" s="3" t="inlineStr">
        <is>
          <t>Compliance with Regulatory Capital Requirements under Banking Regulations [Line Items]</t>
        </is>
      </c>
      <c r="B39" s="4" t="inlineStr">
        <is>
          <t xml:space="preserve"> </t>
        </is>
      </c>
      <c r="C39" s="4" t="inlineStr">
        <is>
          <t xml:space="preserve"> </t>
        </is>
      </c>
    </row>
    <row r="40">
      <c r="A40" s="4" t="inlineStr">
        <is>
          <t>RWAs</t>
        </is>
      </c>
      <c r="B40" s="5" t="n">
        <v>2743</v>
      </c>
      <c r="C40" s="5" t="n">
        <v>2057</v>
      </c>
    </row>
    <row r="41">
      <c r="A41" s="4" t="inlineStr">
        <is>
          <t>Comprehensive risk | Advanced</t>
        </is>
      </c>
      <c r="B41" s="4" t="inlineStr">
        <is>
          <t xml:space="preserve"> </t>
        </is>
      </c>
      <c r="C41" s="4" t="inlineStr">
        <is>
          <t xml:space="preserve"> </t>
        </is>
      </c>
    </row>
    <row r="42">
      <c r="A42" s="3" t="inlineStr">
        <is>
          <t>Compliance with Regulatory Capital Requirements under Banking Regulations [Line Items]</t>
        </is>
      </c>
      <c r="B42" s="4" t="inlineStr">
        <is>
          <t xml:space="preserve"> </t>
        </is>
      </c>
      <c r="C42" s="4" t="inlineStr">
        <is>
          <t xml:space="preserve"> </t>
        </is>
      </c>
    </row>
    <row r="43">
      <c r="A43" s="4" t="inlineStr">
        <is>
          <t>RWAs</t>
        </is>
      </c>
      <c r="B43" s="5" t="n">
        <v>2743</v>
      </c>
      <c r="C43" s="5" t="n">
        <v>2057</v>
      </c>
    </row>
    <row r="44">
      <c r="A44" s="4" t="inlineStr">
        <is>
          <t>Specific risk | Standardized</t>
        </is>
      </c>
      <c r="B44" s="4" t="inlineStr">
        <is>
          <t xml:space="preserve"> </t>
        </is>
      </c>
      <c r="C44" s="4" t="inlineStr">
        <is>
          <t xml:space="preserve"> </t>
        </is>
      </c>
    </row>
    <row r="45">
      <c r="A45" s="3" t="inlineStr">
        <is>
          <t>Compliance with Regulatory Capital Requirements under Banking Regulations [Line Items]</t>
        </is>
      </c>
      <c r="B45" s="4" t="inlineStr">
        <is>
          <t xml:space="preserve"> </t>
        </is>
      </c>
      <c r="C45" s="4" t="inlineStr">
        <is>
          <t xml:space="preserve"> </t>
        </is>
      </c>
    </row>
    <row r="46">
      <c r="A46" s="4" t="inlineStr">
        <is>
          <t>RWAs</t>
        </is>
      </c>
      <c r="B46" s="5" t="n">
        <v>20063</v>
      </c>
      <c r="C46" s="5" t="n">
        <v>19473</v>
      </c>
    </row>
    <row r="47">
      <c r="A47" s="4" t="inlineStr">
        <is>
          <t>Specific risk | Advanced</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RWAs</t>
        </is>
      </c>
      <c r="B49" s="5" t="n">
        <v>20063</v>
      </c>
      <c r="C49" s="5" t="n">
        <v>19473</v>
      </c>
    </row>
    <row r="50">
      <c r="A50" s="4" t="inlineStr">
        <is>
          <t>Total Credit RWAs | Standardized</t>
        </is>
      </c>
      <c r="B50" s="4" t="inlineStr">
        <is>
          <t xml:space="preserve"> </t>
        </is>
      </c>
      <c r="C50" s="4" t="inlineStr">
        <is>
          <t xml:space="preserve"> </t>
        </is>
      </c>
    </row>
    <row r="51">
      <c r="A51" s="3" t="inlineStr">
        <is>
          <t>Compliance with Regulatory Capital Requirements under Banking Regulations [Line Items]</t>
        </is>
      </c>
      <c r="B51" s="4" t="inlineStr">
        <is>
          <t xml:space="preserve"> </t>
        </is>
      </c>
      <c r="C51" s="4" t="inlineStr">
        <is>
          <t xml:space="preserve"> </t>
        </is>
      </c>
    </row>
    <row r="52">
      <c r="A52" s="4" t="inlineStr">
        <is>
          <t>RWAs</t>
        </is>
      </c>
      <c r="B52" s="5" t="n">
        <v>609273</v>
      </c>
      <c r="C52" s="5" t="n">
        <v>591713</v>
      </c>
    </row>
    <row r="53">
      <c r="A53" s="4" t="inlineStr">
        <is>
          <t>Total Credit RWAs | Advanced</t>
        </is>
      </c>
      <c r="B53" s="4" t="inlineStr">
        <is>
          <t xml:space="preserve"> </t>
        </is>
      </c>
      <c r="C53" s="4" t="inlineStr">
        <is>
          <t xml:space="preserve"> </t>
        </is>
      </c>
    </row>
    <row r="54">
      <c r="A54" s="3" t="inlineStr">
        <is>
          <t>Compliance with Regulatory Capital Requirements under Banking Regulations [Line Items]</t>
        </is>
      </c>
      <c r="B54" s="4" t="inlineStr">
        <is>
          <t xml:space="preserve"> </t>
        </is>
      </c>
      <c r="C54" s="4" t="inlineStr">
        <is>
          <t xml:space="preserve"> </t>
        </is>
      </c>
    </row>
    <row r="55">
      <c r="A55" s="4" t="inlineStr">
        <is>
          <t>RWAs</t>
        </is>
      </c>
      <c r="B55" s="5" t="n">
        <v>458831</v>
      </c>
      <c r="C55" s="5" t="n">
        <v>451014</v>
      </c>
    </row>
    <row r="56">
      <c r="A56" s="4" t="inlineStr">
        <is>
          <t>Derivatives | Standardized</t>
        </is>
      </c>
      <c r="B56" s="4" t="inlineStr">
        <is>
          <t xml:space="preserve"> </t>
        </is>
      </c>
      <c r="C56" s="4" t="inlineStr">
        <is>
          <t xml:space="preserve"> </t>
        </is>
      </c>
    </row>
    <row r="57">
      <c r="A57" s="3" t="inlineStr">
        <is>
          <t>Compliance with Regulatory Capital Requirements under Banking Regulations [Line Items]</t>
        </is>
      </c>
      <c r="B57" s="4" t="inlineStr">
        <is>
          <t xml:space="preserve"> </t>
        </is>
      </c>
      <c r="C57" s="4" t="inlineStr">
        <is>
          <t xml:space="preserve"> </t>
        </is>
      </c>
    </row>
    <row r="58">
      <c r="A58" s="4" t="inlineStr">
        <is>
          <t>RWAs</t>
        </is>
      </c>
      <c r="B58" s="5" t="n">
        <v>145856</v>
      </c>
      <c r="C58" s="5" t="n">
        <v>146368</v>
      </c>
    </row>
    <row r="59">
      <c r="A59" s="4" t="inlineStr">
        <is>
          <t>Derivatives | Advanced</t>
        </is>
      </c>
      <c r="B59" s="4" t="inlineStr">
        <is>
          <t xml:space="preserve"> </t>
        </is>
      </c>
      <c r="C59" s="4" t="inlineStr">
        <is>
          <t xml:space="preserve"> </t>
        </is>
      </c>
    </row>
    <row r="60">
      <c r="A60" s="3" t="inlineStr">
        <is>
          <t>Compliance with Regulatory Capital Requirements under Banking Regulations [Line Items]</t>
        </is>
      </c>
      <c r="B60" s="4" t="inlineStr">
        <is>
          <t xml:space="preserve"> </t>
        </is>
      </c>
      <c r="C60" s="4" t="inlineStr">
        <is>
          <t xml:space="preserve"> </t>
        </is>
      </c>
    </row>
    <row r="61">
      <c r="A61" s="4" t="inlineStr">
        <is>
          <t>RWAs</t>
        </is>
      </c>
      <c r="B61" s="5" t="n">
        <v>96279</v>
      </c>
      <c r="C61" s="5" t="n">
        <v>99766</v>
      </c>
    </row>
    <row r="62">
      <c r="A62" s="4" t="inlineStr">
        <is>
          <t>Commitments, guarantees and loans | Standardized</t>
        </is>
      </c>
      <c r="B62" s="4" t="inlineStr">
        <is>
          <t xml:space="preserve"> </t>
        </is>
      </c>
      <c r="C62" s="4" t="inlineStr">
        <is>
          <t xml:space="preserve"> </t>
        </is>
      </c>
    </row>
    <row r="63">
      <c r="A63" s="3" t="inlineStr">
        <is>
          <t>Compliance with Regulatory Capital Requirements under Banking Regulations [Line Items]</t>
        </is>
      </c>
      <c r="B63" s="4" t="inlineStr">
        <is>
          <t xml:space="preserve"> </t>
        </is>
      </c>
      <c r="C63" s="4" t="inlineStr">
        <is>
          <t xml:space="preserve"> </t>
        </is>
      </c>
    </row>
    <row r="64">
      <c r="A64" s="4" t="inlineStr">
        <is>
          <t>RWAs</t>
        </is>
      </c>
      <c r="B64" s="5" t="n">
        <v>253835</v>
      </c>
      <c r="C64" s="5" t="n">
        <v>247140</v>
      </c>
    </row>
    <row r="65">
      <c r="A65" s="4" t="inlineStr">
        <is>
          <t>Commitments, guarantees and loans | Advanced</t>
        </is>
      </c>
      <c r="B65" s="4" t="inlineStr">
        <is>
          <t xml:space="preserve"> </t>
        </is>
      </c>
      <c r="C65" s="4" t="inlineStr">
        <is>
          <t xml:space="preserve"> </t>
        </is>
      </c>
    </row>
    <row r="66">
      <c r="A66" s="3" t="inlineStr">
        <is>
          <t>Compliance with Regulatory Capital Requirements under Banking Regulations [Line Items]</t>
        </is>
      </c>
      <c r="B66" s="4" t="inlineStr">
        <is>
          <t xml:space="preserve"> </t>
        </is>
      </c>
      <c r="C66" s="4" t="inlineStr">
        <is>
          <t xml:space="preserve"> </t>
        </is>
      </c>
    </row>
    <row r="67">
      <c r="A67" s="4" t="inlineStr">
        <is>
          <t>RWAs</t>
        </is>
      </c>
      <c r="B67" s="5" t="n">
        <v>205226</v>
      </c>
      <c r="C67" s="5" t="n">
        <v>199816</v>
      </c>
    </row>
    <row r="68">
      <c r="A68" s="4" t="inlineStr">
        <is>
          <t>Securities financing transactions | Standardized</t>
        </is>
      </c>
      <c r="B68" s="4" t="inlineStr">
        <is>
          <t xml:space="preserve"> </t>
        </is>
      </c>
      <c r="C68" s="4" t="inlineStr">
        <is>
          <t xml:space="preserve"> </t>
        </is>
      </c>
    </row>
    <row r="69">
      <c r="A69" s="3" t="inlineStr">
        <is>
          <t>Compliance with Regulatory Capital Requirements under Banking Regulations [Line Items]</t>
        </is>
      </c>
      <c r="B69" s="4" t="inlineStr">
        <is>
          <t xml:space="preserve"> </t>
        </is>
      </c>
      <c r="C69" s="4" t="inlineStr">
        <is>
          <t xml:space="preserve"> </t>
        </is>
      </c>
    </row>
    <row r="70">
      <c r="A70" s="4" t="inlineStr">
        <is>
          <t>RWAs</t>
        </is>
      </c>
      <c r="B70" s="5" t="n">
        <v>108085</v>
      </c>
      <c r="C70" s="5" t="n">
        <v>97174</v>
      </c>
    </row>
    <row r="71">
      <c r="A71" s="4" t="inlineStr">
        <is>
          <t>Securities financing transactions | Advanced</t>
        </is>
      </c>
      <c r="B71" s="4" t="inlineStr">
        <is>
          <t xml:space="preserve"> </t>
        </is>
      </c>
      <c r="C71" s="4" t="inlineStr">
        <is>
          <t xml:space="preserve"> </t>
        </is>
      </c>
    </row>
    <row r="72">
      <c r="A72" s="3" t="inlineStr">
        <is>
          <t>Compliance with Regulatory Capital Requirements under Banking Regulations [Line Items]</t>
        </is>
      </c>
      <c r="B72" s="4" t="inlineStr">
        <is>
          <t xml:space="preserve"> </t>
        </is>
      </c>
      <c r="C72" s="4" t="inlineStr">
        <is>
          <t xml:space="preserve"> </t>
        </is>
      </c>
    </row>
    <row r="73">
      <c r="A73" s="4" t="inlineStr">
        <is>
          <t>RWAs</t>
        </is>
      </c>
      <c r="B73" s="5" t="n">
        <v>25088</v>
      </c>
      <c r="C73" s="5" t="n">
        <v>22846</v>
      </c>
    </row>
    <row r="74">
      <c r="A74" s="4" t="inlineStr">
        <is>
          <t>Equity investments | Standardized</t>
        </is>
      </c>
      <c r="B74" s="4" t="inlineStr">
        <is>
          <t xml:space="preserve"> </t>
        </is>
      </c>
      <c r="C74" s="4" t="inlineStr">
        <is>
          <t xml:space="preserve"> </t>
        </is>
      </c>
    </row>
    <row r="75">
      <c r="A75" s="3" t="inlineStr">
        <is>
          <t>Compliance with Regulatory Capital Requirements under Banking Regulations [Line Items]</t>
        </is>
      </c>
      <c r="B75" s="4" t="inlineStr">
        <is>
          <t xml:space="preserve"> </t>
        </is>
      </c>
      <c r="C75" s="4" t="inlineStr">
        <is>
          <t xml:space="preserve"> </t>
        </is>
      </c>
    </row>
    <row r="76">
      <c r="A76" s="4" t="inlineStr">
        <is>
          <t>RWAs</t>
        </is>
      </c>
      <c r="B76" s="5" t="n">
        <v>30603</v>
      </c>
      <c r="C76" s="5" t="n">
        <v>30018</v>
      </c>
    </row>
    <row r="77">
      <c r="A77" s="4" t="inlineStr">
        <is>
          <t>Equity investments | Advanced</t>
        </is>
      </c>
      <c r="B77" s="4" t="inlineStr">
        <is>
          <t xml:space="preserve"> </t>
        </is>
      </c>
      <c r="C77" s="4" t="inlineStr">
        <is>
          <t xml:space="preserve"> </t>
        </is>
      </c>
    </row>
    <row r="78">
      <c r="A78" s="3" t="inlineStr">
        <is>
          <t>Compliance with Regulatory Capital Requirements under Banking Regulations [Line Items]</t>
        </is>
      </c>
      <c r="B78" s="4" t="inlineStr">
        <is>
          <t xml:space="preserve"> </t>
        </is>
      </c>
      <c r="C78" s="4" t="inlineStr">
        <is>
          <t xml:space="preserve"> </t>
        </is>
      </c>
    </row>
    <row r="79">
      <c r="A79" s="4" t="inlineStr">
        <is>
          <t>RWAs</t>
        </is>
      </c>
      <c r="B79" s="5" t="n">
        <v>32418</v>
      </c>
      <c r="C79" s="5" t="n">
        <v>31457</v>
      </c>
    </row>
    <row r="80">
      <c r="A80" s="4" t="inlineStr">
        <is>
          <t>Other | Standardized</t>
        </is>
      </c>
      <c r="B80" s="4" t="inlineStr">
        <is>
          <t xml:space="preserve"> </t>
        </is>
      </c>
      <c r="C80" s="4" t="inlineStr">
        <is>
          <t xml:space="preserve"> </t>
        </is>
      </c>
    </row>
    <row r="81">
      <c r="A81" s="3" t="inlineStr">
        <is>
          <t>Compliance with Regulatory Capital Requirements under Banking Regulations [Line Items]</t>
        </is>
      </c>
      <c r="B81" s="4" t="inlineStr">
        <is>
          <t xml:space="preserve"> </t>
        </is>
      </c>
      <c r="C81" s="4" t="inlineStr">
        <is>
          <t xml:space="preserve"> </t>
        </is>
      </c>
    </row>
    <row r="82">
      <c r="A82" s="4" t="inlineStr">
        <is>
          <t>RWAs</t>
        </is>
      </c>
      <c r="B82" s="5" t="n">
        <v>70894</v>
      </c>
      <c r="C82" s="5" t="n">
        <v>71013</v>
      </c>
    </row>
    <row r="83">
      <c r="A83" s="4" t="inlineStr">
        <is>
          <t>Other | Advanced</t>
        </is>
      </c>
      <c r="B83" s="4" t="inlineStr">
        <is>
          <t xml:space="preserve"> </t>
        </is>
      </c>
      <c r="C83" s="4" t="inlineStr">
        <is>
          <t xml:space="preserve"> </t>
        </is>
      </c>
    </row>
    <row r="84">
      <c r="A84" s="3" t="inlineStr">
        <is>
          <t>Compliance with Regulatory Capital Requirements under Banking Regulations [Line Items]</t>
        </is>
      </c>
      <c r="B84" s="4" t="inlineStr">
        <is>
          <t xml:space="preserve"> </t>
        </is>
      </c>
      <c r="C84" s="4" t="inlineStr">
        <is>
          <t xml:space="preserve"> </t>
        </is>
      </c>
    </row>
    <row r="85">
      <c r="A85" s="4" t="inlineStr">
        <is>
          <t>RWAs</t>
        </is>
      </c>
      <c r="B85" s="6" t="n">
        <v>99820</v>
      </c>
      <c r="C85" s="6" t="n">
        <v>9712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Regulation and Capital Adequacy - Changes in Risk-Weighted Assets (Detail) $ in Millions</t>
        </is>
      </c>
      <c r="B1" s="2" t="inlineStr">
        <is>
          <t>3 Months Ended</t>
        </is>
      </c>
    </row>
    <row r="2">
      <c r="B2" s="2" t="inlineStr">
        <is>
          <t>Mar. 31, 2025 USD ($)</t>
        </is>
      </c>
    </row>
    <row r="3">
      <c r="A3" s="4" t="inlineStr">
        <is>
          <t>Standardized</t>
        </is>
      </c>
      <c r="B3" s="4" t="inlineStr">
        <is>
          <t xml:space="preserve"> </t>
        </is>
      </c>
    </row>
    <row r="4">
      <c r="A4" s="3" t="inlineStr">
        <is>
          <t>Changes in RWAs [Roll Forward]</t>
        </is>
      </c>
      <c r="B4" s="4" t="inlineStr">
        <is>
          <t xml:space="preserve"> </t>
        </is>
      </c>
    </row>
    <row r="5">
      <c r="A5" s="4" t="inlineStr">
        <is>
          <t>Beginning balance</t>
        </is>
      </c>
      <c r="B5" s="6" t="n">
        <v>688541</v>
      </c>
    </row>
    <row r="6">
      <c r="A6" s="4" t="inlineStr">
        <is>
          <t>Change in Credit RWAs</t>
        </is>
      </c>
      <c r="B6" s="5" t="n">
        <v>17560</v>
      </c>
    </row>
    <row r="7">
      <c r="A7" s="4" t="inlineStr">
        <is>
          <t>Change in Market RWAs</t>
        </is>
      </c>
      <c r="B7" s="5" t="n">
        <v>-13358</v>
      </c>
    </row>
    <row r="8">
      <c r="A8" s="4" t="inlineStr">
        <is>
          <t>Change in Operational RWAs</t>
        </is>
      </c>
      <c r="B8" s="5" t="n">
        <v>0</v>
      </c>
    </row>
    <row r="9">
      <c r="A9" s="4" t="inlineStr">
        <is>
          <t>Ending balance</t>
        </is>
      </c>
      <c r="B9" s="5" t="n">
        <v>692743</v>
      </c>
    </row>
    <row r="10">
      <c r="A10" s="4" t="inlineStr">
        <is>
          <t>Advanced</t>
        </is>
      </c>
      <c r="B10" s="4" t="inlineStr">
        <is>
          <t xml:space="preserve"> </t>
        </is>
      </c>
    </row>
    <row r="11">
      <c r="A11" s="3" t="inlineStr">
        <is>
          <t>Changes in RWAs [Roll Forward]</t>
        </is>
      </c>
      <c r="B11" s="4" t="inlineStr">
        <is>
          <t xml:space="preserve"> </t>
        </is>
      </c>
    </row>
    <row r="12">
      <c r="A12" s="4" t="inlineStr">
        <is>
          <t>Beginning balance</t>
        </is>
      </c>
      <c r="B12" s="5" t="n">
        <v>674812</v>
      </c>
    </row>
    <row r="13">
      <c r="A13" s="4" t="inlineStr">
        <is>
          <t>Change in Credit RWAs</t>
        </is>
      </c>
      <c r="B13" s="5" t="n">
        <v>7817</v>
      </c>
    </row>
    <row r="14">
      <c r="A14" s="4" t="inlineStr">
        <is>
          <t>Change in Market RWAs</t>
        </is>
      </c>
      <c r="B14" s="5" t="n">
        <v>-13358</v>
      </c>
    </row>
    <row r="15">
      <c r="A15" s="4" t="inlineStr">
        <is>
          <t>Change in Operational RWAs</t>
        </is>
      </c>
      <c r="B15" s="5" t="n">
        <v>-7177</v>
      </c>
    </row>
    <row r="16">
      <c r="A16" s="4" t="inlineStr">
        <is>
          <t>Ending balance</t>
        </is>
      </c>
      <c r="B16" s="5" t="n">
        <v>662094</v>
      </c>
    </row>
    <row r="17">
      <c r="A17" s="4" t="inlineStr">
        <is>
          <t>Regulatory VaR | Standardized</t>
        </is>
      </c>
      <c r="B17" s="4" t="inlineStr">
        <is>
          <t xml:space="preserve"> </t>
        </is>
      </c>
    </row>
    <row r="18">
      <c r="A18" s="3" t="inlineStr">
        <is>
          <t>Changes in RWAs [Roll Forward]</t>
        </is>
      </c>
      <c r="B18" s="4" t="inlineStr">
        <is>
          <t xml:space="preserve"> </t>
        </is>
      </c>
    </row>
    <row r="19">
      <c r="A19" s="4" t="inlineStr">
        <is>
          <t>Change in Market RWAs</t>
        </is>
      </c>
      <c r="B19" s="5" t="n">
        <v>-4290</v>
      </c>
    </row>
    <row r="20">
      <c r="A20" s="4" t="inlineStr">
        <is>
          <t>Regulatory VaR | Advanced</t>
        </is>
      </c>
      <c r="B20" s="4" t="inlineStr">
        <is>
          <t xml:space="preserve"> </t>
        </is>
      </c>
    </row>
    <row r="21">
      <c r="A21" s="3" t="inlineStr">
        <is>
          <t>Changes in RWAs [Roll Forward]</t>
        </is>
      </c>
      <c r="B21" s="4" t="inlineStr">
        <is>
          <t xml:space="preserve"> </t>
        </is>
      </c>
    </row>
    <row r="22">
      <c r="A22" s="4" t="inlineStr">
        <is>
          <t>Change in Market RWAs</t>
        </is>
      </c>
      <c r="B22" s="5" t="n">
        <v>-4290</v>
      </c>
    </row>
    <row r="23">
      <c r="A23" s="4" t="inlineStr">
        <is>
          <t>Stressed VaR | Standardized</t>
        </is>
      </c>
      <c r="B23" s="4" t="inlineStr">
        <is>
          <t xml:space="preserve"> </t>
        </is>
      </c>
    </row>
    <row r="24">
      <c r="A24" s="3" t="inlineStr">
        <is>
          <t>Changes in RWAs [Roll Forward]</t>
        </is>
      </c>
      <c r="B24" s="4" t="inlineStr">
        <is>
          <t xml:space="preserve"> </t>
        </is>
      </c>
    </row>
    <row r="25">
      <c r="A25" s="4" t="inlineStr">
        <is>
          <t>Change in Market RWAs</t>
        </is>
      </c>
      <c r="B25" s="5" t="n">
        <v>-9135</v>
      </c>
    </row>
    <row r="26">
      <c r="A26" s="4" t="inlineStr">
        <is>
          <t>Stressed VaR | Advanced</t>
        </is>
      </c>
      <c r="B26" s="4" t="inlineStr">
        <is>
          <t xml:space="preserve"> </t>
        </is>
      </c>
    </row>
    <row r="27">
      <c r="A27" s="3" t="inlineStr">
        <is>
          <t>Changes in RWAs [Roll Forward]</t>
        </is>
      </c>
      <c r="B27" s="4" t="inlineStr">
        <is>
          <t xml:space="preserve"> </t>
        </is>
      </c>
    </row>
    <row r="28">
      <c r="A28" s="4" t="inlineStr">
        <is>
          <t>Change in Market RWAs</t>
        </is>
      </c>
      <c r="B28" s="5" t="n">
        <v>-9135</v>
      </c>
    </row>
    <row r="29">
      <c r="A29" s="4" t="inlineStr">
        <is>
          <t>Incremental risk | Standardized</t>
        </is>
      </c>
      <c r="B29" s="4" t="inlineStr">
        <is>
          <t xml:space="preserve"> </t>
        </is>
      </c>
    </row>
    <row r="30">
      <c r="A30" s="3" t="inlineStr">
        <is>
          <t>Changes in RWAs [Roll Forward]</t>
        </is>
      </c>
      <c r="B30" s="4" t="inlineStr">
        <is>
          <t xml:space="preserve"> </t>
        </is>
      </c>
    </row>
    <row r="31">
      <c r="A31" s="4" t="inlineStr">
        <is>
          <t>Change in Market RWAs</t>
        </is>
      </c>
      <c r="B31" s="5" t="n">
        <v>-1209</v>
      </c>
    </row>
    <row r="32">
      <c r="A32" s="4" t="inlineStr">
        <is>
          <t>Incremental risk | Advanced</t>
        </is>
      </c>
      <c r="B32" s="4" t="inlineStr">
        <is>
          <t xml:space="preserve"> </t>
        </is>
      </c>
    </row>
    <row r="33">
      <c r="A33" s="3" t="inlineStr">
        <is>
          <t>Changes in RWAs [Roll Forward]</t>
        </is>
      </c>
      <c r="B33" s="4" t="inlineStr">
        <is>
          <t xml:space="preserve"> </t>
        </is>
      </c>
    </row>
    <row r="34">
      <c r="A34" s="4" t="inlineStr">
        <is>
          <t>Change in Market RWAs</t>
        </is>
      </c>
      <c r="B34" s="5" t="n">
        <v>-1209</v>
      </c>
    </row>
    <row r="35">
      <c r="A35" s="4" t="inlineStr">
        <is>
          <t>Comprehensive risk | Standardized</t>
        </is>
      </c>
      <c r="B35" s="4" t="inlineStr">
        <is>
          <t xml:space="preserve"> </t>
        </is>
      </c>
    </row>
    <row r="36">
      <c r="A36" s="3" t="inlineStr">
        <is>
          <t>Changes in RWAs [Roll Forward]</t>
        </is>
      </c>
      <c r="B36" s="4" t="inlineStr">
        <is>
          <t xml:space="preserve"> </t>
        </is>
      </c>
    </row>
    <row r="37">
      <c r="A37" s="4" t="inlineStr">
        <is>
          <t>Change in Market RWAs</t>
        </is>
      </c>
      <c r="B37" s="5" t="n">
        <v>686</v>
      </c>
    </row>
    <row r="38">
      <c r="A38" s="4" t="inlineStr">
        <is>
          <t>Comprehensive risk | Advanced</t>
        </is>
      </c>
      <c r="B38" s="4" t="inlineStr">
        <is>
          <t xml:space="preserve"> </t>
        </is>
      </c>
    </row>
    <row r="39">
      <c r="A39" s="3" t="inlineStr">
        <is>
          <t>Changes in RWAs [Roll Forward]</t>
        </is>
      </c>
      <c r="B39" s="4" t="inlineStr">
        <is>
          <t xml:space="preserve"> </t>
        </is>
      </c>
    </row>
    <row r="40">
      <c r="A40" s="4" t="inlineStr">
        <is>
          <t>Change in Market RWAs</t>
        </is>
      </c>
      <c r="B40" s="5" t="n">
        <v>686</v>
      </c>
    </row>
    <row r="41">
      <c r="A41" s="4" t="inlineStr">
        <is>
          <t>Specific risk | Standardized</t>
        </is>
      </c>
      <c r="B41" s="4" t="inlineStr">
        <is>
          <t xml:space="preserve"> </t>
        </is>
      </c>
    </row>
    <row r="42">
      <c r="A42" s="3" t="inlineStr">
        <is>
          <t>Changes in RWAs [Roll Forward]</t>
        </is>
      </c>
      <c r="B42" s="4" t="inlineStr">
        <is>
          <t xml:space="preserve"> </t>
        </is>
      </c>
    </row>
    <row r="43">
      <c r="A43" s="4" t="inlineStr">
        <is>
          <t>Change in Market RWAs</t>
        </is>
      </c>
      <c r="B43" s="5" t="n">
        <v>590</v>
      </c>
    </row>
    <row r="44">
      <c r="A44" s="4" t="inlineStr">
        <is>
          <t>Specific risk | Advanced</t>
        </is>
      </c>
      <c r="B44" s="4" t="inlineStr">
        <is>
          <t xml:space="preserve"> </t>
        </is>
      </c>
    </row>
    <row r="45">
      <c r="A45" s="3" t="inlineStr">
        <is>
          <t>Changes in RWAs [Roll Forward]</t>
        </is>
      </c>
      <c r="B45" s="4" t="inlineStr">
        <is>
          <t xml:space="preserve"> </t>
        </is>
      </c>
    </row>
    <row r="46">
      <c r="A46" s="4" t="inlineStr">
        <is>
          <t>Change in Market RWAs</t>
        </is>
      </c>
      <c r="B46" s="5" t="n">
        <v>590</v>
      </c>
    </row>
    <row r="47">
      <c r="A47" s="4" t="inlineStr">
        <is>
          <t>Derivatives | Standardized</t>
        </is>
      </c>
      <c r="B47" s="4" t="inlineStr">
        <is>
          <t xml:space="preserve"> </t>
        </is>
      </c>
    </row>
    <row r="48">
      <c r="A48" s="3" t="inlineStr">
        <is>
          <t>Changes in RWAs [Roll Forward]</t>
        </is>
      </c>
      <c r="B48" s="4" t="inlineStr">
        <is>
          <t xml:space="preserve"> </t>
        </is>
      </c>
    </row>
    <row r="49">
      <c r="A49" s="4" t="inlineStr">
        <is>
          <t>Change in Credit RWAs</t>
        </is>
      </c>
      <c r="B49" s="5" t="n">
        <v>-512</v>
      </c>
    </row>
    <row r="50">
      <c r="A50" s="4" t="inlineStr">
        <is>
          <t>Derivatives | Advanced</t>
        </is>
      </c>
      <c r="B50" s="4" t="inlineStr">
        <is>
          <t xml:space="preserve"> </t>
        </is>
      </c>
    </row>
    <row r="51">
      <c r="A51" s="3" t="inlineStr">
        <is>
          <t>Changes in RWAs [Roll Forward]</t>
        </is>
      </c>
      <c r="B51" s="4" t="inlineStr">
        <is>
          <t xml:space="preserve"> </t>
        </is>
      </c>
    </row>
    <row r="52">
      <c r="A52" s="4" t="inlineStr">
        <is>
          <t>Change in Credit RWAs</t>
        </is>
      </c>
      <c r="B52" s="5" t="n">
        <v>-3487</v>
      </c>
    </row>
    <row r="53">
      <c r="A53" s="4" t="inlineStr">
        <is>
          <t>Commitments, guarantees and loans | Standardized</t>
        </is>
      </c>
      <c r="B53" s="4" t="inlineStr">
        <is>
          <t xml:space="preserve"> </t>
        </is>
      </c>
    </row>
    <row r="54">
      <c r="A54" s="3" t="inlineStr">
        <is>
          <t>Changes in RWAs [Roll Forward]</t>
        </is>
      </c>
      <c r="B54" s="4" t="inlineStr">
        <is>
          <t xml:space="preserve"> </t>
        </is>
      </c>
    </row>
    <row r="55">
      <c r="A55" s="4" t="inlineStr">
        <is>
          <t>Change in Credit RWAs</t>
        </is>
      </c>
      <c r="B55" s="5" t="n">
        <v>6695</v>
      </c>
    </row>
    <row r="56">
      <c r="A56" s="4" t="inlineStr">
        <is>
          <t>Commitments, guarantees and loans | Advanced</t>
        </is>
      </c>
      <c r="B56" s="4" t="inlineStr">
        <is>
          <t xml:space="preserve"> </t>
        </is>
      </c>
    </row>
    <row r="57">
      <c r="A57" s="3" t="inlineStr">
        <is>
          <t>Changes in RWAs [Roll Forward]</t>
        </is>
      </c>
      <c r="B57" s="4" t="inlineStr">
        <is>
          <t xml:space="preserve"> </t>
        </is>
      </c>
    </row>
    <row r="58">
      <c r="A58" s="4" t="inlineStr">
        <is>
          <t>Change in Credit RWAs</t>
        </is>
      </c>
      <c r="B58" s="5" t="n">
        <v>5410</v>
      </c>
    </row>
    <row r="59">
      <c r="A59" s="4" t="inlineStr">
        <is>
          <t>Securities financing transactions | Standardized</t>
        </is>
      </c>
      <c r="B59" s="4" t="inlineStr">
        <is>
          <t xml:space="preserve"> </t>
        </is>
      </c>
    </row>
    <row r="60">
      <c r="A60" s="3" t="inlineStr">
        <is>
          <t>Changes in RWAs [Roll Forward]</t>
        </is>
      </c>
      <c r="B60" s="4" t="inlineStr">
        <is>
          <t xml:space="preserve"> </t>
        </is>
      </c>
    </row>
    <row r="61">
      <c r="A61" s="4" t="inlineStr">
        <is>
          <t>Change in Credit RWAs</t>
        </is>
      </c>
      <c r="B61" s="5" t="n">
        <v>10911</v>
      </c>
    </row>
    <row r="62">
      <c r="A62" s="4" t="inlineStr">
        <is>
          <t>Securities financing transactions | Advanced</t>
        </is>
      </c>
      <c r="B62" s="4" t="inlineStr">
        <is>
          <t xml:space="preserve"> </t>
        </is>
      </c>
    </row>
    <row r="63">
      <c r="A63" s="3" t="inlineStr">
        <is>
          <t>Changes in RWAs [Roll Forward]</t>
        </is>
      </c>
      <c r="B63" s="4" t="inlineStr">
        <is>
          <t xml:space="preserve"> </t>
        </is>
      </c>
    </row>
    <row r="64">
      <c r="A64" s="4" t="inlineStr">
        <is>
          <t>Change in Credit RWAs</t>
        </is>
      </c>
      <c r="B64" s="5" t="n">
        <v>2242</v>
      </c>
    </row>
    <row r="65">
      <c r="A65" s="4" t="inlineStr">
        <is>
          <t>Equity investments | Standardized</t>
        </is>
      </c>
      <c r="B65" s="4" t="inlineStr">
        <is>
          <t xml:space="preserve"> </t>
        </is>
      </c>
    </row>
    <row r="66">
      <c r="A66" s="3" t="inlineStr">
        <is>
          <t>Changes in RWAs [Roll Forward]</t>
        </is>
      </c>
      <c r="B66" s="4" t="inlineStr">
        <is>
          <t xml:space="preserve"> </t>
        </is>
      </c>
    </row>
    <row r="67">
      <c r="A67" s="4" t="inlineStr">
        <is>
          <t>Change in Credit RWAs</t>
        </is>
      </c>
      <c r="B67" s="5" t="n">
        <v>585</v>
      </c>
    </row>
    <row r="68">
      <c r="A68" s="4" t="inlineStr">
        <is>
          <t>Equity investments | Advanced</t>
        </is>
      </c>
      <c r="B68" s="4" t="inlineStr">
        <is>
          <t xml:space="preserve"> </t>
        </is>
      </c>
    </row>
    <row r="69">
      <c r="A69" s="3" t="inlineStr">
        <is>
          <t>Changes in RWAs [Roll Forward]</t>
        </is>
      </c>
      <c r="B69" s="4" t="inlineStr">
        <is>
          <t xml:space="preserve"> </t>
        </is>
      </c>
    </row>
    <row r="70">
      <c r="A70" s="4" t="inlineStr">
        <is>
          <t>Change in Credit RWAs</t>
        </is>
      </c>
      <c r="B70" s="5" t="n">
        <v>961</v>
      </c>
    </row>
    <row r="71">
      <c r="A71" s="4" t="inlineStr">
        <is>
          <t>Other | Standardized</t>
        </is>
      </c>
      <c r="B71" s="4" t="inlineStr">
        <is>
          <t xml:space="preserve"> </t>
        </is>
      </c>
    </row>
    <row r="72">
      <c r="A72" s="3" t="inlineStr">
        <is>
          <t>Changes in RWAs [Roll Forward]</t>
        </is>
      </c>
      <c r="B72" s="4" t="inlineStr">
        <is>
          <t xml:space="preserve"> </t>
        </is>
      </c>
    </row>
    <row r="73">
      <c r="A73" s="4" t="inlineStr">
        <is>
          <t>Change in Credit RWAs</t>
        </is>
      </c>
      <c r="B73" s="5" t="n">
        <v>-119</v>
      </c>
    </row>
    <row r="74">
      <c r="A74" s="4" t="inlineStr">
        <is>
          <t>Other | Advanced</t>
        </is>
      </c>
      <c r="B74" s="4" t="inlineStr">
        <is>
          <t xml:space="preserve"> </t>
        </is>
      </c>
    </row>
    <row r="75">
      <c r="A75" s="3" t="inlineStr">
        <is>
          <t>Changes in RWAs [Roll Forward]</t>
        </is>
      </c>
      <c r="B75" s="4" t="inlineStr">
        <is>
          <t xml:space="preserve"> </t>
        </is>
      </c>
    </row>
    <row r="76">
      <c r="A76" s="4" t="inlineStr">
        <is>
          <t>Change in Credit RWAs</t>
        </is>
      </c>
      <c r="B76" s="6" t="n">
        <v>269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Risk-Based Capital and Leverage Ratios and "Well-capitalized" Requirements (Detail)</t>
        </is>
      </c>
      <c r="B1" s="2" t="inlineStr">
        <is>
          <t>Mar. 31, 2025</t>
        </is>
      </c>
      <c r="C1" s="2" t="inlineStr">
        <is>
          <t>Dec. 31, 2024</t>
        </is>
      </c>
    </row>
    <row r="2">
      <c r="A2" s="3" t="inlineStr">
        <is>
          <t>Compliance with Regulatory Capital Requirements under Banking Regulations [Line Items]</t>
        </is>
      </c>
      <c r="B2" s="4" t="inlineStr">
        <is>
          <t xml:space="preserve"> </t>
        </is>
      </c>
      <c r="C2" s="4" t="inlineStr">
        <is>
          <t xml:space="preserve"> </t>
        </is>
      </c>
    </row>
    <row r="3">
      <c r="A3" s="4" t="inlineStr">
        <is>
          <t>Tier 1 leverage ratio</t>
        </is>
      </c>
      <c r="B3" s="11" t="n">
        <v>0.04</v>
      </c>
      <c r="C3" s="11" t="n">
        <v>0.04</v>
      </c>
    </row>
    <row r="4">
      <c r="A4" s="4" t="inlineStr">
        <is>
          <t>"Well-capitalized" Requirements, SLR</t>
        </is>
      </c>
      <c r="B4" s="11" t="n">
        <v>0.05</v>
      </c>
      <c r="C4" s="11" t="n">
        <v>0.05</v>
      </c>
    </row>
    <row r="5">
      <c r="A5" s="4" t="inlineStr">
        <is>
          <t>Advanced</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otal capital ratio</t>
        </is>
      </c>
      <c r="B7" s="11" t="n">
        <v>0.135</v>
      </c>
      <c r="C7" s="11" t="n">
        <v>0.135</v>
      </c>
    </row>
    <row r="8">
      <c r="A8" s="4" t="inlineStr">
        <is>
          <t>CET1 capital ratio</t>
        </is>
      </c>
      <c r="B8" s="11" t="n">
        <v>0.1</v>
      </c>
      <c r="C8" s="11" t="n">
        <v>0.1</v>
      </c>
    </row>
    <row r="9">
      <c r="A9" s="4" t="inlineStr">
        <is>
          <t>Tier 1 capital ratio</t>
        </is>
      </c>
      <c r="B9" s="11" t="n">
        <v>0.115</v>
      </c>
      <c r="C9" s="11" t="n">
        <v>0.115</v>
      </c>
    </row>
    <row r="10">
      <c r="A10" s="4" t="inlineStr">
        <is>
          <t>Reportable Legal Entities</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ET1 capital ratio</t>
        </is>
      </c>
      <c r="B12" s="9" t="n">
        <v>0.07000000000000001</v>
      </c>
      <c r="C12" s="9" t="n">
        <v>0.07000000000000001</v>
      </c>
    </row>
    <row r="13">
      <c r="A13" s="4" t="inlineStr">
        <is>
          <t>Tier 1 capital ratio</t>
        </is>
      </c>
      <c r="B13" s="10" t="n">
        <v>0.08500000000000001</v>
      </c>
      <c r="C13" s="10" t="n">
        <v>0.08500000000000001</v>
      </c>
    </row>
    <row r="14">
      <c r="A14" s="4" t="inlineStr">
        <is>
          <t>Total capital ratio</t>
        </is>
      </c>
      <c r="B14" s="11" t="n">
        <v>0.105</v>
      </c>
      <c r="C14" s="11" t="n">
        <v>0.105</v>
      </c>
    </row>
    <row r="15">
      <c r="A15" s="4" t="inlineStr">
        <is>
          <t>Tier 1 leverage ratio</t>
        </is>
      </c>
      <c r="B15" s="11" t="n">
        <v>0.04</v>
      </c>
      <c r="C15" s="11" t="n">
        <v>0.04</v>
      </c>
    </row>
    <row r="16">
      <c r="A16" s="4" t="inlineStr">
        <is>
          <t>Requirements, SLR</t>
        </is>
      </c>
      <c r="B16" s="9" t="n">
        <v>0.03</v>
      </c>
      <c r="C16" s="9" t="n">
        <v>0.03</v>
      </c>
    </row>
    <row r="17">
      <c r="A17" s="4" t="inlineStr">
        <is>
          <t>"Well Capitalized" Requirements, CET 1 capital ratio</t>
        </is>
      </c>
      <c r="B17" s="11" t="n">
        <v>0.065</v>
      </c>
      <c r="C17" s="11" t="n">
        <v>0.065</v>
      </c>
    </row>
    <row r="18">
      <c r="A18" s="4" t="inlineStr">
        <is>
          <t>"Well-capitalized" Requirements, Tier 1 capital ratio</t>
        </is>
      </c>
      <c r="B18" s="11" t="n">
        <v>0.08</v>
      </c>
      <c r="C18" s="11" t="n">
        <v>0.08</v>
      </c>
    </row>
    <row r="19">
      <c r="A19" s="4" t="inlineStr">
        <is>
          <t>"Well-capitalized" Requirements, Total capital ratio</t>
        </is>
      </c>
      <c r="B19" s="11" t="n">
        <v>0.1</v>
      </c>
      <c r="C19" s="11" t="n">
        <v>0.1</v>
      </c>
    </row>
    <row r="20">
      <c r="A20" s="4" t="inlineStr">
        <is>
          <t>"Well-capitalized" Requirements, Tier 1 leverage ratio</t>
        </is>
      </c>
      <c r="B20" s="11" t="n">
        <v>0.05</v>
      </c>
      <c r="C20" s="11" t="n">
        <v>0.05</v>
      </c>
    </row>
    <row r="21">
      <c r="A21" s="4" t="inlineStr">
        <is>
          <t>"Well-capitalized" Requirements, SLR</t>
        </is>
      </c>
      <c r="B21" s="11" t="n">
        <v>0.06</v>
      </c>
      <c r="C21" s="11" t="n">
        <v>0.06</v>
      </c>
    </row>
    <row r="22">
      <c r="A22" s="4" t="inlineStr">
        <is>
          <t>CET1 capital ratio</t>
        </is>
      </c>
      <c r="B22" s="11" t="n">
        <v>0.045</v>
      </c>
      <c r="C22" s="11" t="n">
        <v>0.045</v>
      </c>
    </row>
    <row r="23">
      <c r="A23" s="4" t="inlineStr">
        <is>
          <t>Tier 1 capital ratio</t>
        </is>
      </c>
      <c r="B23" s="11" t="n">
        <v>0.06</v>
      </c>
      <c r="C23" s="11" t="n">
        <v>0.06</v>
      </c>
    </row>
    <row r="24">
      <c r="A24" s="4" t="inlineStr">
        <is>
          <t>Minimum required capital ratio, advanced</t>
        </is>
      </c>
      <c r="B24" s="9" t="n">
        <v>0.08</v>
      </c>
      <c r="C24" s="9" t="n">
        <v>0.08</v>
      </c>
    </row>
    <row r="25">
      <c r="A25" s="4" t="inlineStr">
        <is>
          <t>Reportable Legal Entities | Advanced</t>
        </is>
      </c>
      <c r="B25" s="4" t="inlineStr">
        <is>
          <t xml:space="preserve"> </t>
        </is>
      </c>
      <c r="C25" s="4" t="inlineStr">
        <is>
          <t xml:space="preserve"> </t>
        </is>
      </c>
    </row>
    <row r="26">
      <c r="A26" s="3" t="inlineStr">
        <is>
          <t>Compliance with Regulatory Capital Requirements under Banking Regulations [Line Items]</t>
        </is>
      </c>
      <c r="B26" s="4" t="inlineStr">
        <is>
          <t xml:space="preserve"> </t>
        </is>
      </c>
      <c r="C26" s="4" t="inlineStr">
        <is>
          <t xml:space="preserve"> </t>
        </is>
      </c>
    </row>
    <row r="27">
      <c r="A27" s="4" t="inlineStr">
        <is>
          <t>Capital conservation buffer</t>
        </is>
      </c>
      <c r="B27" s="11" t="n">
        <v>0.025</v>
      </c>
      <c r="C27" s="11" t="n">
        <v>0.02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ion and Capital Adequacy - Risk Based Capital Requirements (Detail) $ in Millions</t>
        </is>
      </c>
      <c r="B1" s="2" t="inlineStr">
        <is>
          <t>Mar. 31, 2025 USD ($)</t>
        </is>
      </c>
      <c r="C1" s="2" t="inlineStr">
        <is>
          <t>Dec. 31, 2024 USD ($)</t>
        </is>
      </c>
    </row>
    <row r="2">
      <c r="A2" s="3" t="inlineStr">
        <is>
          <t>Risk-Based Capital and Risk-Weighted Assets [Abstract]</t>
        </is>
      </c>
      <c r="B2" s="4" t="inlineStr">
        <is>
          <t xml:space="preserve"> </t>
        </is>
      </c>
      <c r="C2" s="4" t="inlineStr">
        <is>
          <t xml:space="preserve"> </t>
        </is>
      </c>
    </row>
    <row r="3">
      <c r="A3" s="4" t="inlineStr">
        <is>
          <t>CET1 capital</t>
        </is>
      </c>
      <c r="B3" s="6" t="n">
        <v>102721</v>
      </c>
      <c r="C3" s="6" t="n">
        <v>103065</v>
      </c>
    </row>
    <row r="4">
      <c r="A4" s="4" t="inlineStr">
        <is>
          <t>Tier 1 capital</t>
        </is>
      </c>
      <c r="B4" s="5" t="n">
        <v>117488</v>
      </c>
      <c r="C4" s="5" t="n">
        <v>115647</v>
      </c>
    </row>
    <row r="5">
      <c r="A5" s="4" t="inlineStr">
        <is>
          <t>Standardized</t>
        </is>
      </c>
      <c r="B5" s="4" t="inlineStr">
        <is>
          <t xml:space="preserve"> </t>
        </is>
      </c>
      <c r="C5" s="4" t="inlineStr">
        <is>
          <t xml:space="preserve"> </t>
        </is>
      </c>
    </row>
    <row r="6">
      <c r="A6" s="3" t="inlineStr">
        <is>
          <t>Risk-Based Capital and Risk-Weighted Assets [Abstract]</t>
        </is>
      </c>
      <c r="B6" s="4" t="inlineStr">
        <is>
          <t xml:space="preserve"> </t>
        </is>
      </c>
      <c r="C6" s="4" t="inlineStr">
        <is>
          <t xml:space="preserve"> </t>
        </is>
      </c>
    </row>
    <row r="7">
      <c r="A7" s="4" t="inlineStr">
        <is>
          <t>RWAs</t>
        </is>
      </c>
      <c r="B7" s="5" t="n">
        <v>692743</v>
      </c>
      <c r="C7" s="5" t="n">
        <v>688541</v>
      </c>
    </row>
    <row r="8">
      <c r="A8" s="4" t="inlineStr">
        <is>
          <t>Advanced</t>
        </is>
      </c>
      <c r="B8" s="4" t="inlineStr">
        <is>
          <t xml:space="preserve"> </t>
        </is>
      </c>
      <c r="C8" s="4" t="inlineStr">
        <is>
          <t xml:space="preserve"> </t>
        </is>
      </c>
    </row>
    <row r="9">
      <c r="A9" s="3" t="inlineStr">
        <is>
          <t>Risk-Based Capital and Risk-Weighted Assets [Abstract]</t>
        </is>
      </c>
      <c r="B9" s="4" t="inlineStr">
        <is>
          <t xml:space="preserve"> </t>
        </is>
      </c>
      <c r="C9" s="4" t="inlineStr">
        <is>
          <t xml:space="preserve"> </t>
        </is>
      </c>
    </row>
    <row r="10">
      <c r="A10" s="4" t="inlineStr">
        <is>
          <t>RWAs</t>
        </is>
      </c>
      <c r="B10" s="6" t="n">
        <v>662094</v>
      </c>
      <c r="C10" s="6" t="n">
        <v>674812</v>
      </c>
    </row>
    <row r="11">
      <c r="A11" s="4" t="inlineStr">
        <is>
          <t>Reportable Legal Entities</t>
        </is>
      </c>
      <c r="B11" s="4" t="inlineStr">
        <is>
          <t xml:space="preserve"> </t>
        </is>
      </c>
      <c r="C11" s="4" t="inlineStr">
        <is>
          <t xml:space="preserve"> </t>
        </is>
      </c>
    </row>
    <row r="12">
      <c r="A12" s="3" t="inlineStr">
        <is>
          <t>Risk Based Capital Requirements [Abstract]</t>
        </is>
      </c>
      <c r="B12" s="4" t="inlineStr">
        <is>
          <t xml:space="preserve"> </t>
        </is>
      </c>
      <c r="C12" s="4" t="inlineStr">
        <is>
          <t xml:space="preserve"> </t>
        </is>
      </c>
    </row>
    <row r="13">
      <c r="A13" s="4" t="inlineStr">
        <is>
          <t>CET1 capital ratio</t>
        </is>
      </c>
      <c r="B13" s="11" t="n">
        <v>0.045</v>
      </c>
      <c r="C13" s="11" t="n">
        <v>0.045</v>
      </c>
    </row>
    <row r="14">
      <c r="A14" s="4" t="inlineStr">
        <is>
          <t>Tier 1 capital ratio</t>
        </is>
      </c>
      <c r="B14" s="11" t="n">
        <v>0.06</v>
      </c>
      <c r="C14" s="11" t="n">
        <v>0.06</v>
      </c>
    </row>
    <row r="15">
      <c r="A15" s="4" t="inlineStr">
        <is>
          <t>Total capital ratio</t>
        </is>
      </c>
      <c r="B15" s="11" t="n">
        <v>0.105</v>
      </c>
      <c r="C15" s="11" t="n">
        <v>0.105</v>
      </c>
    </row>
    <row r="16">
      <c r="A16" s="4" t="inlineStr">
        <is>
          <t>Reportable Legal Entities | Standardized</t>
        </is>
      </c>
      <c r="B16" s="4" t="inlineStr">
        <is>
          <t xml:space="preserve"> </t>
        </is>
      </c>
      <c r="C16" s="4" t="inlineStr">
        <is>
          <t xml:space="preserve"> </t>
        </is>
      </c>
    </row>
    <row r="17">
      <c r="A17" s="3" t="inlineStr">
        <is>
          <t>Risk-Based Capital and Risk-Weighted Assets [Abstract]</t>
        </is>
      </c>
      <c r="B17" s="4" t="inlineStr">
        <is>
          <t xml:space="preserve"> </t>
        </is>
      </c>
      <c r="C17" s="4" t="inlineStr">
        <is>
          <t xml:space="preserve"> </t>
        </is>
      </c>
    </row>
    <row r="18">
      <c r="A18" s="4" t="inlineStr">
        <is>
          <t>CET1 capital</t>
        </is>
      </c>
      <c r="B18" s="6" t="n">
        <v>64476</v>
      </c>
      <c r="C18" s="6" t="n">
        <v>62022</v>
      </c>
    </row>
    <row r="19">
      <c r="A19" s="4" t="inlineStr">
        <is>
          <t>Tier 1 capital</t>
        </is>
      </c>
      <c r="B19" s="5" t="n">
        <v>64476</v>
      </c>
      <c r="C19" s="5" t="n">
        <v>62022</v>
      </c>
    </row>
    <row r="20">
      <c r="A20" s="4" t="inlineStr">
        <is>
          <t>Tier 2 capital</t>
        </is>
      </c>
      <c r="B20" s="5" t="n">
        <v>4317</v>
      </c>
      <c r="C20" s="5" t="n">
        <v>4209</v>
      </c>
    </row>
    <row r="21">
      <c r="A21" s="4" t="inlineStr">
        <is>
          <t>Total capital</t>
        </is>
      </c>
      <c r="B21" s="5" t="n">
        <v>68793</v>
      </c>
      <c r="C21" s="5" t="n">
        <v>66231</v>
      </c>
    </row>
    <row r="22">
      <c r="A22" s="4" t="inlineStr">
        <is>
          <t>RWAs</t>
        </is>
      </c>
      <c r="B22" s="6" t="n">
        <v>386737</v>
      </c>
      <c r="C22" s="6" t="n">
        <v>386922</v>
      </c>
    </row>
    <row r="23">
      <c r="A23" s="3" t="inlineStr">
        <is>
          <t>Risk-Based Capital Ratios [Abstract]</t>
        </is>
      </c>
      <c r="B23" s="4" t="inlineStr">
        <is>
          <t xml:space="preserve"> </t>
        </is>
      </c>
      <c r="C23" s="4" t="inlineStr">
        <is>
          <t xml:space="preserve"> </t>
        </is>
      </c>
    </row>
    <row r="24">
      <c r="A24" s="4" t="inlineStr">
        <is>
          <t>CET1 capital ratio</t>
        </is>
      </c>
      <c r="B24" s="11" t="n">
        <v>0.167</v>
      </c>
      <c r="C24" s="11" t="n">
        <v>0.16</v>
      </c>
    </row>
    <row r="25">
      <c r="A25" s="4" t="inlineStr">
        <is>
          <t>Tier 1 capital ratio</t>
        </is>
      </c>
      <c r="B25" s="11" t="n">
        <v>0.167</v>
      </c>
      <c r="C25" s="11" t="n">
        <v>0.16</v>
      </c>
    </row>
    <row r="26">
      <c r="A26" s="4" t="inlineStr">
        <is>
          <t>Total capital ratio</t>
        </is>
      </c>
      <c r="B26" s="11" t="n">
        <v>0.178</v>
      </c>
      <c r="C26" s="11" t="n">
        <v>0.171</v>
      </c>
    </row>
    <row r="27">
      <c r="A27" s="4" t="inlineStr">
        <is>
          <t>Reportable Legal Entities | Advanced</t>
        </is>
      </c>
      <c r="B27" s="4" t="inlineStr">
        <is>
          <t xml:space="preserve"> </t>
        </is>
      </c>
      <c r="C27" s="4" t="inlineStr">
        <is>
          <t xml:space="preserve"> </t>
        </is>
      </c>
    </row>
    <row r="28">
      <c r="A28" s="3" t="inlineStr">
        <is>
          <t>Risk-Based Capital and Risk-Weighted Assets [Abstract]</t>
        </is>
      </c>
      <c r="B28" s="4" t="inlineStr">
        <is>
          <t xml:space="preserve"> </t>
        </is>
      </c>
      <c r="C28" s="4" t="inlineStr">
        <is>
          <t xml:space="preserve"> </t>
        </is>
      </c>
    </row>
    <row r="29">
      <c r="A29" s="4" t="inlineStr">
        <is>
          <t>CET1 capital</t>
        </is>
      </c>
      <c r="B29" s="6" t="n">
        <v>64476</v>
      </c>
      <c r="C29" s="6" t="n">
        <v>62022</v>
      </c>
    </row>
    <row r="30">
      <c r="A30" s="4" t="inlineStr">
        <is>
          <t>Tier 1 capital</t>
        </is>
      </c>
      <c r="B30" s="5" t="n">
        <v>64476</v>
      </c>
      <c r="C30" s="5" t="n">
        <v>62022</v>
      </c>
    </row>
    <row r="31">
      <c r="A31" s="4" t="inlineStr">
        <is>
          <t>Tier 2 capital</t>
        </is>
      </c>
      <c r="B31" s="5" t="n">
        <v>1189</v>
      </c>
      <c r="C31" s="5" t="n">
        <v>955</v>
      </c>
    </row>
    <row r="32">
      <c r="A32" s="4" t="inlineStr">
        <is>
          <t>Total capital</t>
        </is>
      </c>
      <c r="B32" s="5" t="n">
        <v>65665</v>
      </c>
      <c r="C32" s="5" t="n">
        <v>62977</v>
      </c>
    </row>
    <row r="33">
      <c r="A33" s="4" t="inlineStr">
        <is>
          <t>RWAs</t>
        </is>
      </c>
      <c r="B33" s="6" t="n">
        <v>290578</v>
      </c>
      <c r="C33" s="6" t="n">
        <v>284624</v>
      </c>
    </row>
    <row r="34">
      <c r="A34" s="3" t="inlineStr">
        <is>
          <t>Risk-Based Capital Ratios [Abstract]</t>
        </is>
      </c>
      <c r="B34" s="4" t="inlineStr">
        <is>
          <t xml:space="preserve"> </t>
        </is>
      </c>
      <c r="C34" s="4" t="inlineStr">
        <is>
          <t xml:space="preserve"> </t>
        </is>
      </c>
    </row>
    <row r="35">
      <c r="A35" s="4" t="inlineStr">
        <is>
          <t>CET1 capital ratio</t>
        </is>
      </c>
      <c r="B35" s="11" t="n">
        <v>0.222</v>
      </c>
      <c r="C35" s="11" t="n">
        <v>0.218</v>
      </c>
    </row>
    <row r="36">
      <c r="A36" s="4" t="inlineStr">
        <is>
          <t>Tier 1 capital ratio</t>
        </is>
      </c>
      <c r="B36" s="11" t="n">
        <v>0.222</v>
      </c>
      <c r="C36" s="11" t="n">
        <v>0.218</v>
      </c>
    </row>
    <row r="37">
      <c r="A37" s="4" t="inlineStr">
        <is>
          <t>Total capital ratio</t>
        </is>
      </c>
      <c r="B37" s="11" t="n">
        <v>0.226</v>
      </c>
      <c r="C37" s="11" t="n">
        <v>0.22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Earnings Per Common Share (Detail)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to common</t>
        </is>
      </c>
      <c r="B4" s="6" t="n">
        <v>4583</v>
      </c>
      <c r="C4" s="6" t="n">
        <v>3931</v>
      </c>
    </row>
    <row r="5">
      <c r="A5" s="4" t="inlineStr">
        <is>
          <t>Weighted average basic shares (in shares)</t>
        </is>
      </c>
      <c r="B5" s="8" t="n">
        <v>320.8</v>
      </c>
      <c r="C5" s="8" t="n">
        <v>335.6</v>
      </c>
    </row>
    <row r="6">
      <c r="A6" s="4" t="inlineStr">
        <is>
          <t>Effect of dilutive RSUs (in shares)</t>
        </is>
      </c>
      <c r="B6" s="8" t="n">
        <v>3.7</v>
      </c>
      <c r="C6" s="8" t="n">
        <v>3.9</v>
      </c>
    </row>
    <row r="7">
      <c r="A7" s="4" t="inlineStr">
        <is>
          <t>Weighted average diluted shares (in shares)</t>
        </is>
      </c>
      <c r="B7" s="8" t="n">
        <v>324.5</v>
      </c>
      <c r="C7" s="8" t="n">
        <v>339.5</v>
      </c>
    </row>
    <row r="8">
      <c r="A8" s="4" t="inlineStr">
        <is>
          <t>Basic EPS (in dollars per share)</t>
        </is>
      </c>
      <c r="B8" s="7" t="n">
        <v>14.25</v>
      </c>
      <c r="C8" s="7" t="n">
        <v>11.67</v>
      </c>
    </row>
    <row r="9">
      <c r="A9" s="4" t="inlineStr">
        <is>
          <t>Diluted EPS (in dollars per share)</t>
        </is>
      </c>
      <c r="B9" s="7" t="n">
        <v>14.12</v>
      </c>
      <c r="C9" s="7" t="n">
        <v>11.58</v>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Reduction per common share due to impact of applying the amended principles to basic earnings per common share (in shares)</t>
        </is>
      </c>
      <c r="B4" s="4" t="inlineStr">
        <is>
          <t xml:space="preserve"> </t>
        </is>
      </c>
      <c r="C4" s="7" t="n">
        <v>0.04</v>
      </c>
    </row>
    <row r="5">
      <c r="A5" s="4" t="inlineStr">
        <is>
          <t>Number of antidilutive RSUs (in shares)</t>
        </is>
      </c>
      <c r="B5" s="8" t="n">
        <v>0.1</v>
      </c>
      <c r="C5" s="8" t="n">
        <v>0.3</v>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Funds - Fees Earned from Affiliated Funds (Detail) - USD ($) $ in Millions</t>
        </is>
      </c>
      <c r="B1" s="2" t="inlineStr">
        <is>
          <t>3 Months Ended</t>
        </is>
      </c>
    </row>
    <row r="2">
      <c r="B2" s="2" t="inlineStr">
        <is>
          <t>Mar. 31, 2025</t>
        </is>
      </c>
      <c r="C2" s="2" t="inlineStr">
        <is>
          <t>Mar. 31, 2024</t>
        </is>
      </c>
    </row>
    <row r="3">
      <c r="A3" s="3" t="inlineStr">
        <is>
          <t>Transactions With Affiliated Funds [Abstract]</t>
        </is>
      </c>
      <c r="B3" s="4" t="inlineStr">
        <is>
          <t xml:space="preserve"> </t>
        </is>
      </c>
      <c r="C3" s="4" t="inlineStr">
        <is>
          <t xml:space="preserve"> </t>
        </is>
      </c>
    </row>
    <row r="4">
      <c r="A4" s="4" t="inlineStr">
        <is>
          <t>Fees earned from funds</t>
        </is>
      </c>
      <c r="B4" s="6" t="n">
        <v>1403</v>
      </c>
      <c r="C4" s="6" t="n">
        <v>1244</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Funds - Fees Receivable from Affiliated Funds and the Aggregate Carrying Value of the Firm's Interests in these Funds (Detail) - USD ($) $ in Millions</t>
        </is>
      </c>
      <c r="B1" s="2" t="inlineStr">
        <is>
          <t>Mar. 31, 2025</t>
        </is>
      </c>
      <c r="C1" s="2" t="inlineStr">
        <is>
          <t>Dec. 31, 2024</t>
        </is>
      </c>
    </row>
    <row r="2">
      <c r="A2" s="3" t="inlineStr">
        <is>
          <t>Transactions With Affiliated Funds [Abstract]</t>
        </is>
      </c>
      <c r="B2" s="4" t="inlineStr">
        <is>
          <t xml:space="preserve"> </t>
        </is>
      </c>
      <c r="C2" s="4" t="inlineStr">
        <is>
          <t xml:space="preserve"> </t>
        </is>
      </c>
    </row>
    <row r="3">
      <c r="A3" s="4" t="inlineStr">
        <is>
          <t>Fees receivable from funds</t>
        </is>
      </c>
      <c r="B3" s="6" t="n">
        <v>1543</v>
      </c>
      <c r="C3" s="6" t="n">
        <v>1589</v>
      </c>
    </row>
    <row r="4">
      <c r="A4" s="4" t="inlineStr">
        <is>
          <t>Aggregate carrying value of interests in funds</t>
        </is>
      </c>
      <c r="B4" s="6" t="n">
        <v>3699</v>
      </c>
      <c r="C4" s="6" t="n">
        <v>407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teralized Agreements and Financings</t>
        </is>
      </c>
      <c r="B1" s="2" t="inlineStr">
        <is>
          <t>3 Months Ended</t>
        </is>
      </c>
    </row>
    <row r="2">
      <c r="B2" s="2" t="inlineStr">
        <is>
          <t>Mar. 31, 2025</t>
        </is>
      </c>
    </row>
    <row r="3">
      <c r="A3" s="3" t="inlineStr">
        <is>
          <t>Collateralized Agreements And Financings [Abstract]</t>
        </is>
      </c>
      <c r="B3" s="4" t="inlineStr">
        <is>
          <t xml:space="preserve"> </t>
        </is>
      </c>
    </row>
    <row r="4">
      <c r="A4" s="4" t="inlineStr">
        <is>
          <t>Collateralized Agreements and Financings</t>
        </is>
      </c>
      <c r="B4" s="4" t="inlineStr">
        <is>
          <t xml:space="preserve">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with the same settlement date are presented on a net-by-counterparty basis when such transactions meet certain settlement criteria and are subject to netting agreemen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obligations,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Repurchase agreements and substantially all resale agreements are recorded at fair value under the fair value option. See Note 5 for further information about repurchase and resale agreemen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In a transaction where the firm lends securities and receives securities that can be delivered or pledged as collateral, the firm recognizes the securities received within securities borrowed and the obligation to return those securities within securities loaned in the consolidated balance sheets.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financing are recorded at fair value under the fair value option. See Note 5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and 5. Had these agreements been included in the firm’s fair value hierarchy, they would have been classified in level 2 as of both March 2025 and December 2024. Offsetting Arrangements 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March 2025 Included in the consolidated balance sheets Gross carrying value $ 343,952 $ 224,640 $ 406,584 $ 69,056 Counterparty netting (157,587) (12,752) (157,587) (12,752) Total 186,365 211,888 248,997 56,304 Amounts not offset (181,004) (202,826) (242,009) (55,809) Total $ 5,361 $ 9,062 $ 6,988 $ 495 As of December 2024 Included in the consolidated balance sheets Gross carrying value $ 313,924 $ 205,259 $ 408,242 $ 66,674 Counterparty netting (133,862) (10,614) (133,862) (10,614) Total 180,062 194,645 274,380 56,060 Amounts not offset (176,390) (187,474) (270,150) (55,910) Total $ 3,672 $ 7,171 $ 4,230 $ 150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included in the consolidated balance sheets of $186.09 billion as of March 2025 and $179.79 billion as of December 2024 and all repurchase agreements included in the consolidated balance sheets are carried at fair value under the fair value option. See Note 5 for further information about resale agreements and repurchase agreements accounted for at fair value. • Securities borrowed included in the consolidated balance sheets of $51.75 billion as of March 2025 and $46.90 billion as of December 2024, and securities loaned included in the consolidated balance sheets of $10.73 billion as of March 2025 and $10.25 billion as of December 2024 were at fair value under the fair value option. See Note 5 for further information about securities borrowed and securities loaned accounted for at fair value. Gross Carrying Value of Repurchase Agreements and Securities Loaned The table below presents the gross carrying value of repurchase agreements and securities loaned by class of collateral pledged. $ in millions Repurchase agreements Securities loaned As of March 2025 Money market instruments $ 451 $ – U.S. government and agency obligations 266,596 141 Non-U.S. government and agency obligations 108,298 1,008 Securities backed by commercial real estate 210 – Securities backed by residential real estate 1,047 – Corporate debt securities 14,470 310 State and municipal obligations 721 – Other debt obligations 126 – Equity securities 14,665 67,597 Total $ 406,584 $ 69,056 As of December 2024 Money market instruments $ 61 $ – U.S. government and agency obligations 276,341 – Non-U.S. government and agency obligations 95,812 461 Securities backed by commercial real estate 407 – Securities backed by residential real estate 1,154 – Corporate debt securities 11,521 376 State and municipal obligations 573 – Other debt obligations 289 – Equity securities 22,084 65,837 Total $ 408,242 $ 66,674 The table below presents the gross carrying value of repurchase agreements and securities loaned by maturity. As of March 2025 $ in millions Repurchase agreements Securities loaned No stated maturity and overnight $ 195,745 $ 42,187 2 - 30 days 100,254 1,435 31 - 90 days 39,441 2,062 91 days - 1 year 47,703 11,862 Greater than 1 year 23,441 11,510 Total $ 406,584 $ 69,056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IEs and consolidated VIEs; • Transfers of assets accounted for as financings rather than sales (e.g., pledged commodities, bank loans and mortgage whole loans); and • Other structured financing arrangements. Other secured financings included nonrecourse arrangements. Nonrecourse other secured financings were $3.87 billion as of March 2025 and $3.74 billion as of December 2024. The firm has elected to apply the fair value option to substantially all other secured financings because the use of fair value eliminates non-economic volatility in earnings that would arise from using different measurement attributes. See Note 5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and 5. Had these financings been included in the firm’s fair value hierarchy, substantially all would have been classified in level 3 as of both March 2025 and December 2024. The table below presents information about other secured financings. $ in millions U.S. Non-U.S. Dollar Total As of March 2025 Other secured financings: Short-term $ 12,125 $ 5,913 $ 18,038 Long-term 1,509 5,248 6,757 Total other secured financings $ 13,634 $ 11,161 $ 24,795 Other secured financings collateralized by: Financial instruments $ 13,218 $ 9,187 $ 22,405 Other assets $ 416 $ 1,974 $ 2,390 As of December 2024 Other secured financings: Short-term $ 16,333 $ 4,582 $ 20,915 Long-term 1,377 5,858 7,235 Total other secured financings $ 17,710 $ 10,440 $ 28,150 Other secured financings collateralized by: Financial instruments $ 17,094 $ 8,644 $ 25,738 Other assets $ 616 $ 1,796 $ 2,412 In the table above: • Short-term other secured financings includes financings maturing within one year of the financial statement date and financings that are redeemable within one year of the financial statement date at the option of the holder. • Other secured financings included $24.63 billion as of March 2025 and $27.99 billion as of December 2024 of financings accounted for at fair value under the fair value option. • U.S. dollar-denominated long-term other secured financings had a weighted average interest rate of 6.98% as of March 2025 and 7.16% as of December 2024. These rates include the effect of hedging activities and excludes other secured financings held at fair value under the fair value option. • All U.S. dollar denominated short-term and non-U.S. dollar denominated short- and long-term other secured financings were held at fair value under the fair value option. • Total other secured financings included $2.83 billion as of March 2025 and $2.50 billion as of December 2024 related to transfers of financial assets accounted for as financings rather than sales. Such financings were collateralized by financial assets, primarily included in trading assets, of $2.86 billion as of March 2025 and $2.50 billion as of December 2024. • Other secured financings collateralized by financial instruments included $20.38 billion as of March 2025 and $24.39 billion as of December 2024 of other secured financings collateralized by trading assets, investments and loans, and included $2.03 billion as of March 2025 and $1.35 billion as of December 2024 of other secured financings collateralized by financial instruments received as collateral and repledged. The table below presents other secured financings by maturity. As of $ in millions March 2025 Other secured financings (short-term) $ 18,038 Other secured financings (long-term): 2026 3,004 2027 1,399 2028 1,276 2029 146 2030 158 2031 - thereafter 774 Total other secured financings (long-term) 6,757 Total other secured financings $ 24,795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trading assets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March December $ in millions 2025 2024 Collateral available to be delivered or repledged $ 1,121,770 $ 1,038,740 Collateral that was delivered or repledged $ 976,559 $ 912,863 The table below presents information about assets pledged. As of March December $ in millions 2025 2024 Pledged to counterparties that had the right to deliver or repledge Trading assets $ 130,151 $ 148,417 Pledged to counterparties that did not have the right to deliver or repledge Trading assets $ 185,383 $ 173,254 Investments $ 11,855 $ 8,712 Loans $ 12,165 $ 12,065 Other assets $ 1,127 $ 1,59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ransactions with Affiliated Funds - Additional Information (Detail) - USD ($)</t>
        </is>
      </c>
      <c r="B1" s="2" t="inlineStr">
        <is>
          <t>3 Months Ended</t>
        </is>
      </c>
    </row>
    <row r="2">
      <c r="B2" s="2" t="inlineStr">
        <is>
          <t>Mar. 31, 2025</t>
        </is>
      </c>
      <c r="C2" s="2" t="inlineStr">
        <is>
          <t>Mar. 31, 2024</t>
        </is>
      </c>
    </row>
    <row r="3">
      <c r="A3" s="3" t="inlineStr">
        <is>
          <t>Transactions With Affiliated Funds [Abstract]</t>
        </is>
      </c>
      <c r="B3" s="4" t="inlineStr">
        <is>
          <t xml:space="preserve"> </t>
        </is>
      </c>
      <c r="C3" s="4" t="inlineStr">
        <is>
          <t xml:space="preserve"> </t>
        </is>
      </c>
    </row>
    <row r="4">
      <c r="A4" s="4" t="inlineStr">
        <is>
          <t>Management fees waived</t>
        </is>
      </c>
      <c r="B4" s="6" t="n">
        <v>0</v>
      </c>
      <c r="C4" s="6" t="n">
        <v>0</v>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ources of Interest Income and Interest Expense (Detail) - USD ($) $ in Millions</t>
        </is>
      </c>
      <c r="B1" s="2" t="inlineStr">
        <is>
          <t>3 Months Ended</t>
        </is>
      </c>
    </row>
    <row r="2">
      <c r="B2" s="2" t="inlineStr">
        <is>
          <t>Mar. 31, 2025</t>
        </is>
      </c>
      <c r="C2" s="2" t="inlineStr">
        <is>
          <t>Mar. 31, 2024</t>
        </is>
      </c>
    </row>
    <row r="3">
      <c r="A3" s="3" t="inlineStr">
        <is>
          <t>Interest income and expense</t>
        </is>
      </c>
      <c r="B3" s="4" t="inlineStr">
        <is>
          <t xml:space="preserve"> </t>
        </is>
      </c>
      <c r="C3" s="4" t="inlineStr">
        <is>
          <t xml:space="preserve"> </t>
        </is>
      </c>
    </row>
    <row r="4">
      <c r="A4" s="4" t="inlineStr">
        <is>
          <t>Deposits with banks</t>
        </is>
      </c>
      <c r="B4" s="6" t="n">
        <v>1475</v>
      </c>
      <c r="C4" s="6" t="n">
        <v>2787</v>
      </c>
    </row>
    <row r="5">
      <c r="A5" s="4" t="inlineStr">
        <is>
          <t>Collateralized agreements</t>
        </is>
      </c>
      <c r="B5" s="5" t="n">
        <v>4598</v>
      </c>
      <c r="C5" s="5" t="n">
        <v>4789</v>
      </c>
    </row>
    <row r="6">
      <c r="A6" s="4" t="inlineStr">
        <is>
          <t>Trading assets</t>
        </is>
      </c>
      <c r="B6" s="5" t="n">
        <v>4280</v>
      </c>
      <c r="C6" s="5" t="n">
        <v>2913</v>
      </c>
    </row>
    <row r="7">
      <c r="A7" s="4" t="inlineStr">
        <is>
          <t>Investments</t>
        </is>
      </c>
      <c r="B7" s="5" t="n">
        <v>1785</v>
      </c>
      <c r="C7" s="5" t="n">
        <v>1193</v>
      </c>
    </row>
    <row r="8">
      <c r="A8" s="4" t="inlineStr">
        <is>
          <t>Loans</t>
        </is>
      </c>
      <c r="B8" s="5" t="n">
        <v>3880</v>
      </c>
      <c r="C8" s="5" t="n">
        <v>3941</v>
      </c>
    </row>
    <row r="9">
      <c r="A9" s="4" t="inlineStr">
        <is>
          <t>Other interest</t>
        </is>
      </c>
      <c r="B9" s="5" t="n">
        <v>3365</v>
      </c>
      <c r="C9" s="5" t="n">
        <v>3932</v>
      </c>
    </row>
    <row r="10">
      <c r="A10" s="4" t="inlineStr">
        <is>
          <t>Total interest income</t>
        </is>
      </c>
      <c r="B10" s="5" t="n">
        <v>19383</v>
      </c>
      <c r="C10" s="5" t="n">
        <v>19555</v>
      </c>
    </row>
    <row r="11">
      <c r="A11" s="4" t="inlineStr">
        <is>
          <t>Deposits</t>
        </is>
      </c>
      <c r="B11" s="5" t="n">
        <v>4506</v>
      </c>
      <c r="C11" s="5" t="n">
        <v>5147</v>
      </c>
    </row>
    <row r="12">
      <c r="A12" s="4" t="inlineStr">
        <is>
          <t>Collateralized financings</t>
        </is>
      </c>
      <c r="B12" s="5" t="n">
        <v>4204</v>
      </c>
      <c r="C12" s="5" t="n">
        <v>4206</v>
      </c>
    </row>
    <row r="13">
      <c r="A13" s="4" t="inlineStr">
        <is>
          <t>Trading liabilities</t>
        </is>
      </c>
      <c r="B13" s="5" t="n">
        <v>883</v>
      </c>
      <c r="C13" s="5" t="n">
        <v>688</v>
      </c>
    </row>
    <row r="14">
      <c r="A14" s="4" t="inlineStr">
        <is>
          <t>Short-term borrowings</t>
        </is>
      </c>
      <c r="B14" s="5" t="n">
        <v>446</v>
      </c>
      <c r="C14" s="5" t="n">
        <v>456</v>
      </c>
    </row>
    <row r="15">
      <c r="A15" s="4" t="inlineStr">
        <is>
          <t>Long-term borrowings</t>
        </is>
      </c>
      <c r="B15" s="5" t="n">
        <v>2493</v>
      </c>
      <c r="C15" s="5" t="n">
        <v>2777</v>
      </c>
    </row>
    <row r="16">
      <c r="A16" s="4" t="inlineStr">
        <is>
          <t>Other interest</t>
        </is>
      </c>
      <c r="B16" s="5" t="n">
        <v>3956</v>
      </c>
      <c r="C16" s="5" t="n">
        <v>4907</v>
      </c>
    </row>
    <row r="17">
      <c r="A17" s="4" t="inlineStr">
        <is>
          <t>Total interest expense</t>
        </is>
      </c>
      <c r="B17" s="5" t="n">
        <v>16488</v>
      </c>
      <c r="C17" s="5" t="n">
        <v>18181</v>
      </c>
    </row>
    <row r="18">
      <c r="A18" s="4" t="inlineStr">
        <is>
          <t>Net interest income</t>
        </is>
      </c>
      <c r="B18" s="6" t="n">
        <v>2895</v>
      </c>
      <c r="C18" s="6" t="n">
        <v>1374</v>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Income Taxes - Earliest Tax Years Subject to Examination by Major Jurisdiction (Detail)</t>
        </is>
      </c>
      <c r="B1" s="2" t="inlineStr">
        <is>
          <t>3 Months Ended</t>
        </is>
      </c>
    </row>
    <row r="2">
      <c r="B2" s="2" t="inlineStr">
        <is>
          <t>Mar. 31, 2025</t>
        </is>
      </c>
    </row>
    <row r="3">
      <c r="A3" s="4" t="inlineStr">
        <is>
          <t>U.S. Federal</t>
        </is>
      </c>
      <c r="B3" s="4" t="inlineStr">
        <is>
          <t xml:space="preserve"> </t>
        </is>
      </c>
    </row>
    <row r="4">
      <c r="A4" s="3" t="inlineStr">
        <is>
          <t>Income Tax Examination [Line Items]</t>
        </is>
      </c>
      <c r="B4" s="4" t="inlineStr">
        <is>
          <t xml:space="preserve"> </t>
        </is>
      </c>
    </row>
    <row r="5">
      <c r="A5" s="4" t="inlineStr">
        <is>
          <t>Open tax years by major tax jurisdiction</t>
        </is>
      </c>
      <c r="B5" s="4" t="inlineStr">
        <is>
          <t>2011</t>
        </is>
      </c>
    </row>
    <row r="6">
      <c r="A6" s="4" t="inlineStr">
        <is>
          <t>New York State and City</t>
        </is>
      </c>
      <c r="B6" s="4" t="inlineStr">
        <is>
          <t xml:space="preserve"> </t>
        </is>
      </c>
    </row>
    <row r="7">
      <c r="A7" s="3" t="inlineStr">
        <is>
          <t>Income Tax Examination [Line Items]</t>
        </is>
      </c>
      <c r="B7" s="4" t="inlineStr">
        <is>
          <t xml:space="preserve"> </t>
        </is>
      </c>
    </row>
    <row r="8">
      <c r="A8" s="4" t="inlineStr">
        <is>
          <t>Open tax years by major tax jurisdiction</t>
        </is>
      </c>
      <c r="B8" s="4" t="inlineStr">
        <is>
          <t>2015</t>
        </is>
      </c>
    </row>
    <row r="9">
      <c r="A9" s="4" t="inlineStr">
        <is>
          <t>United Kingdom | Foreign</t>
        </is>
      </c>
      <c r="B9" s="4" t="inlineStr">
        <is>
          <t xml:space="preserve"> </t>
        </is>
      </c>
    </row>
    <row r="10">
      <c r="A10" s="3" t="inlineStr">
        <is>
          <t>Income Tax Examination [Line Items]</t>
        </is>
      </c>
      <c r="B10" s="4" t="inlineStr">
        <is>
          <t xml:space="preserve"> </t>
        </is>
      </c>
    </row>
    <row r="11">
      <c r="A11" s="4" t="inlineStr">
        <is>
          <t>Open tax years by major tax jurisdiction</t>
        </is>
      </c>
      <c r="B11" s="4" t="inlineStr">
        <is>
          <t>2017</t>
        </is>
      </c>
    </row>
    <row r="12">
      <c r="A12" s="4" t="inlineStr">
        <is>
          <t>Japan | Foreign</t>
        </is>
      </c>
      <c r="B12" s="4" t="inlineStr">
        <is>
          <t xml:space="preserve"> </t>
        </is>
      </c>
    </row>
    <row r="13">
      <c r="A13" s="3" t="inlineStr">
        <is>
          <t>Income Tax Examination [Line Items]</t>
        </is>
      </c>
      <c r="B13" s="4" t="inlineStr">
        <is>
          <t xml:space="preserve"> </t>
        </is>
      </c>
    </row>
    <row r="14">
      <c r="A14" s="4" t="inlineStr">
        <is>
          <t>Open tax years by major tax jurisdiction</t>
        </is>
      </c>
      <c r="B14" s="4" t="inlineStr">
        <is>
          <t>2018</t>
        </is>
      </c>
    </row>
    <row r="15">
      <c r="A15" s="4" t="inlineStr">
        <is>
          <t>Hong Kong | Foreign</t>
        </is>
      </c>
      <c r="B15" s="4" t="inlineStr">
        <is>
          <t xml:space="preserve"> </t>
        </is>
      </c>
    </row>
    <row r="16">
      <c r="A16" s="3" t="inlineStr">
        <is>
          <t>Income Tax Examination [Line Items]</t>
        </is>
      </c>
      <c r="B16" s="4" t="inlineStr">
        <is>
          <t xml:space="preserve"> </t>
        </is>
      </c>
    </row>
    <row r="17">
      <c r="A17" s="4" t="inlineStr">
        <is>
          <t>Open tax years by major tax jurisdiction</t>
        </is>
      </c>
      <c r="B17" s="4" t="inlineStr">
        <is>
          <t>2018</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Business Segments - Segment Operating Results (Detail)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business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Non-interest revenues</t>
        </is>
      </c>
      <c r="B6" s="6" t="n">
        <v>12167</v>
      </c>
      <c r="C6" s="6" t="n">
        <v>12839</v>
      </c>
    </row>
    <row r="7">
      <c r="A7" s="4" t="inlineStr">
        <is>
          <t>Net interest income</t>
        </is>
      </c>
      <c r="B7" s="5" t="n">
        <v>2895</v>
      </c>
      <c r="C7" s="5" t="n">
        <v>1374</v>
      </c>
    </row>
    <row r="8">
      <c r="A8" s="4" t="inlineStr">
        <is>
          <t>Total net revenues</t>
        </is>
      </c>
      <c r="B8" s="5" t="n">
        <v>15062</v>
      </c>
      <c r="C8" s="5" t="n">
        <v>14213</v>
      </c>
    </row>
    <row r="9">
      <c r="A9" s="4" t="inlineStr">
        <is>
          <t>Provision for credit losses</t>
        </is>
      </c>
      <c r="B9" s="5" t="n">
        <v>287</v>
      </c>
      <c r="C9" s="5" t="n">
        <v>318</v>
      </c>
    </row>
    <row r="10">
      <c r="A10" s="4" t="inlineStr">
        <is>
          <t>Compensation and benefits</t>
        </is>
      </c>
      <c r="B10" s="5" t="n">
        <v>4876</v>
      </c>
      <c r="C10" s="5" t="n">
        <v>4585</v>
      </c>
    </row>
    <row r="11">
      <c r="A11" s="4" t="inlineStr">
        <is>
          <t>Other expenses</t>
        </is>
      </c>
      <c r="B11" s="5" t="n">
        <v>4252</v>
      </c>
      <c r="C11" s="5" t="n">
        <v>4073</v>
      </c>
    </row>
    <row r="12">
      <c r="A12" s="4" t="inlineStr">
        <is>
          <t>Total operating expenses</t>
        </is>
      </c>
      <c r="B12" s="5" t="n">
        <v>9128</v>
      </c>
      <c r="C12" s="5" t="n">
        <v>8658</v>
      </c>
    </row>
    <row r="13">
      <c r="A13" s="4" t="inlineStr">
        <is>
          <t>Pre-tax earnings</t>
        </is>
      </c>
      <c r="B13" s="5" t="n">
        <v>5647</v>
      </c>
      <c r="C13" s="5" t="n">
        <v>5237</v>
      </c>
    </row>
    <row r="14">
      <c r="A14" s="4" t="inlineStr">
        <is>
          <t>Net earnings</t>
        </is>
      </c>
      <c r="B14" s="5" t="n">
        <v>4738</v>
      </c>
      <c r="C14" s="5" t="n">
        <v>4132</v>
      </c>
    </row>
    <row r="15">
      <c r="A15" s="4" t="inlineStr">
        <is>
          <t>Net earnings to common</t>
        </is>
      </c>
      <c r="B15" s="5" t="n">
        <v>4583</v>
      </c>
      <c r="C15" s="5" t="n">
        <v>3931</v>
      </c>
    </row>
    <row r="16">
      <c r="A16" s="4" t="inlineStr">
        <is>
          <t>Average common equity</t>
        </is>
      </c>
      <c r="B16" s="6" t="n">
        <v>108676</v>
      </c>
      <c r="C16" s="6" t="n">
        <v>106190</v>
      </c>
    </row>
    <row r="17">
      <c r="A17" s="4" t="inlineStr">
        <is>
          <t>Return on average common equity</t>
        </is>
      </c>
      <c r="B17" s="10" t="n">
        <v>0.169</v>
      </c>
      <c r="C17" s="10" t="n">
        <v>0.148</v>
      </c>
    </row>
    <row r="18">
      <c r="A18" s="4" t="inlineStr">
        <is>
          <t>Global Banking &amp; Marke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on-interest revenues</t>
        </is>
      </c>
      <c r="B20" s="6" t="n">
        <v>9295</v>
      </c>
      <c r="C20" s="6" t="n">
        <v>9675</v>
      </c>
    </row>
    <row r="21">
      <c r="A21" s="4" t="inlineStr">
        <is>
          <t>Net interest income</t>
        </is>
      </c>
      <c r="B21" s="5" t="n">
        <v>1412</v>
      </c>
      <c r="C21" s="5" t="n">
        <v>51</v>
      </c>
    </row>
    <row r="22">
      <c r="A22" s="4" t="inlineStr">
        <is>
          <t>Total net revenues</t>
        </is>
      </c>
      <c r="B22" s="5" t="n">
        <v>10707</v>
      </c>
      <c r="C22" s="5" t="n">
        <v>9726</v>
      </c>
    </row>
    <row r="23">
      <c r="A23" s="4" t="inlineStr">
        <is>
          <t>Provision for credit losses</t>
        </is>
      </c>
      <c r="B23" s="5" t="n">
        <v>65</v>
      </c>
      <c r="C23" s="5" t="n">
        <v>96</v>
      </c>
    </row>
    <row r="24">
      <c r="A24" s="4" t="inlineStr">
        <is>
          <t>Compensation and benefits</t>
        </is>
      </c>
      <c r="B24" s="5" t="n">
        <v>3050</v>
      </c>
      <c r="C24" s="5" t="n">
        <v>2749</v>
      </c>
    </row>
    <row r="25">
      <c r="A25" s="4" t="inlineStr">
        <is>
          <t>Other expenses</t>
        </is>
      </c>
      <c r="B25" s="5" t="n">
        <v>2758</v>
      </c>
      <c r="C25" s="5" t="n">
        <v>2404</v>
      </c>
    </row>
    <row r="26">
      <c r="A26" s="4" t="inlineStr">
        <is>
          <t>Total operating expenses</t>
        </is>
      </c>
      <c r="B26" s="5" t="n">
        <v>5808</v>
      </c>
      <c r="C26" s="5" t="n">
        <v>5153</v>
      </c>
    </row>
    <row r="27">
      <c r="A27" s="4" t="inlineStr">
        <is>
          <t>Pre-tax earnings</t>
        </is>
      </c>
      <c r="B27" s="5" t="n">
        <v>4834</v>
      </c>
      <c r="C27" s="5" t="n">
        <v>4477</v>
      </c>
    </row>
    <row r="28">
      <c r="A28" s="4" t="inlineStr">
        <is>
          <t>Net earnings</t>
        </is>
      </c>
      <c r="B28" s="5" t="n">
        <v>4056</v>
      </c>
      <c r="C28" s="5" t="n">
        <v>3532</v>
      </c>
    </row>
    <row r="29">
      <c r="A29" s="4" t="inlineStr">
        <is>
          <t>Net earnings to common</t>
        </is>
      </c>
      <c r="B29" s="5" t="n">
        <v>3936</v>
      </c>
      <c r="C29" s="5" t="n">
        <v>3377</v>
      </c>
    </row>
    <row r="30">
      <c r="A30" s="4" t="inlineStr">
        <is>
          <t>Average common equity</t>
        </is>
      </c>
      <c r="B30" s="6" t="n">
        <v>78101</v>
      </c>
      <c r="C30" s="6" t="n">
        <v>75000</v>
      </c>
    </row>
    <row r="31">
      <c r="A31" s="4" t="inlineStr">
        <is>
          <t>Return on average common equity</t>
        </is>
      </c>
      <c r="B31" s="10" t="n">
        <v>0.202</v>
      </c>
      <c r="C31" s="9" t="n">
        <v>0.18</v>
      </c>
    </row>
    <row r="32">
      <c r="A32" s="4" t="inlineStr">
        <is>
          <t>Asset &amp; Wealth Manage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on-interest revenues</t>
        </is>
      </c>
      <c r="B34" s="6" t="n">
        <v>2964</v>
      </c>
      <c r="C34" s="6" t="n">
        <v>3131</v>
      </c>
    </row>
    <row r="35">
      <c r="A35" s="4" t="inlineStr">
        <is>
          <t>Net interest income</t>
        </is>
      </c>
      <c r="B35" s="5" t="n">
        <v>715</v>
      </c>
      <c r="C35" s="5" t="n">
        <v>658</v>
      </c>
    </row>
    <row r="36">
      <c r="A36" s="4" t="inlineStr">
        <is>
          <t>Total net revenues</t>
        </is>
      </c>
      <c r="B36" s="5" t="n">
        <v>3679</v>
      </c>
      <c r="C36" s="5" t="n">
        <v>3789</v>
      </c>
    </row>
    <row r="37">
      <c r="A37" s="4" t="inlineStr">
        <is>
          <t>Provision for credit losses</t>
        </is>
      </c>
      <c r="B37" s="5" t="n">
        <v>19</v>
      </c>
      <c r="C37" s="5" t="n">
        <v>-22</v>
      </c>
    </row>
    <row r="38">
      <c r="A38" s="4" t="inlineStr">
        <is>
          <t>Compensation and benefits</t>
        </is>
      </c>
      <c r="B38" s="5" t="n">
        <v>1650</v>
      </c>
      <c r="C38" s="5" t="n">
        <v>1611</v>
      </c>
    </row>
    <row r="39">
      <c r="A39" s="4" t="inlineStr">
        <is>
          <t>Other expenses</t>
        </is>
      </c>
      <c r="B39" s="5" t="n">
        <v>1222</v>
      </c>
      <c r="C39" s="5" t="n">
        <v>1323</v>
      </c>
    </row>
    <row r="40">
      <c r="A40" s="4" t="inlineStr">
        <is>
          <t>Total operating expenses</t>
        </is>
      </c>
      <c r="B40" s="5" t="n">
        <v>2872</v>
      </c>
      <c r="C40" s="5" t="n">
        <v>2934</v>
      </c>
    </row>
    <row r="41">
      <c r="A41" s="4" t="inlineStr">
        <is>
          <t>Pre-tax earnings</t>
        </is>
      </c>
      <c r="B41" s="5" t="n">
        <v>788</v>
      </c>
      <c r="C41" s="5" t="n">
        <v>877</v>
      </c>
    </row>
    <row r="42">
      <c r="A42" s="4" t="inlineStr">
        <is>
          <t>Net earnings</t>
        </is>
      </c>
      <c r="B42" s="5" t="n">
        <v>661</v>
      </c>
      <c r="C42" s="5" t="n">
        <v>692</v>
      </c>
    </row>
    <row r="43">
      <c r="A43" s="4" t="inlineStr">
        <is>
          <t>Net earnings to common</t>
        </is>
      </c>
      <c r="B43" s="5" t="n">
        <v>631</v>
      </c>
      <c r="C43" s="5" t="n">
        <v>653</v>
      </c>
    </row>
    <row r="44">
      <c r="A44" s="4" t="inlineStr">
        <is>
          <t>Average common equity</t>
        </is>
      </c>
      <c r="B44" s="6" t="n">
        <v>26089</v>
      </c>
      <c r="C44" s="6" t="n">
        <v>26456</v>
      </c>
    </row>
    <row r="45">
      <c r="A45" s="4" t="inlineStr">
        <is>
          <t>Return on average common equity</t>
        </is>
      </c>
      <c r="B45" s="10" t="n">
        <v>0.097</v>
      </c>
      <c r="C45" s="10" t="n">
        <v>0.099</v>
      </c>
    </row>
    <row r="46">
      <c r="A46" s="4" t="inlineStr">
        <is>
          <t>Platform Solution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on-interest revenues</t>
        </is>
      </c>
      <c r="B48" s="6" t="n">
        <v>-92</v>
      </c>
      <c r="C48" s="6" t="n">
        <v>33</v>
      </c>
    </row>
    <row r="49">
      <c r="A49" s="4" t="inlineStr">
        <is>
          <t>Net interest income</t>
        </is>
      </c>
      <c r="B49" s="5" t="n">
        <v>768</v>
      </c>
      <c r="C49" s="5" t="n">
        <v>665</v>
      </c>
    </row>
    <row r="50">
      <c r="A50" s="4" t="inlineStr">
        <is>
          <t>Total net revenues</t>
        </is>
      </c>
      <c r="B50" s="5" t="n">
        <v>676</v>
      </c>
      <c r="C50" s="5" t="n">
        <v>698</v>
      </c>
    </row>
    <row r="51">
      <c r="A51" s="4" t="inlineStr">
        <is>
          <t>Provision for credit losses</t>
        </is>
      </c>
      <c r="B51" s="5" t="n">
        <v>203</v>
      </c>
      <c r="C51" s="5" t="n">
        <v>244</v>
      </c>
    </row>
    <row r="52">
      <c r="A52" s="4" t="inlineStr">
        <is>
          <t>Compensation and benefits</t>
        </is>
      </c>
      <c r="B52" s="5" t="n">
        <v>176</v>
      </c>
      <c r="C52" s="5" t="n">
        <v>225</v>
      </c>
    </row>
    <row r="53">
      <c r="A53" s="4" t="inlineStr">
        <is>
          <t>Other expenses</t>
        </is>
      </c>
      <c r="B53" s="5" t="n">
        <v>272</v>
      </c>
      <c r="C53" s="5" t="n">
        <v>346</v>
      </c>
    </row>
    <row r="54">
      <c r="A54" s="4" t="inlineStr">
        <is>
          <t>Total operating expenses</t>
        </is>
      </c>
      <c r="B54" s="5" t="n">
        <v>448</v>
      </c>
      <c r="C54" s="5" t="n">
        <v>571</v>
      </c>
    </row>
    <row r="55">
      <c r="A55" s="4" t="inlineStr">
        <is>
          <t>Pre-tax earnings</t>
        </is>
      </c>
      <c r="B55" s="5" t="n">
        <v>25</v>
      </c>
      <c r="C55" s="5" t="n">
        <v>-117</v>
      </c>
    </row>
    <row r="56">
      <c r="A56" s="4" t="inlineStr">
        <is>
          <t>Net earnings</t>
        </is>
      </c>
      <c r="B56" s="5" t="n">
        <v>21</v>
      </c>
      <c r="C56" s="5" t="n">
        <v>-92</v>
      </c>
    </row>
    <row r="57">
      <c r="A57" s="4" t="inlineStr">
        <is>
          <t>Net earnings to common</t>
        </is>
      </c>
      <c r="B57" s="5" t="n">
        <v>16</v>
      </c>
      <c r="C57" s="5" t="n">
        <v>-99</v>
      </c>
    </row>
    <row r="58">
      <c r="A58" s="4" t="inlineStr">
        <is>
          <t>Average common equity</t>
        </is>
      </c>
      <c r="B58" s="6" t="n">
        <v>4486</v>
      </c>
      <c r="C58" s="6" t="n">
        <v>4734</v>
      </c>
    </row>
    <row r="59">
      <c r="A59" s="4" t="inlineStr">
        <is>
          <t>Return on average common equity</t>
        </is>
      </c>
      <c r="B59" s="10" t="n">
        <v>0.014</v>
      </c>
      <c r="C59" s="4" t="inlineStr">
        <is>
          <t>(8.40%)</t>
        </is>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epreciation and Amortization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6" t="n">
        <v>506</v>
      </c>
      <c r="C4" s="6" t="n">
        <v>627</v>
      </c>
    </row>
    <row r="5">
      <c r="A5" s="4" t="inlineStr">
        <is>
          <t>Global Banking &amp; Marke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271</v>
      </c>
      <c r="C7" s="5" t="n">
        <v>295</v>
      </c>
    </row>
    <row r="8">
      <c r="A8" s="4" t="inlineStr">
        <is>
          <t>Asset &amp; Wealth Manag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192</v>
      </c>
      <c r="C10" s="5" t="n">
        <v>289</v>
      </c>
    </row>
    <row r="11">
      <c r="A11" s="4" t="inlineStr">
        <is>
          <t>Platform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6" t="n">
        <v>43</v>
      </c>
      <c r="C13" s="6" t="n">
        <v>43</v>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Segments - Assets by Segment (Detail)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t>
        </is>
      </c>
      <c r="B3" s="6" t="n">
        <v>1766181</v>
      </c>
      <c r="C3" s="6" t="n">
        <v>1675972</v>
      </c>
    </row>
    <row r="4">
      <c r="A4" s="4" t="inlineStr">
        <is>
          <t>Global Banking &amp; Marke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1497785</v>
      </c>
      <c r="C6" s="5" t="n">
        <v>1420142</v>
      </c>
    </row>
    <row r="7">
      <c r="A7" s="4" t="inlineStr">
        <is>
          <t>Asset &amp; Wealth Manag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5" t="n">
        <v>206932</v>
      </c>
      <c r="C9" s="5" t="n">
        <v>193328</v>
      </c>
    </row>
    <row r="10">
      <c r="A10" s="4" t="inlineStr">
        <is>
          <t>Platform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6" t="n">
        <v>61464</v>
      </c>
      <c r="C12" s="6" t="n">
        <v>6250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Total Net Revenues and Pre-Tax Earnings By Geographic Region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revenues</t>
        </is>
      </c>
      <c r="B4" s="6" t="n">
        <v>15062</v>
      </c>
      <c r="C4" s="6" t="n">
        <v>14213</v>
      </c>
    </row>
    <row r="5">
      <c r="A5" s="4" t="inlineStr">
        <is>
          <t>Percentage of total net revenues</t>
        </is>
      </c>
      <c r="B5" s="9" t="n">
        <v>1</v>
      </c>
      <c r="C5" s="9" t="n">
        <v>1</v>
      </c>
    </row>
    <row r="6">
      <c r="A6" s="4" t="inlineStr">
        <is>
          <t>Total pre-tax earnings</t>
        </is>
      </c>
      <c r="B6" s="6" t="n">
        <v>5647</v>
      </c>
      <c r="C6" s="6" t="n">
        <v>5237</v>
      </c>
    </row>
    <row r="7">
      <c r="A7" s="4" t="inlineStr">
        <is>
          <t>Percentage of total pre-tax earnings</t>
        </is>
      </c>
      <c r="B7" s="9" t="n">
        <v>1</v>
      </c>
      <c r="C7" s="9" t="n">
        <v>1</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6" t="n">
        <v>9866</v>
      </c>
      <c r="C10" s="6" t="n">
        <v>9181</v>
      </c>
    </row>
    <row r="11">
      <c r="A11" s="4" t="inlineStr">
        <is>
          <t>Percentage of total net revenues</t>
        </is>
      </c>
      <c r="B11" s="9" t="n">
        <v>0.66</v>
      </c>
      <c r="C11" s="9" t="n">
        <v>0.65</v>
      </c>
    </row>
    <row r="12">
      <c r="A12" s="4" t="inlineStr">
        <is>
          <t>Total pre-tax earnings</t>
        </is>
      </c>
      <c r="B12" s="6" t="n">
        <v>3725</v>
      </c>
      <c r="C12" s="6" t="n">
        <v>3276</v>
      </c>
    </row>
    <row r="13">
      <c r="A13" s="4" t="inlineStr">
        <is>
          <t>Percentage of total pre-tax earnings</t>
        </is>
      </c>
      <c r="B13" s="9" t="n">
        <v>0.66</v>
      </c>
      <c r="C13" s="9" t="n">
        <v>0.62</v>
      </c>
    </row>
    <row r="14">
      <c r="A14" s="4" t="inlineStr">
        <is>
          <t>EM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6" t="n">
        <v>3491</v>
      </c>
      <c r="C16" s="6" t="n">
        <v>3470</v>
      </c>
    </row>
    <row r="17">
      <c r="A17" s="4" t="inlineStr">
        <is>
          <t>Percentage of total net revenues</t>
        </is>
      </c>
      <c r="B17" s="9" t="n">
        <v>0.23</v>
      </c>
      <c r="C17" s="9" t="n">
        <v>0.24</v>
      </c>
    </row>
    <row r="18">
      <c r="A18" s="4" t="inlineStr">
        <is>
          <t>Total pre-tax earnings</t>
        </is>
      </c>
      <c r="B18" s="6" t="n">
        <v>1464</v>
      </c>
      <c r="C18" s="6" t="n">
        <v>1503</v>
      </c>
    </row>
    <row r="19">
      <c r="A19" s="4" t="inlineStr">
        <is>
          <t>Percentage of total pre-tax earnings</t>
        </is>
      </c>
      <c r="B19" s="9" t="n">
        <v>0.26</v>
      </c>
      <c r="C19" s="9" t="n">
        <v>0.29</v>
      </c>
    </row>
    <row r="20">
      <c r="A20" s="4" t="inlineStr">
        <is>
          <t>As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6" t="n">
        <v>1705</v>
      </c>
      <c r="C22" s="6" t="n">
        <v>1562</v>
      </c>
    </row>
    <row r="23">
      <c r="A23" s="4" t="inlineStr">
        <is>
          <t>Percentage of total net revenues</t>
        </is>
      </c>
      <c r="B23" s="9" t="n">
        <v>0.11</v>
      </c>
      <c r="C23" s="9" t="n">
        <v>0.11</v>
      </c>
    </row>
    <row r="24">
      <c r="A24" s="4" t="inlineStr">
        <is>
          <t>Total pre-tax earnings</t>
        </is>
      </c>
      <c r="B24" s="6" t="n">
        <v>458</v>
      </c>
      <c r="C24" s="6" t="n">
        <v>458</v>
      </c>
    </row>
    <row r="25">
      <c r="A25" s="4" t="inlineStr">
        <is>
          <t>Percentage of total pre-tax earnings</t>
        </is>
      </c>
      <c r="B25" s="9" t="n">
        <v>0.08</v>
      </c>
      <c r="C25" s="9" t="n">
        <v>0.09</v>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Concentrations - Credit Concentrations Included in Trading Cash Instruments and Investments (Detail) - USD ($) $ in Millions</t>
        </is>
      </c>
      <c r="B1" s="2" t="inlineStr">
        <is>
          <t>3 Months Ended</t>
        </is>
      </c>
      <c r="C1" s="2" t="inlineStr">
        <is>
          <t>12 Months Ended</t>
        </is>
      </c>
    </row>
    <row r="2">
      <c r="B2" s="2" t="inlineStr">
        <is>
          <t>Mar. 31, 2025</t>
        </is>
      </c>
      <c r="C2" s="2" t="inlineStr">
        <is>
          <t>Dec. 31, 2024</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6" t="n">
        <v>394535</v>
      </c>
      <c r="C5" s="6" t="n">
        <v>389148</v>
      </c>
    </row>
    <row r="6">
      <c r="A6" s="4" t="inlineStr">
        <is>
          <t>Concentration risk, credit risk, financial instrument, maximum exposure, as a percentage of total assets</t>
        </is>
      </c>
      <c r="B6" s="10" t="n">
        <v>0.223</v>
      </c>
      <c r="C6" s="10" t="n">
        <v>0.232</v>
      </c>
    </row>
    <row r="7">
      <c r="A7" s="4" t="inlineStr">
        <is>
          <t>Non-U.S. government and agency obligation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credit risk, financial instrument, maximum exposure</t>
        </is>
      </c>
      <c r="B9" s="6" t="n">
        <v>95814</v>
      </c>
      <c r="C9" s="6" t="n">
        <v>74496</v>
      </c>
    </row>
    <row r="10">
      <c r="A10" s="4" t="inlineStr">
        <is>
          <t>Concentration risk, credit risk, financial instrument, maximum exposure, as a percentage of total assets</t>
        </is>
      </c>
      <c r="B10" s="10" t="n">
        <v>0.054</v>
      </c>
      <c r="C10" s="10" t="n">
        <v>0.044</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oncentrations - Additional Information (Detail) - USD ($) $ in Millions</t>
        </is>
      </c>
      <c r="B1" s="2" t="inlineStr">
        <is>
          <t>Mar. 31, 2025</t>
        </is>
      </c>
      <c r="C1" s="2" t="inlineStr">
        <is>
          <t>Dec. 31, 2024</t>
        </is>
      </c>
    </row>
    <row r="2">
      <c r="A2" s="3" t="inlineStr">
        <is>
          <t>Concentration Risk [Line Items]</t>
        </is>
      </c>
      <c r="B2" s="4" t="inlineStr">
        <is>
          <t xml:space="preserve"> </t>
        </is>
      </c>
      <c r="C2" s="4" t="inlineStr">
        <is>
          <t xml:space="preserve"> </t>
        </is>
      </c>
    </row>
    <row r="3">
      <c r="A3" s="4" t="inlineStr">
        <is>
          <t>Cash and cash equivalents</t>
        </is>
      </c>
      <c r="B3" s="6" t="n">
        <v>167408</v>
      </c>
      <c r="C3" s="6" t="n">
        <v>182092</v>
      </c>
    </row>
    <row r="4">
      <c r="A4" s="4" t="inlineStr">
        <is>
          <t>Cash deposits held at the Federal Reserve Bank of New York</t>
        </is>
      </c>
      <c r="B4" s="6" t="n">
        <v>82690</v>
      </c>
      <c r="C4" s="6" t="n">
        <v>105780</v>
      </c>
    </row>
    <row r="5">
      <c r="A5" s="4" t="inlineStr">
        <is>
          <t>Percentage of credit exposure to any other counterparty</t>
        </is>
      </c>
      <c r="B5" s="9" t="n">
        <v>0.02</v>
      </c>
      <c r="C5" s="9" t="n">
        <v>0.02</v>
      </c>
    </row>
    <row r="6">
      <c r="A6" s="4" t="inlineStr">
        <is>
          <t>Central bank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ash and cash equivalents</t>
        </is>
      </c>
      <c r="B8" s="6" t="n">
        <v>138320</v>
      </c>
      <c r="C8" s="6" t="n">
        <v>15184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Concentrations - U.S. Government and Agency Obligations and Non-U.S. Government and Agency Obligations that Collateralize Resale Agreements and Securities Borrowed Transactions (Detail) - USD ($) $ in Millions</t>
        </is>
      </c>
      <c r="B1" s="2" t="inlineStr">
        <is>
          <t>3 Months Ended</t>
        </is>
      </c>
      <c r="C1" s="2" t="inlineStr">
        <is>
          <t>12 Months Ended</t>
        </is>
      </c>
    </row>
    <row r="2">
      <c r="B2" s="2" t="inlineStr">
        <is>
          <t>Mar. 31, 2025</t>
        </is>
      </c>
      <c r="C2" s="2" t="inlineStr">
        <is>
          <t>Dec. 31, 2024</t>
        </is>
      </c>
    </row>
    <row r="3">
      <c r="A3" s="4" t="inlineStr">
        <is>
          <t>U.S. government and agency obligation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6" t="n">
        <v>133450</v>
      </c>
      <c r="C5" s="6" t="n">
        <v>129942</v>
      </c>
    </row>
    <row r="6">
      <c r="A6" s="4" t="inlineStr">
        <is>
          <t>Non-U.S. government and agency obligatio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credit risk, financial instrument, maximum exposure</t>
        </is>
      </c>
      <c r="B8" s="6" t="n">
        <v>83494</v>
      </c>
      <c r="C8" s="6" t="n">
        <v>7693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Other Assets The table below presents other assets by type. As of March December $ in millions 2025 2024 Property, leasehold improvements and equipment $ 7,926 $ 8,024 Goodwill 5,886 5,853 Identifiable intangible assets 854 847 Operating lease right-of-use assets 1,965 1,967 Income tax-related assets 8,936 9,131 Miscellaneous receivables and other 8,343 8,365 Total $ 33,910 $ 34,187 Property, Leasehold Improvements and Equipment Property, leasehold improvements and equipment is net of accumulated depreciation and amortization of $14.07 billion as of March 2025 and $13.64 billion as of December 2024. Property, leasehold improvements and equipment included $6.58 billion as of March 2025 and $6.57 billion as of December 2024 that the firm uses in connection with its operations. Substantially all of the remainder is held by investment entities, including VIEs, consolidated by the firm. 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Any impairments recognized are included in depreciation and amortization. The firm had no material impairments during the three months ended March 2025 and $80 million during the three months ended March 2024, substantially all related to commercial real estate included in CIEs within Asset &amp; Wealth Management. Goodwill Goodwill is the cost of acquired companies in excess of the fair value of net assets, including identifiable intangible assets, at the acquisition date. The table below presents the carrying value of goodwill by reporting unit. As of March December $ in millions 2025 2024 Global Banking &amp; Markets: Investment banking $ 267 $ 267 FICC 269 269 Equities 2,647 2,647 Asset &amp; Wealth Management: Asset management 1,394 1,361 Wealth management 1,309 1,309 Total $ 5,886 $ 5,853 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carrying value (including goodwill and identifiable intangible assets). If the reporting unit’s estimated fair value exceeds its carrying value, goodwill is not impaired. An impairment is recognized if the estimated fair value of a reporting unit is less than its carrying value and any such impairment is included in depreciation and amortization. When performing a quantitative goodwill test, the estimated fair value of each reporting unit is based on valuation techniques the firm believes market participants would use to value these reporting units. Estimated fair values are generally derived from utilizing a relative value technique, which applies observable price-to-earnings multiples or price-to-book multiples of comparable competitors to the reporting units’ net earnings or net book value, or a discounted cash flow valuation approach, for reporting units with businesses in early stages of development. The carrying value of each reporting unit reflects an allocation of total shareholders’ equity and represents the estimated amount of total shareholders’ equity required to support the activities of the reporting unit under currently applicable regulatory capital requirements. In the fourth quarter of 2024, the firm performed its annual assessment of goodwill for impairment, for each of its reporting units with goodwill, by performing a qualitative assessment. Multiple factors, including performance indicators, macroeconomic indicators, firm and industry events, and fair value indicators, were assessed with respect to each of these reporting units to determine whether it was more likely than not that the estimated fair value of each of those reporting units was less than its carrying value. As a result of the qualitative assessment, the firm determined that it was more likely than not that the estimated fair value of each reporting unit with goodwill exceeded its respective carrying value. Therefore, the firm determined that goodwill for each reporting unit was not impaired and that a quantitative goodwill test was not required. There were no events or changes in circumstances during the three months ended March 2025 that would indicate that it was more likely than not that the estimated fair value of each of the reporting units with goodwill did not exceed its respective carrying value as of March 2025. Identifiable Intangible Assets The table below presents identifiable intangible assets by type. As of March December $ in millions 2025 2024 Customer lists Gross carrying value $ 2,224 $ 2,187 Accumulated amortization (1,386) (1,358) Net carrying value 838 829 Other Gross carrying value 77 82 Accumulated amortization (61) (64) Net carrying value 16 18 Total gross carrying value 2,301 2,269 Total accumulated amortization (1,447) (1,422) Total net carrying value $ 854 $ 847 In the table above, substantially all of the firm’s identifiable intangible assets have finite useful lives and are amortized over their estimated useful lives generally using the straight-line method. The tables below present information about the amortization of identifiable intangible assets. Three Months $ in millions 2025 2024 Amortization $ 21 $ 26 As of $ in millions March 2025 Estimated future amortization Remainder of 2025 $ 59 2026 $ 74 2027 $ 74 2028 $ 74 2029 $ 74 2030 $ 74 The firm tests identifiable intangible assets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There were no material impairments or write-downs during either the three months ended March 2025 or March 2024. Operating Lease Right-of-Use Assets The firm enters into operating leases for real estate, office equipment and other assets, substantially all of which are used in connection with its operations. For leases longer than one year, the firm recognizes a right-of-use asset representing the right to use the underlying asset for the lease term, and a lease liability representing the liability to make payments. The lease term is generally determined based on the contractual maturity of the lease. For leases where the firm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Right-of-use assets and operating lease liabilities recognized (in non-cash transactions for leases entered into or assumed) by the firm were not material for both the three months ended March 2025 and March 2024. See Note 15 for information about operating lease liabilities. For leases where the firm will derive no economic benefit from leased space that it has vacated or where the firm has shortened the term of a lease when space is no longer needed, the firm will record an impairment or accelerated amortization of right-of-use assets. There were no material impairments or accelerated amortizations during either the three months ended March 2025 or March 2024. Miscellaneous Receivables and Other Miscellaneous receivables and other included: • Investments in qualified affordable housing and renewable energy projects of $3.42 billion as of March 2025 and $3.46 billion as of December 2024. The firm receives tax credits for such investments. See Note 17 for further information about these investments. • Assets classified as held for sale were $293 million as of March 2025 and $517 million as of December 2024. See below for further information. Assets Held for Sale. Assets held for sale included $293 million as of March 2025 and $517 million as of December 2024 of assets that were primarily related to certain of the firm’s consolidated investments within Asset &amp; Wealth Management. Substantially all of these assets consisted of property and equipment and were included in miscellaneous receivables and other within other asset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gal Proceedings - Additional Information (Detail) - USD ($) $ in Millions</t>
        </is>
      </c>
      <c r="C1" s="2" t="inlineStr">
        <is>
          <t>3 Months Ended</t>
        </is>
      </c>
    </row>
    <row r="2">
      <c r="B2" s="2" t="inlineStr">
        <is>
          <t>Aug. 18, 2020</t>
        </is>
      </c>
      <c r="C2" s="2" t="inlineStr">
        <is>
          <t>Mar. 31, 2025</t>
        </is>
      </c>
    </row>
    <row r="3">
      <c r="A3" s="3" t="inlineStr">
        <is>
          <t>Other Commitments [Line Items]</t>
        </is>
      </c>
      <c r="B3" s="4" t="inlineStr">
        <is>
          <t xml:space="preserve"> </t>
        </is>
      </c>
      <c r="C3" s="4" t="inlineStr">
        <is>
          <t xml:space="preserve"> </t>
        </is>
      </c>
    </row>
    <row r="4">
      <c r="A4" s="4" t="inlineStr">
        <is>
          <t>Estimated aggregate amount of reasonably possible losses for legal proceedings</t>
        </is>
      </c>
      <c r="B4" s="4" t="inlineStr">
        <is>
          <t xml:space="preserve"> </t>
        </is>
      </c>
      <c r="C4" s="6" t="n">
        <v>1700</v>
      </c>
    </row>
    <row r="5">
      <c r="A5" s="4" t="inlineStr">
        <is>
          <t>Mortgage-Related Matter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ace amount of securitizations claimed for repurchase</t>
        </is>
      </c>
      <c r="B7" s="4" t="inlineStr">
        <is>
          <t xml:space="preserve"> </t>
        </is>
      </c>
      <c r="C7" s="5" t="n">
        <v>1700</v>
      </c>
    </row>
    <row r="8">
      <c r="A8" s="4" t="inlineStr">
        <is>
          <t>1Malaysia Development Berhad (1MDB) | Offerings of Debt Secur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mount of debt securities cited in connection with investigations, reviews and litigation</t>
        </is>
      </c>
      <c r="B10" s="4" t="inlineStr">
        <is>
          <t xml:space="preserve"> </t>
        </is>
      </c>
      <c r="C10" s="5" t="n">
        <v>6500</v>
      </c>
    </row>
    <row r="11">
      <c r="A11" s="4" t="inlineStr">
        <is>
          <t>1Malaysia Development Berhad (1MDB) | Guarantee Obligatio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Agreement to extend a guarantee related to legal and regulatory proceedings</t>
        </is>
      </c>
      <c r="B13" s="6" t="n">
        <v>1400</v>
      </c>
      <c r="C13" s="4" t="inlineStr">
        <is>
          <t xml:space="preserve"> </t>
        </is>
      </c>
    </row>
    <row r="14">
      <c r="A14" s="4" t="inlineStr">
        <is>
          <t>Banco Espirito Santo S.A. and Oak Finance | Transfer of Facility Agreemen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Loss contingency, amount received</t>
        </is>
      </c>
      <c r="B16" s="4" t="inlineStr">
        <is>
          <t xml:space="preserve"> </t>
        </is>
      </c>
      <c r="C16" s="5" t="n">
        <v>50</v>
      </c>
    </row>
    <row r="17">
      <c r="A17" s="4" t="inlineStr">
        <is>
          <t>Banco Espirito Santo S.A. and Oak Finance | Transfer of Facility Agreement | GSI</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Debt instrument, face amount</t>
        </is>
      </c>
      <c r="B19" s="4" t="inlineStr">
        <is>
          <t xml:space="preserve"> </t>
        </is>
      </c>
      <c r="C19" s="5" t="n">
        <v>835</v>
      </c>
    </row>
    <row r="20">
      <c r="A20" s="4" t="inlineStr">
        <is>
          <t>Loss contingency, amount received</t>
        </is>
      </c>
      <c r="B20" s="4" t="inlineStr">
        <is>
          <t xml:space="preserve"> </t>
        </is>
      </c>
      <c r="C20" s="5" t="n">
        <v>54</v>
      </c>
    </row>
    <row r="21">
      <c r="A21" s="4" t="inlineStr">
        <is>
          <t>Loss contingency, amount sought</t>
        </is>
      </c>
      <c r="B21" s="4" t="inlineStr">
        <is>
          <t xml:space="preserve"> </t>
        </is>
      </c>
      <c r="C21" s="5" t="n">
        <v>104</v>
      </c>
    </row>
    <row r="22">
      <c r="A22" s="4" t="inlineStr">
        <is>
          <t>Banco Espirito Santo S.A. and Oak Finance and Action in Lisbon Commercial Cour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Loss contingency, amount sought</t>
        </is>
      </c>
      <c r="B24" s="4" t="inlineStr">
        <is>
          <t xml:space="preserve"> </t>
        </is>
      </c>
      <c r="C24" s="5" t="n">
        <v>222</v>
      </c>
    </row>
    <row r="25">
      <c r="A25" s="4" t="inlineStr">
        <is>
          <t>Archegos-Related Matters | March 2021 Public Offering | Common stock</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Aggregate value of offering</t>
        </is>
      </c>
      <c r="B27" s="4" t="inlineStr">
        <is>
          <t xml:space="preserve"> </t>
        </is>
      </c>
      <c r="C27" s="6" t="n">
        <v>1700</v>
      </c>
    </row>
    <row r="28">
      <c r="A28" s="4" t="inlineStr">
        <is>
          <t>Number of shares underwritten by GS&amp;Co. in connection with the offering (in shares)</t>
        </is>
      </c>
      <c r="B28" s="4" t="inlineStr">
        <is>
          <t xml:space="preserve"> </t>
        </is>
      </c>
      <c r="C28" s="5" t="n">
        <v>646154</v>
      </c>
    </row>
    <row r="29">
      <c r="A29" s="4" t="inlineStr">
        <is>
          <t>Aggregate value underwritten by GS&amp;Co.</t>
        </is>
      </c>
      <c r="B29" s="4" t="inlineStr">
        <is>
          <t xml:space="preserve"> </t>
        </is>
      </c>
      <c r="C29" s="6" t="n">
        <v>55</v>
      </c>
    </row>
    <row r="30">
      <c r="A30" s="4" t="inlineStr">
        <is>
          <t>Archegos-Related Matters | March 2021 Public Offering | Preferred stock</t>
        </is>
      </c>
      <c r="B30" s="4" t="inlineStr">
        <is>
          <t xml:space="preserve"> </t>
        </is>
      </c>
      <c r="C30" s="4" t="inlineStr">
        <is>
          <t xml:space="preserve"> </t>
        </is>
      </c>
    </row>
    <row r="31">
      <c r="A31" s="3" t="inlineStr">
        <is>
          <t>Other Commitments [Line Items]</t>
        </is>
      </c>
      <c r="B31" s="4" t="inlineStr">
        <is>
          <t xml:space="preserve"> </t>
        </is>
      </c>
      <c r="C31" s="4" t="inlineStr">
        <is>
          <t xml:space="preserve"> </t>
        </is>
      </c>
    </row>
    <row r="32">
      <c r="A32" s="4" t="inlineStr">
        <is>
          <t>Aggregate value of offering</t>
        </is>
      </c>
      <c r="B32" s="4" t="inlineStr">
        <is>
          <t xml:space="preserve"> </t>
        </is>
      </c>
      <c r="C32" s="6" t="n">
        <v>1000</v>
      </c>
    </row>
    <row r="33">
      <c r="A33" s="4" t="inlineStr">
        <is>
          <t>Number of shares underwritten by GS&amp;Co. in connection with the offering (in shares)</t>
        </is>
      </c>
      <c r="B33" s="4" t="inlineStr">
        <is>
          <t xml:space="preserve"> </t>
        </is>
      </c>
      <c r="C33" s="5" t="n">
        <v>323077</v>
      </c>
    </row>
    <row r="34">
      <c r="A34" s="4" t="inlineStr">
        <is>
          <t>Aggregate value underwritten by GS&amp;Co.</t>
        </is>
      </c>
      <c r="B34" s="4" t="inlineStr">
        <is>
          <t xml:space="preserve"> </t>
        </is>
      </c>
      <c r="C34" s="6" t="n">
        <v>32</v>
      </c>
    </row>
    <row r="35">
      <c r="A35" s="4" t="inlineStr">
        <is>
          <t>Silicon Valley Bank Matters | Senior Notes</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Aggregate value underwritten by GS&amp;Co.</t>
        </is>
      </c>
      <c r="B37" s="4" t="inlineStr">
        <is>
          <t xml:space="preserve"> </t>
        </is>
      </c>
      <c r="C37" s="6" t="n">
        <v>727</v>
      </c>
    </row>
    <row r="38">
      <c r="A38" s="4" t="inlineStr">
        <is>
          <t>Silicon Valley Bank Matters | Common stock</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Number of shares underwritten by GS&amp;Co. in connection with the offering (in shares)</t>
        </is>
      </c>
      <c r="B40" s="4" t="inlineStr">
        <is>
          <t xml:space="preserve"> </t>
        </is>
      </c>
      <c r="C40" s="5" t="n">
        <v>3266108</v>
      </c>
    </row>
    <row r="41">
      <c r="A41" s="4" t="inlineStr">
        <is>
          <t>Aggregate value underwritten by GS&amp;Co.</t>
        </is>
      </c>
      <c r="B41" s="4" t="inlineStr">
        <is>
          <t xml:space="preserve"> </t>
        </is>
      </c>
      <c r="C41" s="6" t="n">
        <v>1800</v>
      </c>
    </row>
    <row r="42">
      <c r="A42" s="4" t="inlineStr">
        <is>
          <t>Silicon Valley Bank Matters | Preferred stock</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Number of shares underwritten by GS&amp;Co. in connection with the offering (in shares)</t>
        </is>
      </c>
      <c r="B44" s="4" t="inlineStr">
        <is>
          <t xml:space="preserve"> </t>
        </is>
      </c>
      <c r="C44" s="5" t="n">
        <v>831250</v>
      </c>
    </row>
    <row r="45">
      <c r="A45" s="4" t="inlineStr">
        <is>
          <t>Aggregate value underwritten by GS&amp;Co.</t>
        </is>
      </c>
      <c r="B45" s="4" t="inlineStr">
        <is>
          <t xml:space="preserve"> </t>
        </is>
      </c>
      <c r="C45" s="6" t="n">
        <v>831</v>
      </c>
    </row>
    <row r="46">
      <c r="A46" s="4" t="inlineStr">
        <is>
          <t>Silicon Valley Bank Matters | March 2021 Public Offering | Common stock</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Aggregate value of offering</t>
        </is>
      </c>
      <c r="B48" s="4" t="inlineStr">
        <is>
          <t xml:space="preserve"> </t>
        </is>
      </c>
      <c r="C48" s="5" t="n">
        <v>1200</v>
      </c>
    </row>
    <row r="49">
      <c r="A49" s="4" t="inlineStr">
        <is>
          <t>Silicon Valley Bank Matters | January 2021 Public Offering | Senior Notes</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Aggregate value of offering</t>
        </is>
      </c>
      <c r="B51" s="4" t="inlineStr">
        <is>
          <t xml:space="preserve"> </t>
        </is>
      </c>
      <c r="C51" s="5" t="n">
        <v>500</v>
      </c>
    </row>
    <row r="52">
      <c r="A52" s="4" t="inlineStr">
        <is>
          <t>Silicon Valley Bank Matters | January 2021 Public Offering | Preferred stock</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Aggregate value of offering</t>
        </is>
      </c>
      <c r="B54" s="4" t="inlineStr">
        <is>
          <t xml:space="preserve"> </t>
        </is>
      </c>
      <c r="C54" s="5" t="n">
        <v>750</v>
      </c>
    </row>
    <row r="55">
      <c r="A55" s="4" t="inlineStr">
        <is>
          <t>Silicon Valley Bank Matters | May 2021 Public Offering | Senior Note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Aggregate value of offering</t>
        </is>
      </c>
      <c r="B57" s="4" t="inlineStr">
        <is>
          <t xml:space="preserve"> </t>
        </is>
      </c>
      <c r="C57" s="5" t="n">
        <v>500</v>
      </c>
    </row>
    <row r="58">
      <c r="A58" s="4" t="inlineStr">
        <is>
          <t>Silicon Valley Bank Matters | May 2021 Public Offering | Preferred stock</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Aggregate value of offering</t>
        </is>
      </c>
      <c r="B60" s="4" t="inlineStr">
        <is>
          <t xml:space="preserve"> </t>
        </is>
      </c>
      <c r="C60" s="5" t="n">
        <v>1000</v>
      </c>
    </row>
    <row r="61">
      <c r="A61" s="4" t="inlineStr">
        <is>
          <t>Silicon Valley Bank Matters | August 2021 Public Offering | Common stock</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Aggregate value of offering</t>
        </is>
      </c>
      <c r="B63" s="4" t="inlineStr">
        <is>
          <t xml:space="preserve"> </t>
        </is>
      </c>
      <c r="C63" s="5" t="n">
        <v>1300</v>
      </c>
    </row>
    <row r="64">
      <c r="A64" s="4" t="inlineStr">
        <is>
          <t>Silicon Valley Bank Matters | April 2022 Public Offering | Senior Notes</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Aggregate value of offering</t>
        </is>
      </c>
      <c r="B66" s="4" t="inlineStr">
        <is>
          <t xml:space="preserve"> </t>
        </is>
      </c>
      <c r="C66" s="6" t="n">
        <v>800</v>
      </c>
    </row>
    <row r="67">
      <c r="A67" s="4" t="inlineStr">
        <is>
          <t>Array Technologies Inc.</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Number of shares underwritten by GS&amp;Co. in connection with the offering (in shares)</t>
        </is>
      </c>
      <c r="B69" s="4" t="inlineStr">
        <is>
          <t xml:space="preserve"> </t>
        </is>
      </c>
      <c r="C69" s="5" t="n">
        <v>31912213</v>
      </c>
    </row>
    <row r="70">
      <c r="A70" s="4" t="inlineStr">
        <is>
          <t>Aggregate value underwritten by GS&amp;Co.</t>
        </is>
      </c>
      <c r="B70" s="4" t="inlineStr">
        <is>
          <t xml:space="preserve"> </t>
        </is>
      </c>
      <c r="C70" s="6" t="n">
        <v>877</v>
      </c>
    </row>
    <row r="71">
      <c r="A71" s="4" t="inlineStr">
        <is>
          <t>Array Technologies Inc. | October 2020 Initial Public Offering</t>
        </is>
      </c>
      <c r="B71" s="4" t="inlineStr">
        <is>
          <t xml:space="preserve"> </t>
        </is>
      </c>
      <c r="C71" s="4" t="inlineStr">
        <is>
          <t xml:space="preserve"> </t>
        </is>
      </c>
    </row>
    <row r="72">
      <c r="A72" s="3" t="inlineStr">
        <is>
          <t>Other Commitments [Line Items]</t>
        </is>
      </c>
      <c r="B72" s="4" t="inlineStr">
        <is>
          <t xml:space="preserve"> </t>
        </is>
      </c>
      <c r="C72" s="4" t="inlineStr">
        <is>
          <t xml:space="preserve"> </t>
        </is>
      </c>
    </row>
    <row r="73">
      <c r="A73" s="4" t="inlineStr">
        <is>
          <t>Aggregate value of offering</t>
        </is>
      </c>
      <c r="B73" s="4" t="inlineStr">
        <is>
          <t xml:space="preserve"> </t>
        </is>
      </c>
      <c r="C73" s="5" t="n">
        <v>1200</v>
      </c>
    </row>
    <row r="74">
      <c r="A74" s="4" t="inlineStr">
        <is>
          <t>Array Technologies Inc. | December 2020 Public Offering</t>
        </is>
      </c>
      <c r="B74" s="4" t="inlineStr">
        <is>
          <t xml:space="preserve"> </t>
        </is>
      </c>
      <c r="C74" s="4" t="inlineStr">
        <is>
          <t xml:space="preserve"> </t>
        </is>
      </c>
    </row>
    <row r="75">
      <c r="A75" s="3" t="inlineStr">
        <is>
          <t>Other Commitments [Line Items]</t>
        </is>
      </c>
      <c r="B75" s="4" t="inlineStr">
        <is>
          <t xml:space="preserve"> </t>
        </is>
      </c>
      <c r="C75" s="4" t="inlineStr">
        <is>
          <t xml:space="preserve"> </t>
        </is>
      </c>
    </row>
    <row r="76">
      <c r="A76" s="4" t="inlineStr">
        <is>
          <t>Aggregate value of offering</t>
        </is>
      </c>
      <c r="B76" s="4" t="inlineStr">
        <is>
          <t xml:space="preserve"> </t>
        </is>
      </c>
      <c r="C76" s="5" t="n">
        <v>1300</v>
      </c>
    </row>
    <row r="77">
      <c r="A77" s="4" t="inlineStr">
        <is>
          <t>Array Technologies Inc. | March 2021 Offering</t>
        </is>
      </c>
      <c r="B77" s="4" t="inlineStr">
        <is>
          <t xml:space="preserve"> </t>
        </is>
      </c>
      <c r="C77" s="4" t="inlineStr">
        <is>
          <t xml:space="preserve"> </t>
        </is>
      </c>
    </row>
    <row r="78">
      <c r="A78" s="3" t="inlineStr">
        <is>
          <t>Other Commitments [Line Items]</t>
        </is>
      </c>
      <c r="B78" s="4" t="inlineStr">
        <is>
          <t xml:space="preserve"> </t>
        </is>
      </c>
      <c r="C78" s="4" t="inlineStr">
        <is>
          <t xml:space="preserve"> </t>
        </is>
      </c>
    </row>
    <row r="79">
      <c r="A79" s="4" t="inlineStr">
        <is>
          <t>Aggregate value of offering</t>
        </is>
      </c>
      <c r="B79" s="4" t="inlineStr">
        <is>
          <t xml:space="preserve"> </t>
        </is>
      </c>
      <c r="C79" s="5" t="n">
        <v>993</v>
      </c>
    </row>
    <row r="80">
      <c r="A80" s="4" t="inlineStr">
        <is>
          <t>ContextLogic, Inc. | December 2020 Initial Public Offering</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Aggregate value of offering</t>
        </is>
      </c>
      <c r="B82" s="4" t="inlineStr">
        <is>
          <t xml:space="preserve"> </t>
        </is>
      </c>
      <c r="C82" s="6" t="n">
        <v>1100</v>
      </c>
    </row>
    <row r="83">
      <c r="A83" s="4" t="inlineStr">
        <is>
          <t>Number of shares underwritten by GS&amp;Co. in connection with the offering (in shares)</t>
        </is>
      </c>
      <c r="B83" s="4" t="inlineStr">
        <is>
          <t xml:space="preserve"> </t>
        </is>
      </c>
      <c r="C83" s="5" t="n">
        <v>16169000</v>
      </c>
    </row>
    <row r="84">
      <c r="A84" s="4" t="inlineStr">
        <is>
          <t>Aggregate value underwritten by GS&amp;Co.</t>
        </is>
      </c>
      <c r="B84" s="4" t="inlineStr">
        <is>
          <t xml:space="preserve"> </t>
        </is>
      </c>
      <c r="C84" s="6" t="n">
        <v>388</v>
      </c>
    </row>
    <row r="85">
      <c r="A85" s="4" t="inlineStr">
        <is>
          <t>DiDi Global Inc. | June 2021 Initial Public Offering</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Aggregate value of offering</t>
        </is>
      </c>
      <c r="B87" s="4" t="inlineStr">
        <is>
          <t xml:space="preserve"> </t>
        </is>
      </c>
      <c r="C87" s="6" t="n">
        <v>4400</v>
      </c>
    </row>
    <row r="88">
      <c r="A88" s="4" t="inlineStr">
        <is>
          <t>Number of shares underwritten by Goldman Sachs (Asia) L.L.C. in connection with the offering (in shares)</t>
        </is>
      </c>
      <c r="B88" s="4" t="inlineStr">
        <is>
          <t xml:space="preserve"> </t>
        </is>
      </c>
      <c r="C88" s="5" t="n">
        <v>104554000</v>
      </c>
    </row>
    <row r="89">
      <c r="A89" s="4" t="inlineStr">
        <is>
          <t>Aggregate value underwritten by Goldman Sachs (Asia) L.L.C.</t>
        </is>
      </c>
      <c r="B89" s="4" t="inlineStr">
        <is>
          <t xml:space="preserve"> </t>
        </is>
      </c>
      <c r="C89" s="6" t="n">
        <v>1500</v>
      </c>
    </row>
    <row r="90">
      <c r="A90" s="4" t="inlineStr">
        <is>
          <t>Vroom Inc. | September 2020 Public Offering</t>
        </is>
      </c>
      <c r="B90" s="4" t="inlineStr">
        <is>
          <t xml:space="preserve"> </t>
        </is>
      </c>
      <c r="C90" s="4" t="inlineStr">
        <is>
          <t xml:space="preserve"> </t>
        </is>
      </c>
    </row>
    <row r="91">
      <c r="A91" s="3" t="inlineStr">
        <is>
          <t>Other Commitments [Line Items]</t>
        </is>
      </c>
      <c r="B91" s="4" t="inlineStr">
        <is>
          <t xml:space="preserve"> </t>
        </is>
      </c>
      <c r="C91" s="4" t="inlineStr">
        <is>
          <t xml:space="preserve"> </t>
        </is>
      </c>
    </row>
    <row r="92">
      <c r="A92" s="4" t="inlineStr">
        <is>
          <t>Aggregate value of offering</t>
        </is>
      </c>
      <c r="B92" s="4" t="inlineStr">
        <is>
          <t xml:space="preserve"> </t>
        </is>
      </c>
      <c r="C92" s="6" t="n">
        <v>589</v>
      </c>
    </row>
    <row r="93">
      <c r="A93" s="4" t="inlineStr">
        <is>
          <t>Number of shares underwritten by GS&amp;Co. in connection with the offering (in shares)</t>
        </is>
      </c>
      <c r="B93" s="4" t="inlineStr">
        <is>
          <t xml:space="preserve"> </t>
        </is>
      </c>
      <c r="C93" s="5" t="n">
        <v>3886819</v>
      </c>
    </row>
    <row r="94">
      <c r="A94" s="4" t="inlineStr">
        <is>
          <t>Aggregate value underwritten by GS&amp;Co.</t>
        </is>
      </c>
      <c r="B94" s="4" t="inlineStr">
        <is>
          <t xml:space="preserve"> </t>
        </is>
      </c>
      <c r="C94" s="6" t="n">
        <v>212</v>
      </c>
    </row>
    <row r="95">
      <c r="A95" s="4" t="inlineStr">
        <is>
          <t>Zymergen Inc. | April 2021 Initial Public Offering</t>
        </is>
      </c>
      <c r="B95" s="4" t="inlineStr">
        <is>
          <t xml:space="preserve"> </t>
        </is>
      </c>
      <c r="C95" s="4" t="inlineStr">
        <is>
          <t xml:space="preserve"> </t>
        </is>
      </c>
    </row>
    <row r="96">
      <c r="A96" s="3" t="inlineStr">
        <is>
          <t>Other Commitments [Line Items]</t>
        </is>
      </c>
      <c r="B96" s="4" t="inlineStr">
        <is>
          <t xml:space="preserve"> </t>
        </is>
      </c>
      <c r="C96" s="4" t="inlineStr">
        <is>
          <t xml:space="preserve"> </t>
        </is>
      </c>
    </row>
    <row r="97">
      <c r="A97" s="4" t="inlineStr">
        <is>
          <t>Aggregate value of offering</t>
        </is>
      </c>
      <c r="B97" s="4" t="inlineStr">
        <is>
          <t xml:space="preserve"> </t>
        </is>
      </c>
      <c r="C97" s="6" t="n">
        <v>575</v>
      </c>
    </row>
    <row r="98">
      <c r="A98" s="4" t="inlineStr">
        <is>
          <t>Number of shares underwritten by GS&amp;Co. in connection with the offering (in shares)</t>
        </is>
      </c>
      <c r="B98" s="4" t="inlineStr">
        <is>
          <t xml:space="preserve"> </t>
        </is>
      </c>
      <c r="C98" s="5" t="n">
        <v>5750345</v>
      </c>
    </row>
    <row r="99">
      <c r="A99" s="4" t="inlineStr">
        <is>
          <t>Aggregate value underwritten by GS&amp;Co.</t>
        </is>
      </c>
      <c r="B99" s="4" t="inlineStr">
        <is>
          <t xml:space="preserve"> </t>
        </is>
      </c>
      <c r="C99" s="6" t="n">
        <v>178</v>
      </c>
    </row>
    <row r="100">
      <c r="A100" s="4" t="inlineStr">
        <is>
          <t>Sea Limited | September 2021 Public Offering</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Aggregate value of offering</t>
        </is>
      </c>
      <c r="B102" s="4" t="inlineStr">
        <is>
          <t xml:space="preserve"> </t>
        </is>
      </c>
      <c r="C102" s="6" t="n">
        <v>4000</v>
      </c>
    </row>
    <row r="103">
      <c r="A103" s="4" t="inlineStr">
        <is>
          <t>Number of shares underwritten by Goldman Sachs (Asia) L.L.C. in connection with the offering (in shares)</t>
        </is>
      </c>
      <c r="B103" s="4" t="inlineStr">
        <is>
          <t xml:space="preserve"> </t>
        </is>
      </c>
      <c r="C103" s="5" t="n">
        <v>8222500</v>
      </c>
    </row>
    <row r="104">
      <c r="A104" s="4" t="inlineStr">
        <is>
          <t>Aggregate value underwritten by Goldman Sachs (Asia) L.L.C.</t>
        </is>
      </c>
      <c r="B104" s="4" t="inlineStr">
        <is>
          <t xml:space="preserve"> </t>
        </is>
      </c>
      <c r="C104" s="6" t="n">
        <v>2600</v>
      </c>
    </row>
    <row r="105">
      <c r="A105" s="4" t="inlineStr">
        <is>
          <t>Sea Limited | September 2021 Public Offering | Convertible Senior Notes</t>
        </is>
      </c>
      <c r="B105" s="4" t="inlineStr">
        <is>
          <t xml:space="preserve"> </t>
        </is>
      </c>
      <c r="C105" s="4" t="inlineStr">
        <is>
          <t xml:space="preserve"> </t>
        </is>
      </c>
    </row>
    <row r="106">
      <c r="A106" s="3" t="inlineStr">
        <is>
          <t>Other Commitments [Line Items]</t>
        </is>
      </c>
      <c r="B106" s="4" t="inlineStr">
        <is>
          <t xml:space="preserve"> </t>
        </is>
      </c>
      <c r="C106" s="4" t="inlineStr">
        <is>
          <t xml:space="preserve"> </t>
        </is>
      </c>
    </row>
    <row r="107">
      <c r="A107" s="4" t="inlineStr">
        <is>
          <t>Aggregate value of offering</t>
        </is>
      </c>
      <c r="B107" s="4" t="inlineStr">
        <is>
          <t xml:space="preserve"> </t>
        </is>
      </c>
      <c r="C107" s="5" t="n">
        <v>2900</v>
      </c>
    </row>
    <row r="108">
      <c r="A108" s="4" t="inlineStr">
        <is>
          <t>Aggregate value underwritten by Goldman Sachs (Asia) L.L.C.</t>
        </is>
      </c>
      <c r="B108" s="4" t="inlineStr">
        <is>
          <t xml:space="preserve"> </t>
        </is>
      </c>
      <c r="C108" s="5" t="n">
        <v>1900</v>
      </c>
    </row>
    <row r="109">
      <c r="A109" s="4" t="inlineStr">
        <is>
          <t>Rivian Automotive Inc. | November 2021 Initial Public Offering</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Aggregate value of offering</t>
        </is>
      </c>
      <c r="B111" s="4" t="inlineStr">
        <is>
          <t xml:space="preserve"> </t>
        </is>
      </c>
      <c r="C111" s="6" t="n">
        <v>13700</v>
      </c>
    </row>
    <row r="112">
      <c r="A112" s="4" t="inlineStr">
        <is>
          <t>Number of shares underwritten by GS&amp;Co. in connection with the offering (in shares)</t>
        </is>
      </c>
      <c r="B112" s="4" t="inlineStr">
        <is>
          <t xml:space="preserve"> </t>
        </is>
      </c>
      <c r="C112" s="5" t="n">
        <v>44733050</v>
      </c>
    </row>
    <row r="113">
      <c r="A113" s="4" t="inlineStr">
        <is>
          <t>Aggregate value underwritten by GS&amp;Co.</t>
        </is>
      </c>
      <c r="B113" s="4" t="inlineStr">
        <is>
          <t xml:space="preserve"> </t>
        </is>
      </c>
      <c r="C113" s="6" t="n">
        <v>3500</v>
      </c>
    </row>
    <row r="114">
      <c r="A114" s="4" t="inlineStr">
        <is>
          <t>Natera Inc. | July 2021 Public Offering</t>
        </is>
      </c>
      <c r="B114" s="4" t="inlineStr">
        <is>
          <t xml:space="preserve"> </t>
        </is>
      </c>
      <c r="C114" s="4" t="inlineStr">
        <is>
          <t xml:space="preserve"> </t>
        </is>
      </c>
    </row>
    <row r="115">
      <c r="A115" s="3" t="inlineStr">
        <is>
          <t>Other Commitments [Line Items]</t>
        </is>
      </c>
      <c r="B115" s="4" t="inlineStr">
        <is>
          <t xml:space="preserve"> </t>
        </is>
      </c>
      <c r="C115" s="4" t="inlineStr">
        <is>
          <t xml:space="preserve"> </t>
        </is>
      </c>
    </row>
    <row r="116">
      <c r="A116" s="4" t="inlineStr">
        <is>
          <t>Aggregate value of offering</t>
        </is>
      </c>
      <c r="B116" s="4" t="inlineStr">
        <is>
          <t xml:space="preserve"> </t>
        </is>
      </c>
      <c r="C116" s="6" t="n">
        <v>585</v>
      </c>
    </row>
    <row r="117">
      <c r="A117" s="4" t="inlineStr">
        <is>
          <t>Number of shares underwritten by GS&amp;Co. in connection with the offering (in shares)</t>
        </is>
      </c>
      <c r="B117" s="4" t="inlineStr">
        <is>
          <t xml:space="preserve"> </t>
        </is>
      </c>
      <c r="C117" s="5" t="n">
        <v>1449000</v>
      </c>
    </row>
    <row r="118">
      <c r="A118" s="4" t="inlineStr">
        <is>
          <t>Aggregate value underwritten by GS&amp;Co.</t>
        </is>
      </c>
      <c r="B118" s="4" t="inlineStr">
        <is>
          <t xml:space="preserve"> </t>
        </is>
      </c>
      <c r="C118" s="6" t="n">
        <v>164</v>
      </c>
    </row>
    <row r="119">
      <c r="A119" s="4" t="inlineStr">
        <is>
          <t>Robinhood Markets, Inc. | July 2021 Initial Public Offering</t>
        </is>
      </c>
      <c r="B119" s="4" t="inlineStr">
        <is>
          <t xml:space="preserve"> </t>
        </is>
      </c>
      <c r="C119" s="4" t="inlineStr">
        <is>
          <t xml:space="preserve"> </t>
        </is>
      </c>
    </row>
    <row r="120">
      <c r="A120" s="3" t="inlineStr">
        <is>
          <t>Other Commitments [Line Items]</t>
        </is>
      </c>
      <c r="B120" s="4" t="inlineStr">
        <is>
          <t xml:space="preserve"> </t>
        </is>
      </c>
      <c r="C120" s="4" t="inlineStr">
        <is>
          <t xml:space="preserve"> </t>
        </is>
      </c>
    </row>
    <row r="121">
      <c r="A121" s="4" t="inlineStr">
        <is>
          <t>Aggregate value of offering</t>
        </is>
      </c>
      <c r="B121" s="4" t="inlineStr">
        <is>
          <t xml:space="preserve"> </t>
        </is>
      </c>
      <c r="C121" s="6" t="n">
        <v>2200</v>
      </c>
    </row>
    <row r="122">
      <c r="A122" s="4" t="inlineStr">
        <is>
          <t>Number of shares underwritten by GS&amp;Co. in connection with the offering (in shares)</t>
        </is>
      </c>
      <c r="B122" s="4" t="inlineStr">
        <is>
          <t xml:space="preserve"> </t>
        </is>
      </c>
      <c r="C122" s="5" t="n">
        <v>18039706</v>
      </c>
    </row>
    <row r="123">
      <c r="A123" s="4" t="inlineStr">
        <is>
          <t>Aggregate value underwritten by GS&amp;Co.</t>
        </is>
      </c>
      <c r="B123" s="4" t="inlineStr">
        <is>
          <t xml:space="preserve"> </t>
        </is>
      </c>
      <c r="C123" s="6" t="n">
        <v>686</v>
      </c>
    </row>
    <row r="124">
      <c r="A124" s="4" t="inlineStr">
        <is>
          <t>ON24 Inc. | February 2021 Initial Public Offering</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Aggregate value of offering</t>
        </is>
      </c>
      <c r="B126" s="4" t="inlineStr">
        <is>
          <t xml:space="preserve"> </t>
        </is>
      </c>
      <c r="C126" s="6" t="n">
        <v>492</v>
      </c>
    </row>
    <row r="127">
      <c r="A127" s="4" t="inlineStr">
        <is>
          <t>Number of shares underwritten by GS&amp;Co. in connection with the offering (in shares)</t>
        </is>
      </c>
      <c r="B127" s="4" t="inlineStr">
        <is>
          <t xml:space="preserve"> </t>
        </is>
      </c>
      <c r="C127" s="5" t="n">
        <v>3616785</v>
      </c>
    </row>
    <row r="128">
      <c r="A128" s="4" t="inlineStr">
        <is>
          <t>Aggregate value underwritten by GS&amp;Co.</t>
        </is>
      </c>
      <c r="B128" s="4" t="inlineStr">
        <is>
          <t xml:space="preserve"> </t>
        </is>
      </c>
      <c r="C128" s="6" t="n">
        <v>181</v>
      </c>
    </row>
    <row r="129">
      <c r="A129" s="4" t="inlineStr">
        <is>
          <t>Oscar Health Inc. | March 2021 Initial Public Offering</t>
        </is>
      </c>
      <c r="B129" s="4" t="inlineStr">
        <is>
          <t xml:space="preserve"> </t>
        </is>
      </c>
      <c r="C129" s="4" t="inlineStr">
        <is>
          <t xml:space="preserve"> </t>
        </is>
      </c>
    </row>
    <row r="130">
      <c r="A130" s="3" t="inlineStr">
        <is>
          <t>Other Commitments [Line Items]</t>
        </is>
      </c>
      <c r="B130" s="4" t="inlineStr">
        <is>
          <t xml:space="preserve"> </t>
        </is>
      </c>
      <c r="C130" s="4" t="inlineStr">
        <is>
          <t xml:space="preserve"> </t>
        </is>
      </c>
    </row>
    <row r="131">
      <c r="A131" s="4" t="inlineStr">
        <is>
          <t>Aggregate value of offering</t>
        </is>
      </c>
      <c r="B131" s="4" t="inlineStr">
        <is>
          <t xml:space="preserve"> </t>
        </is>
      </c>
      <c r="C131" s="6" t="n">
        <v>1400</v>
      </c>
    </row>
    <row r="132">
      <c r="A132" s="4" t="inlineStr">
        <is>
          <t>Number of shares underwritten by GS&amp;Co. in connection with the offering (in shares)</t>
        </is>
      </c>
      <c r="B132" s="4" t="inlineStr">
        <is>
          <t xml:space="preserve"> </t>
        </is>
      </c>
      <c r="C132" s="5" t="n">
        <v>12760633</v>
      </c>
    </row>
    <row r="133">
      <c r="A133" s="4" t="inlineStr">
        <is>
          <t>Aggregate value underwritten by GS&amp;Co.</t>
        </is>
      </c>
      <c r="B133" s="4" t="inlineStr">
        <is>
          <t xml:space="preserve"> </t>
        </is>
      </c>
      <c r="C133" s="6" t="n">
        <v>498</v>
      </c>
    </row>
    <row r="134">
      <c r="A134" s="4" t="inlineStr">
        <is>
          <t>Bright Health Group, Inc. | June 2021 Initial Public Offering</t>
        </is>
      </c>
      <c r="B134" s="4" t="inlineStr">
        <is>
          <t xml:space="preserve"> </t>
        </is>
      </c>
      <c r="C134" s="4" t="inlineStr">
        <is>
          <t xml:space="preserve"> </t>
        </is>
      </c>
    </row>
    <row r="135">
      <c r="A135" s="3" t="inlineStr">
        <is>
          <t>Other Commitments [Line Items]</t>
        </is>
      </c>
      <c r="B135" s="4" t="inlineStr">
        <is>
          <t xml:space="preserve"> </t>
        </is>
      </c>
      <c r="C135" s="4" t="inlineStr">
        <is>
          <t xml:space="preserve"> </t>
        </is>
      </c>
    </row>
    <row r="136">
      <c r="A136" s="4" t="inlineStr">
        <is>
          <t>Aggregate value of offering</t>
        </is>
      </c>
      <c r="B136" s="4" t="inlineStr">
        <is>
          <t xml:space="preserve"> </t>
        </is>
      </c>
      <c r="C136" s="6" t="n">
        <v>924</v>
      </c>
    </row>
    <row r="137">
      <c r="A137" s="4" t="inlineStr">
        <is>
          <t>Number of shares underwritten by GS&amp;Co. in connection with the offering (in shares)</t>
        </is>
      </c>
      <c r="B137" s="4" t="inlineStr">
        <is>
          <t xml:space="preserve"> </t>
        </is>
      </c>
      <c r="C137" s="5" t="n">
        <v>11297000</v>
      </c>
    </row>
    <row r="138">
      <c r="A138" s="4" t="inlineStr">
        <is>
          <t>Aggregate value underwritten by GS&amp;Co.</t>
        </is>
      </c>
      <c r="B138" s="4" t="inlineStr">
        <is>
          <t xml:space="preserve"> </t>
        </is>
      </c>
      <c r="C138" s="6" t="n">
        <v>203</v>
      </c>
    </row>
    <row r="139">
      <c r="A139" s="4" t="inlineStr">
        <is>
          <t>MINISO Group Holding Limited | October 2020 Initial Public Offering</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Aggregate value of offering</t>
        </is>
      </c>
      <c r="B141" s="4" t="inlineStr">
        <is>
          <t xml:space="preserve"> </t>
        </is>
      </c>
      <c r="C141" s="6" t="n">
        <v>656</v>
      </c>
    </row>
    <row r="142">
      <c r="A142" s="4" t="inlineStr">
        <is>
          <t>Number of shares underwritten by Goldman Sachs (Asia) L.L.C. in connection with the offering (in shares)</t>
        </is>
      </c>
      <c r="B142" s="4" t="inlineStr">
        <is>
          <t xml:space="preserve"> </t>
        </is>
      </c>
      <c r="C142" s="5" t="n">
        <v>16408093</v>
      </c>
    </row>
    <row r="143">
      <c r="A143" s="4" t="inlineStr">
        <is>
          <t>Aggregate value underwritten by Goldman Sachs (Asia) L.L.C.</t>
        </is>
      </c>
      <c r="B143" s="4" t="inlineStr">
        <is>
          <t xml:space="preserve"> </t>
        </is>
      </c>
      <c r="C143" s="6" t="n">
        <v>328</v>
      </c>
    </row>
    <row r="144">
      <c r="A144" s="4" t="inlineStr">
        <is>
          <t>Coupang, Inc. | March 2021 Initial Public Offering</t>
        </is>
      </c>
      <c r="B144" s="4" t="inlineStr">
        <is>
          <t xml:space="preserve"> </t>
        </is>
      </c>
      <c r="C144" s="4" t="inlineStr">
        <is>
          <t xml:space="preserve"> </t>
        </is>
      </c>
    </row>
    <row r="145">
      <c r="A145" s="3" t="inlineStr">
        <is>
          <t>Other Commitments [Line Items]</t>
        </is>
      </c>
      <c r="B145" s="4" t="inlineStr">
        <is>
          <t xml:space="preserve"> </t>
        </is>
      </c>
      <c r="C145" s="4" t="inlineStr">
        <is>
          <t xml:space="preserve"> </t>
        </is>
      </c>
    </row>
    <row r="146">
      <c r="A146" s="4" t="inlineStr">
        <is>
          <t>Aggregate value of offering</t>
        </is>
      </c>
      <c r="B146" s="4" t="inlineStr">
        <is>
          <t xml:space="preserve"> </t>
        </is>
      </c>
      <c r="C146" s="6" t="n">
        <v>4600</v>
      </c>
    </row>
    <row r="147">
      <c r="A147" s="4" t="inlineStr">
        <is>
          <t>Number of shares underwritten by GS&amp;Co. in connection with the offering (in shares)</t>
        </is>
      </c>
      <c r="B147" s="4" t="inlineStr">
        <is>
          <t xml:space="preserve"> </t>
        </is>
      </c>
      <c r="C147" s="5" t="n">
        <v>42900000</v>
      </c>
    </row>
    <row r="148">
      <c r="A148" s="4" t="inlineStr">
        <is>
          <t>Aggregate value underwritten by GS&amp;Co.</t>
        </is>
      </c>
      <c r="B148" s="4" t="inlineStr">
        <is>
          <t xml:space="preserve"> </t>
        </is>
      </c>
      <c r="C148" s="6" t="n">
        <v>1500</v>
      </c>
    </row>
    <row r="149">
      <c r="A149" s="4" t="inlineStr">
        <is>
          <t>Yatsen Holding Limited | November 2020 Initial Public Offering</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Aggregate value of offering</t>
        </is>
      </c>
      <c r="B151" s="4" t="inlineStr">
        <is>
          <t xml:space="preserve"> </t>
        </is>
      </c>
      <c r="C151" s="6" t="n">
        <v>617</v>
      </c>
    </row>
    <row r="152">
      <c r="A152" s="4" t="inlineStr">
        <is>
          <t>Number of shares underwritten by Goldman Sachs (Asia) L.L.C. in connection with the offering (in shares)</t>
        </is>
      </c>
      <c r="B152" s="4" t="inlineStr">
        <is>
          <t xml:space="preserve"> </t>
        </is>
      </c>
      <c r="C152" s="5" t="n">
        <v>22912500</v>
      </c>
    </row>
    <row r="153">
      <c r="A153" s="4" t="inlineStr">
        <is>
          <t>Aggregate value underwritten by Goldman Sachs (Asia) L.L.C.</t>
        </is>
      </c>
      <c r="B153" s="4" t="inlineStr">
        <is>
          <t xml:space="preserve"> </t>
        </is>
      </c>
      <c r="C153" s="6" t="n">
        <v>241</v>
      </c>
    </row>
    <row r="154">
      <c r="A154" s="4" t="inlineStr">
        <is>
          <t>Rent the Runway, Inc. | October 2021 Initial Public Offering</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Aggregate value of offering</t>
        </is>
      </c>
      <c r="B156" s="4" t="inlineStr">
        <is>
          <t xml:space="preserve"> </t>
        </is>
      </c>
      <c r="C156" s="6" t="n">
        <v>357</v>
      </c>
    </row>
    <row r="157">
      <c r="A157" s="4" t="inlineStr">
        <is>
          <t>Number of shares underwritten by GS&amp;Co. in connection with the offering (in shares)</t>
        </is>
      </c>
      <c r="B157" s="4" t="inlineStr">
        <is>
          <t xml:space="preserve"> </t>
        </is>
      </c>
      <c r="C157" s="5" t="n">
        <v>5254304</v>
      </c>
    </row>
    <row r="158">
      <c r="A158" s="4" t="inlineStr">
        <is>
          <t>Aggregate value underwritten by GS&amp;Co.</t>
        </is>
      </c>
      <c r="B158" s="4" t="inlineStr">
        <is>
          <t xml:space="preserve"> </t>
        </is>
      </c>
      <c r="C158" s="6" t="n">
        <v>110</v>
      </c>
    </row>
    <row r="159">
      <c r="A159" s="4" t="inlineStr">
        <is>
          <t>Opendoor Technologies Inc. | February 2021 Public Offering</t>
        </is>
      </c>
      <c r="B159" s="4" t="inlineStr">
        <is>
          <t xml:space="preserve"> </t>
        </is>
      </c>
      <c r="C159" s="4" t="inlineStr">
        <is>
          <t xml:space="preserve"> </t>
        </is>
      </c>
    </row>
    <row r="160">
      <c r="A160" s="3" t="inlineStr">
        <is>
          <t>Other Commitments [Line Items]</t>
        </is>
      </c>
      <c r="B160" s="4" t="inlineStr">
        <is>
          <t xml:space="preserve"> </t>
        </is>
      </c>
      <c r="C160" s="4" t="inlineStr">
        <is>
          <t xml:space="preserve"> </t>
        </is>
      </c>
    </row>
    <row r="161">
      <c r="A161" s="4" t="inlineStr">
        <is>
          <t>Aggregate value of offering</t>
        </is>
      </c>
      <c r="B161" s="4" t="inlineStr">
        <is>
          <t xml:space="preserve"> </t>
        </is>
      </c>
      <c r="C161" s="6" t="n">
        <v>886</v>
      </c>
    </row>
    <row r="162">
      <c r="A162" s="4" t="inlineStr">
        <is>
          <t>Number of shares underwritten by GS&amp;Co. in connection with the offering (in shares)</t>
        </is>
      </c>
      <c r="B162" s="4" t="inlineStr">
        <is>
          <t xml:space="preserve"> </t>
        </is>
      </c>
      <c r="C162" s="5" t="n">
        <v>10173401</v>
      </c>
    </row>
    <row r="163">
      <c r="A163" s="4" t="inlineStr">
        <is>
          <t>Aggregate value underwritten by GS&amp;Co.</t>
        </is>
      </c>
      <c r="B163" s="4" t="inlineStr">
        <is>
          <t xml:space="preserve"> </t>
        </is>
      </c>
      <c r="C163" s="6" t="n">
        <v>275</v>
      </c>
    </row>
    <row r="164">
      <c r="A164" s="4" t="inlineStr">
        <is>
          <t>FIGS, Inc. | September 2021 Secondary Equity Offering</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Aggregate value of offering</t>
        </is>
      </c>
      <c r="B166" s="4" t="inlineStr">
        <is>
          <t xml:space="preserve"> </t>
        </is>
      </c>
      <c r="C166" s="6" t="n">
        <v>413</v>
      </c>
    </row>
    <row r="167">
      <c r="A167" s="4" t="inlineStr">
        <is>
          <t>Number of shares underwritten by GS&amp;Co. in connection with the offering (in shares)</t>
        </is>
      </c>
      <c r="B167" s="4" t="inlineStr">
        <is>
          <t xml:space="preserve"> </t>
        </is>
      </c>
      <c r="C167" s="5" t="n">
        <v>3179047</v>
      </c>
    </row>
    <row r="168">
      <c r="A168" s="4" t="inlineStr">
        <is>
          <t>Aggregate value underwritten by GS&amp;Co.</t>
        </is>
      </c>
      <c r="B168" s="4" t="inlineStr">
        <is>
          <t xml:space="preserve"> </t>
        </is>
      </c>
      <c r="C168" s="6" t="n">
        <v>128</v>
      </c>
    </row>
    <row r="169">
      <c r="A169" s="4" t="inlineStr">
        <is>
          <t>FIGS, Inc. | May 2021 Initial Public Offering</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Aggregate value of offering</t>
        </is>
      </c>
      <c r="B171" s="4" t="inlineStr">
        <is>
          <t xml:space="preserve"> </t>
        </is>
      </c>
      <c r="C171" s="6" t="n">
        <v>668</v>
      </c>
    </row>
    <row r="172">
      <c r="A172" s="4" t="inlineStr">
        <is>
          <t>Number of shares underwritten by GS&amp;Co. in connection with the offering (in shares)</t>
        </is>
      </c>
      <c r="B172" s="4" t="inlineStr">
        <is>
          <t xml:space="preserve"> </t>
        </is>
      </c>
      <c r="C172" s="5" t="n">
        <v>9545073</v>
      </c>
    </row>
    <row r="173">
      <c r="A173" s="4" t="inlineStr">
        <is>
          <t>Aggregate value underwritten by GS&amp;Co.</t>
        </is>
      </c>
      <c r="B173" s="4" t="inlineStr">
        <is>
          <t xml:space="preserve"> </t>
        </is>
      </c>
      <c r="C173" s="6" t="n">
        <v>210</v>
      </c>
    </row>
    <row r="174">
      <c r="A174" s="4" t="inlineStr">
        <is>
          <t>Ibotta, Inc. | April 2024 Initial Public Offering</t>
        </is>
      </c>
      <c r="B174" s="4" t="inlineStr">
        <is>
          <t xml:space="preserve"> </t>
        </is>
      </c>
      <c r="C174" s="4" t="inlineStr">
        <is>
          <t xml:space="preserve"> </t>
        </is>
      </c>
    </row>
    <row r="175">
      <c r="A175" s="3" t="inlineStr">
        <is>
          <t>Other Commitments [Line Items]</t>
        </is>
      </c>
      <c r="B175" s="4" t="inlineStr">
        <is>
          <t xml:space="preserve"> </t>
        </is>
      </c>
      <c r="C175" s="4" t="inlineStr">
        <is>
          <t xml:space="preserve"> </t>
        </is>
      </c>
    </row>
    <row r="176">
      <c r="A176" s="4" t="inlineStr">
        <is>
          <t>Aggregate value of offering</t>
        </is>
      </c>
      <c r="B176" s="4" t="inlineStr">
        <is>
          <t xml:space="preserve"> </t>
        </is>
      </c>
      <c r="C176" s="6" t="n">
        <v>664</v>
      </c>
    </row>
    <row r="177">
      <c r="A177" s="4" t="inlineStr">
        <is>
          <t>Number of shares underwritten by GS&amp;Co. in connection with the offering (in shares)</t>
        </is>
      </c>
      <c r="B177" s="4" t="inlineStr">
        <is>
          <t xml:space="preserve"> </t>
        </is>
      </c>
      <c r="C177" s="5" t="n">
        <v>2565235</v>
      </c>
    </row>
    <row r="178">
      <c r="A178" s="4" t="inlineStr">
        <is>
          <t>Aggregate value underwritten by GS&amp;Co.</t>
        </is>
      </c>
      <c r="B178" s="4" t="inlineStr">
        <is>
          <t xml:space="preserve"> </t>
        </is>
      </c>
      <c r="C178" s="6" t="n">
        <v>226</v>
      </c>
    </row>
    <row r="179">
      <c r="A179" s="4" t="inlineStr">
        <is>
          <t>Venture Global, Inc. | January 2025 Initial Public Offering</t>
        </is>
      </c>
      <c r="B179" s="4" t="inlineStr">
        <is>
          <t xml:space="preserve"> </t>
        </is>
      </c>
      <c r="C179" s="4" t="inlineStr">
        <is>
          <t xml:space="preserve"> </t>
        </is>
      </c>
    </row>
    <row r="180">
      <c r="A180" s="3" t="inlineStr">
        <is>
          <t>Other Commitments [Line Items]</t>
        </is>
      </c>
      <c r="B180" s="4" t="inlineStr">
        <is>
          <t xml:space="preserve"> </t>
        </is>
      </c>
      <c r="C180" s="4" t="inlineStr">
        <is>
          <t xml:space="preserve"> </t>
        </is>
      </c>
    </row>
    <row r="181">
      <c r="A181" s="4" t="inlineStr">
        <is>
          <t>Aggregate value of offering</t>
        </is>
      </c>
      <c r="B181" s="4" t="inlineStr">
        <is>
          <t xml:space="preserve"> </t>
        </is>
      </c>
      <c r="C181" s="6" t="n">
        <v>1800</v>
      </c>
    </row>
    <row r="182">
      <c r="A182" s="4" t="inlineStr">
        <is>
          <t>Number of shares underwritten by GS&amp;Co. in connection with the offering (in shares)</t>
        </is>
      </c>
      <c r="B182" s="4" t="inlineStr">
        <is>
          <t xml:space="preserve"> </t>
        </is>
      </c>
      <c r="C182" s="5" t="n">
        <v>15875728</v>
      </c>
    </row>
    <row r="183">
      <c r="A183" s="4" t="inlineStr">
        <is>
          <t>Aggregate value underwritten by GS&amp;Co.</t>
        </is>
      </c>
      <c r="B183" s="4" t="inlineStr">
        <is>
          <t xml:space="preserve"> </t>
        </is>
      </c>
      <c r="C183" s="6" t="n">
        <v>397</v>
      </c>
    </row>
    <row r="184">
      <c r="A184" s="4" t="inlineStr">
        <is>
          <t>Silvergate Capital Corporation | January 2021 Public Offering</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Aggregate value of offering</t>
        </is>
      </c>
      <c r="B186" s="4" t="inlineStr">
        <is>
          <t xml:space="preserve"> </t>
        </is>
      </c>
      <c r="C186" s="6" t="n">
        <v>288</v>
      </c>
    </row>
    <row r="187">
      <c r="A187" s="4" t="inlineStr">
        <is>
          <t>Number of shares underwritten by GS&amp;Co. in connection with the offering (in shares)</t>
        </is>
      </c>
      <c r="B187" s="4" t="inlineStr">
        <is>
          <t xml:space="preserve"> </t>
        </is>
      </c>
      <c r="C187" s="5" t="n">
        <v>1711313</v>
      </c>
    </row>
    <row r="188">
      <c r="A188" s="4" t="inlineStr">
        <is>
          <t>Aggregate value underwritten by GS&amp;Co.</t>
        </is>
      </c>
      <c r="B188" s="4" t="inlineStr">
        <is>
          <t xml:space="preserve"> </t>
        </is>
      </c>
      <c r="C188" s="6" t="n">
        <v>108</v>
      </c>
    </row>
    <row r="189">
      <c r="A189" s="4" t="inlineStr">
        <is>
          <t>Silvergate Capital Corporation | December 2021 Public Offering</t>
        </is>
      </c>
      <c r="B189" s="4" t="inlineStr">
        <is>
          <t xml:space="preserve"> </t>
        </is>
      </c>
      <c r="C189" s="4" t="inlineStr">
        <is>
          <t xml:space="preserve"> </t>
        </is>
      </c>
    </row>
    <row r="190">
      <c r="A190" s="3" t="inlineStr">
        <is>
          <t>Other Commitments [Line Items]</t>
        </is>
      </c>
      <c r="B190" s="4" t="inlineStr">
        <is>
          <t xml:space="preserve"> </t>
        </is>
      </c>
      <c r="C190" s="4" t="inlineStr">
        <is>
          <t xml:space="preserve"> </t>
        </is>
      </c>
    </row>
    <row r="191">
      <c r="A191" s="4" t="inlineStr">
        <is>
          <t>Aggregate value of offering</t>
        </is>
      </c>
      <c r="B191" s="4" t="inlineStr">
        <is>
          <t xml:space="preserve"> </t>
        </is>
      </c>
      <c r="C191" s="6" t="n">
        <v>552</v>
      </c>
    </row>
    <row r="192">
      <c r="A192" s="4" t="inlineStr">
        <is>
          <t>Number of shares underwritten by GS&amp;Co. in connection with the offering (in shares)</t>
        </is>
      </c>
      <c r="B192" s="4" t="inlineStr">
        <is>
          <t xml:space="preserve"> </t>
        </is>
      </c>
      <c r="C192" s="5" t="n">
        <v>1375397</v>
      </c>
    </row>
    <row r="193">
      <c r="A193" s="4" t="inlineStr">
        <is>
          <t>Aggregate value underwritten by GS&amp;Co.</t>
        </is>
      </c>
      <c r="B193" s="4" t="inlineStr">
        <is>
          <t xml:space="preserve"> </t>
        </is>
      </c>
      <c r="C193" s="6" t="n">
        <v>199</v>
      </c>
    </row>
    <row r="194">
      <c r="A194" s="4" t="inlineStr">
        <is>
          <t>Silvergate Capital Corporation | March through May 2021 "At-The-Market" Offering</t>
        </is>
      </c>
      <c r="B194" s="4" t="inlineStr">
        <is>
          <t xml:space="preserve"> </t>
        </is>
      </c>
      <c r="C194" s="4" t="inlineStr">
        <is>
          <t xml:space="preserve"> </t>
        </is>
      </c>
    </row>
    <row r="195">
      <c r="A195" s="3" t="inlineStr">
        <is>
          <t>Other Commitments [Line Items]</t>
        </is>
      </c>
      <c r="B195" s="4" t="inlineStr">
        <is>
          <t xml:space="preserve"> </t>
        </is>
      </c>
      <c r="C195" s="4" t="inlineStr">
        <is>
          <t xml:space="preserve"> </t>
        </is>
      </c>
    </row>
    <row r="196">
      <c r="A196" s="4" t="inlineStr">
        <is>
          <t>Aggregate value of offering</t>
        </is>
      </c>
      <c r="B196" s="4" t="inlineStr">
        <is>
          <t xml:space="preserve"> </t>
        </is>
      </c>
      <c r="C196" s="5" t="n">
        <v>300</v>
      </c>
    </row>
    <row r="197">
      <c r="A197" s="4" t="inlineStr">
        <is>
          <t>Aggregate value underwritten by GS&amp;Co.</t>
        </is>
      </c>
      <c r="B197" s="4" t="inlineStr">
        <is>
          <t xml:space="preserve"> </t>
        </is>
      </c>
      <c r="C197" s="5" t="n">
        <v>300</v>
      </c>
    </row>
    <row r="198">
      <c r="A198" s="4" t="inlineStr">
        <is>
          <t>Silvergate Capital Corporation | July 2021 Public Offering</t>
        </is>
      </c>
      <c r="B198" s="4" t="inlineStr">
        <is>
          <t xml:space="preserve"> </t>
        </is>
      </c>
      <c r="C198" s="4" t="inlineStr">
        <is>
          <t xml:space="preserve"> </t>
        </is>
      </c>
    </row>
    <row r="199">
      <c r="A199" s="3" t="inlineStr">
        <is>
          <t>Other Commitments [Line Items]</t>
        </is>
      </c>
      <c r="B199" s="4" t="inlineStr">
        <is>
          <t xml:space="preserve"> </t>
        </is>
      </c>
      <c r="C199" s="4" t="inlineStr">
        <is>
          <t xml:space="preserve"> </t>
        </is>
      </c>
    </row>
    <row r="200">
      <c r="A200" s="4" t="inlineStr">
        <is>
          <t>Aggregate value of offering</t>
        </is>
      </c>
      <c r="B200" s="4" t="inlineStr">
        <is>
          <t xml:space="preserve"> </t>
        </is>
      </c>
      <c r="C200" s="6" t="n">
        <v>200</v>
      </c>
    </row>
    <row r="201">
      <c r="A201" s="4" t="inlineStr">
        <is>
          <t>Number of shares underwritten by GS&amp;Co. in connection with the offering (in shares)</t>
        </is>
      </c>
      <c r="B201" s="4" t="inlineStr">
        <is>
          <t xml:space="preserve"> </t>
        </is>
      </c>
      <c r="C201" s="5" t="n">
        <v>1600000</v>
      </c>
    </row>
    <row r="202">
      <c r="A202" s="4" t="inlineStr">
        <is>
          <t>Aggregate value underwritten by GS&amp;Co.</t>
        </is>
      </c>
      <c r="B202" s="4" t="inlineStr">
        <is>
          <t xml:space="preserve"> </t>
        </is>
      </c>
      <c r="C202" s="6" t="n">
        <v>40</v>
      </c>
    </row>
    <row r="203">
      <c r="A203" s="4" t="inlineStr">
        <is>
          <t>F45 Training Holdings Inc. | July 2021 Initial Public Offering</t>
        </is>
      </c>
      <c r="B203" s="4" t="inlineStr">
        <is>
          <t xml:space="preserve"> </t>
        </is>
      </c>
      <c r="C203" s="4" t="inlineStr">
        <is>
          <t xml:space="preserve"> </t>
        </is>
      </c>
    </row>
    <row r="204">
      <c r="A204" s="3" t="inlineStr">
        <is>
          <t>Other Commitments [Line Items]</t>
        </is>
      </c>
      <c r="B204" s="4" t="inlineStr">
        <is>
          <t xml:space="preserve"> </t>
        </is>
      </c>
      <c r="C204" s="4" t="inlineStr">
        <is>
          <t xml:space="preserve"> </t>
        </is>
      </c>
    </row>
    <row r="205">
      <c r="A205" s="4" t="inlineStr">
        <is>
          <t>Aggregate value of offering</t>
        </is>
      </c>
      <c r="B205" s="4" t="inlineStr">
        <is>
          <t xml:space="preserve"> </t>
        </is>
      </c>
      <c r="C205" s="6" t="n">
        <v>350</v>
      </c>
    </row>
    <row r="206">
      <c r="A206" s="4" t="inlineStr">
        <is>
          <t>Number of shares underwritten by GS&amp;Co. in connection with the offering (in shares)</t>
        </is>
      </c>
      <c r="B206" s="4" t="inlineStr">
        <is>
          <t xml:space="preserve"> </t>
        </is>
      </c>
      <c r="C206" s="5" t="n">
        <v>8303744</v>
      </c>
    </row>
    <row r="207">
      <c r="A207" s="4" t="inlineStr">
        <is>
          <t>Aggregate value underwritten by GS&amp;Co.</t>
        </is>
      </c>
      <c r="B207" s="4" t="inlineStr">
        <is>
          <t xml:space="preserve"> </t>
        </is>
      </c>
      <c r="C207" s="6" t="n">
        <v>133</v>
      </c>
    </row>
    <row r="208">
      <c r="A208" s="4" t="inlineStr">
        <is>
          <t>Olaplex Holdings, Inc. | September 2021 Initial Public Offering</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Aggregate value of offering</t>
        </is>
      </c>
      <c r="B210" s="4" t="inlineStr">
        <is>
          <t xml:space="preserve"> </t>
        </is>
      </c>
      <c r="C210" s="6" t="n">
        <v>1800</v>
      </c>
    </row>
    <row r="211">
      <c r="A211" s="4" t="inlineStr">
        <is>
          <t>Number of shares underwritten by GS&amp;Co. in connection with the offering (in shares)</t>
        </is>
      </c>
      <c r="B211" s="4" t="inlineStr">
        <is>
          <t xml:space="preserve"> </t>
        </is>
      </c>
      <c r="C211" s="5" t="n">
        <v>19419420</v>
      </c>
    </row>
    <row r="212">
      <c r="A212" s="4" t="inlineStr">
        <is>
          <t>Aggregate value underwritten by GS&amp;Co.</t>
        </is>
      </c>
      <c r="B212" s="4" t="inlineStr">
        <is>
          <t xml:space="preserve"> </t>
        </is>
      </c>
      <c r="C212" s="6" t="n">
        <v>408</v>
      </c>
    </row>
    <row r="213">
      <c r="A213" s="4" t="inlineStr">
        <is>
          <t>agilon health, inc | September 2021 Secondary Equity Offering</t>
        </is>
      </c>
      <c r="B213" s="4" t="inlineStr">
        <is>
          <t xml:space="preserve"> </t>
        </is>
      </c>
      <c r="C213" s="4" t="inlineStr">
        <is>
          <t xml:space="preserve"> </t>
        </is>
      </c>
    </row>
    <row r="214">
      <c r="A214" s="3" t="inlineStr">
        <is>
          <t>Other Commitments [Line Items]</t>
        </is>
      </c>
      <c r="B214" s="4" t="inlineStr">
        <is>
          <t xml:space="preserve"> </t>
        </is>
      </c>
      <c r="C214" s="4" t="inlineStr">
        <is>
          <t xml:space="preserve"> </t>
        </is>
      </c>
    </row>
    <row r="215">
      <c r="A215" s="4" t="inlineStr">
        <is>
          <t>Aggregate value of offering</t>
        </is>
      </c>
      <c r="B215" s="4" t="inlineStr">
        <is>
          <t xml:space="preserve"> </t>
        </is>
      </c>
      <c r="C215" s="6" t="n">
        <v>587</v>
      </c>
    </row>
    <row r="216">
      <c r="A216" s="4" t="inlineStr">
        <is>
          <t>Number of shares underwritten by GS&amp;Co. in connection with the offering (in shares)</t>
        </is>
      </c>
      <c r="B216" s="4" t="inlineStr">
        <is>
          <t xml:space="preserve"> </t>
        </is>
      </c>
      <c r="C216" s="5" t="n">
        <v>3759588</v>
      </c>
    </row>
    <row r="217">
      <c r="A217" s="4" t="inlineStr">
        <is>
          <t>Aggregate value underwritten by GS&amp;Co.</t>
        </is>
      </c>
      <c r="B217" s="4" t="inlineStr">
        <is>
          <t xml:space="preserve"> </t>
        </is>
      </c>
      <c r="C217" s="6" t="n">
        <v>113</v>
      </c>
    </row>
    <row r="218">
      <c r="A218" s="4" t="inlineStr">
        <is>
          <t>agilon health, inc | April 2021 Initial Public Offering</t>
        </is>
      </c>
      <c r="B218" s="4" t="inlineStr">
        <is>
          <t xml:space="preserve"> </t>
        </is>
      </c>
      <c r="C218" s="4" t="inlineStr">
        <is>
          <t xml:space="preserve"> </t>
        </is>
      </c>
    </row>
    <row r="219">
      <c r="A219" s="3" t="inlineStr">
        <is>
          <t>Other Commitments [Line Items]</t>
        </is>
      </c>
      <c r="B219" s="4" t="inlineStr">
        <is>
          <t xml:space="preserve"> </t>
        </is>
      </c>
      <c r="C219" s="4" t="inlineStr">
        <is>
          <t xml:space="preserve"> </t>
        </is>
      </c>
    </row>
    <row r="220">
      <c r="A220" s="4" t="inlineStr">
        <is>
          <t>Aggregate value of offering</t>
        </is>
      </c>
      <c r="B220" s="4" t="inlineStr">
        <is>
          <t xml:space="preserve"> </t>
        </is>
      </c>
      <c r="C220" s="6" t="n">
        <v>1200</v>
      </c>
    </row>
    <row r="221">
      <c r="A221" s="4" t="inlineStr">
        <is>
          <t>Number of shares underwritten by GS&amp;Co. in connection with the offering (in shares)</t>
        </is>
      </c>
      <c r="B221" s="4" t="inlineStr">
        <is>
          <t xml:space="preserve"> </t>
        </is>
      </c>
      <c r="C221" s="5" t="n">
        <v>10631949</v>
      </c>
    </row>
    <row r="222">
      <c r="A222" s="4" t="inlineStr">
        <is>
          <t>Aggregate value underwritten by GS&amp;Co.</t>
        </is>
      </c>
      <c r="B222" s="4" t="inlineStr">
        <is>
          <t xml:space="preserve"> </t>
        </is>
      </c>
      <c r="C222" s="6" t="n">
        <v>245</v>
      </c>
    </row>
    <row r="223">
      <c r="A223" s="4" t="inlineStr">
        <is>
          <t>agilon health, inc | May 2023 Secondary Equity Offering</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Aggregate value of offering</t>
        </is>
      </c>
      <c r="B225" s="4" t="inlineStr">
        <is>
          <t xml:space="preserve"> </t>
        </is>
      </c>
      <c r="C225" s="6" t="n">
        <v>1800</v>
      </c>
    </row>
    <row r="226">
      <c r="A226" s="4" t="inlineStr">
        <is>
          <t>Number of shares underwritten by GS&amp;Co. in connection with the offering (in shares)</t>
        </is>
      </c>
      <c r="B226" s="4" t="inlineStr">
        <is>
          <t xml:space="preserve"> </t>
        </is>
      </c>
      <c r="C226" s="5" t="n">
        <v>26879772</v>
      </c>
    </row>
    <row r="227">
      <c r="A227" s="4" t="inlineStr">
        <is>
          <t>Shares issued in transaction (in shares)</t>
        </is>
      </c>
      <c r="B227" s="4" t="inlineStr">
        <is>
          <t xml:space="preserve"> </t>
        </is>
      </c>
      <c r="C227" s="5" t="n">
        <v>2731638</v>
      </c>
    </row>
    <row r="228">
      <c r="A228" s="4" t="inlineStr">
        <is>
          <t>Shares issued, transaction cost</t>
        </is>
      </c>
      <c r="B228" s="4" t="inlineStr">
        <is>
          <t xml:space="preserve"> </t>
        </is>
      </c>
      <c r="C228" s="6" t="n">
        <v>519</v>
      </c>
    </row>
    <row r="229">
      <c r="A229" s="4" t="inlineStr">
        <is>
          <t>Consumer Investigation And Review</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Penalty</t>
        </is>
      </c>
      <c r="B231" s="4" t="inlineStr">
        <is>
          <t xml:space="preserve"> </t>
        </is>
      </c>
      <c r="C231" s="5" t="n">
        <v>45</v>
      </c>
    </row>
    <row r="232">
      <c r="A232" s="4" t="inlineStr">
        <is>
          <t>Loss Contingency Accrual</t>
        </is>
      </c>
      <c r="B232" s="4" t="inlineStr">
        <is>
          <t xml:space="preserve"> </t>
        </is>
      </c>
      <c r="C232" s="6" t="n">
        <v>2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vestment banking</t>
        </is>
      </c>
      <c r="B4" s="6" t="n">
        <v>1916</v>
      </c>
      <c r="C4" s="6" t="n">
        <v>2085</v>
      </c>
    </row>
    <row r="5">
      <c r="A5" s="4" t="inlineStr">
        <is>
          <t>Investment management</t>
        </is>
      </c>
      <c r="B5" s="5" t="n">
        <v>2759</v>
      </c>
      <c r="C5" s="5" t="n">
        <v>2491</v>
      </c>
    </row>
    <row r="6">
      <c r="A6" s="4" t="inlineStr">
        <is>
          <t>Commissions and fees</t>
        </is>
      </c>
      <c r="B6" s="5" t="n">
        <v>1226</v>
      </c>
      <c r="C6" s="5" t="n">
        <v>1077</v>
      </c>
    </row>
    <row r="7">
      <c r="A7" s="4" t="inlineStr">
        <is>
          <t>Market making</t>
        </is>
      </c>
      <c r="B7" s="5" t="n">
        <v>5723</v>
      </c>
      <c r="C7" s="5" t="n">
        <v>6094</v>
      </c>
    </row>
    <row r="8">
      <c r="A8" s="4" t="inlineStr">
        <is>
          <t>Other principal transactions</t>
        </is>
      </c>
      <c r="B8" s="5" t="n">
        <v>543</v>
      </c>
      <c r="C8" s="5" t="n">
        <v>1092</v>
      </c>
    </row>
    <row r="9">
      <c r="A9" s="4" t="inlineStr">
        <is>
          <t>Total non-interest revenues</t>
        </is>
      </c>
      <c r="B9" s="5" t="n">
        <v>12167</v>
      </c>
      <c r="C9" s="5" t="n">
        <v>12839</v>
      </c>
    </row>
    <row r="10">
      <c r="A10" s="4" t="inlineStr">
        <is>
          <t>Interest income</t>
        </is>
      </c>
      <c r="B10" s="5" t="n">
        <v>19383</v>
      </c>
      <c r="C10" s="5" t="n">
        <v>19555</v>
      </c>
    </row>
    <row r="11">
      <c r="A11" s="4" t="inlineStr">
        <is>
          <t>Interest expense</t>
        </is>
      </c>
      <c r="B11" s="5" t="n">
        <v>16488</v>
      </c>
      <c r="C11" s="5" t="n">
        <v>18181</v>
      </c>
    </row>
    <row r="12">
      <c r="A12" s="4" t="inlineStr">
        <is>
          <t>Net interest income</t>
        </is>
      </c>
      <c r="B12" s="5" t="n">
        <v>2895</v>
      </c>
      <c r="C12" s="5" t="n">
        <v>1374</v>
      </c>
    </row>
    <row r="13">
      <c r="A13" s="4" t="inlineStr">
        <is>
          <t>Total net revenues</t>
        </is>
      </c>
      <c r="B13" s="5" t="n">
        <v>15062</v>
      </c>
      <c r="C13" s="5" t="n">
        <v>14213</v>
      </c>
    </row>
    <row r="14">
      <c r="A14" s="4" t="inlineStr">
        <is>
          <t>Provision for credit losses</t>
        </is>
      </c>
      <c r="B14" s="5" t="n">
        <v>287</v>
      </c>
      <c r="C14" s="5" t="n">
        <v>318</v>
      </c>
    </row>
    <row r="15">
      <c r="A15" s="3" t="inlineStr">
        <is>
          <t>Operating expenses</t>
        </is>
      </c>
      <c r="B15" s="4" t="inlineStr">
        <is>
          <t xml:space="preserve"> </t>
        </is>
      </c>
      <c r="C15" s="4" t="inlineStr">
        <is>
          <t xml:space="preserve"> </t>
        </is>
      </c>
    </row>
    <row r="16">
      <c r="A16" s="4" t="inlineStr">
        <is>
          <t>Compensation and benefits</t>
        </is>
      </c>
      <c r="B16" s="5" t="n">
        <v>4876</v>
      </c>
      <c r="C16" s="5" t="n">
        <v>4585</v>
      </c>
    </row>
    <row r="17">
      <c r="A17" s="4" t="inlineStr">
        <is>
          <t>Transaction based</t>
        </is>
      </c>
      <c r="B17" s="5" t="n">
        <v>1850</v>
      </c>
      <c r="C17" s="5" t="n">
        <v>1497</v>
      </c>
    </row>
    <row r="18">
      <c r="A18" s="4" t="inlineStr">
        <is>
          <t>Market development</t>
        </is>
      </c>
      <c r="B18" s="5" t="n">
        <v>156</v>
      </c>
      <c r="C18" s="5" t="n">
        <v>153</v>
      </c>
    </row>
    <row r="19">
      <c r="A19" s="4" t="inlineStr">
        <is>
          <t>Communications and technology</t>
        </is>
      </c>
      <c r="B19" s="5" t="n">
        <v>506</v>
      </c>
      <c r="C19" s="5" t="n">
        <v>470</v>
      </c>
    </row>
    <row r="20">
      <c r="A20" s="4" t="inlineStr">
        <is>
          <t>Depreciation and amortization</t>
        </is>
      </c>
      <c r="B20" s="5" t="n">
        <v>506</v>
      </c>
      <c r="C20" s="5" t="n">
        <v>627</v>
      </c>
    </row>
    <row r="21">
      <c r="A21" s="4" t="inlineStr">
        <is>
          <t>Occupancy</t>
        </is>
      </c>
      <c r="B21" s="5" t="n">
        <v>233</v>
      </c>
      <c r="C21" s="5" t="n">
        <v>247</v>
      </c>
    </row>
    <row r="22">
      <c r="A22" s="4" t="inlineStr">
        <is>
          <t>Professional fees</t>
        </is>
      </c>
      <c r="B22" s="5" t="n">
        <v>424</v>
      </c>
      <c r="C22" s="5" t="n">
        <v>384</v>
      </c>
    </row>
    <row r="23">
      <c r="A23" s="4" t="inlineStr">
        <is>
          <t>Other expenses</t>
        </is>
      </c>
      <c r="B23" s="5" t="n">
        <v>577</v>
      </c>
      <c r="C23" s="5" t="n">
        <v>695</v>
      </c>
    </row>
    <row r="24">
      <c r="A24" s="4" t="inlineStr">
        <is>
          <t>Total operating expenses</t>
        </is>
      </c>
      <c r="B24" s="5" t="n">
        <v>9128</v>
      </c>
      <c r="C24" s="5" t="n">
        <v>8658</v>
      </c>
    </row>
    <row r="25">
      <c r="A25" s="4" t="inlineStr">
        <is>
          <t>Pre-tax earnings</t>
        </is>
      </c>
      <c r="B25" s="5" t="n">
        <v>5647</v>
      </c>
      <c r="C25" s="5" t="n">
        <v>5237</v>
      </c>
    </row>
    <row r="26">
      <c r="A26" s="4" t="inlineStr">
        <is>
          <t>Provision for taxes</t>
        </is>
      </c>
      <c r="B26" s="5" t="n">
        <v>909</v>
      </c>
      <c r="C26" s="5" t="n">
        <v>1105</v>
      </c>
    </row>
    <row r="27">
      <c r="A27" s="4" t="inlineStr">
        <is>
          <t>Net earnings</t>
        </is>
      </c>
      <c r="B27" s="5" t="n">
        <v>4738</v>
      </c>
      <c r="C27" s="5" t="n">
        <v>4132</v>
      </c>
    </row>
    <row r="28">
      <c r="A28" s="4" t="inlineStr">
        <is>
          <t>Preferred stock dividends</t>
        </is>
      </c>
      <c r="B28" s="5" t="n">
        <v>155</v>
      </c>
      <c r="C28" s="5" t="n">
        <v>201</v>
      </c>
    </row>
    <row r="29">
      <c r="A29" s="4" t="inlineStr">
        <is>
          <t>Net earnings applicable to common shareholders</t>
        </is>
      </c>
      <c r="B29" s="6" t="n">
        <v>4583</v>
      </c>
      <c r="C29" s="6" t="n">
        <v>3931</v>
      </c>
    </row>
    <row r="30">
      <c r="A30" s="3" t="inlineStr">
        <is>
          <t>Earnings per common share</t>
        </is>
      </c>
      <c r="B30" s="4" t="inlineStr">
        <is>
          <t xml:space="preserve"> </t>
        </is>
      </c>
      <c r="C30" s="4" t="inlineStr">
        <is>
          <t xml:space="preserve"> </t>
        </is>
      </c>
    </row>
    <row r="31">
      <c r="A31" s="4" t="inlineStr">
        <is>
          <t>Basic (in dollars per share)</t>
        </is>
      </c>
      <c r="B31" s="7" t="n">
        <v>14.25</v>
      </c>
      <c r="C31" s="7" t="n">
        <v>11.67</v>
      </c>
    </row>
    <row r="32">
      <c r="A32" s="4" t="inlineStr">
        <is>
          <t>Diluted (in dollars per share)</t>
        </is>
      </c>
      <c r="B32" s="7" t="n">
        <v>14.12</v>
      </c>
      <c r="C32" s="7" t="n">
        <v>11.58</v>
      </c>
    </row>
    <row r="33">
      <c r="A33" s="3" t="inlineStr">
        <is>
          <t>Average common shares</t>
        </is>
      </c>
      <c r="B33" s="4" t="inlineStr">
        <is>
          <t xml:space="preserve"> </t>
        </is>
      </c>
      <c r="C33" s="4" t="inlineStr">
        <is>
          <t xml:space="preserve"> </t>
        </is>
      </c>
    </row>
    <row r="34">
      <c r="A34" s="4" t="inlineStr">
        <is>
          <t>Basic (in shares)</t>
        </is>
      </c>
      <c r="B34" s="8" t="n">
        <v>320.8</v>
      </c>
      <c r="C34" s="8" t="n">
        <v>335.6</v>
      </c>
    </row>
    <row r="35">
      <c r="A35" s="4" t="inlineStr">
        <is>
          <t>Diluted (in shares)</t>
        </is>
      </c>
      <c r="B35" s="8" t="n">
        <v>324.5</v>
      </c>
      <c r="C35" s="8" t="n">
        <v>339.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The table below presents information about deposits. As of March December $ in millions 2025 2024 U.S. offices $ 358,192 $ 341,711 Non-U.S. offices 112,942 91,302 Total $ 471,134 $ 433,013 In the table above: • Deposits include savings, demand and time deposits. • All U.S. deposits were held at Goldman Sachs Bank USA (GS Bank USA). Substantially all non-U.S. deposits were held at Goldman Sachs International Bank (GSIB) and Goldman Sachs Bank Europe SE (GSBE). • Substantially all deposits are interest-bearing. The table below presents maturities of time deposits held in U.S. and non-U.S. offices. As of March 2025 $ in millions U.S. Non-U.S. Total Remainder of 2025 $ 69,790 $ 36,579 $ 106,369 2026 29,864 6,103 35,967 2027 4,522 233 4,755 2028 1,966 202 2,168 2029 1,422 191 1,613 2030 884 54 938 2031 - thereafter 1,156 1 1,157 Total $ 109,604 $ 43,363 $ 152,967 In the table above: • The aggregate amount of time deposits in denominations that met or exceeded the applicable insurance limits, or were otherwise not covered by insurance, were $21.23 billion in U.S. deposits and $42.98 billion in non-U.S. deposits. • Time deposits included $72.84 billion as of March 2025 and $44.86 billion as of December 2024 of deposits accounted for at fair value under the fair value option. See Note 10 for further information about deposits accounted for at fair value.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March 2025 and December 2024. As these savings and demand deposits and time deposits are not accounted for at fair value, they are not included in the firm’s fair value hierarchy in Notes 4 and 5. Had these deposits been included in the firm’s fair value hierarchy, they would have been classified in level 2 as of both March 2025 and Decem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Borrowings</t>
        </is>
      </c>
      <c r="B1" s="2" t="inlineStr">
        <is>
          <t>3 Months Ended</t>
        </is>
      </c>
    </row>
    <row r="2">
      <c r="B2" s="2" t="inlineStr">
        <is>
          <t>Mar. 31, 2025</t>
        </is>
      </c>
    </row>
    <row r="3">
      <c r="A3" s="3" t="inlineStr">
        <is>
          <t>Debt Disclosure [Abstract]</t>
        </is>
      </c>
      <c r="B3" s="4" t="inlineStr">
        <is>
          <t xml:space="preserve"> </t>
        </is>
      </c>
    </row>
    <row r="4">
      <c r="A4" s="4" t="inlineStr">
        <is>
          <t>Unsecured Borrowings</t>
        </is>
      </c>
      <c r="B4" s="4" t="inlineStr">
        <is>
          <t xml:space="preserve">Unsecured Borrowings The table below presents information about unsecured borrowings. As of March December $ in millions 2025 2024 Unsecured short-term borrowings $ 70,974 $ 69,709 Unsecured long-term borrowings 262,896 242,634 Total $ 333,870 $ 312,343 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10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4 and 5. Had these borrowings been included in the firm’s fair value hierarchy, substantially all would have been classified in level 2 as of both March 2025 and December 2024. The table below presents information about unsecured short-term borrowings. As of March December $ in millions 2025 2024 Current portion of unsecured long-term borrowings $ 35,498 $ 38,521 Hybrid financial instruments 33,090 29,130 Other unsecured short-term borrowings 2,386 2,058 Total unsecured short-term borrowings $ 70,974 $ 69,709 Weighted average interest rate 4.46 % 5.87 % In the table above, the weighted average interest rates for these borrowings include the effect of hedging activities and exclude unsecured short-term borrowings accounted for at fair value under the fair value option. See Note 7 for further information about hedging activities. Unsecured Long-Term Borrowings The table below presents information about unsecured long-term borrowings. $ in millions U.S. Dollar Non-U.S. Total As of March 2025 Fixed-rate obligations $ 131,658 $ 30,606 $ 162,264 Floating-rate obligations 68,193 32,439 100,632 Total $ 199,851 $ 63,045 $ 262,896 As of December 2024 Fixed-rate obligations $ 123,111 $ 28,321 $ 151,432 Floating-rate obligations 60,730 30,472 91,202 Total $ 183,841 $ 58,793 $ 242,634 In the table above: • Unsecured long-term borrowings consists principally of senior borrowings, which have maturities extending through 2061. • Unsecured long-term borrowings included $100.37 billion as of March 2025 and $89.19 billion as of December 2024 of borrowings accounted for at fair value under the fair value option. The carrying value of unsecured long-term borrowings for which the firm did not elect the fair value option was $162.52 billion as of March 2025 and $153.44 billion as of December 2024. The estimated fair value of such unsecured long-term borrowings was $164.28 billion as of March 2025 and $156.31 billion as of December 2024. As these borrowings are not accounted for at fair value, they are not included in the firm’s fair value hierarchy in Notes 4 and 5. Had these borrowings been included in the firm’s fair value hierarchy, substantially all would have been classified in level 2 as of both March 2025 and December 2024. • Floating-rate obligations includes equity-linked, credit-linked and indexed instruments. Floating interest rates are generally based on SOFR and Euro Interbank Offered Rate. • U.S. dollar-denominated debt had interest rates ranging from 1.09% to 6.75% (with a weighted average rate of 4.22%) as of March 2025 and 0.86% to 6.75% (with a weighted average rate of 4.10%) as of December 2024. These rates exclude unsecured long-term borrowings accounted for at fair value under the fair value option. • Non-U.S. dollar-denominated debt had interest rates ranging from 0.25% to 7.25% (with a weighted average rate of 2.01%) as of March 2025 and 0.25% to 7.25% (with a weighted average rate of 2.04%) as of December 2024. These rates exclude unsecured long-term borrowings accounted for at fair value under the fair value option. The table below presents unsecured long-term borrowings by maturity. As of $ in millions March 2025 2026 $ 26,817 2027 45,061 2028 31,216 2029 32,781 2030 25,333 2031 - thereafter 101,688 Total $ 262,896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8.84) billion of adjustments to the carrying value of certain unsecured long-term borrowings resulting from the application of hedge accounting by year of maturity as follows: $(146) million in 2026, $(708) million in 2027, $(740) million in 2028, $(749) million in 2029, $(784) million in 2030 and $(5.71) billion in 2031 and thereafter. The firm designates certain derivatives as fair value hedges to convert a portion of fixed-rate unsecured long-term borrowings not accounted for at fair value into floating-rate obligations. See Note 7 for further information about hedging activities. The table below presents unsecured long-term borrowings, after giving effect to such hedging activities. As of March December $ in millions 2025 2024 Fixed-rate obligations $ 35,106 $ 25,666 Floating-rate obligations 227,790 216,968 Total $ 262,896 $ 242,634 In the table above, the aggregate amounts of unsecured long-term borrowings had weighted average interest rates of 5.50% (4.37% related to fixed-rate obligations and 5.65% related to floating-rate obligations) as of March 2025 and 5.72% (4.39% related to fixed-rate obligations and 5.82% related to floating-rate obligations) as of December 2024. These rates exclude unsecured long-term borrowings accounted for at fair value under the fair value option. Subordinated Borrowings Unsecured long-term borrowings includes subordinated debt and junior subordinated debt. Subordinated debt that matures within one year is included in unsecured short-term borrowings. Junior subordinated debt is junior in right of payment to other subordinated borrowings, which are junior to senior borrowings. Subordinated debt had maturities ranging from 2025 to 2045 as of both March 2025 and December 2024. The table below presents information about subordinated borrowings. $ in millions Par Carrying Rate As of March 2025 Subordinated debt $ 12,190 $ 11,510 6.76 % Junior subordinated debt 968 1,022 5.87 % Total $ 13,158 $ 12,532 6.69 % As of December 2024 Subordinated debt $ 12,131 $ 11,217 6.89 % Junior subordinated debt 968 1,004 5.88 % Total $ 13,099 $ 12,221 6.82 % In the table above, the rate is the weighted average interest rate for these borrowings (excluding borrowings accounted for at fair value under the fair value option), including the effect of fair value hedges used to convert fixed-rate obligations into floating-rate obligations. See Note 7 for further information about hedging activities. Junior Subordinated Debt In 2004, Group Inc. issued $2.84 billion of junior subordinated debt to Goldman Sachs Capital I, a Delaware statutory trust. Goldman Sachs Capital I issued $2.75 billion of guaranteed preferred beneficial interests (Trust Preferred securities) to third parties and $85 million of common beneficial interests to Group Inc. As of both March 2025 and December 2024, the outstanding par amount of junior subordinated debt held by Goldman Sachs Capital I was $968 million and the outstanding par amount of Trust Preferred securities and common beneficial interests issued by Goldman Sachs Capital I was $939 million and $29 million, respectively. Goldman Sachs Capital I is a wholly-owned finance subsidiary of the firm for regulatory and legal purposes but is not consolidated for accounting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Other Liabilities The table below presents other liabilities by type. As of March December $ in millions 2025 2024 Compensation and benefits $ 4,422 $ 8,770 Income tax-related liabilities 3,370 3,544 Operating lease liabilities 2,075 2,062 Noncontrolling interests 356 401 Employee interests in consolidated funds 16 16 Accrued expenses and other 9,555 9,427 Total $ 19,794 $ 24,220 Operating Lease Liabilities For leases longer than one year, the firm recognizes a right-of-use asset representing the right to use the underlying asset for the lease term, and a lease liability representing the liability to make payments. See Note 12 for information about operating lease right-of-use assets. The table below presents information about operating lease liabilities. $ in millions Operating As of March 2025 Remainder of 2025 $ 316 2026 289 2027 259 2028 247 2029 226 2030 - thereafter 1,337 Total undiscounted lease payments 2,674 Imputed interest (599) Total operating lease liabilities $ 2,075 Weighted average remaining lease term 11 years Weighted average discount rate 4.30 % As of December 2024 2025 $ 295 2026 315 2027 278 2028 252 2029 225 2030 - thereafter 1,298 Total undiscounted lease payments 2,663 Imputed interest (601) Total operating lease liabilities $ 2,062 Weighted average remaining lease term 12 years Weighted average discount rate 4.25 % In the table above, the weighted average discount rate represents the firm’s incremental borrowing rate as of the date of adoption of ASU No. 2016-02, “Leases (Topic 842),” for operating leases existing on the date of adoption and as of the lease inception date for leases entered into subsequent to the adoption of this ASU. Operating lease costs were $114 million for the three months ended March 2025 and $123 million for the three months ended March 2024. Variable lease costs, which are included in operating lease costs, were not material for both the three months ended March 2025 and March 2024. Total occupancy expenses for space held in excess of the firm’s current requirements were not material for both the three months ended March 2025 and March 2024. Lease payments relating to operating lease arrangements that were signed but had not yet commenced were $1.10 billion as of March 2025. Accrued Expenses and Other Accrued expenses and other included: • Liabilities classified as held for sale were not material as of both March 2025 and December 2024. See Note 12 for further information about assets held for sale. • Contract liabilities, which represent consideration received by the firm in connection with its contracts with clients prior to providing the service, were $120 million as of March 2025 and were not material as of December 2024. • Accrued unfunded commitments related to investments in qualified affordable housing and renewable energy projects were $2.04 billion as of March 2025 and $2.15 billion as of December 2024. See Note 17 for further information about thes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3 Months Ended</t>
        </is>
      </c>
    </row>
    <row r="2">
      <c r="B2" s="2" t="inlineStr">
        <is>
          <t>Mar. 31, 2025</t>
        </is>
      </c>
    </row>
    <row r="3">
      <c r="A3" s="3" t="inlineStr">
        <is>
          <t>Transfers and Servicing [Abstract]</t>
        </is>
      </c>
      <c r="B3" s="4" t="inlineStr">
        <is>
          <t xml:space="preserve"> </t>
        </is>
      </c>
    </row>
    <row r="4">
      <c r="A4" s="4" t="inlineStr">
        <is>
          <t>Securitization Activities</t>
        </is>
      </c>
      <c r="B4" s="4" t="inlineStr">
        <is>
          <t xml:space="preserve">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Interests accounted for at fair value are primarily classified in level 2 of the fair value hierarchy. Interests not accounted for at fair value are carried at amounts that approximate fair value. See Note 4 for further information about fair value measurements. The table below presents the amount of financial assets securitized and the cash flows received on retained interests in securitization entities in which the firm had continuing involvement as of the end of the period. Three Months $ in millions 2025 2024 Residential mortgages $ 13,566 $ 6,257 Commercial mortgages 5,645 158 Other financial assets 418 – Total financial assets securitized $ 19,629 $ 6,415 Retained interests cash flows $ 211 $ 187 The firm securitized assets of $133 million during the three months ended March 2025 and $37 million during the three months ended March 2024, in a non-cash exchange for loans and investments. The table below presents information about nonconsolidated securitization entities to which the firm sold assets and had continuing involvement as of the end of the period. $ in millions Outstanding Retained Purchased As of March 2025 U.S. government agency-issued CMOs $ 41,741 $ 3,169 $ – Other residential mortgage-backed 34,379 1,409 11 Other commercial mortgage-backed 62,586 977 25 Corporate debt and other asset-backed 12,919 476 3 Total $ 151,625 $ 6,031 $ 39 As of December 2024 U.S. government agency-issued CMOs $ 34,049 $ 3,053 $ – Other residential mortgage-backed 33,069 1,357 14 Other commercial mortgage-backed 59,562 945 57 Corporate debt and other asset-backed 12,059 493 5 Total $ 138,739 $ 5,848 $ 76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9 and thereafter. • The fair value of retained interests was $5.99 billion as of March 2025 and $5.78 billion as of December 2024. In addition to the interests in the table above, the firm had other continuing involvement in the form of derivative transactions and commitments with certain nonconsolidated VIEs. The carrying value of these derivatives and commitments was a net asset of $1.03 billion as of March 2025 and $847 million as of December 2024, and the notional amount of these derivatives and commitments was $3.26 billion as of March 2025 and $2.78 billion as of December 2024. The notional amounts of these derivatives and commitments are included in maximum exposure to loss in the nonconsolidated VIE table in Note 17. Additionally, the firm provided seller financing of $340 million (in connection with the sale of $425 million of loans) during the three months ended March 2025 and approximately $1.50 billion (in connection with the sale of $3.69 billion of loans) during the three months ended March 2024. The principal and interest repayments received from the seller financings were $198 million for the three months ended March 2025 and $381 million for the three months ended March 2024. The total outstanding principal amount of seller financings were $1.48 billion as of March 2025 and $1.32 billion as of December 2024. The table below presents information about the weighted average key economic assumptions used in measuring the fair value of mortgage-backed retained interests. As of March December $ in millions 2025 2024 Fair value of retained interests $ 5,512 $ 5,292 Weighted average life (years) 5.9 6.1 Constant prepayment rate 11.4% 10.0% Impact of 10% adverse change $ (58) $ (57) Impact of 20% adverse change $ (110) $ (110) Discount rate 7.6% 7.8% Impact of 10% adverse change $ (152) $ (136) Impact of 20% adverse change $ (296) $ (281)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MOs does not include any credit loss. Expected credit loss assumptions are reflected in the discount rate for the remainder of retained intere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Tax Credit and Other Investing VIEs . The firm makes equity investments in VIEs that invest in qualified affordable housing and renewable energy projects designed to generate a return through the realization of tax credits and related tax benefits. The firm also purchases equity and debt securities issued by and makes loans to VIEs that hold real estate, performing and nonperforming debt, distressed loans and equity securities. In addition, the firm makes equity investments in certain investment fund VIEs it manages and is entitled to receive fees from these V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Nonconsolidated VIEs The table below presents a summary of the nonconsolidated VIEs in which the firm holds variable interests. As of March December $ in millions 2025 2024 Total nonconsolidated VIEs Assets in VIEs $ 223,108 $ 206,500 Carrying value of variable interests — assets $ 17,885 $ 16,710 Carrying value of variable interests — liabilities $ 2,492 $ 2,754 Maximum exposure to loss: Retained interests $ 6,031 $ 5,848 Purchased interests 577 767 Commitments and guarantees 5,129 5,034 Derivatives 9,543 8,974 Debt and equity 7,981 6,878 Total $ 29,261 $ 27,501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March December $ in millions 2025 2024 Mortgage-backed Assets in VIEs $ 139,628 $ 128,378 Carrying value of variable interests — assets $ 5,672 $ 5,618 Maximum exposure to loss: Retained interests $ 5,555 $ 5,355 Purchased interests 117 263 Derivatives 1 1 Total $ 5,673 $ 5,619 Tax credit and other investing Assets in VIEs $ 58,388 $ 55,311 Carrying value of variable interests — assets $ 6,889 $ 6,978 Carrying value of variable interests — liabilities $ 2,079 $ 2,315 Maximum exposure to loss: Commitments and guarantees $ 4,402 $ 4,138 Debt and equity 4,850 4,831 Total $ 9,252 $ 8,969 Corporate debt and other asset-backed Assets in VIEs $ 25,092 $ 22,811 Carrying value of variable interests — assets $ 5,324 $ 4,114 Carrying value of variable interests — liabilities $ 413 $ 439 Maximum exposure to loss: Retained interests $ 476 $ 493 Purchased interests 460 504 Commitments and guarantees 727 896 Derivatives 9,542 8,973 Debt and equity 3,131 2,047 Total $ 14,336 $ 12,913 As of both March 2025 and December 2024, the carrying values of the firm’s variable interests in nonconsolidated VIEs are included in the consolidated balance sheets as follows: • Mortgage-backed: Assets primarily included in trading assets and loans. • Tax credit and other investing: Assets primarily included in investments and other assets, and liabilities included in trading liabilities and other liabilities. • Corporate debt and other asset-backed: Assets included in loans and trading assets, and liabilities included in trading liabilities. Tax Credit VIEs The firm makes equity investments in nonconsolidated tax credit VIEs that invest in qualified affordable housing and renewable energy projects. These VIEs are generally organized as limited partnerships or similar entities and a third party is typically the general partner or the managing member. The firm invests in the entity as a limited partner and receives income tax credits and other income tax benefits for such investments. The firm has elected the proportional amortization method for qualified affordable housing and renewable energy projects that receive production tax credits. The investments that meet the criteria for the proportional amortization method of accounting are amortized in proportion to the income tax credits and other income tax benefits received on such investments. The amortization of investments and the related income tax credits and other income tax benefits are recorded as a component of the provision for taxes other operating activities The table below presents information about investments (included in miscellaneous receivables and other within other assets As of March December $ in millions 2025 2024 Carrying value of investments $ 3,416 $ 3,456 In the table above, investments included $2.04 billion as of March 2025 and $2.15 billion as of December 2024 of accrued unfunded commitments. As of March 2025, a majority of such accrued unfunded commitments were expected to be funded by year-end 2026. The table below presents information about the amortization and income tax credits and other income tax benefits related to investments in qualified affordable housing and renewable energy projects that met the criteria of the proportional amortization method of accounting. Three Months Ended March $ in millions 2025 2024 Amortization $ 131 $ 124 Tax credits and other benefits $ 168 $ 151 Investments in qualified affordable housing projects that did not meet the criteria for the proportional amortization method of accounting were $103 million as of March 2025 and were not material as of December 2024. The firm’s existing investments in renewable energy projects that receive production tax credits were not eligible for transition to the proportional amortization method of accounting upon adoption of ASU No. 2023-02. Such investments were $1.37 billion as of March 2025 and $1.39 billion as of December 2024, were included in investments in the consolidated balance sheets and were accounted for at fair value under the fair value option. Consolidated VIEs The table below presents a summary of the carrying value and balance sheet classification of assets and liabilities in consolidated VIEs. As of March December $ in millions 2025 2024 Total consolidated VIEs Assets Cash and cash equivalents $ 56 $ 172 Customer and other receivables 361 325 Trading assets 120 95 Investments 182 170 Loans 6 9 Other assets 70 69 Total $ 795 $ 840 Liabilities Other secured financings $ 576 $ 661 Customer and other payables 7 7 Unsecured short-term borrowings 5 5 Unsecured long-term borrowings 15 15 Other liabilities 176 165 Total $ 779 $ 853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March December $ in millions 2025 2024 Real estate, credit-related and other investing Assets Cash and cash equivalents $ 16 $ 17 Customer and other receivables 2 – Trading assets 15 18 Investments 182 170 Loans 6 9 Other assets 70 69 Total $ 291 $ 283 Liabilities Other secured financings $ 3 $ 4 Customer and other payables 7 7 Other liabilities 176 165 Total $ 186 $ 176 Corporate debt and other asset-backed Assets Cash and cash equivalents $ 40 $ 155 Total $ 40 $ 155 Liabilities Other secured financings $ 248 $ 334 Total $ 248 $ 334 Principal-protected notes Assets Customer and other receivables $ 359 $ 325 Trading assets 105 77 Total $ 464 $ 402 Liabilities Other secured financings $ 325 $ 323 Unsecured short-term borrowings 5 5 Unsecured long-term borrowings 15 15 Total $ 345 $ 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table below presents commitments by type. As of March December $ in millions 2025 2024 Commitment Type Commercial lending: Investment-grade $ 129,311 $ 124,001 Non-investment-grade 68,136 67,755 Warehouse financing 14,974 13,587 Credit cards 81,311 78,099 Total lending 293,732 283,442 Risk participations 7,066 5,014 Collateralized agreement 92,515 95,282 Collateralized financing 48,124 49,333 Investment 5,451 5,832 Other 9,197 8,223 Total commitments $ 456,085 $ 447,126 The table below presents commitments by expiration. As of March 2025 Remainder 2026 - 2028 - 2030 - $ in millions of 2025 2027 2029 Thereafter Commitment Type Commercial lending: Investment-grade $ 11,975 $ 44,562 $ 56,786 $ 15,988 Non-investment-grade 2,994 21,548 27,635 15,959 Warehouse financing 863 8,373 3,713 2,025 Credit cards 81,311 – – – Total lending 97,143 74,483 88,134 33,972 Risk participations 602 2,470 3,190 804 Collateralized agreement 91,559 956 – – Collateralized financing 47,885 239 – – Investment 834 1,501 245 2,871 Other 8,619 399 40 139 Total commitments $ 246,642 $ 80,048 $ 91,609 $ 37,786 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The table below presents information about lending commitments. As of March December $ in millions 2025 2024 Held for investment $ 271,872 $ 262,604 Held for sale 20,828 20,258 At fair value 1,032 580 Total $ 293,732 $ 283,442 In the table above: • Held for investment lending commitments are accounted for at amortized cost. The carrying value of lending commitments was a liability of $963 million (including allowance for credit losses of $707 million) as of March 2025 and $929 million (including allowance for credit losses of $674 million) as of December 2024. The estimated fair value of such lending commitments was a liability of $5.91 billion as of March 2025 and $4.84 billion as of December 2024. Had these lending commitments been carried at fair value and included in the fair value hierarchy, $3.43 billion as of March 2025 and $2.44 billion as of December 2024 would have been classified in level 2, and $2.48 billion as of March 2025 and $2.40 billion as of December 2024 would have been classified in level 3. • Held for sale lending commitments are accounted for at the lower of cost or fair value. The carrying value of lending commitments held for sale was a liability of $60 million as of March 2025 and $43 million as of December 2024. The estimated fair value of such lending commitments approximates the carrying value. Had these lending commitments been included in the fair value hierarchy, they would have been primarily classified in level 3 as of both March 2025 and December 2024. • Gains or losses related to lending commitments at fair value, if any, are generally recorded net of any fees in other principal transactions. Commercial Lending. The firm’s commercial lending commitments were primarily extended to investment-grade corporate borrowers. Such commitments primarily related to relationship lending activities (principally used for operating and general corporate purposes), and other investment banking activities (generally extended for contingent acquisition financing and are often intended to be short-term in nature, as borrowers often seek to replace them with other funding sources). The firm also extends lending commitments in connection with commercial real estate financing and other collateralized lending. See Note 9 for further information about funded loans. To mitigate the credit risk associated with the firm’s commercial lending activities, the firm obtains credit protection on certain loans and lending commitments through credit default swaps, both single-name and index-based contracts. Warehouse Financing. The firm provides financing to clients who warehouse financial assets. These arrangements are collateralized by the warehoused assets, primarily consisting of residential real estate, consumer and corporate loans. Credit Cards. The firm provides credit to consumers by issuing credit card lines. These credit card lines are cancellable by the firm. Credit card lines included $14.39 billion as of March 2025 and $14.32 billion as of December 2024 of commitments classified as held for sale in connection with the planned sale of the GM co-branded credit card portfolio.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Collateralized agreement commitments includes forward starting resale and securities borrowing agreements, and collateralized financing commitments includes forward starting repurchase and secured lending agreements that settle at a future date. Collateralized agreement commitments also includes transactions where the firm has entered into commitments to provide contingent financing to its clients and counterparties through resale agreements. The firm’s funding of these commitments depends on the satisfaction of all contractual conditions to the resale agreement and these commitments can expire unused. Investment Commitments Investment commitments includes commitments to invest in private equity, real estate and other assets directly and through funds that the firm raises and manages. Investment commitments included $1.09 billion as of March 2025 and $1.10 billion as of December 2024, related to commitments to invest in funds managed by the firm. If these commitments are called, they would be funded at market value on the date of investment. Contingencies Legal Proceedings. See Note 27 for information about legal proceedings. Guarantees The table below presents derivatives that meet the definition of a guarantee, securities lending and clearing guarantees and certain other financial guarantees. $ in millions Derivatives Securities Other As of March 2025 Carrying Value of Net Liability $ 3,189 $ – $ 426 Maximum Payout/Notional Amount by Period of Expiration Remainder of 2025 $ 137,880 $ 102,654 $ 1,494 2026 - 2027 130,626 – 3,068 2028 - 2029 20,509 – 1,915 2030 - thereafter 32,644 – 378 Total $ 321,659 $ 102,654 $ 6,855 As of December 2024 Carrying Value of Net Liability $ 3,535 $ – $ 425 Maximum Payout/Notional Amount by Period of Expiration 2025 $ 181,940 $ 58,056 $ 2,523 2026 - 2027 78,419 – 3,086 2028 - 2029 17,074 – 1,843 2030 - thereafter 31,819 – 505 Total $ 309,252 $ 58,056 $ 7,957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548 million as of March 2025 and $464 million as of December 2024, and derivative liabilities of $3.74 billion as of March 2025 and $4.00 billion as of December 2024.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and Clearing Guarantees . Securities lending and clearing guarantees include the indemnifications and guarantees that the firm provides in its capacity as an agency lender and in its capacity as a sponsoring member of the Fixed Income Clearing Corporation. As an agency lender, the firm indemnifies most of its securities lending customers against losses incurred in the event that borrowers do not return securities and the collateral held is insufficient to cover the market value of the securities borrowed. The maximum payout of such indemnifications was $12.64 billion as of March 2025 and $10.62 billion as of December 2024. Collateral held by the lenders in connection with securities lending indemnifications was $13.17 billion as of March 2025 and $11.02 billion as of December 2024. Because the contractual nature of these arrangements requires the firm to obtain collateral with a market value that exceeds the value of the securities lent to the borrower, there is minimal performance risk associated with these indemnifications. As a sponsoring member of the Government Securities Division of the Fixed Income Clearing Corporation, the firm guarantees the performance of its sponsored member clients to the Fixed Income Clearing Corporation in connection with certain resale and repurchase agreements. To minimize potential losses on such guarantees, the firm obtains a security interest in the collateral that the sponsored client placed with the Fixed Income Clearing Corporation. Therefore, the risk of loss on such guarantees is minimal. The maximum payout on this guarantee was $90.01 billion as of March 2025 and $47.44 billion as of December 2024. The related collateral held was $88.63 billion as of March 2025 and $46.96 billion as of December 2024. Other Financial Guarantees .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Other financial guarantees also include a guarantee that the firm has provided to the Government of Malaysia that it will receive, by August 2025, at least $1.4 billion in assets and proceeds from assets seized by governmental authorities around the world related to 1Malaysia Development Berhad, a sovereign wealth fund in Malaysia (1MDB). In connection with this guarantee, the firm agreed to make a one-time interim payment of $250 million towards the $1.4 billion if the Government of Malaysia did not receive at least $500 million in assets and proceeds by August 2022. The firm does not believe that any interim payment is required. Any amounts paid by the firm would, in any event, be subject to reimbursement in the event the assets and proceeds received by the Government of Malaysia through August 18, 2028 exceed $1.4 billion. On October 11, 2023, the firm filed a demand for arbitration alleging that the Government of Malaysia had, as of August 2022, recovered assets and proceeds well in excess of $500 million; it had recovered substantial additional assets and proceeds that should be credited against the guarantee; and it had not used all reasonable efforts to recover other assets and proceeds that cou ld be credited against the guarantee. On November 8, 2023, the Government of Malaysia filed a response to the firm’s demand for arbitration and on June 10, 2024, filed an application for a partial award to immediately enforce the interim payment (plus interest). On July 24, 2024, the arbitral tribunal rejected that application. Final determinations on all remaining issues, including any subsequent enforcement of the interim payment, are to be made at a final hearing. The arbitral process is ongoing. See Note 27 for further information about matters related to 1MDB. Guarantees of Securities Issued by Trusts. The firm has established trusts, including Goldman Sachs Capital I, Goldman Sachs Capital II and Goldman Sachs Capital III (the Trusts), and other entities, for the limited purpose of issuing securities to third parties, lending the proceeds to the firm and entering into contractual arrangements with the firm and third parties related to this purpose. The firm does not consolidate these entities. See Notes 14 and 19 for further information about the transactions involving the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the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transactions entered into by clients with other brokerage firms. The firm’s obligations in respect of such transactions are secured by the assets in the client’s account and proceeds received from the transactions cleared and settled by the firm on behalf of the client. In connection with joint venture investments, the firm may issue loan guarantees under which it may be liable in the event of fraud, misappropriation, environmental liabilities and other matters involving the borrower. The firm is unable to develop an estimate of the maximum payout under these guarantees and indemnifications as this depends upon the occurrence of future events, including an assessment of claims that have not yet occurred. However, management believes that it is unlikely the firm will have to make any material payments under these arrangements, and no material liabilities related to these guarantees and indemnifications have been recognized in the consolidated balance sheets as of both March 2025 and December 2024.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as well as indemnifications provided by the firm on other contractual or other obligations, generally are standard contractual terms and are entered into in the ordinary course of business. Generally, there are no stated or notional amounts included in these indemnifications, and the contingencies triggering the obligation to indemnify are not expected to occur. Future changes in tax laws and how such laws would apply to these indemnifications cannot be determined. Therefore,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March 2025 and December 2024. Guarantees of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Equity As of both March 2025 and December 2024, the firm had 4.00 billion authorized shares of common stock and 200 million authorized shares of nonvoting common stock, each with a par value of $0.01 per share. The firm’s share repurchase program is intended to help maintain the appropriate level of common equity. The share repurchase program is effected primarily through regular open-market purchases (which may include repurchase plans designed to comply with Rule 10b5-1 and accelerated share repurchases), the amounts and timing of which are determined primarily by the firm’s current and projected capital position, and capital deployment opportunities, but which may also be influenced by the evolution of current and future regulatory capital requirements, general market conditions and the prevailing price and trading volumes of the firm’s common stock. The table below presents information about common stock repurchases. Three Months in millions, except per share amounts 2025 2024 Common share repurchases 7.1 3.9 Average cost per share $ 610.57 $ 384.55 Total cost of common share repurchases $ 4,360 $ 1,500 Pursuant to the terms of certain share-based awards, employees may remit shares to the firm or the firm may cancel share-based awards to satisfy statutory employee tax withholding requirements. In connection with these awards, during the three months ended March 2025, 997 shares were remitted with a total value of $0.6 million and the firm cancelled 3.0 million share-based awards with a total value of $1.85 billion. The amount of cash used to settle share-based awards was not material for both the three months ended March 2025 and March 2024. The table below presents common stock dividends declared. Three Months 2025 2024 Dividends declared per common share $ 3.00 $ 2.75 On April 11, 2025, the Board of Directors of Group Inc. declared a dividend of $3.00 per common share to be paid on June 27, 2025 to common shareholders of record on May 30, 2025. Preferred Equity The tables below present information about the perpetual preferred stock issued and outstanding as of March 2025. Series Shares Shares Shares Depositary Shares A 50,000 30,000 29,999 1,000 C 25,000 8,000 8,000 1,000 D 60,000 54,000 53,999 1,000 E 17,500 7,667 7,667 N.A. F 5,000 1,615 1,615 N.A. O 26,000 26,000 26,000 25 Q 20,000 20,000 20,000 25 R 24,000 24,000 24,000 25 S 14,000 14,000 14,000 25 T 27,000 27,000 27,000 25 U 30,000 30,000 30,000 25 V 30,000 30,000 30,000 25 W 60,000 60,000 60,000 25 X 90,000 90,000 90,000 25 Y 80,000 80,000 80,000 25 Z 76,000 76,000 76,000 25 Total 634,500 578,282 578,280 Series Earliest Redemption Date Liquidation Redemption Value ($ in millions) A Currently redeemable $ 25,000 $ 750 C Currently redeemable $ 25,000 200 D Currently redeemable $ 25,000 1,350 E Currently redeemable $ 100,000 767 F Currently redeemable $ 100,000 161 O November 10, 2026 $ 25,000 650 Q Currently redeemable $ 25,000 500 R Currently redeemable $ 25,000 600 S Currently redeemable $ 25,000 350 T May 10, 2026 $ 25,000 675 U August 10, 2026 $ 25,000 750 V November 10, 2026 $ 25,000 750 W February 10, 2029 $ 25,000 1,500 X May 10, 2029 $ 25,000 2,250 Y November 10, 2034 $ 25,000 2,000 Z February 10, 2030 $ 25,000 1,900 Total $ 15,15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Board of Governors of the Federal Reserve System (FRB). • In January 2025, the firm issued 76,000 shares of Series Z 6.85% Fixed-Rate Reset Non-Cumulative Preferred Stock (Series Z Preferred Stock). • The redemption price per share for Series A through F and Series Q through Z Preferred Stock is the liquidation preference plus declared and unpaid dividends. The redemption price per share for Series O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 The preferred stock issuance costs in the consolidated statements of shareholders’ equity reflects reclassifications of issuance costs to retained earnings on redemptions, net of issuance costs relating to new issuances. The table below presents the dividend rates of perpetual preferred stock as of March 2025. Series Per Annum Dividend Rate A 3 month term SOFR + 1.01161%, with floor of 3.75%, payable quarterly C 3 month term SOFR + 1.01161%, with floor of 4.00%, payable quarterly D 3 month term SOFR + 0.93161%, with floor of 4.00%, payable quarterly E 3 month term SOFR + 1.02911%, with floor of 4.00%, payable quarterly F 3 month term SOFR + 1.03161%, with floor of 4.00%, payable quarterly O 5.30%, payable semi-annually, from issuance date to, but excluding, November 10, 2026; 3 month term SOFR + 4.09561%, payable quarterly, thereafter Q 5 year treasury rate + 3.623%, payable semi-annually R 5 year treasury rate + 3.224%, payable semi-annually S 5 year treasury rate + 2.85%, payable semi-annually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W 7.50%, payable semi-annually, from issuance date to, but excluding, February 10, 2029; 5 year treasury rate + 3.156%, payable semi-annually, thereafter X 7.50%, payable semi-annually, from issuance date to, but excluding, May 10, 2029; 5 year treasury rate + 2.809%, payable semi-annually, thereafter Y 6.125%, payable semi-annually, from issuance date to, but excluding, November 10, 2034; 10 year treasury rate +2.40%, payable semi-annually, thereafter Z 6.85%, payable semi-annually, from issuance date to, but excluding, February 10, 2030; 5 year treasury rate + 2.461%, payable semi-annually, thereafter In the table above: • Dividends on each series of preferred stock are payable in arrears for the periods specified. • The treasury rate for Series Q through Z is based on the most recent dividend determination date of the respective series. The table below presents preferred stock dividends declared. 2025 2024 Series per share $ in millions per share $ in millions Three Months Ended March A $ 345.49 $ 10 $ 416.52 $ 12 C $ 345.49 3 $ 416.52 3 D $ 340.49 18 $ 411.30 22 E $ 1,397.48 11 $ 1,619.35 12 F $ 1,398.11 2 $ 1,619.98 3 K $ – – $ 398.44 11 P $ – – $ 555.17 33 Q $ 922.38 18 $ 687.50 14 R $ 618.75 15 $ 618.75 15 S $ 550.00 8 $ 550.00 8 U $ 456.25 14 $ 456.25 14 W $ 937.50 56 $ 895.83 54 Total $ 155 $ 201 On April 8, 2025, Group Inc. declared dividends of $335.50 per share of Series A Preferred Stock, $335.50 per share of Series C Preferred Stock, $330.44 per share of Series D Preferred Stock, $662.50 per share of Series O Preferred Stock, $475.00 per share of Series T Preferred Stock, $515.63 per share of Series V Preferred Stock, $937.50 per share of Series X Preferred Stock and $952.78 per share of Series Y Preferred Stock to be paid on May 12, 2025 to preferred shareholders of record on April 27, 2025 and declared dividends of $1,351.76 per share of Series E Preferred Stock and $1,352.39 per share of Series F Preferred Stock to be paid on June 2, 2025 to preferred shareholders of record on May 18, 2025. The aggregate amount of such preferred dividends was approximately $250 million. Accumulated Other Comprehensive Income/(Loss) The table below presents changes in accumulated other comprehensive income/(loss), net of tax, by type. $ in millions Beginning Other Ending Three Months Ended March 2025 Currency translation $ (815) $ (35) $ (850) Debt valuation adjustment (386) 232 (154) Pension and postretirement liabilities (528) 10 (518) Available-for-sale securities (972) 420 (552) Cash flow hedges (1) 6 5 Total $ (2,702) $ 633 $ (2,069) Three Months Ended March 2024 Currency translation $ (847) $ 26 $ (821) Debt valuation adjustment (123) (556) (679) Pension and postretirement liabilities (575) 16 (559) Available-for-sale securities (1,373) 115 (1,258) Total $ (2,918) $ (399) $ (3,3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ion and Capital Adequacy</t>
        </is>
      </c>
      <c r="B1" s="2" t="inlineStr">
        <is>
          <t>3 Months Ended</t>
        </is>
      </c>
    </row>
    <row r="2">
      <c r="B2" s="2" t="inlineStr">
        <is>
          <t>Mar. 31, 2025</t>
        </is>
      </c>
    </row>
    <row r="3">
      <c r="A3" s="3" t="inlineStr">
        <is>
          <t>Regulation And Capital Adequacy [Abstract]</t>
        </is>
      </c>
      <c r="B3" s="4" t="inlineStr">
        <is>
          <t xml:space="preserve"> </t>
        </is>
      </c>
    </row>
    <row r="4">
      <c r="A4" s="4" t="inlineStr">
        <is>
          <t>Regulation and Capital Adequacy</t>
        </is>
      </c>
      <c r="B4" s="4" t="inlineStr">
        <is>
          <t>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sheet exposures. Failure to comply with these capital requirements would result in restrictions being imposed by the firm’s regulators and could limit the firm’s ability to repurchase shares, pay dividends and make certain discretionary compensation payments. The firm’s capital levels are also subject to qualitative judgments by the regulators about components of capital, risk weightings and other factors. Furthermore, certain of the firm’s subsidiaries are subject to separate regulations and capital requirements. Capital Framework The regulations under the Capital Framework are largely based on the Basel Committee on Banking Supervision’s (Basel Committee) capital framework for strengthening international capital standards (Basel III) and also implement certain provisions of the U.S. Dodd-Frank Wall Street Reform and Consumer Protection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Consolidated Regulatory Capital Requirements Risk-Based Capital Ratios. The table below presents the risk-based capital requirements. Standardized Advanced As of March 2025 CET1 capital ratio 13.7 % 10.0 % Tier 1 capital ratio 15.2 % 11.5 % Total capital ratio 17.2 % 13.5 % As of December 2024 CET1 capital ratio 13.7 % 10.0 % Tier 1 capital ratio 15.2 % 11.5 % Total capital ratio 17.2 % 13.5 % In the table above: •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Method 2) of 3.0% and the countercyclical capital buffer, which the FRB has set to zero percent. In addition, the capital conservation buffer requirements include the stress capital buffer (SCB) of 6.2% under the Standardized Capital Rules and a buffer of 2.5% under the Advanced Capital Rules. • The G-SIB surcharge is updated annually based on financial data from the prior year and is generally applicable for the following year. The G-SIB surcharge is calculated using two methodologies, the higher of which is reflected in the firm’s risk-based capital requirements. The first calculation (Method 1) is based on the Basel Committee’s methodology which, among other factors, relies upon measures of the size, activity and complexity of each G-SIB. The second calculation (Method 2) uses similar inp uts but includes a measure of reliance on short-term wholesale funding. The table below presents information about risk-based capital ratios. $ in millions Standardized Advanced As of March 2025 CET1 capital $ 102,721 $ 102,721 Tier 1 capital $ 117,488 $ 117,488 Tier 2 capital $ 14,130 $ 10,280 Total capital $ 131,618 $ 127,768 RWAs $ 692,743 $ 662,094 CET1 capital ratio 14.8 % 15.5 % Tier 1 capital ratio 17.0 % 17.7 % Total capital ratio 19.0 % 19.3 % As of December 2024 CET1 capital $ 103,065 $ 103,065 Tier 1 capital $ 115,647 $ 115,647 Tier 2 capital $ 14,125 $ 10,164 Total capital $ 129,772 $ 125,811 RWAs $ 688,541 $ 674,812 CET1 capital ratio 15.0 % 15.3 % Tier 1 capital ratio 16.8 % 17.1 % Total capital ratio 18.8 % 18.6 % Leverage Ratios. The table below presents the leverage requirements. As of March December 2025 2024 Tier 1 leverage ratio 4.0 % 4.0 % SLR 5.0 % 5.0 % In the table above, the SLR requirement of 5% includes a minimum of 3% and a 2% buffer applicable to G-SIBs. The table below presents information about leverage ratios. For the Three Months Ended or as of March December $ in millions 2025 2024 Tier 1 capital $ 117,488 $ 115,647 Average total assets $ 1,727,399 $ 1,699,419 Deductions from Tier 1 capital (6,849) (6,919) Average adjusted total assets 1,720,550 1,692,500 Off-balance sheet and other exposures 433,134 428,256 Total leverage exposure $ 2,153,684 $ 2,120,756 Tier 1 leverage ratio 6.8 % 6.8% SLR 5.5 % 5.5% In the table above: • Average total assets represents the average daily assets for the quarter, and for the three months ended December 2024, also reflected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 Risk-Based Capital. The table below presents information about risk-based capital. As of March December $ in millions 2025 2024 Common shareholders’ equity $ 109,147 $ 108,743 Impact of CECL transition – 276 Deduction for goodwill (5,191) (5,159) Deduction for identifiable intangible assets (662) (638) Other adjustments (573) (157) CET1 capital 102,721 103,065 Preferred stock 15,153 13,253 Deduction for investments in covered funds (383) (669) Other adjustments (3) (2) Tier 1 capital $ 117,488 $ 115,647 Standardized Tier 2 and Total capital Tier 1 capital $ 117,488 $ 115,647 Qualifying subordinated debt 8,919 9,124 Allowance for credit losses 5,215 5,011 Other adjustments (4) (10) Standardized Tier 2 capital 14,130 14,125 Standardized Total capital $ 131,618 $ 129,772 Advanced Tier 2 and Total capital Tier 1 capital $ 117,488 $ 115,647 Standardized Tier 2 capital 14,130 14,125 Allowance for credit losses (5,215) (5,011) Other adjustments 1,365 1,050 Advanced Tier 2 capital 10,280 10,164 Advanced Total capital $ 127,768 $ 125,811 In the table above: • Beginning in January 2022, the firm started to phase in the estimated reduction to regulatory capital of $1.11 billion as a result of adopting the CECL model at 25% per year. As of December 2024, the impact of CECL transition reflected the remaining amount of reduction that was fully phased in on January 1, 2025. • Deduction for goodwill was net of deferred tax liabilities of $695 million as of March 2025 and $694 million as of December 2024. • Deduction for identifiable intangible assets was net of deferred tax liabilities of $192 million as of March 2025 and $209 million as of December 2024. • Deduction for investments in covered funds represents the firm’s aggregate investments in applicable covered funds as defined in the Volcker Rule. • Other adjustments within CET1 capital and Tier 1 capital primarily include CVA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The table below presents changes in CET1 capital, Tier 1 capital and Tier 2 capital. $ in millions Standardized Advanced Three Months Ended March 2025 CET1 capital Beginning balance $ 103,065 $ 103,065 Change in: Common shareholders’ equity 404 404 Impact of CECL transition (276) (276) Deduction for goodwill (32) (32) Deduction for identifiable intangible assets (24) (24) Other adjustments (416) (416) Ending balance $ 102,721 $ 102,721 Tier 1 capital Beginning balance $ 115,647 $ 115,647 Change in: CET1 capital (344) (344) Preferred stock 1,900 1,900 Deduction for investments in covered funds 286 286 Other adjustments (1) (1) Ending balance 117,488 117,488 Tier 2 capital Beginning balance 14,125 10,164 Change in: Qualifying subordinated debt (205) (205) Allowance for credit losses 204 – Other adjustments 6 321 Ending balance 14,130 10,280 Total capital $ 131,618 $ 127,768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s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VaR) is the potential loss in value of trading assets and liabilities, as well as certain investments, loans, and other financial assets and liabilities accounted for at fair value,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VaR is used, whereas for regulatory capital requirements, a 99% 10-day VaR is used to determine Market RWAs and a 99% one-day VaR is used to determine regulatory VaR exceptions. In addition, the daily net revenues used to determine risk management VaR exceptions (i.e., comparing the daily net revenues to the VaR measure calculated as of the end of the prior business day) include intraday activity, whereas the Capital Framework requires that intraday activity be excluded from daily net revenues when calculating regulatory VaR exceptions. Intraday activity includes bid/offer net revenues, which are more likely than not to be positive by their nature. As a result, there may be differences in the number of VaR exceptions and the amount of daily net revenues calculated for regulatory VaR compared to the amounts calculated for risk management VaR. The firm’s positional losses observed on a single day did not exceed its 99% one-da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Advanced Capital Rules. The firm utilizes an internal risk-based model to quantify Operational RWAs. The table below presents information about RWAs. $ in millions Standardized Advanced As of March 2025 Credit RWAs Derivatives $ 145,856 $ 96,279 Commitments, guarantees and loans 253,835 205,226 Securities financing transactions 108,085 25,088 Equity investments 30,603 32,418 Other 70,894 99,820 Total Credit RWAs 609,273 458,831 Market RWAs Regulatory VaR 15,705 15,705 Stressed VaR 39,114 39,114 Incremental risk 5,845 5,845 Comprehensive risk 2,743 2,743 Specific risk 20,063 20,063 Total Market RWAs 83,470 83,470 Total Operational RWAs – 119,793 Total RWAs $ 692,743 $ 662,094 As of December 2024 Credit RWAs Derivatives $ 146,368 $ 99,766 Commitments, guarantees and loans 247,140 199,816 Securities financing transactions 97,174 22,846 Equity investments 30,018 31,457 Other 71,013 97,129 Total Credit RWAs 591,713 451,014 Market RWAs Regulatory VaR 19,995 19,995 Stressed VaR 48,249 48,249 Incremental risk 7,054 7,054 Comprehensive risk 2,057 2,057 Specific risk 19,473 19,473 Total Market RWAs 96,828 96,828 Total Operational RWAs – 126,970 Total RWAs $ 688,541 $ 674,812 In the table above: • Securities financing transactions represents resale and repurchase agreements and securities borrowed and loaned transactions. • Other includes receivables, certain debt securities, cash and cash equivalents, and other assets. The table below presents changes in RWAs. $ in millions Standardized Advanced Three Months Ended March 2025 RWAs Beginning balance $ 688,541 $ 674,812 Credit RWAs Change in: Derivatives (512) (3,487) Commitments, guarantees and loans 6,695 5,410 Securities financing transactions 10,911 2,242 Equity investments 585 961 Other (119) 2,691 Change in Credit RWAs 17,560 7,817 Market RWAs Change in: Regulatory VaR (4,290) (4,290) Stressed VaR (9,135) (9,135) Incremental risk (1,209) (1,209) Comprehensive risk 686 686 Specific risk 590 590 Change in Market RWAs (13,358) (13,358) Change in Operational RWAs – (7,177) Ending balance $ 692,743 $ 662,094 RWAs Rollforward Commentary Three Months Ended March 2025. Standardized Credit RWAs as of March 2025 increased by $17.56 billion compared with December 2024, primarily reflecting an increase in securities financing transactions (principally due to increased funding exposures) and an increase in commitments, guarantees and loans (principally due to increased lending exposures). Standardized Market RWAs as of March 2025 decreased by $13.36 billion compared with December 2024, primarily reflecting a decrease in stressed VaR and regulatory VaR (in each case, principally due to reduced exposures to equities and interest rates). Advanced Credit RWAs as of March 2025 increased by $7.82 billion compared with December 2024, primarily reflecting an increase in commitments, guarantees and loans (principally due to increased lending exposures). Advanced Market RWAs as of March 2025 decreased by $13.36 billion compared with December 2024, primarily reflecting a decrease in stressed VaR and regulatory VaR (in each case, principally due to reduced exposures to equities and interest rates). Advanced Operational RWAs as of March 2025 decreased by $7.18 billion compared with December 2024, reflecting decreased frequency of loss events estimated by the firm's risk-based model. GS Bank USA GS Bank USA is the firm’s primary U.S. bank subsidiary. GS Bank USA is a New York State-chartered bank and a member of the Federal Reserve System, is supervised and regulated by the FRB, the FDIC, the New York State Department of Financial Services (NYDFS) and the Consumer Financial Protection Bureau (CFPB), and is subject to regulatory capital requirements that are calculated under the Capital Framework. GS Bank USA is an “Advanced approaches” banking organization under the Capital Framework. The deposits of GS Bank USA are insured by the FDIC to the extent provided by law.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The table below presents GS Bank USA’s risk-based capital, leverage and “well-capitalized” requirements. As of March December March December 2025 2024 2025 2024 "Well-capitalized" Requirements Requirements Risk-based capital requirements CET1 capital ratio 7.0 % 7.0 % 6.5 % 6.5 % Tier 1 capital ratio 8.5 % 8.5 % 8.0 % 8.0 % Total capital ratio 10.5 % 10.5 % 10.0 % 10.0 % Leverage requirements Tier 1 leverage ratio 4.0 % 4.0 % 5.0 % 5.0 % SLR 3.0 % 3.0 % 6.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 The “well-capitalized” requirements are the binding requirements for leverage ratios. The table below presents information about GS Bank USA’s risk-based capital ratios. $ in millions Standardized Advanced As of March 2025 CET1 capital $ 64,476 $ 64,476 Tier 1 capital $ 64,476 $ 64,476 Tier 2 capital $ 4,317 $ 1,189 Total capital $ 68,793 $ 65,665 RWAs $ 386,737 $ 290,578 CET1 capital ratio 16.7 % 22.2 % Tier 1 capital ratio 16.7 % 22.2 % Total capital ratio 17.8 % 22.6 % As of December 2024 CET1 capital $ 62,022 $ 62,022 Tier 1 capital $ 62,022 $ 62,022 Tier 2 capital $ 4,209 $ 955 Total capital $ 66,231 $ 62,977 RWAs $ 386,922 $ 284,624 CET1 capital ratio 16.0 % 21.8 % Tier 1 capital ratio 16.0 % 21.8 % Total capital ratio 17.1 % 22.1 % In the table above: • The lower of the Standardized or Advanced ratio is the ratio against which GS Bank USA’s compliance with the capital requirements is assessed under the risk-based Capital Rules, and therefore, the Standardized ratios applied to GS Bank USA as of both March 2025 and December 2024. • Beginning in January 2022, GS Bank USA started to phase in the estimated reduction to regulatory capital as a result of adopting the CECL model at 25% per year. The reduction was fully phased in on January 1, 2025. • The Standardized and Advanced risk-based capital ratios increased from December 2024 to March 2025, primarily reflecting an increase in capital, principally due to net earnings, and a decrease in Market RWAs, partially offset by an increase in Credit RWAs. The table below presents information about GS Bank USA’s leverage ratios. For the Three Months Ended or as of March December $ in millions 2025 2024 Tier 1 capital $ 64,476 $ 62,022 Average adjusted total assets $ 591,229 $ 565,513 Total leverage exposure $ 801,940 $ 775,170 Tier 1 leverage ratio 10.9 % 11.0 % SLR 8.0 % 8.0 % In the table above: • Average adjusted total assets represents the average daily assets for the quarter adjusted for deductions from Tier 1 capital, and for the three months ended December 2024, also reflected the impact of CECL transition. • Tier 1 leverage ratio is calculated as Tier 1 capital divided by average adjusted total assets. • SLR is calculated as Tier 1 capital divided by total leverage exposure. The FRB requires that GS Bank USA maintain cash reserves with the Federal Reserve. As of both March 2025 and December 2024, the reserve requirement ratio was zero percent. See Note 26 for further information about cash deposits held by the firm at the Federal Reserve. GS Bank USA is a registered swap dealer with the CFTC and a registered security-based swap dealer with the SEC. As of both March 2025 and December 2024, GS Bank USA was subject to and in compliance with applicable capital requirements for swap dealers and security-based swap deale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145.39 billion as of March 2025 and $140.79 billion as of December 2024. The firm's regulated subsidiaries were required to hold minimum equity capital of $102.81 billion as of March 2025 and $98.48 billion as of December 2024 to satisfy regulatory requirements. Group Inc.’s capital invested in certain non-U.S. dollar functional currency subsidiaries is exposed to foreign exchange risk, substantially all of which is managed through a combination of non-U.S. dollar-denominated debt and derivatives. See Note 7 for information about the firm’s net investment hedges used to hedge this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Basic earnings per common share (EPS) is calculated by dividing net earnings to common by the weighted average number of common shares outstanding and RSUs for which the delivery of the underlying common stock is not subject to satisfaction of future service, performance or market conditions (collectively, basic shares). Diluted EPS includes the determinants of basic EPS and, in addition, reflects the dilutive effect of the common stock deliverable for RSUs for which the delivery of the underlying common stock is subject to satisfaction of future service, performance or market conditions. The table below presents information about basic and diluted EPS. Three Months in millions, except per share amounts 2025 2024 Net earnings to common $ 4,583 $ 3,931 Weighted average basic shares 320.8 335.6 Effect of dilutive RSUs 3.7 3.9 Weighted average diluted shares 324.5 339.5 Basic EPS $ 14.25 $ 11.67 Diluted EPS $ 14.12 $ 11.58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04 for both the three months ended March 2025 and March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Affiliated Funds</t>
        </is>
      </c>
      <c r="B1" s="2" t="inlineStr">
        <is>
          <t>3 Months Ended</t>
        </is>
      </c>
    </row>
    <row r="2">
      <c r="B2" s="2" t="inlineStr">
        <is>
          <t>Mar. 31, 2025</t>
        </is>
      </c>
    </row>
    <row r="3">
      <c r="A3" s="3" t="inlineStr">
        <is>
          <t>Transactions With Affiliated Funds [Abstract]</t>
        </is>
      </c>
      <c r="B3" s="4" t="inlineStr">
        <is>
          <t xml:space="preserve"> </t>
        </is>
      </c>
    </row>
    <row r="4">
      <c r="A4" s="4" t="inlineStr">
        <is>
          <t>Transactions with Affiliated Funds</t>
        </is>
      </c>
      <c r="B4" s="4" t="inlineStr">
        <is>
          <t>Transactions with Affiliated Funds The firm has formed nonconsolidated investment funds with third-party investors. As the firm generally acts as the investment manager for these funds, it is entitled to receive management fees and, in certain cases, incentive fees from these funds. Additionally, the firm invests alongside its clients in certain funds. The tables below present information about affiliated funds. Three Months $ in millions 2025 2024 Fees earned from funds $ 1,403 $ 1,244 As of March December $ in millions 2025 2024 Fees receivable from funds $ 1,543 $ 1,589 Aggregate carrying value of interests in funds $ 3,699 $ 4,079 In the ordinary course of business, the firm may choose to provide voluntary financi al support to funds, although any such support is not expected to be material to the results of operations of the firm. The firm has waived or deferred collection of management fees and has deferred reimbursement of expenses, and in the future may waive or defer collection of management fees, from select funds. The impact of these waivers and deferrals was not material to the firm ’ s results of operations for both the three months ended March 2025 and March 2024. Except as noted above, the firm did not provide any additional financial support to its affiliated funds during either the three months ended March 2025 or March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4738</v>
      </c>
      <c r="C4" s="6" t="n">
        <v>4132</v>
      </c>
    </row>
    <row r="5">
      <c r="A5" s="3" t="inlineStr">
        <is>
          <t>Other comprehensive income/(loss) adjustments, net of tax:</t>
        </is>
      </c>
      <c r="B5" s="4" t="inlineStr">
        <is>
          <t xml:space="preserve"> </t>
        </is>
      </c>
      <c r="C5" s="4" t="inlineStr">
        <is>
          <t xml:space="preserve"> </t>
        </is>
      </c>
    </row>
    <row r="6">
      <c r="A6" s="4" t="inlineStr">
        <is>
          <t>Currency translation</t>
        </is>
      </c>
      <c r="B6" s="5" t="n">
        <v>-35</v>
      </c>
      <c r="C6" s="5" t="n">
        <v>26</v>
      </c>
    </row>
    <row r="7">
      <c r="A7" s="4" t="inlineStr">
        <is>
          <t>Debt valuation adjustment</t>
        </is>
      </c>
      <c r="B7" s="5" t="n">
        <v>232</v>
      </c>
      <c r="C7" s="5" t="n">
        <v>-556</v>
      </c>
    </row>
    <row r="8">
      <c r="A8" s="4" t="inlineStr">
        <is>
          <t>Pension and postretirement liabilities</t>
        </is>
      </c>
      <c r="B8" s="5" t="n">
        <v>10</v>
      </c>
      <c r="C8" s="5" t="n">
        <v>16</v>
      </c>
    </row>
    <row r="9">
      <c r="A9" s="4" t="inlineStr">
        <is>
          <t>Available-for-sale securities</t>
        </is>
      </c>
      <c r="B9" s="5" t="n">
        <v>420</v>
      </c>
      <c r="C9" s="5" t="n">
        <v>115</v>
      </c>
    </row>
    <row r="10">
      <c r="A10" s="4" t="inlineStr">
        <is>
          <t>Cash flow hedges</t>
        </is>
      </c>
      <c r="B10" s="5" t="n">
        <v>6</v>
      </c>
      <c r="C10" s="5" t="n">
        <v>0</v>
      </c>
    </row>
    <row r="11">
      <c r="A11" s="4" t="inlineStr">
        <is>
          <t>Other comprehensive income/(loss)</t>
        </is>
      </c>
      <c r="B11" s="5" t="n">
        <v>633</v>
      </c>
      <c r="C11" s="5" t="n">
        <v>-399</v>
      </c>
    </row>
    <row r="12">
      <c r="A12" s="4" t="inlineStr">
        <is>
          <t>Comprehensive income</t>
        </is>
      </c>
      <c r="B12" s="6" t="n">
        <v>5371</v>
      </c>
      <c r="C12" s="6" t="n">
        <v>373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3 Months Ended</t>
        </is>
      </c>
    </row>
    <row r="2">
      <c r="B2" s="2" t="inlineStr">
        <is>
          <t>Mar. 31, 2025</t>
        </is>
      </c>
    </row>
    <row r="3">
      <c r="A3" s="3" t="inlineStr">
        <is>
          <t>Banking and Thrift, Interest [Abstract]</t>
        </is>
      </c>
      <c r="B3" s="4" t="inlineStr">
        <is>
          <t xml:space="preserve"> </t>
        </is>
      </c>
    </row>
    <row r="4">
      <c r="A4" s="4" t="inlineStr">
        <is>
          <t>Interest Income and Interest Expense</t>
        </is>
      </c>
      <c r="B4" s="4" t="inlineStr">
        <is>
          <t>Interest Income and Interest Expense Interest is recorded over the life of the instrument on an accrual basis based on contractual interest rates. The table below presents sources of interest income and interest expense. Three Months $ in millions 2025 2024 Deposits with banks $ 1,475 $ 2,787 Collateralized agreements 4,598 4,789 Trading assets 4,280 2,913 Investments 1,785 1,193 Loans 3,880 3,941 Other interest 3,365 3,932 Total interest income 19,383 19,555 Deposits 4,506 5,147 Collateralized financings 4,204 4,206 Trading liabilities 883 688 Short-term borrowings 446 456 Long-term borrowings 2,493 2,777 Other interest 3,956 4,907 Total interest expense 16,488 18,181 Net interest income $ 2,895 $ 1,374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and tax credit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As of Jurisdiction March 2025 U.S. Federal 2011 New York State and City 2015 United Kingdom 2017 Japan 2018 Hong Kong 2018 The firm has been accepted into the Compliance Assurance Process (CAP) program by the IRS for each of the tax years from 2013 through 2025. This program allows the firm to work with the IRS to identify and resolve potential U.S. Federal tax issues before the filing of tax returns. All issues addressed through the CAP program for the 2011 through 2018 tax years have been resolved and completion is pending final review by the Joint Committee on Taxation. All issues for the 2019 through 2022 tax years have been resolved and will be effectively settled pending administrative completion by the IRS. Final completion of tax years 2011 through 2022 will not have a material impact on the effective tax rate. The 2023 tax year remains subject to post-filing review. New York State and City examinations of tax years 2015 through 2018 commenced during 2021. All years, including and subsequent to the years in the table above, remain open to examination by the taxing authorities. The firm believes that the liability for unrecognized tax benefits it has established is adequate in relation to the potential for additional assess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The firm manages and reports its activities in three business segments: Global Banking &amp; Markets, Asset &amp; Wealth Management and Platform Solutions. These business segments are determined and organized based on products and services provided, and the types of customers and counterparties served. See Note 1 for a description of the firm’s business segments. The firm’s chief operating decision maker (CODM) is its president and chief operating officer. The CODM makes operating decisions, assesses the performance of, and allocates resources to, the firm’s operating segments principally based on the total net revenues of the segments, revenues net of provision for credit losses, total operating expenses, pre-tax earnings, net earnings applicable to common shareholders and the return on average common equity to assess the performance of the segments. The CODM evaluates segment operating performance against the firm’s targets and industry metrics and considers the current and future business and operating environment. The accounting policies used to prepare the operating results and other metrics for the segments are consistent with those described in Note 3. The following provides a description of the primary components of the firm’s segment results disclosed in the table below. • The firm fully allocates its revenues, expenses, assets and shareholders’ equity to the firm’s three business segments. • Revenues and expenses directly associated with each segment are included in determining pre-tax earnings for the respective segment. • Net revenues in the firm’s segments include allocations of interest income and interest expense based on the funding generated by, or the funding and liquidity requirements of the respective segments. Net interest is included in segment net revenues as it is consistent with how management assesses segment performance. • Expenses not directly associated with specific segments are allocated among the business segments based on an estimate of support provided to each segment. •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 Certain assets (including allocations of global core liquid assets and cash, and secured client financing), not directly associated with specific segments are generally allocated among the business segments based on the funding and liquidity requirements of the segments. • Common shareholders’ equity and preferred stock dividends are allocated to each segment based on the estimated amount of equity required to support the activities of the segment under relevant regulatory capital requirements. • Net earnings for each segment is calculated by applying the firmwide tax rate to each segment’s pre-tax earnings. • Management believes that this allocation provides a reasonable representation of each segment’s contribution to consolidated net earnings to common, return on average common equity and total assets. Due to the integrated nature of these segments, estimates and judgments are made in allocating these assets, revenues and expenses. Transactions between segments are based on specific criteria or approximate third-party rates. Segment Results The table below presents a summary of the firm’s segment results. Three Months $ in millions 2025 2024 Global Banking &amp; Markets Non-interest revenues $ 9,295 $ 9,675 Net interest income 1,412 51 Total net revenues 10,707 9,726 Provision for credit losses 65 96 Compensation and benefits expenses 3,050 2,749 Other operating expenses 2,758 2,404 Total operating expenses 5,808 5,153 Pre-tax earnings $ 4,834 $ 4,477 Net earnings $ 4,056 $ 3,532 Net earnings to common $ 3,936 $ 3,377 Average common equity $ 78,101 $ 75,000 Return on average common equity 20.2 % 18.0 % Asset &amp; Wealth Management Non-interest revenues $ 2,964 $ 3,131 Net interest income 715 658 Total net revenues 3,679 3,789 Provision for credit losses 19 (22) Compensation and benefits expenses 1,650 1,611 Other operating expenses 1,222 1,323 Total operating expenses 2,872 2,934 Pre-tax earnings $ 788 $ 877 Net earnings $ 661 $ 692 Net earnings to common $ 631 $ 653 Average common equity $ 26,089 $ 26,456 Return on average common equity 9.7 % 9.9 % Platform Solutions Non-interest revenues $ (92) $ 33 Net interest income 768 665 Total net revenues 676 698 Provision for credit losses 203 244 Compensation and benefits expenses 176 225 Other operating expenses 272 346 Total operating expenses 448 571 Pre-tax earnings/(loss) $ 25 $ (117) Net earnings/(loss) $ 21 $ (92) Net earnings/(loss) to common $ 16 $ (99) Average common equity $ 4,486 $ 4,734 Return on average common equity 1.4 % (8.4) % Total Non-interest revenues $ 12,167 $ 12,839 Net interest income 2,895 1,374 Total net revenues 15,062 14,213 Provision for credit losses 287 318 Compensation and benefits expenses 4,876 4,585 Other operating expenses 4,252 4,073 Total operating expenses 9,128 8,658 Pre-tax earnings $ 5,647 $ 5,237 Net earnings $ 4,738 $ 4,132 Net earnings to common $ 4,583 $ 3,931 Average common equity $ 108,676 $ 106,190 Return on average common equity 16.9 % 14.8 % In the table above: • Other operating expenses for Global Banking &amp; Markets primarily included transaction based, communications and technology, and depreciation and amortization expenses. • Other operating expenses for Asset &amp; Wealth Management primarily included transaction based expenses, depreciation and amortization expenses, and professional fees. • Other operating expenses for Platform Solutions primarily included professional fees, communications and technology, and depreciation and amortization expenses. • Beginning in the fourth quarter of 2024, revenues relating to certain short-term foreign currency swaps used in connection with the firm’s funding strategy are classified within non-interest revenues to better align with the classification for similar foreign currency derivatives. Previously, such revenues were included within net interest income. Prior period amounts have been conformed to the current presentation. The table below presents depreciation and amortization expenses by segment. Three Months $ in millions 2025 2024 Global Banking &amp; Markets $ 271 $ 295 Asset &amp; Wealth Management 192 289 Platform Solutions 43 43 Total $ 506 $ 627 In the table above, the decrease in Asset &amp; Wealth Management was primarily due to lower impairments related to commercial real estate in CIEs . Segment Assets The table below presents assets by segment. As of March December $ in millions 2025 2024 Global Banking &amp; Markets $ 1,497,785 $ 1,420,142 Asset &amp; Wealth Management 206,932 193,328 Platform Solutions 61,464 62,502 Total $ 1,766,181 $ 1,675,972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Global Banking &amp; Markets: Investment banking fees and Other: location of the client and investment banking team; FICC intermediation and Equities intermediation: location of the market-making desk; FICC financing and Equities financing: location of the desk. • Asset &amp; Wealth Management (excluding direct-to-consumer business, Equity investments and Debt investments): location of the sales team; Direct-to-consumer business: location of the client; Equity investments and Debt investments: location of the investment or investment professional. • Platform Solutions: location of the client. The table below presents total net revenues and pre-tax earnings by geographic region. $ in millions 2025 2024 Three Months Ended March Americas $ 9,866 66 % $ 9,181 65 % EMEA 3,491 23 % 3,470 24 % Asia 1,705 11 % 1,562 11 % Total net revenues $ 15,062 100 % $ 14,213 100 % Americas $ 3,725 66 % $ 3,276 62 % EMEA 1,464 26 % 1,503 29 % Asia 458 8 % 458 9 % Total pre-tax earnings $ 5,647 100 % $ 5,237 100 % In the table above: • Substantially all of the amounts in the Americas were attributable to the 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3 Months Ended</t>
        </is>
      </c>
    </row>
    <row r="2">
      <c r="B2" s="2" t="inlineStr">
        <is>
          <t>Mar. 31, 2025</t>
        </is>
      </c>
    </row>
    <row r="3">
      <c r="A3" s="3" t="inlineStr">
        <is>
          <t>Risks and Uncertainties [Abstract]</t>
        </is>
      </c>
      <c r="B3" s="4" t="inlineStr">
        <is>
          <t xml:space="preserve"> </t>
        </is>
      </c>
    </row>
    <row r="4">
      <c r="A4" s="4" t="inlineStr">
        <is>
          <t>Credit Concentrations</t>
        </is>
      </c>
      <c r="B4" s="4" t="inlineStr">
        <is>
          <t>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the firm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cluded in trading cash instruments and investments. As of March December $ in millions 2025 2024 U.S. government and agency obligations $ 394,535 $ 389,148 Percentage of total assets 22.3 % 23.2 % Non-U.S. government and agency obligations $ 95,814 $ 74,496 Percentage of total assets 5.4 % 4.4 % In addition, the firm had $138.32 billion as of March 2025 and $151.84 billion as of December 2024 of cash deposits held at central banks (included in cash and cash equivalents), of which $82.69 billion as of March 2025 and $105.78 billion as of December 2024 was held at the Federal Reserve. As of both March 2025 and December 2024,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government and agency obligations. See Note 11 for further information about collateralized agreements and financings. The table below presents U.S. government and agency obligations, and non-U.S. government and agency obligations that collateralize resale agreements and securities borrowed transactions. As of March December $ in millions 2025 2024 U.S. government and agency obligations $ 133,450 $ 129,942 Non-U.S. government and agency obligations $ 83,494 $ 76,932 In the table above: • Non-U.S. government and agency obligations primarily consists of securities issued by the governments of the U.K., Japan, Germany and Fran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March 2025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7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the investigations and reviews described below in “Regulatory Investigations and Reviews and Related Litigation”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1MDB-Related Matters Between 2012 and 2013, subsidiaries of the firm acted as arrangers or purchasers of approximately $6.5 billion of debt securities of 1MDB. On November 1, 2018, the U.S. Department of Justice (DOJ) unsealed a criminal information and guilty plea by Tim Leissner, a former participating managing director of the firm, and an indictment against Ng Chong Hwa, a former managing director of the firm. On August 28, 2018, Leissner was adjudicated guilty by the U.S. District Court for the Eastern District of New York of conspiring to launder money and to violate the U.S. Foreign Corrupt Practices Act’s (FCPA) anti-bribery and internal accounting controls provisions. Ng was charged with conspiring to launder money and to violate the FCPA’s anti-bribery and internal accounting controls provisions, and on April 8, 2022, Ng was found guilty on all counts following a trial. On August 18, 2020, the firm announced that it entered into a settlement agreement with the Government of Malaysia to resolve the criminal and regulatory proceedings in Malaysia involving the firm, which includes a guarantee that the Government of Malaysia receives at least $1.4 billion in assets and proceeds from assets seized by governmental authorities around the world related to 1MDB. See Note 18 for further information about this guarantee, including related arbitration proceedings. On October 22, 2020, the firm announced that it reached settlements of governmental and regulatory investigations relating to 1MDB with the DOJ, the SEC, the FRB, the NYDFS, the Financial Conduct Authority, the Prudential Regulation Authority, the Singapore Attorney General’s Chambers, the Singapore Commercial Affairs Department, the Monetary Authority of Singapore and the Hong Kong Securities and Futures Commission. Group Inc. entered into a three-year deferred prosecution agreement with the DOJ, in which a charge against the firm, one count of conspiracy to violate the FCPA, was filed and was later dismissed on May 6, 2024 in accordance with the agreement. In addition, GS Malaysia pleaded guilty to one count of conspiracy to violate the FCPA, and was sentenced on June 9, 2021. In May 2021, the U.S. Department of Labor granted the firm a five-year exemption to maintain its status as a qualified professional asset manager (QPAM). On December 20, 2018, a putative securities class action lawsuit was filed in the U.S. District Court for the Southern District of New York against Group Inc. and certain former officers of the firm alleging violations of the anti-fraud provisions of the Exchange Act with respect to Group Inc.’s disclosures and public statements concerning 1MDB and seeking unspecified damages. The plaintiff filed the second amended complaint on October 28, 2019. On June 28, 2021, the court dismissed the claims against one of the individual defendants but denied the defendants’ motion to dismiss with respect to the firm and the remaining individual defendants. On August 4, 2023, the plaintiff filed a third amended complaint. On September 29, 2023, the plaintiff moved for class certification. On April 5, 2024, the Magistrate Judge recommended that the plaintiff’s motion for class certification be granted in part and denied in part. On May 3, 2024, the defendants filed objections to the Magistrate Judge’s report and recommendation with the district court. Mortgage-Related Matters Complaints were filed in the U.S. District Court for the Southern District of New York on July 25, 2019 and May 29, 2020 against Goldman Sachs Mortgage Company and GS Mortgage Securities Corp. by U.S. Bank National Association, as trustee for two residential mortgage-backed securitization trusts that issued $1.7 billion of securities. The complaints generally allege that mortgage loans in the trusts failed to conform to applicable representations and warranties and seek specific performance or, alternatively, compensatory damages and other relief. On November 23, 2020, the court granted in part and denied in part defendants’ motion to dismiss the complaint in the first action and denied defendants’ motion to dismiss the complaint in the second action. On January 14, 2021, amended complaints were filed in both actions. Currencies-Related Litigation GS&amp;Co. is among the defendants named in a putative class action filed in the U.S. District Court for the Southern District of New York on August 4, 2021. The amended complaint, filed on January 6, 2022, generally asserts claims under federal antitrust law and state common law in connection with an alleged conspiracy among the defendants to manipulate auctions for foreign exchange transactions on an electronic trading platform, as well as claims under the Racketeer Influenced and Corrupt Organizatio ns Act. The complaint seeks declaratory and injunctive relief, as well as unspecified amounts of treble and other damages. On May 18, 2023, the court dismissed certain state common law claims, but denied dismissal of the remaining claims. On July 7, 2023, the plaintiffs filed a second amended complaint. Banco Espirito Santo S.A. and Oak Finance In December 2014, September 2015 and December 2015, the Bank of Portugal (BoP) rendered decisions to reverse an earlier transfer to Novo Banco of an $835 million facility agreement (the Facility), structured by GSI, between Oak Finance Luxembourg S.A. (Oak Finance), a special purpose vehicle formed in connection with the Facility, and Banco Espirito Santo S.A. (BES) prior to the failure of BES. In response, GSI and, with respect to the BoP’s December 2015 decision, GSIB commenced actions beginning in February 2015 against Novo Banco S.A. (Novo Banco) in the English Commercial Court and the BoP in the Portuguese Administrative Court. In July 2018, the English Supreme Court found that the English courts will not have jurisdiction over GSI’s action unless and until the Portuguese Administrative Court finds against BoP in GSI’s parallel action. In July 2018, the Liquidation Committee for BES issued a decision seeking to claw back from GSI $54 million paid to GSI and $50 million allegedly paid to Oak Finance in connection with the Facility, alleging that GSI acted in bad faith in extending the Facility, including because GSI allegedly knew that BES was at risk of imminent failure. In October 2018, GSI commenced an action in the Lisbon Commercial Court challenging the Liquidation Committee’s decision and has since also issued a claim against the Portuguese State seeking compensation for losses of approximately $222 million related to the failure of BES, together with a contingent claim for the $104 million sought by the Liquidation Committee. On April 11, 2023, GSI commenced administrative proceedings against the BoP, seeking the nullification of the BoP’s September 2015 and December 2015 decisions on new ground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Archegos-Related Matters GS&amp;Co. is among the underwriters named as defendants in a putative securities class action filed on August 13, 2021 in New York Supreme Court, County of New York, relating to ViacomCBS Inc.’s (ViacomCBS) March 2021 public offerings of $1.7 billion of common stock and $1.0 billion of preferred stock. In addition to the underwriters, the defendants include ViacomCBS and certain of its officers and directors. GS&amp;Co. underwrote 646,154 shares of common stock representing an aggregate offering price of approximately $55 million and 323,077 shares of preferred stock representing an aggregate offering price of approximately $32 million. The complaint asserts claims under the federal securities laws and alleges that the offering documents contained material misstatements and omissions, including, among other things, that the offering documents failed to disclose that Archegos Capital Management, LP (Archegos) had substantial exposure to ViacomCBS, including through total return swaps to which certain of the underwriters (the trading underwriters), including GS&amp;Co., were allegedly counterparties, and that such underwriters failed to disclose their exposure to Archegos. On December 21, 2021, the plaintiffs filed a corrected amended complaint. The complaint seeks rescission and compensatory damages in unspecified amounts. On February 6, 2023, the trial court dismissed the claims against ViacomCBS and the individual defendants, but denied the defendants’ motions to dismiss with respect to GS&amp;Co. and the other underwriter defendants. On January 4, 2024, the trial court granted the plaintiffs’ motion for class certification, and on February 14, 2024, the underwriter defendants appealed. On April 4, 2024, the Appellate Division for the First Department affirmed the trial court’s dismissal of the claims against ViacomCBS and the individual defendants, reversed the trial court’s failure to dismiss the claims against the non-trading underwriter defendants, and affirmed the trial court’s denial of the motion to dismiss claims against the trading underwriter defendants, including GS&amp;Co. On April 3, 2025, the court preliminarily approved a settlement among the plaintiffs and the trading underwriter defendants to resolve this action. GS&amp;Co. has paid the full amount of its proposed contribution to the settlement into an escrow account. Group Inc. is also a defendant in putative securities class actions filed beginning in October 2021 and consolidated in the U.S. District Court for the Southern District of New York. The complaints allege that Group Inc., along with another financial institution, sold shares in Baidu Inc. (Baidu), Discovery Inc. (Discovery), GSX Techedu Inc. (Gaotu), iQIYI Inc. (iQIYI), Tencent Music Entertainment Group (Tencent), ViacomCBS, and Vipshop Holdings Ltd. (Vipshop) based on material nonpublic information regarding the liquidation of Archegos’ position in Baidu, Discovery, Gaotu, iQIYI, Tencent, ViacomCBS and Vipshop, respectively. The complaints generally assert violations of Sections 10(b), 20A and 20(a) of the Exchange Act and seek unspecified damages. In May 2023, the plaintiffs in the class actions filed second amended complaints, and on March 28, 2024, the court granted the defendants’ motion to dismiss the second amended complaints with prejudice. On April 26, 2024, the plaintiffs appealed to the U.S. Court of Appeals for the Second Circuit. Silicon Valley Bank Matters GS&amp;Co. is among the underwriters named as defendants in a putative securities class action filed on April 7, 2023 and consolidated in the U.S. District Court for the Northern District of California and an individual action filed on January 25, 2024 in the same court relating to SVB Financial Group’s (SVBFG) January 2021 public offerings of $500 million principal amount of senior notes and $750 million of depositary shares representing interests in preferred stock, March 2021 public offering of approximately $1.2 billion of common stock, May 2021 public offerings of $1.0 billion of depositary shares representing interests in preferred stock and $500 million principal amount of senior notes, August 2021 public offering of approximately $1.3 billion of common stock, and April 2022 public offering of $800 million aggregate principal amount of senior notes, among other public offerings of securities. In addition to the underwriters, the defendants include certain of SVBFG’s officers and directors and its auditor. GS&amp;Co. underwrote an aggregate of 831,250 depositary shares representing an aggregate offering price of approximately $831 million, an aggregate of 3,266,108 shares of common stock representing an aggregate offering price of approximately $1.8 billion and senior notes representing an aggregate price to the public of approximately $727 million. The complaints generally assert claims under the federal securities laws and allege that the offering documents contained material misstatements and omissions. The complaints seek compensatory damages in unspecified amounts. On March 17, 2023, SVBFG filed for Chapter 11 bankruptcy in the U.S. Bankruptcy Court for the Southern District of New York. On January 16, 2024, the plaintiffs filed a consolidated amended complaint in the putative class action, and on April 3, 2024, the defendants moved to dismiss the consolidated amended complaint. The firm is also cooperating with and providing information to various governmental bodies in connection with their investigations and inquiries regarding SVBFG and its affiliates (collectively SVB), including the firm’s business with SVB in or around March 2023, when SVB engaged the firm to assist with a proposed capital raise and SVB sold the firm a portfolio of securities.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as well as rescission. Certain of these proceedings involve additional allegations. Array Technologies, Inc. GS&amp;Co. is among the underwriters named as defendants in a putative securities class action filed on May 14, 2021 in the U.S. District Court for the Southern District of New York relating to Array Technologies, Inc.’s (Array) $1.2 billion October 2020 initial public offering of common stock, $1.3 billion December 2020 offering of common stock and $993 million March 2021 offering of common stock. In addition to the underwriters, the defendants include Array and certain of its officers and directors. GS&amp;Co. underwrote an aggregate of 31,912,213 shares of common stock in the three offerings representing an aggregate offering price of approximately $877 million. On December 7, 2021, the plaintiffs filed an amended consolidated complaint, and on May 19, 2023, the court granted the defendants’ motion to dismiss the amended consolidated complaint. On July 5, 2023, the court denied the plaintiffs’ request for leave to amend the amended consolidated complaint and dismissed the case with prejudice. On August 4, 2023, plaintiffs appealed to the U.S. Court of Appeals for the Second Circuit. ContextLogic Inc. GS&amp;Co. is among the underwriters named as defendants in putative securities class actions filed beginning on May 17, 2021 and consolidated in the U.S. District Court for the Northern District of California, relating to ContextLogic Inc.’s (ContextLogic) $1.1 billion December 2020 initial public offering of common stock. In addition to the underwriters, the defendants include ContextLogic and certain of its officers and directors. GS&amp;Co. underwrote 16,169,000 shares of common stock representing an aggregate offering price of approximately $388 million. On July 15, 2022, the plaintiffs filed a consolidated amended complaint, and on March 10, 2023, the court granted the defendants’ motion to dismiss the consolidated amended complaint with leave to amend. On April 10, 2023, the plaintiffs filed a second consolidated amended complaint, and on December 22, 2023, the court granted in part and denied in part the defendants’ motion to dismiss the second consolidated amended complaint with leave to amend. On February 15, 2024, the plaintiffs filed a third consolidated amended complaint, and on August 22, 2024, the court granted the defendants’ motion to dismiss the third consolidated amended complaint without leave to amend. On February 12, 2025, the court denied the plaintiffs’ motion to alter the judgment, and on March 13, 2025, the plaintiffs appealed to the U.S. Court of Appeals for the Ninth Circuit. DiDi Global Inc. Goldman Sachs (Asia) L.L.C. (GS Asia) is among the underwriters named as defendants in putative securities class actions filed beginning on July 6, 2021 in the U.S. District Courts for the Southern District of New York and the Central District of California and New York Supreme Court, County of New York, relating to DiDi Global Inc.’s (DiDi) $4.4 billion June 2021 initial public offering of American Depositary Shares (ADS). In addition to the underwriters, the defendants include DiDi and certain of its officers and directors. GS Asia underwrote 104,554,000 ADS representing an aggregate offering price of approximately $1.5 billion. On September 22, 2021, plaintiffs in the California action voluntarily dismissed their claims without prejudice. On May 5, 2022, plaintiffs in the consolidated federal action filed a second consolidated amended complaint, which includes allegations of violations of Sections 10(b) and 20A of the Exchange Act against the underwriter defendants. On March 14, 2024, the court denied the defendants’ motions to dismiss the second consolidated amended complaint. On January 6, 2025, the plaintiffs moved for class certification. Vroom Inc. GS&amp;Co. is among the underwriters named as defendants in an amended complaint for a putative securities class action filed on October 4, 2021 in the U.S. District Court for the Southern District of New York relating to Vroom Inc.’s (Vroom) approximately $589 million September 2020 public offering of common stock. In addition to the underwriters, the defendants include Vroom and certain of its officers and directors. GS&amp;Co. underwrote 3,886,819 shares of common stock representing an aggregate offering price of approximately $212 million. On November 13, 2024, Vroom filed a Chapter 11 bankruptcy petition in the U.S. Bankruptcy Court for the Southern District of Texas. On March 18, 2025, the court granted the defendants’ motion to dismiss the amended complaint without prejudice. Zymergen Inc. GS&amp;Co. is among the underwriters named as defendants in a putative securities class action filed on August 4, 2021 in the U.S. District Court for the Northern District of California relating to Zymergen Inc.’s (Zymergen) $575 million April 2021 initial public offering of common stock. In addition to the underwriters, the defendants include Zymergen, certain of its officers and directors and certain of its shareholders. GS&amp;Co. underwrote 5,750,345 shares of common stock representing an aggregate offering price of approximately $178 million. On February 24, 2022, the plaintiffs filed an amended complaint, and on November 29, 2022, the court granted in part and denied in part the defendants’ motion to dismiss the amended complaint, denying dismissal of the claims for violations of Section 11 of the Securities Act. On August 11, 2023, the court granted the plaintiffs’ motion for class certification. On October 3, 2023, Zymergen and three affiliates filed Chapter 11 bankruptcy petitions in the U.S. Bankruptcy Court for the District of Delaware. On March 4, 2024, the plaintiffs filed a second amended complaint. Sea Limited. GS Asia is among the underwriters named as defendants in putative securities class actions filed on February 11, 2022 and June 17, 2022, respectively, in New York Supreme Court, County of New York, relating to Sea Limited’s approximately $4.0 billion September 2021 public offering of ADS and approximately $2.9 billion September 2021 public offering of convertible senior notes, respectively. In addition to the underwriters, the defendants include Sea Limited, certain of its officers and directors and certain of its shareholders. GS Asia underwrote 8,222,500 ADS representing an aggregate offering price of approximately $2.6 billion and convertible senior notes representing an aggregate offering price of approximately $1.9 billion. On August 3, 2022, the actions were consolidated, and on August 9, 2022, the plaintiffs filed a consolidated amended complaint. The defendants had previously moved to dismiss the action on July 15, 2022, with the parties stipulating that the motion would apply to the consolidated amended complaint. On May 15, 2023, the court granted the defendants’ motion to dismiss the consolidated amended complaint with prejudice. On May 28, 2024, the Appellate Division for the First Department reversed the trial court’s dismissal of the consolidated amended complaint, and on June 27, 2024, the defendants moved to reargue or alternatively, for leave to appeal the reversal. On April 14, 2025, the court preliminarily approved a settlement, which does not require a contribution from GS Asia. Rivian Automotive Inc. GS&amp;Co. is among the underwriters named as defendants in putative securities class actions filed on March 7, 2022 and February 28, 2023 in the U.S. District Court for the Central District of California and in the Superior Court of the State of California, County of Orange, respectively, relating to Rivian Automotive Inc.’s (Rivian) approximately $13.7 billion November 2021 initial public offering. In addition to the underwriters, the defendants include Rivian and certain of its officers and directors. GS&amp;Co. underwrote 44,733,050 shares of common stock representing an aggregate offering price of approximately $3.5 billion. On March 2, 2023, the plaintiffs in the federal court action filed an amended consolidated complaint, and on July 3, 2023, the court denied the defendants’ motion to dismiss the amended consolidated complaint. On June 30, 2023, the court in the state court action granted the defendants’ motion to dismiss the complaint, and on April 23, 2025, the Fourth Appellate District affirmed the court's dismissal of the complaint. On July 17, 2024, the court in the federal court action granted the plaintiffs’ motion for class certification. Natera Inc. GS&amp;Co. is among the underwriters named as defendants in putative securities class actions in New York Supreme Court, County of New York and the U.S. District Court for the Western District of Texas filed on March 10, 2022 and October 7, 2022, respectively, relating to Natera Inc.’s (Natera) approximately $585 million July 2021 public offering of common stock. In addition to the underwriters, the defendants include Natera and certain of its officers and directors. GS&amp;Co. underwrote 1,449,000 shares of common stock representing an aggregate offering price of approximately $164 million. On July 15, 2022, the parties in the state court action filed a stipulation and proposed order approving the discontinuance of the action without prejudice. On September 11, 2023, the federal court granted in part and denied in part the defendants’ motion to dismiss. On June 4, 2024, the plaintiffs in the federal court action moved for class certification. On March 21, 2025, the court adopted the Magistrate Judge’s recommendation and granted the plaintiffs’ motion for class certification, and on April 4, 2025, the defendants appealed to the U.S. Court of Appeals for the Fifth Circuit. Robinhood Markets, Inc. GS&amp;Co. is among the underwriters named as defendants in a putative securities class action filed on December 17, 2021 in the U.S. District Court for the Northern District of California relating to Robinhood Markets, Inc.’s (Robinhood) approximately $2.2 billion July 2021 initial public offering. In addition to the underwriters, the defendants include Robinhood and certain of its officers and directors. GS&amp;Co. underwrote 18,039,706 shares of common stock representing an aggregate offering price of approximately $686 million. On February 10, 2023, the court granted the defendants’ motion to dismiss the complaint with leave to amend, and on March 13, 2023, the plaintiffs filed a second amended complaint. On January 24, 2024, the court granted the defendants’ motion to dismiss the second amended complaint without leave to amend. On February 21, 2024, the plaintiffs appealed to the U.S. Court of Appeals for the Ninth Circuit. ON24, Inc. GS&amp;Co. is among the underwriters named as defendants in a putative securities class action filed on November 3, 2021 in the U.S. District Court for the Northern District of California relating to ON24, Inc.’s (ON24) approximately $492 million February 2021 initial public offering of common stock. In additio n to the underwriters, the defendants include ON24 and certain of its officers and directors, including a director who was a Managing Director of GS&amp;Co. at the time of the initial public offering. GS&amp;Co. underwrote 3,616,785 shares of common stock representing an aggregate offering price of approximately $181 million. On March 18, 2022, the plaintiffs filed a consolidated complaint, and on July 7, 2023, the court granted the defendants’ motion to dismiss the consolidated complaint with leave to amend. On September 1, 2023, the plaintiffs filed an amended consolidated complaint, and on March 5, 2024, the court granted the defendants’ motion to dismiss the amended consolidated complaint with prejudice. On April 4, 2024, the plaintiffs appealed to the U.S. Court of Appeals for the Ninth Circuit. Oscar Health, Inc. GS&amp;Co. is among the underwriters named as defendants in a putative securities class action filed on May 12, 2022 in the U.S. District Court for the Southern District of New York relating to Oscar Health, Inc.’s (Oscar Health) approximately $1.4 billion March 2021 initial public offering. In addition to the underwriters, the defendants include Oscar Health and certain of its officers and directors. GS&amp;Co. underwrote 12,760,633 shares of common stock representing an aggregate offering price of approximately $498 million. On December 5, 2022, the plaintiffs filed an amended complaint. On April 22, 2025, the court dismissed the case with prejudice. Bright Health Group, Inc. GS&amp;Co. is among the underwriters named as defendants in an amended complaint for a putative securities class action filed on June 24, 2022 in the U.S. District Court for the Eastern District of New York relating to Bright Health Group, Inc.’s (Bright Health) approximately $924 million June 2021 initial public offering of common stock. In addition to the underwriters, the defendants include Bright Health and certain of its officers and directors. GS&amp;Co. underwrote 11,297,000 shares of common stock representing an aggregate offering price of approximately $203 million. On September 30, 2024, the court granted the defendants’ motion to dismiss the amended complaint, and on November 27, 2024, the plaintiffs appealed to the U.S. Court of Appeals for the Second Circuit. MINISO Group Holding Limited. GS Asia is among the underwriters named as defendants in a putative securities class action filed on August 17, 2022 in the U.S. District Court for the Central District of California and transferred to the U.S. District Court for the Southern District of New York on November 18, 2022 relating to MINISO Group Holding Limited’s (MINISO) approximately $656 million October 2020 initial public offering of ADS. In addition to the underwriters, the defendants include MINISO and certain of its officers and directors. GS Asia underwrote 16,408,093 ADS representing an aggregate offering price of approximately $328 million. On April 24, 2023, the plaintiffs filed a second amended complaint, and on February 23, 2024, the court granted the defendants’ motion to dismiss the second amended complaint with leave to amend. On March 30, 2025, the court denied the plaintiffs’ motion for reconsideration of the court’s dismissal of the second amended complaint. Coupang, Inc. GS&amp;Co. is among the underwriters named as defendants in a putative securities class action filed on August 26, 2022 in the U.S. District Court for the Southern District of New York relating to Coupang, Inc.’s (Coupang) approximately $4.6 billion March 2021 initial public offering of common stock. In addition to the underwriters, the defendants include Coupang and certain of its officers and directors. GS&amp;Co. underwrote 42,900,000 shares of common stock representing an aggregate offering price of approximately $1.5 billion. On May 24, 2023, the plaintiffs filed an amended complaint, and on July 28, 2023, the defendants moved to dismiss the amended complaint. Yatsen Holding Limited. GS Asia is among the underwriters named as defendants in a putative securities class action filed on September 23, 2022 in the U.S. District Court for the S outhern District of New York relating to Yatsen Holding Limited’s (Yatsen) approximately $617 million November 2020 initial public offering of ADS. In addition to the underwriters, the defendants include Yatsen and certain of its officers and directors. GS Asia underwrote 22,912,500 ADS representing an agg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4738</v>
      </c>
      <c r="C4" s="6" t="n">
        <v>413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Consolidation</t>
        </is>
      </c>
      <c r="B5" s="4" t="inlineStr">
        <is>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common stock.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t>
        </is>
      </c>
    </row>
    <row r="6">
      <c r="A6" s="4" t="inlineStr">
        <is>
          <t>Use of Estimates</t>
        </is>
      </c>
      <c r="B6" s="4" t="inlineStr">
        <is>
          <t xml:space="preserve">Use of Estimates </t>
        </is>
      </c>
    </row>
    <row r="7">
      <c r="A7" s="4" t="inlineStr">
        <is>
          <t>Revenue Recognition</t>
        </is>
      </c>
      <c r="B7" s="4" t="inlineStr">
        <is>
          <t xml:space="preserve">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revenues for the three months ended March 2025 (including approximately 80% of investment banking revenues, approximately 95% of investment management revenues and all commissions and fees), and approximately 40% of total non-interest revenues for the three months ended March 2024 (including approximately 85% of investment banking revenues, approximately 95% of investment management revenues and all commissions and fees). See Note 25 for information about net revenues by business segment. Investment Banking Advisory. Fees from financial advisory assignments are recognized in revenues when the services related to the underlying transaction are completed under the terms of the assignment. Non-refundable deposits and milestone payments in connection with financial advisory assignments are recognized in revenues upon completion of the underlying transaction or when the assignment is otherwise concluded.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AV and are received monthly. Management fees for hedge funds are calculated as a percentage of month-end NAV and are generally received quarterly. Management fees for separately managed accounts are calculated as a percentage of either the daily or monthly NAV and are received quarterly. Management fees for private equity funds are calculated as a percentage of monthly invested capital or committed capital and are generally received quarterly, semi-annually or annually, depending on the fund. Management fees are recognized over time in the period the services are provided. Distribution fees paid by the firm are calculated based on either a percentage of the management fee, the investment fund’s NAV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substantially all commissions and fees from executing and clearing client transactions on stock, options and futures markets, as well as over-the-counter (OTC) transactions. Commissions and fees are recognized on the day the trade is executed. The firm also provides third-party research services to clients in connection with certain soft-dollar arrangements. Third-party research costs incurred by the firm in connection with such arrangements are presented net within commissions and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AV of the fund or separately managed account, future revenues associated with such remaining performance obligations cannot be determined as such fees are subject to fluctuations in the market value of investments held by the fund or separately managed account. </t>
        </is>
      </c>
    </row>
    <row r="8">
      <c r="A8" s="4" t="inlineStr">
        <is>
          <t>Transfers of Financial Assets</t>
        </is>
      </c>
      <c r="B8" s="4" t="inlineStr">
        <is>
          <t xml:space="preserve">Transfers of Financial Assets </t>
        </is>
      </c>
    </row>
    <row r="9">
      <c r="A9" s="4" t="inlineStr">
        <is>
          <t>Cash and Cash Equivalents</t>
        </is>
      </c>
      <c r="B9" s="4" t="inlineStr">
        <is>
          <t xml:space="preserve">Cash and Cash Equivalents The firm defines cash equivalents as highly liquid overnight deposits held in the ordinary course of business. Cash and cash equivalents included cash and due from banks of $5.33 billion as of March 2025 and $5.36 billion as of December 2024. Cash and cash equivalents also included interest-bearing deposits with banks of $162.08 billion as of March 2025 and $176.73 billion as of December 2024. </t>
        </is>
      </c>
    </row>
    <row r="10">
      <c r="A10" s="4" t="inlineStr">
        <is>
          <t>Customer and Other Receivables</t>
        </is>
      </c>
      <c r="B10" s="4" t="inlineStr">
        <is>
          <t xml:space="preserve">Customer and Other Receivables Customer and other receivables included receivables from customers and counterparties of $102.81 billion as of March 2025 and $92.88 billion as of December 2024, and receivables from brokers, dealers and clearing organizations of $62.28 billion as of March 2025 and $40.84 billion as of December 2024. Such receivables primarily consist of customer margin loans, collateral posted in connection with certain derivative transactions, and receivables resulting from unsettled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and 5. Had these receivables been included in the firm’s fair value hierarchy, substantially all would have been classified in level 2 as of both March 2025 and December 2024. See Note 10 for further information about customer and other receivables accounted for at fair value under the fair value option. Interest on customer and other receivables is recognized over the life of the transaction and included in interest income. </t>
        </is>
      </c>
    </row>
    <row r="11">
      <c r="A11" s="4" t="inlineStr">
        <is>
          <t>Customer and Other Payables</t>
        </is>
      </c>
      <c r="B11" s="4" t="inlineStr">
        <is>
          <t xml:space="preserve">Customer and Other Payables </t>
        </is>
      </c>
    </row>
    <row r="12">
      <c r="A12" s="4" t="inlineStr">
        <is>
          <t>Offsetting Assets and Liabilities</t>
        </is>
      </c>
      <c r="B12" s="4" t="inlineStr">
        <is>
          <t xml:space="preserve">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balance sheets when a legal right of setoff exists under an enforceable netting agreement. Resale agreements and securities sold under agreements to repurchase (repurchase agreements) and securities borrowed and loaned transactions with the same settlement date are presented on a net-by-counterparty basis in the consolidated balance sheets when such transactions meet certain settlement criteria and are subject to netting agreements. </t>
        </is>
      </c>
    </row>
    <row r="13">
      <c r="A13" s="4" t="inlineStr">
        <is>
          <t>Foreign Currency Translation</t>
        </is>
      </c>
      <c r="B13" s="4" t="inlineStr">
        <is>
          <t xml:space="preserve">Foreign Currency Translation </t>
        </is>
      </c>
    </row>
    <row r="14">
      <c r="A14" s="4" t="inlineStr">
        <is>
          <t>Recent Accounting Developments</t>
        </is>
      </c>
      <c r="B14" s="4" t="inlineStr">
        <is>
          <t>Recent Accounting Develop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is ASU became effective for the firm in January 2024 under a prospective approach. Adoption of this ASU did not have a material impact on the firm’s consolidated financial statements. Accounting for Investments in Tax Credit Structures Using the Proportional Amortization Method (ASC 323). In March 2023, the FASB issued ASU No. 2023-02, “Investments — Equity Method and Joint Ventures (Topic 323) — Accounting for Investments in Tax Credit Structures Using the Proportional Amortization Method.” This ASU expands the proportional amortization method election currently associated with low-income housing tax credits to other qualifying tax credits and requires incremental disclosures for programs in which the proportional amortization method is elected. This ASU became effective for the firm in January 2024 under a modified retrospective approach. Adoption of this ASU did not have a material impact on the firm’s consolidated financial statements. Improvements to Reportable Segment Disclosures (ASC 280). In N ovember 2023, the FASB issued ASU No. 2023-07, “Improvements to Reportable Segment Disclosures.” This ASU requires enhanced disclosures primarily about significant segment expenses that are regularly provided to the chief operating decision maker. This ASU became effective for the firm for annual periods beginning in January 2024, and is effective for interim periods beginning in January 2025 under a retrospective approach. Since this ASU only requires additional disclosures, adoption of this ASU did not have an impact on the firm’s financial condition, results of operations or cash flows. See Note 25 for further information. Improvements to Income Tax Disclosures (ASC 740). In December 2023, the FASB issued ASU No. 2023-09, “Improvements to Income Tax Disclosures.” This ASU requires incremental disclosures primarily related to the reconciliation of the statutory income tax rate to the effective tax rate, as well as income taxes paid. This ASU is effective for the firm for annual periods beginning in January 2025 under a prospective approach with the option to apply it retrospectively. Since this ASU only requires additional disclosures, adoption of this ASU will not have an impact on the firm’s financial condition, results of operations or cash flows. Disaggregation of Income Statement Expenses (ASC 220). In November 2024, the FASB issued ASU No. 2024-03, “Disaggregation of Income Statement Expenses.” This ASU requires additional disaggregation of certain expenses within the footnotes to the financial statements. This ASU is effective for the firm for annual periods beginning in January 2027, and interim periods beginning in January 2028 under a prospective approach. Early adoption and retrospective application is permitted. Since this ASU only requires additional disclosures, adoption of this ASU will not have an impact on the firm’s financial condition, results of operations or cash flows.</t>
        </is>
      </c>
    </row>
    <row r="15">
      <c r="A15" s="4" t="inlineStr">
        <is>
          <t>Fair Value Measurements</t>
        </is>
      </c>
      <c r="B15" s="4" t="inlineStr">
        <is>
          <t xml:space="preserve">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valuation techniques and nature of significant inputs used to determine the fair value of the firm’s financial instruments are described below. See Note 5 for further information about significant unobservable inputs used to value level 3 financial instruments. Valuation Techniques and Significant Inputs for Trading Cash Instruments, Investments and Loans Level 1. Level 1 instruments include U.S. government obligations, most non-U.S. government obligations, certain agency obligations, certain corporate debt instruments, certain money market instrument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Level 2 instruments include certain non-U.S. government obligations, most agency obligations, most mortgage-backed loans and securities, most corporate debt instruments, most state and municipal obligations, most money market instruments, most other debt obligations, restricted or less liquid listed equities, certain private equities, commodities and certain lending commitment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trading cash instruments, investments and loan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In general, the key inputs used to value interest rate derivatives are transparent, even for most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key inputs are generally observable. • Credit. 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 • Currency. 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nly observable for contracts with shorter tenors. • Commodity. Commodity derivatives include transactions referenced to energy (e.g., oil, natural gas and electricity),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 • Equity. 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 Liquidity is essential to the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5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exit price valuation. These adjustments incorporate bid/offer spreads, the cost of liquidity, and credit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Valuation Techniques and Significant Inputs for Other Financial Assets and Liabilities at Fair Value In addition to trading cash instruments, derivatives, and certain investments and loans, the firm accounts for certain of its other financial assets and liabilities at fair value under the fair value option. Such instruments include repurchase agreements and substantially all resal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structured financing arrangements and transfers of assets accounted for as financings; certain unsecured short- and long-term borrowings, substantially all of which are hybrid financial instruments; and certain other assets and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assets and liabilitie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Assets and Liabilities. The significant inputs to the valuation of other assets and liabilities are the amount and timing of expected future cash flows, interest rates, market yields,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air Value Hierarchy Financial assets and liabilities at fair value includes trading cash instruments, derivatives, and certain investments, loans and other financial assets and liabilities at fair value. Trading cash instruments consists of instruments held in connection with the firm’s market-making or risk management activities. These instruments are carried at fair value and the related fair value gains and losses are recognized in the consolidated statements of earnings. Range of Significant Unobservable Inputs. The following provides information about the ranges of significant unobservable inputs used to value the firm’s level 3 derivative instruments: • Correlation. Ranges for correlation cover a variety of underliers both within one product type (e.g., equity index and equity single stock names) and across product types (e.g., correlation of an interest rate and a currency), as well as across regions. Generally, cross-product type correlation inputs are used to value more complex instruments and are lower than correlation inputs on assets within the same derivative product type. • Volatility. Ranges for volatility cover numerous underliers across a variety of markets, maturities and strike prices. For example, volatility of equity indices is generally lower than volatility of single stocks. • Credit spreads, upfront credit points and recovery rates. The ranges for credit spreads, upfront credit points and recovery rates cover a variety of underliers (index and single names), regions, sectors, maturities and credit qualities (high-yield and investment-grade). The broad range of this population gives rise to the width of the ranges of significant unobservable inputs. • Commodity prices and spreads. The ranges for commodity prices and spreads cover variability in products, maturities and delivery locations. Sensitivity of Fair Value Measurement to Changes in Significant Unobservable Inputs. The following is a description of the directional sensitivity of the firm’s level 3 fair value measurements to changes in significant unobservable inputs, in isolation, as of each period-end: • Correlation. In general, for contracts where the holder benefits from the convergence of the underlying asset or index prices (e.g., interest rates, credit spreads, foreign exchange rates, inflation rates and equity prices), an increase in correlation results in a higher fair value measurement. • Volatility. In general, for purchased options, an increase in volatility results in a higher fair value measurement. • Credit spreads, upfront credit points and recovery rates. In general, the fair value of purchased credit protection increases as credit spreads or upfront credit points increase or recovery rates decrease. Credit spreads, upfront credit points and recovery rates are strongly related to distinctive risk factors of the underlying reference obligations, which include reference entity-specific factors, such as leverage, volatility and industry, market-based risk factors, such as borrowing costs or liquidity of the underlying reference obligation, and macroeconomic conditions. • Commodity prices and spreads. In general, for contracts where the holder is receiving a commodity, an increase in the spread (price difference from a benchmark index due to differences in quality or delivery location) or price results in a higher fair value measurement. Due to the distinctive nature of each of the firm’s level 3 derivatives, the interrelationship of inputs is not necessarily uniform within each product type. Deposits, Unsecured Borrowings and Other Assets and Liabilities. Substantially all of the firm’s deposits, unsecured short- and long-term borrowings, and other assets and liabilities that are classified in level 3 are hybrid financial instruments. As the significant unobservable inputs used to value hybrid financial instruments primarily relate to the embedded derivative component of these deposits, unsecured borrowings and other assets and liabilities, these unobservable inputs are incorporated in the firm’s derivative disclosures. See Note 12 for further information about other assets, Note 13 for further information about deposits, Note 14 for further information about unsecured borrowings and Note 15 for further information about other liabilities. 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Unless the firm has elected to account for the entire hybrid financial instrument at fair value under the fair value option, the embedded derivative is bifurcated from the associated host contract, the derivative is accounted for at fair value and the host contract is accounted for at amortized cost, adjusted for the effective portion of any fair value hedges. Other financial assets and liabilities accounted for at fair value under the fair value option include: • Repurchase agreements and substantially all resale agreements; • Certain securities borrowed and loaned transactions; • Certain customer and other receivables and certain other assets and liabilities; • Certain time deposits (deposits with no stated maturity are not eligible for a fair value option election), including structured certificates of deposit, which are hybrid financial instruments; • Substantially all other secured financings, including structured financing arrangements and transfers of assets accounted for as financings; and • Certain unsecured short- and long-term borrowings, substantially all of which are hybrid financial instruments. Debt Valuation Adjustment The firm calculates the fair value of financial liabilities for which the fair value option is elected by discounting future cash flows at a rate which incorporates the firm’s credit spreads. Impact of Credit Spreads on Loans and Lending Commitments </t>
        </is>
      </c>
    </row>
    <row r="16">
      <c r="A16" s="4" t="inlineStr">
        <is>
          <t>Derivative Activities</t>
        </is>
      </c>
      <c r="B16" s="4" t="inlineStr">
        <is>
          <t>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of certain fixed-rate unsecured borrowings and deposits and certain U.S. and non-U.S. government securities classified as available-for-sale, foreign exchange risk of certain available-for-sale securities, the net investment in certain non-U.S. operations, the exposure to the variability of the forecasted cash flows associated with certain floating-rate assets and the price risk of certain commodities. The firm enters into various types of derivatives, including: • Futures and Forwards. Contracts that commit counterparties to purchase or sell financial instruments, commodities or currencies in the future. • Swaps. Contracts that require counterparties to exchange cash flows, such as currency or interest payment streams. The amounts exchanged are based on the specific terms of the contract with reference to specified rates, financial instruments, commodities, currencies or indices. • Options. Contracts in which the option purchaser has the right, but not the obligation, to purchase from or sell to the option writer financial instruments, commodities or currencies within a defined time period for a specified price. trading assets trading liabilities Realized and unrealized gains and losses</t>
        </is>
      </c>
    </row>
    <row r="17">
      <c r="A17" s="4" t="inlineStr">
        <is>
          <t>Credit Derivatives</t>
        </is>
      </c>
      <c r="B17" s="4" t="inlineStr">
        <is>
          <t xml:space="preserve">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Single-name credit default swaps protect the buyer against the loss of principal on one or more bonds, loans or mortgages (reference obligations) in the event the issuer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If a credit event occurs, the seller of protection is required to make a payment to the buyer, calculated according to the terms of the contract. • Credit Options. 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 • Credit Indices, Baskets and Tranches. 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 Total Return Swaps. A total return swap transfers the risks relating to economic performance of a reference obligation from the protection buyer to the protection seller. Typically, the protection buyer receives a floating rate of interest and protection against any reduction in fair value of the reference obligation, and the protection seller receives the cash flows associated with the reference obligation, plus any increase in the fair value of the reference obligation.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Impact of Credit and Funding Spreads on Derivatives The firm realizes gains or losses on its derivative contracts. These gains or losses include credit valuation adjustments (CVAs) relating to uncollateralized derivative assets and liabilities, which represent the gains or losses (including hedges) attributable to the impact of changes in credit exposure, counterparty credit spreads, liability funding spreads (which include the firm’s own credit), probability of default and assumed recovery. These gains or losses also include funding valuation adjustments (FVA) relating to uncollateralized derivative assets, which represent the gains or losses (including hedges) attributable to the impact of changes in expected funding exposures and funding spreads. Derivatives with Credit-Related Contingent Features </t>
        </is>
      </c>
    </row>
    <row r="18">
      <c r="A18" s="4" t="inlineStr">
        <is>
          <t>Derivatives, Methods of Accounting, Hedging Derivatives</t>
        </is>
      </c>
      <c r="B18" s="4" t="inlineStr">
        <is>
          <t xml:space="preserve">Hedge Accounting The firm applies hedge accounting for (i) interest rate swaps used to manage the interest rate exposure of certain fixed-rate unsecured long- and short-term borrowings, certain fixed-rate certificates of deposit and certain U.S. and non-U.S. government securities classified as available-for-sale, (ii) foreign currency forward contracts used to manage the foreign exchange risk of certain securities classified as available-for-sale, (iii) foreign currency forward contracts and foreign currency-denominated debt used to manage foreign exchange risk on the firm’s net investment in certain non-U.S. operations, (iv) interest rate swaps used to manage the variability of the forecasted cash flows associated with certain floating-rate assets and (v) commodity futures contracts used to manage the price risk of certain commoditie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of certain U.S. and non-U.S. government securities classified as available-for-sale. These interest rate swaps hedge changes in fair value attributable to the designated benchmark interest rate (e.g., Secured Overnight Financing Rate (SOFR), Overnight Index Swap Rate or Sterling Overnight Index Averag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t>
        </is>
      </c>
    </row>
    <row r="19">
      <c r="A19" s="4" t="inlineStr">
        <is>
          <t>Hedge Accounting</t>
        </is>
      </c>
      <c r="B19" s="4" t="inlineStr">
        <is>
          <t>The firm designates certain foreign currency forward contracts as fair value hedges of the foreign exchange risk of non-U.S. government securities classified as available-for-sale. See Note 8 for information about the amortized cost and fair value of such securities. The effectiveness of such hedges is assessed based on changes in spot rates. The gains/(losses) on the hedges (relating to both spot and forward points) and the foreign exchange gains/(losses) on the related available-for-sale securities are included in market making. The net gains/(losses) on hedges and the related hedged available-for-sale securities were $(9) million (reflecting a loss of $184 million related to hedges and a gain of $175 million on the related hedged available-for-sale securities) for the three months ended March 2025. The gross and net gains/(losses) were not material for the three months ended March 2024. During the first quarter of 2025, the firm designated commodity futures contracts as fair value hedges of the price risk of certain precious metals included in commodities within trading assets. As of March 2025, the carrying value of such commodities was $1.30 billion and the amortized cost was $1.24 billion. Changes in the spot rates of such commodities are reflected as an adjustment to their carrying value, and the related gains/(losses) on both the commodities and the designated futures contracts are included in market making. The contractual forward points on the designated futures contracts are amortized into earnings ratably over the life of the contract and other gains/(losses) as a result of changes in the forward points are included in other comprehensive income/(loss). The cumulative hedging adjustment was not material as of March 2025 and the related gains/(losses) were not material for the three months ended March 2025.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from accumulated other comprehensive income/(loss) to earnings when such net investments are sold or substantially liquidated. The gross and net gains/(losses) reclassified to earnings from accumulated other comprehensive income/(loss) were not material for both the three months ended March 2025 and March 2024.</t>
        </is>
      </c>
    </row>
    <row r="20">
      <c r="A20" s="4" t="inlineStr">
        <is>
          <t>Investments</t>
        </is>
      </c>
      <c r="B20" s="4" t="inlineStr">
        <is>
          <t>Investments Investments includes debt securities classified as available-for-sale and held-to-maturity that are generally held in connection with the firm’s asset-liability management activities. In addition, investments includes equity securities and debt instruments that are accounted for at fair value and equity securities that are accounted for under the equity method that are generally held by the firm in connection with its long-term investing activities. Available-for-Sale Securities, at Fair Value Available-for-sale securities are accounted for at fair value, and the related unrealized fair value gains and losses are included in accumulated other comprehensive income/(loss) unless designated in a fair value hedging relationship. See Note 7 for information about available-for-sale securities that are designated in a hedging relationship. Held-to-Maturity Securities Held-to-maturity securities are accounted for at amortized cost. the three months ended March 2025 or March 2024.</t>
        </is>
      </c>
    </row>
    <row r="21">
      <c r="A21" s="4" t="inlineStr">
        <is>
          <t>Held to Maturity Securities</t>
        </is>
      </c>
      <c r="B21" s="4" t="inlineStr">
        <is>
          <t>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the three months ended March 2025 or March 2024.</t>
        </is>
      </c>
    </row>
    <row r="22">
      <c r="A22" s="4" t="inlineStr">
        <is>
          <t>Loans</t>
        </is>
      </c>
      <c r="B22" s="4" t="inlineStr">
        <is>
          <t>Loans Loans includes (i) loans held for investment that are accounted for at amortized cost net of allowance for loan losses or at fair value under the fair value option and (ii) loans held for sale that are accounted for at the lower of cost or fair value. Interest on loans is recognized over the life of the loan and is recorded on an accrual basis. The following is a description of the loan types in the table above: • Corporate. Corporate loans includes term loans, revolving lines of credit, letter of credit facilities and bridge loans, and are principally used for operating and general corporate purposes, or in connection with acquisitions. Corporate loans are secured (typically by a senior lien on the assets of the borrower) or unsecured, depending on the loan purpose, the risk profile of the borrower and other factors. • Commercial Real Estate. Commercial real estate loans includes originated loans that are directly or indirectly secured by hotels, retail stores, multifamily housing complexes and commercial and industrial properties. Commercial real estate loans also includes loans extended to clients who warehouse assets that are directly or indirectly backed by commercial real estate. In addition, commercial real estate includes loans purchased by the firm. • Residential Real Estate. Residential real estate loans primarily includes loans extended to wealth management clients and to clients who warehouse assets that are directly or indirectly secured by residential real estate. In addition, residential real estate includes loans purchased by the firm. • Securities-Based. Securities-based loans includes loans that are secured by stocks, bonds, mutual funds, and exchange-traded funds. These loans are primarily extended to the firm’s wealth management clients and used for purposes other than purchasing, carrying or trading margin stocks. Securities-based loans require borrowers to post additional collateral on a daily basis (daily margin requirement) based on changes in the underlying collateral’s fair value. • Other Collateralized. Other collateralized loans includes loans that are backed by specific collateral (other than securities-based loans where there is a daily margin requirement and real estate loans). Such loans are extended to clients who warehouse assets that are directly or indirectly secured by corporate loans, consumer loans and other assets. Other collateralized loans also includes loans to investment funds (managed by third parties) that are collateralized by capital commitments of the funds’ investors or assets held by the fund, as well as other secured loans extended to the firm’s wealth management and corporate clients. • Credit Cards. Credit card loans are loans made pursuant to revolving lines of credit issued to consumers by the firm. • Other. Other loans primarily includes unsecured loans extended to wealth management clients and unsecured consumer loans purchased by the firm. Credit Quality Risk Assessment. The firm’s risk assessment process includes evaluating the credit quality of its loans by Risk. For corporate loans and a majority of securities-based, real estate, other collateralized and other loans, the firm performs credit analyses which incorporate initial and ongoing evaluations of the capacity and willingness of a borrower to meet its financial obligations. These credit evaluations are performed on an annual basis or more frequently if deemed necessary as a result of events or changes in circumstances. The firm determines an internal credit rating for the borrower by considering the results of the credit evaluations and assumptions with respect to the nature of and outlook for the borrower’s industry and the economic environment. For collateralized loans, the firm also takes into consideration collateral received or other credit support arrangements when determining an internal credit rating. For credit card loans and for loans that are not assigned an internal credit rating, including U.S. residential mortgage loans extended to wealth management clients, the firm reviews certain key metrics, including, but not limited to, the Fair Isaac Corporation (FICO) credit scores, loan to value ratios, delinquency status, collateral value and other risk factors. Nonaccrual, Past Due and Modified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s and lending commitments. The expected life of each loan or lending commitment is determined based on the contractual term adjusted for extension options or demand features, or is modeled in the case of revolving credit card loans. The forecasts include multiple economic scenarios over a three-year period. For loans with expected lives beyond three years, the model reverts to historical loss information based on a non-linear modeled approach. The forecasted economic scenarios consider a number of risk factors relevant to the wholesale and consumer portfolios described below. The firm applies judgment in weighing individual scenarios each quarter based on a variety of factors, including the firm’s internally derived economic outlook, market consensus, recent macroeconomic conditions and industry trends. The allowance for credit losses also includes qualitative components which allow management to reflect the uncertain nature of economic forecasting, capture uncertainty regarding model inputs, and account for model imprecision and concentration risk. The qualitative factors considered by management include, among others, changes and trends in loan portfolios, uncertainties associated with the macroeconomic and geopolitical environments, credit concentrations, changes in volume and severity of past due and criticized loans, idiosyncratic events and deterioration within an industry or region. Management’s estimate of credit losses entails judgment about the expected life of the loan and loan collectability at the reporting dates, and there are uncertainties inherent in those judgments. The allowance for credit losses is subject to a governance process that involves senior management within Risk and Controllers. Personnel within Risk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the probability of drawdowns or funding. In addition, for loans backed by real estate, risk factors include the loan-to-value ratio, debt service ratio and home price index. The most significant inputs to the forecast model for wholesale loans and lending commitments include unemployment rates, GDP, credit spreads, commercial and industrial delinquency rates, short- and long-term interest rates, and oil prices. The allowance for loan losses for wholesale loans that do not share similar risk characteristics, such as nonaccrual loans, is calculated using the present value of expected future cash flows discounted at the loan’s effective rate, the observable market price of the loan, or, in the case of collateral dependent loans, the fair value of the collateral less estimated costs to sell, if applicable. Wholesale loans are charged off against the allowance for loan losses when deemed to be uncollectible. Consumer. The allowance for credit losses for consumer loans that exhibit similar risk characteristics is calculated using a modeled approach which classifies consumer loans into pools based on borrower-related and exposure-related characteristics that differentiate a pool’s risk characteristics from other pools. The factors considered in determining a pool are generally consistent with the risk characteristics used for internal credit risk measurement and management and include key metrics, such as FICO credit scores, delinquency status, loan vintage and macroeconomic indicators. The most significant inputs to the forecast model for consumer loans include unemployment rates and delinquency rates. The expected life of revolving credit card loans is determined by modeling expected future draws and the timing and amount of repayments allocated to the funded balance. The firm does not recognize an allowance for credit losses on credit card lending commitments as they are cancellable by the firm. Credit card loans are charged off when they are 180 days past due. Forecast Model Inputs as of March 2025 When modeling expected credit losses, the firm employs a weighted, multi-scenario forecast, which includes baseline, favorable and adverse economic scenarios. During the first quarter of 2025, the firm incorporated an additional scenario to the forecast model, which reflects a sharper slowdown in U.S. GDP and higher inflation (relative to the baseline scenario) as a result of tariffs. As of March 2025, this multi-scenario forecast was weighted towards the baseline and adverse economic scenarios.</t>
        </is>
      </c>
    </row>
    <row r="23">
      <c r="A23" s="4" t="inlineStr">
        <is>
          <t>Collateralized Agreements and Financings</t>
        </is>
      </c>
      <c r="B23" s="4" t="inlineStr">
        <is>
          <t xml:space="preserve">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with the same settlement date are presented on a net-by-counterparty basis when such transactions meet certain settlement criteria and are subject to netting agreements. Interest on collateralized agreements, which is included in interest income, and collateralized financings, which is included in interest expense, is recognized over the life of the transaction. See Note 23 for further information about interest income and interest expens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agency obligations,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Repurchase agreements and substantially all resale agreements are recorded at fair value under the fair value option. See Note 5 for further information about repurchase and resale agreemen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In a transaction where the firm lends securities and receives securities that can be delivered or pledged as collateral, the firm recognizes the securities received within securities borrowed and the obligation to return those securities within securities loaned in the consolidated balance sheets.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financing are recorded at fair value under the fair value option. See Note 5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and 5. Had these agreements been included in the firm’s fair value hierarchy, they would have been classified in level 2 as of both March 2025 and December 2024.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IEs and consolidated VIEs; • Transfers of assets accounted for as financings rather than sales (e.g., pledged commodities, bank loans and mortgage whole loans); and • Other structured financing arrangements. The firm has elected to apply the fair value option to substantially all other secured financings because the use of fair value eliminates non-economic volatility in earnings that would arise from using different measurement attributes. See Note 5 for further information about other secured financings that are accounted for at fair value.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and 5. Had these financings been included in the firm’s fair value hierarchy, substantially all would have been classified in level 3 as of both March 2025 and December 2024.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
        </is>
      </c>
    </row>
    <row r="24">
      <c r="A24" s="4" t="inlineStr">
        <is>
          <t>Property, Leasehold Improvements and Equipment</t>
        </is>
      </c>
      <c r="B24" s="4" t="inlineStr">
        <is>
          <t>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t>
        </is>
      </c>
    </row>
    <row r="25">
      <c r="A25" s="4" t="inlineStr">
        <is>
          <t>Impairments</t>
        </is>
      </c>
      <c r="B25" s="4" t="inlineStr">
        <is>
          <t>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Any impairments recognized are included in depreciation and amortization. The firm had no material impairments during the three months ended March 2025 and $80 million during the three months ended March 2024, substantially all related to commercial real estate included in CIEs within Asset &amp;amp; Wealth Management.</t>
        </is>
      </c>
    </row>
    <row r="26">
      <c r="A26" s="4" t="inlineStr">
        <is>
          <t>Goodwill</t>
        </is>
      </c>
      <c r="B26" s="4" t="inlineStr">
        <is>
          <t xml:space="preserve">Goodwill </t>
        </is>
      </c>
    </row>
    <row r="27">
      <c r="A27" s="4" t="inlineStr">
        <is>
          <t>Goodwill Impairment</t>
        </is>
      </c>
      <c r="B27" s="4" t="inlineStr">
        <is>
          <t>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carrying value (including goodwill and identifiable intangible assets). If the reporting unit’s estimated fair value exceeds its carrying value, goodwill is not impaired. An impairment is recognized if the estimated fair value of a reporting unit is less than its carrying value and any such impairment is included in depreciation and amortization. When performing a quantitative goodwill test, the estimated fair value of each reporting unit is based on valuation techniques the firm believes market participants would use to value these reporting units. Estimated fair values are generally derived from utilizing a relative value technique, which applies observable price-to-earnings multiples or price-to-book multiples of comparable competitors to the reporting units’ net earnings or net book value, or a discounted cash flow valuation approach, for reporting units with businesses in early stages of development. The carrying value of each reporting unit reflects an allocation of total shareholders’ equity and represents the estimated amount of total shareholders’ equity required to support the activities of the reporting unit under currently applicable regulatory capital requirements. In the fourth quarter of 2024, the firm performed its annual assessment of goodwill for impairment, for each of its reporting units with goodwill, by performing a qualitative assessment. Multiple factors, including performance indicators, macroeconomic indicators, firm and industry events, and fair value indicators, were assessed with respect to each of these reporting units to determine whether it was more likely than not that the estimated fair value of each of those reporting units was less than its carrying value. As a result of the qualitative assessment, the firm determined that it was more likely than not that the estimated fair value of each reporting unit with goodwill exceeded its respective carrying value. Therefore, the firm determined that goodwill for each reporting unit was not impaired and that a quantitative goodwill test was not required. There were no events or changes in circumstances during the three months ended March 2025 that would indicate that it was more likely than not that the estimated fair value of each of the reporting units with goodwill did not exceed its respective carrying value as of March 2025.</t>
        </is>
      </c>
    </row>
    <row r="28">
      <c r="A28" s="4" t="inlineStr">
        <is>
          <t>Identifiable Intangible Assets</t>
        </is>
      </c>
      <c r="B28" s="4" t="inlineStr">
        <is>
          <t>substantially all of the firm’s identifiable intangible assets have finite useful lives and are amortized over their estimated useful lives generally using the straight-line method. The firm tests identifiable intangible assets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t>
        </is>
      </c>
    </row>
    <row r="29">
      <c r="A29" s="4" t="inlineStr">
        <is>
          <t>Operating Lease Right-of-Use Assets and Operating Lease Liabilities</t>
        </is>
      </c>
      <c r="B29" s="4" t="inlineStr">
        <is>
          <t xml:space="preserve">Operating Lease Right-of-Use Assets The firm enters into operating leases for real estate, office equipment and other assets, substantially all of which are used in connection with its operations. For leases longer than one year, the firm recognizes a right-of-use asset representing the right to use the underlying asset for the lease term, and a lease liability representing the liability to make payments. The lease term is generally determined based on the contractual maturity of the lease. For leases where the firm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Operating Lease Liabilities </t>
        </is>
      </c>
    </row>
    <row r="30">
      <c r="A30" s="4" t="inlineStr">
        <is>
          <t>Savings and Demand Deposits</t>
        </is>
      </c>
      <c r="B30" s="4" t="inlineStr">
        <is>
          <t>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March 2025 and December 2024. As these savings and demand deposits and time deposits are not accounted for at fair value, they are not included in the firm’s fair value hierarchy in Notes 4 and 5. Had these deposits been included in the firm’s fair value hierarchy, they would have been classified in level 2 as of both March 2025 and December 2024.</t>
        </is>
      </c>
    </row>
    <row r="31">
      <c r="A31" s="4" t="inlineStr">
        <is>
          <t>Unsecured Short-Term Borrowings, Subordinated Borrowings and Junior Subordinated Debt</t>
        </is>
      </c>
      <c r="B31" s="4" t="inlineStr">
        <is>
          <t xml:space="preserve">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Subordinated Borrowings Junior Subordinated Debt In 2004, Group Inc. issued $2.84 billion of junior subordinated debt to Goldman Sachs Capital I, a Delaware statutory trust. Goldman Sachs Capital I issued $2.75 billion of guaranteed preferred beneficial interests (Trust Preferred securities) to third parties and $85 million of common beneficial interests to Group Inc. As of both March 2025 and December 2024, the outstanding par amount of junior subordinated debt held by Goldman Sachs Capital I was $968 million and the outstanding par amount of Trust Preferred securities and common beneficial interests issued by Goldman Sachs Capital I was $939 million and $29 million, respectively. Goldman Sachs Capital I is a wholly-owned finance subsidiary of the firm for regulatory and legal purposes but is not consolidated for accounting purposes. </t>
        </is>
      </c>
    </row>
    <row r="32">
      <c r="A32" s="4" t="inlineStr">
        <is>
          <t>Transfers and Servicing of Financial Assets, Policy</t>
        </is>
      </c>
      <c r="B32" s="4" t="inlineStr">
        <is>
          <t xml:space="preserve">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
        </is>
      </c>
    </row>
    <row r="33">
      <c r="A33" s="4" t="inlineStr">
        <is>
          <t>Variable Interest Entities</t>
        </is>
      </c>
      <c r="B33" s="4" t="inlineStr">
        <is>
          <t>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Tax Credit and Other Investing VIEs . The firm makes equity investments in VIEs that invest in qualified affordable housing and renewable energy projects designed to generate a return through the realization of tax credits and related tax benefits. The firm also purchases equity and debt securities issued by and makes loans to VIEs that hold real estate, performing and nonperforming debt, distressed loans and equity securities. In addition, the firm makes equity investments in certain investment fund VIEs it manages and is entitled to receive fees from these V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t>
        </is>
      </c>
    </row>
    <row r="34">
      <c r="A34" s="4" t="inlineStr">
        <is>
          <t>Commitments and Contingencies</t>
        </is>
      </c>
      <c r="B34" s="4" t="inlineStr">
        <is>
          <t xml:space="preserve">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Commercial Lending. To mitigate the credit risk associated with the firm’s commercial lending activities, the firm obtains credit protection on certain loans and lending commitments through credit default swaps, both single-name and index-based contracts. Warehouse Financing. The firm provides financing to clients who warehouse financial assets. These arrangements are collateralized by the warehoused assets, primarily consisting of residential real estate, consumer and corporate loans.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t>
        </is>
      </c>
    </row>
    <row r="35">
      <c r="A35" s="4" t="inlineStr">
        <is>
          <t>Derivative Guarantees</t>
        </is>
      </c>
      <c r="B35" s="4" t="inlineStr">
        <is>
          <t xml:space="preserve">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the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t>
        </is>
      </c>
    </row>
    <row r="36">
      <c r="A36" s="4" t="inlineStr">
        <is>
          <t>Securities Lending and Clearing Guarantees</t>
        </is>
      </c>
      <c r="B36" s="4" t="inlineStr">
        <is>
          <t xml:space="preserve">Securities Lending and Clearing Guarantees . Securities lending and clearing guarantees include the indemnifications and guarantees that the firm provides in its capacity as an agency lender and in its capacity as a sponsoring member of the Fixed Income Clearing Corporation. </t>
        </is>
      </c>
    </row>
    <row r="37">
      <c r="A37" s="4" t="inlineStr">
        <is>
          <t>Other Guarantees</t>
        </is>
      </c>
      <c r="B37" s="4" t="inlineStr">
        <is>
          <t>Other Financial Guarantees . Guarantees of Securities Issued by Trusts. The firm has established trusts, including Goldman Sachs Capital I, Goldman Sachs Capital II and Goldman Sachs Capital III (the Trusts), and other entities, for the limited purpose of issuing securities to third parties, lending the proceeds to the firm and entering into contractual arrangements with the firm and third parties related to this purpose. The firm does not consolidate these entities. See Notes 14 and 19 for further information about the transactions involving the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the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transactions entered into by clients with other brokerage firms. The firm’s obligations in respect of such transactions are secured by the assets in the client’s account and proceeds received from the transactions cleared and settled by the firm on behalf of the client. In connection with joint venture investments, the firm may issue loan guarantees under which it may be liable in the event of fraud, misappropriation, environmental liabilities and other matters involving the borrower. The firm is unable to develop an estimate of the maximum payout under these guarantees and indemnifications as this depends upon the occurrence of future events, including an assessment of claims that have not yet occurred. However, management believes that it is unlikely the firm will have to make any material payments under these arrangements, and no material liabilities related to these guarantees and indemnifications have been recognized in the consolidated balance sheets as of both March 2025 and December 2024.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as well as indemnifications provided by the firm on other contractual or other obligations, generally are standard contractual terms and are entered into in the ordinary course of business. Generally, there are no stated or notional amounts included in these indemnifications, and the contingencies triggering the obligation to indemnify are not expected to occur. Future changes in tax laws and how such laws would apply to these indemnifications cannot be determined. Therefore,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March 2025 and December 2024. Guarantees of Subsidiaries.</t>
        </is>
      </c>
    </row>
    <row r="38">
      <c r="A38" s="4" t="inlineStr">
        <is>
          <t>Common Equity</t>
        </is>
      </c>
      <c r="B38" s="4" t="inlineStr">
        <is>
          <t xml:space="preserve">Common Equity The firm’s share repurchase program is intended to help maintain the appropriate level of common equity. The share repurchase program is effected primarily through regular open-market purchases (which may include repurchase plans designed to comply with Rule 10b5-1 and accelerated share repurchases), the amounts and timing of which are determined primarily by the firm’s current and projected capital position, and capital deployment opportunities, but which may also be influenced by the evolution of current and future regulatory capital requirements, general market conditions and the prevailing price and trading volumes of the firm’s common stock. </t>
        </is>
      </c>
    </row>
    <row r="39">
      <c r="A39" s="4" t="inlineStr">
        <is>
          <t>Regulation and Capital Adequacy</t>
        </is>
      </c>
      <c r="B39" s="4" t="inlineStr">
        <is>
          <t>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sheet exposures. Failure to comply with these capital requirements would result in restrictions being imposed by the firm’s regulators and could limit the firm’s ability to repurchase shares, pay dividends and make certain discretionary compensation payments. The firm’s capital levels are also subject to qualitative judgments by the regulators about components of capital, risk weightings and other factors. Furthermore, certain of the firm’s subsidiaries are subject to separate regulations and capital requirements. Capital Framework The regulations under the Capital Framework are largely based on the Basel Committee on Banking Supervision’s (Basel Committee) capital framework for strengthening international capital standards (Basel III) and also implement certain provisions of the U.S. Dodd-Frank Wall Street Reform and Consumer Protection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s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VaR) is the potential loss in value of trading assets and liabilities, as well as certain investments, loans, and other financial assets and liabilities accounted for at fair value,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VaR is used, whereas for regulatory capital requirements, a 99% 10-day VaR is used to determine Market RWAs and a 99% one-day VaR is used to determine regulatory VaR exceptions. In addition, the daily net revenues used to determine risk management VaR exceptions (i.e., comparing the daily net revenues to the VaR measure calculated as of the end of the prior business day) include intraday activity, whereas the Capital Framework requires that intraday activity be excluded from daily net revenues when calculating regulatory VaR exceptions. Intraday activity includes bid/offer net revenues, which are more likely than not to be positive by their nature. As a result, there may be differences in the number of VaR exceptions and the amount of daily net revenues calculated for regulatory VaR compared to the amounts calculated for risk management VaR. The firm’s positional losses observed on a single day did not exceed its 99% one-da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GS Bank USA GS Bank USA is the firm’s primary U.S. bank subsidiary. GS Bank USA is a New York State-chartered bank and a member of the Federal Reserve System, is supervised and regulated by the FRB, the FDIC, the New York State Department of Financial Services (NYDFS) and the Consumer Financial Protection Bureau (CFPB), and is subject to regulatory capital requirements that are calculated under the Capital Framework. GS Bank USA is an “Advanced approaches” banking organization under the Capital Framework. The deposits of GS Bank USA are insured by the FDIC to the extent provided by law.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capital invested in certain non-U.S. dollar functional currency subsidiaries is exposed to foreign exchange risk, substantially all of which is managed through a combination of non-U.S. dollar-denominated debt and derivatives. See Note 7 for information about the firm’s net investment hedges used to hedge this risk.</t>
        </is>
      </c>
    </row>
    <row r="40">
      <c r="A40" s="4" t="inlineStr">
        <is>
          <t>Earnings Per Common Share</t>
        </is>
      </c>
      <c r="B40" s="4" t="inlineStr">
        <is>
          <t xml:space="preserve">Earnings Per Common Share </t>
        </is>
      </c>
    </row>
    <row r="41">
      <c r="A41" s="4" t="inlineStr">
        <is>
          <t>Interest Income and Interest Expense</t>
        </is>
      </c>
      <c r="B41" s="4" t="inlineStr">
        <is>
          <t>Interest Income and Interest Expense Interest is recorded over the life of the instrument on an accrual basis based on contractual interest rates.</t>
        </is>
      </c>
    </row>
    <row r="42">
      <c r="A42" s="4" t="inlineStr">
        <is>
          <t>Income Taxes</t>
        </is>
      </c>
      <c r="B42" s="4" t="inlineStr">
        <is>
          <t xml:space="preserve">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and tax credit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
        </is>
      </c>
    </row>
    <row r="43">
      <c r="A43" s="4" t="inlineStr">
        <is>
          <t>Business Segments</t>
        </is>
      </c>
      <c r="B43" s="4" t="inlineStr">
        <is>
          <t>Business Segments The firm manages and reports its activities in three business segments: Global Banking &amp; Markets, Asset &amp; Wealth Management and Platform Solutions. These business segments are determined and organized based on products and services provided, and the types of customers and counterparties served. See Note 1 for a description of the firm’s business segments. The firm’s chief operating decision maker (CODM) is its president and chief operating officer. The CODM makes operating decisions, assesses the performance of, and allocates resources to, the firm’s operating segments principally based on the total net revenues of the segments, revenues net of provision for credit losses, total operating expenses, pre-tax earnings, net earnings applicable to common shareholders and the return on average common equity to assess the performance of the segments. The CODM evaluates segment operating performance against the firm’s targets and industry metrics and considers the current and future business and operating environment. The accounting policies used to prepare the operating results and other metrics for the segments are consistent with those described in Note 3. The following provides a description of the primary components of the firm’s segment results disclosed in the table below. • The firm fully allocates its revenues, expenses, assets and shareholders’ equity to the firm’s three business segments. • Revenues and expenses directly associated with each segment are included in determining pre-tax earnings for the respective segment. • Net revenues in the firm’s segments include allocations of interest income and interest expense based on the funding generated by, or the funding and liquidity requirements of the respective segments. Net interest is included in segment net revenues as it is consistent with how management assesses segment performance. • Expenses not directly associated with specific segments are allocated among the business segments based on an estimate of support provided to each segment. •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 Certain assets (including allocations of global core liquid assets and cash, and secured client financing), not directly associated with specific segments are generally allocated among the business segments based on the funding and liquidity requirements of the segments. • Common shareholders’ equity and preferred stock dividends are allocated to each segment based on the estimated amount of equity required to support the activities of the segment under relevant regulatory capital requirements. • Net earnings for each segment is calculated by applying the firmwide tax rate to each segment’s pre-tax earnings. • Management believes that this allocation provides a reasonable representation of each segment’s contribution to consolidated net earnings to common, return on average common equity and total assets. Due to the integrated nature of these segments, estimates and judgments are made in allocating these assets, revenues and expenses. Transactions between segments are based on specific criteria or approximate third-party rates.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Global Banking &amp; Markets: Investment banking fees and Other: location of the client and investment banking team; FICC intermediation and Equities intermediation: location of the market-making desk; FICC financing and Equities financing: location of the desk. • Asset &amp; Wealth Management (excluding direct-to-consumer business, Equity investments and Debt investments): location of the sales team; Direct-to-consumer business: location of the client; Equity investments and Debt investments: location of the investment or investment professional. •</t>
        </is>
      </c>
    </row>
    <row r="44">
      <c r="A44" s="4" t="inlineStr">
        <is>
          <t>Credit Concentrations</t>
        </is>
      </c>
      <c r="B44" s="4" t="inlineStr">
        <is>
          <t xml:space="preserve">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house or exchange. The firm seeks to mitigate credit risk by actively monitoring exposures and obtaining collateral from counterparties as deemed appropriate. </t>
        </is>
      </c>
    </row>
    <row r="45">
      <c r="A45" s="4" t="inlineStr">
        <is>
          <t>Legal Proceedings</t>
        </is>
      </c>
      <c r="B45" s="4" t="inlineStr">
        <is>
          <t xml:space="preserve">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March 2025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7 billion in excess of the aggregate reserves for such matt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Carried at Fair Value</t>
        </is>
      </c>
      <c r="B4" s="4" t="inlineStr">
        <is>
          <t>The table below presents financial assets and liabilities carried at fair value. As of March December $ in millions 2025 2024 Total level 1 financial assets $ 453,241 $ 436,298 Total level 2 financial assets 521,624 497,514 Total level 3 financial assets 21,258 20,358 Investments in funds at NAV 2,184 2,547 Counterparty and cash collateral netting (43,415) (49,048) Total financial assets at fair value $ 954,892 $ 907,669 Total assets $ 1,766,181 $ 1,675,972 Total level 3 financial assets divided by: Total assets 1.2 % 1.2 % Total financial assets at fair value 2.2 % 2.2 % Total level 1 financial liabilities $ 125,800 $ 100,350 Total level 2 financial liabilities 627,746 611,340 Total level 3 financial liabilities 25,595 25,721 Counterparty and cash collateral netting (35,356) (37,750) Total financial liabilities at fair value $ 743,785 $ 699,661 Total liabilities $ 1,641,881 $ 1,553,976 Total level 3 financial liabilities divided by: Total liabilities 1.6 % 1.7% Total financial liabilities at fair value 3.4 % 3.7% In the table above: • Counterparty netting among positions classified in the same level is included in that level. • Counterparty and cash collateral netting represents the impact on derivatives of netting across levels. The table below presents trading cash instruments by level within the fair value hierarchy. $ in millions Level 1 Level 2 Level 3 Total As of March 2025 Assets Government and agency obligations: U.S. $ 152,043 $ 78,780 $ – $ 230,823 Non-U.S. 60,581 29,365 39 89,985 Loans and securities backed by: Commercial real estate – 1,217 13 1,230 Residential real estate – 10,128 55 10,183 Corporate debt instruments 194 54,634 621 55,449 State and municipal obligations – 903 19 922 Other debt obligations 1 2,701 94 2,796 Equity securities 148,577 1,544 173 150,294 Commodities – 5,125 – 5,125 Total $ 361,396 $ 184,397 $ 1,014 $ 546,807 Liabilities Government and agency obligations: U.S. $ (25,443) $ (56) $ – $ (25,499) Non-U.S. (44,916) (3,771) (3) (48,690) Loans and securities backed by: Commercial real estate – (36) – (36) Residential real estate – (9) – (9) Corporate debt instruments (188) (29,825) (104) (30,117) Other debt obligations – (10) – (10) Equity securities (55,167) (16) (26) (55,209) Commodities – (20) – (20) Total $ (125,714) $ (33,743) $ (133) $ (159,590)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The table below presents derivatives on a gross basis by level and product type, as well as the impact of netting. $ in millions Level 1 Level 2 Level 3 Total As of March 2025 Assets Interest rates $ 85 $ 153,679 $ 779 $ 154,543 Credit – 10,812 2,339 13,151 Currencies – 77,963 190 78,153 Commodities – 12,197 1,540 13,737 Equities 29 82,733 806 83,568 Gross fair value 114 337,384 5,654 343,152 Counterparty netting in levels – (250,078) (813) (250,891) Subtotal $ 114 $ 87,306 $ 4,841 $ 92,261 Cross-level counterparty netting (883) Cash collateral netting (42,532) Net fair value $ 48,846 Liabilities Interest rates $ (78) $ (118,164) $ (708) $ (118,950) Credit – (10,344) (980) (11,324) Currencies – (82,215) (73) (82,288) Commodities – (14,600) (729) (15,329) Equities (8) (129,937) (2,009) (131,954) Gross fair value (86) (355,260) (4,499) (359,845) Counterparty netting in levels – 250,078 813 250,891 Subtotal $ (86) $ (105,182) $ (3,686) $ (108,954) Cross-level counterparty netting 883 Cash collateral netting 34,473 Net fair value $ (73,598) As of December 2024 Assets Interest rates $ 102 $ 156,054 $ 580 $ 156,736 Credit – 9,249 2,188 11,437 Currencies – 114,500 174 114,674 Commodities – 12,134 1,192 13,326 Equities 136 79,301 742 80,179 Gross fair value 238 371,238 4,876 376,352 Counterparty netting in levels – (279,215) (750) (279,965) Subtotal $ 238 $ 92,023 $ 4,126 $ 96,387 Cross-level counterparty netting (947) Cash collateral netting (48,101) Net fair value $ 47,339 Liabilities Interest rates $ (92) $ (124,235) $ (692) $ (125,019) Credit – (9,060) (970) (10,030) Currencies – (114,488) (127) (114,615) Commodities – (14,111) (414) (14,525) Equities (8) (126,650) (1,848) (128,506) Gross fair value (100) (388,544) (4,051) (392,695) Counterparty netting in levels – 279,215 750 279,965 Subtotal $ (100) $ (109,329) $ (3,301) $ (112,730) Cross-level counterparty netting 947 Cash collateral netting 36,803 Net fair value $ (74,980)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Assets are shown as positive amounts and liabilities are shown as negative amounts. The table below presents, by level within the fair value hierarchy, other financial assets and liabilities at fair value, substantially all of which are accounted for at fair value under the fair value option. $ in millions Level 1 Level 2 Level 3 Total As of March 2025 Assets Resale agreements $ – $ 186,085 $ – $ 186,085 Securities borrowed – 51,751 – 51,751 Customer and other receivables – 120 – 120 Other assets – – 196 196 Total $ – $ 237,956 $ 196 $ 238,152 Liabilities Deposits $ – $ (69,781) $ (3,055) $ (72,836) Repurchase agreements – (248,997) – (248,997) Securities loaned – (10,729) – (10,729) Other secured financings – (24,127) (507) (24,634) Unsecured borrowings: Short-term – (47,312) (5,628) (52,940) Long-term – (87,867) (12,507) (100,374) Other liabilities – (8) (79) (87) Total $ – $ (488,821) $ (21,776) $ (510,597) As of December 2024 Assets Resale agreements $ – $ 179,793 $ – $ 179,793 Securities borrowed – 46,902 – 46,902 Customer and other receivables – 23 – 23 Other assets – – 194 194 Total $ – $ 226,718 $ 194 $ 226,912 Liabilities Deposits $ – $ (41,810) $ (3,045) $ (44,855) Repurchase agreements – (274,380) – (274,380) Securities loaned – (10,246) – (10,246) Other secured financings – (27,434) (551) (27,985) Unsecured borrowings: Short-term – (45,073) (5,294) (50,367) Long-term – (75,810) (13,379) (89,189) Other liabilities – (8) (76) (84) Total $ – $ (474,761) $ (22,345) $ (497,106) In the table above, assets are shown as positive amounts and liabilities are shown as negative amounts. The table below presents a summary of the changes in fair value for level 3 other financial assets and liabilities accounted for at fair value. Three Months $ in millions 2025 2024 Assets Beginning balance $ 194 $ 187 Net unrealized gains/(losses) 2 (2) Sales – (11) Ending balance $ 196 $ 174 Liabilities Beginning balance $ (22,345) $ (24,275) Net realized gains/(losses) (85) (137) Net unrealized gains/(losses) (59) 117 Issuances (4,891) (3,443) Settlements 2,454 3,369 Transfers into level 3 (982) (1,084) Transfers out of level 3 4,132 1,006 Ending balance $ (21,776) $ (24,447) In the table above: • Changes in fair value are presented for all other financial assets and liabilities that are classified in level 3 as of the end of the period. • Net unrealized gains/(losses) relates to other financial assets and liabilities that were still held at period-end. • Transfers between levels of the fair value hierarchy are reported at the beginning of the reporting period in which they occur. If a financial instrument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other financial liabilities included in the summary table above. Three Months $ in millions 2025 2024 Deposits Beginning balance $ (3,045) $ (2,737) Net unrealized gains/(losses) (18) (103) Issuances (279) (121) Settlements 249 175 Transfers into level 3 (69) (18) Transfers out of level 3 107 55 Ending balance $ (3,055) $ (2,749) Other secured financings Beginning balance $ (551) $ (2,022) Net realized gains/(losses) – (2) Net unrealized gains/(losses) (4) 33 Issuances (10) (347) Settlements 114 405 Transfers into level 3 (56) (1) Ending balance $ (507) $ (1,934) Unsecured short-term borrowings Beginning balance $ (5,294) $ (5,589) Net realized gains/(losses) (28) (49) Net unrealized gains/(losses) 72 (76) Issuances (1,944) (2,005) Settlements 1,286 1,213 Transfers into level 3 (459) (173) Transfers out of level 3 739 520 Ending balance $ (5,628) $ (6,159) Unsecured long-term borrowings Beginning balance $ (13,379) $ (13,848) Net realized gains/(losses) (57) (86) Net unrealized gains/(losses) (106) 253 Issuances (2,658) (970) Settlements 805 1,576 Transfers into level 3 (398) (892) Transfers out of level 3 3,286 431 Ending balance $ (12,507) $ (13,536) Other liabilities Beginning balance $ (76) $ (79) Net unrealized gains/(losses) (3) 10 Ending balance $ (79) $ (69)</t>
        </is>
      </c>
    </row>
    <row r="5">
      <c r="A5" s="4" t="inlineStr">
        <is>
          <t>Summary of Level 3 Financial Assets</t>
        </is>
      </c>
      <c r="B5" s="4" t="inlineStr">
        <is>
          <t>The table below presents a summary of level 3 financial assets. As of March December $ in millions 2025 2024 Trading assets: Trading cash instruments $ 1,014 $ 1,213 Derivatives 4,841 4,126 Investments 14,549 14,142 Loans 658 683 Other assets 196 194 Total $ 21,258 $ 20,358 The table below presents the amount of level 3 trading cash instrument assets, and ranges and weighted averages of significant unobservable inputs used to value such trading cash instrument assets. As of March 2025 As of December 2024 $ in millions Amount or Range Weighted Average Amount or Range Weighted Average Loans and securities backed by real estate Level 3 assets $ 68 $ 95 Yield 6.7% to 62.2% 15.1 % 7.2% to 24.3% 11.5 % Recovery rate 23.3% to 69.2% 51.3 % 23.3% to 69.2% 50.9 % Duration (years) 1.4 to 12.5 4.5 1.9 to 12.1 3.7 Corporate debt instruments Level 3 assets $ 621 $ 728 Yield 1.9% to 22.2% 8.1 % 3.0% to 35.9% 13.0 % Recovery rate 4.1% to 69.9% 43.0 % 6.8% to 69.0% 53.6 % Duration (years) 1.9 to 12.5 4.7 1.6 to 3.3 2.3 Other Level 3 assets $ 325 $ 390 Yield 4.2% to 31.1% 13.9 % 4.7% to 37.9% 15.2 % Duration (years) 1.3 to 5.6 2.2 1.5 to 3.5 2.4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an increase in recovery rate would have resulted in a higher fair value measurement as of both March 2025 and December 2024. Due to the distinctive nature of each level 3 trading cash instrument, the interrelationship of inputs is not necessarily uniform within each product type. • Trading cash instruments are valued using discounted cash flows. The table below presents the amount of level 3 derivative assets (liabilities), and ranges, averages and medians of significant unobservable inputs used to value such derivatives. As of March 2025 As of December 2024 $ in millions, except inputs Amount or Range Average/ Median Amount or Range Average/ Median Interest rates, net $ 71 $ (112) Correlation (10)% to 95% 34%/25% (10)% to 95% 60%/72% Volatility (bps) 31 to 151 65/55 31 to 101 63/59 Credit, net $ 1,359 $ 1,218 Credit spreads (bps) 17 to 1,787 179/112 8 to 1,328 134/91 Upfront credit points (8) to 100 22/12 (10) to 100 24/14 Recovery rates 20% to 70% 42%/40% 20% to 70% 46%/50% Currencies, net $ 117 $ 47 Correlation 20% to 68% 34%/23% 20% to 68% 34%/23% Volatility 16% to 17% 17%/17% 17% to 17% 17%/17% Commodities, net $ 811 $ 778 Volatility 18% to 110% 40%/35% 21% to 120% 37%/33% Natural gas spread $(4.67) to $4.62 $(0.39)/$(0.31) $(2.82) to $3.76 $(0.14)/ $(0.16) Oil spread $(5.62) to $25.21 $4.15/$0.47 $(6.42) to $22.10 $1.77/ $(3.80) Electricity price $1.34 to $756.02 $56.08/$35.53 $1.89 to $587.75 $52.18/ $32.68 Equities, net $ (1,203) $ (1,106) Correlation (70)% to 100% 58%/55% (75)% to 100% 56%/52% Volatility 2% to 96% 20%/17% 2% to 101% 15%/12% In the table above: • Assets are shown as positive amounts and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The table below presents the amount of level 3 investments, and ranges and weighted averages of significant unobservable inputs used to value such investments. As of March 2025 As of December 2024 $ in millions Amount or Range Weighted Amount or Weighted Corporate debt securities Level 3 assets $ 4,696 $ 4,510 Yield 6.0% to 33.5% 12.3 % 5.0% to 28.8% 12.2 % Recovery rate 18.5% to 41.0% 26.2 % 5.8% to 41.0% 25.2 % Duration (years) 0.3 to 8.8 3.6 0.3 to 9.0 3.6 Multiples 1.1x to 38.2x 6.6x 1.1x to 34.2x 6.5x Securities backed by real estate Level 3 assets $ 532 $ 562 Yield 9.3% to 16.0% 13.6 % 9.5% to 16.0% 13.6 % Duration (years) 2.2 to 3.0 3.0 1.1 to 2.8 2.8 Other debt obligations Level 3 assets $ 356 $ 328 Yield 5.6% to 7.8% 7.3 % 7.0% to 8.7% 7.7 % Equity securities Level 3 assets $ 8,965 $ 8,742 Multiples 0.4x to 23.9x 9.0x 0.4x to 34.2x 8.6x Discount rate/yield 4.4% to 34.6% 12.5 % 6.0% to 27.9% 13.3 % Capitalization rate 4.4% to 9.1% 5.4 % 4.4% to 9.1% 5.4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March 2025 and December 2024.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he table below presents the amount of level 3 loans, and ranges and weighted averages of significant unobservable inputs used to value such loans. As of March 2025 As of December 2024 $ in millions Amount or Range Weighted Amount or Range Weighted Corporate Level 3 assets $ 402 $ 403 Yield 13.6% to 28.1% 20.8 % 11.6% to 22.4% 17.5 % Recovery rate 38.9% to 95.1% 66.6 % 37.2% to 95.6% 72.9 % Duration (years) 2.4 to 3.2 2.8 0.6 to 9.3 6.0 Real estate Level 3 assets $ 111 $ 117 Yield 5.7% to 10.3% 6.3 % 6.1% to 10.9% 6.7 % Recovery rate 3.3% to 99.2% 76.2 % 3.3% to 99.2% 73.7 % Duration (years) 0.2 to 3.6 0.7 0.2 to 3.6 0.6 Other collateralized Level 3 assets $ 120 $ 135 Yield 6.4% to 7.3% 6.5 % 6.2% to 6.8% 6.3 % Level 3 other loans were not material as of both March 2025 and December 2024, and therefore, are not included in the table above.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corporate loans is appropriate for valuing a specific corporate loan but may not be appropriate for valuing any other corpor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March 2025 and December 2024. Due to the distinctive nature of each level 3 loan, the interrelationship of inputs is not necessarily uniform within each product typ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Hierarchy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Carried at Fair Value</t>
        </is>
      </c>
      <c r="B4" s="4" t="inlineStr">
        <is>
          <t>The table below presents financial assets and liabilities carried at fair value. As of March December $ in millions 2025 2024 Total level 1 financial assets $ 453,241 $ 436,298 Total level 2 financial assets 521,624 497,514 Total level 3 financial assets 21,258 20,358 Investments in funds at NAV 2,184 2,547 Counterparty and cash collateral netting (43,415) (49,048) Total financial assets at fair value $ 954,892 $ 907,669 Total assets $ 1,766,181 $ 1,675,972 Total level 3 financial assets divided by: Total assets 1.2 % 1.2 % Total financial assets at fair value 2.2 % 2.2 % Total level 1 financial liabilities $ 125,800 $ 100,350 Total level 2 financial liabilities 627,746 611,340 Total level 3 financial liabilities 25,595 25,721 Counterparty and cash collateral netting (35,356) (37,750) Total financial liabilities at fair value $ 743,785 $ 699,661 Total liabilities $ 1,641,881 $ 1,553,976 Total level 3 financial liabilities divided by: Total liabilities 1.6 % 1.7% Total financial liabilities at fair value 3.4 % 3.7% In the table above: • Counterparty netting among positions classified in the same level is included in that level. • Counterparty and cash collateral netting represents the impact on derivatives of netting across levels. The table below presents trading cash instruments by level within the fair value hierarchy. $ in millions Level 1 Level 2 Level 3 Total As of March 2025 Assets Government and agency obligations: U.S. $ 152,043 $ 78,780 $ – $ 230,823 Non-U.S. 60,581 29,365 39 89,985 Loans and securities backed by: Commercial real estate – 1,217 13 1,230 Residential real estate – 10,128 55 10,183 Corporate debt instruments 194 54,634 621 55,449 State and municipal obligations – 903 19 922 Other debt obligations 1 2,701 94 2,796 Equity securities 148,577 1,544 173 150,294 Commodities – 5,125 – 5,125 Total $ 361,396 $ 184,397 $ 1,014 $ 546,807 Liabilities Government and agency obligations: U.S. $ (25,443) $ (56) $ – $ (25,499) Non-U.S. (44,916) (3,771) (3) (48,690) Loans and securities backed by: Commercial real estate – (36) – (36) Residential real estate – (9) – (9) Corporate debt instruments (188) (29,825) (104) (30,117) Other debt obligations – (10) – (10) Equity securities (55,167) (16) (26) (55,209) Commodities – (20) – (20) Total $ (125,714) $ (33,743) $ (133) $ (159,590) As of December 2024 Assets Government and agency obligations: U.S. $ 169,121 $ 66,958 $ – $ 236,079 Non-U.S. 44,427 25,071 41 69,539 Loans and securities backed by: Commercial real estate – 1,450 38 1,488 Residential real estate – 11,364 57 11,421 Corporate debt instruments 172 46,739 728 47,639 State and municipal obligations – 529 – 529 Other debt obligations 1 2,236 95 2,332 Equity securities 141,821 1,143 242 143,206 Commodities – 10,971 12 10,983 Total $ 355,542 $ 166,461 $ 1,213 $ 523,216 Liabilities Government and agency obligations: U.S. $ (21,181) $ (52) $ – $ (21,233) Non-U.S. (37,466) (3,283) (3) (40,752) Loans and securities backed by: Commercial real estate – (32) (1) (33) Residential real estate – (20) – (20) Corporate debt instruments (75) (23,755) (52) (23,882) Other debt obligations – (72) – (72) Equity securities (41,528) (12) (19) (41,559) Commodities – (24) – (24) Total $ (100,250) $ (27,250) $ (75) $ (127,575) Trading cash instruments consists of instruments held in connection with the firm’s market-making or risk management activities. These instruments are carried at fair value and the related fair value gains and losses are recognized in the consolidated statements of earnings. In the table above: • Assets are shown as positive amounts and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The table below presents derivatives on a gross basis by level and product type, as well as the impact of netting. $ in millions Level 1 Level 2 Level 3 Total As of March 2025 Assets Interest rates $ 85 $ 153,679 $ 779 $ 154,543 Credit – 10,812 2,339 13,151 Currencies – 77,963 190 78,153 Commodities – 12,197 1,540 13,737 Equities 29 82,733 806 83,568 Gross fair value 114 337,384 5,654 343,152 Counterparty netting in levels – (250,078) (813) (250,891) Subtotal $ 114 $ 87,306 $ 4,841 $ 92,261 Cross-level counterparty netting (883) Cash collateral netting (42,532) Net fair value $ 48,846 Liabilities Interest rates $ (78) $ (118,164) $ (708) $ (118,950) Credit – (10,344) (980) (11,324) Currencies – (82,215) (73) (82,288) Commodities – (14,600) (729) (15,329) Equities (8) (129,937) (2,009) (131,954) Gross fair value (86) (355,260) (4,499) (359,845) Counterparty netting in levels – 250,078 813 250,891 Subtotal $ (86) $ (105,182) $ (3,686) $ (108,954) Cross-level counterparty netting 883 Cash collateral netting 34,473 Net fair value $ (73,598) As of December 2024 Assets Interest rates $ 102 $ 156,054 $ 580 $ 156,736 Credit – 9,249 2,188 11,437 Currencies – 114,500 174 114,674 Commodities – 12,134 1,192 13,326 Equities 136 79,301 742 80,179 Gross fair value 238 371,238 4,876 376,352 Counterparty netting in levels – (279,215) (750) (279,965) Subtotal $ 238 $ 92,023 $ 4,126 $ 96,387 Cross-level counterparty netting (947) Cash collateral netting (48,101) Net fair value $ 47,339 Liabilities Interest rates $ (92) $ (124,235) $ (692) $ (125,019) Credit – (9,060) (970) (10,030) Currencies – (114,488) (127) (114,615) Commodities – (14,111) (414) (14,525) Equities (8) (126,650) (1,848) (128,506) Gross fair value (100) (388,544) (4,051) (392,695) Counterparty netting in levels – 279,215 750 279,965 Subtotal $ (100) $ (109,329) $ (3,301) $ (112,730) Cross-level counterparty netting 947 Cash collateral netting 36,803 Net fair value $ (74,980)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Assets are shown as positive amounts and liabilities are shown as negative amounts. The table below presents, by level within the fair value hierarchy, other financial assets and liabilities at fair value, substantially all of which are accounted for at fair value under the fair value option. $ in millions Level 1 Level 2 Level 3 Total As of March 2025 Assets Resale agreements $ – $ 186,085 $ – $ 186,085 Securities borrowed – 51,751 – 51,751 Customer and other receivables – 120 – 120 Other assets – – 196 196 Total $ – $ 237,956 $ 196 $ 238,152 Liabilities Deposits $ – $ (69,781) $ (3,055) $ (72,836) Repurchase agreements – (248,997) – (248,997) Securities loaned – (10,729) – (10,729) Other secured financings – (24,127) (507) (24,634) Unsecured borrowings: Short-term – (47,312) (5,628) (52,940) Long-term – (87,867) (12,507) (100,374) Other liabilities – (8) (79) (87) Total $ – $ (488,821) $ (21,776) $ (510,597) As of December 2024 Assets Resale agreements $ – $ 179,793 $ – $ 179,793 Securities borrowed – 46,902 – 46,902 Customer and other receivables – 23 – 23 Other assets – – 194 194 Total $ – $ 226,718 $ 194 $ 226,912 Liabilities Deposits $ – $ (41,810) $ (3,045) $ (44,855) Repurchase agreements – (274,380) – (274,380) Securities loaned – (10,246) – (10,246) Other secured financings – (27,434) (551) (27,985) Unsecured borrowings: Short-term – (45,073) (5,294) (50,367) Long-term – (75,810) (13,379) (89,189) Other liabilities – (8) (76) (84) Total $ – $ (474,761) $ (22,345) $ (497,106) In the table above, assets are shown as positive amounts and liabilities are shown as negative amounts. The table below presents a summary of the changes in fair value for level 3 other financial assets and liabilities accounted for at fair value. Three Months $ in millions 2025 2024 Assets Beginning balance $ 194 $ 187 Net unrealized gains/(losses) 2 (2) Sales – (11) Ending balance $ 196 $ 174 Liabilities Beginning balance $ (22,345) $ (24,275) Net realized gains/(losses) (85) (137) Net unrealized gains/(losses) (59) 117 Issuances (4,891) (3,443) Settlements 2,454 3,369 Transfers into level 3 (982) (1,084) Transfers out of level 3 4,132 1,006 Ending balance $ (21,776) $ (24,447) In the table above: • Changes in fair value are presented for all other financial assets and liabilities that are classified in level 3 as of the end of the period. • Net unrealized gains/(losses) relates to other financial assets and liabilities that were still held at period-end. • Transfers between levels of the fair value hierarchy are reported at the beginning of the reporting period in which they occur. If a financial instrument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other financial liabilities included in the summary table above. Three Months $ in millions 2025 2024 Deposits Beginning balance $ (3,045) $ (2,737) Net unrealized gains/(losses) (18) (103) Issuances (279) (121) Settlements 249 175 Transfers into level 3 (69) (18) Transfers out of level 3 107 55 Ending balance $ (3,055) $ (2,749) Other secured financings Beginning balance $ (551) $ (2,022) Net realized gains/(losses) – (2) Net unrealized gains/(losses) (4) 33 Issuances (10) (347) Settlements 114 405 Transfers into level 3 (56) (1) Ending balance $ (507) $ (1,934) Unsecured short-term borrowings Beginning balance $ (5,294) $ (5,589) Net realized gains/(losses) (28) (49) Net unrealized gains/(losses) 72 (76) Issuances (1,944) (2,005) Settlements 1,286 1,213 Transfers into level 3 (459) (173) Transfers out of level 3 739 520 Ending balance $ (5,628) $ (6,159) Unsecured long-term borrowings Beginning balance $ (13,379) $ (13,848) Net realized gains/(losses) (57) (86) Net unrealized gains/(losses) (106) 253 Issuances (2,658) (970) Settlements 805 1,576 Transfers into level 3 (398) (892) Transfers out of level 3 3,286 431 Ending balance $ (12,507) $ (13,536) Other liabilities Beginning balance $ (76) $ (79) Net unrealized gains/(losses) (3) 10 Ending balance $ (79) $ (69)</t>
        </is>
      </c>
    </row>
    <row r="5">
      <c r="A5" s="4" t="inlineStr">
        <is>
          <t>Summary of Level 3 Financial Assets</t>
        </is>
      </c>
      <c r="B5" s="4" t="inlineStr">
        <is>
          <t>The table below presents a summary of level 3 financial assets. As of March December $ in millions 2025 2024 Trading assets: Trading cash instruments $ 1,014 $ 1,213 Derivatives 4,841 4,126 Investments 14,549 14,142 Loans 658 683 Other assets 196 194 Total $ 21,258 $ 20,358 The table below presents the amount of level 3 trading cash instrument assets, and ranges and weighted averages of significant unobservable inputs used to value such trading cash instrument assets. As of March 2025 As of December 2024 $ in millions Amount or Range Weighted Average Amount or Range Weighted Average Loans and securities backed by real estate Level 3 assets $ 68 $ 95 Yield 6.7% to 62.2% 15.1 % 7.2% to 24.3% 11.5 % Recovery rate 23.3% to 69.2% 51.3 % 23.3% to 69.2% 50.9 % Duration (years) 1.4 to 12.5 4.5 1.9 to 12.1 3.7 Corporate debt instruments Level 3 assets $ 621 $ 728 Yield 1.9% to 22.2% 8.1 % 3.0% to 35.9% 13.0 % Recovery rate 4.1% to 69.9% 43.0 % 6.8% to 69.0% 53.6 % Duration (years) 1.9 to 12.5 4.7 1.6 to 3.3 2.3 Other Level 3 assets $ 325 $ 390 Yield 4.2% to 31.1% 13.9 % 4.7% to 37.9% 15.2 % Duration (years) 1.3 to 5.6 2.2 1.5 to 3.5 2.4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or duration used in the valuation of level 3 trading cash instruments would have resulted in a lower fair value measurement, while an increase in recovery rate would have resulted in a higher fair value measurement as of both March 2025 and December 2024. Due to the distinctive nature of each level 3 trading cash instrument, the interrelationship of inputs is not necessarily uniform within each product type. • Trading cash instruments are valued using discounted cash flows. The table below presents the amount of level 3 derivative assets (liabilities), and ranges, averages and medians of significant unobservable inputs used to value such derivatives. As of March 2025 As of December 2024 $ in millions, except inputs Amount or Range Average/ Median Amount or Range Average/ Median Interest rates, net $ 71 $ (112) Correlation (10)% to 95% 34%/25% (10)% to 95% 60%/72% Volatility (bps) 31 to 151 65/55 31 to 101 63/59 Credit, net $ 1,359 $ 1,218 Credit spreads (bps) 17 to 1,787 179/112 8 to 1,328 134/91 Upfront credit points (8) to 100 22/12 (10) to 100 24/14 Recovery rates 20% to 70% 42%/40% 20% to 70% 46%/50% Currencies, net $ 117 $ 47 Correlation 20% to 68% 34%/23% 20% to 68% 34%/23% Volatility 16% to 17% 17%/17% 17% to 17% 17%/17% Commodities, net $ 811 $ 778 Volatility 18% to 110% 40%/35% 21% to 120% 37%/33% Natural gas spread $(4.67) to $4.62 $(0.39)/$(0.31) $(2.82) to $3.76 $(0.14)/ $(0.16) Oil spread $(5.62) to $25.21 $4.15/$0.47 $(6.42) to $22.10 $1.77/ $(3.80) Electricity price $1.34 to $756.02 $56.08/$35.53 $1.89 to $587.75 $52.18/ $32.68 Equities, net $ (1,203) $ (1,106) Correlation (70)% to 100% 58%/55% (75)% to 100% 56%/52% Volatility 2% to 96% 20%/17% 2% to 101% 15%/12% In the table above: • Assets are shown as positive amounts and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The table below presents the amount of level 3 investments, and ranges and weighted averages of significant unobservable inputs used to value such investments. As of March 2025 As of December 2024 $ in millions Amount or Range Weighted Amount or Weighted Corporate debt securities Level 3 assets $ 4,696 $ 4,510 Yield 6.0% to 33.5% 12.3 % 5.0% to 28.8% 12.2 % Recovery rate 18.5% to 41.0% 26.2 % 5.8% to 41.0% 25.2 % Duration (years) 0.3 to 8.8 3.6 0.3 to 9.0 3.6 Multiples 1.1x to 38.2x 6.6x 1.1x to 34.2x 6.5x Securities backed by real estate Level 3 assets $ 532 $ 562 Yield 9.3% to 16.0% 13.6 % 9.5% to 16.0% 13.6 % Duration (years) 2.2 to 3.0 3.0 1.1 to 2.8 2.8 Other debt obligations Level 3 assets $ 356 $ 328 Yield 5.6% to 7.8% 7.3 % 7.0% to 8.7% 7.7 % Equity securities Level 3 assets $ 8,965 $ 8,742 Multiples 0.4x to 23.9x 9.0x 0.4x to 34.2x 8.6x Discount rate/yield 4.4% to 34.6% 12.5 % 6.0% to 27.9% 13.3 % Capitalization rate 4.4% to 9.1% 5.4 % 4.4% to 9.1% 5.4 %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March 2025 and December 2024.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he table below presents the amount of level 3 loans, and ranges and weighted averages of significant unobservable inputs used to value such loans. As of March 2025 As of December 2024 $ in millions Amount or Range Weighted Amount or Range Weighted Corporate Level 3 assets $ 402 $ 403 Yield 13.6% to 28.1% 20.8 % 11.6% to 22.4% 17.5 % Recovery rate 38.9% to 95.1% 66.6 % 37.2% to 95.6% 72.9 % Duration (years) 2.4 to 3.2 2.8 0.6 to 9.3 6.0 Real estate Level 3 assets $ 111 $ 117 Yield 5.7% to 10.3% 6.3 % 6.1% to 10.9% 6.7 % Recovery rate 3.3% to 99.2% 76.2 % 3.3% to 99.2% 73.7 % Duration (years) 0.2 to 3.6 0.7 0.2 to 3.6 0.6 Other collateralized Level 3 assets $ 120 $ 135 Yield 6.4% to 7.3% 6.5 % 6.2% to 6.8% 6.3 % Level 3 other loans were not material as of both March 2025 and December 2024, and therefore, are not included in the table above.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corporate loans is appropriate for valuing a specific corporate loan but may not be appropriate for valuing any other corpor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March 2025 and December 2024. Due to the distinctive nature of each level 3 loan, the interrelationship of inputs is not necessarily uniform within each product type. •</t>
        </is>
      </c>
    </row>
    <row r="6">
      <c r="A6" s="4" t="inlineStr">
        <is>
          <t>Summary of Changes in Fair Value for Level 3 Loans</t>
        </is>
      </c>
      <c r="B6" s="4" t="inlineStr">
        <is>
          <t xml:space="preserve">The table below presents a summary of the changes in fair value for level 3 trading cash instruments. Three Months $ in millions 2025 2024 Assets Beginning balance $ 1,213 $ 1,791 Net realized gains/(losses) 32 35 Net unrealized gains/(losses) (12) (7) Purchases 273 307 Sales (222) (264) Settlements (312) (91) Transfers into level 3 179 185 Transfers out of level 3 (137) (316) Ending balance $ 1,014 $ 1,640 Liabilities Beginning balance $ (75) $ (78) Net unrealized gains/(losses) (10) (19) Purchases 23 36 Sales (77) (39) Settlements (1) 6 Transfers into level 3 (7) (22) Transfers out of level 3 14 21 Ending balance $ (133) $ (95)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Three Months $ in millions 2025 2024 Loans and securities backed by real estate Beginning balance $ 95 $ 144 Net realized gains/(losses) 1 1 Net unrealized gains/(losses) 1 – Purchases 1 5 Sales (2) (21) Settlements (3) (6) Transfers into level 3 8 56 Transfers out of level 3 (33) (15) Ending balance $ 68 $ 164 Corporate debt instruments Beginning balance $ 728 $ 1,415 Net realized gains/(losses) 26 21 Net unrealized gains/(losses) (11) (8) Purchases 206 280 Sales (111) (173) Settlements (295) (71) Transfers into level 3 152 60 Transfers out of level 3 (74) (289) Ending balance $ 621 $ 1,235 Other Beginning balance $ 390 $ 232 Net realized gains/(losses) 5 13 Net unrealized gains/(losses) (2) 1 Purchases 66 22 Sales (109) (70) Settlements (14) (14) Transfers into level 3 19 69 Transfers out of level 3 (30) (12) Ending balance $ 325 $ 241 In the table above, other includes government and agency obligations, state and municipal obligations, other debt obligations, equity securities and commodities. The table below presents a summary of the changes in fair value for level 3 investments. Three Months $ in millions 2025 2024 Beginning balance $ 14,142 $ 17,138 Net realized gains/(losses) 86 54 Net unrealized gains/(losses) (71) 61 Purchases 274 222 Sales (119) (231) Settlements (242) (523) Transfers into level 3 723 278 Transfers out of level 3 (244) (517) Ending balance $ 14,549 $ 16,482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The table below presents information, by product type, for investments included in the summary table above. Three Months $ in millions 2025 2024 Corporate debt securities Beginning balance $ 4,510 $ 6,533 Net realized gains/(losses) 56 57 Net unrealized gains/(losses) (5) 40 Purchases 108 136 Sales (33) (46) Settlements (139) (392) Transfers into level 3 362 90 Transfers out of level 3 (163) (308) Ending balance $ 4,696 $ 6,110 Securities backed by real estate Beginning balance $ 562 $ 687 Net realized gains/(losses) – 2 Net unrealized gains/(losses) (8) (10) Purchases 6 7 Settlements (3) (20) Transfers out of level 3 (25) – Ending balance $ 532 $ 666 Other debt obligations Beginning balance $ 328 $ 244 Net realized gains/(losses) – 1 Net unrealized gains/(losses) 2 – Purchases 32 5 Settlements (6) (15) Ending balance $ 356 $ 235 Equity securities Beginning balance $ 8,742 $ 9,674 Net realized gains/(losses) 30 (6) Net unrealized gains/(losses) (60) 31 Purchases 128 74 Sales (86) (185) Settlements (94) (96) Transfers into level 3 361 188 Transfers out of level 3 (56) (209) Ending balance $ 8,965 $ 9,471 The table below presents a summary of the changes in fair value for level 3 loans. Three Months $ in millions 2025 2024 Beginning balance $ 683 $ 823 Net realized gains/(losses) 14 11 Net unrealized gains/(losses) – (13) Purchases 11 7 Sales (4) (31) Settlements (45) (31) Transfers out of level 3 (1) – Ending balance $ 658 $ 766 In the table above: • Changes in fair value are presented for loans that are classified in level 3 as of the end of the period. • Net unrealized gains/(losses) relates to loans that were still held at period-end. • Purchases includes originations and secondary purchases. • Transfers between levels of the fair value hierarchy are reported at the beginning of the reporting period in which they occur. If a loan was transferred to level 3 during a reporting period, its entire gain or loss for the period is classified in level 3. The table below presents information, by loan type, for loans included in the summary table above. Three Months $ in millions 2025 2024 Corporate Beginning balance $ 403 $ 344 Net realized gains/(losses) 7 4 Net unrealized gains/(losses) – (9) Purchases 10 7 Settlements (17) (7) Transfers out of level 3 (1) – Ending balance $ 402 $ 339 Real estate Beginning balance $ 117 $ 261 Net realized gains/(losses) 4 4 Net unrealized gains/(losses) – (2) Sales (3) (31) Settlements (7) (6) Ending balance $ 111 $ 226 Other collateralized Beginning balance $ 135 $ 136 Net realized gains/(losses) – 1 Net unrealized gains/(losses) 2 – Purchases 1 – Settlements (18) (2) Ending balance $ 120 $ 135 Other Beginning balance $ 28 $ 82 Net realized gains/(losses) 3 2 Net unrealized gains/(losses) (2) (2) Sales (1) – Settlements (3) (16) Ending balance $ 25 $ 66 </t>
        </is>
      </c>
    </row>
    <row r="7">
      <c r="A7" s="4" t="inlineStr">
        <is>
          <t>Fair Value, Liabilities Measured on Recurring Basis, Unobservable Input Reconciliation</t>
        </is>
      </c>
      <c r="B7" s="4" t="inlineStr">
        <is>
          <t>The table below presents a summary of the changes in fair value for level 3 derivatives. Three Months $ in millions 2025 2024 Total level 3 derivatives, net Beginning balance $ 825 $ 810 Net realized gains/(losses) 15 (94) Net unrealized gains/(losses) 612 34 Purchases 88 235 Sales (491) (598) Settlements 114 103 Transfers into level 3 4 (710) Transfers out of level 3 (12) 289 Ending balance $ 1,155 $ 69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trading cash instruments. As a result, gains/(losses) included in the level 3 rollforward below do not necessarily represent the overall impact on the firm’s results of operations, liquidity or capital resources. The table below presents information, by product type, for derivatives included in the summary table above. Three Months $ in millions 2025 2024 Interest rates, net Beginning balance $ (112) $ (439) Net realized gains/(losses) 49 (83) Net unrealized gains/(losses) 286 (155) Purchases – 81 Sales (83) (108) Settlements 30 176 Transfers into level 3 (98) (53) Transfers out of level 3 (1) 212 Ending balance $ 71 $ (369) Credit, net Beginning balance $ 1,218 $ 1,650 Net realized gains/(losses) (35) 58 Net unrealized gains/(losses) 65 68 Purchases 32 52 Sales (19) (33) Settlements (64) (145) Transfers into level 3 155 (23) Transfers out of level 3 7 9 Ending balance $ 1,359 $ 1,636 Currencies, net Beginning balance $ 47 $ 42 Net realized gains/(losses) (16) 10 Net unrealized gains/(losses) 25 (5) Purchases 22 1 Sales (3) (6) Settlements 49 (7) Transfers into level 3 (6) 4 Transfers out of level 3 (1) 37 Ending balance $ 117 $ 76 Commodities, net Beginning balance $ 778 $ 628 Net realized gains/(losses) (11) (63) Net unrealized gains/(losses) 119 81 Purchases – 55 Sales (12) (9) Settlements 11 77 Transfers into level 3 (23) (35) Transfers out of level 3 (51) 19 Ending balance $ 811 $ 753 Equities, net Beginning balance $ (1,106) $ (1,071) Net realized gains/(losses) 28 (16) Net unrealized gains/(losses) 117 45 Purchases 34 46 Sales (374) (442) Settlements 88 2 Transfers into level 3 (24) (603) Transfers out of level 3 34 12 Ending balance $ (1,203) $ (2,027)</t>
        </is>
      </c>
    </row>
    <row r="8">
      <c r="A8" s="4" t="inlineStr">
        <is>
          <t>Fair Value of Loans Held for Investment by Level</t>
        </is>
      </c>
      <c r="B8" s="4" t="inlineStr">
        <is>
          <t xml:space="preserve">The table below presents investments accounted for at fair value by level within the fair value hierarchy. $ in millions Level 1 Level 2 Level 3 Total As of March 2025 Government and agency obligations: U.S. $ 85,751 $ 4 $ – $ 85,755 Non-U.S. 4,912 38 – 4,950 Corporate debt securities 185 2,228 4,696 7,109 Securities backed by real estate – 34 532 566 Money market instruments 332 1,225 – 1,557 Other debt obligations 22 11 356 389 Equity securities 529 3,575 8,965 13,069 Subtotal $ 91,731 $ 7,115 $ 14,549 $ 113,395 Investments in funds at NAV 2,184 Total investments $ 115,579 As of December 2024 Government and agency obligations: U.S. $ 75,410 $ – $ – $ 75,410 Non-U.S. 4,048 62 – 4,110 Corporate debt securities 137 2,629 4,510 7,276 Securities backed by real estate – 7 562 569 Money market instruments 327 1,453 – 1,780 Other debt obligations 22 53 328 403 Equity securities 574 3,331 8,742 12,647 Subtotal $ 80,518 $ 7,535 $ 14,142 $ 102,195 Investments in funds at NAV 2,547 Total investments $ 104,742 The table below presents loans held for investment accounted for at fair value under the fair value option by level within the fair value hierarchy. $ in millions Level 1 Level 2 Level 3 Total As of March 2025 Loan Type Corporate $ – $ 60 $ 402 $ 462 Real estate: Commercial 355 71 426 Residential – 3,590 40 3,630 Other collateralized – 817 120 937 Other – 28 25 53 Total $ – $ 4,850 $ 658 $ 5,508 As of December 2024 Loan Type Corporate $ – $ 64 $ 403 $ 467 Real estate: Commercial – 349 75 424 Residential – 3,684 42 3,726 Other collateralized – 648 135 783 Other – 32 28 60 Total $ – $ 4,777 $ 683 $ 5,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67408</v>
      </c>
      <c r="C3" s="6" t="n">
        <v>182092</v>
      </c>
    </row>
    <row r="4">
      <c r="A4" s="3" t="inlineStr">
        <is>
          <t>Collateralized agreements</t>
        </is>
      </c>
      <c r="B4" s="4" t="inlineStr">
        <is>
          <t xml:space="preserve"> </t>
        </is>
      </c>
      <c r="C4" s="4" t="inlineStr">
        <is>
          <t xml:space="preserve"> </t>
        </is>
      </c>
    </row>
    <row r="5">
      <c r="A5" s="4" t="inlineStr">
        <is>
          <t>Securities purchased under agreements to resell (includes $186,085 and $179,793 at fair value)</t>
        </is>
      </c>
      <c r="B5" s="5" t="n">
        <v>186365</v>
      </c>
      <c r="C5" s="5" t="n">
        <v>180062</v>
      </c>
    </row>
    <row r="6">
      <c r="A6" s="4" t="inlineStr">
        <is>
          <t>Securities borrowed (includes $51,751 and $46,902 at fair value)</t>
        </is>
      </c>
      <c r="B6" s="5" t="n">
        <v>211888</v>
      </c>
      <c r="C6" s="5" t="n">
        <v>194645</v>
      </c>
    </row>
    <row r="7">
      <c r="A7" s="4" t="inlineStr">
        <is>
          <t>Customer and other receivables (includes $120 and $23 at fair value)</t>
        </is>
      </c>
      <c r="B7" s="5" t="n">
        <v>165086</v>
      </c>
      <c r="C7" s="5" t="n">
        <v>133717</v>
      </c>
    </row>
    <row r="8">
      <c r="A8" s="4" t="inlineStr">
        <is>
          <t>Trading assets (at fair value and includes $130,151 and $148,417 pledged as collateral)</t>
        </is>
      </c>
      <c r="B8" s="5" t="n">
        <v>595653</v>
      </c>
      <c r="C8" s="5" t="n">
        <v>570555</v>
      </c>
    </row>
    <row r="9">
      <c r="A9" s="3" t="inlineStr">
        <is>
          <t>Investments:</t>
        </is>
      </c>
      <c r="B9" s="4" t="inlineStr">
        <is>
          <t xml:space="preserve"> </t>
        </is>
      </c>
      <c r="C9" s="4" t="inlineStr">
        <is>
          <t xml:space="preserve"> </t>
        </is>
      </c>
    </row>
    <row r="10">
      <c r="A10" s="4" t="inlineStr">
        <is>
          <t>Available-for-sale securities (at fair value; amortized cost of $91,428 and $80,777)</t>
        </is>
      </c>
      <c r="B10" s="5" t="n">
        <v>90667</v>
      </c>
      <c r="C10" s="5" t="n">
        <v>79458</v>
      </c>
    </row>
    <row r="11">
      <c r="A11" s="4" t="inlineStr">
        <is>
          <t>Held-to-maturity securities</t>
        </is>
      </c>
      <c r="B11" s="5" t="n">
        <v>79036</v>
      </c>
      <c r="C11" s="5" t="n">
        <v>78713</v>
      </c>
    </row>
    <row r="12">
      <c r="A12" s="4" t="inlineStr">
        <is>
          <t>Other investments (includes $24,912 and $25,284 at fair value)</t>
        </is>
      </c>
      <c r="B12" s="5" t="n">
        <v>26026</v>
      </c>
      <c r="C12" s="5" t="n">
        <v>26343</v>
      </c>
    </row>
    <row r="13">
      <c r="A13" s="4" t="inlineStr">
        <is>
          <t>Loans (net of allowance of $4,508 and $4,666, and includes $5,508 and $5,460 at fair value)</t>
        </is>
      </c>
      <c r="B13" s="5" t="n">
        <v>210142</v>
      </c>
      <c r="C13" s="5" t="n">
        <v>196200</v>
      </c>
    </row>
    <row r="14">
      <c r="A14" s="4" t="inlineStr">
        <is>
          <t>Other assets (includes $196 and $194 at fair value)</t>
        </is>
      </c>
      <c r="B14" s="5" t="n">
        <v>33910</v>
      </c>
      <c r="C14" s="5" t="n">
        <v>34187</v>
      </c>
    </row>
    <row r="15">
      <c r="A15" s="4" t="inlineStr">
        <is>
          <t>Total assets</t>
        </is>
      </c>
      <c r="B15" s="5" t="n">
        <v>1766181</v>
      </c>
      <c r="C15" s="5" t="n">
        <v>1675972</v>
      </c>
    </row>
    <row r="16">
      <c r="A16" s="3" t="inlineStr">
        <is>
          <t>Liabilities and shareholders’ equity</t>
        </is>
      </c>
      <c r="B16" s="4" t="inlineStr">
        <is>
          <t xml:space="preserve"> </t>
        </is>
      </c>
      <c r="C16" s="4" t="inlineStr">
        <is>
          <t xml:space="preserve"> </t>
        </is>
      </c>
    </row>
    <row r="17">
      <c r="A17" s="4" t="inlineStr">
        <is>
          <t>Deposits (includes $72,836 and $44,855 at fair value)</t>
        </is>
      </c>
      <c r="B17" s="5" t="n">
        <v>471134</v>
      </c>
      <c r="C17" s="5" t="n">
        <v>433013</v>
      </c>
    </row>
    <row r="18">
      <c r="A18" s="3" t="inlineStr">
        <is>
          <t>Collateralized financings</t>
        </is>
      </c>
      <c r="B18" s="4" t="inlineStr">
        <is>
          <t xml:space="preserve"> </t>
        </is>
      </c>
      <c r="C18" s="4" t="inlineStr">
        <is>
          <t xml:space="preserve"> </t>
        </is>
      </c>
    </row>
    <row r="19">
      <c r="A19" s="4" t="inlineStr">
        <is>
          <t>Securities sold under agreements to repurchase (at fair value)</t>
        </is>
      </c>
      <c r="B19" s="5" t="n">
        <v>248997</v>
      </c>
      <c r="C19" s="5" t="n">
        <v>274380</v>
      </c>
    </row>
    <row r="20">
      <c r="A20" s="4" t="inlineStr">
        <is>
          <t>Securities loaned (includes $10,729 and $10,246 at fair value)</t>
        </is>
      </c>
      <c r="B20" s="5" t="n">
        <v>56304</v>
      </c>
      <c r="C20" s="5" t="n">
        <v>56060</v>
      </c>
    </row>
    <row r="21">
      <c r="A21" s="4" t="inlineStr">
        <is>
          <t>Other secured financings (includes $24,634 and $27,985 at fair value)</t>
        </is>
      </c>
      <c r="B21" s="5" t="n">
        <v>24795</v>
      </c>
      <c r="C21" s="5" t="n">
        <v>28150</v>
      </c>
    </row>
    <row r="22">
      <c r="A22" s="4" t="inlineStr">
        <is>
          <t>Customer and other payables</t>
        </is>
      </c>
      <c r="B22" s="5" t="n">
        <v>253799</v>
      </c>
      <c r="C22" s="5" t="n">
        <v>223255</v>
      </c>
    </row>
    <row r="23">
      <c r="A23" s="4" t="inlineStr">
        <is>
          <t>Trading liabilities (at fair value)</t>
        </is>
      </c>
      <c r="B23" s="5" t="n">
        <v>233188</v>
      </c>
      <c r="C23" s="5" t="n">
        <v>202555</v>
      </c>
    </row>
    <row r="24">
      <c r="A24" s="4" t="inlineStr">
        <is>
          <t>Unsecured short-term borrowings</t>
        </is>
      </c>
      <c r="B24" s="5" t="n">
        <v>70974</v>
      </c>
      <c r="C24" s="5" t="n">
        <v>69709</v>
      </c>
    </row>
    <row r="25">
      <c r="A25" s="4" t="inlineStr">
        <is>
          <t>Unsecured long-term borrowings (includes $100,374 and $89,189 at fair value)</t>
        </is>
      </c>
      <c r="B25" s="5" t="n">
        <v>262896</v>
      </c>
      <c r="C25" s="5" t="n">
        <v>242634</v>
      </c>
    </row>
    <row r="26">
      <c r="A26" s="4" t="inlineStr">
        <is>
          <t>Other liabilities (includes $87 and $84 at fair value)</t>
        </is>
      </c>
      <c r="B26" s="5" t="n">
        <v>19794</v>
      </c>
      <c r="C26" s="5" t="n">
        <v>24220</v>
      </c>
    </row>
    <row r="27">
      <c r="A27" s="4" t="inlineStr">
        <is>
          <t>Total liabilities</t>
        </is>
      </c>
      <c r="B27" s="5" t="n">
        <v>1641881</v>
      </c>
      <c r="C27" s="5" t="n">
        <v>1553976</v>
      </c>
    </row>
    <row r="28">
      <c r="A28" s="4" t="inlineStr">
        <is>
          <t>Commitments, contingencies and guarante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aggregate liquidation preference of $15,153 and $13,253</t>
        </is>
      </c>
      <c r="B30" s="5" t="n">
        <v>15153</v>
      </c>
      <c r="C30" s="5" t="n">
        <v>13253</v>
      </c>
    </row>
    <row r="31">
      <c r="A31" s="4" t="inlineStr">
        <is>
          <t>Common stock; 931,403,683 and 927,499,667 shares issued, and 307,628,584 and 310,653,708 shares outstanding</t>
        </is>
      </c>
      <c r="B31" s="5" t="n">
        <v>9</v>
      </c>
      <c r="C31" s="5" t="n">
        <v>9</v>
      </c>
    </row>
    <row r="32">
      <c r="A32" s="4" t="inlineStr">
        <is>
          <t>Share-based awards</t>
        </is>
      </c>
      <c r="B32" s="5" t="n">
        <v>5199</v>
      </c>
      <c r="C32" s="5" t="n">
        <v>5148</v>
      </c>
    </row>
    <row r="33">
      <c r="A33" s="4" t="inlineStr">
        <is>
          <t>Nonvoting common stock; no shares issued and outstanding</t>
        </is>
      </c>
      <c r="B33" s="5" t="n">
        <v>0</v>
      </c>
      <c r="C33" s="5" t="n">
        <v>0</v>
      </c>
    </row>
    <row r="34">
      <c r="A34" s="4" t="inlineStr">
        <is>
          <t>Additional paid-in capital</t>
        </is>
      </c>
      <c r="B34" s="5" t="n">
        <v>61832</v>
      </c>
      <c r="C34" s="5" t="n">
        <v>61376</v>
      </c>
    </row>
    <row r="35">
      <c r="A35" s="4" t="inlineStr">
        <is>
          <t>Retained earnings</t>
        </is>
      </c>
      <c r="B35" s="5" t="n">
        <v>157019</v>
      </c>
      <c r="C35" s="5" t="n">
        <v>153412</v>
      </c>
    </row>
    <row r="36">
      <c r="A36" s="4" t="inlineStr">
        <is>
          <t>Accumulated other comprehensive loss</t>
        </is>
      </c>
      <c r="B36" s="5" t="n">
        <v>-2069</v>
      </c>
      <c r="C36" s="5" t="n">
        <v>-2702</v>
      </c>
    </row>
    <row r="37">
      <c r="A37" s="4" t="inlineStr">
        <is>
          <t>Stock held in treasury, at cost; 623,775,101 and 616,845,961 shares</t>
        </is>
      </c>
      <c r="B37" s="5" t="n">
        <v>-112843</v>
      </c>
      <c r="C37" s="5" t="n">
        <v>-108500</v>
      </c>
    </row>
    <row r="38">
      <c r="A38" s="4" t="inlineStr">
        <is>
          <t>Total shareholders’ equity</t>
        </is>
      </c>
      <c r="B38" s="5" t="n">
        <v>124300</v>
      </c>
      <c r="C38" s="5" t="n">
        <v>121996</v>
      </c>
    </row>
    <row r="39">
      <c r="A39" s="4" t="inlineStr">
        <is>
          <t>Total liabilities and shareholders’ equity</t>
        </is>
      </c>
      <c r="B39" s="6" t="n">
        <v>1766181</v>
      </c>
      <c r="C39" s="6" t="n">
        <v>16759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ing Assets and Liabilities (Tables)</t>
        </is>
      </c>
      <c r="B1" s="2" t="inlineStr">
        <is>
          <t>3 Months Ended</t>
        </is>
      </c>
    </row>
    <row r="2">
      <c r="B2" s="2" t="inlineStr">
        <is>
          <t>Mar. 31, 2025</t>
        </is>
      </c>
    </row>
    <row r="3">
      <c r="A3" s="3" t="inlineStr">
        <is>
          <t>Trading Assets and Liabilities [Abstract]</t>
        </is>
      </c>
      <c r="B3" s="4" t="inlineStr">
        <is>
          <t xml:space="preserve"> </t>
        </is>
      </c>
    </row>
    <row r="4">
      <c r="A4" s="4" t="inlineStr">
        <is>
          <t>Summary of Trading Assets and Liabilities</t>
        </is>
      </c>
      <c r="B4" s="4" t="inlineStr">
        <is>
          <t xml:space="preserve">The table below presents a summary of trading assets and liabilities. Trading Trading $ in millions Assets Liabilities As of March 2025 Trading cash instruments $ 546,807 $ 159,590 Derivatives 48,846 73,598 Total $ 595,653 $ 233,188 As of December 2024 Trading cash instruments $ 523,216 $ 127,575 Derivatives 47,339 74,980 Total $ 570,555 $ 202,555 </t>
        </is>
      </c>
    </row>
    <row r="5">
      <c r="A5" s="4" t="inlineStr">
        <is>
          <t>Summary of Market Making Revenues by Major Product Type</t>
        </is>
      </c>
      <c r="B5" s="4" t="inlineStr">
        <is>
          <t>The table below presents market making revenues by major product type. Three Months $ in millions 2025 2024 Interest rates $ 4,410 $ (1,012) Credit 118 1,137 Currencies (2,472) 2,876 Equities 2,942 2,408 Commodities 725 685 Total $ 5,723 $ 6,094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financial instruments.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s on a Gross Basis</t>
        </is>
      </c>
      <c r="B4" s="4" t="inlineStr">
        <is>
          <t>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Fair Value as of March December 2025 2024 $ in millions Derivative Derivative Derivative Derivative Not accounted for as hedges Exchange-traded $ 4,050 $ 929 $ 2,706 $ 1,068 OTC-cleared 1,126 1,071 1,746 2,428 Bilateral OTC 149,188 116,944 152,083 121,515 Total interest rates 154,364 118,944 156,535 125,011 OTC-cleared 2,495 2,519 1,787 1,893 Bilateral OTC 10,656 8,805 9,650 8,137 Total credit 13,151 11,324 11,437 10,030 Exchange-traded 110 19 142 6 OTC-cleared 802 746 1,325 993 Bilateral OTC 77,210 81,447 112,838 113,608 Total currencies 78,122 82,212 114,305 114,607 Exchange-traded 4,903 5,377 5,563 5,917 OTC-cleared 552 724 558 650 Bilateral OTC 8,282 9,228 7,205 7,958 Total commodities 13,737 15,329 13,326 14,525 Exchange-traded 54,435 84,246 55,049 83,475 OTC-cleared 37 69 189 131 Bilateral OTC 29,096 47,639 24,941 44,900 Total equities 83,568 131,954 80,179 128,506 Subtotal 342,942 359,763 375,782 392,679 Accounted for as hedges Bilateral OTC 179 6 201 8 Total interest rates 179 6 201 8 OTC-cleared 1 36 114 3 Bilateral OTC 30 40 255 5 Total currencies 31 76 369 8 Subtotal 210 82 570 16 Total gross fair value $ 343,152 $ 359,845 $ 376,352 $ 392,695 Offset in the consolidated balance sheets Exchange-traded $ (55,713) $ (55,713) $ (57,776) $ (57,776) OTC-cleared (4,818) (4,818) (4,867) (4,867) Bilateral OTC (191,243) (191,243) (218,269) (218,269) Counterparty netting (251,774) (251,774) (280,912) (280,912) OTC-cleared (28) (138) (412) (105) Bilateral OTC (42,504) (34,335) (47,689) (36,698) Cash collateral netting (42,532) (34,473) (48,101) (36,803) Total amounts offset $ (294,306) $ (286,247) $ (329,013) $ (317,715) Included in the consolidated balance sheets Exchange-traded $ 7,785 $ 34,858 $ 5,684 $ 32,690 OTC-cleared 167 209 440 1,126 Bilateral OTC 40,894 38,531 41,215 41,164 Total $ 48,846 $ 73,598 $ 47,339 $ 74,980 Not offset in the consolidated balance sheets Cash collateral $ (645) $ (1,517) $ (600) $ (1,271) Securities collateral (16,371) (8,614) (14,938) (8,731) Total $ 31,830 $ 63,467 $ 31,801 $ 64,978 Notional Amounts as of March December $ in millions 2025 2024 Not accounted for as hedges Exchange-traded $ 1,668,943 $ 2,332,117 OTC-cleared 15,133,222 12,571,690 Bilateral OTC 10,727,790 10,569,501 Total interest rates 27,529,955 25,473,308 Exchange-traded 475 322 OTC-cleared 970,460 660,181 Bilateral OTC 720,708 619,068 Total credit 1,691,643 1,279,571 Exchange-traded 9,442 9,264 OTC-cleared 615,406 429,858 Bilateral OTC 7,051,537 6,031,944 Total currencies 7,676,385 6,471,066 Exchange-traded 365,010 324,159 OTC-cleared 3,203 3,087 Bilateral OTC 201,086 183,174 Total commodities 569,299 510,420 Exchange-traded 2,209,244 1,868,855 OTC-cleared 1,131 1,475 Bilateral OTC 1,330,687 1,256,905 Total equities 3,541,062 3,127,235 Subtotal 41,008,344 36,861,600 Accounted for as hedges OTC-cleared 257,987 246,765 Bilateral OTC 3,398 3,588 Total interest rates 261,385 250,353 OTC-cleared 5,259 5,041 Bilateral OTC 12,368 10,328 Total currencies 17,627 15,369 Exchange-traded 1,284 – Total commodities 1,284 – Subtotal 280,296 265,722 Total notional amounts $ 41,288,640 $ 37,127,322 In the tables above: • Gross fair values exclude the effects of both counterparty netting and collateral, and therefore are not representative of the firm’s exposure. • Amounts presented for collateral not offset in the consolidated balance sheets consists of collateral received or posted in connection with OTC-cleared and bilateral OTC derivatives under enforceable credit support agreements that do not meet the criteria for netting under U.S. GAAP. In addition to collateral presented in the table above, the firm also posts or receives collateral in connection with its transactions with certain exchanges in accordance with the exchanges’ margin requirements. Such collateral may be calculated based on the firm’s total exposure to the respective exchange across all product types, including both derivative and non-derivative instruments. See Note 11 for further information. • Total gross fair value of derivatives included derivative assets of $7.98 billion as of March 2025 and $8.55 billion as of December 2024, a nd derivative liabilities of $11.22 billion as of March 2025 and $10.84 billion as of December 2024, which are not subject to an enforceable netting agreement or are subject to a netting agreement that the firm has not yet determined to be enforceable. Collateral in connection with such derivatives has not been netted. •</t>
        </is>
      </c>
    </row>
    <row r="5">
      <c r="A5" s="4" t="inlineStr">
        <is>
          <t>Credit Derivatives</t>
        </is>
      </c>
      <c r="B5" s="4" t="inlineStr">
        <is>
          <t>The table below presents information about credit derivatives. Credit Spread on Underlier (basis points) $ in millions 0 - 250 251 - 501 - Greater Total As of March 2025 Maximum Payout/Notional Amount of Written Credit Derivatives by Tenor Less than 1 year $ 176,768 $ 22,266 $ 568 $ 2,571 $ 202,173 1 - 5 years 432,342 24,979 7,847 8,074 473,242 Greater than 5 years 132,597 10,618 4,189 2,021 149,425 Total $ 741,707 $ 57,863 $ 12,604 $ 12,666 $ 824,840 Maximum Payout/Notional Amount of Purchased Credit Derivatives Offsetting $ 601,908 $ 32,483 $ 11,631 $ 11,637 $ 657,659 Other 173,597 32,599 1,642 1,306 209,144 Total $ 775,505 $ 65,082 $ 13,273 $ 12,943 $ 866,803 Fair Value of Written Credit Derivatives Asset $ 7,030 $ 1,140 $ 45 $ 36 $ 8,251 Liability 1,052 579 435 1,009 3,075 Net asset/(liability) $ 5,978 $ 561 $ (390) $ (973) $ 5,176 As of December 2024 Maximum Payout/Notional Amount of Written Credit Derivatives by Tenor Less than 1 year $ 137,145 $ 23,875 $ 717 $ 3,041 $ 164,778 1 - 5 years 378,743 15,349 4,242 6,194 404,528 Greater than 5 years 29,196 2,457 471 64 32,188 Total $ 545,084 $ 41,681 $ 5,430 $ 9,299 $ 601,494 Maximum Payout/Notional Amount of Purchased Credit Derivatives Offsetting $ 463,919 $ 20,691 $ 4,781 $ 8,264 $ 497,655 Other 165,662 11,721 1,879 1,160 180,422 Total $ 629,581 $ 32,412 $ 6,660 $ 9,424 $ 678,077 Fair Value of Written Credit Derivatives Asset $ 6,429 $ 664 $ 31 $ 59 $ 7,183 Liability 985 314 307 1,138 2,744 Net asset/(liability) $ 5,444 $ 350 $ (276) $ (1,079) $ 4,439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the remaining contractual maturity for substantially all written credit derivatives.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t>
        </is>
      </c>
    </row>
    <row r="6">
      <c r="A6" s="4" t="inlineStr">
        <is>
          <t>Schedule of Derivative Instruments</t>
        </is>
      </c>
      <c r="B6" s="4" t="inlineStr">
        <is>
          <t xml:space="preserve">The table below presents OTC derivative assets and liabilities by tenor and major product type. $ in millions Less than 1 - 5 Greater than 5 Years Total As of March 2025 Assets Interest rates $ 4,247 $ 9,108 $ 48,164 $ 61,519 Credit 1,622 2,376 2,266 6,264 Currencies 9,147 7,419 4,623 21,189 Commodities 1,813 1,785 1,449 5,047 Equities 6,096 3,105 1,338 10,539 Counterparty netting in tenors (1,763) (2,295) (3,883) (7,941) Subtotal $ 21,162 $ 21,498 $ 53,957 $ 96,617 Cross-tenor counterparty netting (13,024) Cash collateral netting (42,532) Total OTC derivative assets $ 41,061 Liabilities Interest rates $ 4,112 $ 9,951 $ 14,986 $ 29,049 Credit 727 2,272 1,439 4,438 Currencies 10,982 7,150 7,282 25,414 Commodities 2,661 1,932 1,570 6,163 Equities 10,855 14,813 3,446 29,114 Counterparty netting in tenors (1,763) (2,295) (3,883) (7,941) Subtotal $ 27,574 $ 33,823 $ 24,840 $ 86,237 Cross-tenor counterparty netting (13,024) Cash collateral netting (34,473) Total OTC derivative liabilities $ 38,740 As of December 2024 Assets Interest rates $ 5,880 $ 9,552 $ 46,625 $ 62,057 Credit 1,664 2,576 1,605 5,845 Currencies 17,249 8,280 5,387 30,916 Commodities 1,908 1,882 1,026 4,816 Equities 5,483 2,395 1,959 9,837 Counterparty netting in tenors (2,681) (2,683) (4,271) (9,635) Subtotal $ 29,503 $ 22,002 $ 52,331 $ 103,836 Cross-tenor counterparty netting (14,080) Cash collateral netting (48,101) Total OTC derivative assets $ 41,655 Liabilities Interest rates $ 5,074 $ 10,858 $ 16,049 $ 31,981 Credit 999 2,474 963 4,436 Currencies 12,931 9,645 8,417 30,993 Commodities 2,012 2,448 1,201 5,661 Equities 11,435 15,113 3,189 29,737 Counterparty netting in tenors (2,681) (2,683) (4,271) (9,635) Subtotal $ 29,770 $ 37,855 $ 25,548 $ 93,173 Cross-tenor counterparty netting (14,080) Cash collateral netting (36,803) Total OTC derivative liabilities $ 42,290 In the table above: • Tenor is based on the remaining contractual maturity for substantially all OTC derivative assets and liabilities.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The table below presents information about CVA and FVA. Three Months $ in millions 2025 2024 CVA, net of hedges $ 139 $ (59) FVA, net of hedges (2) 127 Total $ 137 $ 68 The table below presents information about net derivative liabilities under bilateral agreements (excluding collateral posted), the fair value of collateral posted and additional collateral or termination payments that could have been called by counterparties in the event of a one- or two-notch downgrade in the firm’s credit ratings. As of March December $ in millions 2025 2024 Net derivative liabilities under bilateral agreements $ 29,581 $ 31,575 Collateral posted $ 19,266 $ 20,262 Additional collateral or termination payments: One-notch downgrade $ 276 $ 315 Two-notch downgrade $ 1,462 $ 1,200 </t>
        </is>
      </c>
    </row>
    <row r="7">
      <c r="A7" s="4" t="inlineStr">
        <is>
          <t>Summary of Derivatives Bifurcated from their Related Borrowings</t>
        </is>
      </c>
      <c r="B7" s="4" t="inlineStr">
        <is>
          <t xml:space="preserve">The table below presents the fair value and the notional amount of derivatives that have been bifurcated from their related borrowings. As of March December $ in millions 2025 2024 Fair value of assets $ 432 $ 467 Fair value of liabilities (191) (175) Net asset/(liability) $ 241 $ 292 Notional amount $ 8,403 $ 8,106 </t>
        </is>
      </c>
    </row>
    <row r="8">
      <c r="A8" s="4" t="inlineStr">
        <is>
          <t>Gain (Loss) from Interest Rate Hedges and Related Hedged Items</t>
        </is>
      </c>
      <c r="B8" s="4" t="inlineStr">
        <is>
          <t>The table below presents the gains/(losses) from interest rate derivatives accounted for as hedges and the related hedged items. Three Months $ in millions 2025 2024 Investments Interest rate hedges $ (380) $ 191 Hedged investments 396 (188) Gains/(losses) $ 16 $ 3 Borrowings and deposits Interest rate hedges $ 1,909 $ (1,855) Hedged borrowings and deposits (1,964) 1,762 Gains/(losses) $ (55) $ (93)</t>
        </is>
      </c>
    </row>
    <row r="9">
      <c r="A9" s="4" t="inlineStr">
        <is>
          <t>Summary of Carrying Amount of Hedged Items and Gains/(Losses) from Net Investment Hedging</t>
        </is>
      </c>
      <c r="B9" s="4" t="inlineStr">
        <is>
          <t xml:space="preserve">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Cumulative As of March 2025 Assets Investments $ 43,538 $ 175 Liabilities Deposits $ 1,591 $ (40) Unsecured short-term borrowings $ 7,726 $ (84) Unsecured long-term borrowings $ 130,961 $ (8,574) As of December 2024 Assets Investments $ 34,755 $ (279) Liabilities Deposits $ 1,840 $ (52) Unsecured short-term borrowings $ 14,720 $ (113) Unsecured long-term borrowings $ 130,161 $ (10,757) In the table above: • Cumulative hedging adjustment included $(5.34) billion as of March 2025 and $(5.81) billion as of December 2024 of hedging adjustments from prior hedging relationships that were de-designated and substantially all were related to unsecured long-term borrowings. • The amortized cost of investments was $43.90 billion as of March 2025 and $35.29 billion as of December 2024. The table below presents the gains/(losses) from net investment hedging. Three Months $ in millions 2025 2024 Hedges: Foreign currency forward contracts $ (410) $ 172 Foreign currency-denominated debt $ (911) $ 7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3 Months Ended</t>
        </is>
      </c>
    </row>
    <row r="2">
      <c r="B2" s="2" t="inlineStr">
        <is>
          <t>Mar. 31, 2025</t>
        </is>
      </c>
    </row>
    <row r="3">
      <c r="A3" s="3" t="inlineStr">
        <is>
          <t>Investments, Fair Value Disclosure [Abstract]</t>
        </is>
      </c>
      <c r="B3" s="4" t="inlineStr">
        <is>
          <t xml:space="preserve"> </t>
        </is>
      </c>
    </row>
    <row r="4">
      <c r="A4" s="4" t="inlineStr">
        <is>
          <t>Information about Investments</t>
        </is>
      </c>
      <c r="B4" s="4" t="inlineStr">
        <is>
          <t xml:space="preserve">The table below presents information about investments. As of March December $ in millions 2025 2024 Available-for-sale securities, at fair value $ 90,667 $ 79,458 Held-to-maturity securities 79,036 78,713 Equity securities, at fair value 14,026 13,832 Debt instruments, at fair value 10,886 11,452 Equity-method investments 1,114 1,059 Total other investments 26,026 26,343 Total investments $ 195,729 $ 184,514 </t>
        </is>
      </c>
    </row>
    <row r="5">
      <c r="A5" s="4" t="inlineStr">
        <is>
          <t>Summary of Available-for-Sale Securities by Tenor</t>
        </is>
      </c>
      <c r="B5" s="4" t="inlineStr">
        <is>
          <t>The table below presents information about available-for-sale securities by type and tenor. $ in millions Amortized Cost Fair Value As of March 2025 Less than 1 year $ 9,287 $ 9,168 1 year to 5 years 67,456 67,217 5 years to 10 years 9,413 9,366 Greater than 10 years 4 4 Total U.S. government and agency obligations 86,160 85,755 1 year to 5 years 4,354 4,036 5 years to 10 years 815 778 Greater than 10 years 99 98 Total non-U.S. government obligations 5,268 4,912 Total available-for-sale securities $ 91,428 $ 90,667 As of December 2024 Less than 1 year $ 21,176 $ 21,011 1 year to 5 years 48,564 47,931 5 years to 10 years 6,620 6,468 Total U.S. government obligations 76,360 75,410 1 year to 5 years 4,224 3,893 5 years to 10 years 193 155 Total non-U.S. government obligations 4,417 4,048 Total available-for-sale securities $ 80,777 $ 79,458 In the table above: • The weighted average yield for available-for-sale securities was 3.46% as of March 2025 and 3.29% as of December 2024. The weighted average yield is presented on a pre-tax basis and computed using the effective interest rate of each security at the end of the period, weighted based on the fair value of each security. The effective interest rate considers the contractual coupon, the amortization of premiums and accretion of discounts, and excludes the effect of related hedges. • Substantially all available-for-sale securities were classified in level 1 of the fair value hierarchy. • If the fair value of available-for-sale securities is less than amortized cost, such securities are considered impaired. If the firm has the intent to sell the debt security, or if it is more likely than not that the firm will be required to sell the debt security before recovery of its amortized cost, the difference between the amortized cost (net of allowance, if any) and the fair value of the securities is recognized as an impairment loss in earnings. The firm did not record any such impairment losses during either the three months ended March 2025 or March 2024. Impaired available-for-sale debt securities that the firm has the intent and ability to hold are reviewed to determine if an allowance for credit losses should be recorded. The firm considers various factors in such determination, including market conditions, changes in issuer credit ratings and severity of the unrealized losses. The firm did not record any provision for credit losses on such securities during either the three months ended March 2025 or March 2024.</t>
        </is>
      </c>
    </row>
    <row r="6">
      <c r="A6" s="4" t="inlineStr">
        <is>
          <t>Schedule of AFS Securities in Unrealized Loss Position</t>
        </is>
      </c>
      <c r="B6" s="4" t="inlineStr">
        <is>
          <t>The table below presents information about available-for-sale securities in an unrealized loss position by aging category. $ in millions Less than 12 months 12 months or longer Total As of March 2025 Fair value: U.S. government and agency obligations $ 29,097 $ 20,397 $ 49,494 Non-U.S. government obligations 1,990 2,466 4,456 Total $ 31,087 $ 22,863 $ 53,950 Gross unrealized losses: U.S. government and agency obligations $ (131) $ (503) $ (634) Non-U.S. government obligations (17) (339) (356) Total $ (148) $ (842) $ (990) As of December 2024 Fair value: U.S. government obligations $ 31,032 $ 18,732 $ 49,764 Non-U.S. government obligations 1,674 2,363 4,037 Total $ 32,706 $ 21,095 $ 53,801 Gross unrealized losses: U.S. government obligations $ (383) $ (630) $ (1,013) Non-U.S. government obligations (16) (353) (369) Total $ (399) $ (983) $ (1,382)</t>
        </is>
      </c>
    </row>
    <row r="7">
      <c r="A7" s="4" t="inlineStr">
        <is>
          <t>Held-to-maturity Securities by Type and Tenor</t>
        </is>
      </c>
      <c r="B7" s="4" t="inlineStr">
        <is>
          <t>The table below presents information about held-to-maturity securities by type and tenor. $ in millions Amortized Cost Fair Value As of March 2025 Less than 1 year $ 15,136 $ 15,077 1 year to 5 years 39,362 39,321 Total government obligations 54,498 54,398 Greater than 10 years 24,338 24,463 Total U.S. agency obligations 24,338 24,463 Greater than 10 years 200 200 Total securities backed by real estate 200 200 Total held-to-maturity securities $ 79,036 $ 79,061 As of December 2024 Less than 1 year $ 15,449 $ 15,409 1 year to 5 years 42,420 41,939 Total government obligations 57,869 57,348 Greater than 10 years 20,637 20,482 Total U.S. agency obligations 20,637 20,482 1 year to 5 years 2 2 Greater than 10 years 205 206 Total securities backed by real estate 207 208 Total held-to-maturity securities $ 78,713 $ 78,038 In the table above: • Substantially all of the government obligations consist of U.S. government obligations. • U.S. agency obligations consist of U.S. agency issued mortgage-backed securities. • Substantially all of the securities backed by real estate consist of securities backed by residential real estate. • As these securities are not accounted for at fair value, they are not included in the firm’s fair value hierarchy in Notes 4 and 5. Had these securities been included in the firm’s fair value hierarchy, government obligations would have been classified in level 1, U.S. agency obligations would have been classified in level 2 and securities backed by real estate would have been primarily classified in level 2 of the fair value hierarchy. • The weighted average yield for held-to-maturity securities was 4.18% as of March 2025 and 4.09% as of December 2024. The weighted average yield is presented on a pre-tax basis and computed using the effective interest rate of each security at the end of the period, weighted based on the amortized cost of each security. The effective interest rate considers the contractual coupon and the amortization of premiums and accretion of discounts. • The gross unrealized gains were $408 million as of March 2025 and $121 million as of December 2024. The gross unrealized losses were $383 million as of March 2025 and $796 million as of December 2024. • Held-to-maturity securities are reviewed to determine if an allowance for credit losses should be recorded in the consolidated statements of earnings. The firm considers various factors in such determination, including market conditions, changes in issuer credit ratings, historical credit losses and sovereign guarantees. Provision for credit losses on such securities was not material during either the three months ended March 2025 or March 2024. The table below presents information about equity securities, at fair value. As of March December $ in millions 2025 2024 Equity securities, at fair value $ 14,026 $ 13,832 Equity Type Public equity 5 % 6 % Private equity 95 % 94 % Total 100 % 100 % Asset Class Corporate 75 % 75 % Real estate 25 % 25 % Total 100 % 100 % In the table above: • Equity securities, at fair value included investments accounted for at fair value under the fair value option where the firm would otherwise apply the equity method of accounting of $4.92 billion as of March 2025 and $5.04 billion as of December 2024. Gains/(losses) recognized as a result of changes in the fair value of equity securities for which the fair value option was elected were $18 million for the three months ended March 2025 and $(63) million for the three months ended March 2024. These gains/(losses) are included in other principal transactions. • Equity securities, at fair value includes investments in private equity, real estate and hedge funds that are measured at NAV. •</t>
        </is>
      </c>
    </row>
    <row r="8">
      <c r="A8" s="4" t="inlineStr">
        <is>
          <t>Schedule of Investments</t>
        </is>
      </c>
      <c r="B8" s="4" t="inlineStr">
        <is>
          <t xml:space="preserve">The table below presents information about debt instruments, at fair value. As of March December $ in millions 2025 2024 Corporate debt securities $ 7,109 $ 7,276 Securities backed by real estate 566 569 Money market instruments 1,557 1,780 Other 1,654 1,827 Total $ 10,886 $ 11,452 The table below presents the fair value of investments in funds at NAV and the related unfunded commitments. $ in millions Fair Value of Investments Unfunded Commitments As of March 2025 Private equity funds $ 574 $ 477 Credit funds 1,197 358 Hedge funds 31 – Real estate funds 382 160 Total $ 2,184 $ 995 As of December 2024 Private equity funds $ 881 $ 432 Credit funds 1,281 364 Hedge funds 31 – Real estate funds 354 159 Total $ 2,547 $ 9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ummary of Loans</t>
        </is>
      </c>
      <c r="B4" s="4" t="inlineStr">
        <is>
          <t>The table below presents information about loans. $ in millions Amortized Fair Value Held For Sale Total As of March 2025 Loan Type Corporate $ 30,883 $ 462 $ 1,041 $ 32,386 Commercial real estate 30,744 426 773 31,943 Residential real estate 24,383 3,630 – 28,013 Securities-based 17,451 – – 17,451 Other collateralized 80,914 937 386 82,237 Credit cards 18,812 – 1,688 20,500 Other 1,960 53 107 2,120 Total loans, gross 205,147 5,508 3,995 214,650 Allowance for loan losses (4,508) – – (4,508) Total loans $ 200,639 $ 5,508 $ 3,995 $ 210,142 As of December 2024 Loan Type Corporate $ 28,689 $ 467 $ 816 $ 29,972 Commercial real estate 28,899 424 466 29,789 Residential real estate 22,243 3,726 – 25,969 Securities-based 16,477 – – 16,477 Other collateralized 74,008 783 316 75,107 Credit cards 19,615 – 1,788 21,403 Other 1,950 60 139 2,149 Total loans, gross 191,881 5,460 3,525 200,866 Allowance for loan losses (4,666) – – (4,666) Total loans $ 187,215 $ 5,460 $ 3,525 $ 196,200 Beginning in the first quarter of 2025, as a result of a decrease in the balance of installment loans (due to the sales of GreenSky and the seller financing loan portfolio in 2024), the remaining installment loans originated by the firm are included in other loans. Previously, such loans were disclosed separately in the table above. The carrying value of installment loans was $50 million as of March 2025 and $70 million as of December 2024. Prior period amounts have been conformed to the current presentation. In the table above: • Loans held for investment that are accounted for at amortized cost include net deferred fees and costs, and unamortized premiums and discounts, which are amortized over the life of the loan. These amounts were less than 1% of loans accounted for at amortized cost as of both March 2025 and December 2024. • Substantially all loans had floating interest rates as of both March 2025 and December 2024. • During 2024, the firm sold the seller financing loan portfolio. The net carrying value of such loans at the time of the sale was not material. • During 2024, the firm completed the sale of the GreenSky loan portfolio of $3.69 billion. • Credit cards accounted for as held for sale consist of the GM co-branded credit card portfolio. During 2024, the firm entered into an agreement to transition the GM credit card program to another issuer. The transition is expected to be completed in the third quarter of 2025.</t>
        </is>
      </c>
    </row>
    <row r="5">
      <c r="A5" s="4" t="inlineStr">
        <is>
          <t>Summary of Other Loans Receivable</t>
        </is>
      </c>
      <c r="B5" s="4" t="inlineStr">
        <is>
          <t>The table below presents gross loans by an internally determined public rating agency equivalent or other credit metrics and the concentration of secured and unsecured loans. $ in millions Investment-Grade Non-Investment- Grade Other Metrics/Unrated Total As of March 2025 Accounting Method Amortized cost $ 125,157 $ 48,161 $ 31,829 $ 205,147 Fair value 444 1,062 4,002 5,508 Held for sale 833 1,144 2,018 3,995 Total $ 126,434 $ 50,367 $ 37,849 $ 214,650 Loan Type Corporate $ 9,620 $ 22,716 $ 50 $ 32,386 Real estate: Commercial 19,882 11,779 282 31,943 Residential 12,073 3,377 12,563 28,013 Securities-based 13,547 346 3,558 17,451 Other collateralized 69,503 11,972 762 82,237 Credit cards – – 20,500 20,500 Other 1,809 177 134 2,120 Total $ 126,434 $ 50,367 $ 37,849 $ 214,650 Secured 93 % 90 % 44 % 84 % Unsecured 7 % 10 % 56 % 16 % Total 100 % 100 % 100 % 100 % As of December 2024 Accounting Method Amortized cost $ 113,986 $ 45,595 $ 32,300 $ 191,881 Fair value 505 856 4,099 5,460 Held for sale 869 745 1,911 3,525 Total $ 115,360 $ 47,196 $ 38,310 $ 200,866 Loan Type Corporate $ 8,601 $ 21,370 $ 1 $ 29,972 Real estate: Commercial 18,175 11,514 100 29,789 Residential 10,227 3,375 12,367 25,969 Securities-based 12,662 320 3,495 16,477 Other collateralized 63,896 10,442 769 75,107 Credit cards – – 21,403 21,403 Other 1,799 175 175 2,149 Total $ 115,360 $ 47,196 $ 38,310 $ 200,866 Secured 93 % 90 % 43 % 83 % Unsecured 7 % 10 % 57 % 17 % Total 100 % 100 % 100 % 100 % In the table above: • Substantially all residential real estate loans included in the other metrics/unrated category consists of loans extended to wealth management clients. As of both March 2025 and December 2024, substantially all of such loans had a loan-to-value ratio of less than 80% and were performing in accordance with the contractual terms. Additionally, as of both March 2025 and December 2024, the vast majority of such loans had a FICO credit score of greater than 740. • The vast majority of securities-based loans included in the other metrics/unrated category had a loan-to-value ratio of less than 80% and were performing in accordance with the contractual terms as of both March 2025 and December 2024. • For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credit card loans by FICO credit scores. As of March 2025 $ in millions Investment- Non-Investment- Other Metrics/ Total 2025 $ 349 $ 736 $ – $ 1,085 2024 2,099 2,193 – 4,292 2023 1,279 1,359 – 2,638 2022 704 2,054 1 2,759 2021 220 2,169 – 2,389 2020 or earlier 486 2,583 40 3,109 Revolving 4,260 10,256 9 14,525 Revolving converted to term – 86 – 86 Corporate 9,397 21,436 50 30,883 2025 597 608 46 1,251 2024 3,468 1,651 5 5,124 2023 1,173 1,047 – 2,220 2022 1,028 1,580 – 2,608 2021 431 1,800 – 2,231 2020 or earlier 921 1,516 – 2,437 Revolving 11,221 3,051 1 14,273 Revolving converted to term 201 399 – 600 Commercial real estate 19,040 11,652 52 30,744 2025 170 193 481 844 2024 722 630 1,686 3,038 2023 225 – 1,369 1,594 2022 67 69 2,515 2,651 2021 22 117 2,564 2,703 2020 or earlier – 18 327 345 Revolving 10,867 2,341 – 13,208 Residential real estate 12,073 3,368 8,942 24,383 2025 5 – – 5 2024 2,371 78 – 2,449 2023 36 – – 36 2022 5 – – 5 Revolving 11,130 268 3,558 14,956 Securities-based 13,547 346 3,558 17,451 2025 911 919 23 1,853 2024 4,843 2,421 109 7,373 2023 4,609 530 119 5,258 2022 902 138 37 1,077 2021 679 566 67 1,312 2020 or earlier 1,177 175 49 1,401 Revolving 55,420 6,433 1 61,854 Revolving converted to term 786 – – 786 Other collateralized 69,327 11,182 405 80,914 2025 155 – – 155 2024 256 45 – 301 2023 115 10 – 125 2022 37 1 – 38 2021 11 – 10 21 2020 or earlier – 3 – 3 Revolving 1,199 118 – 1,317 Other 1,773 177 10 1,960 Total $ 125,157 $ 48,161 $ 13,017 $ 186,335 Percentage of total 67 % 26 % 7 % 100 % As of December 2024 $ in millions Investment- Non-Investment- Other Metrics/ Total 2024 $ 1,447 $ 2,545 $ – $ 3,992 2023 1,522 1,446 – 2,968 2022 727 2,084 1 2,812 2021 215 2,244 – 2,459 2020 102 1,287 – 1,389 2019 or earlier 376 1,910 – 2,286 Revolving 4,001 8,696 – 12,697 Revolving converted to term – 86 – 86 Corporate 8,390 20,298 1 28,689 2024 2,988 1,669 27 4,684 2023 1,079 1,252 – 2,331 2022 1,018 1,664 – 2,682 2021 624 1,901 – 2,525 2020 273 766 – 1,039 2019 or earlier 972 738 18 1,728 Revolving 10,355 2,944 5 13,304 Revolving converted to term 201 405 – 606 Commercial real estate 17,510 11,339 50 28,899 2024 713 584 1,746 3,043 2023 224 9 1,414 1,647 2022 87 46 2,537 2,670 2021 21 122 2,598 2,741 2020 – 6 41 47 2019 or earlier – 19 306 325 Revolving 9,182 2,588 – 11,770 Residential real estate 10,227 3,374 8,642 22,243 2024 1,528 78 16 1,622 2023 35 – – 35 2022 5 – – 5 2019 or earlier – 22 – 22 Revolving 11,094 220 3,479 14,793 Securities-based 12,662 320 3,495 16,477 2024 5,033 2,009 151 7,193 2023 3,816 1,279 150 5,245 2022 910 144 42 1,096 2021 546 739 72 1,357 2020 854 566 26 1,446 2019 or earlier 196 45 25 266 Revolving 51,373 5,211 15 56,599 Revolving converted to term 710 96 – 806 Other collateralized 63,438 10,089 481 74,008 2024 257 73 – 330 2023 113 10 – 123 2022 36 6 – 42 2021 16 – 16 32 2020 – 2 – 2 Revolving 1,337 84 – 1,421 Other 1,759 175 16 1,950 Total $ 113,986 $ 45,595 $ 12,685 $ 172,266 Percentage of total 66 % 27 % 7 % 100 % The table below presents gross credit card loans by refreshed FICO credit scores. As of $ in millions March 2025 December 2024 Refreshed FICO credit score Greater than or equal to 660 $ 12,370 66 % $ 13,090 67 % Less than 660 6,442 34 % 6,525 33 % Total $ 18,812 100 % $ 19,615 100 %</t>
        </is>
      </c>
    </row>
    <row r="6">
      <c r="A6" s="4" t="inlineStr">
        <is>
          <t>Summary of Credit Concentration by Region</t>
        </is>
      </c>
      <c r="B6" s="4" t="inlineStr">
        <is>
          <t>The table below presents the concentration of gross loans by region. $ in millions Carrying Americas EMEA Asia Total As of March 2025 Corporate $ 32,386 66 % 26 % 8 % 100 % Commercial real estate 31,943 77 % 19 % 4 % 100 % Residential real estate 28,013 93 % 6 % 1 % 100 % Securities-based 17,451 72 % 27 % 1 % 100 % Other collateralized 82,237 83 % 15 % 2 % 100 % Credit cards 20,500 100 % – – 100 % Other 2,120 98 % 2 % – 100 % Total $ 214,650 82 % 15 % 3 % 100 % As of December 2024 Corporate $ 29,972 66 % 26 % 8 % 100 % Commercial real estate 29,789 78 % 18 % 4 % 100 % Residential real estate 25,969 94 % 5 % 1 % 100 % Securities-based 16,477 76 % 24 % – 100 % Other collateralized 75,107 86 % 12 % 2 % 100 % Credit cards 21,403 100 % – – 100 % Other 2,149 96 % 4 % – 100 % Total $ 200,866 83 % 14 % 3 % 100 % In the table above: • EMEA represents Europe, Middle East and Africa. • The top five industry concentrations for corporate loans as of March 2025 were 23% for technology, media &amp; telecommunications, 19% for diversified industrials, 14% for real estate, 10% for consumer &amp; retail and 9% for natural resources &amp; utilities. •</t>
        </is>
      </c>
    </row>
    <row r="7">
      <c r="A7" s="4" t="inlineStr">
        <is>
          <t>Summary of Past Due Loans</t>
        </is>
      </c>
      <c r="B7" s="4" t="inlineStr">
        <is>
          <t>The table below presents information about past due loans. $ in millions 30-89 days 90 days Total As of March 2025 Corporate $ 21 $ 15 $ 36 Commercial real estate 61 314 375 Residential real estate 5 18 23 Securities-based 1 – 1 Other collateralized – 5 5 Credit cards 369 409 778 Other 12 – 12 Total $ 469 $ 761 $ 1,230 Total divided by gross loans at amortized cost 0.6 % As of December 2024 Corporate $ – $ 15 $ 15 Commercial real estate 186 286 472 Residential real estate 3 18 21 Securities-based 6 – 6 Other collateralized – 5 5 Credit cards 417 456 873 Total $ 612 $ 780 $ 1,392 Total divided by gross loans at amortized cost 0.7 %</t>
        </is>
      </c>
    </row>
    <row r="8">
      <c r="A8" s="4" t="inlineStr">
        <is>
          <t>Summary of Nonaccrual Loans</t>
        </is>
      </c>
      <c r="B8" s="4" t="inlineStr">
        <is>
          <t>The table below presents information about nonaccrual loans. As of March December $ in millions 2025 2024 Corporate $ 1,878 $ 1,977 Commercial real estate 824 800 Residential real estate 100 104 Securities-based 2 2 Other collateralized 621 757 Other 12 12 Total $ 3,437 $ 3,652 Total divided by gross loans at amortized cost 1.7 % 1.9 % In the table above: • Nonaccrual loans included $374 million as of March 2025 and $322 million as of December 2024 of loans that were 30 days or more past due. • Loans that were 90 days or more past due and still accruing were not material as of both March 2025 and December 2024. • Allowance for loan losses as a percentage of total nonaccrual loans was 131.2% as of March 2025 and 127.8% as of December 2024. • Commercial real estate, residential real estate, securities-based and other collateralized loans are collateral dependent loans and the repayment of such loans is generally expected to be provided by the operation or sale of the underlying collateral. The allowance for credit losses for such nonaccrual loans is determined by considering the fair value of the collateral less estimated costs to sell, if applicable. See Note 4 for further information about fair value measurements</t>
        </is>
      </c>
    </row>
    <row r="9">
      <c r="A9" s="4" t="inlineStr">
        <is>
          <t>Summary of Loans Modified</t>
        </is>
      </c>
      <c r="B9" s="4" t="inlineStr">
        <is>
          <t>The table below presents the carrying value of loans, as of both March 2025 and March 2024, that were modified during either the three months ended March 2025 or March 2024. Three Months Ended March $ in millions 2025 2024 Modified loans $ 255 $ 521 In the table above: • Loan modifications during both the three months ended March 2025 and March 2024 were primarily in the form of term and payment extensions. The impact of these modifications was not material for both the three months ended March 2025 and March 2024. • Substantially all of the modified loans were related to corporate loans, commercial real estate loans and credit cards. Such modified loans represented approximately 1% of corporate loans (at amortized cost), and less than 1% of both commercial real estate loans (at amortized cost) and credit card loans (at amortized cost). • Lending commitments related to modified loans were not material as of March 2025 and were $130 million as of March 2024. • During both the three months ended March 2025 and March 2024, loans that defaulted after being modified were not material. Substantially all of the modified loans were performing in accordance with the modified contractual terms as of both March 2025 and March 2024.</t>
        </is>
      </c>
    </row>
    <row r="10">
      <c r="A10" s="4" t="inlineStr">
        <is>
          <t>Summary of Loans and Lending Commitments Accounted for at Amortized Cost by Portfolio</t>
        </is>
      </c>
      <c r="B10" s="4" t="inlineStr">
        <is>
          <t>The table below presents gross loans and lending commitments accounted for at amortized cost by portfolio. As of March 2025 December 2024 $ in millions Loans Lending Commitments Loans Lending Commitments Wholesale Corporate $ 30,883 $ 158,587 $ 28,689 $ 156,562 Commercial real estate 30,744 4,867 28,899 4,969 Residential real estate 24,383 2,203 22,243 1,742 Securities-based 17,451 751 16,477 1,542 Other collateralized 80,914 37,722 74,008 33,136 Other 1,960 822 1,950 872 Consumer Credit cards 18,812 66,920 19,615 63,781 Total $ 205,147 $ 271,872 $ 191,881 $ 262,604 In the table above, wholesale loans included $3.44 billion as of March 2025 and $3.65 billion as of December 2024 of nonaccrual loans for which the allowance for credit losses was measured on an asset-specific basis. The allowance for credit losses on these loans was $735 million as of both March 2025 and December 2024. These loans included $682 million as of March 2025 and $585 million as of December 2024 of loans which did not require a reserve as the loan was deemed to be recoverable.</t>
        </is>
      </c>
    </row>
    <row r="11">
      <c r="A11" s="4" t="inlineStr">
        <is>
          <t>Summary of Changes in Allowance for Loan Losses and Allowance for Losses on Lending Commitments</t>
        </is>
      </c>
      <c r="B11" s="4" t="inlineStr">
        <is>
          <t>The table below presents information about the allowance for credit losses. $ in millions Wholesale Consumer Total Three Months Ended March 2025 Allowance for loan losses Beginning balance $ 2,099 $ 2,567 $ 4,666 Charge-offs (60) (357) (417) Recoveries 6 35 41 Net (charge-offs)/recoveries (54) (322) (376) Provision 67 203 270 Other (52) – (52) Ending balance $ 2,060 $ 2,448 $ 4,508 Allowance ratio 1.1 % 13.0 % 2.2 % Net charge-off ratio 0.1 % 6.8 % 0.8 % Allowance for losses on lending commitments Beginning balance $ 674 $ – $ 674 Provision 32 – 32 Other 1 – 1 Ending balance $ 707 $ – $ 707 Three Months Ended March 2024 Allowance for loan losses Beginning balance $ 2,576 $ 2,474 $ 5,050 Charge-offs (28) (386) (414) Recoveries 10 24 34 Net (charge-offs)/recoveries (18) (362) (380) Provision 13 244 257 Other (25) – (25) Ending balance $ 2,546 $ 2,356 $ 4,902 Allowance ratio 1.6 % 13.7 % 2.8 % Net charge-off ratio – 8.4 % 0.9 % Allowance for losses on lending commitments Beginning balance $ 620 $ – $ 620 Provision 14 – 14 Other (1) – (1) Ending balance $ 633 $ – $ 633 In the table above: • Other primarily represented the reduction to the allowance related to loans transferred to held for sale. • The allowance ratio is calculated by dividing the allowance for loan losses by gross loans accounted for at amortized cost. •</t>
        </is>
      </c>
    </row>
    <row r="12">
      <c r="A12" s="4" t="inlineStr">
        <is>
          <t>Schedule of Forecasted Economic Scenarios</t>
        </is>
      </c>
      <c r="B12" s="4" t="inlineStr">
        <is>
          <t>The table below presents the forecasted U.S. unemployment and U.S. GDP growth rates used in the baseline economic scenario of the forecast model. As of March 2025 U.S. unemployment rate Forecast for the quarter ended: June 2025 4.3 % December 2025 4.4 % June 2026 4.3 % U.S. GDP rate Forecast for the year: 2025 1.9 % 2026 1.8 % 2027 1.8 % In the table above: • U.S. unemployment rate represents the rate forecasted as of the respective quarter-end. • U.S. GDP rate represents the year-over-year growth rate forecasted for the respective years. The adverse economic scenario of the forecast model reflects a global recession, resulting in an economic contraction and rising unemployment rates. In this scenario, the U.S. unemployment rate peaks at 7.4% (during the second quarter of 2026) and the maximum decline in quarterly U.S. GDP relative to the first quarter of 2025 is 2.7% (which occurs during the first quarter of 2026). In the multi-scenario forecast, the weighted average peak U.S. unemployment rate is 5.5% (during the second quarter of 2026) and the largest difference in quarterly U.S. GDP between the baseline scenario and the weighted average is (2.2)% (which occurs during the second quarter of 2027).</t>
        </is>
      </c>
    </row>
    <row r="13">
      <c r="A13" s="4" t="inlineStr">
        <is>
          <t>Fair Value Disclosure of Asset and Liability Not Measured at Fair Value</t>
        </is>
      </c>
      <c r="B13" s="4" t="inlineStr">
        <is>
          <t xml:space="preserve">The table below presents the estimated fair value of loans that are not accounted for at fair value and in what level of the fair value hierarchy they would have been classified if they had been included in the firm’s fair value hierarchy. Carrying Value Estimated Fair Value $ in millions Level 2 Level 3 Total As of March 2025 Amortized cost $ 200,639 $ 105,754 $ 96,912 $ 202,666 Held for sale $ 3,995 $ 2,530 $ 1,481 $ 4,011 As of December 2024 Amortized cost $ 187,215 $ 99,790 $ 89,540 $ 189,330 Held for sale $ 3,525 $ 2,928 $ 600 $ 3,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ption, Disclosures</t>
        </is>
      </c>
      <c r="B4" s="4" t="inlineStr">
        <is>
          <t xml:space="preserve">The table below presents the gains and losses recognized in earnings as a result of the election to apply the fair value option to certain financial assets and liabilities. Three Months $ in millions 2025 2024 Unsecured short-term borrowings $ 417 $ (916) Unsecured long-term borrowings (1,284) (572) Other (205) (143) Total $ (1,072) $ (1,631)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These gains and losses would have been recognized under other U.S. GAAP even if the firm had not elected to account for the entire hybrid financial instrument at fair value. • Gains/(losses) included in other were primarily related to resale and repurchase agreements, deposits and other secured financing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The table below presents information about the net debt valuation adjustment (DVA) gains/(losses) on financial liabilities for which the fair value option was elected. Three Months $ in millions 2025 2024 Pre-tax DVA $ 312 $ (747) After-tax DVA $ 232 $ (556) In the table above: • After-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both the three months ended March 2025 and March 2024. The table below presents the difference between the aggregate fair value and the aggregate contractual principal amount for loans (included in trading assets and loans in the consolidated balance sheets) for which the fair value option was elected. As of March December $ in millions 2025 2024 Performing loans Aggregate contractual principal in excess of fair value $ 349 $ 965 Loans on nonaccrual status and/or more than 90 days past due Aggregate contractual principal in excess of fair value $ 2,050 $ 2,402 Aggregate fair value $ 1,415 $ 1,4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Financings (Tables)</t>
        </is>
      </c>
      <c r="B1" s="2" t="inlineStr">
        <is>
          <t>3 Months Ended</t>
        </is>
      </c>
    </row>
    <row r="2">
      <c r="B2" s="2" t="inlineStr">
        <is>
          <t>Mar. 31, 2025</t>
        </is>
      </c>
    </row>
    <row r="3">
      <c r="A3" s="3" t="inlineStr">
        <is>
          <t>Collateralized Agreements And Financings [Abstract]</t>
        </is>
      </c>
      <c r="B3" s="4" t="inlineStr">
        <is>
          <t xml:space="preserve"> </t>
        </is>
      </c>
    </row>
    <row r="4">
      <c r="A4" s="4" t="inlineStr">
        <is>
          <t>Offsetting Arrangements</t>
        </is>
      </c>
      <c r="B4" s="4" t="inlineStr">
        <is>
          <t>The table below presents resale and repurchase agreements and securities borrowed and loaned transactions included in the consolidated balance sheets, as well as the amounts not offset in the consolidated balance sheets. Assets Liabilities $ in millions Resale agreements Securities borrowed Repurchase agreements Securities loaned As of March 2025 Included in the consolidated balance sheets Gross carrying value $ 343,952 $ 224,640 $ 406,584 $ 69,056 Counterparty netting (157,587) (12,752) (157,587) (12,752) Total 186,365 211,888 248,997 56,304 Amounts not offset (181,004) (202,826) (242,009) (55,809) Total $ 5,361 $ 9,062 $ 6,988 $ 495 As of December 2024 Included in the consolidated balance sheets Gross carrying value $ 313,924 $ 205,259 $ 408,242 $ 66,674 Counterparty netting (133,862) (10,614) (133,862) (10,614) Total 180,062 194,645 274,380 56,060 Amounts not offset (176,390) (187,474) (270,150) (55,910) Total $ 3,672 $ 7,171 $ 4,230 $ 150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included in the consolidated balance sheets of $186.09 billion as of March 2025 and $179.79 billion as of December 2024 and all repurchase agreements included in the consolidated balance sheets are carried at fair value under the fair value option. See Note 5 for further information about resale agreements and repurchase agreements accounted for at fair value. • Securities borrowed included in the consolidated balance sheets of $51.75 billion as of March 2025 and $46.90 billion as of December 2024, and securities loaned included in the consolidated balance sheets of $10.73 billion as of March 2025 and $10.25 billion as of December 2024 were at fair value under the fair value option. See Note 5 for further information about securities borrowed and securities loaned accounted for at fair value.</t>
        </is>
      </c>
    </row>
    <row r="5">
      <c r="A5" s="4" t="inlineStr">
        <is>
          <t>Schedule of Gross Carrying Value of Repurchase Agreements and Securities Loaned by Cass of Collateral Pledged</t>
        </is>
      </c>
      <c r="B5" s="4" t="inlineStr">
        <is>
          <t>The table below presents the gross carrying value of repurchase agreements and securities loaned by class of collateral pledged. $ in millions Repurchase agreements Securities loaned As of March 2025 Money market instruments $ 451 $ – U.S. government and agency obligations 266,596 141 Non-U.S. government and agency obligations 108,298 1,008 Securities backed by commercial real estate 210 – Securities backed by residential real estate 1,047 – Corporate debt securities 14,470 310 State and municipal obligations 721 – Other debt obligations 126 – Equity securities 14,665 67,597 Total $ 406,584 $ 69,056 As of December 2024 Money market instruments $ 61 $ – U.S. government and agency obligations 276,341 – Non-U.S. government and agency obligations 95,812 461 Securities backed by commercial real estate 407 – Securities backed by residential real estate 1,154 – Corporate debt securities 11,521 376 State and municipal obligations 573 – Other debt obligations 289 – Equity securities 22,084 65,837 Total $ 408,242 $ 66,674 The table below presents the gross carrying value of repurchase agreements and securities loaned by maturity. As of March 2025 $ in millions Repurchase agreements Securities loaned No stated maturity and overnight $ 195,745 $ 42,187 2 - 30 days 100,254 1,435 31 - 90 days 39,441 2,062 91 days - 1 year 47,703 11,862 Greater than 1 year 23,441 11,510 Total $ 406,584 $ 69,056 In the table above: • Repurchase agreements and securities loaned that are repayable prior to maturity at the option of the firm are reflected at their contractual maturity dates. •</t>
        </is>
      </c>
    </row>
    <row r="6">
      <c r="A6" s="4" t="inlineStr">
        <is>
          <t>Other Secured Financings</t>
        </is>
      </c>
      <c r="B6" s="4" t="inlineStr">
        <is>
          <t>The table below presents information about other secured financings. $ in millions U.S. Non-U.S. Dollar Total As of March 2025 Other secured financings: Short-term $ 12,125 $ 5,913 $ 18,038 Long-term 1,509 5,248 6,757 Total other secured financings $ 13,634 $ 11,161 $ 24,795 Other secured financings collateralized by: Financial instruments $ 13,218 $ 9,187 $ 22,405 Other assets $ 416 $ 1,974 $ 2,390 As of December 2024 Other secured financings: Short-term $ 16,333 $ 4,582 $ 20,915 Long-term 1,377 5,858 7,235 Total other secured financings $ 17,710 $ 10,440 $ 28,150 Other secured financings collateralized by: Financial instruments $ 17,094 $ 8,644 $ 25,738 Other assets $ 616 $ 1,796 $ 2,412 In the table above: • Short-term other secured financings includes financings maturing within one year of the financial statement date and financings that are redeemable within one year of the financial statement date at the option of the holder. • Other secured financings included $24.63 billion as of March 2025 and $27.99 billion as of December 2024 of financings accounted for at fair value under the fair value option. • U.S. dollar-denominated long-term other secured financings had a weighted average interest rate of 6.98% as of March 2025 and 7.16% as of December 2024. These rates include the effect of hedging activities and excludes other secured financings held at fair value under the fair value option. • All U.S. dollar denominated short-term and non-U.S. dollar denominated short- and long-term other secured financings were held at fair value under the fair value option. • Total other secured financings included $2.83 billion as of March 2025 and $2.50 billion as of December 2024 related to transfers of financial assets accounted for as financings rather than sales. Such financings were collateralized by financial assets, primarily included in trading assets, of $2.86 billion as of March 2025 and $2.50 billion as of December 2024. •</t>
        </is>
      </c>
    </row>
    <row r="7">
      <c r="A7" s="4" t="inlineStr">
        <is>
          <t>Other Secured Financings by Maturity Date</t>
        </is>
      </c>
      <c r="B7" s="4" t="inlineStr">
        <is>
          <t>The table below presents other secured financings by maturity. As of $ in millions March 2025 Other secured financings (short-term) $ 18,038 Other secured financings (long-term): 2026 3,004 2027 1,399 2028 1,276 2029 146 2030 158 2031 - thereafter 774 Total other secured financings (long-term) 6,757 Total other secured financings $ 24,795 In the table above: • Long-term other secured financings that are repayable prior to maturity at the option of the firm are reflected at their contractual maturity dates. •</t>
        </is>
      </c>
    </row>
    <row r="8">
      <c r="A8" s="4" t="inlineStr">
        <is>
          <t>Financial Instruments Received as Collateral and Repledged</t>
        </is>
      </c>
      <c r="B8" s="4" t="inlineStr">
        <is>
          <t xml:space="preserve">The table below presents financial instruments at fair value received as collateral that were available to be delivered or repledged and were delivered or repledged. As of March December $ in millions 2025 2024 Collateral available to be delivered or repledged $ 1,121,770 $ 1,038,740 Collateral that was delivered or repledged $ 976,559 $ 912,863 </t>
        </is>
      </c>
    </row>
    <row r="9">
      <c r="A9" s="4" t="inlineStr">
        <is>
          <t>Schedule of Assets Pledged as Collateral</t>
        </is>
      </c>
      <c r="B9" s="4" t="inlineStr">
        <is>
          <t xml:space="preserve">The table below presents information about assets pledged. As of March December $ in millions 2025 2024 Pledged to counterparties that had the right to deliver or repledge Trading assets $ 130,151 $ 148,417 Pledged to counterparties that did not have the right to deliver or repledge Trading assets $ 185,383 $ 173,254 Investments $ 11,855 $ 8,712 Loans $ 12,165 $ 12,065 Other assets $ 1,127 $ 1,5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The table below presents other assets by type. As of March December $ in millions 2025 2024 Property, leasehold improvements and equipment $ 7,926 $ 8,024 Goodwill 5,886 5,853 Identifiable intangible assets 854 847 Operating lease right-of-use assets 1,965 1,967 Income tax-related assets 8,936 9,131 Miscellaneous receivables and other 8,343 8,365 Total $ 33,910 $ 34,187 The table below presents information about investments (included in miscellaneous receivables and other within other assets As of March December $ in millions 2025 2024 Carrying value of investments $ 3,416 $ 3,456 The table below presents information about the amortization and income tax credits and other income tax benefits related to investments in qualified affordable housing and renewable energy projects that met the criteria of the proportional amortization method of accounting. Three Months Ended March $ in millions 2025 2024 Amortization $ 131 $ 124 Tax credits and other benefits $ 168 $ 151 </t>
        </is>
      </c>
    </row>
    <row r="5">
      <c r="A5" s="4" t="inlineStr">
        <is>
          <t>Carrying Value of Goodwill</t>
        </is>
      </c>
      <c r="B5" s="4" t="inlineStr">
        <is>
          <t xml:space="preserve">The table below presents the carrying value of goodwill by reporting unit. As of March December $ in millions 2025 2024 Global Banking &amp; Markets: Investment banking $ 267 $ 267 FICC 269 269 Equities 2,647 2,647 Asset &amp; Wealth Management: Asset management 1,394 1,361 Wealth management 1,309 1,309 Total $ 5,886 $ 5,853 </t>
        </is>
      </c>
    </row>
    <row r="6">
      <c r="A6" s="4" t="inlineStr">
        <is>
          <t>Schedule of Identifiable Intangible Assets</t>
        </is>
      </c>
      <c r="B6" s="4" t="inlineStr">
        <is>
          <t xml:space="preserve">The table below presents identifiable intangible assets by type. As of March December $ in millions 2025 2024 Customer lists Gross carrying value $ 2,224 $ 2,187 Accumulated amortization (1,386) (1,358) Net carrying value 838 829 Other Gross carrying value 77 82 Accumulated amortization (61) (64) Net carrying value 16 18 Total gross carrying value 2,301 2,269 Total accumulated amortization (1,447) (1,422) Total net carrying value $ 854 $ 847 </t>
        </is>
      </c>
    </row>
    <row r="7">
      <c r="A7" s="4" t="inlineStr">
        <is>
          <t>Amortization of Identifiable Intangible Assets</t>
        </is>
      </c>
      <c r="B7" s="4" t="inlineStr">
        <is>
          <t xml:space="preserve">The tables below present information about the amortization of identifiable intangible assets. Three Months $ in millions 2025 2024 Amortization $ 21 $ 26 </t>
        </is>
      </c>
    </row>
    <row r="8">
      <c r="A8" s="4" t="inlineStr">
        <is>
          <t>Estimated Future Amortization</t>
        </is>
      </c>
      <c r="B8" s="4" t="inlineStr">
        <is>
          <t xml:space="preserve">As of $ in millions March 2025 Estimated future amortization Remainder of 2025 $ 59 2026 $ 74 2027 $ 74 2028 $ 74 2029 $ 74 2030 $ 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Types and Sources of Deposits</t>
        </is>
      </c>
      <c r="B4" s="4" t="inlineStr">
        <is>
          <t>The table below presents information about deposits. As of March December $ in millions 2025 2024 U.S. offices $ 358,192 $ 341,711 Non-U.S. offices 112,942 91,302 Total $ 471,134 $ 433,013 In the table above: • Deposits include savings, demand and time deposits. • All U.S. deposits were held at Goldman Sachs Bank USA (GS Bank USA). Substantially all non-U.S. deposits were held at Goldman Sachs International Bank (GSIB) and Goldman Sachs Bank Europe SE (GSBE). • Substantially all deposits are interest-bearing.</t>
        </is>
      </c>
    </row>
    <row r="5">
      <c r="A5" s="4" t="inlineStr">
        <is>
          <t>Schedule of Maturities of Time Deposits</t>
        </is>
      </c>
      <c r="B5" s="4" t="inlineStr">
        <is>
          <t xml:space="preserve">The table below presents maturities of time deposits held in U.S. and non-U.S. offices. As of March 2025 $ in millions U.S. Non-U.S. Total Remainder of 2025 $ 69,790 $ 36,579 $ 106,369 2026 29,864 6,103 35,967 2027 4,522 233 4,755 2028 1,966 202 2,168 2029 1,422 191 1,613 2030 884 54 938 2031 - thereafter 1,156 1 1,157 Total $ 109,604 $ 43,363 $ 152,9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Unsecured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Unsecured Borrowings</t>
        </is>
      </c>
      <c r="B4" s="4" t="inlineStr">
        <is>
          <t xml:space="preserve">The table below presents information about unsecured borrowings. As of March December $ in millions 2025 2024 Unsecured short-term borrowings $ 70,974 $ 69,709 Unsecured long-term borrowings 262,896 242,634 Total $ 333,870 $ 312,343 </t>
        </is>
      </c>
    </row>
    <row r="5">
      <c r="A5" s="4" t="inlineStr">
        <is>
          <t>Schedule of Short-Term Debt</t>
        </is>
      </c>
      <c r="B5" s="4" t="inlineStr">
        <is>
          <t>The table below presents information about unsecured short-term borrowings. As of March December $ in millions 2025 2024 Current portion of unsecured long-term borrowings $ 35,498 $ 38,521 Hybrid financial instruments 33,090 29,130 Other unsecured short-term borrowings 2,386 2,058 Total unsecured short-term borrowings $ 70,974 $ 69,709 Weighted average interest rate 4.46 % 5.87 %</t>
        </is>
      </c>
    </row>
    <row r="6">
      <c r="A6" s="4" t="inlineStr">
        <is>
          <t>Subordinated Borrowings</t>
        </is>
      </c>
      <c r="B6" s="4" t="inlineStr">
        <is>
          <t>The table below presents information about subordinated borrowings. $ in millions Par Carrying Rate As of March 2025 Subordinated debt $ 12,190 $ 11,510 6.76 % Junior subordinated debt 968 1,022 5.87 % Total $ 13,158 $ 12,532 6.69 % As of December 2024 Subordinated debt $ 12,131 $ 11,217 6.89 % Junior subordinated debt 968 1,004 5.88 % Total $ 13,099 $ 12,221 6.82 %</t>
        </is>
      </c>
    </row>
    <row r="7">
      <c r="A7" s="4" t="inlineStr">
        <is>
          <t>Schedule of Long-Term Debt Instruments</t>
        </is>
      </c>
      <c r="B7" s="4" t="inlineStr">
        <is>
          <t xml:space="preserve">The table below presents information about unsecured long-term borrowings. $ in millions U.S. Dollar Non-U.S. Total As of March 2025 Fixed-rate obligations $ 131,658 $ 30,606 $ 162,264 Floating-rate obligations 68,193 32,439 100,632 Total $ 199,851 $ 63,045 $ 262,896 As of December 2024 Fixed-rate obligations $ 123,111 $ 28,321 $ 151,432 Floating-rate obligations 60,730 30,472 91,202 Total $ 183,841 $ 58,793 $ 242,634 In the table above: • Unsecured long-term borrowings consists principally of senior borrowings, which have maturities extending through 2061. • Unsecured long-term borrowings included $100.37 billion as of March 2025 and $89.19 billion as of December 2024 of borrowings accounted for at fair value under the fair value option. The carrying value of unsecured long-term borrowings for which the firm did not elect the fair value option was $162.52 billion as of March 2025 and $153.44 billion as of December 2024. The estimated fair value of such unsecured long-term borrowings was $164.28 billion as of March 2025 and $156.31 billion as of December 2024. As these borrowings are not accounted for at fair value, they are not included in the firm’s fair value hierarchy in Notes 4 and 5. Had these borrowings been included in the firm’s fair value hierarchy, substantially all would have been classified in level 2 as of both March 2025 and December 2024. • Floating-rate obligations includes equity-linked, credit-linked and indexed instruments. Floating interest rates are generally based on SOFR and Euro Interbank Offered Rate. • U.S. dollar-denominated debt had interest rates ranging from 1.09% to 6.75% (with a weighted average rate of 4.22%) as of March 2025 and 0.86% to 6.75% (with a weighted average rate of 4.10%) as of December 2024. These rates exclude unsecured long-term borrowings accounted for at fair value under the fair value option. • Non-U.S. dollar-denominated debt had interest rates ranging from 0.25% to 7.25% (with a weighted average rate of 2.01%) as of March 2025 and 0.25% to 7.25% (with a weighted average rate of 2.04%) as of December 2024. These rates exclude unsecured long-term borrowings accounted for at fair value under the fair value option. The table below presents unsecured long-term borrowings, after giving effect to such hedging activities. As of March December $ in millions 2025 2024 Fixed-rate obligations $ 35,106 $ 25,666 Floating-rate obligations 227,790 216,968 Total $ 262,896 $ 242,634 </t>
        </is>
      </c>
    </row>
    <row r="8">
      <c r="A8" s="4" t="inlineStr">
        <is>
          <t>Schedule of Maturities of Long-Term Debt</t>
        </is>
      </c>
      <c r="B8" s="4" t="inlineStr">
        <is>
          <t>The table below presents unsecured long-term borrowings by maturity. As of $ in millions March 2025 2026 $ 26,817 2027 45,061 2028 31,216 2029 32,781 2030 25,333 2031 - thereafter 101,688 Total $ 262,896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Liabilities by Type</t>
        </is>
      </c>
      <c r="B4" s="4" t="inlineStr">
        <is>
          <t xml:space="preserve">The table below presents other liabilities by type. As of March December $ in millions 2025 2024 Compensation and benefits $ 4,422 $ 8,770 Income tax-related liabilities 3,370 3,544 Operating lease liabilities 2,075 2,062 Noncontrolling interests 356 401 Employee interests in consolidated funds 16 16 Accrued expenses and other 9,555 9,427 Total $ 19,794 $ 24,220 </t>
        </is>
      </c>
    </row>
    <row r="5">
      <c r="A5" s="4" t="inlineStr">
        <is>
          <t>Information About Operating Lease Liabilities</t>
        </is>
      </c>
      <c r="B5" s="4" t="inlineStr">
        <is>
          <t>The table below presents information about operating lease liabilities. $ in millions Operating As of March 2025 Remainder of 2025 $ 316 2026 289 2027 259 2028 247 2029 226 2030 - thereafter 1,337 Total undiscounted lease payments 2,674 Imputed interest (599) Total operating lease liabilities $ 2,075 Weighted average remaining lease term 11 years Weighted average discount rate 4.30 % As of December 2024 2025 $ 295 2026 315 2027 278 2028 252 2029 225 2030 - thereafter 1,298 Total undiscounted lease payments 2,663 Imputed interest (601) Total operating lease liabilities $ 2,062 Weighted average remaining lease term 12 years Weighted average discount rate 4.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Securities purchased under agreements to resell at fair value</t>
        </is>
      </c>
      <c r="B2" s="6" t="n">
        <v>186085</v>
      </c>
      <c r="C2" s="6" t="n">
        <v>179793</v>
      </c>
    </row>
    <row r="3">
      <c r="A3" s="4" t="inlineStr">
        <is>
          <t>Securities borrowed at fair value</t>
        </is>
      </c>
      <c r="B3" s="5" t="n">
        <v>51751</v>
      </c>
      <c r="C3" s="5" t="n">
        <v>46902</v>
      </c>
    </row>
    <row r="4">
      <c r="A4" s="4" t="inlineStr">
        <is>
          <t>Customer and other receivables at fair value</t>
        </is>
      </c>
      <c r="B4" s="5" t="n">
        <v>120</v>
      </c>
      <c r="C4" s="5" t="n">
        <v>23</v>
      </c>
    </row>
    <row r="5">
      <c r="A5" s="4" t="inlineStr">
        <is>
          <t>Available-for-sale securities, amortized cost</t>
        </is>
      </c>
      <c r="B5" s="5" t="n">
        <v>91428</v>
      </c>
      <c r="C5" s="5" t="n">
        <v>80777</v>
      </c>
    </row>
    <row r="6">
      <c r="A6" s="4" t="inlineStr">
        <is>
          <t>Other investments, fair value</t>
        </is>
      </c>
      <c r="B6" s="5" t="n">
        <v>24912</v>
      </c>
      <c r="C6" s="5" t="n">
        <v>25284</v>
      </c>
    </row>
    <row r="7">
      <c r="A7" s="4" t="inlineStr">
        <is>
          <t>Loans, allowance</t>
        </is>
      </c>
      <c r="B7" s="5" t="n">
        <v>4508</v>
      </c>
      <c r="C7" s="5" t="n">
        <v>4666</v>
      </c>
    </row>
    <row r="8">
      <c r="A8" s="4" t="inlineStr">
        <is>
          <t>Loans at fair value</t>
        </is>
      </c>
      <c r="B8" s="5" t="n">
        <v>5508</v>
      </c>
      <c r="C8" s="5" t="n">
        <v>5460</v>
      </c>
    </row>
    <row r="9">
      <c r="A9" s="4" t="inlineStr">
        <is>
          <t>Other assets at fair value</t>
        </is>
      </c>
      <c r="B9" s="5" t="n">
        <v>196</v>
      </c>
      <c r="C9" s="5" t="n">
        <v>194</v>
      </c>
    </row>
    <row r="10">
      <c r="A10" s="4" t="inlineStr">
        <is>
          <t>Deposits at fair value</t>
        </is>
      </c>
      <c r="B10" s="5" t="n">
        <v>72836</v>
      </c>
      <c r="C10" s="5" t="n">
        <v>44855</v>
      </c>
    </row>
    <row r="11">
      <c r="A11" s="4" t="inlineStr">
        <is>
          <t>Securities loaned at fair value</t>
        </is>
      </c>
      <c r="B11" s="5" t="n">
        <v>10729</v>
      </c>
      <c r="C11" s="5" t="n">
        <v>10246</v>
      </c>
    </row>
    <row r="12">
      <c r="A12" s="4" t="inlineStr">
        <is>
          <t>Other secured financings at fair value</t>
        </is>
      </c>
      <c r="B12" s="5" t="n">
        <v>24634</v>
      </c>
      <c r="C12" s="5" t="n">
        <v>27985</v>
      </c>
    </row>
    <row r="13">
      <c r="A13" s="4" t="inlineStr">
        <is>
          <t>Unsecured short-term borrowing at fair value</t>
        </is>
      </c>
      <c r="B13" s="5" t="n">
        <v>52940</v>
      </c>
      <c r="C13" s="5" t="n">
        <v>50367</v>
      </c>
    </row>
    <row r="14">
      <c r="A14" s="4" t="inlineStr">
        <is>
          <t>Unsecured long-term borrowings at fair value</t>
        </is>
      </c>
      <c r="B14" s="5" t="n">
        <v>100374</v>
      </c>
      <c r="C14" s="5" t="n">
        <v>89189</v>
      </c>
    </row>
    <row r="15">
      <c r="A15" s="4" t="inlineStr">
        <is>
          <t>Other liabilities at fair value</t>
        </is>
      </c>
      <c r="B15" s="5" t="n">
        <v>87</v>
      </c>
      <c r="C15" s="5" t="n">
        <v>84</v>
      </c>
    </row>
    <row r="16">
      <c r="A16" s="4" t="inlineStr">
        <is>
          <t>Preferred stock, liquidation preference</t>
        </is>
      </c>
      <c r="B16" s="6" t="n">
        <v>15153</v>
      </c>
      <c r="C16" s="6" t="n">
        <v>13253</v>
      </c>
    </row>
    <row r="17">
      <c r="A17" s="4" t="inlineStr">
        <is>
          <t>Common stock, shares issued (in shares)</t>
        </is>
      </c>
      <c r="B17" s="5" t="n">
        <v>931403683</v>
      </c>
      <c r="C17" s="5" t="n">
        <v>927499667</v>
      </c>
    </row>
    <row r="18">
      <c r="A18" s="4" t="inlineStr">
        <is>
          <t>Common stock, shares outstanding (in shares)</t>
        </is>
      </c>
      <c r="B18" s="5" t="n">
        <v>307628584</v>
      </c>
      <c r="C18" s="5" t="n">
        <v>310653708</v>
      </c>
    </row>
    <row r="19">
      <c r="A19" s="4" t="inlineStr">
        <is>
          <t>Stock held in treasury (in shares)</t>
        </is>
      </c>
      <c r="B19" s="5" t="n">
        <v>623775101</v>
      </c>
      <c r="C19" s="5" t="n">
        <v>616845961</v>
      </c>
    </row>
    <row r="20">
      <c r="A20" s="4" t="inlineStr">
        <is>
          <t>Pledged to counterparties that had the right to deliver or repledge | Repurchase agreements</t>
        </is>
      </c>
      <c r="B20" s="4" t="inlineStr">
        <is>
          <t xml:space="preserve"> </t>
        </is>
      </c>
      <c r="C20" s="4" t="inlineStr">
        <is>
          <t xml:space="preserve"> </t>
        </is>
      </c>
    </row>
    <row r="21">
      <c r="A21" s="4" t="inlineStr">
        <is>
          <t>Trading assets, at fair value pledged as collateral</t>
        </is>
      </c>
      <c r="B21" s="6" t="n">
        <v>130151</v>
      </c>
      <c r="C21" s="6" t="n">
        <v>148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Tables)</t>
        </is>
      </c>
      <c r="B1" s="2" t="inlineStr">
        <is>
          <t>3 Months Ended</t>
        </is>
      </c>
    </row>
    <row r="2">
      <c r="B2" s="2" t="inlineStr">
        <is>
          <t>Mar. 31, 2025</t>
        </is>
      </c>
    </row>
    <row r="3">
      <c r="A3" s="3" t="inlineStr">
        <is>
          <t>Transfers and Servicing [Abstract]</t>
        </is>
      </c>
      <c r="B3" s="4" t="inlineStr">
        <is>
          <t xml:space="preserve"> </t>
        </is>
      </c>
    </row>
    <row r="4">
      <c r="A4" s="4" t="inlineStr">
        <is>
          <t>Firms Continuing Involvement in Securitization Entities to Which Firm Sold Assets</t>
        </is>
      </c>
      <c r="B4" s="4" t="inlineStr">
        <is>
          <t>The table below presents information about nonconsolidated securitization entities to which the firm sold assets and had continuing involvement as of the end of the period. $ in millions Outstanding Retained Purchased As of March 2025 U.S. government agency-issued CMOs $ 41,741 $ 3,169 $ – Other residential mortgage-backed 34,379 1,409 11 Other commercial mortgage-backed 62,586 977 25 Corporate debt and other asset-backed 12,919 476 3 Total $ 151,625 $ 6,031 $ 39 As of December 2024 U.S. government agency-issued CMOs $ 34,049 $ 3,053 $ – Other residential mortgage-backed 33,069 1,357 14 Other commercial mortgage-backed 59,562 945 57 Corporate debt and other asset-backed 12,059 493 5 Total $ 138,739 $ 5,848 $ 76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9 and thereafter. •</t>
        </is>
      </c>
    </row>
    <row r="5">
      <c r="A5" s="4" t="inlineStr">
        <is>
          <t>Assets that Continue to be Recognized, Transferred Financial Assets and Other Financial Assets Managed Together</t>
        </is>
      </c>
      <c r="B5" s="4" t="inlineStr">
        <is>
          <t xml:space="preserve">The table below presents the amount of financial assets securitized and the cash flows received on retained interests in securitization entities in which the firm had continuing involvement as of the end of the period. Three Months $ in millions 2025 2024 Residential mortgages $ 13,566 $ 6,257 Commercial mortgages 5,645 158 Other financial assets 418 – Total financial assets securitized $ 19,629 $ 6,415 Retained interests cash flows $ 211 $ 187 </t>
        </is>
      </c>
    </row>
    <row r="6">
      <c r="A6" s="4" t="inlineStr">
        <is>
          <t>Schedule of Changes in Fair Value of Plan Assets</t>
        </is>
      </c>
      <c r="B6" s="4" t="inlineStr">
        <is>
          <t>The table below presents information about the weighted average key economic assumptions used in measuring the fair value of mortgage-backed retained interests. As of March December $ in millions 2025 2024 Fair value of retained interests $ 5,512 $ 5,292 Weighted average life (years) 5.9 6.1 Constant prepayment rate 11.4% 10.0% Impact of 10% adverse change $ (58) $ (57) Impact of 20% adverse change $ (110) $ (110) Discount rate 7.6% 7.8% Impact of 10% adverse change $ (152) $ (136) Impact of 20% adverse change $ (296) $ (281)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 xml:space="preserve">The table below presents a summary of the nonconsolidated VIEs in which the firm holds variable interests. As of March December $ in millions 2025 2024 Total nonconsolidated VIEs Assets in VIEs $ 223,108 $ 206,500 Carrying value of variable interests — assets $ 17,885 $ 16,710 Carrying value of variable interests — liabilities $ 2,492 $ 2,754 Maximum exposure to loss: Retained interests $ 6,031 $ 5,848 Purchased interests 577 767 Commitments and guarantees 5,129 5,034 Derivatives 9,543 8,974 Debt and equity 7,981 6,878 Total $ 29,261 $ 27,501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March December $ in millions 2025 2024 Mortgage-backed Assets in VIEs $ 139,628 $ 128,378 Carrying value of variable interests — assets $ 5,672 $ 5,618 Maximum exposure to loss: Retained interests $ 5,555 $ 5,355 Purchased interests 117 263 Derivatives 1 1 Total $ 5,673 $ 5,619 Tax credit and other investing Assets in VIEs $ 58,388 $ 55,311 Carrying value of variable interests — assets $ 6,889 $ 6,978 Carrying value of variable interests — liabilities $ 2,079 $ 2,315 Maximum exposure to loss: Commitments and guarantees $ 4,402 $ 4,138 Debt and equity 4,850 4,831 Total $ 9,252 $ 8,969 Corporate debt and other asset-backed Assets in VIEs $ 25,092 $ 22,811 Carrying value of variable interests — assets $ 5,324 $ 4,114 Carrying value of variable interests — liabilities $ 413 $ 439 Maximum exposure to loss: Retained interests $ 476 $ 493 Purchased interests 460 504 Commitments and guarantees 727 896 Derivatives 9,542 8,973 Debt and equity 3,131 2,047 Total $ 14,336 $ 12,913 The table below presents a summary of the carrying value and balance sheet classification of assets and liabilities in consolidated VIEs. As of March December $ in millions 2025 2024 Total consolidated VIEs Assets Cash and cash equivalents $ 56 $ 172 Customer and other receivables 361 325 Trading assets 120 95 Investments 182 170 Loans 6 9 Other assets 70 69 Total $ 795 $ 840 Liabilities Other secured financings $ 576 $ 661 Customer and other payables 7 7 Unsecured short-term borrowings 5 5 Unsecured long-term borrowings 15 15 Other liabilities 176 165 Total $ 779 $ 853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March December $ in millions 2025 2024 Real estate, credit-related and other investing Assets Cash and cash equivalents $ 16 $ 17 Customer and other receivables 2 – Trading assets 15 18 Investments 182 170 Loans 6 9 Other assets 70 69 Total $ 291 $ 283 Liabilities Other secured financings $ 3 $ 4 Customer and other payables 7 7 Other liabilities 176 165 Total $ 186 $ 176 Corporate debt and other asset-backed Assets Cash and cash equivalents $ 40 $ 155 Total $ 40 $ 155 Liabilities Other secured financings $ 248 $ 334 Total $ 248 $ 334 Principal-protected notes Assets Customer and other receivables $ 359 $ 325 Trading assets 105 77 Total $ 464 $ 402 Liabilities Other secured financings $ 325 $ 323 Unsecured short-term borrowings 5 5 Unsecured long-term borrowings 15 15 Total $ 345 $ 343 </t>
        </is>
      </c>
    </row>
    <row r="5">
      <c r="A5" s="4" t="inlineStr">
        <is>
          <t>Other Assets</t>
        </is>
      </c>
      <c r="B5" s="4" t="inlineStr">
        <is>
          <t xml:space="preserve">The table below presents other assets by type. As of March December $ in millions 2025 2024 Property, leasehold improvements and equipment $ 7,926 $ 8,024 Goodwill 5,886 5,853 Identifiable intangible assets 854 847 Operating lease right-of-use assets 1,965 1,967 Income tax-related assets 8,936 9,131 Miscellaneous receivables and other 8,343 8,365 Total $ 33,910 $ 34,187 The table below presents information about investments (included in miscellaneous receivables and other within other assets As of March December $ in millions 2025 2024 Carrying value of investments $ 3,416 $ 3,456 The table below presents information about the amortization and income tax credits and other income tax benefits related to investments in qualified affordable housing and renewable energy projects that met the criteria of the proportional amortization method of accounting. Three Months Ended March $ in millions 2025 2024 Amortization $ 131 $ 124 Tax credits and other benefits $ 168 $ 1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The table below presents commitments by type. As of March December $ in millions 2025 2024 Commitment Type Commercial lending: Investment-grade $ 129,311 $ 124,001 Non-investment-grade 68,136 67,755 Warehouse financing 14,974 13,587 Credit cards 81,311 78,099 Total lending 293,732 283,442 Risk participations 7,066 5,014 Collateralized agreement 92,515 95,282 Collateralized financing 48,124 49,333 Investment 5,451 5,832 Other 9,197 8,223 Total commitments $ 456,085 $ 447,126 The table below presents commitments by expiration. As of March 2025 Remainder 2026 - 2028 - 2030 - $ in millions of 2025 2027 2029 Thereafter Commitment Type Commercial lending: Investment-grade $ 11,975 $ 44,562 $ 56,786 $ 15,988 Non-investment-grade 2,994 21,548 27,635 15,959 Warehouse financing 863 8,373 3,713 2,025 Credit cards 81,311 – – – Total lending 97,143 74,483 88,134 33,972 Risk participations 602 2,470 3,190 804 Collateralized agreement 91,559 956 – – Collateralized financing 47,885 239 – – Investment 834 1,501 245 2,871 Other 8,619 399 40 139 Total commitments $ 246,642 $ 80,048 $ 91,609 $ 37,786 The table below presents information about lending commitments. As of March December $ in millions 2025 2024 Held for investment $ 271,872 $ 262,604 Held for sale 20,828 20,258 At fair value 1,032 580 Total $ 293,732 $ 283,442 In the table above: • Held for investment lending commitments are accounted for at amortized cost. The carrying value of lending commitments was a liability of $963 million (including allowance for credit losses of $707 million) as of March 2025 and $929 million (including allowance for credit losses of $674 million) as of December 2024. The estimated fair value of such lending commitments was a liability of $5.91 billion as of March 2025 and $4.84 billion as of December 2024. Had these lending commitments been carried at fair value and included in the fair value hierarchy, $3.43 billion as of March 2025 and $2.44 billion as of December 2024 would have been classified in level 2, and $2.48 billion as of March 2025 and $2.40 billion as of December 2024 would have been classified in level 3. • Held for sale lending commitments are accounted for at the lower of cost or fair value. The carrying value of lending commitments held for sale was a liability of $60 million as of March 2025 and $43 million as of December 2024. The estimated fair value of such lending commitments approximates the carrying value. Had these lending commitments been included in the fair value hierarchy, they would have been primarily classified in level 3 as of both March 2025 and December 2024. •</t>
        </is>
      </c>
    </row>
    <row r="5">
      <c r="A5" s="4" t="inlineStr">
        <is>
          <t>Guarantees</t>
        </is>
      </c>
      <c r="B5" s="4" t="inlineStr">
        <is>
          <t>The table below presents derivatives that meet the definition of a guarantee, securities lending and clearing guarantees and certain other financial guarantees. $ in millions Derivatives Securities Other As of March 2025 Carrying Value of Net Liability $ 3,189 $ – $ 426 Maximum Payout/Notional Amount by Period of Expiration Remainder of 2025 $ 137,880 $ 102,654 $ 1,494 2026 - 2027 130,626 – 3,068 2028 - 2029 20,509 – 1,915 2030 - thereafter 32,644 – 378 Total $ 321,659 $ 102,654 $ 6,855 As of December 2024 Carrying Value of Net Liability $ 3,535 $ – $ 425 Maximum Payout/Notional Amount by Period of Expiration 2025 $ 181,940 $ 58,056 $ 2,523 2026 - 2027 78,419 – 3,086 2028 - 2029 17,074 – 1,843 2030 - thereafter 31,819 – 505 Total $ 309,252 $ 58,056 $ 7,957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Amount of Common Stock Repurchased by the Firm</t>
        </is>
      </c>
      <c r="B4" s="4" t="inlineStr">
        <is>
          <t xml:space="preserve">The table below presents information about common stock repurchases. Three Months in millions, except per share amounts 2025 2024 Common share repurchases 7.1 3.9 Average cost per share $ 610.57 $ 384.55 Total cost of common share repurchases $ 4,360 $ 1,500 </t>
        </is>
      </c>
    </row>
    <row r="5">
      <c r="A5" s="4" t="inlineStr">
        <is>
          <t>Summary of Dividends Declared on Common Stock</t>
        </is>
      </c>
      <c r="B5" s="4" t="inlineStr">
        <is>
          <t xml:space="preserve">The table below presents common stock dividends declared. Three Months 2025 2024 Dividends declared per common share $ 3.00 $ 2.75 </t>
        </is>
      </c>
    </row>
    <row r="6">
      <c r="A6" s="4" t="inlineStr">
        <is>
          <t>Summary of Perpetual Preferred Stock Issued and Outstanding</t>
        </is>
      </c>
      <c r="B6" s="4" t="inlineStr">
        <is>
          <t>The tables below present information about the perpetual preferred stock issued and outstanding as of March 2025. Series Shares Shares Shares Depositary Shares A 50,000 30,000 29,999 1,000 C 25,000 8,000 8,000 1,000 D 60,000 54,000 53,999 1,000 E 17,500 7,667 7,667 N.A. F 5,000 1,615 1,615 N.A. O 26,000 26,000 26,000 25 Q 20,000 20,000 20,000 25 R 24,000 24,000 24,000 25 S 14,000 14,000 14,000 25 T 27,000 27,000 27,000 25 U 30,000 30,000 30,000 25 V 30,000 30,000 30,000 25 W 60,000 60,000 60,000 25 X 90,000 90,000 90,000 25 Y 80,000 80,000 80,000 25 Z 76,000 76,000 76,000 25 Total 634,500 578,282 578,280 Series Earliest Redemption Date Liquidation Redemption Value ($ in millions) A Currently redeemable $ 25,000 $ 750 C Currently redeemable $ 25,000 200 D Currently redeemable $ 25,000 1,350 E Currently redeemable $ 100,000 767 F Currently redeemable $ 100,000 161 O November 10, 2026 $ 25,000 650 Q Currently redeemable $ 25,000 500 R Currently redeemable $ 25,000 600 S Currently redeemable $ 25,000 350 T May 10, 2026 $ 25,000 675 U August 10, 2026 $ 25,000 750 V November 10, 2026 $ 25,000 750 W February 10, 2029 $ 25,000 1,500 X May 10, 2029 $ 25,000 2,250 Y November 10, 2034 $ 25,000 2,000 Z February 10, 2030 $ 25,000 1,900 Total $ 15,15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Prior to redeeming preferred stock, the firm must receive approval from the Board of Governors of the Federal Reserve System (FRB). • In January 2025, the firm issued 76,000 shares of Series Z 6.85% Fixed-Rate Reset Non-Cumulative Preferred Stock (Series Z Preferred Stock). • The redemption price per share for Series A through F and Series Q through Z Preferred Stock is the liquidation preference plus declared and unpaid dividends. The redemption price per share for Series O Preferred Stock is the liquidation preference plus accrued and unpaid dividends.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 Series E and Series F Preferred Stock are held by Goldman Sachs Capital II and Goldman Sachs Capital III, respectively. These trusts are Delaware statutory trusts sponsored by the firm and wholly-owned finance subsidiaries of the firm for regulatory and legal purposes but are not consolidated for accounting purposes.</t>
        </is>
      </c>
    </row>
    <row r="7">
      <c r="A7" s="4" t="inlineStr">
        <is>
          <t>Summary of Dividend Rates of Perpetual Preferred Stock Issued and Outstanding</t>
        </is>
      </c>
      <c r="B7" s="4" t="inlineStr">
        <is>
          <t>The table below presents the dividend rates of perpetual preferred stock as of March 2025. Series Per Annum Dividend Rate A 3 month term SOFR + 1.01161%, with floor of 3.75%, payable quarterly C 3 month term SOFR + 1.01161%, with floor of 4.00%, payable quarterly D 3 month term SOFR + 0.93161%, with floor of 4.00%, payable quarterly E 3 month term SOFR + 1.02911%, with floor of 4.00%, payable quarterly F 3 month term SOFR + 1.03161%, with floor of 4.00%, payable quarterly O 5.30%, payable semi-annually, from issuance date to, but excluding, November 10, 2026; 3 month term SOFR + 4.09561%, payable quarterly, thereafter Q 5 year treasury rate + 3.623%, payable semi-annually R 5 year treasury rate + 3.224%, payable semi-annually S 5 year treasury rate + 2.85%, payable semi-annually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W 7.50%, payable semi-annually, from issuance date to, but excluding, February 10, 2029; 5 year treasury rate + 3.156%, payable semi-annually, thereafter X 7.50%, payable semi-annually, from issuance date to, but excluding, May 10, 2029; 5 year treasury rate + 2.809%, payable semi-annually, thereafter Y 6.125%, payable semi-annually, from issuance date to, but excluding, November 10, 2034; 10 year treasury rate +2.40%, payable semi-annually, thereafter Z 6.85%, payable semi-annually, from issuance date to, but excluding, February 10, 2030; 5 year treasury rate + 2.461%, payable semi-annually, thereafter In the table above: • Dividends on each series of preferred stock are payable in arrears for the periods specified. • The treasury rate for Series Q through Z is based on the most recent dividend determination date of the respective series.</t>
        </is>
      </c>
    </row>
    <row r="8">
      <c r="A8" s="4" t="inlineStr">
        <is>
          <t>Summary of Preferred Dividends Declared on Preferred Stock Issued</t>
        </is>
      </c>
      <c r="B8" s="4" t="inlineStr">
        <is>
          <t xml:space="preserve">The table below presents preferred stock dividends declared. 2025 2024 Series per share $ in millions per share $ in millions Three Months Ended March A $ 345.49 $ 10 $ 416.52 $ 12 C $ 345.49 3 $ 416.52 3 D $ 340.49 18 $ 411.30 22 E $ 1,397.48 11 $ 1,619.35 12 F $ 1,398.11 2 $ 1,619.98 3 K $ – – $ 398.44 11 P $ – – $ 555.17 33 Q $ 922.38 18 $ 687.50 14 R $ 618.75 15 $ 618.75 15 S $ 550.00 8 $ 550.00 8 U $ 456.25 14 $ 456.25 14 W $ 937.50 56 $ 895.83 54 Total $ 155 $ 201 </t>
        </is>
      </c>
    </row>
    <row r="9">
      <c r="A9" s="4" t="inlineStr">
        <is>
          <t>Accumulated Other Comprehensive Income/(Loss), Net of Tax</t>
        </is>
      </c>
      <c r="B9" s="4" t="inlineStr">
        <is>
          <t>The table below presents changes in accumulated other comprehensive income/(loss), net of tax, by type. $ in millions Beginning Other Ending Three Months Ended March 2025 Currency translation $ (815) $ (35) $ (850) Debt valuation adjustment (386) 232 (154) Pension and postretirement liabilities (528) 10 (518) Available-for-sale securities (972) 420 (552) Cash flow hedges (1) 6 5 Total $ (2,702) $ 633 $ (2,069) Three Months Ended March 2024 Currency translation $ (847) $ 26 $ (821) Debt valuation adjustment (123) (556) (679) Pension and postretirement liabilities (575) 16 (559) Available-for-sale securities (1,373) 115 (1,258) Total $ (2,918) $ (399) $ (3,3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gulation and Capital Adequacy (Tables)</t>
        </is>
      </c>
      <c r="B1" s="2" t="inlineStr">
        <is>
          <t>3 Months Ended</t>
        </is>
      </c>
    </row>
    <row r="2">
      <c r="B2" s="2" t="inlineStr">
        <is>
          <t>Mar. 31, 2025</t>
        </is>
      </c>
    </row>
    <row r="3">
      <c r="A3" s="3" t="inlineStr">
        <is>
          <t>Regulation And Capital Adequacy [Abstract]</t>
        </is>
      </c>
      <c r="B3" s="4" t="inlineStr">
        <is>
          <t xml:space="preserve"> </t>
        </is>
      </c>
    </row>
    <row r="4">
      <c r="A4" s="4" t="inlineStr">
        <is>
          <t>Risk-Based Capital Ratios</t>
        </is>
      </c>
      <c r="B4" s="4" t="inlineStr">
        <is>
          <t>The table below presents information about risk-based capital ratios. $ in millions Standardized Advanced As of March 2025 CET1 capital $ 102,721 $ 102,721 Tier 1 capital $ 117,488 $ 117,488 Tier 2 capital $ 14,130 $ 10,280 Total capital $ 131,618 $ 127,768 RWAs $ 692,743 $ 662,094 CET1 capital ratio 14.8 % 15.5 % Tier 1 capital ratio 17.0 % 17.7 % Total capital ratio 19.0 % 19.3 % As of December 2024 CET1 capital $ 103,065 $ 103,065 Tier 1 capital $ 115,647 $ 115,647 Tier 2 capital $ 14,125 $ 10,164 Total capital $ 129,772 $ 125,811 RWAs $ 688,541 $ 674,812 CET1 capital ratio 15.0 % 15.3 % Tier 1 capital ratio 16.8 % 17.1 % Total capital ratio 18.8 % 18.6 %</t>
        </is>
      </c>
    </row>
    <row r="5">
      <c r="A5" s="4" t="inlineStr">
        <is>
          <t>Leverage Ratios and Risk-Based Capital</t>
        </is>
      </c>
      <c r="B5" s="4" t="inlineStr">
        <is>
          <t>The table below presents the risk-based capital requirements. Standardized Advanced As of March 2025 CET1 capital ratio 13.7 % 10.0 % Tier 1 capital ratio 15.2 % 11.5 % Total capital ratio 17.2 % 13.5 % As of December 2024 CET1 capital ratio 13.7 % 10.0 % Tier 1 capital ratio 15.2 % 11.5 % Total capital ratio 17.2 % 13.5 % In the table above: •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surcharge (Method 2) of 3.0% and the countercyclical capital buffer, which the FRB has set to zero percent. In addition, the capital conservation buffer requirements include the stress capital buffer (SCB) of 6.2% under the Standardized Capital Rules and a buffer of 2.5% under the Advanced Capital Rules. • The G-SIB surcharge is updated annually based on financial data from the prior year and is generally applicable for the following year. The G-SIB surcharge is calculated using two methodologies, the higher of which is reflected in the firm’s risk-based capital requirements. The first calculation (Method 1) is based on the Basel Committee’s methodology which, among other factors, relies upon measures of the size, activity and complexity of each G-SIB. The second calculation (Method 2) uses similar inp uts but includes a measure of reliance on short-term wholesale funding. As of March December 2025 2024 Tier 1 leverage ratio 4.0 % 4.0 % SLR 5.0 % 5.0 % In the table above, the SLR requirement of 5% includes a minimum of 3% and a 2% buffer applicable to G-SIBs. The table below presents information about leverage ratios. For the Three Months Ended or as of March December $ in millions 2025 2024 Tier 1 capital $ 117,488 $ 115,647 Average total assets $ 1,727,399 $ 1,699,419 Deductions from Tier 1 capital (6,849) (6,919) Average adjusted total assets 1,720,550 1,692,500 Off-balance sheet and other exposures 433,134 428,256 Total leverage exposure $ 2,153,684 $ 2,120,756 Tier 1 leverage ratio 6.8 % 6.8% SLR 5.5 % 5.5% In the table above: • Average total assets represents the average daily assets for the quarter, and for the three months ended December 2024, also reflected the impact of Current Expected Credit Losses (CECL) transition. • Off-balance sheet and other exposures primarily includes the monthly average of off-balance sheet exposures, consisting of derivatives, securities financing transactions, commitments and guarantees. • Tier 1 leverage ratio is calculated as Tier 1 capital divided by average adjusted total assets. • SLR is calculated as Tier 1 capital divided by total leverage exposure. The table below presents information about risk-based capital. As of March December $ in millions 2025 2024 Common shareholders’ equity $ 109,147 $ 108,743 Impact of CECL transition – 276 Deduction for goodwill (5,191) (5,159) Deduction for identifiable intangible assets (662) (638) Other adjustments (573) (157) CET1 capital 102,721 103,065 Preferred stock 15,153 13,253 Deduction for investments in covered funds (383) (669) Other adjustments (3) (2) Tier 1 capital $ 117,488 $ 115,647 Standardized Tier 2 and Total capital Tier 1 capital $ 117,488 $ 115,647 Qualifying subordinated debt 8,919 9,124 Allowance for credit losses 5,215 5,011 Other adjustments (4) (10) Standardized Tier 2 capital 14,130 14,125 Standardized Total capital $ 131,618 $ 129,772 Advanced Tier 2 and Total capital Tier 1 capital $ 117,488 $ 115,647 Standardized Tier 2 capital 14,130 14,125 Allowance for credit losses (5,215) (5,011) Other adjustments 1,365 1,050 Advanced Tier 2 capital 10,280 10,164 Advanced Total capital $ 127,768 $ 125,811 In the table above: • Beginning in January 2022, the firm started to phase in the estimated reduction to regulatory capital of $1.11 billion as a result of adopting the CECL model at 25% per year. As of December 2024, the impact of CECL transition reflected the remaining amount of reduction that was fully phased in on January 1, 2025. • Deduction for goodwill was net of deferred tax liabilities of $695 million as of March 2025 and $694 million as of December 2024. • Deduction for identifiable intangible assets was net of deferred tax liabilities of $192 million as of March 2025 and $209 million as of December 2024. • Deduction for investments in covered funds represents the firm’s aggregate investments in applicable covered funds as defined in the Volcker Rule. • Other adjustments within CET1 capital and Tier 1 capital primarily include CVA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The table below presents information about GS Bank USA’s risk-based capital ratios. $ in millions Standardized Advanced As of March 2025 CET1 capital $ 64,476 $ 64,476 Tier 1 capital $ 64,476 $ 64,476 Tier 2 capital $ 4,317 $ 1,189 Total capital $ 68,793 $ 65,665 RWAs $ 386,737 $ 290,578 CET1 capital ratio 16.7 % 22.2 % Tier 1 capital ratio 16.7 % 22.2 % Total capital ratio 17.8 % 22.6 % As of December 2024 CET1 capital $ 62,022 $ 62,022 Tier 1 capital $ 62,022 $ 62,022 Tier 2 capital $ 4,209 $ 955 Total capital $ 66,231 $ 62,977 RWAs $ 386,922 $ 284,624 CET1 capital ratio 16.0 % 21.8 % Tier 1 capital ratio 16.0 % 21.8 % Total capital ratio 17.1 % 22.1 % In the table above: • The lower of the Standardized or Advanced ratio is the ratio against which GS Bank USA’s compliance with the capital requirements is assessed under the risk-based Capital Rules, and therefore, the Standardized ratios applied to GS Bank USA as of both March 2025 and December 2024. • Beginning in January 2022, GS Bank USA started to phase in the estimated reduction to regulatory capital as a result of adopting the CECL model at 25% per year. The reduction was fully phased in on January 1, 2025. • The Standardized and Advanced risk-based capital ratios increased from December 2024 to March 2025, primarily reflecting an increase in capital, principally due to net earnings, and a decrease in Market RWAs, partially offset by an increase in Credit RWAs. The table below presents information about GS Bank USA’s leverage ratios. For the Three Months Ended or as of March December $ in millions 2025 2024 Tier 1 capital $ 64,476 $ 62,022 Average adjusted total assets $ 591,229 $ 565,513 Total leverage exposure $ 801,940 $ 775,170 Tier 1 leverage ratio 10.9 % 11.0 % SLR 8.0 % 8.0 % In the table above: • Average adjusted total assets represents the average daily assets for the quarter adjusted for deductions from Tier 1 capital, and for the three months ended December 2024, also reflected the impact of CECL transition. • Tier 1 leverage ratio is calculated as Tier 1 capital divided by average adjusted total assets. •</t>
        </is>
      </c>
    </row>
    <row r="6">
      <c r="A6" s="4" t="inlineStr">
        <is>
          <t>Changes in CET1, Tier 1 Capital and Tier 2 Capital</t>
        </is>
      </c>
      <c r="B6" s="4" t="inlineStr">
        <is>
          <t xml:space="preserve">The table below presents changes in CET1 capital, Tier 1 capital and Tier 2 capital. $ in millions Standardized Advanced Three Months Ended March 2025 CET1 capital Beginning balance $ 103,065 $ 103,065 Change in: Common shareholders’ equity 404 404 Impact of CECL transition (276) (276) Deduction for goodwill (32) (32) Deduction for identifiable intangible assets (24) (24) Other adjustments (416) (416) Ending balance $ 102,721 $ 102,721 Tier 1 capital Beginning balance $ 115,647 $ 115,647 Change in: CET1 capital (344) (344) Preferred stock 1,900 1,900 Deduction for investments in covered funds 286 286 Other adjustments (1) (1) Ending balance 117,488 117,488 Tier 2 capital Beginning balance 14,125 10,164 Change in: Qualifying subordinated debt (205) (205) Allowance for credit losses 204 – Other adjustments 6 321 Ending balance 14,130 10,280 Total capital $ 131,618 $ 127,768 </t>
        </is>
      </c>
    </row>
    <row r="7">
      <c r="A7" s="4" t="inlineStr">
        <is>
          <t>Risk-Weighted Assets</t>
        </is>
      </c>
      <c r="B7" s="4" t="inlineStr">
        <is>
          <t>The table below presents information about RWAs. $ in millions Standardized Advanced As of March 2025 Credit RWAs Derivatives $ 145,856 $ 96,279 Commitments, guarantees and loans 253,835 205,226 Securities financing transactions 108,085 25,088 Equity investments 30,603 32,418 Other 70,894 99,820 Total Credit RWAs 609,273 458,831 Market RWAs Regulatory VaR 15,705 15,705 Stressed VaR 39,114 39,114 Incremental risk 5,845 5,845 Comprehensive risk 2,743 2,743 Specific risk 20,063 20,063 Total Market RWAs 83,470 83,470 Total Operational RWAs – 119,793 Total RWAs $ 692,743 $ 662,094 As of December 2024 Credit RWAs Derivatives $ 146,368 $ 99,766 Commitments, guarantees and loans 247,140 199,816 Securities financing transactions 97,174 22,846 Equity investments 30,018 31,457 Other 71,013 97,129 Total Credit RWAs 591,713 451,014 Market RWAs Regulatory VaR 19,995 19,995 Stressed VaR 48,249 48,249 Incremental risk 7,054 7,054 Comprehensive risk 2,057 2,057 Specific risk 19,473 19,473 Total Market RWAs 96,828 96,828 Total Operational RWAs – 126,970 Total RWAs $ 688,541 $ 674,812 In the table above: • Securities financing transactions represents resale and repurchase agreements and securities borrowed and loaned transactions. •</t>
        </is>
      </c>
    </row>
    <row r="8">
      <c r="A8" s="4" t="inlineStr">
        <is>
          <t>Changes in Risk-Weighted Assets</t>
        </is>
      </c>
      <c r="B8" s="4" t="inlineStr">
        <is>
          <t xml:space="preserve">The table below presents changes in RWAs. $ in millions Standardized Advanced Three Months Ended March 2025 RWAs Beginning balance $ 688,541 $ 674,812 Credit RWAs Change in: Derivatives (512) (3,487) Commitments, guarantees and loans 6,695 5,410 Securities financing transactions 10,911 2,242 Equity investments 585 961 Other (119) 2,691 Change in Credit RWAs 17,560 7,817 Market RWAs Change in: Regulatory VaR (4,290) (4,290) Stressed VaR (9,135) (9,135) Incremental risk (1,209) (1,209) Comprehensive risk 686 686 Specific risk 590 590 Change in Market RWAs (13,358) (13,358) Change in Operational RWAs – (7,177) Ending balance $ 692,743 $ 662,094 </t>
        </is>
      </c>
    </row>
    <row r="9">
      <c r="A9" s="4" t="inlineStr">
        <is>
          <t>Minimum Risk-Based Capital Under the Standardized and Advanced Capital Rules and the Leverage Ratios and "well-capitalized" Minimum Ratios</t>
        </is>
      </c>
      <c r="B9" s="4" t="inlineStr">
        <is>
          <t>The table below presents GS Bank USA’s risk-based capital, leverage and “well-capitalized” requirements. As of March December March December 2025 2024 2025 2024 "Well-capitalized" Requirements Requirements Risk-based capital requirements CET1 capital ratio 7.0 % 7.0 % 6.5 % 6.5 % Tier 1 capital ratio 8.5 % 8.5 % 8.0 % 8.0 % Total capital ratio 10.5 % 10.5 % 10.0 % 10.0 % Leverage requirements Tier 1 leverage ratio 4.0 % 4.0 % 5.0 % 5.0 % SLR 3.0 % 3.0 % 6.0 % 6.0 %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The table below presents information about basic and diluted EPS. Three Months in millions, except per share amounts 2025 2024 Net earnings to common $ 4,583 $ 3,931 Weighted average basic shares 320.8 335.6 Effect of dilutive RSUs 3.7 3.9 Weighted average diluted shares 324.5 339.5 Basic EPS $ 14.25 $ 11.67 Diluted EPS $ 14.12 $ 11.58 In the table above: • Net earnings to common represents net earnings applicable to common shareholders, which is calculated as net earnings less preferred stock dividends. • Unvested share-based awards that have non-forfeitable rights to dividends or dividend equivalents are treated as a separate class of securities under the two-class method. Distributed earnings allocated to these securities reduce net earnings to common to calculate EPS under this method. The impact of applying this methodology was a reduction in basic EPS of $0.04 for both the three months ended March 2025 and March 20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d Funds (Tables)</t>
        </is>
      </c>
      <c r="B1" s="2" t="inlineStr">
        <is>
          <t>3 Months Ended</t>
        </is>
      </c>
    </row>
    <row r="2">
      <c r="B2" s="2" t="inlineStr">
        <is>
          <t>Mar. 31, 2025</t>
        </is>
      </c>
    </row>
    <row r="3">
      <c r="A3" s="3" t="inlineStr">
        <is>
          <t>Transactions With Affiliated Funds [Abstract]</t>
        </is>
      </c>
      <c r="B3" s="4" t="inlineStr">
        <is>
          <t xml:space="preserve"> </t>
        </is>
      </c>
    </row>
    <row r="4">
      <c r="A4" s="4" t="inlineStr">
        <is>
          <t>Fees Earned, Fees Receivable and Aggregate Carrying Value of Interest in Funds From Affiliated Funds</t>
        </is>
      </c>
      <c r="B4" s="4" t="inlineStr">
        <is>
          <t xml:space="preserve">The tables below present information about affiliated funds. Three Months $ in millions 2025 2024 Fees earned from funds $ 1,403 $ 1,244 As of March December $ in millions 2025 2024 Fees receivable from funds $ 1,543 $ 1,589 Aggregate carrying value of interests in funds $ 3,699 $ 4,0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Interest Expense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Sources Interest Income and Interest Expense</t>
        </is>
      </c>
      <c r="B4" s="4" t="inlineStr">
        <is>
          <t>The table below presents sources of interest income and interest expense. Three Months $ in millions 2025 2024 Deposits with banks $ 1,475 $ 2,787 Collateralized agreements 4,598 4,789 Trading assets 4,280 2,913 Investments 1,785 1,193 Loans 3,880 3,941 Other interest 3,365 3,932 Total interest income 19,383 19,555 Deposits 4,506 5,147 Collateralized financings 4,204 4,206 Trading liabilities 883 688 Short-term borrowings 446 456 Long-term borrowings 2,493 2,777 Other interest 3,956 4,907 Total interest expense 16,488 18,181 Net interest income $ 2,895 $ 1,374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Earliest Tax Years Subject to Examination by Major Jurisdiction</t>
        </is>
      </c>
      <c r="B4" s="4" t="inlineStr">
        <is>
          <t>The table below presents the earliest tax years that remain subject to examination by major jurisdiction. As of Jurisdiction March 2025 U.S. Federal 2011 New York State and City 2015 United Kingdom 2017 Japan 2018 Hong Kong 201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egment Operating Results and Assets By Segment</t>
        </is>
      </c>
      <c r="B4" s="4" t="inlineStr">
        <is>
          <t xml:space="preserve">The table below presents a summary of the firm’s segment results. Three Months $ in millions 2025 2024 Global Banking &amp; Markets Non-interest revenues $ 9,295 $ 9,675 Net interest income 1,412 51 Total net revenues 10,707 9,726 Provision for credit losses 65 96 Compensation and benefits expenses 3,050 2,749 Other operating expenses 2,758 2,404 Total operating expenses 5,808 5,153 Pre-tax earnings $ 4,834 $ 4,477 Net earnings $ 4,056 $ 3,532 Net earnings to common $ 3,936 $ 3,377 Average common equity $ 78,101 $ 75,000 Return on average common equity 20.2 % 18.0 % Asset &amp; Wealth Management Non-interest revenues $ 2,964 $ 3,131 Net interest income 715 658 Total net revenues 3,679 3,789 Provision for credit losses 19 (22) Compensation and benefits expenses 1,650 1,611 Other operating expenses 1,222 1,323 Total operating expenses 2,872 2,934 Pre-tax earnings $ 788 $ 877 Net earnings $ 661 $ 692 Net earnings to common $ 631 $ 653 Average common equity $ 26,089 $ 26,456 Return on average common equity 9.7 % 9.9 % Platform Solutions Non-interest revenues $ (92) $ 33 Net interest income 768 665 Total net revenues 676 698 Provision for credit losses 203 244 Compensation and benefits expenses 176 225 Other operating expenses 272 346 Total operating expenses 448 571 Pre-tax earnings/(loss) $ 25 $ (117) Net earnings/(loss) $ 21 $ (92) Net earnings/(loss) to common $ 16 $ (99) Average common equity $ 4,486 $ 4,734 Return on average common equity 1.4 % (8.4) % Total Non-interest revenues $ 12,167 $ 12,839 Net interest income 2,895 1,374 Total net revenues 15,062 14,213 Provision for credit losses 287 318 Compensation and benefits expenses 4,876 4,585 Other operating expenses 4,252 4,073 Total operating expenses 9,128 8,658 Pre-tax earnings $ 5,647 $ 5,237 Net earnings $ 4,738 $ 4,132 Net earnings to common $ 4,583 $ 3,931 Average common equity $ 108,676 $ 106,190 Return on average common equity 16.9 % 14.8 % In the table above: • Other operating expenses for Global Banking &amp; Markets primarily included transaction based, communications and technology, and depreciation and amortization expenses. • Other operating expenses for Asset &amp; Wealth Management primarily included transaction based expenses, depreciation and amortization expenses, and professional fees. • Other operating expenses for Platform Solutions primarily included professional fees, communications and technology, and depreciation and amortization expenses. • Beginning in the fourth quarter of 2024, revenues relating to certain short-term foreign currency swaps used in connection with the firm’s funding strategy are classified within non-interest revenues to better align with the classification for similar foreign currency derivatives. Previously, such revenues were included within net interest income. Prior period amounts have been conformed to the current presentation. The table below presents assets by segment. As of March December $ in millions 2025 2024 Global Banking &amp; Markets $ 1,497,785 $ 1,420,142 Asset &amp; Wealth Management 206,932 193,328 Platform Solutions 61,464 62,502 Total $ 1,766,181 $ 1,675,972 </t>
        </is>
      </c>
    </row>
    <row r="5">
      <c r="A5" s="4" t="inlineStr">
        <is>
          <t>Depreciation and Amortization</t>
        </is>
      </c>
      <c r="B5" s="4" t="inlineStr">
        <is>
          <t>The table below presents depreciation and amortization expenses by segment. Three Months $ in millions 2025 2024 Global Banking &amp; Markets $ 271 $ 295 Asset &amp; Wealth Management 192 289 Platform Solutions 43 43 Total $ 506 $ 627 In the table above, the decrease in Asset &amp; Wealth Management was primarily due to lower impairments related to commercial real estate in CIEs .</t>
        </is>
      </c>
    </row>
    <row r="6">
      <c r="A6" s="4" t="inlineStr">
        <is>
          <t>Revenue from External Customers by Geographic Areas</t>
        </is>
      </c>
      <c r="B6" s="4" t="inlineStr">
        <is>
          <t>The table below presents total net revenues and pre-tax earnings by geographic region. $ in millions 2025 2024 Three Months Ended March Americas $ 9,866 66 % $ 9,181 65 % EMEA 3,491 23 % 3,470 24 % Asia 1,705 11 % 1,562 11 % Total net revenues $ 15,062 100 % $ 14,213 100 % Americas $ 3,725 66 % $ 3,276 62 % EMEA 1,464 26 % 1,503 29 % Asia 458 8 % 458 9 % Total pre-tax earnings $ 5,647 100 % $ 5,237 100 % In the table above: • Substantially all of the amounts in the Americas were attributable to the U.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9" customWidth="1" min="5" max="5"/>
    <col width="27" customWidth="1" min="6" max="6"/>
    <col width="18" customWidth="1" min="7" max="7"/>
    <col width="46" customWidth="1" min="8" max="8"/>
    <col width="32" customWidth="1" min="9" max="9"/>
  </cols>
  <sheetData>
    <row r="1">
      <c r="A1" s="1" t="inlineStr">
        <is>
          <t>Consolidated Statements of Changes in Shareholders' Equity - USD ($) $ in Millions</t>
        </is>
      </c>
      <c r="B1" s="2" t="inlineStr">
        <is>
          <t>Total</t>
        </is>
      </c>
      <c r="C1" s="2" t="inlineStr">
        <is>
          <t>Preferred stock</t>
        </is>
      </c>
      <c r="D1" s="2" t="inlineStr">
        <is>
          <t>Common stock</t>
        </is>
      </c>
      <c r="E1" s="2" t="inlineStr">
        <is>
          <t>Share-based awards</t>
        </is>
      </c>
      <c r="F1" s="2" t="inlineStr">
        <is>
          <t>Additional paid-in capital</t>
        </is>
      </c>
      <c r="G1" s="2" t="inlineStr">
        <is>
          <t>Retained earnings</t>
        </is>
      </c>
      <c r="H1" s="2" t="inlineStr">
        <is>
          <t>Accumulated other comprehensive income/(loss)</t>
        </is>
      </c>
      <c r="I1" s="2" t="inlineStr">
        <is>
          <t>Stock held in treasury, at cost</t>
        </is>
      </c>
    </row>
    <row r="2">
      <c r="A2" s="4" t="inlineStr">
        <is>
          <t>Beginning balance at Dec. 31, 2023</t>
        </is>
      </c>
      <c r="B2" s="4" t="inlineStr">
        <is>
          <t xml:space="preserve"> </t>
        </is>
      </c>
      <c r="C2" s="6" t="n">
        <v>11203</v>
      </c>
      <c r="D2" s="6" t="n">
        <v>9</v>
      </c>
      <c r="E2" s="6" t="n">
        <v>5121</v>
      </c>
      <c r="F2" s="6" t="n">
        <v>60247</v>
      </c>
      <c r="G2" s="6" t="n">
        <v>143688</v>
      </c>
      <c r="H2" s="6" t="n">
        <v>-2918</v>
      </c>
      <c r="I2" s="6" t="n">
        <v>-1004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and amortization of share-based awards</t>
        </is>
      </c>
      <c r="B5" s="4" t="inlineStr">
        <is>
          <t xml:space="preserve"> </t>
        </is>
      </c>
      <c r="C5" s="4" t="inlineStr">
        <is>
          <t xml:space="preserve"> </t>
        </is>
      </c>
      <c r="D5" s="4" t="inlineStr">
        <is>
          <t xml:space="preserve"> </t>
        </is>
      </c>
      <c r="E5" s="5" t="n">
        <v>1845</v>
      </c>
      <c r="F5" s="4" t="inlineStr">
        <is>
          <t xml:space="preserve"> </t>
        </is>
      </c>
      <c r="G5" s="4" t="inlineStr">
        <is>
          <t xml:space="preserve"> </t>
        </is>
      </c>
      <c r="H5" s="4" t="inlineStr">
        <is>
          <t xml:space="preserve"> </t>
        </is>
      </c>
      <c r="I5" s="4" t="inlineStr">
        <is>
          <t xml:space="preserve"> </t>
        </is>
      </c>
    </row>
    <row r="6">
      <c r="A6" s="4" t="inlineStr">
        <is>
          <t>Delivery of common stock underlying share-based awards</t>
        </is>
      </c>
      <c r="B6" s="4" t="inlineStr">
        <is>
          <t xml:space="preserve"> </t>
        </is>
      </c>
      <c r="C6" s="4" t="inlineStr">
        <is>
          <t xml:space="preserve"> </t>
        </is>
      </c>
      <c r="D6" s="4" t="inlineStr">
        <is>
          <t xml:space="preserve"> </t>
        </is>
      </c>
      <c r="E6" s="5" t="n">
        <v>-2339</v>
      </c>
      <c r="F6" s="5" t="n">
        <v>2319</v>
      </c>
      <c r="G6" s="4" t="inlineStr">
        <is>
          <t xml:space="preserve"> </t>
        </is>
      </c>
      <c r="H6" s="4" t="inlineStr">
        <is>
          <t xml:space="preserve"> </t>
        </is>
      </c>
      <c r="I6" s="4" t="inlineStr">
        <is>
          <t xml:space="preserve"> </t>
        </is>
      </c>
    </row>
    <row r="7">
      <c r="A7" s="4" t="inlineStr">
        <is>
          <t>Forfeiture of share-based awards</t>
        </is>
      </c>
      <c r="B7" s="4" t="inlineStr">
        <is>
          <t xml:space="preserve"> </t>
        </is>
      </c>
      <c r="C7" s="4" t="inlineStr">
        <is>
          <t xml:space="preserve"> </t>
        </is>
      </c>
      <c r="D7" s="4" t="inlineStr">
        <is>
          <t xml:space="preserve"> </t>
        </is>
      </c>
      <c r="E7" s="5" t="n">
        <v>-63</v>
      </c>
      <c r="F7" s="4" t="inlineStr">
        <is>
          <t xml:space="preserve"> </t>
        </is>
      </c>
      <c r="G7" s="4" t="inlineStr">
        <is>
          <t xml:space="preserve"> </t>
        </is>
      </c>
      <c r="H7" s="4" t="inlineStr">
        <is>
          <t xml:space="preserve"> </t>
        </is>
      </c>
      <c r="I7" s="4" t="inlineStr">
        <is>
          <t xml:space="preserve"> </t>
        </is>
      </c>
    </row>
    <row r="8">
      <c r="A8" s="4" t="inlineStr">
        <is>
          <t>Cancellation of share-based awards in satisfaction of withholding tax requirements</t>
        </is>
      </c>
      <c r="B8" s="4" t="inlineStr">
        <is>
          <t xml:space="preserve"> </t>
        </is>
      </c>
      <c r="C8" s="4" t="inlineStr">
        <is>
          <t xml:space="preserve"> </t>
        </is>
      </c>
      <c r="D8" s="4" t="inlineStr">
        <is>
          <t xml:space="preserve"> </t>
        </is>
      </c>
      <c r="E8" s="4" t="inlineStr">
        <is>
          <t xml:space="preserve"> </t>
        </is>
      </c>
      <c r="F8" s="5" t="n">
        <v>-1252</v>
      </c>
      <c r="G8" s="4" t="inlineStr">
        <is>
          <t xml:space="preserve"> </t>
        </is>
      </c>
      <c r="H8" s="4" t="inlineStr">
        <is>
          <t xml:space="preserve"> </t>
        </is>
      </c>
      <c r="I8" s="4" t="inlineStr">
        <is>
          <t xml:space="preserve"> </t>
        </is>
      </c>
    </row>
    <row r="9">
      <c r="A9" s="4" t="inlineStr">
        <is>
          <t>Preferred stock issuance cost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5</v>
      </c>
    </row>
    <row r="11">
      <c r="A11" s="4" t="inlineStr">
        <is>
          <t>Net earnings</t>
        </is>
      </c>
      <c r="B11" s="6" t="n">
        <v>4132</v>
      </c>
      <c r="C11" s="4" t="inlineStr">
        <is>
          <t xml:space="preserve"> </t>
        </is>
      </c>
      <c r="D11" s="4" t="inlineStr">
        <is>
          <t xml:space="preserve"> </t>
        </is>
      </c>
      <c r="E11" s="4" t="inlineStr">
        <is>
          <t xml:space="preserve"> </t>
        </is>
      </c>
      <c r="F11" s="4" t="inlineStr">
        <is>
          <t xml:space="preserve"> </t>
        </is>
      </c>
      <c r="G11" s="5" t="n">
        <v>4132</v>
      </c>
      <c r="H11" s="4" t="inlineStr">
        <is>
          <t xml:space="preserve"> </t>
        </is>
      </c>
      <c r="I11" s="4" t="inlineStr">
        <is>
          <t xml:space="preserve"> </t>
        </is>
      </c>
    </row>
    <row r="12">
      <c r="A12" s="4" t="inlineStr">
        <is>
          <t>Dividends and dividend equivalents declared on common stock and share-based awards</t>
        </is>
      </c>
      <c r="B12" s="4" t="inlineStr">
        <is>
          <t xml:space="preserve"> </t>
        </is>
      </c>
      <c r="C12" s="4" t="inlineStr">
        <is>
          <t xml:space="preserve"> </t>
        </is>
      </c>
      <c r="D12" s="4" t="inlineStr">
        <is>
          <t xml:space="preserve"> </t>
        </is>
      </c>
      <c r="E12" s="4" t="inlineStr">
        <is>
          <t xml:space="preserve"> </t>
        </is>
      </c>
      <c r="F12" s="4" t="inlineStr">
        <is>
          <t xml:space="preserve"> </t>
        </is>
      </c>
      <c r="G12" s="5" t="n">
        <v>-929</v>
      </c>
      <c r="H12" s="4" t="inlineStr">
        <is>
          <t xml:space="preserve"> </t>
        </is>
      </c>
      <c r="I12" s="4" t="inlineStr">
        <is>
          <t xml:space="preserve"> </t>
        </is>
      </c>
    </row>
    <row r="13">
      <c r="A13" s="4" t="inlineStr">
        <is>
          <t>Dividends declared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5" t="n">
        <v>-201</v>
      </c>
      <c r="H13" s="4" t="inlineStr">
        <is>
          <t xml:space="preserve"> </t>
        </is>
      </c>
      <c r="I13" s="4" t="inlineStr">
        <is>
          <t xml:space="preserve"> </t>
        </is>
      </c>
    </row>
    <row r="14">
      <c r="A14" s="4" t="inlineStr">
        <is>
          <t>Other comprehensive income/(loss)</t>
        </is>
      </c>
      <c r="B14" s="5" t="n">
        <v>-399</v>
      </c>
      <c r="C14" s="4" t="inlineStr">
        <is>
          <t xml:space="preserve"> </t>
        </is>
      </c>
      <c r="D14" s="4" t="inlineStr">
        <is>
          <t xml:space="preserve"> </t>
        </is>
      </c>
      <c r="E14" s="4" t="inlineStr">
        <is>
          <t xml:space="preserve"> </t>
        </is>
      </c>
      <c r="F14" s="4" t="inlineStr">
        <is>
          <t xml:space="preserve"> </t>
        </is>
      </c>
      <c r="G14" s="4" t="inlineStr">
        <is>
          <t xml:space="preserve"> </t>
        </is>
      </c>
      <c r="H14" s="5" t="n">
        <v>-399</v>
      </c>
      <c r="I14" s="4" t="inlineStr">
        <is>
          <t xml:space="preserve"> </t>
        </is>
      </c>
    </row>
    <row r="15">
      <c r="A15" s="4" t="inlineStr">
        <is>
          <t>Repurchased</t>
        </is>
      </c>
      <c r="B15" s="5" t="n">
        <v>-1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v>
      </c>
    </row>
    <row r="16">
      <c r="A16" s="4" t="inlineStr">
        <is>
          <t>Re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v>
      </c>
    </row>
    <row r="17">
      <c r="A17" s="4" t="inlineStr">
        <is>
          <t>Ending balance at Mar. 31, 2024</t>
        </is>
      </c>
      <c r="B17" s="5" t="n">
        <v>118546</v>
      </c>
      <c r="C17" s="5" t="n">
        <v>11203</v>
      </c>
      <c r="D17" s="5" t="n">
        <v>9</v>
      </c>
      <c r="E17" s="5" t="n">
        <v>4564</v>
      </c>
      <c r="F17" s="5" t="n">
        <v>61314</v>
      </c>
      <c r="G17" s="5" t="n">
        <v>146690</v>
      </c>
      <c r="H17" s="5" t="n">
        <v>-3317</v>
      </c>
      <c r="I17" s="5" t="n">
        <v>-101917</v>
      </c>
    </row>
    <row r="18">
      <c r="A18" s="4" t="inlineStr">
        <is>
          <t>Beginning balance at Dec. 31, 2023</t>
        </is>
      </c>
      <c r="B18" s="4" t="inlineStr">
        <is>
          <t xml:space="preserve"> </t>
        </is>
      </c>
      <c r="C18" s="5" t="n">
        <v>11203</v>
      </c>
      <c r="D18" s="5" t="n">
        <v>9</v>
      </c>
      <c r="E18" s="5" t="n">
        <v>5121</v>
      </c>
      <c r="F18" s="5" t="n">
        <v>60247</v>
      </c>
      <c r="G18" s="5" t="n">
        <v>143688</v>
      </c>
      <c r="H18" s="5" t="n">
        <v>-2918</v>
      </c>
      <c r="I18" s="5" t="n">
        <v>-10044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eclared on preferred stock</t>
        </is>
      </c>
      <c r="B20" s="5" t="n">
        <v>-2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4</t>
        </is>
      </c>
      <c r="B21" s="5" t="n">
        <v>121996</v>
      </c>
      <c r="C21" s="5" t="n">
        <v>13253</v>
      </c>
      <c r="D21" s="5" t="n">
        <v>9</v>
      </c>
      <c r="E21" s="5" t="n">
        <v>5148</v>
      </c>
      <c r="F21" s="5" t="n">
        <v>61376</v>
      </c>
      <c r="G21" s="5" t="n">
        <v>153412</v>
      </c>
      <c r="H21" s="5" t="n">
        <v>-2702</v>
      </c>
      <c r="I21" s="5" t="n">
        <v>-1085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t>
        </is>
      </c>
      <c r="B23" s="4" t="inlineStr">
        <is>
          <t xml:space="preserve"> </t>
        </is>
      </c>
      <c r="C23" s="5" t="n">
        <v>1900</v>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and amortization of share-based awards</t>
        </is>
      </c>
      <c r="B24" s="4" t="inlineStr">
        <is>
          <t xml:space="preserve"> </t>
        </is>
      </c>
      <c r="C24" s="4" t="inlineStr">
        <is>
          <t xml:space="preserve"> </t>
        </is>
      </c>
      <c r="D24" s="4" t="inlineStr">
        <is>
          <t xml:space="preserve"> </t>
        </is>
      </c>
      <c r="E24" s="5" t="n">
        <v>2426</v>
      </c>
      <c r="F24" s="4" t="inlineStr">
        <is>
          <t xml:space="preserve"> </t>
        </is>
      </c>
      <c r="G24" s="4" t="inlineStr">
        <is>
          <t xml:space="preserve"> </t>
        </is>
      </c>
      <c r="H24" s="4" t="inlineStr">
        <is>
          <t xml:space="preserve"> </t>
        </is>
      </c>
      <c r="I24" s="4" t="inlineStr">
        <is>
          <t xml:space="preserve"> </t>
        </is>
      </c>
    </row>
    <row r="25">
      <c r="A25" s="4" t="inlineStr">
        <is>
          <t>Delivery of common stock underlying share-based awards</t>
        </is>
      </c>
      <c r="B25" s="4" t="inlineStr">
        <is>
          <t xml:space="preserve"> </t>
        </is>
      </c>
      <c r="C25" s="4" t="inlineStr">
        <is>
          <t xml:space="preserve"> </t>
        </is>
      </c>
      <c r="D25" s="4" t="inlineStr">
        <is>
          <t xml:space="preserve"> </t>
        </is>
      </c>
      <c r="E25" s="5" t="n">
        <v>-2351</v>
      </c>
      <c r="F25" s="5" t="n">
        <v>2313</v>
      </c>
      <c r="G25" s="4" t="inlineStr">
        <is>
          <t xml:space="preserve"> </t>
        </is>
      </c>
      <c r="H25" s="4" t="inlineStr">
        <is>
          <t xml:space="preserve"> </t>
        </is>
      </c>
      <c r="I25" s="4" t="inlineStr">
        <is>
          <t xml:space="preserve"> </t>
        </is>
      </c>
    </row>
    <row r="26">
      <c r="A26" s="4" t="inlineStr">
        <is>
          <t>Forfeiture of share-based awards</t>
        </is>
      </c>
      <c r="B26" s="4" t="inlineStr">
        <is>
          <t xml:space="preserve"> </t>
        </is>
      </c>
      <c r="C26" s="4" t="inlineStr">
        <is>
          <t xml:space="preserve"> </t>
        </is>
      </c>
      <c r="D26" s="4" t="inlineStr">
        <is>
          <t xml:space="preserve"> </t>
        </is>
      </c>
      <c r="E26" s="5" t="n">
        <v>-24</v>
      </c>
      <c r="F26" s="4" t="inlineStr">
        <is>
          <t xml:space="preserve"> </t>
        </is>
      </c>
      <c r="G26" s="4" t="inlineStr">
        <is>
          <t xml:space="preserve"> </t>
        </is>
      </c>
      <c r="H26" s="4" t="inlineStr">
        <is>
          <t xml:space="preserve"> </t>
        </is>
      </c>
      <c r="I26" s="4" t="inlineStr">
        <is>
          <t xml:space="preserve"> </t>
        </is>
      </c>
    </row>
    <row r="27">
      <c r="A27" s="4" t="inlineStr">
        <is>
          <t>Cancellation of share-based awards in satisfaction of withholding tax requirements</t>
        </is>
      </c>
      <c r="B27" s="4" t="inlineStr">
        <is>
          <t xml:space="preserve"> </t>
        </is>
      </c>
      <c r="C27" s="4" t="inlineStr">
        <is>
          <t xml:space="preserve"> </t>
        </is>
      </c>
      <c r="D27" s="4" t="inlineStr">
        <is>
          <t xml:space="preserve"> </t>
        </is>
      </c>
      <c r="E27" s="4" t="inlineStr">
        <is>
          <t xml:space="preserve"> </t>
        </is>
      </c>
      <c r="F27" s="5" t="n">
        <v>-1851</v>
      </c>
      <c r="G27" s="4" t="inlineStr">
        <is>
          <t xml:space="preserve"> </t>
        </is>
      </c>
      <c r="H27" s="4" t="inlineStr">
        <is>
          <t xml:space="preserve"> </t>
        </is>
      </c>
      <c r="I27" s="4" t="inlineStr">
        <is>
          <t xml:space="preserve"> </t>
        </is>
      </c>
    </row>
    <row r="28">
      <c r="A28" s="4" t="inlineStr">
        <is>
          <t>Preferred stock issuance costs</t>
        </is>
      </c>
      <c r="B28" s="4" t="inlineStr">
        <is>
          <t xml:space="preserve"> </t>
        </is>
      </c>
      <c r="C28" s="4" t="inlineStr">
        <is>
          <t xml:space="preserve"> </t>
        </is>
      </c>
      <c r="D28" s="4" t="inlineStr">
        <is>
          <t xml:space="preserve"> </t>
        </is>
      </c>
      <c r="E28" s="4" t="inlineStr">
        <is>
          <t xml:space="preserve"> </t>
        </is>
      </c>
      <c r="F28" s="5" t="n">
        <v>-5</v>
      </c>
      <c r="G28" s="4" t="inlineStr">
        <is>
          <t xml:space="preserve"> </t>
        </is>
      </c>
      <c r="H28" s="4" t="inlineStr">
        <is>
          <t xml:space="preserve"> </t>
        </is>
      </c>
      <c r="I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5" t="n">
        <v>-22</v>
      </c>
    </row>
    <row r="30">
      <c r="A30" s="4" t="inlineStr">
        <is>
          <t>Net earnings</t>
        </is>
      </c>
      <c r="B30" s="5" t="n">
        <v>4738</v>
      </c>
      <c r="C30" s="4" t="inlineStr">
        <is>
          <t xml:space="preserve"> </t>
        </is>
      </c>
      <c r="D30" s="4" t="inlineStr">
        <is>
          <t xml:space="preserve"> </t>
        </is>
      </c>
      <c r="E30" s="4" t="inlineStr">
        <is>
          <t xml:space="preserve"> </t>
        </is>
      </c>
      <c r="F30" s="4" t="inlineStr">
        <is>
          <t xml:space="preserve"> </t>
        </is>
      </c>
      <c r="G30" s="5" t="n">
        <v>4738</v>
      </c>
      <c r="H30" s="4" t="inlineStr">
        <is>
          <t xml:space="preserve"> </t>
        </is>
      </c>
      <c r="I30" s="4" t="inlineStr">
        <is>
          <t xml:space="preserve"> </t>
        </is>
      </c>
    </row>
    <row r="31">
      <c r="A31" s="4" t="inlineStr">
        <is>
          <t>Dividends and dividend equivalents declared on common stock and share-based awards</t>
        </is>
      </c>
      <c r="B31" s="4" t="inlineStr">
        <is>
          <t xml:space="preserve"> </t>
        </is>
      </c>
      <c r="C31" s="4" t="inlineStr">
        <is>
          <t xml:space="preserve"> </t>
        </is>
      </c>
      <c r="D31" s="4" t="inlineStr">
        <is>
          <t xml:space="preserve"> </t>
        </is>
      </c>
      <c r="E31" s="4" t="inlineStr">
        <is>
          <t xml:space="preserve"> </t>
        </is>
      </c>
      <c r="F31" s="4" t="inlineStr">
        <is>
          <t xml:space="preserve"> </t>
        </is>
      </c>
      <c r="G31" s="5" t="n">
        <v>-976</v>
      </c>
      <c r="H31" s="4" t="inlineStr">
        <is>
          <t xml:space="preserve"> </t>
        </is>
      </c>
      <c r="I31" s="4" t="inlineStr">
        <is>
          <t xml:space="preserve"> </t>
        </is>
      </c>
    </row>
    <row r="32">
      <c r="A32" s="4" t="inlineStr">
        <is>
          <t>Dividends declared on preferred stock</t>
        </is>
      </c>
      <c r="B32" s="5" t="n">
        <v>-155</v>
      </c>
      <c r="C32" s="4" t="inlineStr">
        <is>
          <t xml:space="preserve"> </t>
        </is>
      </c>
      <c r="D32" s="4" t="inlineStr">
        <is>
          <t xml:space="preserve"> </t>
        </is>
      </c>
      <c r="E32" s="4" t="inlineStr">
        <is>
          <t xml:space="preserve"> </t>
        </is>
      </c>
      <c r="F32" s="4" t="inlineStr">
        <is>
          <t xml:space="preserve"> </t>
        </is>
      </c>
      <c r="G32" s="5" t="n">
        <v>-155</v>
      </c>
      <c r="H32" s="4" t="inlineStr">
        <is>
          <t xml:space="preserve"> </t>
        </is>
      </c>
      <c r="I32" s="4" t="inlineStr">
        <is>
          <t xml:space="preserve"> </t>
        </is>
      </c>
    </row>
    <row r="33">
      <c r="A33" s="4" t="inlineStr">
        <is>
          <t>Other comprehensive income/(loss)</t>
        </is>
      </c>
      <c r="B33" s="5" t="n">
        <v>633</v>
      </c>
      <c r="C33" s="4" t="inlineStr">
        <is>
          <t xml:space="preserve"> </t>
        </is>
      </c>
      <c r="D33" s="4" t="inlineStr">
        <is>
          <t xml:space="preserve"> </t>
        </is>
      </c>
      <c r="E33" s="4" t="inlineStr">
        <is>
          <t xml:space="preserve"> </t>
        </is>
      </c>
      <c r="F33" s="4" t="inlineStr">
        <is>
          <t xml:space="preserve"> </t>
        </is>
      </c>
      <c r="G33" s="4" t="inlineStr">
        <is>
          <t xml:space="preserve"> </t>
        </is>
      </c>
      <c r="H33" s="5" t="n">
        <v>633</v>
      </c>
      <c r="I33" s="4" t="inlineStr">
        <is>
          <t xml:space="preserve"> </t>
        </is>
      </c>
    </row>
    <row r="34">
      <c r="A34" s="4" t="inlineStr">
        <is>
          <t>Repurchased</t>
        </is>
      </c>
      <c r="B34" s="5" t="n">
        <v>-43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360</v>
      </c>
    </row>
    <row r="35">
      <c r="A35" s="4" t="inlineStr">
        <is>
          <t>Re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9</v>
      </c>
    </row>
    <row r="36">
      <c r="A36" s="4" t="inlineStr">
        <is>
          <t>Ending balance at Mar. 31, 2025</t>
        </is>
      </c>
      <c r="B36" s="6" t="n">
        <v>124300</v>
      </c>
      <c r="C36" s="6" t="n">
        <v>15153</v>
      </c>
      <c r="D36" s="6" t="n">
        <v>9</v>
      </c>
      <c r="E36" s="6" t="n">
        <v>5199</v>
      </c>
      <c r="F36" s="6" t="n">
        <v>61832</v>
      </c>
      <c r="G36" s="6" t="n">
        <v>157019</v>
      </c>
      <c r="H36" s="6" t="n">
        <v>-2069</v>
      </c>
      <c r="I36" s="6" t="n">
        <v>-1128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redit 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chedules of Concentration of Risk, by Risk Factor</t>
        </is>
      </c>
      <c r="B4" s="4" t="inlineStr">
        <is>
          <t>The table below presents the credit concentrations included in trading cash instruments and investments. As of March December $ in millions 2025 2024 U.S. government and agency obligations $ 394,535 $ 389,148 Percentage of total assets 22.3 % 23.2 % Non-U.S. government and agency obligations $ 95,814 $ 74,496 Percentage of total assets 5.4 % 4.4 %</t>
        </is>
      </c>
    </row>
    <row r="5">
      <c r="A5" s="4" t="inlineStr">
        <is>
          <t>Fair Value, Concentration of Risk</t>
        </is>
      </c>
      <c r="B5" s="4" t="inlineStr">
        <is>
          <t>The table below presents U.S. government and agency obligations, and non-U.S. government and agency obligations that collateralize resale agreements and securities borrowed transactions. As of March December $ in millions 2025 2024 U.S. government and agency obligations $ 133,450 $ 129,942 Non-U.S. government and agency obligations $ 83,494 $ 76,932 In the table above: • Non-U.S. government and agency obligations primarily consists of securities issued by the governments of the U.K., Japan, Germany and Franc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 - USD ($) $ in Millions</t>
        </is>
      </c>
      <c r="B1" s="2" t="inlineStr">
        <is>
          <t>3 Months Ended</t>
        </is>
      </c>
    </row>
    <row r="2">
      <c r="B2" s="2" t="inlineStr">
        <is>
          <t>Mar. 31, 2025</t>
        </is>
      </c>
      <c r="C2" s="2" t="inlineStr">
        <is>
          <t>Mar. 31, 2024</t>
        </is>
      </c>
      <c r="D2" s="2" t="inlineStr">
        <is>
          <t>Dec. 31, 2024</t>
        </is>
      </c>
    </row>
    <row r="3">
      <c r="A3" s="3" t="inlineStr">
        <is>
          <t>Summary of Accounting and Financial Policies [Line Items]</t>
        </is>
      </c>
      <c r="B3" s="4" t="inlineStr">
        <is>
          <t xml:space="preserve"> </t>
        </is>
      </c>
      <c r="C3" s="4" t="inlineStr">
        <is>
          <t xml:space="preserve"> </t>
        </is>
      </c>
      <c r="D3" s="4" t="inlineStr">
        <is>
          <t xml:space="preserve"> </t>
        </is>
      </c>
    </row>
    <row r="4">
      <c r="A4" s="4" t="inlineStr">
        <is>
          <t>Firm's revenues from contracts with clients as a percentage of firm's total non-interest revenues</t>
        </is>
      </c>
      <c r="B4" s="9" t="n">
        <v>0.45</v>
      </c>
      <c r="C4" s="9" t="n">
        <v>0.4</v>
      </c>
      <c r="D4" s="4" t="inlineStr">
        <is>
          <t xml:space="preserve"> </t>
        </is>
      </c>
    </row>
    <row r="5">
      <c r="A5" s="4" t="inlineStr">
        <is>
          <t>Investment banking revenues from contracts with clients as a percentage of firms' investment banking revenue</t>
        </is>
      </c>
      <c r="B5" s="9" t="n">
        <v>0.8</v>
      </c>
      <c r="C5" s="9" t="n">
        <v>0.85</v>
      </c>
      <c r="D5" s="4" t="inlineStr">
        <is>
          <t xml:space="preserve"> </t>
        </is>
      </c>
    </row>
    <row r="6">
      <c r="A6" s="4" t="inlineStr">
        <is>
          <t>Investment management revenues from contracts with clients as a percentage of firm's investment management revenue</t>
        </is>
      </c>
      <c r="B6" s="9" t="n">
        <v>0.95</v>
      </c>
      <c r="C6" s="9" t="n">
        <v>0.95</v>
      </c>
      <c r="D6" s="4" t="inlineStr">
        <is>
          <t xml:space="preserve"> </t>
        </is>
      </c>
    </row>
    <row r="7">
      <c r="A7" s="4" t="inlineStr">
        <is>
          <t>Cash and cash equivalents due from banks</t>
        </is>
      </c>
      <c r="B7" s="6" t="n">
        <v>5330</v>
      </c>
      <c r="C7" s="4" t="inlineStr">
        <is>
          <t xml:space="preserve"> </t>
        </is>
      </c>
      <c r="D7" s="6" t="n">
        <v>5360</v>
      </c>
    </row>
    <row r="8">
      <c r="A8" s="4" t="inlineStr">
        <is>
          <t>Interest-bearing deposits with banks</t>
        </is>
      </c>
      <c r="B8" s="5" t="n">
        <v>162080</v>
      </c>
      <c r="C8" s="4" t="inlineStr">
        <is>
          <t xml:space="preserve"> </t>
        </is>
      </c>
      <c r="D8" s="5" t="n">
        <v>176730</v>
      </c>
    </row>
    <row r="9">
      <c r="A9" s="4" t="inlineStr">
        <is>
          <t>Cash segregated for regulatory and other purposes</t>
        </is>
      </c>
      <c r="B9" s="5" t="n">
        <v>12860</v>
      </c>
      <c r="C9" s="4" t="inlineStr">
        <is>
          <t xml:space="preserve"> </t>
        </is>
      </c>
      <c r="D9" s="5" t="n">
        <v>14840</v>
      </c>
    </row>
    <row r="10">
      <c r="A10" s="4" t="inlineStr">
        <is>
          <t>Receivable from customers and counterparties</t>
        </is>
      </c>
      <c r="B10" s="5" t="n">
        <v>102810</v>
      </c>
      <c r="C10" s="4" t="inlineStr">
        <is>
          <t xml:space="preserve"> </t>
        </is>
      </c>
      <c r="D10" s="5" t="n">
        <v>92880</v>
      </c>
    </row>
    <row r="11">
      <c r="A11" s="4" t="inlineStr">
        <is>
          <t>Receivables from brokers, dealers and clearing organizations</t>
        </is>
      </c>
      <c r="B11" s="5" t="n">
        <v>62280</v>
      </c>
      <c r="C11" s="4" t="inlineStr">
        <is>
          <t xml:space="preserve"> </t>
        </is>
      </c>
      <c r="D11" s="5" t="n">
        <v>40840</v>
      </c>
    </row>
    <row r="12">
      <c r="A12" s="4" t="inlineStr">
        <is>
          <t>Firm's receivables from contracts with clients</t>
        </is>
      </c>
      <c r="B12" s="5" t="n">
        <v>4190</v>
      </c>
      <c r="C12" s="4" t="inlineStr">
        <is>
          <t xml:space="preserve"> </t>
        </is>
      </c>
      <c r="D12" s="5" t="n">
        <v>4080</v>
      </c>
    </row>
    <row r="13">
      <c r="A13" s="4" t="inlineStr">
        <is>
          <t>Payables to customers and counterparties</t>
        </is>
      </c>
      <c r="B13" s="5" t="n">
        <v>233040</v>
      </c>
      <c r="C13" s="4" t="inlineStr">
        <is>
          <t xml:space="preserve"> </t>
        </is>
      </c>
      <c r="D13" s="5" t="n">
        <v>217150</v>
      </c>
    </row>
    <row r="14">
      <c r="A14" s="4" t="inlineStr">
        <is>
          <t>Payables to brokers, dealers and clearing organizations</t>
        </is>
      </c>
      <c r="B14" s="5" t="n">
        <v>20760</v>
      </c>
      <c r="C14" s="4" t="inlineStr">
        <is>
          <t xml:space="preserve"> </t>
        </is>
      </c>
      <c r="D14" s="6" t="n">
        <v>6110</v>
      </c>
    </row>
    <row r="15">
      <c r="A15" s="4" t="inlineStr">
        <is>
          <t>Maximum</t>
        </is>
      </c>
      <c r="B15" s="4" t="inlineStr">
        <is>
          <t xml:space="preserve"> </t>
        </is>
      </c>
      <c r="C15" s="4" t="inlineStr">
        <is>
          <t xml:space="preserve"> </t>
        </is>
      </c>
      <c r="D15" s="4" t="inlineStr">
        <is>
          <t xml:space="preserve"> </t>
        </is>
      </c>
    </row>
    <row r="16">
      <c r="A16" s="3" t="inlineStr">
        <is>
          <t>Summary of Accounting and Financial Policies [Line Items]</t>
        </is>
      </c>
      <c r="B16" s="4" t="inlineStr">
        <is>
          <t xml:space="preserve"> </t>
        </is>
      </c>
      <c r="C16" s="4" t="inlineStr">
        <is>
          <t xml:space="preserve"> </t>
        </is>
      </c>
      <c r="D16" s="4" t="inlineStr">
        <is>
          <t xml:space="preserve"> </t>
        </is>
      </c>
    </row>
    <row r="17">
      <c r="A17" s="4" t="inlineStr">
        <is>
          <t>Annual average revenues associated with known remaining performance obligations</t>
        </is>
      </c>
      <c r="B17" s="6" t="n">
        <v>3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Carried at Fair Value (Detail)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financial assets at fair value</t>
        </is>
      </c>
      <c r="B3" s="6" t="n">
        <v>954892</v>
      </c>
      <c r="C3" s="6" t="n">
        <v>907669</v>
      </c>
    </row>
    <row r="4">
      <c r="A4" s="4" t="inlineStr">
        <is>
          <t>Total assets</t>
        </is>
      </c>
      <c r="B4" s="6" t="n">
        <v>1766181</v>
      </c>
      <c r="C4" s="6" t="n">
        <v>1675972</v>
      </c>
    </row>
    <row r="5">
      <c r="A5" s="4" t="inlineStr">
        <is>
          <t>Total level 3 financial assets divided by total assets</t>
        </is>
      </c>
      <c r="B5" s="10" t="n">
        <v>0.012</v>
      </c>
      <c r="C5" s="10" t="n">
        <v>0.012</v>
      </c>
    </row>
    <row r="6">
      <c r="A6" s="4" t="inlineStr">
        <is>
          <t>Total level 3 financial assets divided by total financial assets at fair value</t>
        </is>
      </c>
      <c r="B6" s="10" t="n">
        <v>0.022</v>
      </c>
      <c r="C6" s="10" t="n">
        <v>0.022</v>
      </c>
    </row>
    <row r="7">
      <c r="A7" s="4" t="inlineStr">
        <is>
          <t>Total financial liabilities at fair value</t>
        </is>
      </c>
      <c r="B7" s="6" t="n">
        <v>743785</v>
      </c>
      <c r="C7" s="6" t="n">
        <v>699661</v>
      </c>
    </row>
    <row r="8">
      <c r="A8" s="4" t="inlineStr">
        <is>
          <t>Total liabilities</t>
        </is>
      </c>
      <c r="B8" s="6" t="n">
        <v>1641881</v>
      </c>
      <c r="C8" s="6" t="n">
        <v>1553976</v>
      </c>
    </row>
    <row r="9">
      <c r="A9" s="4" t="inlineStr">
        <is>
          <t>Total level 3 financial liabilities divided by total liabilities</t>
        </is>
      </c>
      <c r="B9" s="10" t="n">
        <v>0.016</v>
      </c>
      <c r="C9" s="10" t="n">
        <v>0.017</v>
      </c>
    </row>
    <row r="10">
      <c r="A10" s="4" t="inlineStr">
        <is>
          <t>Total level 3 financial liabilities divided by total financial liabilities at fair value</t>
        </is>
      </c>
      <c r="B10" s="10" t="n">
        <v>0.034</v>
      </c>
      <c r="C10" s="10" t="n">
        <v>0.037</v>
      </c>
    </row>
    <row r="11">
      <c r="A11" s="4" t="inlineStr">
        <is>
          <t>Counterparty and cash collateral netting</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financial assets at fair value</t>
        </is>
      </c>
      <c r="B13" s="6" t="n">
        <v>-43415</v>
      </c>
      <c r="C13" s="6" t="n">
        <v>-49048</v>
      </c>
    </row>
    <row r="14">
      <c r="A14" s="4" t="inlineStr">
        <is>
          <t>Total financial liabilities at fair value</t>
        </is>
      </c>
      <c r="B14" s="5" t="n">
        <v>-35356</v>
      </c>
      <c r="C14" s="5" t="n">
        <v>-37750</v>
      </c>
    </row>
    <row r="15">
      <c r="A15" s="4" t="inlineStr">
        <is>
          <t>Investments in funds at NAV</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financial assets at fair value</t>
        </is>
      </c>
      <c r="B17" s="5" t="n">
        <v>2184</v>
      </c>
      <c r="C17" s="5" t="n">
        <v>2547</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financial assets at fair value</t>
        </is>
      </c>
      <c r="B20" s="5" t="n">
        <v>453241</v>
      </c>
      <c r="C20" s="5" t="n">
        <v>436298</v>
      </c>
    </row>
    <row r="21">
      <c r="A21" s="4" t="inlineStr">
        <is>
          <t>Total financial liabilities at fair value</t>
        </is>
      </c>
      <c r="B21" s="5" t="n">
        <v>125800</v>
      </c>
      <c r="C21" s="5" t="n">
        <v>100350</v>
      </c>
    </row>
    <row r="22">
      <c r="A22" s="4" t="inlineStr">
        <is>
          <t>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assets at fair value</t>
        </is>
      </c>
      <c r="B24" s="5" t="n">
        <v>521624</v>
      </c>
      <c r="C24" s="5" t="n">
        <v>497514</v>
      </c>
    </row>
    <row r="25">
      <c r="A25" s="4" t="inlineStr">
        <is>
          <t>Total financial liabilities at fair value</t>
        </is>
      </c>
      <c r="B25" s="5" t="n">
        <v>627746</v>
      </c>
      <c r="C25" s="5" t="n">
        <v>611340</v>
      </c>
    </row>
    <row r="26">
      <c r="A26" s="4" t="inlineStr">
        <is>
          <t>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financial assets at fair value</t>
        </is>
      </c>
      <c r="B28" s="5" t="n">
        <v>21258</v>
      </c>
      <c r="C28" s="5" t="n">
        <v>20358</v>
      </c>
    </row>
    <row r="29">
      <c r="A29" s="4" t="inlineStr">
        <is>
          <t>Total financial liabilities at fair value</t>
        </is>
      </c>
      <c r="B29" s="6" t="n">
        <v>25595</v>
      </c>
      <c r="C29" s="6" t="n">
        <v>257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evel 3 Financial Assets (Detail)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financial assets at fair value</t>
        </is>
      </c>
      <c r="B3" s="6" t="n">
        <v>954892</v>
      </c>
      <c r="C3" s="6" t="n">
        <v>907669</v>
      </c>
    </row>
    <row r="4">
      <c r="A4" s="4" t="inlineStr">
        <is>
          <t>Investments at fair value</t>
        </is>
      </c>
      <c r="B4" s="5" t="n">
        <v>115579</v>
      </c>
      <c r="C4" s="5" t="n">
        <v>104742</v>
      </c>
    </row>
    <row r="5">
      <c r="A5" s="4" t="inlineStr">
        <is>
          <t>Loans at fair value</t>
        </is>
      </c>
      <c r="B5" s="5" t="n">
        <v>5508</v>
      </c>
      <c r="C5" s="5" t="n">
        <v>5460</v>
      </c>
    </row>
    <row r="6">
      <c r="A6" s="4" t="inlineStr">
        <is>
          <t>Other assets at fair value</t>
        </is>
      </c>
      <c r="B6" s="5" t="n">
        <v>196</v>
      </c>
      <c r="C6" s="5" t="n">
        <v>194</v>
      </c>
    </row>
    <row r="7">
      <c r="A7" s="4" t="inlineStr">
        <is>
          <t>Derivativ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 at fair value</t>
        </is>
      </c>
      <c r="B9" s="5" t="n">
        <v>92261</v>
      </c>
      <c r="C9" s="5" t="n">
        <v>96387</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 at fair value</t>
        </is>
      </c>
      <c r="B12" s="5" t="n">
        <v>21258</v>
      </c>
      <c r="C12" s="5" t="n">
        <v>20358</v>
      </c>
    </row>
    <row r="13">
      <c r="A13" s="4" t="inlineStr">
        <is>
          <t>Loans at fair value</t>
        </is>
      </c>
      <c r="B13" s="5" t="n">
        <v>658</v>
      </c>
      <c r="C13" s="5" t="n">
        <v>683</v>
      </c>
    </row>
    <row r="14">
      <c r="A14" s="4" t="inlineStr">
        <is>
          <t>Other assets at fair value</t>
        </is>
      </c>
      <c r="B14" s="5" t="n">
        <v>196</v>
      </c>
      <c r="C14" s="5" t="n">
        <v>194</v>
      </c>
    </row>
    <row r="15">
      <c r="A15" s="4" t="inlineStr">
        <is>
          <t>Level 3 | Trading cash instrumen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rading cash instrument at fair value</t>
        </is>
      </c>
      <c r="B17" s="5" t="n">
        <v>1014</v>
      </c>
      <c r="C17" s="5" t="n">
        <v>1213</v>
      </c>
    </row>
    <row r="18">
      <c r="A18" s="4" t="inlineStr">
        <is>
          <t>Level 3 | Derivativ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financial assets at fair value</t>
        </is>
      </c>
      <c r="B20" s="5" t="n">
        <v>4841</v>
      </c>
      <c r="C20" s="5" t="n">
        <v>4126</v>
      </c>
    </row>
    <row r="21">
      <c r="A21" s="4" t="inlineStr">
        <is>
          <t>Level 3 |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s at fair value</t>
        </is>
      </c>
      <c r="B23" s="5" t="n">
        <v>14549</v>
      </c>
      <c r="C23" s="5" t="n">
        <v>14142</v>
      </c>
    </row>
    <row r="24">
      <c r="A24" s="4" t="inlineStr">
        <is>
          <t>Level 3 | Other asse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Other assets at fair value</t>
        </is>
      </c>
      <c r="B26" s="6" t="n">
        <v>196</v>
      </c>
      <c r="C26" s="6" t="n">
        <v>1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chedule of Trading Cash Instruments by Level (Detail) - USD ($) $ in Millions</t>
        </is>
      </c>
      <c r="B1" s="2" t="inlineStr">
        <is>
          <t>Mar. 31, 2025</t>
        </is>
      </c>
      <c r="C1" s="2" t="inlineStr">
        <is>
          <t>Dec. 31, 2024</t>
        </is>
      </c>
    </row>
    <row r="2">
      <c r="A2" s="4" t="inlineStr">
        <is>
          <t>Trading cash instruments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cash instrument assets at fair value</t>
        </is>
      </c>
      <c r="B4" s="6" t="n">
        <v>546807</v>
      </c>
      <c r="C4" s="6" t="n">
        <v>523216</v>
      </c>
    </row>
    <row r="5">
      <c r="A5" s="4" t="inlineStr">
        <is>
          <t>Trading cash instruments asse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cash instrument assets at fair value</t>
        </is>
      </c>
      <c r="B7" s="5" t="n">
        <v>361396</v>
      </c>
      <c r="C7" s="5" t="n">
        <v>355542</v>
      </c>
    </row>
    <row r="8">
      <c r="A8" s="4" t="inlineStr">
        <is>
          <t>Trading cash instruments asse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cash instrument assets at fair value</t>
        </is>
      </c>
      <c r="B10" s="5" t="n">
        <v>184397</v>
      </c>
      <c r="C10" s="5" t="n">
        <v>166461</v>
      </c>
    </row>
    <row r="11">
      <c r="A11" s="4" t="inlineStr">
        <is>
          <t>Trading cash instruments asse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cash instrument assets at fair value</t>
        </is>
      </c>
      <c r="B13" s="5" t="n">
        <v>1014</v>
      </c>
      <c r="C13" s="5" t="n">
        <v>1213</v>
      </c>
    </row>
    <row r="14">
      <c r="A14" s="4" t="inlineStr">
        <is>
          <t>Trading cash instruments assets | U.S. government and agency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rading cash instrument assets at fair value</t>
        </is>
      </c>
      <c r="B16" s="5" t="n">
        <v>230823</v>
      </c>
      <c r="C16" s="5" t="n">
        <v>236079</v>
      </c>
    </row>
    <row r="17">
      <c r="A17" s="4" t="inlineStr">
        <is>
          <t>Trading cash instruments assets | U.S. government and agency obligation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ding cash instrument assets at fair value</t>
        </is>
      </c>
      <c r="B19" s="5" t="n">
        <v>152043</v>
      </c>
      <c r="C19" s="5" t="n">
        <v>169121</v>
      </c>
    </row>
    <row r="20">
      <c r="A20" s="4" t="inlineStr">
        <is>
          <t>Trading cash instruments assets | U.S. government and agency obligation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rading cash instrument assets at fair value</t>
        </is>
      </c>
      <c r="B22" s="5" t="n">
        <v>78780</v>
      </c>
      <c r="C22" s="5" t="n">
        <v>66958</v>
      </c>
    </row>
    <row r="23">
      <c r="A23" s="4" t="inlineStr">
        <is>
          <t>Trading cash instruments assets | U.S. government and agency obligation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rading cash instrument assets at fair value</t>
        </is>
      </c>
      <c r="B25" s="5" t="n">
        <v>0</v>
      </c>
      <c r="C25" s="5" t="n">
        <v>0</v>
      </c>
    </row>
    <row r="26">
      <c r="A26" s="4" t="inlineStr">
        <is>
          <t>Trading cash instruments assets | Non-U.S. government and agency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rading cash instrument assets at fair value</t>
        </is>
      </c>
      <c r="B28" s="5" t="n">
        <v>89985</v>
      </c>
      <c r="C28" s="5" t="n">
        <v>69539</v>
      </c>
    </row>
    <row r="29">
      <c r="A29" s="4" t="inlineStr">
        <is>
          <t>Trading cash instruments assets | Non-U.S. government and agency obligation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rading cash instrument assets at fair value</t>
        </is>
      </c>
      <c r="B31" s="5" t="n">
        <v>60581</v>
      </c>
      <c r="C31" s="5" t="n">
        <v>44427</v>
      </c>
    </row>
    <row r="32">
      <c r="A32" s="4" t="inlineStr">
        <is>
          <t>Trading cash instruments assets | Non-U.S. government and agency obligation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cash instrument assets at fair value</t>
        </is>
      </c>
      <c r="B34" s="5" t="n">
        <v>29365</v>
      </c>
      <c r="C34" s="5" t="n">
        <v>25071</v>
      </c>
    </row>
    <row r="35">
      <c r="A35" s="4" t="inlineStr">
        <is>
          <t>Trading cash instruments assets | Non-U.S. government and agency obligation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rading cash instrument assets at fair value</t>
        </is>
      </c>
      <c r="B37" s="5" t="n">
        <v>39</v>
      </c>
      <c r="C37" s="5" t="n">
        <v>41</v>
      </c>
    </row>
    <row r="38">
      <c r="A38" s="4" t="inlineStr">
        <is>
          <t>Trading cash instruments assets | Commercial real est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rading cash instrument assets at fair value</t>
        </is>
      </c>
      <c r="B40" s="5" t="n">
        <v>1230</v>
      </c>
      <c r="C40" s="5" t="n">
        <v>1488</v>
      </c>
    </row>
    <row r="41">
      <c r="A41" s="4" t="inlineStr">
        <is>
          <t>Trading cash instruments assets | Commercial real estate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rading cash instrument assets at fair value</t>
        </is>
      </c>
      <c r="B43" s="5" t="n">
        <v>0</v>
      </c>
      <c r="C43" s="5" t="n">
        <v>0</v>
      </c>
    </row>
    <row r="44">
      <c r="A44" s="4" t="inlineStr">
        <is>
          <t>Trading cash instruments assets | Commercial real estate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rading cash instrument assets at fair value</t>
        </is>
      </c>
      <c r="B46" s="5" t="n">
        <v>1217</v>
      </c>
      <c r="C46" s="5" t="n">
        <v>1450</v>
      </c>
    </row>
    <row r="47">
      <c r="A47" s="4" t="inlineStr">
        <is>
          <t>Trading cash instruments assets | Commercial real estat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cash instrument assets at fair value</t>
        </is>
      </c>
      <c r="B49" s="5" t="n">
        <v>13</v>
      </c>
      <c r="C49" s="5" t="n">
        <v>38</v>
      </c>
    </row>
    <row r="50">
      <c r="A50" s="4" t="inlineStr">
        <is>
          <t>Trading cash instruments assets | Residential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rading cash instrument assets at fair value</t>
        </is>
      </c>
      <c r="B52" s="5" t="n">
        <v>10183</v>
      </c>
      <c r="C52" s="5" t="n">
        <v>11421</v>
      </c>
    </row>
    <row r="53">
      <c r="A53" s="4" t="inlineStr">
        <is>
          <t>Trading cash instruments assets | Residential real estate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rading cash instrument assets at fair value</t>
        </is>
      </c>
      <c r="B55" s="5" t="n">
        <v>0</v>
      </c>
      <c r="C55" s="5" t="n">
        <v>0</v>
      </c>
    </row>
    <row r="56">
      <c r="A56" s="4" t="inlineStr">
        <is>
          <t>Trading cash instruments assets | Residential real estate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rading cash instrument assets at fair value</t>
        </is>
      </c>
      <c r="B58" s="5" t="n">
        <v>10128</v>
      </c>
      <c r="C58" s="5" t="n">
        <v>11364</v>
      </c>
    </row>
    <row r="59">
      <c r="A59" s="4" t="inlineStr">
        <is>
          <t>Trading cash instruments assets | Residential real estate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rading cash instrument assets at fair value</t>
        </is>
      </c>
      <c r="B61" s="5" t="n">
        <v>55</v>
      </c>
      <c r="C61" s="5" t="n">
        <v>57</v>
      </c>
    </row>
    <row r="62">
      <c r="A62" s="4" t="inlineStr">
        <is>
          <t>Trading cash instruments assets | Corporate debt instru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rading cash instrument assets at fair value</t>
        </is>
      </c>
      <c r="B64" s="5" t="n">
        <v>55449</v>
      </c>
      <c r="C64" s="5" t="n">
        <v>47639</v>
      </c>
    </row>
    <row r="65">
      <c r="A65" s="4" t="inlineStr">
        <is>
          <t>Trading cash instruments assets | Corporate debt instrument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rading cash instrument assets at fair value</t>
        </is>
      </c>
      <c r="B67" s="5" t="n">
        <v>194</v>
      </c>
      <c r="C67" s="5" t="n">
        <v>172</v>
      </c>
    </row>
    <row r="68">
      <c r="A68" s="4" t="inlineStr">
        <is>
          <t>Trading cash instruments assets | Corporate debt instrument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cash instrument assets at fair value</t>
        </is>
      </c>
      <c r="B70" s="5" t="n">
        <v>54634</v>
      </c>
      <c r="C70" s="5" t="n">
        <v>46739</v>
      </c>
    </row>
    <row r="71">
      <c r="A71" s="4" t="inlineStr">
        <is>
          <t>Trading cash instruments assets | Corporate debt instrument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rading cash instrument assets at fair value</t>
        </is>
      </c>
      <c r="B73" s="5" t="n">
        <v>621</v>
      </c>
      <c r="C73" s="5" t="n">
        <v>728</v>
      </c>
    </row>
    <row r="74">
      <c r="A74" s="4" t="inlineStr">
        <is>
          <t>Trading cash instruments assets | State and municipal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rading cash instrument assets at fair value</t>
        </is>
      </c>
      <c r="B76" s="5" t="n">
        <v>922</v>
      </c>
      <c r="C76" s="5" t="n">
        <v>529</v>
      </c>
    </row>
    <row r="77">
      <c r="A77" s="4" t="inlineStr">
        <is>
          <t>Trading cash instruments assets | State and municipal obligation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rading cash instrument assets at fair value</t>
        </is>
      </c>
      <c r="B79" s="5" t="n">
        <v>0</v>
      </c>
      <c r="C79" s="5" t="n">
        <v>0</v>
      </c>
    </row>
    <row r="80">
      <c r="A80" s="4" t="inlineStr">
        <is>
          <t>Trading cash instruments assets | State and municipal obligation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cash instrument assets at fair value</t>
        </is>
      </c>
      <c r="B82" s="5" t="n">
        <v>903</v>
      </c>
      <c r="C82" s="5" t="n">
        <v>529</v>
      </c>
    </row>
    <row r="83">
      <c r="A83" s="4" t="inlineStr">
        <is>
          <t>Trading cash instruments assets | State and municipal obligation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cash instrument assets at fair value</t>
        </is>
      </c>
      <c r="B85" s="5" t="n">
        <v>19</v>
      </c>
      <c r="C85" s="5" t="n">
        <v>0</v>
      </c>
    </row>
    <row r="86">
      <c r="A86" s="4" t="inlineStr">
        <is>
          <t>Trading cash instruments assets | Other debt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cash instrument assets at fair value</t>
        </is>
      </c>
      <c r="B88" s="5" t="n">
        <v>2796</v>
      </c>
      <c r="C88" s="5" t="n">
        <v>2332</v>
      </c>
    </row>
    <row r="89">
      <c r="A89" s="4" t="inlineStr">
        <is>
          <t>Trading cash instruments assets | Other debt obligation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cash instrument assets at fair value</t>
        </is>
      </c>
      <c r="B91" s="5" t="n">
        <v>1</v>
      </c>
      <c r="C91" s="5" t="n">
        <v>1</v>
      </c>
    </row>
    <row r="92">
      <c r="A92" s="4" t="inlineStr">
        <is>
          <t>Trading cash instruments assets | Other debt obligation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cash instrument assets at fair value</t>
        </is>
      </c>
      <c r="B94" s="5" t="n">
        <v>2701</v>
      </c>
      <c r="C94" s="5" t="n">
        <v>2236</v>
      </c>
    </row>
    <row r="95">
      <c r="A95" s="4" t="inlineStr">
        <is>
          <t>Trading cash instruments assets | Other debt obligation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cash instrument assets at fair value</t>
        </is>
      </c>
      <c r="B97" s="5" t="n">
        <v>94</v>
      </c>
      <c r="C97" s="5" t="n">
        <v>95</v>
      </c>
    </row>
    <row r="98">
      <c r="A98" s="4" t="inlineStr">
        <is>
          <t>Trading cash instruments assets | Equit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cash instrument assets at fair value</t>
        </is>
      </c>
      <c r="B100" s="5" t="n">
        <v>150294</v>
      </c>
      <c r="C100" s="5" t="n">
        <v>143206</v>
      </c>
    </row>
    <row r="101">
      <c r="A101" s="4" t="inlineStr">
        <is>
          <t>Trading cash instruments assets | Equity securities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rading cash instrument assets at fair value</t>
        </is>
      </c>
      <c r="B103" s="5" t="n">
        <v>148577</v>
      </c>
      <c r="C103" s="5" t="n">
        <v>141821</v>
      </c>
    </row>
    <row r="104">
      <c r="A104" s="4" t="inlineStr">
        <is>
          <t>Trading cash instruments assets | Equity securities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cash instrument assets at fair value</t>
        </is>
      </c>
      <c r="B106" s="5" t="n">
        <v>1544</v>
      </c>
      <c r="C106" s="5" t="n">
        <v>1143</v>
      </c>
    </row>
    <row r="107">
      <c r="A107" s="4" t="inlineStr">
        <is>
          <t>Trading cash instruments assets | Equity securities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rading cash instrument assets at fair value</t>
        </is>
      </c>
      <c r="B109" s="5" t="n">
        <v>173</v>
      </c>
      <c r="C109" s="5" t="n">
        <v>242</v>
      </c>
    </row>
    <row r="110">
      <c r="A110" s="4" t="inlineStr">
        <is>
          <t>Trading cash instruments assets | Commod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cash instrument assets at fair value</t>
        </is>
      </c>
      <c r="B112" s="5" t="n">
        <v>5125</v>
      </c>
      <c r="C112" s="5" t="n">
        <v>10983</v>
      </c>
    </row>
    <row r="113">
      <c r="A113" s="4" t="inlineStr">
        <is>
          <t>Trading cash instruments assets | Commodities |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rading cash instrument assets at fair value</t>
        </is>
      </c>
      <c r="B115" s="5" t="n">
        <v>0</v>
      </c>
      <c r="C115" s="5" t="n">
        <v>0</v>
      </c>
    </row>
    <row r="116">
      <c r="A116" s="4" t="inlineStr">
        <is>
          <t>Trading cash instruments assets | Commodities |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rading cash instrument assets at fair value</t>
        </is>
      </c>
      <c r="B118" s="5" t="n">
        <v>5125</v>
      </c>
      <c r="C118" s="5" t="n">
        <v>10971</v>
      </c>
    </row>
    <row r="119">
      <c r="A119" s="4" t="inlineStr">
        <is>
          <t>Trading cash instruments assets | Commodities |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rading cash instrument assets at fair value</t>
        </is>
      </c>
      <c r="B121" s="5" t="n">
        <v>0</v>
      </c>
      <c r="C121" s="5" t="n">
        <v>12</v>
      </c>
    </row>
    <row r="122">
      <c r="A122" s="4" t="inlineStr">
        <is>
          <t>Trading cash instruments liabil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rading cash instrument liabilities at fair value</t>
        </is>
      </c>
      <c r="B124" s="5" t="n">
        <v>-159590</v>
      </c>
      <c r="C124" s="5" t="n">
        <v>-127575</v>
      </c>
    </row>
    <row r="125">
      <c r="A125" s="4" t="inlineStr">
        <is>
          <t>Trading cash instruments liabilities |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rading cash instrument liabilities at fair value</t>
        </is>
      </c>
      <c r="B127" s="5" t="n">
        <v>-125714</v>
      </c>
      <c r="C127" s="5" t="n">
        <v>-100250</v>
      </c>
    </row>
    <row r="128">
      <c r="A128" s="4" t="inlineStr">
        <is>
          <t>Trading cash instruments liabilities |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rading cash instrument liabilities at fair value</t>
        </is>
      </c>
      <c r="B130" s="5" t="n">
        <v>-33743</v>
      </c>
      <c r="C130" s="5" t="n">
        <v>-27250</v>
      </c>
    </row>
    <row r="131">
      <c r="A131" s="4" t="inlineStr">
        <is>
          <t>Trading cash instruments liabilities | Level 3</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rading cash instrument liabilities at fair value</t>
        </is>
      </c>
      <c r="B133" s="5" t="n">
        <v>-133</v>
      </c>
      <c r="C133" s="5" t="n">
        <v>-75</v>
      </c>
    </row>
    <row r="134">
      <c r="A134" s="4" t="inlineStr">
        <is>
          <t>Trading cash instruments liabilities | U.S. government and agency obligation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rading cash instrument liabilities at fair value</t>
        </is>
      </c>
      <c r="B136" s="5" t="n">
        <v>-25499</v>
      </c>
      <c r="C136" s="5" t="n">
        <v>-21233</v>
      </c>
    </row>
    <row r="137">
      <c r="A137" s="4" t="inlineStr">
        <is>
          <t>Trading cash instruments liabilities | U.S. government and agency obligations |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rading cash instrument liabilities at fair value</t>
        </is>
      </c>
      <c r="B139" s="5" t="n">
        <v>-25443</v>
      </c>
      <c r="C139" s="5" t="n">
        <v>-21181</v>
      </c>
    </row>
    <row r="140">
      <c r="A140" s="4" t="inlineStr">
        <is>
          <t>Trading cash instruments liabilities | U.S. government and agency obligations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rading cash instrument liabilities at fair value</t>
        </is>
      </c>
      <c r="B142" s="5" t="n">
        <v>-56</v>
      </c>
      <c r="C142" s="5" t="n">
        <v>-52</v>
      </c>
    </row>
    <row r="143">
      <c r="A143" s="4" t="inlineStr">
        <is>
          <t>Trading cash instruments liabilities | U.S. government and agency obligation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rading cash instrument liabilities at fair value</t>
        </is>
      </c>
      <c r="B145" s="5" t="n">
        <v>0</v>
      </c>
      <c r="C145" s="5" t="n">
        <v>0</v>
      </c>
    </row>
    <row r="146">
      <c r="A146" s="4" t="inlineStr">
        <is>
          <t>Trading cash instruments liabilities | Non-U.S. government and agency obligation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rading cash instrument liabilities at fair value</t>
        </is>
      </c>
      <c r="B148" s="5" t="n">
        <v>-48690</v>
      </c>
      <c r="C148" s="5" t="n">
        <v>-40752</v>
      </c>
    </row>
    <row r="149">
      <c r="A149" s="4" t="inlineStr">
        <is>
          <t>Trading cash instruments liabilities | Non-U.S. government and agency obligations | Level 1</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rading cash instrument liabilities at fair value</t>
        </is>
      </c>
      <c r="B151" s="5" t="n">
        <v>-44916</v>
      </c>
      <c r="C151" s="5" t="n">
        <v>-37466</v>
      </c>
    </row>
    <row r="152">
      <c r="A152" s="4" t="inlineStr">
        <is>
          <t>Trading cash instruments liabilities | Non-U.S. government and agency obligations | Level 2</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rading cash instrument liabilities at fair value</t>
        </is>
      </c>
      <c r="B154" s="5" t="n">
        <v>-3771</v>
      </c>
      <c r="C154" s="5" t="n">
        <v>-3283</v>
      </c>
    </row>
    <row r="155">
      <c r="A155" s="4" t="inlineStr">
        <is>
          <t>Trading cash instruments liabilities | Non-U.S. government and agency obligations |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rading cash instrument liabilities at fair value</t>
        </is>
      </c>
      <c r="B157" s="5" t="n">
        <v>-3</v>
      </c>
      <c r="C157" s="5" t="n">
        <v>-3</v>
      </c>
    </row>
    <row r="158">
      <c r="A158" s="4" t="inlineStr">
        <is>
          <t>Trading cash instruments liabilities | Commercial real estat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rading cash instrument liabilities at fair value</t>
        </is>
      </c>
      <c r="B160" s="5" t="n">
        <v>-36</v>
      </c>
      <c r="C160" s="5" t="n">
        <v>-33</v>
      </c>
    </row>
    <row r="161">
      <c r="A161" s="4" t="inlineStr">
        <is>
          <t>Trading cash instruments liabilities | Commercial real estate |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rading cash instrument liabilities at fair value</t>
        </is>
      </c>
      <c r="B163" s="5" t="n">
        <v>0</v>
      </c>
      <c r="C163" s="5" t="n">
        <v>0</v>
      </c>
    </row>
    <row r="164">
      <c r="A164" s="4" t="inlineStr">
        <is>
          <t>Trading cash instruments liabilities | Commercial real estate |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rading cash instrument liabilities at fair value</t>
        </is>
      </c>
      <c r="B166" s="5" t="n">
        <v>-36</v>
      </c>
      <c r="C166" s="5" t="n">
        <v>-32</v>
      </c>
    </row>
    <row r="167">
      <c r="A167" s="4" t="inlineStr">
        <is>
          <t>Trading cash instruments liabilities | Commercial real estate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rading cash instrument liabilities at fair value</t>
        </is>
      </c>
      <c r="B169" s="5" t="n">
        <v>0</v>
      </c>
      <c r="C169" s="5" t="n">
        <v>-1</v>
      </c>
    </row>
    <row r="170">
      <c r="A170" s="4" t="inlineStr">
        <is>
          <t>Trading cash instruments liabilities | Residential real estate</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cash instrument liabilities at fair value</t>
        </is>
      </c>
      <c r="B172" s="5" t="n">
        <v>-9</v>
      </c>
      <c r="C172" s="5" t="n">
        <v>-20</v>
      </c>
    </row>
    <row r="173">
      <c r="A173" s="4" t="inlineStr">
        <is>
          <t>Trading cash instruments liabilities | Residential real estate | Level 1</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cash instrument liabilities at fair value</t>
        </is>
      </c>
      <c r="B175" s="5" t="n">
        <v>0</v>
      </c>
      <c r="C175" s="5" t="n">
        <v>0</v>
      </c>
    </row>
    <row r="176">
      <c r="A176" s="4" t="inlineStr">
        <is>
          <t>Trading cash instruments liabilities | Residential real estate | Level 2</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rading cash instrument liabilities at fair value</t>
        </is>
      </c>
      <c r="B178" s="5" t="n">
        <v>-9</v>
      </c>
      <c r="C178" s="5" t="n">
        <v>-20</v>
      </c>
    </row>
    <row r="179">
      <c r="A179" s="4" t="inlineStr">
        <is>
          <t>Trading cash instruments liabilities | Residential real estate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rading cash instrument liabilities at fair value</t>
        </is>
      </c>
      <c r="B181" s="5" t="n">
        <v>0</v>
      </c>
      <c r="C181" s="5" t="n">
        <v>0</v>
      </c>
    </row>
    <row r="182">
      <c r="A182" s="4" t="inlineStr">
        <is>
          <t>Trading cash instruments liabilities | Corporate debt instru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rading cash instrument liabilities at fair value</t>
        </is>
      </c>
      <c r="B184" s="5" t="n">
        <v>-30117</v>
      </c>
      <c r="C184" s="5" t="n">
        <v>-23882</v>
      </c>
    </row>
    <row r="185">
      <c r="A185" s="4" t="inlineStr">
        <is>
          <t>Trading cash instruments liabilities | Corporate debt instruments | Level 1</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cash instrument liabilities at fair value</t>
        </is>
      </c>
      <c r="B187" s="5" t="n">
        <v>-188</v>
      </c>
      <c r="C187" s="5" t="n">
        <v>-75</v>
      </c>
    </row>
    <row r="188">
      <c r="A188" s="4" t="inlineStr">
        <is>
          <t>Trading cash instruments liabilities | Corporate debt instruments | Level 2</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rading cash instrument liabilities at fair value</t>
        </is>
      </c>
      <c r="B190" s="5" t="n">
        <v>-29825</v>
      </c>
      <c r="C190" s="5" t="n">
        <v>-23755</v>
      </c>
    </row>
    <row r="191">
      <c r="A191" s="4" t="inlineStr">
        <is>
          <t>Trading cash instruments liabilities | Corporate debt instruments | Level 3</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rading cash instrument liabilities at fair value</t>
        </is>
      </c>
      <c r="B193" s="5" t="n">
        <v>-104</v>
      </c>
      <c r="C193" s="5" t="n">
        <v>-52</v>
      </c>
    </row>
    <row r="194">
      <c r="A194" s="4" t="inlineStr">
        <is>
          <t>Trading cash instruments liabilities | Other debt obligation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rading cash instrument liabilities at fair value</t>
        </is>
      </c>
      <c r="B196" s="5" t="n">
        <v>-10</v>
      </c>
      <c r="C196" s="5" t="n">
        <v>-72</v>
      </c>
    </row>
    <row r="197">
      <c r="A197" s="4" t="inlineStr">
        <is>
          <t>Trading cash instruments liabilities | Other debt obligations | Level 1</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cash instrument liabilities at fair value</t>
        </is>
      </c>
      <c r="B199" s="5" t="n">
        <v>0</v>
      </c>
      <c r="C199" s="5" t="n">
        <v>0</v>
      </c>
    </row>
    <row r="200">
      <c r="A200" s="4" t="inlineStr">
        <is>
          <t>Trading cash instruments liabilities | Other debt obligations | Level 2</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rading cash instrument liabilities at fair value</t>
        </is>
      </c>
      <c r="B202" s="5" t="n">
        <v>-10</v>
      </c>
      <c r="C202" s="5" t="n">
        <v>-72</v>
      </c>
    </row>
    <row r="203">
      <c r="A203" s="4" t="inlineStr">
        <is>
          <t>Trading cash instruments liabilities | Other debt obligations | Level 3</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rading cash instrument liabilities at fair value</t>
        </is>
      </c>
      <c r="B205" s="5" t="n">
        <v>0</v>
      </c>
      <c r="C205" s="5" t="n">
        <v>0</v>
      </c>
    </row>
    <row r="206">
      <c r="A206" s="4" t="inlineStr">
        <is>
          <t>Trading cash instruments liabilities | Equity securities</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rading cash instrument liabilities at fair value</t>
        </is>
      </c>
      <c r="B208" s="5" t="n">
        <v>-55209</v>
      </c>
      <c r="C208" s="5" t="n">
        <v>-41559</v>
      </c>
    </row>
    <row r="209">
      <c r="A209" s="4" t="inlineStr">
        <is>
          <t>Trading cash instruments liabilities | Equity securities | Level 1</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rading cash instrument liabilities at fair value</t>
        </is>
      </c>
      <c r="B211" s="5" t="n">
        <v>-55167</v>
      </c>
      <c r="C211" s="5" t="n">
        <v>-41528</v>
      </c>
    </row>
    <row r="212">
      <c r="A212" s="4" t="inlineStr">
        <is>
          <t>Trading cash instruments liabilities | Equity securities | Level 2</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rading cash instrument liabilities at fair value</t>
        </is>
      </c>
      <c r="B214" s="5" t="n">
        <v>-16</v>
      </c>
      <c r="C214" s="5" t="n">
        <v>-12</v>
      </c>
    </row>
    <row r="215">
      <c r="A215" s="4" t="inlineStr">
        <is>
          <t>Trading cash instruments liabilities | Equity securities | Level 3</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rading cash instrument liabilities at fair value</t>
        </is>
      </c>
      <c r="B217" s="5" t="n">
        <v>-26</v>
      </c>
      <c r="C217" s="5" t="n">
        <v>-19</v>
      </c>
    </row>
    <row r="218">
      <c r="A218" s="4" t="inlineStr">
        <is>
          <t>Trading cash instruments liabilities | Commoditie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rading cash instrument liabilities at fair value</t>
        </is>
      </c>
      <c r="B220" s="5" t="n">
        <v>-20</v>
      </c>
      <c r="C220" s="5" t="n">
        <v>-24</v>
      </c>
    </row>
    <row r="221">
      <c r="A221" s="4" t="inlineStr">
        <is>
          <t>Trading cash instruments liabilities | Commodities | Level 1</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cash instrument liabilities at fair value</t>
        </is>
      </c>
      <c r="B223" s="5" t="n">
        <v>0</v>
      </c>
      <c r="C223" s="5" t="n">
        <v>0</v>
      </c>
    </row>
    <row r="224">
      <c r="A224" s="4" t="inlineStr">
        <is>
          <t>Trading cash instruments liabilities | Commodities | Level 2</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rading cash instrument liabilities at fair value</t>
        </is>
      </c>
      <c r="B226" s="5" t="n">
        <v>-20</v>
      </c>
      <c r="C226" s="5" t="n">
        <v>-24</v>
      </c>
    </row>
    <row r="227">
      <c r="A227" s="4" t="inlineStr">
        <is>
          <t>Trading cash instruments liabilities | Commodities | Level 3</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rading cash instrument liabilities at fair value</t>
        </is>
      </c>
      <c r="B229" s="6" t="n">
        <v>0</v>
      </c>
      <c r="C22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Schedule of Level 3 Assets, and Ranges and Weighted Averages of Significant Unobservable Inputs (Detail) $ in Millions</t>
        </is>
      </c>
      <c r="B1" s="2" t="inlineStr">
        <is>
          <t>Mar. 31, 2025 USD ($) yr</t>
        </is>
      </c>
      <c r="C1" s="2" t="inlineStr">
        <is>
          <t>Dec. 31, 2024 USD ($) yr</t>
        </is>
      </c>
    </row>
    <row r="2">
      <c r="A2" s="3" t="inlineStr">
        <is>
          <t>Fair Value Measurement Inputs and Valuation Techniques [Line Items]</t>
        </is>
      </c>
      <c r="B2" s="4" t="inlineStr">
        <is>
          <t xml:space="preserve"> </t>
        </is>
      </c>
      <c r="C2" s="4" t="inlineStr">
        <is>
          <t xml:space="preserve"> </t>
        </is>
      </c>
    </row>
    <row r="3">
      <c r="A3" s="4" t="inlineStr">
        <is>
          <t>Total financial assets at fair value | $</t>
        </is>
      </c>
      <c r="B3" s="6" t="n">
        <v>954892</v>
      </c>
      <c r="C3" s="6" t="n">
        <v>907669</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nancial assets at fair value | $</t>
        </is>
      </c>
      <c r="B6" s="5" t="n">
        <v>21258</v>
      </c>
      <c r="C6" s="5" t="n">
        <v>20358</v>
      </c>
    </row>
    <row r="7">
      <c r="A7" s="4" t="inlineStr">
        <is>
          <t>Level 3 | Loans and securities backed by real est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nancial assets at fair value | $</t>
        </is>
      </c>
      <c r="B9" s="6" t="n">
        <v>68</v>
      </c>
      <c r="C9" s="6" t="n">
        <v>95</v>
      </c>
    </row>
    <row r="10">
      <c r="A10" s="4" t="inlineStr">
        <is>
          <t>Level 3 | Loans and securities backed by real estate | Minimum |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1" t="n">
        <v>0.067</v>
      </c>
      <c r="C12" s="11" t="n">
        <v>0.07199999999999999</v>
      </c>
    </row>
    <row r="13">
      <c r="A13" s="4" t="inlineStr">
        <is>
          <t>Level 3 | Loans and securities backed by real estate | Minimum | Recovery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1" t="n">
        <v>0.233</v>
      </c>
      <c r="C15" s="11" t="n">
        <v>0.233</v>
      </c>
    </row>
    <row r="16">
      <c r="A16" s="4" t="inlineStr">
        <is>
          <t>Level 3 | Loans and securities backed by real estate | Minimum | Duration (year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8" t="n">
        <v>1.4</v>
      </c>
      <c r="C18" s="8" t="n">
        <v>1.9</v>
      </c>
    </row>
    <row r="19">
      <c r="A19" s="4" t="inlineStr">
        <is>
          <t>Level 3 | Loans and securities backed by real estate | Maximum | Yiel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1" t="n">
        <v>0.622</v>
      </c>
      <c r="C21" s="11" t="n">
        <v>0.243</v>
      </c>
    </row>
    <row r="22">
      <c r="A22" s="4" t="inlineStr">
        <is>
          <t>Level 3 | Loans and securities backed by real estate | Maximum | Recovery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1" t="n">
        <v>0.6919999999999999</v>
      </c>
      <c r="C24" s="11" t="n">
        <v>0.6919999999999999</v>
      </c>
    </row>
    <row r="25">
      <c r="A25" s="4" t="inlineStr">
        <is>
          <t>Level 3 | Loans and securities backed by real estate | Maximum | Duration (year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8" t="n">
        <v>12.5</v>
      </c>
      <c r="C27" s="8" t="n">
        <v>12.1</v>
      </c>
    </row>
    <row r="28">
      <c r="A28" s="4" t="inlineStr">
        <is>
          <t>Level 3 | Loans and securities backed by real estate | Weighted Average | Yiel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1" t="n">
        <v>0.151</v>
      </c>
      <c r="C30" s="11" t="n">
        <v>0.115</v>
      </c>
    </row>
    <row r="31">
      <c r="A31" s="4" t="inlineStr">
        <is>
          <t>Level 3 | Loans and securities backed by real estate | Weighted Average | Recovery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1" t="n">
        <v>0.513</v>
      </c>
      <c r="C33" s="11" t="n">
        <v>0.509</v>
      </c>
    </row>
    <row r="34">
      <c r="A34" s="4" t="inlineStr">
        <is>
          <t>Level 3 | Loans and securities backed by real estate | Weighted Average | Duration (year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8" t="n">
        <v>4.5</v>
      </c>
      <c r="C36" s="8" t="n">
        <v>3.7</v>
      </c>
    </row>
    <row r="37">
      <c r="A37" s="4" t="inlineStr">
        <is>
          <t>Level 3 | Corporate debt instrum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Total financial assets at fair value | $</t>
        </is>
      </c>
      <c r="B39" s="6" t="n">
        <v>621</v>
      </c>
      <c r="C39" s="6" t="n">
        <v>728</v>
      </c>
    </row>
    <row r="40">
      <c r="A40" s="4" t="inlineStr">
        <is>
          <t>Level 3 | Corporate debt instruments | Minimum | Yiel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1" t="n">
        <v>0.019</v>
      </c>
      <c r="C42" s="11" t="n">
        <v>0.03</v>
      </c>
    </row>
    <row r="43">
      <c r="A43" s="4" t="inlineStr">
        <is>
          <t>Level 3 | Corporate debt instruments | Minimum | Recovery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1" t="n">
        <v>0.041</v>
      </c>
      <c r="C45" s="11" t="n">
        <v>0.068</v>
      </c>
    </row>
    <row r="46">
      <c r="A46" s="4" t="inlineStr">
        <is>
          <t>Level 3 | Corporate debt instruments | Minimum | Duration (year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8" t="n">
        <v>1.9</v>
      </c>
      <c r="C48" s="8" t="n">
        <v>1.6</v>
      </c>
    </row>
    <row r="49">
      <c r="A49" s="4" t="inlineStr">
        <is>
          <t>Level 3 | Corporate debt instruments | Maximum | Yiel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1" t="n">
        <v>0.222</v>
      </c>
      <c r="C51" s="11" t="n">
        <v>0.359</v>
      </c>
    </row>
    <row r="52">
      <c r="A52" s="4" t="inlineStr">
        <is>
          <t>Level 3 | Corporate debt instruments | Maximum | Recovery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1" t="n">
        <v>0.699</v>
      </c>
      <c r="C54" s="11" t="n">
        <v>0.6899999999999999</v>
      </c>
    </row>
    <row r="55">
      <c r="A55" s="4" t="inlineStr">
        <is>
          <t>Level 3 | Corporate debt instruments | Maximum | Duration (year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8" t="n">
        <v>12.5</v>
      </c>
      <c r="C57" s="8" t="n">
        <v>3.3</v>
      </c>
    </row>
    <row r="58">
      <c r="A58" s="4" t="inlineStr">
        <is>
          <t>Level 3 | Corporate debt instruments | Weighted Average | Yield</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1" t="n">
        <v>0.081</v>
      </c>
      <c r="C60" s="11" t="n">
        <v>0.13</v>
      </c>
    </row>
    <row r="61">
      <c r="A61" s="4" t="inlineStr">
        <is>
          <t>Level 3 | Corporate debt instruments | Weighted Average | Recovery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1" t="n">
        <v>0.43</v>
      </c>
      <c r="C63" s="11" t="n">
        <v>0.536</v>
      </c>
    </row>
    <row r="64">
      <c r="A64" s="4" t="inlineStr">
        <is>
          <t>Level 3 | Corporate debt instruments | Weighted Average | Duration (year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8" t="n">
        <v>4.7</v>
      </c>
      <c r="C66" s="8" t="n">
        <v>2.3</v>
      </c>
    </row>
    <row r="67">
      <c r="A67" s="4" t="inlineStr">
        <is>
          <t>Level 3 | Oth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financial assets at fair value | $</t>
        </is>
      </c>
      <c r="B69" s="6" t="n">
        <v>325</v>
      </c>
      <c r="C69" s="6" t="n">
        <v>390</v>
      </c>
    </row>
    <row r="70">
      <c r="A70" s="4" t="inlineStr">
        <is>
          <t>Level 3 | Other | Minimum | Yield</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1" t="n">
        <v>0.042</v>
      </c>
      <c r="C72" s="11" t="n">
        <v>0.047</v>
      </c>
    </row>
    <row r="73">
      <c r="A73" s="4" t="inlineStr">
        <is>
          <t>Level 3 | Other | Minimum | Duration (year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8" t="n">
        <v>1.3</v>
      </c>
      <c r="C75" s="8" t="n">
        <v>1.5</v>
      </c>
    </row>
    <row r="76">
      <c r="A76" s="4" t="inlineStr">
        <is>
          <t>Level 3 | Other | Maximum | Yield</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1" t="n">
        <v>0.311</v>
      </c>
      <c r="C78" s="11" t="n">
        <v>0.379</v>
      </c>
    </row>
    <row r="79">
      <c r="A79" s="4" t="inlineStr">
        <is>
          <t>Level 3 | Other | Maximum | Duration (year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8" t="n">
        <v>5.6</v>
      </c>
      <c r="C81" s="8" t="n">
        <v>3.5</v>
      </c>
    </row>
    <row r="82">
      <c r="A82" s="4" t="inlineStr">
        <is>
          <t>Level 3 | Other | Weighted Average | Yield</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1" t="n">
        <v>0.139</v>
      </c>
      <c r="C84" s="11" t="n">
        <v>0.152</v>
      </c>
    </row>
    <row r="85">
      <c r="A85" s="4" t="inlineStr">
        <is>
          <t>Level 3 | Other | Weighted Average | Duration (year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8" t="n">
        <v>2.2</v>
      </c>
      <c r="C87" s="8"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 Summary of Changes in Fair Value for Level 3 Trading Cash Instruments (Detail) - USD ($) $ in Millions</t>
        </is>
      </c>
      <c r="B1" s="2" t="inlineStr">
        <is>
          <t>3 Months Ended</t>
        </is>
      </c>
    </row>
    <row r="2">
      <c r="B2" s="2" t="inlineStr">
        <is>
          <t>Mar. 31, 2025</t>
        </is>
      </c>
      <c r="C2" s="2" t="inlineStr">
        <is>
          <t>Mar. 31, 2024</t>
        </is>
      </c>
    </row>
    <row r="3">
      <c r="A3" s="4" t="inlineStr">
        <is>
          <t>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213</v>
      </c>
      <c r="C5" s="6" t="n">
        <v>1791</v>
      </c>
    </row>
    <row r="6">
      <c r="A6" s="4" t="inlineStr">
        <is>
          <t>Net realized gains/(losses)</t>
        </is>
      </c>
      <c r="B6" s="5" t="n">
        <v>32</v>
      </c>
      <c r="C6" s="5" t="n">
        <v>35</v>
      </c>
    </row>
    <row r="7">
      <c r="A7" s="4" t="inlineStr">
        <is>
          <t>Net unrealized gains/(losses)</t>
        </is>
      </c>
      <c r="B7" s="5" t="n">
        <v>-12</v>
      </c>
      <c r="C7" s="5" t="n">
        <v>-7</v>
      </c>
    </row>
    <row r="8">
      <c r="A8" s="4" t="inlineStr">
        <is>
          <t>Purchases</t>
        </is>
      </c>
      <c r="B8" s="5" t="n">
        <v>273</v>
      </c>
      <c r="C8" s="5" t="n">
        <v>307</v>
      </c>
    </row>
    <row r="9">
      <c r="A9" s="4" t="inlineStr">
        <is>
          <t>Sales</t>
        </is>
      </c>
      <c r="B9" s="5" t="n">
        <v>-222</v>
      </c>
      <c r="C9" s="5" t="n">
        <v>-264</v>
      </c>
    </row>
    <row r="10">
      <c r="A10" s="4" t="inlineStr">
        <is>
          <t>Settlements</t>
        </is>
      </c>
      <c r="B10" s="5" t="n">
        <v>-312</v>
      </c>
      <c r="C10" s="5" t="n">
        <v>-91</v>
      </c>
    </row>
    <row r="11">
      <c r="A11" s="4" t="inlineStr">
        <is>
          <t>Transfers into level 3</t>
        </is>
      </c>
      <c r="B11" s="5" t="n">
        <v>179</v>
      </c>
      <c r="C11" s="5" t="n">
        <v>185</v>
      </c>
    </row>
    <row r="12">
      <c r="A12" s="4" t="inlineStr">
        <is>
          <t>Transfers out of level 3</t>
        </is>
      </c>
      <c r="B12" s="5" t="n">
        <v>-137</v>
      </c>
      <c r="C12" s="5" t="n">
        <v>-316</v>
      </c>
    </row>
    <row r="13">
      <c r="A13" s="4" t="inlineStr">
        <is>
          <t>Ending balance</t>
        </is>
      </c>
      <c r="B13" s="5" t="n">
        <v>1014</v>
      </c>
      <c r="C13" s="5" t="n">
        <v>1640</v>
      </c>
    </row>
    <row r="14">
      <c r="A14" s="4" t="inlineStr">
        <is>
          <t>Assets | Loans and securities backed by real estat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5" t="n">
        <v>95</v>
      </c>
      <c r="C16" s="5" t="n">
        <v>144</v>
      </c>
    </row>
    <row r="17">
      <c r="A17" s="4" t="inlineStr">
        <is>
          <t>Net realized gains/(losses)</t>
        </is>
      </c>
      <c r="B17" s="5" t="n">
        <v>1</v>
      </c>
      <c r="C17" s="5" t="n">
        <v>1</v>
      </c>
    </row>
    <row r="18">
      <c r="A18" s="4" t="inlineStr">
        <is>
          <t>Net unrealized gains/(losses)</t>
        </is>
      </c>
      <c r="B18" s="5" t="n">
        <v>1</v>
      </c>
      <c r="C18" s="5" t="n">
        <v>0</v>
      </c>
    </row>
    <row r="19">
      <c r="A19" s="4" t="inlineStr">
        <is>
          <t>Purchases</t>
        </is>
      </c>
      <c r="B19" s="5" t="n">
        <v>1</v>
      </c>
      <c r="C19" s="5" t="n">
        <v>5</v>
      </c>
    </row>
    <row r="20">
      <c r="A20" s="4" t="inlineStr">
        <is>
          <t>Sales</t>
        </is>
      </c>
      <c r="B20" s="5" t="n">
        <v>-2</v>
      </c>
      <c r="C20" s="5" t="n">
        <v>-21</v>
      </c>
    </row>
    <row r="21">
      <c r="A21" s="4" t="inlineStr">
        <is>
          <t>Settlements</t>
        </is>
      </c>
      <c r="B21" s="5" t="n">
        <v>-3</v>
      </c>
      <c r="C21" s="5" t="n">
        <v>-6</v>
      </c>
    </row>
    <row r="22">
      <c r="A22" s="4" t="inlineStr">
        <is>
          <t>Transfers into level 3</t>
        </is>
      </c>
      <c r="B22" s="5" t="n">
        <v>8</v>
      </c>
      <c r="C22" s="5" t="n">
        <v>56</v>
      </c>
    </row>
    <row r="23">
      <c r="A23" s="4" t="inlineStr">
        <is>
          <t>Transfers out of level 3</t>
        </is>
      </c>
      <c r="B23" s="5" t="n">
        <v>-33</v>
      </c>
      <c r="C23" s="5" t="n">
        <v>-15</v>
      </c>
    </row>
    <row r="24">
      <c r="A24" s="4" t="inlineStr">
        <is>
          <t>Ending balance</t>
        </is>
      </c>
      <c r="B24" s="5" t="n">
        <v>68</v>
      </c>
      <c r="C24" s="5" t="n">
        <v>164</v>
      </c>
    </row>
    <row r="25">
      <c r="A25" s="4" t="inlineStr">
        <is>
          <t>Assets | Corporate debt instrumen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728</v>
      </c>
      <c r="C27" s="5" t="n">
        <v>1415</v>
      </c>
    </row>
    <row r="28">
      <c r="A28" s="4" t="inlineStr">
        <is>
          <t>Net realized gains/(losses)</t>
        </is>
      </c>
      <c r="B28" s="5" t="n">
        <v>26</v>
      </c>
      <c r="C28" s="5" t="n">
        <v>21</v>
      </c>
    </row>
    <row r="29">
      <c r="A29" s="4" t="inlineStr">
        <is>
          <t>Net unrealized gains/(losses)</t>
        </is>
      </c>
      <c r="B29" s="5" t="n">
        <v>-11</v>
      </c>
      <c r="C29" s="5" t="n">
        <v>-8</v>
      </c>
    </row>
    <row r="30">
      <c r="A30" s="4" t="inlineStr">
        <is>
          <t>Purchases</t>
        </is>
      </c>
      <c r="B30" s="5" t="n">
        <v>206</v>
      </c>
      <c r="C30" s="5" t="n">
        <v>280</v>
      </c>
    </row>
    <row r="31">
      <c r="A31" s="4" t="inlineStr">
        <is>
          <t>Sales</t>
        </is>
      </c>
      <c r="B31" s="5" t="n">
        <v>-111</v>
      </c>
      <c r="C31" s="5" t="n">
        <v>-173</v>
      </c>
    </row>
    <row r="32">
      <c r="A32" s="4" t="inlineStr">
        <is>
          <t>Settlements</t>
        </is>
      </c>
      <c r="B32" s="5" t="n">
        <v>-295</v>
      </c>
      <c r="C32" s="5" t="n">
        <v>-71</v>
      </c>
    </row>
    <row r="33">
      <c r="A33" s="4" t="inlineStr">
        <is>
          <t>Transfers into level 3</t>
        </is>
      </c>
      <c r="B33" s="5" t="n">
        <v>152</v>
      </c>
      <c r="C33" s="5" t="n">
        <v>60</v>
      </c>
    </row>
    <row r="34">
      <c r="A34" s="4" t="inlineStr">
        <is>
          <t>Transfers out of level 3</t>
        </is>
      </c>
      <c r="B34" s="5" t="n">
        <v>-74</v>
      </c>
      <c r="C34" s="5" t="n">
        <v>-289</v>
      </c>
    </row>
    <row r="35">
      <c r="A35" s="4" t="inlineStr">
        <is>
          <t>Ending balance</t>
        </is>
      </c>
      <c r="B35" s="5" t="n">
        <v>621</v>
      </c>
      <c r="C35" s="5" t="n">
        <v>1235</v>
      </c>
    </row>
    <row r="36">
      <c r="A36" s="4" t="inlineStr">
        <is>
          <t>Assets | Other</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5" t="n">
        <v>390</v>
      </c>
      <c r="C38" s="5" t="n">
        <v>232</v>
      </c>
    </row>
    <row r="39">
      <c r="A39" s="4" t="inlineStr">
        <is>
          <t>Net realized gains/(losses)</t>
        </is>
      </c>
      <c r="B39" s="5" t="n">
        <v>5</v>
      </c>
      <c r="C39" s="5" t="n">
        <v>13</v>
      </c>
    </row>
    <row r="40">
      <c r="A40" s="4" t="inlineStr">
        <is>
          <t>Net unrealized gains/(losses)</t>
        </is>
      </c>
      <c r="B40" s="5" t="n">
        <v>-2</v>
      </c>
      <c r="C40" s="5" t="n">
        <v>1</v>
      </c>
    </row>
    <row r="41">
      <c r="A41" s="4" t="inlineStr">
        <is>
          <t>Purchases</t>
        </is>
      </c>
      <c r="B41" s="5" t="n">
        <v>66</v>
      </c>
      <c r="C41" s="5" t="n">
        <v>22</v>
      </c>
    </row>
    <row r="42">
      <c r="A42" s="4" t="inlineStr">
        <is>
          <t>Sales</t>
        </is>
      </c>
      <c r="B42" s="5" t="n">
        <v>-109</v>
      </c>
      <c r="C42" s="5" t="n">
        <v>-70</v>
      </c>
    </row>
    <row r="43">
      <c r="A43" s="4" t="inlineStr">
        <is>
          <t>Settlements</t>
        </is>
      </c>
      <c r="B43" s="5" t="n">
        <v>-14</v>
      </c>
      <c r="C43" s="5" t="n">
        <v>-14</v>
      </c>
    </row>
    <row r="44">
      <c r="A44" s="4" t="inlineStr">
        <is>
          <t>Transfers into level 3</t>
        </is>
      </c>
      <c r="B44" s="5" t="n">
        <v>19</v>
      </c>
      <c r="C44" s="5" t="n">
        <v>69</v>
      </c>
    </row>
    <row r="45">
      <c r="A45" s="4" t="inlineStr">
        <is>
          <t>Transfers out of level 3</t>
        </is>
      </c>
      <c r="B45" s="5" t="n">
        <v>-30</v>
      </c>
      <c r="C45" s="5" t="n">
        <v>-12</v>
      </c>
    </row>
    <row r="46">
      <c r="A46" s="4" t="inlineStr">
        <is>
          <t>Ending balance</t>
        </is>
      </c>
      <c r="B46" s="5" t="n">
        <v>325</v>
      </c>
      <c r="C46" s="5" t="n">
        <v>241</v>
      </c>
    </row>
    <row r="47">
      <c r="A47" s="4" t="inlineStr">
        <is>
          <t>Liabilities</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5" t="n">
        <v>-75</v>
      </c>
      <c r="C49" s="5" t="n">
        <v>-78</v>
      </c>
    </row>
    <row r="50">
      <c r="A50" s="4" t="inlineStr">
        <is>
          <t>Net unrealized gains/(losses)</t>
        </is>
      </c>
      <c r="B50" s="5" t="n">
        <v>-10</v>
      </c>
      <c r="C50" s="5" t="n">
        <v>-19</v>
      </c>
    </row>
    <row r="51">
      <c r="A51" s="4" t="inlineStr">
        <is>
          <t>Purchases</t>
        </is>
      </c>
      <c r="B51" s="5" t="n">
        <v>23</v>
      </c>
      <c r="C51" s="5" t="n">
        <v>36</v>
      </c>
    </row>
    <row r="52">
      <c r="A52" s="4" t="inlineStr">
        <is>
          <t>Sales</t>
        </is>
      </c>
      <c r="B52" s="5" t="n">
        <v>-77</v>
      </c>
      <c r="C52" s="5" t="n">
        <v>-39</v>
      </c>
    </row>
    <row r="53">
      <c r="A53" s="4" t="inlineStr">
        <is>
          <t>Settlements</t>
        </is>
      </c>
      <c r="B53" s="5" t="n">
        <v>-1</v>
      </c>
      <c r="C53" s="5" t="n">
        <v>6</v>
      </c>
    </row>
    <row r="54">
      <c r="A54" s="4" t="inlineStr">
        <is>
          <t>Transfers into level 3</t>
        </is>
      </c>
      <c r="B54" s="5" t="n">
        <v>-7</v>
      </c>
      <c r="C54" s="5" t="n">
        <v>-22</v>
      </c>
    </row>
    <row r="55">
      <c r="A55" s="4" t="inlineStr">
        <is>
          <t>Transfers out of level 3</t>
        </is>
      </c>
      <c r="B55" s="5" t="n">
        <v>14</v>
      </c>
      <c r="C55" s="5" t="n">
        <v>21</v>
      </c>
    </row>
    <row r="56">
      <c r="A56" s="4" t="inlineStr">
        <is>
          <t>Ending balance</t>
        </is>
      </c>
      <c r="B56" s="6" t="n">
        <v>-133</v>
      </c>
      <c r="C56" s="6" t="n">
        <v>-9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16" customWidth="1" min="3" max="3"/>
  </cols>
  <sheetData>
    <row r="1">
      <c r="A1" s="1" t="inlineStr">
        <is>
          <t>Fair Value Hierarchy - Trading Cash Instruments, Additional Information (Detail) - USD ($) $ in Millions</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Interest income, Other principal transactions</t>
        </is>
      </c>
      <c r="C4" s="4" t="inlineStr">
        <is>
          <t xml:space="preserve"> </t>
        </is>
      </c>
    </row>
    <row r="5">
      <c r="A5" s="4" t="inlineStr">
        <is>
          <t>Fair Value, Liability, Recurring Basis, Still Held, Unrealized Gain (Loss), Statement of Income or Comprehensive Income [Extensible Enumeration]</t>
        </is>
      </c>
      <c r="B5" s="4" t="inlineStr">
        <is>
          <t>Interest income</t>
        </is>
      </c>
      <c r="C5" s="4" t="inlineStr">
        <is>
          <t>Interest income</t>
        </is>
      </c>
    </row>
    <row r="6">
      <c r="A6" s="4" t="inlineStr">
        <is>
          <t>Fair Value, Asset, Recurring Basis, Still Held, Unrealized Gain (Loss), Statement of Income or Comprehensive Income [Extensible Enumeration]</t>
        </is>
      </c>
      <c r="B6" s="4" t="inlineStr">
        <is>
          <t>Interest income, Other principal transactions</t>
        </is>
      </c>
      <c r="C6" s="4" t="inlineStr">
        <is>
          <t xml:space="preserve"> </t>
        </is>
      </c>
    </row>
    <row r="7">
      <c r="A7" s="4" t="inlineStr">
        <is>
          <t>Trading cash instruments, fair value disclosur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et realized gains/(losses)</t>
        </is>
      </c>
      <c r="B9" s="6" t="n">
        <v>20</v>
      </c>
      <c r="C9" s="6" t="n">
        <v>28</v>
      </c>
    </row>
    <row r="10">
      <c r="A10" s="4" t="inlineStr">
        <is>
          <t>Net realized gains / (losses) on assets</t>
        </is>
      </c>
      <c r="B10" s="5" t="n">
        <v>32</v>
      </c>
      <c r="C10" s="5" t="n">
        <v>35</v>
      </c>
    </row>
    <row r="11">
      <c r="A11" s="4" t="inlineStr">
        <is>
          <t>Net unrealized gains/(losses)</t>
        </is>
      </c>
      <c r="B11" s="5" t="n">
        <v>-12</v>
      </c>
      <c r="C11" s="5" t="n">
        <v>-7</v>
      </c>
    </row>
    <row r="12">
      <c r="A12" s="4" t="inlineStr">
        <is>
          <t>Trading cash instruments, fair value disclosure | Market mak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et realized gains/(losses)</t>
        </is>
      </c>
      <c r="B14" s="6" t="n">
        <v>-3</v>
      </c>
      <c r="C14" s="6" t="n">
        <v>3</v>
      </c>
    </row>
    <row r="15">
      <c r="A15" s="4" t="inlineStr">
        <is>
          <t>Fair Value, Asset, Recurring Basis, Unobservable Input Reconciliation, Gain (Loss), Statement of Income or Comprehensive Income [Extensible Enumeration]</t>
        </is>
      </c>
      <c r="B15" s="4" t="inlineStr">
        <is>
          <t>Interest income</t>
        </is>
      </c>
      <c r="C15" s="4" t="inlineStr">
        <is>
          <t>Interest income</t>
        </is>
      </c>
    </row>
    <row r="16">
      <c r="A16" s="4" t="inlineStr">
        <is>
          <t>Trading cash instruments, fair value disclosure | Interest incom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et realized gains/(losses)</t>
        </is>
      </c>
      <c r="B18" s="6" t="n">
        <v>23</v>
      </c>
      <c r="C18" s="6" t="n">
        <v>25</v>
      </c>
    </row>
    <row r="19">
      <c r="A19" s="4" t="inlineStr">
        <is>
          <t>Fair Value, Asset, Recurring Basis, Unobservable Input Reconciliation, Gain (Loss), Statement of Income or Comprehensive Income [Extensible Enumeration]</t>
        </is>
      </c>
      <c r="B19" s="4" t="inlineStr">
        <is>
          <t>Interest income</t>
        </is>
      </c>
      <c r="C19" s="4" t="inlineStr">
        <is>
          <t>Interest income</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air Value of Derivatives by Level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financial assets at fair value</t>
        </is>
      </c>
      <c r="B3" s="6" t="n">
        <v>954892</v>
      </c>
      <c r="C3" s="6" t="n">
        <v>907669</v>
      </c>
    </row>
    <row r="4">
      <c r="A4" s="4" t="inlineStr">
        <is>
          <t>Total financial liabilities at fair value</t>
        </is>
      </c>
      <c r="B4" s="5" t="n">
        <v>-743785</v>
      </c>
      <c r="C4" s="5" t="n">
        <v>-699661</v>
      </c>
    </row>
    <row r="5">
      <c r="A5" s="4" t="inlineStr">
        <is>
          <t>Fair value included in financial instruments</t>
        </is>
      </c>
      <c r="B5" s="5" t="n">
        <v>-233188</v>
      </c>
      <c r="C5" s="5" t="n">
        <v>-202555</v>
      </c>
    </row>
    <row r="6">
      <c r="A6" s="4" t="inlineStr">
        <is>
          <t>Level 1</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financial assets at fair value</t>
        </is>
      </c>
      <c r="B8" s="5" t="n">
        <v>453241</v>
      </c>
      <c r="C8" s="5" t="n">
        <v>436298</v>
      </c>
    </row>
    <row r="9">
      <c r="A9" s="4" t="inlineStr">
        <is>
          <t>Total financial liabilities at fair value</t>
        </is>
      </c>
      <c r="B9" s="5" t="n">
        <v>-125800</v>
      </c>
      <c r="C9" s="5" t="n">
        <v>-100350</v>
      </c>
    </row>
    <row r="10">
      <c r="A10" s="4" t="inlineStr">
        <is>
          <t>Level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financial assets at fair value</t>
        </is>
      </c>
      <c r="B12" s="5" t="n">
        <v>521624</v>
      </c>
      <c r="C12" s="5" t="n">
        <v>497514</v>
      </c>
    </row>
    <row r="13">
      <c r="A13" s="4" t="inlineStr">
        <is>
          <t>Total financial liabilities at fair value</t>
        </is>
      </c>
      <c r="B13" s="5" t="n">
        <v>-627746</v>
      </c>
      <c r="C13" s="5" t="n">
        <v>-611340</v>
      </c>
    </row>
    <row r="14">
      <c r="A14" s="4" t="inlineStr">
        <is>
          <t>Level 3</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financial assets at fair value</t>
        </is>
      </c>
      <c r="B16" s="5" t="n">
        <v>21258</v>
      </c>
      <c r="C16" s="5" t="n">
        <v>20358</v>
      </c>
    </row>
    <row r="17">
      <c r="A17" s="4" t="inlineStr">
        <is>
          <t>Total financial liabilities at fair value</t>
        </is>
      </c>
      <c r="B17" s="5" t="n">
        <v>-25595</v>
      </c>
      <c r="C17" s="5" t="n">
        <v>-25721</v>
      </c>
    </row>
    <row r="18">
      <c r="A18" s="4" t="inlineStr">
        <is>
          <t>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financial assets at fair value</t>
        </is>
      </c>
      <c r="B20" s="5" t="n">
        <v>92261</v>
      </c>
      <c r="C20" s="5" t="n">
        <v>96387</v>
      </c>
    </row>
    <row r="21">
      <c r="A21" s="4" t="inlineStr">
        <is>
          <t>Fair value included in financial instruments</t>
        </is>
      </c>
      <c r="B21" s="5" t="n">
        <v>48846</v>
      </c>
      <c r="C21" s="5" t="n">
        <v>47339</v>
      </c>
    </row>
    <row r="22">
      <c r="A22" s="4" t="inlineStr">
        <is>
          <t>Total financial liabilities at fair value</t>
        </is>
      </c>
      <c r="B22" s="5" t="n">
        <v>-108954</v>
      </c>
      <c r="C22" s="5" t="n">
        <v>-112730</v>
      </c>
    </row>
    <row r="23">
      <c r="A23" s="4" t="inlineStr">
        <is>
          <t>Fair value included in financial instruments</t>
        </is>
      </c>
      <c r="B23" s="5" t="n">
        <v>-73598</v>
      </c>
      <c r="C23" s="5" t="n">
        <v>-74980</v>
      </c>
    </row>
    <row r="24">
      <c r="A24" s="4" t="inlineStr">
        <is>
          <t>Derivatives | Gross fair valu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financial assets at fair value</t>
        </is>
      </c>
      <c r="B26" s="5" t="n">
        <v>343152</v>
      </c>
      <c r="C26" s="5" t="n">
        <v>376352</v>
      </c>
    </row>
    <row r="27">
      <c r="A27" s="4" t="inlineStr">
        <is>
          <t>Total financial liabilities at fair value</t>
        </is>
      </c>
      <c r="B27" s="5" t="n">
        <v>-359845</v>
      </c>
      <c r="C27" s="5" t="n">
        <v>-392695</v>
      </c>
    </row>
    <row r="28">
      <c r="A28" s="4" t="inlineStr">
        <is>
          <t>Derivatives | Interest rat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financial assets at fair value</t>
        </is>
      </c>
      <c r="B30" s="5" t="n">
        <v>154543</v>
      </c>
      <c r="C30" s="5" t="n">
        <v>156736</v>
      </c>
    </row>
    <row r="31">
      <c r="A31" s="4" t="inlineStr">
        <is>
          <t>Total financial liabilities at fair value</t>
        </is>
      </c>
      <c r="B31" s="5" t="n">
        <v>-118950</v>
      </c>
      <c r="C31" s="5" t="n">
        <v>-125019</v>
      </c>
    </row>
    <row r="32">
      <c r="A32" s="4" t="inlineStr">
        <is>
          <t>Derivatives | Credi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financial assets at fair value</t>
        </is>
      </c>
      <c r="B34" s="5" t="n">
        <v>13151</v>
      </c>
      <c r="C34" s="5" t="n">
        <v>11437</v>
      </c>
    </row>
    <row r="35">
      <c r="A35" s="4" t="inlineStr">
        <is>
          <t>Total financial liabilities at fair value</t>
        </is>
      </c>
      <c r="B35" s="5" t="n">
        <v>-11324</v>
      </c>
      <c r="C35" s="5" t="n">
        <v>-10030</v>
      </c>
    </row>
    <row r="36">
      <c r="A36" s="4" t="inlineStr">
        <is>
          <t>Derivatives | Currenci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financial assets at fair value</t>
        </is>
      </c>
      <c r="B38" s="5" t="n">
        <v>78153</v>
      </c>
      <c r="C38" s="5" t="n">
        <v>114674</v>
      </c>
    </row>
    <row r="39">
      <c r="A39" s="4" t="inlineStr">
        <is>
          <t>Total financial liabilities at fair value</t>
        </is>
      </c>
      <c r="B39" s="5" t="n">
        <v>-82288</v>
      </c>
      <c r="C39" s="5" t="n">
        <v>-114615</v>
      </c>
    </row>
    <row r="40">
      <c r="A40" s="4" t="inlineStr">
        <is>
          <t>Derivatives | Commoditi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financial assets at fair value</t>
        </is>
      </c>
      <c r="B42" s="5" t="n">
        <v>13737</v>
      </c>
      <c r="C42" s="5" t="n">
        <v>13326</v>
      </c>
    </row>
    <row r="43">
      <c r="A43" s="4" t="inlineStr">
        <is>
          <t>Total financial liabilities at fair value</t>
        </is>
      </c>
      <c r="B43" s="5" t="n">
        <v>-15329</v>
      </c>
      <c r="C43" s="5" t="n">
        <v>-14525</v>
      </c>
    </row>
    <row r="44">
      <c r="A44" s="4" t="inlineStr">
        <is>
          <t>Derivatives | Equiti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financial assets at fair value</t>
        </is>
      </c>
      <c r="B46" s="5" t="n">
        <v>83568</v>
      </c>
      <c r="C46" s="5" t="n">
        <v>80179</v>
      </c>
    </row>
    <row r="47">
      <c r="A47" s="4" t="inlineStr">
        <is>
          <t>Total financial liabilities at fair value</t>
        </is>
      </c>
      <c r="B47" s="5" t="n">
        <v>-131954</v>
      </c>
      <c r="C47" s="5" t="n">
        <v>-128506</v>
      </c>
    </row>
    <row r="48">
      <c r="A48" s="4" t="inlineStr">
        <is>
          <t>Derivatives | Counterparty netting in level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financial assets at fair value</t>
        </is>
      </c>
      <c r="B50" s="5" t="n">
        <v>-250891</v>
      </c>
      <c r="C50" s="5" t="n">
        <v>-279965</v>
      </c>
    </row>
    <row r="51">
      <c r="A51" s="4" t="inlineStr">
        <is>
          <t>Total financial liabilities at fair value</t>
        </is>
      </c>
      <c r="B51" s="5" t="n">
        <v>250891</v>
      </c>
      <c r="C51" s="5" t="n">
        <v>279965</v>
      </c>
    </row>
    <row r="52">
      <c r="A52" s="4" t="inlineStr">
        <is>
          <t>Derivatives | Cross-level counterparty nett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financial assets at fair value</t>
        </is>
      </c>
      <c r="B54" s="5" t="n">
        <v>-883</v>
      </c>
      <c r="C54" s="5" t="n">
        <v>-947</v>
      </c>
    </row>
    <row r="55">
      <c r="A55" s="4" t="inlineStr">
        <is>
          <t>Total financial liabilities at fair value</t>
        </is>
      </c>
      <c r="B55" s="5" t="n">
        <v>883</v>
      </c>
      <c r="C55" s="5" t="n">
        <v>947</v>
      </c>
    </row>
    <row r="56">
      <c r="A56" s="4" t="inlineStr">
        <is>
          <t>Derivatives | Cash collateral netting</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Cash collateral netting</t>
        </is>
      </c>
      <c r="B58" s="5" t="n">
        <v>-42532</v>
      </c>
      <c r="C58" s="5" t="n">
        <v>-48101</v>
      </c>
    </row>
    <row r="59">
      <c r="A59" s="4" t="inlineStr">
        <is>
          <t>Cash collateral netting</t>
        </is>
      </c>
      <c r="B59" s="5" t="n">
        <v>34473</v>
      </c>
      <c r="C59" s="5" t="n">
        <v>36803</v>
      </c>
    </row>
    <row r="60">
      <c r="A60" s="4" t="inlineStr">
        <is>
          <t>Derivatives | Level 1</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Total financial assets at fair value</t>
        </is>
      </c>
      <c r="B62" s="5" t="n">
        <v>114</v>
      </c>
      <c r="C62" s="5" t="n">
        <v>238</v>
      </c>
    </row>
    <row r="63">
      <c r="A63" s="4" t="inlineStr">
        <is>
          <t>Total financial liabilities at fair value</t>
        </is>
      </c>
      <c r="B63" s="5" t="n">
        <v>-86</v>
      </c>
      <c r="C63" s="5" t="n">
        <v>-100</v>
      </c>
    </row>
    <row r="64">
      <c r="A64" s="4" t="inlineStr">
        <is>
          <t>Derivatives | Level 1 | Gross fair value</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financial assets at fair value</t>
        </is>
      </c>
      <c r="B66" s="5" t="n">
        <v>114</v>
      </c>
      <c r="C66" s="5" t="n">
        <v>238</v>
      </c>
    </row>
    <row r="67">
      <c r="A67" s="4" t="inlineStr">
        <is>
          <t>Total financial liabilities at fair value</t>
        </is>
      </c>
      <c r="B67" s="5" t="n">
        <v>-86</v>
      </c>
      <c r="C67" s="5" t="n">
        <v>-100</v>
      </c>
    </row>
    <row r="68">
      <c r="A68" s="4" t="inlineStr">
        <is>
          <t>Derivatives | Level 1 | Interest rate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Total financial assets at fair value</t>
        </is>
      </c>
      <c r="B70" s="5" t="n">
        <v>85</v>
      </c>
      <c r="C70" s="5" t="n">
        <v>102</v>
      </c>
    </row>
    <row r="71">
      <c r="A71" s="4" t="inlineStr">
        <is>
          <t>Total financial liabilities at fair value</t>
        </is>
      </c>
      <c r="B71" s="5" t="n">
        <v>-78</v>
      </c>
      <c r="C71" s="5" t="n">
        <v>-92</v>
      </c>
    </row>
    <row r="72">
      <c r="A72" s="4" t="inlineStr">
        <is>
          <t>Derivatives | Level 1 | Credit</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Total financial assets at fair value</t>
        </is>
      </c>
      <c r="B74" s="5" t="n">
        <v>0</v>
      </c>
      <c r="C74" s="5" t="n">
        <v>0</v>
      </c>
    </row>
    <row r="75">
      <c r="A75" s="4" t="inlineStr">
        <is>
          <t>Total financial liabilities at fair value</t>
        </is>
      </c>
      <c r="B75" s="5" t="n">
        <v>0</v>
      </c>
      <c r="C75" s="5" t="n">
        <v>0</v>
      </c>
    </row>
    <row r="76">
      <c r="A76" s="4" t="inlineStr">
        <is>
          <t>Derivatives | Level 1 | Currenci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Total financial assets at fair value</t>
        </is>
      </c>
      <c r="B78" s="5" t="n">
        <v>0</v>
      </c>
      <c r="C78" s="5" t="n">
        <v>0</v>
      </c>
    </row>
    <row r="79">
      <c r="A79" s="4" t="inlineStr">
        <is>
          <t>Total financial liabilities at fair value</t>
        </is>
      </c>
      <c r="B79" s="5" t="n">
        <v>0</v>
      </c>
      <c r="C79" s="5" t="n">
        <v>0</v>
      </c>
    </row>
    <row r="80">
      <c r="A80" s="4" t="inlineStr">
        <is>
          <t>Derivatives | Level 1 | Commoditi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Total financial assets at fair value</t>
        </is>
      </c>
      <c r="B82" s="5" t="n">
        <v>0</v>
      </c>
      <c r="C82" s="5" t="n">
        <v>0</v>
      </c>
    </row>
    <row r="83">
      <c r="A83" s="4" t="inlineStr">
        <is>
          <t>Total financial liabilities at fair value</t>
        </is>
      </c>
      <c r="B83" s="5" t="n">
        <v>0</v>
      </c>
      <c r="C83" s="5" t="n">
        <v>0</v>
      </c>
    </row>
    <row r="84">
      <c r="A84" s="4" t="inlineStr">
        <is>
          <t>Derivatives | Level 1 | Equitie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Total financial assets at fair value</t>
        </is>
      </c>
      <c r="B86" s="5" t="n">
        <v>29</v>
      </c>
      <c r="C86" s="5" t="n">
        <v>136</v>
      </c>
    </row>
    <row r="87">
      <c r="A87" s="4" t="inlineStr">
        <is>
          <t>Total financial liabilities at fair value</t>
        </is>
      </c>
      <c r="B87" s="5" t="n">
        <v>-8</v>
      </c>
      <c r="C87" s="5" t="n">
        <v>-8</v>
      </c>
    </row>
    <row r="88">
      <c r="A88" s="4" t="inlineStr">
        <is>
          <t>Derivatives | Level 1 | Counterparty netting in level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Total financial assets at fair value</t>
        </is>
      </c>
      <c r="B90" s="5" t="n">
        <v>0</v>
      </c>
      <c r="C90" s="5" t="n">
        <v>0</v>
      </c>
    </row>
    <row r="91">
      <c r="A91" s="4" t="inlineStr">
        <is>
          <t>Total financial liabilities at fair value</t>
        </is>
      </c>
      <c r="B91" s="5" t="n">
        <v>0</v>
      </c>
      <c r="C91" s="5" t="n">
        <v>0</v>
      </c>
    </row>
    <row r="92">
      <c r="A92" s="4" t="inlineStr">
        <is>
          <t>Derivatives | Level 2</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Total financial assets at fair value</t>
        </is>
      </c>
      <c r="B94" s="5" t="n">
        <v>87306</v>
      </c>
      <c r="C94" s="5" t="n">
        <v>92023</v>
      </c>
    </row>
    <row r="95">
      <c r="A95" s="4" t="inlineStr">
        <is>
          <t>Total financial liabilities at fair value</t>
        </is>
      </c>
      <c r="B95" s="5" t="n">
        <v>-105182</v>
      </c>
      <c r="C95" s="5" t="n">
        <v>-109329</v>
      </c>
    </row>
    <row r="96">
      <c r="A96" s="4" t="inlineStr">
        <is>
          <t>Derivatives | Level 2 | Gross fair value</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Total financial assets at fair value</t>
        </is>
      </c>
      <c r="B98" s="5" t="n">
        <v>337384</v>
      </c>
      <c r="C98" s="5" t="n">
        <v>371238</v>
      </c>
    </row>
    <row r="99">
      <c r="A99" s="4" t="inlineStr">
        <is>
          <t>Total financial liabilities at fair value</t>
        </is>
      </c>
      <c r="B99" s="5" t="n">
        <v>-355260</v>
      </c>
      <c r="C99" s="5" t="n">
        <v>-388544</v>
      </c>
    </row>
    <row r="100">
      <c r="A100" s="4" t="inlineStr">
        <is>
          <t>Derivatives | Level 2 | Interest rat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Total financial assets at fair value</t>
        </is>
      </c>
      <c r="B102" s="5" t="n">
        <v>153679</v>
      </c>
      <c r="C102" s="5" t="n">
        <v>156054</v>
      </c>
    </row>
    <row r="103">
      <c r="A103" s="4" t="inlineStr">
        <is>
          <t>Total financial liabilities at fair value</t>
        </is>
      </c>
      <c r="B103" s="5" t="n">
        <v>-118164</v>
      </c>
      <c r="C103" s="5" t="n">
        <v>-124235</v>
      </c>
    </row>
    <row r="104">
      <c r="A104" s="4" t="inlineStr">
        <is>
          <t>Derivatives | Level 2 | Credit</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Total financial assets at fair value</t>
        </is>
      </c>
      <c r="B106" s="5" t="n">
        <v>10812</v>
      </c>
      <c r="C106" s="5" t="n">
        <v>9249</v>
      </c>
    </row>
    <row r="107">
      <c r="A107" s="4" t="inlineStr">
        <is>
          <t>Total financial liabilities at fair value</t>
        </is>
      </c>
      <c r="B107" s="5" t="n">
        <v>-10344</v>
      </c>
      <c r="C107" s="5" t="n">
        <v>-9060</v>
      </c>
    </row>
    <row r="108">
      <c r="A108" s="4" t="inlineStr">
        <is>
          <t>Derivatives | Level 2 | Currencie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Total financial assets at fair value</t>
        </is>
      </c>
      <c r="B110" s="5" t="n">
        <v>77963</v>
      </c>
      <c r="C110" s="5" t="n">
        <v>114500</v>
      </c>
    </row>
    <row r="111">
      <c r="A111" s="4" t="inlineStr">
        <is>
          <t>Total financial liabilities at fair value</t>
        </is>
      </c>
      <c r="B111" s="5" t="n">
        <v>-82215</v>
      </c>
      <c r="C111" s="5" t="n">
        <v>-114488</v>
      </c>
    </row>
    <row r="112">
      <c r="A112" s="4" t="inlineStr">
        <is>
          <t>Derivatives | Level 2 | Commoditie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Total financial assets at fair value</t>
        </is>
      </c>
      <c r="B114" s="5" t="n">
        <v>12197</v>
      </c>
      <c r="C114" s="5" t="n">
        <v>12134</v>
      </c>
    </row>
    <row r="115">
      <c r="A115" s="4" t="inlineStr">
        <is>
          <t>Total financial liabilities at fair value</t>
        </is>
      </c>
      <c r="B115" s="5" t="n">
        <v>-14600</v>
      </c>
      <c r="C115" s="5" t="n">
        <v>-14111</v>
      </c>
    </row>
    <row r="116">
      <c r="A116" s="4" t="inlineStr">
        <is>
          <t>Derivatives | Level 2 | Equitie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Total financial assets at fair value</t>
        </is>
      </c>
      <c r="B118" s="5" t="n">
        <v>82733</v>
      </c>
      <c r="C118" s="5" t="n">
        <v>79301</v>
      </c>
    </row>
    <row r="119">
      <c r="A119" s="4" t="inlineStr">
        <is>
          <t>Total financial liabilities at fair value</t>
        </is>
      </c>
      <c r="B119" s="5" t="n">
        <v>-129937</v>
      </c>
      <c r="C119" s="5" t="n">
        <v>-126650</v>
      </c>
    </row>
    <row r="120">
      <c r="A120" s="4" t="inlineStr">
        <is>
          <t>Derivatives | Level 2 | Counterparty netting in level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Total financial assets at fair value</t>
        </is>
      </c>
      <c r="B122" s="5" t="n">
        <v>-250078</v>
      </c>
      <c r="C122" s="5" t="n">
        <v>-279215</v>
      </c>
    </row>
    <row r="123">
      <c r="A123" s="4" t="inlineStr">
        <is>
          <t>Total financial liabilities at fair value</t>
        </is>
      </c>
      <c r="B123" s="5" t="n">
        <v>250078</v>
      </c>
      <c r="C123" s="5" t="n">
        <v>279215</v>
      </c>
    </row>
    <row r="124">
      <c r="A124" s="4" t="inlineStr">
        <is>
          <t>Derivatives | Level 3</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Total financial assets at fair value</t>
        </is>
      </c>
      <c r="B126" s="5" t="n">
        <v>4841</v>
      </c>
      <c r="C126" s="5" t="n">
        <v>4126</v>
      </c>
    </row>
    <row r="127">
      <c r="A127" s="4" t="inlineStr">
        <is>
          <t>Total financial liabilities at fair value</t>
        </is>
      </c>
      <c r="B127" s="5" t="n">
        <v>-3686</v>
      </c>
      <c r="C127" s="5" t="n">
        <v>-3301</v>
      </c>
    </row>
    <row r="128">
      <c r="A128" s="4" t="inlineStr">
        <is>
          <t>Derivatives | Level 3 | Gross fair value</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Total financial assets at fair value</t>
        </is>
      </c>
      <c r="B130" s="5" t="n">
        <v>5654</v>
      </c>
      <c r="C130" s="5" t="n">
        <v>4876</v>
      </c>
    </row>
    <row r="131">
      <c r="A131" s="4" t="inlineStr">
        <is>
          <t>Total financial liabilities at fair value</t>
        </is>
      </c>
      <c r="B131" s="5" t="n">
        <v>-4499</v>
      </c>
      <c r="C131" s="5" t="n">
        <v>-4051</v>
      </c>
    </row>
    <row r="132">
      <c r="A132" s="4" t="inlineStr">
        <is>
          <t>Derivatives | Level 3 | Interest rates</t>
        </is>
      </c>
      <c r="B132" s="4" t="inlineStr">
        <is>
          <t xml:space="preserve"> </t>
        </is>
      </c>
      <c r="C132" s="4" t="inlineStr">
        <is>
          <t xml:space="preserve"> </t>
        </is>
      </c>
    </row>
    <row r="133">
      <c r="A133" s="3" t="inlineStr">
        <is>
          <t>Derivative [Line Items]</t>
        </is>
      </c>
      <c r="B133" s="4" t="inlineStr">
        <is>
          <t xml:space="preserve"> </t>
        </is>
      </c>
      <c r="C133" s="4" t="inlineStr">
        <is>
          <t xml:space="preserve"> </t>
        </is>
      </c>
    </row>
    <row r="134">
      <c r="A134" s="4" t="inlineStr">
        <is>
          <t>Total financial assets at fair value</t>
        </is>
      </c>
      <c r="B134" s="5" t="n">
        <v>779</v>
      </c>
      <c r="C134" s="5" t="n">
        <v>580</v>
      </c>
    </row>
    <row r="135">
      <c r="A135" s="4" t="inlineStr">
        <is>
          <t>Total financial liabilities at fair value</t>
        </is>
      </c>
      <c r="B135" s="5" t="n">
        <v>-708</v>
      </c>
      <c r="C135" s="5" t="n">
        <v>-692</v>
      </c>
    </row>
    <row r="136">
      <c r="A136" s="4" t="inlineStr">
        <is>
          <t>Derivatives | Level 3 | Credit</t>
        </is>
      </c>
      <c r="B136" s="4" t="inlineStr">
        <is>
          <t xml:space="preserve"> </t>
        </is>
      </c>
      <c r="C136" s="4" t="inlineStr">
        <is>
          <t xml:space="preserve"> </t>
        </is>
      </c>
    </row>
    <row r="137">
      <c r="A137" s="3" t="inlineStr">
        <is>
          <t>Derivative [Line Items]</t>
        </is>
      </c>
      <c r="B137" s="4" t="inlineStr">
        <is>
          <t xml:space="preserve"> </t>
        </is>
      </c>
      <c r="C137" s="4" t="inlineStr">
        <is>
          <t xml:space="preserve"> </t>
        </is>
      </c>
    </row>
    <row r="138">
      <c r="A138" s="4" t="inlineStr">
        <is>
          <t>Total financial assets at fair value</t>
        </is>
      </c>
      <c r="B138" s="5" t="n">
        <v>2339</v>
      </c>
      <c r="C138" s="5" t="n">
        <v>2188</v>
      </c>
    </row>
    <row r="139">
      <c r="A139" s="4" t="inlineStr">
        <is>
          <t>Total financial liabilities at fair value</t>
        </is>
      </c>
      <c r="B139" s="5" t="n">
        <v>-980</v>
      </c>
      <c r="C139" s="5" t="n">
        <v>-970</v>
      </c>
    </row>
    <row r="140">
      <c r="A140" s="4" t="inlineStr">
        <is>
          <t>Derivatives | Level 3 | Currencie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Total financial assets at fair value</t>
        </is>
      </c>
      <c r="B142" s="5" t="n">
        <v>190</v>
      </c>
      <c r="C142" s="5" t="n">
        <v>174</v>
      </c>
    </row>
    <row r="143">
      <c r="A143" s="4" t="inlineStr">
        <is>
          <t>Total financial liabilities at fair value</t>
        </is>
      </c>
      <c r="B143" s="5" t="n">
        <v>-73</v>
      </c>
      <c r="C143" s="5" t="n">
        <v>-127</v>
      </c>
    </row>
    <row r="144">
      <c r="A144" s="4" t="inlineStr">
        <is>
          <t>Derivatives | Level 3 | Commodities</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Total financial assets at fair value</t>
        </is>
      </c>
      <c r="B146" s="5" t="n">
        <v>1540</v>
      </c>
      <c r="C146" s="5" t="n">
        <v>1192</v>
      </c>
    </row>
    <row r="147">
      <c r="A147" s="4" t="inlineStr">
        <is>
          <t>Total financial liabilities at fair value</t>
        </is>
      </c>
      <c r="B147" s="5" t="n">
        <v>-729</v>
      </c>
      <c r="C147" s="5" t="n">
        <v>-414</v>
      </c>
    </row>
    <row r="148">
      <c r="A148" s="4" t="inlineStr">
        <is>
          <t>Derivatives | Level 3 | Equities</t>
        </is>
      </c>
      <c r="B148" s="4" t="inlineStr">
        <is>
          <t xml:space="preserve"> </t>
        </is>
      </c>
      <c r="C148" s="4" t="inlineStr">
        <is>
          <t xml:space="preserve"> </t>
        </is>
      </c>
    </row>
    <row r="149">
      <c r="A149" s="3" t="inlineStr">
        <is>
          <t>Derivative [Line Items]</t>
        </is>
      </c>
      <c r="B149" s="4" t="inlineStr">
        <is>
          <t xml:space="preserve"> </t>
        </is>
      </c>
      <c r="C149" s="4" t="inlineStr">
        <is>
          <t xml:space="preserve"> </t>
        </is>
      </c>
    </row>
    <row r="150">
      <c r="A150" s="4" t="inlineStr">
        <is>
          <t>Total financial assets at fair value</t>
        </is>
      </c>
      <c r="B150" s="5" t="n">
        <v>806</v>
      </c>
      <c r="C150" s="5" t="n">
        <v>742</v>
      </c>
    </row>
    <row r="151">
      <c r="A151" s="4" t="inlineStr">
        <is>
          <t>Total financial liabilities at fair value</t>
        </is>
      </c>
      <c r="B151" s="5" t="n">
        <v>-2009</v>
      </c>
      <c r="C151" s="5" t="n">
        <v>-1848</v>
      </c>
    </row>
    <row r="152">
      <c r="A152" s="4" t="inlineStr">
        <is>
          <t>Derivatives | Level 3 | Counterparty netting in levels</t>
        </is>
      </c>
      <c r="B152" s="4" t="inlineStr">
        <is>
          <t xml:space="preserve"> </t>
        </is>
      </c>
      <c r="C152" s="4" t="inlineStr">
        <is>
          <t xml:space="preserve"> </t>
        </is>
      </c>
    </row>
    <row r="153">
      <c r="A153" s="3" t="inlineStr">
        <is>
          <t>Derivative [Line Items]</t>
        </is>
      </c>
      <c r="B153" s="4" t="inlineStr">
        <is>
          <t xml:space="preserve"> </t>
        </is>
      </c>
      <c r="C153" s="4" t="inlineStr">
        <is>
          <t xml:space="preserve"> </t>
        </is>
      </c>
    </row>
    <row r="154">
      <c r="A154" s="4" t="inlineStr">
        <is>
          <t>Total financial assets at fair value</t>
        </is>
      </c>
      <c r="B154" s="5" t="n">
        <v>-813</v>
      </c>
      <c r="C154" s="5" t="n">
        <v>-750</v>
      </c>
    </row>
    <row r="155">
      <c r="A155" s="4" t="inlineStr">
        <is>
          <t>Total financial liabilities at fair value</t>
        </is>
      </c>
      <c r="B155" s="6" t="n">
        <v>813</v>
      </c>
      <c r="C155" s="6" t="n">
        <v>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4738</v>
      </c>
      <c r="C4" s="6" t="n">
        <v>4132</v>
      </c>
    </row>
    <row r="5">
      <c r="A5" s="3" t="inlineStr">
        <is>
          <t>Adjustments to reconcile net earnings to net cash used for operating activities:</t>
        </is>
      </c>
      <c r="B5" s="4" t="inlineStr">
        <is>
          <t xml:space="preserve"> </t>
        </is>
      </c>
      <c r="C5" s="4" t="inlineStr">
        <is>
          <t xml:space="preserve"> </t>
        </is>
      </c>
    </row>
    <row r="6">
      <c r="A6" s="4" t="inlineStr">
        <is>
          <t>Depreciation and amortization</t>
        </is>
      </c>
      <c r="B6" s="5" t="n">
        <v>506</v>
      </c>
      <c r="C6" s="5" t="n">
        <v>627</v>
      </c>
    </row>
    <row r="7">
      <c r="A7" s="4" t="inlineStr">
        <is>
          <t>Deferred income taxes</t>
        </is>
      </c>
      <c r="B7" s="5" t="n">
        <v>154</v>
      </c>
      <c r="C7" s="5" t="n">
        <v>60</v>
      </c>
    </row>
    <row r="8">
      <c r="A8" s="4" t="inlineStr">
        <is>
          <t>Share-based compensation</t>
        </is>
      </c>
      <c r="B8" s="5" t="n">
        <v>2417</v>
      </c>
      <c r="C8" s="5" t="n">
        <v>1844</v>
      </c>
    </row>
    <row r="9">
      <c r="A9" s="4" t="inlineStr">
        <is>
          <t>Provision for credit losses</t>
        </is>
      </c>
      <c r="B9" s="5" t="n">
        <v>287</v>
      </c>
      <c r="C9" s="5" t="n">
        <v>318</v>
      </c>
    </row>
    <row r="10">
      <c r="A10" s="3" t="inlineStr">
        <is>
          <t>Changes in operating assets and liabilities:</t>
        </is>
      </c>
      <c r="B10" s="4" t="inlineStr">
        <is>
          <t xml:space="preserve"> </t>
        </is>
      </c>
      <c r="C10" s="4" t="inlineStr">
        <is>
          <t xml:space="preserve"> </t>
        </is>
      </c>
    </row>
    <row r="11">
      <c r="A11" s="4" t="inlineStr">
        <is>
          <t>Customer and other receivables and payables, net</t>
        </is>
      </c>
      <c r="B11" s="5" t="n">
        <v>-907</v>
      </c>
      <c r="C11" s="5" t="n">
        <v>-1807</v>
      </c>
    </row>
    <row r="12">
      <c r="A12" s="4" t="inlineStr">
        <is>
          <t>Collateralized transactions (excluding other secured financings), net</t>
        </is>
      </c>
      <c r="B12" s="5" t="n">
        <v>-48685</v>
      </c>
      <c r="C12" s="5" t="n">
        <v>-236</v>
      </c>
    </row>
    <row r="13">
      <c r="A13" s="4" t="inlineStr">
        <is>
          <t>Trading assets</t>
        </is>
      </c>
      <c r="B13" s="5" t="n">
        <v>-21266</v>
      </c>
      <c r="C13" s="5" t="n">
        <v>-30120</v>
      </c>
    </row>
    <row r="14">
      <c r="A14" s="4" t="inlineStr">
        <is>
          <t>Trading liabilities</t>
        </is>
      </c>
      <c r="B14" s="5" t="n">
        <v>29640</v>
      </c>
      <c r="C14" s="5" t="n">
        <v>800</v>
      </c>
    </row>
    <row r="15">
      <c r="A15" s="4" t="inlineStr">
        <is>
          <t>Loans held for sale, net</t>
        </is>
      </c>
      <c r="B15" s="5" t="n">
        <v>-501</v>
      </c>
      <c r="C15" s="5" t="n">
        <v>-301</v>
      </c>
    </row>
    <row r="16">
      <c r="A16" s="4" t="inlineStr">
        <is>
          <t>Other, net</t>
        </is>
      </c>
      <c r="B16" s="5" t="n">
        <v>-3613</v>
      </c>
      <c r="C16" s="5" t="n">
        <v>-3355</v>
      </c>
    </row>
    <row r="17">
      <c r="A17" s="4" t="inlineStr">
        <is>
          <t>Net cash used for operating activities</t>
        </is>
      </c>
      <c r="B17" s="5" t="n">
        <v>-37230</v>
      </c>
      <c r="C17" s="5" t="n">
        <v>-28038</v>
      </c>
    </row>
    <row r="18">
      <c r="A18" s="3" t="inlineStr">
        <is>
          <t>Cash flows from investing activities</t>
        </is>
      </c>
      <c r="B18" s="4" t="inlineStr">
        <is>
          <t xml:space="preserve"> </t>
        </is>
      </c>
      <c r="C18" s="4" t="inlineStr">
        <is>
          <t xml:space="preserve"> </t>
        </is>
      </c>
    </row>
    <row r="19">
      <c r="A19" s="4" t="inlineStr">
        <is>
          <t>Purchase of property, leasehold improvements and equipment</t>
        </is>
      </c>
      <c r="B19" s="5" t="n">
        <v>-499</v>
      </c>
      <c r="C19" s="5" t="n">
        <v>-497</v>
      </c>
    </row>
    <row r="20">
      <c r="A20" s="4" t="inlineStr">
        <is>
          <t>Proceeds from sales of property, leasehold improvements and equipment</t>
        </is>
      </c>
      <c r="B20" s="5" t="n">
        <v>145</v>
      </c>
      <c r="C20" s="5" t="n">
        <v>399</v>
      </c>
    </row>
    <row r="21">
      <c r="A21" s="4" t="inlineStr">
        <is>
          <t>Net cash received from business dispositions</t>
        </is>
      </c>
      <c r="B21" s="5" t="n">
        <v>0</v>
      </c>
      <c r="C21" s="5" t="n">
        <v>3622</v>
      </c>
    </row>
    <row r="22">
      <c r="A22" s="3" t="inlineStr">
        <is>
          <t>Available-for-sale securities:</t>
        </is>
      </c>
      <c r="B22" s="4" t="inlineStr">
        <is>
          <t xml:space="preserve"> </t>
        </is>
      </c>
      <c r="C22" s="4" t="inlineStr">
        <is>
          <t xml:space="preserve"> </t>
        </is>
      </c>
    </row>
    <row r="23">
      <c r="A23" s="4" t="inlineStr">
        <is>
          <t>Purchases</t>
        </is>
      </c>
      <c r="B23" s="5" t="n">
        <v>-32532</v>
      </c>
      <c r="C23" s="5" t="n">
        <v>-16850</v>
      </c>
    </row>
    <row r="24">
      <c r="A24" s="4" t="inlineStr">
        <is>
          <t>Proceeds from sales</t>
        </is>
      </c>
      <c r="B24" s="5" t="n">
        <v>22889</v>
      </c>
      <c r="C24" s="5" t="n">
        <v>3020</v>
      </c>
    </row>
    <row r="25">
      <c r="A25" s="4" t="inlineStr">
        <is>
          <t>Proceeds from paydowns and maturities</t>
        </is>
      </c>
      <c r="B25" s="5" t="n">
        <v>0</v>
      </c>
      <c r="C25" s="5" t="n">
        <v>7479</v>
      </c>
    </row>
    <row r="26">
      <c r="A26" s="3" t="inlineStr">
        <is>
          <t>Held-to-maturity securities:</t>
        </is>
      </c>
      <c r="B26" s="4" t="inlineStr">
        <is>
          <t xml:space="preserve"> </t>
        </is>
      </c>
      <c r="C26" s="4" t="inlineStr">
        <is>
          <t xml:space="preserve"> </t>
        </is>
      </c>
    </row>
    <row r="27">
      <c r="A27" s="4" t="inlineStr">
        <is>
          <t>Purchases</t>
        </is>
      </c>
      <c r="B27" s="5" t="n">
        <v>-4595</v>
      </c>
      <c r="C27" s="5" t="n">
        <v>-7000</v>
      </c>
    </row>
    <row r="28">
      <c r="A28" s="4" t="inlineStr">
        <is>
          <t>Proceeds from paydowns and maturities</t>
        </is>
      </c>
      <c r="B28" s="5" t="n">
        <v>4572</v>
      </c>
      <c r="C28" s="5" t="n">
        <v>5283</v>
      </c>
    </row>
    <row r="29">
      <c r="A29" s="3" t="inlineStr">
        <is>
          <t>Other investments:</t>
        </is>
      </c>
      <c r="B29" s="4" t="inlineStr">
        <is>
          <t xml:space="preserve"> </t>
        </is>
      </c>
      <c r="C29" s="4" t="inlineStr">
        <is>
          <t xml:space="preserve"> </t>
        </is>
      </c>
    </row>
    <row r="30">
      <c r="A30" s="4" t="inlineStr">
        <is>
          <t>Purchases</t>
        </is>
      </c>
      <c r="B30" s="5" t="n">
        <v>-2280</v>
      </c>
      <c r="C30" s="5" t="n">
        <v>-1389</v>
      </c>
    </row>
    <row r="31">
      <c r="A31" s="4" t="inlineStr">
        <is>
          <t>Proceeds from sales, paydowns and maturities</t>
        </is>
      </c>
      <c r="B31" s="5" t="n">
        <v>2523</v>
      </c>
      <c r="C31" s="5" t="n">
        <v>1882</v>
      </c>
    </row>
    <row r="32">
      <c r="A32" s="4" t="inlineStr">
        <is>
          <t>Loans (excluding loans held for sale), net</t>
        </is>
      </c>
      <c r="B32" s="5" t="n">
        <v>-12970</v>
      </c>
      <c r="C32" s="5" t="n">
        <v>-3929</v>
      </c>
    </row>
    <row r="33">
      <c r="A33" s="4" t="inlineStr">
        <is>
          <t>Net cash used for investing activities</t>
        </is>
      </c>
      <c r="B33" s="5" t="n">
        <v>-22747</v>
      </c>
      <c r="C33" s="5" t="n">
        <v>-7980</v>
      </c>
    </row>
    <row r="34">
      <c r="A34" s="3" t="inlineStr">
        <is>
          <t>Cash flows from financing activities</t>
        </is>
      </c>
      <c r="B34" s="4" t="inlineStr">
        <is>
          <t xml:space="preserve"> </t>
        </is>
      </c>
      <c r="C34" s="4" t="inlineStr">
        <is>
          <t xml:space="preserve"> </t>
        </is>
      </c>
    </row>
    <row r="35">
      <c r="A35" s="4" t="inlineStr">
        <is>
          <t>Unsecured short-term borrowings, net</t>
        </is>
      </c>
      <c r="B35" s="5" t="n">
        <v>2932</v>
      </c>
      <c r="C35" s="5" t="n">
        <v>6274</v>
      </c>
    </row>
    <row r="36">
      <c r="A36" s="4" t="inlineStr">
        <is>
          <t>Other secured financings (short-term), net</t>
        </is>
      </c>
      <c r="B36" s="5" t="n">
        <v>-3821</v>
      </c>
      <c r="C36" s="5" t="n">
        <v>495</v>
      </c>
    </row>
    <row r="37">
      <c r="A37" s="4" t="inlineStr">
        <is>
          <t>Proceeds from issuance of other secured financings (long-term)</t>
        </is>
      </c>
      <c r="B37" s="5" t="n">
        <v>460</v>
      </c>
      <c r="C37" s="5" t="n">
        <v>2201</v>
      </c>
    </row>
    <row r="38">
      <c r="A38" s="4" t="inlineStr">
        <is>
          <t>Repayment of other secured financings (long-term), including the current portion</t>
        </is>
      </c>
      <c r="B38" s="5" t="n">
        <v>-600</v>
      </c>
      <c r="C38" s="5" t="n">
        <v>-627</v>
      </c>
    </row>
    <row r="39">
      <c r="A39" s="4" t="inlineStr">
        <is>
          <t>Proceeds from issuance of unsecured long-term borrowings</t>
        </is>
      </c>
      <c r="B39" s="5" t="n">
        <v>28594</v>
      </c>
      <c r="C39" s="5" t="n">
        <v>13335</v>
      </c>
    </row>
    <row r="40">
      <c r="A40" s="4" t="inlineStr">
        <is>
          <t>Repayment of unsecured long-term borrowings, including the current portion</t>
        </is>
      </c>
      <c r="B40" s="5" t="n">
        <v>-16540</v>
      </c>
      <c r="C40" s="5" t="n">
        <v>-23106</v>
      </c>
    </row>
    <row r="41">
      <c r="A41" s="4" t="inlineStr">
        <is>
          <t>Derivative contracts with a financing element, net</t>
        </is>
      </c>
      <c r="B41" s="5" t="n">
        <v>906</v>
      </c>
      <c r="C41" s="5" t="n">
        <v>-13</v>
      </c>
    </row>
    <row r="42">
      <c r="A42" s="4" t="inlineStr">
        <is>
          <t>Deposits, net</t>
        </is>
      </c>
      <c r="B42" s="5" t="n">
        <v>36332</v>
      </c>
      <c r="C42" s="5" t="n">
        <v>12146</v>
      </c>
    </row>
    <row r="43">
      <c r="A43" s="4" t="inlineStr">
        <is>
          <t>Common stock repurchased</t>
        </is>
      </c>
      <c r="B43" s="5" t="n">
        <v>-4360</v>
      </c>
      <c r="C43" s="5" t="n">
        <v>-1500</v>
      </c>
    </row>
    <row r="44">
      <c r="A44" s="4" t="inlineStr">
        <is>
          <t>Settlement of share-based awards in satisfaction of withholding tax requirements</t>
        </is>
      </c>
      <c r="B44" s="5" t="n">
        <v>-1851</v>
      </c>
      <c r="C44" s="5" t="n">
        <v>-1252</v>
      </c>
    </row>
    <row r="45">
      <c r="A45" s="4" t="inlineStr">
        <is>
          <t>Dividends and dividend equivalents paid on common stock, preferred stock and share-based awards</t>
        </is>
      </c>
      <c r="B45" s="5" t="n">
        <v>-1115</v>
      </c>
      <c r="C45" s="5" t="n">
        <v>-1123</v>
      </c>
    </row>
    <row r="46">
      <c r="A46" s="4" t="inlineStr">
        <is>
          <t>Proceeds from issuance of preferred stock, net of issuance costs</t>
        </is>
      </c>
      <c r="B46" s="5" t="n">
        <v>1895</v>
      </c>
      <c r="C46" s="5" t="n">
        <v>0</v>
      </c>
    </row>
    <row r="47">
      <c r="A47" s="4" t="inlineStr">
        <is>
          <t>Other financing, net</t>
        </is>
      </c>
      <c r="B47" s="5" t="n">
        <v>-6</v>
      </c>
      <c r="C47" s="5" t="n">
        <v>341</v>
      </c>
    </row>
    <row r="48">
      <c r="A48" s="4" t="inlineStr">
        <is>
          <t>Net cash provided by financing activities</t>
        </is>
      </c>
      <c r="B48" s="5" t="n">
        <v>42826</v>
      </c>
      <c r="C48" s="5" t="n">
        <v>7171</v>
      </c>
    </row>
    <row r="49">
      <c r="A49" s="4" t="inlineStr">
        <is>
          <t>Effect of exchange rate changes on cash and cash equivalents</t>
        </is>
      </c>
      <c r="B49" s="5" t="n">
        <v>2467</v>
      </c>
      <c r="C49" s="5" t="n">
        <v>-3345</v>
      </c>
    </row>
    <row r="50">
      <c r="A50" s="4" t="inlineStr">
        <is>
          <t>Net decrease in cash and cash equivalents</t>
        </is>
      </c>
      <c r="B50" s="5" t="n">
        <v>-14684</v>
      </c>
      <c r="C50" s="5" t="n">
        <v>-32192</v>
      </c>
    </row>
    <row r="51">
      <c r="A51" s="4" t="inlineStr">
        <is>
          <t>Cash and cash equivalents, beginning balance</t>
        </is>
      </c>
      <c r="B51" s="5" t="n">
        <v>182092</v>
      </c>
      <c r="C51" s="5" t="n">
        <v>241577</v>
      </c>
    </row>
    <row r="52">
      <c r="A52" s="4" t="inlineStr">
        <is>
          <t>Cash and cash equivalents, ending balance</t>
        </is>
      </c>
      <c r="B52" s="5" t="n">
        <v>167408</v>
      </c>
      <c r="C52" s="5" t="n">
        <v>209385</v>
      </c>
    </row>
    <row r="53">
      <c r="A53" s="3" t="inlineStr">
        <is>
          <t>Supplemental disclosures:</t>
        </is>
      </c>
      <c r="B53" s="4" t="inlineStr">
        <is>
          <t xml:space="preserve"> </t>
        </is>
      </c>
      <c r="C53" s="4" t="inlineStr">
        <is>
          <t xml:space="preserve"> </t>
        </is>
      </c>
    </row>
    <row r="54">
      <c r="A54" s="4" t="inlineStr">
        <is>
          <t>Cash payments for interest, net of capitalized interest</t>
        </is>
      </c>
      <c r="B54" s="5" t="n">
        <v>15954</v>
      </c>
      <c r="C54" s="5" t="n">
        <v>17139</v>
      </c>
    </row>
    <row r="55">
      <c r="A55" s="4" t="inlineStr">
        <is>
          <t>Cash payments for income taxes, net</t>
        </is>
      </c>
      <c r="B55" s="6" t="n">
        <v>636</v>
      </c>
      <c r="C55" s="6" t="n">
        <v>5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Hierarchy - Significant Unobservable Inputs Used to Value Level 3 Derivatives (Detail)</t>
        </is>
      </c>
      <c r="B1" s="2" t="inlineStr">
        <is>
          <t>Mar. 31, 2025 USD ($)</t>
        </is>
      </c>
      <c r="C1" s="2" t="inlineStr">
        <is>
          <t>Dec. 31, 2024 USD ($)</t>
        </is>
      </c>
      <c r="D1" s="2" t="inlineStr">
        <is>
          <t>Mar. 31, 2024 USD ($)</t>
        </is>
      </c>
      <c r="E1" s="2" t="inlineStr">
        <is>
          <t>Dec. 31, 2023 USD ($)</t>
        </is>
      </c>
    </row>
    <row r="2">
      <c r="A2" s="3" t="inlineStr">
        <is>
          <t>Fair Value Measurement Inputs Disclosure [Line Items]</t>
        </is>
      </c>
      <c r="B2" s="4" t="inlineStr">
        <is>
          <t xml:space="preserve"> </t>
        </is>
      </c>
      <c r="C2" s="4" t="inlineStr">
        <is>
          <t xml:space="preserve"> </t>
        </is>
      </c>
      <c r="D2" s="4" t="inlineStr">
        <is>
          <t xml:space="preserve"> </t>
        </is>
      </c>
      <c r="E2" s="4" t="inlineStr">
        <is>
          <t xml:space="preserve"> </t>
        </is>
      </c>
    </row>
    <row r="3">
      <c r="A3" s="4" t="inlineStr">
        <is>
          <t>Fair value of derivative assets (liabilities)</t>
        </is>
      </c>
      <c r="B3" s="6" t="n">
        <v>1155000000</v>
      </c>
      <c r="C3" s="6" t="n">
        <v>825000000</v>
      </c>
      <c r="D3" s="6" t="n">
        <v>69000000</v>
      </c>
      <c r="E3" s="6" t="n">
        <v>810000000</v>
      </c>
    </row>
    <row r="4">
      <c r="A4" s="4" t="inlineStr">
        <is>
          <t>Interest rates</t>
        </is>
      </c>
      <c r="B4" s="4" t="inlineStr">
        <is>
          <t xml:space="preserve"> </t>
        </is>
      </c>
      <c r="C4" s="4" t="inlineStr">
        <is>
          <t xml:space="preserve"> </t>
        </is>
      </c>
      <c r="D4" s="4" t="inlineStr">
        <is>
          <t xml:space="preserve"> </t>
        </is>
      </c>
      <c r="E4" s="4" t="inlineStr">
        <is>
          <t xml:space="preserve"> </t>
        </is>
      </c>
    </row>
    <row r="5">
      <c r="A5" s="3" t="inlineStr">
        <is>
          <t>Fair Value Measurement Inputs Disclosure [Line Items]</t>
        </is>
      </c>
      <c r="B5" s="4" t="inlineStr">
        <is>
          <t xml:space="preserve"> </t>
        </is>
      </c>
      <c r="C5" s="4" t="inlineStr">
        <is>
          <t xml:space="preserve"> </t>
        </is>
      </c>
      <c r="D5" s="4" t="inlineStr">
        <is>
          <t xml:space="preserve"> </t>
        </is>
      </c>
      <c r="E5" s="4" t="inlineStr">
        <is>
          <t xml:space="preserve"> </t>
        </is>
      </c>
    </row>
    <row r="6">
      <c r="A6" s="4" t="inlineStr">
        <is>
          <t>Fair value of derivative assets (liabilities)</t>
        </is>
      </c>
      <c r="B6" s="5" t="n">
        <v>71000000</v>
      </c>
      <c r="C6" s="5" t="n">
        <v>-112000000</v>
      </c>
      <c r="D6" s="5" t="n">
        <v>-369000000</v>
      </c>
      <c r="E6" s="5" t="n">
        <v>-439000000</v>
      </c>
    </row>
    <row r="7">
      <c r="A7" s="4" t="inlineStr">
        <is>
          <t>Credit</t>
        </is>
      </c>
      <c r="B7" s="4" t="inlineStr">
        <is>
          <t xml:space="preserve"> </t>
        </is>
      </c>
      <c r="C7" s="4" t="inlineStr">
        <is>
          <t xml:space="preserve"> </t>
        </is>
      </c>
      <c r="D7" s="4" t="inlineStr">
        <is>
          <t xml:space="preserve"> </t>
        </is>
      </c>
      <c r="E7" s="4" t="inlineStr">
        <is>
          <t xml:space="preserve"> </t>
        </is>
      </c>
    </row>
    <row r="8">
      <c r="A8" s="3" t="inlineStr">
        <is>
          <t>Fair Value Measurement Inputs Disclosure [Line Items]</t>
        </is>
      </c>
      <c r="B8" s="4" t="inlineStr">
        <is>
          <t xml:space="preserve"> </t>
        </is>
      </c>
      <c r="C8" s="4" t="inlineStr">
        <is>
          <t xml:space="preserve"> </t>
        </is>
      </c>
      <c r="D8" s="4" t="inlineStr">
        <is>
          <t xml:space="preserve"> </t>
        </is>
      </c>
      <c r="E8" s="4" t="inlineStr">
        <is>
          <t xml:space="preserve"> </t>
        </is>
      </c>
    </row>
    <row r="9">
      <c r="A9" s="4" t="inlineStr">
        <is>
          <t>Fair value of derivative assets (liabilities)</t>
        </is>
      </c>
      <c r="B9" s="5" t="n">
        <v>1359000000</v>
      </c>
      <c r="C9" s="5" t="n">
        <v>1218000000</v>
      </c>
      <c r="D9" s="5" t="n">
        <v>1636000000</v>
      </c>
      <c r="E9" s="5" t="n">
        <v>1650000000</v>
      </c>
    </row>
    <row r="10">
      <c r="A10" s="4" t="inlineStr">
        <is>
          <t>Currencies</t>
        </is>
      </c>
      <c r="B10" s="4" t="inlineStr">
        <is>
          <t xml:space="preserve"> </t>
        </is>
      </c>
      <c r="C10" s="4" t="inlineStr">
        <is>
          <t xml:space="preserve"> </t>
        </is>
      </c>
      <c r="D10" s="4" t="inlineStr">
        <is>
          <t xml:space="preserve"> </t>
        </is>
      </c>
      <c r="E10" s="4" t="inlineStr">
        <is>
          <t xml:space="preserve"> </t>
        </is>
      </c>
    </row>
    <row r="11">
      <c r="A11" s="3" t="inlineStr">
        <is>
          <t>Fair Value Measurement Inputs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derivative assets (liabilities)</t>
        </is>
      </c>
      <c r="B12" s="5" t="n">
        <v>117000000</v>
      </c>
      <c r="C12" s="5" t="n">
        <v>47000000</v>
      </c>
      <c r="D12" s="5" t="n">
        <v>76000000</v>
      </c>
      <c r="E12" s="5" t="n">
        <v>42000000</v>
      </c>
    </row>
    <row r="13">
      <c r="A13" s="4" t="inlineStr">
        <is>
          <t>Commodities</t>
        </is>
      </c>
      <c r="B13" s="4" t="inlineStr">
        <is>
          <t xml:space="preserve"> </t>
        </is>
      </c>
      <c r="C13" s="4" t="inlineStr">
        <is>
          <t xml:space="preserve"> </t>
        </is>
      </c>
      <c r="D13" s="4" t="inlineStr">
        <is>
          <t xml:space="preserve"> </t>
        </is>
      </c>
      <c r="E13" s="4" t="inlineStr">
        <is>
          <t xml:space="preserve"> </t>
        </is>
      </c>
    </row>
    <row r="14">
      <c r="A14" s="3" t="inlineStr">
        <is>
          <t>Fair Value Measurement Inputs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derivative assets (liabilities)</t>
        </is>
      </c>
      <c r="B15" s="5" t="n">
        <v>811000000</v>
      </c>
      <c r="C15" s="5" t="n">
        <v>778000000</v>
      </c>
      <c r="D15" s="5" t="n">
        <v>753000000</v>
      </c>
      <c r="E15" s="5" t="n">
        <v>628000000</v>
      </c>
    </row>
    <row r="16">
      <c r="A16" s="4" t="inlineStr">
        <is>
          <t>Equities</t>
        </is>
      </c>
      <c r="B16" s="4" t="inlineStr">
        <is>
          <t xml:space="preserve"> </t>
        </is>
      </c>
      <c r="C16" s="4" t="inlineStr">
        <is>
          <t xml:space="preserve"> </t>
        </is>
      </c>
      <c r="D16" s="4" t="inlineStr">
        <is>
          <t xml:space="preserve"> </t>
        </is>
      </c>
      <c r="E16" s="4" t="inlineStr">
        <is>
          <t xml:space="preserve"> </t>
        </is>
      </c>
    </row>
    <row r="17">
      <c r="A17" s="3" t="inlineStr">
        <is>
          <t>Fair Value Measurement Inputs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derivative assets (liabilities)</t>
        </is>
      </c>
      <c r="B18" s="6" t="n">
        <v>-1203000000</v>
      </c>
      <c r="C18" s="6" t="n">
        <v>-1106000000</v>
      </c>
      <c r="D18" s="6" t="n">
        <v>-2027000000</v>
      </c>
      <c r="E18" s="6" t="n">
        <v>-1071000000</v>
      </c>
    </row>
    <row r="19">
      <c r="A19" s="4" t="inlineStr">
        <is>
          <t>Minimum | Interest rates | Level 3 | Correlation</t>
        </is>
      </c>
      <c r="B19" s="4" t="inlineStr">
        <is>
          <t xml:space="preserve"> </t>
        </is>
      </c>
      <c r="C19" s="4" t="inlineStr">
        <is>
          <t xml:space="preserve"> </t>
        </is>
      </c>
      <c r="D19" s="4" t="inlineStr">
        <is>
          <t xml:space="preserve"> </t>
        </is>
      </c>
      <c r="E19" s="4" t="inlineStr">
        <is>
          <t xml:space="preserve"> </t>
        </is>
      </c>
    </row>
    <row r="20">
      <c r="A20" s="3" t="inlineStr">
        <is>
          <t>Fair Value Measurement Inputs Disclosure [Line Items]</t>
        </is>
      </c>
      <c r="B20" s="4" t="inlineStr">
        <is>
          <t xml:space="preserve"> </t>
        </is>
      </c>
      <c r="C20" s="4" t="inlineStr">
        <is>
          <t xml:space="preserve"> </t>
        </is>
      </c>
      <c r="D20" s="4" t="inlineStr">
        <is>
          <t xml:space="preserve"> </t>
        </is>
      </c>
      <c r="E20" s="4" t="inlineStr">
        <is>
          <t xml:space="preserve"> </t>
        </is>
      </c>
    </row>
    <row r="21">
      <c r="A21" s="4" t="inlineStr">
        <is>
          <t>Significant unobservable inputs</t>
        </is>
      </c>
      <c r="B21" s="12" t="n">
        <v>-0.1</v>
      </c>
      <c r="C21" s="12" t="n">
        <v>-0.1</v>
      </c>
      <c r="D21" s="4" t="inlineStr">
        <is>
          <t xml:space="preserve"> </t>
        </is>
      </c>
      <c r="E21" s="4" t="inlineStr">
        <is>
          <t xml:space="preserve"> </t>
        </is>
      </c>
    </row>
    <row r="22">
      <c r="A22" s="4" t="inlineStr">
        <is>
          <t>Minimum | Interest rates | Level 3 | Volatility (bps)</t>
        </is>
      </c>
      <c r="B22" s="4" t="inlineStr">
        <is>
          <t xml:space="preserve"> </t>
        </is>
      </c>
      <c r="C22" s="4" t="inlineStr">
        <is>
          <t xml:space="preserve"> </t>
        </is>
      </c>
      <c r="D22" s="4" t="inlineStr">
        <is>
          <t xml:space="preserve"> </t>
        </is>
      </c>
      <c r="E22" s="4" t="inlineStr">
        <is>
          <t xml:space="preserve"> </t>
        </is>
      </c>
    </row>
    <row r="23">
      <c r="A23" s="3" t="inlineStr">
        <is>
          <t>Fair Value Measurement Inputs Disclosure [Line Items]</t>
        </is>
      </c>
      <c r="B23" s="4" t="inlineStr">
        <is>
          <t xml:space="preserve"> </t>
        </is>
      </c>
      <c r="C23" s="4" t="inlineStr">
        <is>
          <t xml:space="preserve"> </t>
        </is>
      </c>
      <c r="D23" s="4" t="inlineStr">
        <is>
          <t xml:space="preserve"> </t>
        </is>
      </c>
      <c r="E23" s="4" t="inlineStr">
        <is>
          <t xml:space="preserve"> </t>
        </is>
      </c>
    </row>
    <row r="24">
      <c r="A24" s="4" t="inlineStr">
        <is>
          <t>Significant unobservable inputs</t>
        </is>
      </c>
      <c r="B24" s="12" t="n">
        <v>0.31</v>
      </c>
      <c r="C24" s="12" t="n">
        <v>0.31</v>
      </c>
      <c r="D24" s="4" t="inlineStr">
        <is>
          <t xml:space="preserve"> </t>
        </is>
      </c>
      <c r="E24" s="4" t="inlineStr">
        <is>
          <t xml:space="preserve"> </t>
        </is>
      </c>
    </row>
    <row r="25">
      <c r="A25" s="4" t="inlineStr">
        <is>
          <t>Minimum | Credit | Level 3 | Credit spreads (bps)</t>
        </is>
      </c>
      <c r="B25" s="4" t="inlineStr">
        <is>
          <t xml:space="preserve"> </t>
        </is>
      </c>
      <c r="C25" s="4" t="inlineStr">
        <is>
          <t xml:space="preserve"> </t>
        </is>
      </c>
      <c r="D25" s="4" t="inlineStr">
        <is>
          <t xml:space="preserve"> </t>
        </is>
      </c>
      <c r="E25" s="4" t="inlineStr">
        <is>
          <t xml:space="preserve"> </t>
        </is>
      </c>
    </row>
    <row r="26">
      <c r="A26" s="3" t="inlineStr">
        <is>
          <t>Fair Value Measurement Inputs Disclosure [Line Items]</t>
        </is>
      </c>
      <c r="B26" s="4" t="inlineStr">
        <is>
          <t xml:space="preserve"> </t>
        </is>
      </c>
      <c r="C26" s="4" t="inlineStr">
        <is>
          <t xml:space="preserve"> </t>
        </is>
      </c>
      <c r="D26" s="4" t="inlineStr">
        <is>
          <t xml:space="preserve"> </t>
        </is>
      </c>
      <c r="E26" s="4" t="inlineStr">
        <is>
          <t xml:space="preserve"> </t>
        </is>
      </c>
    </row>
    <row r="27">
      <c r="A27" s="4" t="inlineStr">
        <is>
          <t>Significant unobservable inputs</t>
        </is>
      </c>
      <c r="B27" s="5" t="n">
        <v>17</v>
      </c>
      <c r="C27" s="5" t="n">
        <v>8</v>
      </c>
      <c r="D27" s="4" t="inlineStr">
        <is>
          <t xml:space="preserve"> </t>
        </is>
      </c>
      <c r="E27" s="4" t="inlineStr">
        <is>
          <t xml:space="preserve"> </t>
        </is>
      </c>
    </row>
    <row r="28">
      <c r="A28" s="4" t="inlineStr">
        <is>
          <t>Minimum | Credit | Level 3 | Upfront credit points</t>
        </is>
      </c>
      <c r="B28" s="4" t="inlineStr">
        <is>
          <t xml:space="preserve"> </t>
        </is>
      </c>
      <c r="C28" s="4" t="inlineStr">
        <is>
          <t xml:space="preserve"> </t>
        </is>
      </c>
      <c r="D28" s="4" t="inlineStr">
        <is>
          <t xml:space="preserve"> </t>
        </is>
      </c>
      <c r="E28" s="4" t="inlineStr">
        <is>
          <t xml:space="preserve"> </t>
        </is>
      </c>
    </row>
    <row r="29">
      <c r="A29" s="3" t="inlineStr">
        <is>
          <t>Fair Value Measurement Inputs Disclosure [Line Items]</t>
        </is>
      </c>
      <c r="B29" s="4" t="inlineStr">
        <is>
          <t xml:space="preserve"> </t>
        </is>
      </c>
      <c r="C29" s="4" t="inlineStr">
        <is>
          <t xml:space="preserve"> </t>
        </is>
      </c>
      <c r="D29" s="4" t="inlineStr">
        <is>
          <t xml:space="preserve"> </t>
        </is>
      </c>
      <c r="E29" s="4" t="inlineStr">
        <is>
          <t xml:space="preserve"> </t>
        </is>
      </c>
    </row>
    <row r="30">
      <c r="A30" s="4" t="inlineStr">
        <is>
          <t>Significant unobservable inputs</t>
        </is>
      </c>
      <c r="B30" s="12" t="n">
        <v>-0.08</v>
      </c>
      <c r="C30" s="12" t="n">
        <v>-0.1</v>
      </c>
      <c r="D30" s="4" t="inlineStr">
        <is>
          <t xml:space="preserve"> </t>
        </is>
      </c>
      <c r="E30" s="4" t="inlineStr">
        <is>
          <t xml:space="preserve"> </t>
        </is>
      </c>
    </row>
    <row r="31">
      <c r="A31" s="4" t="inlineStr">
        <is>
          <t>Minimum | Credit | Level 3 | Recovery rates</t>
        </is>
      </c>
      <c r="B31" s="4" t="inlineStr">
        <is>
          <t xml:space="preserve"> </t>
        </is>
      </c>
      <c r="C31" s="4" t="inlineStr">
        <is>
          <t xml:space="preserve"> </t>
        </is>
      </c>
      <c r="D31" s="4" t="inlineStr">
        <is>
          <t xml:space="preserve"> </t>
        </is>
      </c>
      <c r="E31" s="4" t="inlineStr">
        <is>
          <t xml:space="preserve"> </t>
        </is>
      </c>
    </row>
    <row r="32">
      <c r="A32" s="3" t="inlineStr">
        <is>
          <t>Fair Value Measurement Inputs Disclosure [Line Items]</t>
        </is>
      </c>
      <c r="B32" s="4" t="inlineStr">
        <is>
          <t xml:space="preserve"> </t>
        </is>
      </c>
      <c r="C32" s="4" t="inlineStr">
        <is>
          <t xml:space="preserve"> </t>
        </is>
      </c>
      <c r="D32" s="4" t="inlineStr">
        <is>
          <t xml:space="preserve"> </t>
        </is>
      </c>
      <c r="E32" s="4" t="inlineStr">
        <is>
          <t xml:space="preserve"> </t>
        </is>
      </c>
    </row>
    <row r="33">
      <c r="A33" s="4" t="inlineStr">
        <is>
          <t>Significant unobservable inputs</t>
        </is>
      </c>
      <c r="B33" s="12" t="n">
        <v>0.2</v>
      </c>
      <c r="C33" s="12" t="n">
        <v>0.2</v>
      </c>
      <c r="D33" s="4" t="inlineStr">
        <is>
          <t xml:space="preserve"> </t>
        </is>
      </c>
      <c r="E33" s="4" t="inlineStr">
        <is>
          <t xml:space="preserve"> </t>
        </is>
      </c>
    </row>
    <row r="34">
      <c r="A34" s="4" t="inlineStr">
        <is>
          <t>Minimum | Currencies | Level 3 | Correlation</t>
        </is>
      </c>
      <c r="B34" s="4" t="inlineStr">
        <is>
          <t xml:space="preserve"> </t>
        </is>
      </c>
      <c r="C34" s="4" t="inlineStr">
        <is>
          <t xml:space="preserve"> </t>
        </is>
      </c>
      <c r="D34" s="4" t="inlineStr">
        <is>
          <t xml:space="preserve"> </t>
        </is>
      </c>
      <c r="E34" s="4" t="inlineStr">
        <is>
          <t xml:space="preserve"> </t>
        </is>
      </c>
    </row>
    <row r="35">
      <c r="A35" s="3" t="inlineStr">
        <is>
          <t>Fair Value Measurement Inputs Disclosure [Line Items]</t>
        </is>
      </c>
      <c r="B35" s="4" t="inlineStr">
        <is>
          <t xml:space="preserve"> </t>
        </is>
      </c>
      <c r="C35" s="4" t="inlineStr">
        <is>
          <t xml:space="preserve"> </t>
        </is>
      </c>
      <c r="D35" s="4" t="inlineStr">
        <is>
          <t xml:space="preserve"> </t>
        </is>
      </c>
      <c r="E35" s="4" t="inlineStr">
        <is>
          <t xml:space="preserve"> </t>
        </is>
      </c>
    </row>
    <row r="36">
      <c r="A36" s="4" t="inlineStr">
        <is>
          <t>Significant unobservable inputs</t>
        </is>
      </c>
      <c r="B36" s="12" t="n">
        <v>0.2</v>
      </c>
      <c r="C36" s="12" t="n">
        <v>0.2</v>
      </c>
      <c r="D36" s="4" t="inlineStr">
        <is>
          <t xml:space="preserve"> </t>
        </is>
      </c>
      <c r="E36" s="4" t="inlineStr">
        <is>
          <t xml:space="preserve"> </t>
        </is>
      </c>
    </row>
    <row r="37">
      <c r="A37" s="4" t="inlineStr">
        <is>
          <t>Minimum | Currencies | Level 3 | Volatility (bps)</t>
        </is>
      </c>
      <c r="B37" s="4" t="inlineStr">
        <is>
          <t xml:space="preserve"> </t>
        </is>
      </c>
      <c r="C37" s="4" t="inlineStr">
        <is>
          <t xml:space="preserve"> </t>
        </is>
      </c>
      <c r="D37" s="4" t="inlineStr">
        <is>
          <t xml:space="preserve"> </t>
        </is>
      </c>
      <c r="E37" s="4" t="inlineStr">
        <is>
          <t xml:space="preserve"> </t>
        </is>
      </c>
    </row>
    <row r="38">
      <c r="A38" s="3" t="inlineStr">
        <is>
          <t>Fair Value Measurement Inputs Disclosure [Line Items]</t>
        </is>
      </c>
      <c r="B38" s="4" t="inlineStr">
        <is>
          <t xml:space="preserve"> </t>
        </is>
      </c>
      <c r="C38" s="4" t="inlineStr">
        <is>
          <t xml:space="preserve"> </t>
        </is>
      </c>
      <c r="D38" s="4" t="inlineStr">
        <is>
          <t xml:space="preserve"> </t>
        </is>
      </c>
      <c r="E38" s="4" t="inlineStr">
        <is>
          <t xml:space="preserve"> </t>
        </is>
      </c>
    </row>
    <row r="39">
      <c r="A39" s="4" t="inlineStr">
        <is>
          <t>Significant unobservable inputs</t>
        </is>
      </c>
      <c r="B39" s="12" t="n">
        <v>0.16</v>
      </c>
      <c r="C39" s="12" t="n">
        <v>0.17</v>
      </c>
      <c r="D39" s="4" t="inlineStr">
        <is>
          <t xml:space="preserve"> </t>
        </is>
      </c>
      <c r="E39" s="4" t="inlineStr">
        <is>
          <t xml:space="preserve"> </t>
        </is>
      </c>
    </row>
    <row r="40">
      <c r="A40" s="4" t="inlineStr">
        <is>
          <t>Minimum | Commodities | Level 3 | Volatility (bps)</t>
        </is>
      </c>
      <c r="B40" s="4" t="inlineStr">
        <is>
          <t xml:space="preserve"> </t>
        </is>
      </c>
      <c r="C40" s="4" t="inlineStr">
        <is>
          <t xml:space="preserve"> </t>
        </is>
      </c>
      <c r="D40" s="4" t="inlineStr">
        <is>
          <t xml:space="preserve"> </t>
        </is>
      </c>
      <c r="E40" s="4" t="inlineStr">
        <is>
          <t xml:space="preserve"> </t>
        </is>
      </c>
    </row>
    <row r="41">
      <c r="A41" s="3" t="inlineStr">
        <is>
          <t>Fair Value Measurement Inputs Disclosure [Line Items]</t>
        </is>
      </c>
      <c r="B41" s="4" t="inlineStr">
        <is>
          <t xml:space="preserve"> </t>
        </is>
      </c>
      <c r="C41" s="4" t="inlineStr">
        <is>
          <t xml:space="preserve"> </t>
        </is>
      </c>
      <c r="D41" s="4" t="inlineStr">
        <is>
          <t xml:space="preserve"> </t>
        </is>
      </c>
      <c r="E41" s="4" t="inlineStr">
        <is>
          <t xml:space="preserve"> </t>
        </is>
      </c>
    </row>
    <row r="42">
      <c r="A42" s="4" t="inlineStr">
        <is>
          <t>Significant unobservable inputs</t>
        </is>
      </c>
      <c r="B42" s="12" t="n">
        <v>0.18</v>
      </c>
      <c r="C42" s="12" t="n">
        <v>0.21</v>
      </c>
      <c r="D42" s="4" t="inlineStr">
        <is>
          <t xml:space="preserve"> </t>
        </is>
      </c>
      <c r="E42" s="4" t="inlineStr">
        <is>
          <t xml:space="preserve"> </t>
        </is>
      </c>
    </row>
    <row r="43">
      <c r="A43" s="4" t="inlineStr">
        <is>
          <t>Minimum | Commodities | Electricity | Level 3 | Spread</t>
        </is>
      </c>
      <c r="B43" s="4" t="inlineStr">
        <is>
          <t xml:space="preserve"> </t>
        </is>
      </c>
      <c r="C43" s="4" t="inlineStr">
        <is>
          <t xml:space="preserve"> </t>
        </is>
      </c>
      <c r="D43" s="4" t="inlineStr">
        <is>
          <t xml:space="preserve"> </t>
        </is>
      </c>
      <c r="E43" s="4" t="inlineStr">
        <is>
          <t xml:space="preserve"> </t>
        </is>
      </c>
    </row>
    <row r="44">
      <c r="A44" s="3" t="inlineStr">
        <is>
          <t>Fair Value Measurement Inputs Disclosure [Line Items]</t>
        </is>
      </c>
      <c r="B44" s="4" t="inlineStr">
        <is>
          <t xml:space="preserve"> </t>
        </is>
      </c>
      <c r="C44" s="4" t="inlineStr">
        <is>
          <t xml:space="preserve"> </t>
        </is>
      </c>
      <c r="D44" s="4" t="inlineStr">
        <is>
          <t xml:space="preserve"> </t>
        </is>
      </c>
      <c r="E44" s="4" t="inlineStr">
        <is>
          <t xml:space="preserve"> </t>
        </is>
      </c>
    </row>
    <row r="45">
      <c r="A45" s="4" t="inlineStr">
        <is>
          <t>Significant unobservable inputs</t>
        </is>
      </c>
      <c r="B45" s="12" t="n">
        <v>1.34</v>
      </c>
      <c r="C45" s="12" t="n">
        <v>1.89</v>
      </c>
      <c r="D45" s="4" t="inlineStr">
        <is>
          <t xml:space="preserve"> </t>
        </is>
      </c>
      <c r="E45" s="4" t="inlineStr">
        <is>
          <t xml:space="preserve"> </t>
        </is>
      </c>
    </row>
    <row r="46">
      <c r="A46" s="4" t="inlineStr">
        <is>
          <t>Minimum | Commodities | Natural gas | Level 3 | Credit spreads (bps)</t>
        </is>
      </c>
      <c r="B46" s="4" t="inlineStr">
        <is>
          <t xml:space="preserve"> </t>
        </is>
      </c>
      <c r="C46" s="4" t="inlineStr">
        <is>
          <t xml:space="preserve"> </t>
        </is>
      </c>
      <c r="D46" s="4" t="inlineStr">
        <is>
          <t xml:space="preserve"> </t>
        </is>
      </c>
      <c r="E46" s="4" t="inlineStr">
        <is>
          <t xml:space="preserve"> </t>
        </is>
      </c>
    </row>
    <row r="47">
      <c r="A47" s="3" t="inlineStr">
        <is>
          <t>Fair Value Measurement Inputs Disclosure [Line Items]</t>
        </is>
      </c>
      <c r="B47" s="4" t="inlineStr">
        <is>
          <t xml:space="preserve"> </t>
        </is>
      </c>
      <c r="C47" s="4" t="inlineStr">
        <is>
          <t xml:space="preserve"> </t>
        </is>
      </c>
      <c r="D47" s="4" t="inlineStr">
        <is>
          <t xml:space="preserve"> </t>
        </is>
      </c>
      <c r="E47" s="4" t="inlineStr">
        <is>
          <t xml:space="preserve"> </t>
        </is>
      </c>
    </row>
    <row r="48">
      <c r="A48" s="4" t="inlineStr">
        <is>
          <t>Significant unobservable inputs</t>
        </is>
      </c>
      <c r="B48" s="12" t="n">
        <v>-4.67</v>
      </c>
      <c r="C48" s="12" t="n">
        <v>-2.82</v>
      </c>
      <c r="D48" s="4" t="inlineStr">
        <is>
          <t xml:space="preserve"> </t>
        </is>
      </c>
      <c r="E48" s="4" t="inlineStr">
        <is>
          <t xml:space="preserve"> </t>
        </is>
      </c>
    </row>
    <row r="49">
      <c r="A49" s="4" t="inlineStr">
        <is>
          <t>Minimum | Commodities | Oil | Level 3 | Credit spreads (bps)</t>
        </is>
      </c>
      <c r="B49" s="4" t="inlineStr">
        <is>
          <t xml:space="preserve"> </t>
        </is>
      </c>
      <c r="C49" s="4" t="inlineStr">
        <is>
          <t xml:space="preserve"> </t>
        </is>
      </c>
      <c r="D49" s="4" t="inlineStr">
        <is>
          <t xml:space="preserve"> </t>
        </is>
      </c>
      <c r="E49" s="4" t="inlineStr">
        <is>
          <t xml:space="preserve"> </t>
        </is>
      </c>
    </row>
    <row r="50">
      <c r="A50" s="3" t="inlineStr">
        <is>
          <t>Fair Value Measurement Inputs Disclosure [Line Items]</t>
        </is>
      </c>
      <c r="B50" s="4" t="inlineStr">
        <is>
          <t xml:space="preserve"> </t>
        </is>
      </c>
      <c r="C50" s="4" t="inlineStr">
        <is>
          <t xml:space="preserve"> </t>
        </is>
      </c>
      <c r="D50" s="4" t="inlineStr">
        <is>
          <t xml:space="preserve"> </t>
        </is>
      </c>
      <c r="E50" s="4" t="inlineStr">
        <is>
          <t xml:space="preserve"> </t>
        </is>
      </c>
    </row>
    <row r="51">
      <c r="A51" s="4" t="inlineStr">
        <is>
          <t>Significant unobservable inputs</t>
        </is>
      </c>
      <c r="B51" s="12" t="n">
        <v>-5.62</v>
      </c>
      <c r="C51" s="12" t="n">
        <v>-6.42</v>
      </c>
      <c r="D51" s="4" t="inlineStr">
        <is>
          <t xml:space="preserve"> </t>
        </is>
      </c>
      <c r="E51" s="4" t="inlineStr">
        <is>
          <t xml:space="preserve"> </t>
        </is>
      </c>
    </row>
    <row r="52">
      <c r="A52" s="4" t="inlineStr">
        <is>
          <t>Minimum | Equities | Level 3 | Correlation</t>
        </is>
      </c>
      <c r="B52" s="4" t="inlineStr">
        <is>
          <t xml:space="preserve"> </t>
        </is>
      </c>
      <c r="C52" s="4" t="inlineStr">
        <is>
          <t xml:space="preserve"> </t>
        </is>
      </c>
      <c r="D52" s="4" t="inlineStr">
        <is>
          <t xml:space="preserve"> </t>
        </is>
      </c>
      <c r="E52" s="4" t="inlineStr">
        <is>
          <t xml:space="preserve"> </t>
        </is>
      </c>
    </row>
    <row r="53">
      <c r="A53" s="3" t="inlineStr">
        <is>
          <t>Fair Value Measurement Inputs Disclosure [Line Items]</t>
        </is>
      </c>
      <c r="B53" s="4" t="inlineStr">
        <is>
          <t xml:space="preserve"> </t>
        </is>
      </c>
      <c r="C53" s="4" t="inlineStr">
        <is>
          <t xml:space="preserve"> </t>
        </is>
      </c>
      <c r="D53" s="4" t="inlineStr">
        <is>
          <t xml:space="preserve"> </t>
        </is>
      </c>
      <c r="E53" s="4" t="inlineStr">
        <is>
          <t xml:space="preserve"> </t>
        </is>
      </c>
    </row>
    <row r="54">
      <c r="A54" s="4" t="inlineStr">
        <is>
          <t>Significant unobservable inputs</t>
        </is>
      </c>
      <c r="B54" s="12" t="n">
        <v>-0.7</v>
      </c>
      <c r="C54" s="12" t="n">
        <v>-0.75</v>
      </c>
      <c r="D54" s="4" t="inlineStr">
        <is>
          <t xml:space="preserve"> </t>
        </is>
      </c>
      <c r="E54" s="4" t="inlineStr">
        <is>
          <t xml:space="preserve"> </t>
        </is>
      </c>
    </row>
    <row r="55">
      <c r="A55" s="4" t="inlineStr">
        <is>
          <t>Minimum | Equities | Level 3 | Volatility (bps)</t>
        </is>
      </c>
      <c r="B55" s="4" t="inlineStr">
        <is>
          <t xml:space="preserve"> </t>
        </is>
      </c>
      <c r="C55" s="4" t="inlineStr">
        <is>
          <t xml:space="preserve"> </t>
        </is>
      </c>
      <c r="D55" s="4" t="inlineStr">
        <is>
          <t xml:space="preserve"> </t>
        </is>
      </c>
      <c r="E55" s="4" t="inlineStr">
        <is>
          <t xml:space="preserve"> </t>
        </is>
      </c>
    </row>
    <row r="56">
      <c r="A56" s="3" t="inlineStr">
        <is>
          <t>Fair Value Measurement Inputs Disclosure [Line Items]</t>
        </is>
      </c>
      <c r="B56" s="4" t="inlineStr">
        <is>
          <t xml:space="preserve"> </t>
        </is>
      </c>
      <c r="C56" s="4" t="inlineStr">
        <is>
          <t xml:space="preserve"> </t>
        </is>
      </c>
      <c r="D56" s="4" t="inlineStr">
        <is>
          <t xml:space="preserve"> </t>
        </is>
      </c>
      <c r="E56" s="4" t="inlineStr">
        <is>
          <t xml:space="preserve"> </t>
        </is>
      </c>
    </row>
    <row r="57">
      <c r="A57" s="4" t="inlineStr">
        <is>
          <t>Significant unobservable inputs</t>
        </is>
      </c>
      <c r="B57" s="12" t="n">
        <v>0.02</v>
      </c>
      <c r="C57" s="12" t="n">
        <v>0.02</v>
      </c>
      <c r="D57" s="4" t="inlineStr">
        <is>
          <t xml:space="preserve"> </t>
        </is>
      </c>
      <c r="E57" s="4" t="inlineStr">
        <is>
          <t xml:space="preserve"> </t>
        </is>
      </c>
    </row>
    <row r="58">
      <c r="A58" s="4" t="inlineStr">
        <is>
          <t>Maximum | Interest rates | Level 3 | Correlation</t>
        </is>
      </c>
      <c r="B58" s="4" t="inlineStr">
        <is>
          <t xml:space="preserve"> </t>
        </is>
      </c>
      <c r="C58" s="4" t="inlineStr">
        <is>
          <t xml:space="preserve"> </t>
        </is>
      </c>
      <c r="D58" s="4" t="inlineStr">
        <is>
          <t xml:space="preserve"> </t>
        </is>
      </c>
      <c r="E58" s="4" t="inlineStr">
        <is>
          <t xml:space="preserve"> </t>
        </is>
      </c>
    </row>
    <row r="59">
      <c r="A59" s="3" t="inlineStr">
        <is>
          <t>Fair Value Measurement Inputs Disclosure [Line Items]</t>
        </is>
      </c>
      <c r="B59" s="4" t="inlineStr">
        <is>
          <t xml:space="preserve"> </t>
        </is>
      </c>
      <c r="C59" s="4" t="inlineStr">
        <is>
          <t xml:space="preserve"> </t>
        </is>
      </c>
      <c r="D59" s="4" t="inlineStr">
        <is>
          <t xml:space="preserve"> </t>
        </is>
      </c>
      <c r="E59" s="4" t="inlineStr">
        <is>
          <t xml:space="preserve"> </t>
        </is>
      </c>
    </row>
    <row r="60">
      <c r="A60" s="4" t="inlineStr">
        <is>
          <t>Significant unobservable inputs</t>
        </is>
      </c>
      <c r="B60" s="12" t="n">
        <v>0.95</v>
      </c>
      <c r="C60" s="12" t="n">
        <v>0.95</v>
      </c>
      <c r="D60" s="4" t="inlineStr">
        <is>
          <t xml:space="preserve"> </t>
        </is>
      </c>
      <c r="E60" s="4" t="inlineStr">
        <is>
          <t xml:space="preserve"> </t>
        </is>
      </c>
    </row>
    <row r="61">
      <c r="A61" s="4" t="inlineStr">
        <is>
          <t>Maximum | Interest rates | Level 3 | Volatility (bps)</t>
        </is>
      </c>
      <c r="B61" s="4" t="inlineStr">
        <is>
          <t xml:space="preserve"> </t>
        </is>
      </c>
      <c r="C61" s="4" t="inlineStr">
        <is>
          <t xml:space="preserve"> </t>
        </is>
      </c>
      <c r="D61" s="4" t="inlineStr">
        <is>
          <t xml:space="preserve"> </t>
        </is>
      </c>
      <c r="E61" s="4" t="inlineStr">
        <is>
          <t xml:space="preserve"> </t>
        </is>
      </c>
    </row>
    <row r="62">
      <c r="A62" s="3" t="inlineStr">
        <is>
          <t>Fair Value Measurement Inputs Disclosure [Line Items]</t>
        </is>
      </c>
      <c r="B62" s="4" t="inlineStr">
        <is>
          <t xml:space="preserve"> </t>
        </is>
      </c>
      <c r="C62" s="4" t="inlineStr">
        <is>
          <t xml:space="preserve"> </t>
        </is>
      </c>
      <c r="D62" s="4" t="inlineStr">
        <is>
          <t xml:space="preserve"> </t>
        </is>
      </c>
      <c r="E62" s="4" t="inlineStr">
        <is>
          <t xml:space="preserve"> </t>
        </is>
      </c>
    </row>
    <row r="63">
      <c r="A63" s="4" t="inlineStr">
        <is>
          <t>Significant unobservable inputs</t>
        </is>
      </c>
      <c r="B63" s="12" t="n">
        <v>1.51</v>
      </c>
      <c r="C63" s="12" t="n">
        <v>1.01</v>
      </c>
      <c r="D63" s="4" t="inlineStr">
        <is>
          <t xml:space="preserve"> </t>
        </is>
      </c>
      <c r="E63" s="4" t="inlineStr">
        <is>
          <t xml:space="preserve"> </t>
        </is>
      </c>
    </row>
    <row r="64">
      <c r="A64" s="4" t="inlineStr">
        <is>
          <t>Maximum | Credit | Level 3 | Credit spreads (bps)</t>
        </is>
      </c>
      <c r="B64" s="4" t="inlineStr">
        <is>
          <t xml:space="preserve"> </t>
        </is>
      </c>
      <c r="C64" s="4" t="inlineStr">
        <is>
          <t xml:space="preserve"> </t>
        </is>
      </c>
      <c r="D64" s="4" t="inlineStr">
        <is>
          <t xml:space="preserve"> </t>
        </is>
      </c>
      <c r="E64" s="4" t="inlineStr">
        <is>
          <t xml:space="preserve"> </t>
        </is>
      </c>
    </row>
    <row r="65">
      <c r="A65" s="3" t="inlineStr">
        <is>
          <t>Fair Value Measurement Inputs Disclosure [Line Items]</t>
        </is>
      </c>
      <c r="B65" s="4" t="inlineStr">
        <is>
          <t xml:space="preserve"> </t>
        </is>
      </c>
      <c r="C65" s="4" t="inlineStr">
        <is>
          <t xml:space="preserve"> </t>
        </is>
      </c>
      <c r="D65" s="4" t="inlineStr">
        <is>
          <t xml:space="preserve"> </t>
        </is>
      </c>
      <c r="E65" s="4" t="inlineStr">
        <is>
          <t xml:space="preserve"> </t>
        </is>
      </c>
    </row>
    <row r="66">
      <c r="A66" s="4" t="inlineStr">
        <is>
          <t>Significant unobservable inputs</t>
        </is>
      </c>
      <c r="B66" s="5" t="n">
        <v>1787</v>
      </c>
      <c r="C66" s="5" t="n">
        <v>1328</v>
      </c>
      <c r="D66" s="4" t="inlineStr">
        <is>
          <t xml:space="preserve"> </t>
        </is>
      </c>
      <c r="E66" s="4" t="inlineStr">
        <is>
          <t xml:space="preserve"> </t>
        </is>
      </c>
    </row>
    <row r="67">
      <c r="A67" s="4" t="inlineStr">
        <is>
          <t>Maximum | Credit | Level 3 | Upfront credit points</t>
        </is>
      </c>
      <c r="B67" s="4" t="inlineStr">
        <is>
          <t xml:space="preserve"> </t>
        </is>
      </c>
      <c r="C67" s="4" t="inlineStr">
        <is>
          <t xml:space="preserve"> </t>
        </is>
      </c>
      <c r="D67" s="4" t="inlineStr">
        <is>
          <t xml:space="preserve"> </t>
        </is>
      </c>
      <c r="E67" s="4" t="inlineStr">
        <is>
          <t xml:space="preserve"> </t>
        </is>
      </c>
    </row>
    <row r="68">
      <c r="A68" s="3" t="inlineStr">
        <is>
          <t>Fair Value Measurement Inputs Disclosure [Line Items]</t>
        </is>
      </c>
      <c r="B68" s="4" t="inlineStr">
        <is>
          <t xml:space="preserve"> </t>
        </is>
      </c>
      <c r="C68" s="4" t="inlineStr">
        <is>
          <t xml:space="preserve"> </t>
        </is>
      </c>
      <c r="D68" s="4" t="inlineStr">
        <is>
          <t xml:space="preserve"> </t>
        </is>
      </c>
      <c r="E68" s="4" t="inlineStr">
        <is>
          <t xml:space="preserve"> </t>
        </is>
      </c>
    </row>
    <row r="69">
      <c r="A69" s="4" t="inlineStr">
        <is>
          <t>Significant unobservable inputs</t>
        </is>
      </c>
      <c r="B69" s="5" t="n">
        <v>1</v>
      </c>
      <c r="C69" s="5" t="n">
        <v>1</v>
      </c>
      <c r="D69" s="4" t="inlineStr">
        <is>
          <t xml:space="preserve"> </t>
        </is>
      </c>
      <c r="E69" s="4" t="inlineStr">
        <is>
          <t xml:space="preserve"> </t>
        </is>
      </c>
    </row>
    <row r="70">
      <c r="A70" s="4" t="inlineStr">
        <is>
          <t>Maximum | Credit | Level 3 | Recovery rates</t>
        </is>
      </c>
      <c r="B70" s="4" t="inlineStr">
        <is>
          <t xml:space="preserve"> </t>
        </is>
      </c>
      <c r="C70" s="4" t="inlineStr">
        <is>
          <t xml:space="preserve"> </t>
        </is>
      </c>
      <c r="D70" s="4" t="inlineStr">
        <is>
          <t xml:space="preserve"> </t>
        </is>
      </c>
      <c r="E70" s="4" t="inlineStr">
        <is>
          <t xml:space="preserve"> </t>
        </is>
      </c>
    </row>
    <row r="71">
      <c r="A71" s="3" t="inlineStr">
        <is>
          <t>Fair Value Measurement Inputs Disclosure [Line Items]</t>
        </is>
      </c>
      <c r="B71" s="4" t="inlineStr">
        <is>
          <t xml:space="preserve"> </t>
        </is>
      </c>
      <c r="C71" s="4" t="inlineStr">
        <is>
          <t xml:space="preserve"> </t>
        </is>
      </c>
      <c r="D71" s="4" t="inlineStr">
        <is>
          <t xml:space="preserve"> </t>
        </is>
      </c>
      <c r="E71" s="4" t="inlineStr">
        <is>
          <t xml:space="preserve"> </t>
        </is>
      </c>
    </row>
    <row r="72">
      <c r="A72" s="4" t="inlineStr">
        <is>
          <t>Significant unobservable inputs</t>
        </is>
      </c>
      <c r="B72" s="12" t="n">
        <v>0.7</v>
      </c>
      <c r="C72" s="12" t="n">
        <v>0.7</v>
      </c>
      <c r="D72" s="4" t="inlineStr">
        <is>
          <t xml:space="preserve"> </t>
        </is>
      </c>
      <c r="E72" s="4" t="inlineStr">
        <is>
          <t xml:space="preserve"> </t>
        </is>
      </c>
    </row>
    <row r="73">
      <c r="A73" s="4" t="inlineStr">
        <is>
          <t>Maximum | Currencies | Level 3 | Correlation</t>
        </is>
      </c>
      <c r="B73" s="4" t="inlineStr">
        <is>
          <t xml:space="preserve"> </t>
        </is>
      </c>
      <c r="C73" s="4" t="inlineStr">
        <is>
          <t xml:space="preserve"> </t>
        </is>
      </c>
      <c r="D73" s="4" t="inlineStr">
        <is>
          <t xml:space="preserve"> </t>
        </is>
      </c>
      <c r="E73" s="4" t="inlineStr">
        <is>
          <t xml:space="preserve"> </t>
        </is>
      </c>
    </row>
    <row r="74">
      <c r="A74" s="3" t="inlineStr">
        <is>
          <t>Fair Value Measurement Inputs Disclosure [Line Items]</t>
        </is>
      </c>
      <c r="B74" s="4" t="inlineStr">
        <is>
          <t xml:space="preserve"> </t>
        </is>
      </c>
      <c r="C74" s="4" t="inlineStr">
        <is>
          <t xml:space="preserve"> </t>
        </is>
      </c>
      <c r="D74" s="4" t="inlineStr">
        <is>
          <t xml:space="preserve"> </t>
        </is>
      </c>
      <c r="E74" s="4" t="inlineStr">
        <is>
          <t xml:space="preserve"> </t>
        </is>
      </c>
    </row>
    <row r="75">
      <c r="A75" s="4" t="inlineStr">
        <is>
          <t>Significant unobservable inputs</t>
        </is>
      </c>
      <c r="B75" s="12" t="n">
        <v>0.68</v>
      </c>
      <c r="C75" s="12" t="n">
        <v>0.68</v>
      </c>
      <c r="D75" s="4" t="inlineStr">
        <is>
          <t xml:space="preserve"> </t>
        </is>
      </c>
      <c r="E75" s="4" t="inlineStr">
        <is>
          <t xml:space="preserve"> </t>
        </is>
      </c>
    </row>
    <row r="76">
      <c r="A76" s="4" t="inlineStr">
        <is>
          <t>Maximum | Currencies | Level 3 | Volatility (bps)</t>
        </is>
      </c>
      <c r="B76" s="4" t="inlineStr">
        <is>
          <t xml:space="preserve"> </t>
        </is>
      </c>
      <c r="C76" s="4" t="inlineStr">
        <is>
          <t xml:space="preserve"> </t>
        </is>
      </c>
      <c r="D76" s="4" t="inlineStr">
        <is>
          <t xml:space="preserve"> </t>
        </is>
      </c>
      <c r="E76" s="4" t="inlineStr">
        <is>
          <t xml:space="preserve"> </t>
        </is>
      </c>
    </row>
    <row r="77">
      <c r="A77" s="3" t="inlineStr">
        <is>
          <t>Fair Value Measurement Inputs Disclosure [Line Items]</t>
        </is>
      </c>
      <c r="B77" s="4" t="inlineStr">
        <is>
          <t xml:space="preserve"> </t>
        </is>
      </c>
      <c r="C77" s="4" t="inlineStr">
        <is>
          <t xml:space="preserve"> </t>
        </is>
      </c>
      <c r="D77" s="4" t="inlineStr">
        <is>
          <t xml:space="preserve"> </t>
        </is>
      </c>
      <c r="E77" s="4" t="inlineStr">
        <is>
          <t xml:space="preserve"> </t>
        </is>
      </c>
    </row>
    <row r="78">
      <c r="A78" s="4" t="inlineStr">
        <is>
          <t>Significant unobservable inputs</t>
        </is>
      </c>
      <c r="B78" s="12" t="n">
        <v>0.17</v>
      </c>
      <c r="C78" s="12" t="n">
        <v>0.17</v>
      </c>
      <c r="D78" s="4" t="inlineStr">
        <is>
          <t xml:space="preserve"> </t>
        </is>
      </c>
      <c r="E78" s="4" t="inlineStr">
        <is>
          <t xml:space="preserve"> </t>
        </is>
      </c>
    </row>
    <row r="79">
      <c r="A79" s="4" t="inlineStr">
        <is>
          <t>Maximum | Commodities | Level 3 | Volatility (bps)</t>
        </is>
      </c>
      <c r="B79" s="4" t="inlineStr">
        <is>
          <t xml:space="preserve"> </t>
        </is>
      </c>
      <c r="C79" s="4" t="inlineStr">
        <is>
          <t xml:space="preserve"> </t>
        </is>
      </c>
      <c r="D79" s="4" t="inlineStr">
        <is>
          <t xml:space="preserve"> </t>
        </is>
      </c>
      <c r="E79" s="4" t="inlineStr">
        <is>
          <t xml:space="preserve"> </t>
        </is>
      </c>
    </row>
    <row r="80">
      <c r="A80" s="3" t="inlineStr">
        <is>
          <t>Fair Value Measurement Inputs Disclosure [Line Items]</t>
        </is>
      </c>
      <c r="B80" s="4" t="inlineStr">
        <is>
          <t xml:space="preserve"> </t>
        </is>
      </c>
      <c r="C80" s="4" t="inlineStr">
        <is>
          <t xml:space="preserve"> </t>
        </is>
      </c>
      <c r="D80" s="4" t="inlineStr">
        <is>
          <t xml:space="preserve"> </t>
        </is>
      </c>
      <c r="E80" s="4" t="inlineStr">
        <is>
          <t xml:space="preserve"> </t>
        </is>
      </c>
    </row>
    <row r="81">
      <c r="A81" s="4" t="inlineStr">
        <is>
          <t>Significant unobservable inputs</t>
        </is>
      </c>
      <c r="B81" s="12" t="n">
        <v>1.1</v>
      </c>
      <c r="C81" s="12" t="n">
        <v>1.2</v>
      </c>
      <c r="D81" s="4" t="inlineStr">
        <is>
          <t xml:space="preserve"> </t>
        </is>
      </c>
      <c r="E81" s="4" t="inlineStr">
        <is>
          <t xml:space="preserve"> </t>
        </is>
      </c>
    </row>
    <row r="82">
      <c r="A82" s="4" t="inlineStr">
        <is>
          <t>Maximum | Commodities | Electricity | Level 3 | Spread</t>
        </is>
      </c>
      <c r="B82" s="4" t="inlineStr">
        <is>
          <t xml:space="preserve"> </t>
        </is>
      </c>
      <c r="C82" s="4" t="inlineStr">
        <is>
          <t xml:space="preserve"> </t>
        </is>
      </c>
      <c r="D82" s="4" t="inlineStr">
        <is>
          <t xml:space="preserve"> </t>
        </is>
      </c>
      <c r="E82" s="4" t="inlineStr">
        <is>
          <t xml:space="preserve"> </t>
        </is>
      </c>
    </row>
    <row r="83">
      <c r="A83" s="3" t="inlineStr">
        <is>
          <t>Fair Value Measurement Inputs Disclosure [Line Items]</t>
        </is>
      </c>
      <c r="B83" s="4" t="inlineStr">
        <is>
          <t xml:space="preserve"> </t>
        </is>
      </c>
      <c r="C83" s="4" t="inlineStr">
        <is>
          <t xml:space="preserve"> </t>
        </is>
      </c>
      <c r="D83" s="4" t="inlineStr">
        <is>
          <t xml:space="preserve"> </t>
        </is>
      </c>
      <c r="E83" s="4" t="inlineStr">
        <is>
          <t xml:space="preserve"> </t>
        </is>
      </c>
    </row>
    <row r="84">
      <c r="A84" s="4" t="inlineStr">
        <is>
          <t>Significant unobservable inputs</t>
        </is>
      </c>
      <c r="B84" s="12" t="n">
        <v>756.02</v>
      </c>
      <c r="C84" s="12" t="n">
        <v>587.75</v>
      </c>
      <c r="D84" s="4" t="inlineStr">
        <is>
          <t xml:space="preserve"> </t>
        </is>
      </c>
      <c r="E84" s="4" t="inlineStr">
        <is>
          <t xml:space="preserve"> </t>
        </is>
      </c>
    </row>
    <row r="85">
      <c r="A85" s="4" t="inlineStr">
        <is>
          <t>Maximum | Commodities | Natural gas | Level 3 | Credit spreads (bps)</t>
        </is>
      </c>
      <c r="B85" s="4" t="inlineStr">
        <is>
          <t xml:space="preserve"> </t>
        </is>
      </c>
      <c r="C85" s="4" t="inlineStr">
        <is>
          <t xml:space="preserve"> </t>
        </is>
      </c>
      <c r="D85" s="4" t="inlineStr">
        <is>
          <t xml:space="preserve"> </t>
        </is>
      </c>
      <c r="E85" s="4" t="inlineStr">
        <is>
          <t xml:space="preserve"> </t>
        </is>
      </c>
    </row>
    <row r="86">
      <c r="A86" s="3" t="inlineStr">
        <is>
          <t>Fair Value Measurement Inputs Disclosure [Line Items]</t>
        </is>
      </c>
      <c r="B86" s="4" t="inlineStr">
        <is>
          <t xml:space="preserve"> </t>
        </is>
      </c>
      <c r="C86" s="4" t="inlineStr">
        <is>
          <t xml:space="preserve"> </t>
        </is>
      </c>
      <c r="D86" s="4" t="inlineStr">
        <is>
          <t xml:space="preserve"> </t>
        </is>
      </c>
      <c r="E86" s="4" t="inlineStr">
        <is>
          <t xml:space="preserve"> </t>
        </is>
      </c>
    </row>
    <row r="87">
      <c r="A87" s="4" t="inlineStr">
        <is>
          <t>Significant unobservable inputs</t>
        </is>
      </c>
      <c r="B87" s="12" t="n">
        <v>4.62</v>
      </c>
      <c r="C87" s="12" t="n">
        <v>3.76</v>
      </c>
      <c r="D87" s="4" t="inlineStr">
        <is>
          <t xml:space="preserve"> </t>
        </is>
      </c>
      <c r="E87" s="4" t="inlineStr">
        <is>
          <t xml:space="preserve"> </t>
        </is>
      </c>
    </row>
    <row r="88">
      <c r="A88" s="4" t="inlineStr">
        <is>
          <t>Maximum | Commodities | Oil | Level 3 | Credit spreads (bps)</t>
        </is>
      </c>
      <c r="B88" s="4" t="inlineStr">
        <is>
          <t xml:space="preserve"> </t>
        </is>
      </c>
      <c r="C88" s="4" t="inlineStr">
        <is>
          <t xml:space="preserve"> </t>
        </is>
      </c>
      <c r="D88" s="4" t="inlineStr">
        <is>
          <t xml:space="preserve"> </t>
        </is>
      </c>
      <c r="E88" s="4" t="inlineStr">
        <is>
          <t xml:space="preserve"> </t>
        </is>
      </c>
    </row>
    <row r="89">
      <c r="A89" s="3" t="inlineStr">
        <is>
          <t>Fair Value Measurement Inputs Disclosure [Line Items]</t>
        </is>
      </c>
      <c r="B89" s="4" t="inlineStr">
        <is>
          <t xml:space="preserve"> </t>
        </is>
      </c>
      <c r="C89" s="4" t="inlineStr">
        <is>
          <t xml:space="preserve"> </t>
        </is>
      </c>
      <c r="D89" s="4" t="inlineStr">
        <is>
          <t xml:space="preserve"> </t>
        </is>
      </c>
      <c r="E89" s="4" t="inlineStr">
        <is>
          <t xml:space="preserve"> </t>
        </is>
      </c>
    </row>
    <row r="90">
      <c r="A90" s="4" t="inlineStr">
        <is>
          <t>Significant unobservable inputs</t>
        </is>
      </c>
      <c r="B90" s="12" t="n">
        <v>25.21</v>
      </c>
      <c r="C90" s="12" t="n">
        <v>22.1</v>
      </c>
      <c r="D90" s="4" t="inlineStr">
        <is>
          <t xml:space="preserve"> </t>
        </is>
      </c>
      <c r="E90" s="4" t="inlineStr">
        <is>
          <t xml:space="preserve"> </t>
        </is>
      </c>
    </row>
    <row r="91">
      <c r="A91" s="4" t="inlineStr">
        <is>
          <t>Maximum | Equities | Level 3 | Correlation</t>
        </is>
      </c>
      <c r="B91" s="4" t="inlineStr">
        <is>
          <t xml:space="preserve"> </t>
        </is>
      </c>
      <c r="C91" s="4" t="inlineStr">
        <is>
          <t xml:space="preserve"> </t>
        </is>
      </c>
      <c r="D91" s="4" t="inlineStr">
        <is>
          <t xml:space="preserve"> </t>
        </is>
      </c>
      <c r="E91" s="4" t="inlineStr">
        <is>
          <t xml:space="preserve"> </t>
        </is>
      </c>
    </row>
    <row r="92">
      <c r="A92" s="3" t="inlineStr">
        <is>
          <t>Fair Value Measurement Inputs Disclosure [Line Items]</t>
        </is>
      </c>
      <c r="B92" s="4" t="inlineStr">
        <is>
          <t xml:space="preserve"> </t>
        </is>
      </c>
      <c r="C92" s="4" t="inlineStr">
        <is>
          <t xml:space="preserve"> </t>
        </is>
      </c>
      <c r="D92" s="4" t="inlineStr">
        <is>
          <t xml:space="preserve"> </t>
        </is>
      </c>
      <c r="E92" s="4" t="inlineStr">
        <is>
          <t xml:space="preserve"> </t>
        </is>
      </c>
    </row>
    <row r="93">
      <c r="A93" s="4" t="inlineStr">
        <is>
          <t>Significant unobservable inputs</t>
        </is>
      </c>
      <c r="B93" s="5" t="n">
        <v>1</v>
      </c>
      <c r="C93" s="5" t="n">
        <v>1</v>
      </c>
      <c r="D93" s="4" t="inlineStr">
        <is>
          <t xml:space="preserve"> </t>
        </is>
      </c>
      <c r="E93" s="4" t="inlineStr">
        <is>
          <t xml:space="preserve"> </t>
        </is>
      </c>
    </row>
    <row r="94">
      <c r="A94" s="4" t="inlineStr">
        <is>
          <t>Maximum | Equities | Level 3 | Volatility (bps)</t>
        </is>
      </c>
      <c r="B94" s="4" t="inlineStr">
        <is>
          <t xml:space="preserve"> </t>
        </is>
      </c>
      <c r="C94" s="4" t="inlineStr">
        <is>
          <t xml:space="preserve"> </t>
        </is>
      </c>
      <c r="D94" s="4" t="inlineStr">
        <is>
          <t xml:space="preserve"> </t>
        </is>
      </c>
      <c r="E94" s="4" t="inlineStr">
        <is>
          <t xml:space="preserve"> </t>
        </is>
      </c>
    </row>
    <row r="95">
      <c r="A95" s="3" t="inlineStr">
        <is>
          <t>Fair Value Measurement Inputs Disclosure [Line Items]</t>
        </is>
      </c>
      <c r="B95" s="4" t="inlineStr">
        <is>
          <t xml:space="preserve"> </t>
        </is>
      </c>
      <c r="C95" s="4" t="inlineStr">
        <is>
          <t xml:space="preserve"> </t>
        </is>
      </c>
      <c r="D95" s="4" t="inlineStr">
        <is>
          <t xml:space="preserve"> </t>
        </is>
      </c>
      <c r="E95" s="4" t="inlineStr">
        <is>
          <t xml:space="preserve"> </t>
        </is>
      </c>
    </row>
    <row r="96">
      <c r="A96" s="4" t="inlineStr">
        <is>
          <t>Significant unobservable inputs</t>
        </is>
      </c>
      <c r="B96" s="12" t="n">
        <v>0.96</v>
      </c>
      <c r="C96" s="12" t="n">
        <v>1.01</v>
      </c>
      <c r="D96" s="4" t="inlineStr">
        <is>
          <t xml:space="preserve"> </t>
        </is>
      </c>
      <c r="E96" s="4" t="inlineStr">
        <is>
          <t xml:space="preserve"> </t>
        </is>
      </c>
    </row>
    <row r="97">
      <c r="A97" s="4" t="inlineStr">
        <is>
          <t>Average | Interest rates | Level 3 | Correlation</t>
        </is>
      </c>
      <c r="B97" s="4" t="inlineStr">
        <is>
          <t xml:space="preserve"> </t>
        </is>
      </c>
      <c r="C97" s="4" t="inlineStr">
        <is>
          <t xml:space="preserve"> </t>
        </is>
      </c>
      <c r="D97" s="4" t="inlineStr">
        <is>
          <t xml:space="preserve"> </t>
        </is>
      </c>
      <c r="E97" s="4" t="inlineStr">
        <is>
          <t xml:space="preserve"> </t>
        </is>
      </c>
    </row>
    <row r="98">
      <c r="A98" s="3" t="inlineStr">
        <is>
          <t>Fair Value Measurement Inputs Disclosure [Line Items]</t>
        </is>
      </c>
      <c r="B98" s="4" t="inlineStr">
        <is>
          <t xml:space="preserve"> </t>
        </is>
      </c>
      <c r="C98" s="4" t="inlineStr">
        <is>
          <t xml:space="preserve"> </t>
        </is>
      </c>
      <c r="D98" s="4" t="inlineStr">
        <is>
          <t xml:space="preserve"> </t>
        </is>
      </c>
      <c r="E98" s="4" t="inlineStr">
        <is>
          <t xml:space="preserve"> </t>
        </is>
      </c>
    </row>
    <row r="99">
      <c r="A99" s="4" t="inlineStr">
        <is>
          <t>Significant unobservable inputs</t>
        </is>
      </c>
      <c r="B99" s="12" t="n">
        <v>0.34</v>
      </c>
      <c r="C99" s="12" t="n">
        <v>0.6</v>
      </c>
      <c r="D99" s="4" t="inlineStr">
        <is>
          <t xml:space="preserve"> </t>
        </is>
      </c>
      <c r="E99" s="4" t="inlineStr">
        <is>
          <t xml:space="preserve"> </t>
        </is>
      </c>
    </row>
    <row r="100">
      <c r="A100" s="4" t="inlineStr">
        <is>
          <t>Average | Interest rates | Level 3 | Volatility (bps)</t>
        </is>
      </c>
      <c r="B100" s="4" t="inlineStr">
        <is>
          <t xml:space="preserve"> </t>
        </is>
      </c>
      <c r="C100" s="4" t="inlineStr">
        <is>
          <t xml:space="preserve"> </t>
        </is>
      </c>
      <c r="D100" s="4" t="inlineStr">
        <is>
          <t xml:space="preserve"> </t>
        </is>
      </c>
      <c r="E100" s="4" t="inlineStr">
        <is>
          <t xml:space="preserve"> </t>
        </is>
      </c>
    </row>
    <row r="101">
      <c r="A101" s="3" t="inlineStr">
        <is>
          <t>Fair Value Measurement Inputs Disclosure [Line Items]</t>
        </is>
      </c>
      <c r="B101" s="4" t="inlineStr">
        <is>
          <t xml:space="preserve"> </t>
        </is>
      </c>
      <c r="C101" s="4" t="inlineStr">
        <is>
          <t xml:space="preserve"> </t>
        </is>
      </c>
      <c r="D101" s="4" t="inlineStr">
        <is>
          <t xml:space="preserve"> </t>
        </is>
      </c>
      <c r="E101" s="4" t="inlineStr">
        <is>
          <t xml:space="preserve"> </t>
        </is>
      </c>
    </row>
    <row r="102">
      <c r="A102" s="4" t="inlineStr">
        <is>
          <t>Significant unobservable inputs</t>
        </is>
      </c>
      <c r="B102" s="12" t="n">
        <v>0.65</v>
      </c>
      <c r="C102" s="12" t="n">
        <v>0.63</v>
      </c>
      <c r="D102" s="4" t="inlineStr">
        <is>
          <t xml:space="preserve"> </t>
        </is>
      </c>
      <c r="E102" s="4" t="inlineStr">
        <is>
          <t xml:space="preserve"> </t>
        </is>
      </c>
    </row>
    <row r="103">
      <c r="A103" s="4" t="inlineStr">
        <is>
          <t>Average | Credit | Level 3 | Credit spreads (bps)</t>
        </is>
      </c>
      <c r="B103" s="4" t="inlineStr">
        <is>
          <t xml:space="preserve"> </t>
        </is>
      </c>
      <c r="C103" s="4" t="inlineStr">
        <is>
          <t xml:space="preserve"> </t>
        </is>
      </c>
      <c r="D103" s="4" t="inlineStr">
        <is>
          <t xml:space="preserve"> </t>
        </is>
      </c>
      <c r="E103" s="4" t="inlineStr">
        <is>
          <t xml:space="preserve"> </t>
        </is>
      </c>
    </row>
    <row r="104">
      <c r="A104" s="3" t="inlineStr">
        <is>
          <t>Fair Value Measurement Inputs Disclosure [Line Items]</t>
        </is>
      </c>
      <c r="B104" s="4" t="inlineStr">
        <is>
          <t xml:space="preserve"> </t>
        </is>
      </c>
      <c r="C104" s="4" t="inlineStr">
        <is>
          <t xml:space="preserve"> </t>
        </is>
      </c>
      <c r="D104" s="4" t="inlineStr">
        <is>
          <t xml:space="preserve"> </t>
        </is>
      </c>
      <c r="E104" s="4" t="inlineStr">
        <is>
          <t xml:space="preserve"> </t>
        </is>
      </c>
    </row>
    <row r="105">
      <c r="A105" s="4" t="inlineStr">
        <is>
          <t>Significant unobservable inputs</t>
        </is>
      </c>
      <c r="B105" s="5" t="n">
        <v>179</v>
      </c>
      <c r="C105" s="5" t="n">
        <v>134</v>
      </c>
      <c r="D105" s="4" t="inlineStr">
        <is>
          <t xml:space="preserve"> </t>
        </is>
      </c>
      <c r="E105" s="4" t="inlineStr">
        <is>
          <t xml:space="preserve"> </t>
        </is>
      </c>
    </row>
    <row r="106">
      <c r="A106" s="4" t="inlineStr">
        <is>
          <t>Average | Credit | Level 3 | Upfront credit points</t>
        </is>
      </c>
      <c r="B106" s="4" t="inlineStr">
        <is>
          <t xml:space="preserve"> </t>
        </is>
      </c>
      <c r="C106" s="4" t="inlineStr">
        <is>
          <t xml:space="preserve"> </t>
        </is>
      </c>
      <c r="D106" s="4" t="inlineStr">
        <is>
          <t xml:space="preserve"> </t>
        </is>
      </c>
      <c r="E106" s="4" t="inlineStr">
        <is>
          <t xml:space="preserve"> </t>
        </is>
      </c>
    </row>
    <row r="107">
      <c r="A107" s="3" t="inlineStr">
        <is>
          <t>Fair Value Measurement Inputs Disclosure [Line Items]</t>
        </is>
      </c>
      <c r="B107" s="4" t="inlineStr">
        <is>
          <t xml:space="preserve"> </t>
        </is>
      </c>
      <c r="C107" s="4" t="inlineStr">
        <is>
          <t xml:space="preserve"> </t>
        </is>
      </c>
      <c r="D107" s="4" t="inlineStr">
        <is>
          <t xml:space="preserve"> </t>
        </is>
      </c>
      <c r="E107" s="4" t="inlineStr">
        <is>
          <t xml:space="preserve"> </t>
        </is>
      </c>
    </row>
    <row r="108">
      <c r="A108" s="4" t="inlineStr">
        <is>
          <t>Significant unobservable inputs</t>
        </is>
      </c>
      <c r="B108" s="12" t="n">
        <v>0.22</v>
      </c>
      <c r="C108" s="12" t="n">
        <v>0.24</v>
      </c>
      <c r="D108" s="4" t="inlineStr">
        <is>
          <t xml:space="preserve"> </t>
        </is>
      </c>
      <c r="E108" s="4" t="inlineStr">
        <is>
          <t xml:space="preserve"> </t>
        </is>
      </c>
    </row>
    <row r="109">
      <c r="A109" s="4" t="inlineStr">
        <is>
          <t>Average | Credit | Level 3 | Recovery rates</t>
        </is>
      </c>
      <c r="B109" s="4" t="inlineStr">
        <is>
          <t xml:space="preserve"> </t>
        </is>
      </c>
      <c r="C109" s="4" t="inlineStr">
        <is>
          <t xml:space="preserve"> </t>
        </is>
      </c>
      <c r="D109" s="4" t="inlineStr">
        <is>
          <t xml:space="preserve"> </t>
        </is>
      </c>
      <c r="E109" s="4" t="inlineStr">
        <is>
          <t xml:space="preserve"> </t>
        </is>
      </c>
    </row>
    <row r="110">
      <c r="A110" s="3" t="inlineStr">
        <is>
          <t>Fair Value Measurement Inputs Disclosure [Line Items]</t>
        </is>
      </c>
      <c r="B110" s="4" t="inlineStr">
        <is>
          <t xml:space="preserve"> </t>
        </is>
      </c>
      <c r="C110" s="4" t="inlineStr">
        <is>
          <t xml:space="preserve"> </t>
        </is>
      </c>
      <c r="D110" s="4" t="inlineStr">
        <is>
          <t xml:space="preserve"> </t>
        </is>
      </c>
      <c r="E110" s="4" t="inlineStr">
        <is>
          <t xml:space="preserve"> </t>
        </is>
      </c>
    </row>
    <row r="111">
      <c r="A111" s="4" t="inlineStr">
        <is>
          <t>Significant unobservable inputs</t>
        </is>
      </c>
      <c r="B111" s="12" t="n">
        <v>0.42</v>
      </c>
      <c r="C111" s="12" t="n">
        <v>0.46</v>
      </c>
      <c r="D111" s="4" t="inlineStr">
        <is>
          <t xml:space="preserve"> </t>
        </is>
      </c>
      <c r="E111" s="4" t="inlineStr">
        <is>
          <t xml:space="preserve"> </t>
        </is>
      </c>
    </row>
    <row r="112">
      <c r="A112" s="4" t="inlineStr">
        <is>
          <t>Average | Currencies | Level 3 | Correlation</t>
        </is>
      </c>
      <c r="B112" s="4" t="inlineStr">
        <is>
          <t xml:space="preserve"> </t>
        </is>
      </c>
      <c r="C112" s="4" t="inlineStr">
        <is>
          <t xml:space="preserve"> </t>
        </is>
      </c>
      <c r="D112" s="4" t="inlineStr">
        <is>
          <t xml:space="preserve"> </t>
        </is>
      </c>
      <c r="E112" s="4" t="inlineStr">
        <is>
          <t xml:space="preserve"> </t>
        </is>
      </c>
    </row>
    <row r="113">
      <c r="A113" s="3" t="inlineStr">
        <is>
          <t>Fair Value Measurement Inputs Disclosure [Line Items]</t>
        </is>
      </c>
      <c r="B113" s="4" t="inlineStr">
        <is>
          <t xml:space="preserve"> </t>
        </is>
      </c>
      <c r="C113" s="4" t="inlineStr">
        <is>
          <t xml:space="preserve"> </t>
        </is>
      </c>
      <c r="D113" s="4" t="inlineStr">
        <is>
          <t xml:space="preserve"> </t>
        </is>
      </c>
      <c r="E113" s="4" t="inlineStr">
        <is>
          <t xml:space="preserve"> </t>
        </is>
      </c>
    </row>
    <row r="114">
      <c r="A114" s="4" t="inlineStr">
        <is>
          <t>Significant unobservable inputs</t>
        </is>
      </c>
      <c r="B114" s="12" t="n">
        <v>0.34</v>
      </c>
      <c r="C114" s="12" t="n">
        <v>0.34</v>
      </c>
      <c r="D114" s="4" t="inlineStr">
        <is>
          <t xml:space="preserve"> </t>
        </is>
      </c>
      <c r="E114" s="4" t="inlineStr">
        <is>
          <t xml:space="preserve"> </t>
        </is>
      </c>
    </row>
    <row r="115">
      <c r="A115" s="4" t="inlineStr">
        <is>
          <t>Average | Currencies | Level 3 | Volatility (bps)</t>
        </is>
      </c>
      <c r="B115" s="4" t="inlineStr">
        <is>
          <t xml:space="preserve"> </t>
        </is>
      </c>
      <c r="C115" s="4" t="inlineStr">
        <is>
          <t xml:space="preserve"> </t>
        </is>
      </c>
      <c r="D115" s="4" t="inlineStr">
        <is>
          <t xml:space="preserve"> </t>
        </is>
      </c>
      <c r="E115" s="4" t="inlineStr">
        <is>
          <t xml:space="preserve"> </t>
        </is>
      </c>
    </row>
    <row r="116">
      <c r="A116" s="3" t="inlineStr">
        <is>
          <t>Fair Value Measurement Inputs Disclosure [Line Items]</t>
        </is>
      </c>
      <c r="B116" s="4" t="inlineStr">
        <is>
          <t xml:space="preserve"> </t>
        </is>
      </c>
      <c r="C116" s="4" t="inlineStr">
        <is>
          <t xml:space="preserve"> </t>
        </is>
      </c>
      <c r="D116" s="4" t="inlineStr">
        <is>
          <t xml:space="preserve"> </t>
        </is>
      </c>
      <c r="E116" s="4" t="inlineStr">
        <is>
          <t xml:space="preserve"> </t>
        </is>
      </c>
    </row>
    <row r="117">
      <c r="A117" s="4" t="inlineStr">
        <is>
          <t>Significant unobservable inputs</t>
        </is>
      </c>
      <c r="B117" s="12" t="n">
        <v>0.17</v>
      </c>
      <c r="C117" s="12" t="n">
        <v>0.17</v>
      </c>
      <c r="D117" s="4" t="inlineStr">
        <is>
          <t xml:space="preserve"> </t>
        </is>
      </c>
      <c r="E117" s="4" t="inlineStr">
        <is>
          <t xml:space="preserve"> </t>
        </is>
      </c>
    </row>
    <row r="118">
      <c r="A118" s="4" t="inlineStr">
        <is>
          <t>Average | Commodities | Level 3 | Volatility (bps)</t>
        </is>
      </c>
      <c r="B118" s="4" t="inlineStr">
        <is>
          <t xml:space="preserve"> </t>
        </is>
      </c>
      <c r="C118" s="4" t="inlineStr">
        <is>
          <t xml:space="preserve"> </t>
        </is>
      </c>
      <c r="D118" s="4" t="inlineStr">
        <is>
          <t xml:space="preserve"> </t>
        </is>
      </c>
      <c r="E118" s="4" t="inlineStr">
        <is>
          <t xml:space="preserve"> </t>
        </is>
      </c>
    </row>
    <row r="119">
      <c r="A119" s="3" t="inlineStr">
        <is>
          <t>Fair Value Measurement Inputs Disclosure [Line Items]</t>
        </is>
      </c>
      <c r="B119" s="4" t="inlineStr">
        <is>
          <t xml:space="preserve"> </t>
        </is>
      </c>
      <c r="C119" s="4" t="inlineStr">
        <is>
          <t xml:space="preserve"> </t>
        </is>
      </c>
      <c r="D119" s="4" t="inlineStr">
        <is>
          <t xml:space="preserve"> </t>
        </is>
      </c>
      <c r="E119" s="4" t="inlineStr">
        <is>
          <t xml:space="preserve"> </t>
        </is>
      </c>
    </row>
    <row r="120">
      <c r="A120" s="4" t="inlineStr">
        <is>
          <t>Significant unobservable inputs</t>
        </is>
      </c>
      <c r="B120" s="12" t="n">
        <v>0.4</v>
      </c>
      <c r="C120" s="12" t="n">
        <v>0.37</v>
      </c>
      <c r="D120" s="4" t="inlineStr">
        <is>
          <t xml:space="preserve"> </t>
        </is>
      </c>
      <c r="E120" s="4" t="inlineStr">
        <is>
          <t xml:space="preserve"> </t>
        </is>
      </c>
    </row>
    <row r="121">
      <c r="A121" s="4" t="inlineStr">
        <is>
          <t>Average | Commodities | Electricity | Level 3 | Spread</t>
        </is>
      </c>
      <c r="B121" s="4" t="inlineStr">
        <is>
          <t xml:space="preserve"> </t>
        </is>
      </c>
      <c r="C121" s="4" t="inlineStr">
        <is>
          <t xml:space="preserve"> </t>
        </is>
      </c>
      <c r="D121" s="4" t="inlineStr">
        <is>
          <t xml:space="preserve"> </t>
        </is>
      </c>
      <c r="E121" s="4" t="inlineStr">
        <is>
          <t xml:space="preserve"> </t>
        </is>
      </c>
    </row>
    <row r="122">
      <c r="A122" s="3" t="inlineStr">
        <is>
          <t>Fair Value Measurement Inputs Disclosure [Line Items]</t>
        </is>
      </c>
      <c r="B122" s="4" t="inlineStr">
        <is>
          <t xml:space="preserve"> </t>
        </is>
      </c>
      <c r="C122" s="4" t="inlineStr">
        <is>
          <t xml:space="preserve"> </t>
        </is>
      </c>
      <c r="D122" s="4" t="inlineStr">
        <is>
          <t xml:space="preserve"> </t>
        </is>
      </c>
      <c r="E122" s="4" t="inlineStr">
        <is>
          <t xml:space="preserve"> </t>
        </is>
      </c>
    </row>
    <row r="123">
      <c r="A123" s="4" t="inlineStr">
        <is>
          <t>Significant unobservable inputs</t>
        </is>
      </c>
      <c r="B123" s="12" t="n">
        <v>56.08</v>
      </c>
      <c r="C123" s="12" t="n">
        <v>52.18</v>
      </c>
      <c r="D123" s="4" t="inlineStr">
        <is>
          <t xml:space="preserve"> </t>
        </is>
      </c>
      <c r="E123" s="4" t="inlineStr">
        <is>
          <t xml:space="preserve"> </t>
        </is>
      </c>
    </row>
    <row r="124">
      <c r="A124" s="4" t="inlineStr">
        <is>
          <t>Average | Commodities | Natural gas | Level 3 | Credit spreads (bps)</t>
        </is>
      </c>
      <c r="B124" s="4" t="inlineStr">
        <is>
          <t xml:space="preserve"> </t>
        </is>
      </c>
      <c r="C124" s="4" t="inlineStr">
        <is>
          <t xml:space="preserve"> </t>
        </is>
      </c>
      <c r="D124" s="4" t="inlineStr">
        <is>
          <t xml:space="preserve"> </t>
        </is>
      </c>
      <c r="E124" s="4" t="inlineStr">
        <is>
          <t xml:space="preserve"> </t>
        </is>
      </c>
    </row>
    <row r="125">
      <c r="A125" s="3" t="inlineStr">
        <is>
          <t>Fair Value Measurement Inputs Disclosure [Line Items]</t>
        </is>
      </c>
      <c r="B125" s="4" t="inlineStr">
        <is>
          <t xml:space="preserve"> </t>
        </is>
      </c>
      <c r="C125" s="4" t="inlineStr">
        <is>
          <t xml:space="preserve"> </t>
        </is>
      </c>
      <c r="D125" s="4" t="inlineStr">
        <is>
          <t xml:space="preserve"> </t>
        </is>
      </c>
      <c r="E125" s="4" t="inlineStr">
        <is>
          <t xml:space="preserve"> </t>
        </is>
      </c>
    </row>
    <row r="126">
      <c r="A126" s="4" t="inlineStr">
        <is>
          <t>Significant unobservable inputs</t>
        </is>
      </c>
      <c r="B126" s="12" t="n">
        <v>-0.39</v>
      </c>
      <c r="C126" s="12" t="n">
        <v>-0.14</v>
      </c>
      <c r="D126" s="4" t="inlineStr">
        <is>
          <t xml:space="preserve"> </t>
        </is>
      </c>
      <c r="E126" s="4" t="inlineStr">
        <is>
          <t xml:space="preserve"> </t>
        </is>
      </c>
    </row>
    <row r="127">
      <c r="A127" s="4" t="inlineStr">
        <is>
          <t>Average | Commodities | Oil | Level 3 | Credit spreads (bps)</t>
        </is>
      </c>
      <c r="B127" s="4" t="inlineStr">
        <is>
          <t xml:space="preserve"> </t>
        </is>
      </c>
      <c r="C127" s="4" t="inlineStr">
        <is>
          <t xml:space="preserve"> </t>
        </is>
      </c>
      <c r="D127" s="4" t="inlineStr">
        <is>
          <t xml:space="preserve"> </t>
        </is>
      </c>
      <c r="E127" s="4" t="inlineStr">
        <is>
          <t xml:space="preserve"> </t>
        </is>
      </c>
    </row>
    <row r="128">
      <c r="A128" s="3" t="inlineStr">
        <is>
          <t>Fair Value Measurement Inputs Disclosure [Line Items]</t>
        </is>
      </c>
      <c r="B128" s="4" t="inlineStr">
        <is>
          <t xml:space="preserve"> </t>
        </is>
      </c>
      <c r="C128" s="4" t="inlineStr">
        <is>
          <t xml:space="preserve"> </t>
        </is>
      </c>
      <c r="D128" s="4" t="inlineStr">
        <is>
          <t xml:space="preserve"> </t>
        </is>
      </c>
      <c r="E128" s="4" t="inlineStr">
        <is>
          <t xml:space="preserve"> </t>
        </is>
      </c>
    </row>
    <row r="129">
      <c r="A129" s="4" t="inlineStr">
        <is>
          <t>Significant unobservable inputs</t>
        </is>
      </c>
      <c r="B129" s="12" t="n">
        <v>4.15</v>
      </c>
      <c r="C129" s="12" t="n">
        <v>1.77</v>
      </c>
      <c r="D129" s="4" t="inlineStr">
        <is>
          <t xml:space="preserve"> </t>
        </is>
      </c>
      <c r="E129" s="4" t="inlineStr">
        <is>
          <t xml:space="preserve"> </t>
        </is>
      </c>
    </row>
    <row r="130">
      <c r="A130" s="4" t="inlineStr">
        <is>
          <t>Average | Equities | Level 3 | Correlation</t>
        </is>
      </c>
      <c r="B130" s="4" t="inlineStr">
        <is>
          <t xml:space="preserve"> </t>
        </is>
      </c>
      <c r="C130" s="4" t="inlineStr">
        <is>
          <t xml:space="preserve"> </t>
        </is>
      </c>
      <c r="D130" s="4" t="inlineStr">
        <is>
          <t xml:space="preserve"> </t>
        </is>
      </c>
      <c r="E130" s="4" t="inlineStr">
        <is>
          <t xml:space="preserve"> </t>
        </is>
      </c>
    </row>
    <row r="131">
      <c r="A131" s="3" t="inlineStr">
        <is>
          <t>Fair Value Measurement Inputs Disclosure [Line Items]</t>
        </is>
      </c>
      <c r="B131" s="4" t="inlineStr">
        <is>
          <t xml:space="preserve"> </t>
        </is>
      </c>
      <c r="C131" s="4" t="inlineStr">
        <is>
          <t xml:space="preserve"> </t>
        </is>
      </c>
      <c r="D131" s="4" t="inlineStr">
        <is>
          <t xml:space="preserve"> </t>
        </is>
      </c>
      <c r="E131" s="4" t="inlineStr">
        <is>
          <t xml:space="preserve"> </t>
        </is>
      </c>
    </row>
    <row r="132">
      <c r="A132" s="4" t="inlineStr">
        <is>
          <t>Significant unobservable inputs</t>
        </is>
      </c>
      <c r="B132" s="12" t="n">
        <v>0.58</v>
      </c>
      <c r="C132" s="12" t="n">
        <v>0.5600000000000001</v>
      </c>
      <c r="D132" s="4" t="inlineStr">
        <is>
          <t xml:space="preserve"> </t>
        </is>
      </c>
      <c r="E132" s="4" t="inlineStr">
        <is>
          <t xml:space="preserve"> </t>
        </is>
      </c>
    </row>
    <row r="133">
      <c r="A133" s="4" t="inlineStr">
        <is>
          <t>Average | Equities | Level 3 | Volatility (bps)</t>
        </is>
      </c>
      <c r="B133" s="4" t="inlineStr">
        <is>
          <t xml:space="preserve"> </t>
        </is>
      </c>
      <c r="C133" s="4" t="inlineStr">
        <is>
          <t xml:space="preserve"> </t>
        </is>
      </c>
      <c r="D133" s="4" t="inlineStr">
        <is>
          <t xml:space="preserve"> </t>
        </is>
      </c>
      <c r="E133" s="4" t="inlineStr">
        <is>
          <t xml:space="preserve"> </t>
        </is>
      </c>
    </row>
    <row r="134">
      <c r="A134" s="3" t="inlineStr">
        <is>
          <t>Fair Value Measurement Inputs Disclosure [Line Items]</t>
        </is>
      </c>
      <c r="B134" s="4" t="inlineStr">
        <is>
          <t xml:space="preserve"> </t>
        </is>
      </c>
      <c r="C134" s="4" t="inlineStr">
        <is>
          <t xml:space="preserve"> </t>
        </is>
      </c>
      <c r="D134" s="4" t="inlineStr">
        <is>
          <t xml:space="preserve"> </t>
        </is>
      </c>
      <c r="E134" s="4" t="inlineStr">
        <is>
          <t xml:space="preserve"> </t>
        </is>
      </c>
    </row>
    <row r="135">
      <c r="A135" s="4" t="inlineStr">
        <is>
          <t>Significant unobservable inputs</t>
        </is>
      </c>
      <c r="B135" s="12" t="n">
        <v>0.2</v>
      </c>
      <c r="C135" s="12" t="n">
        <v>0.15</v>
      </c>
      <c r="D135" s="4" t="inlineStr">
        <is>
          <t xml:space="preserve"> </t>
        </is>
      </c>
      <c r="E135" s="4" t="inlineStr">
        <is>
          <t xml:space="preserve"> </t>
        </is>
      </c>
    </row>
    <row r="136">
      <c r="A136" s="4" t="inlineStr">
        <is>
          <t>Median | Interest rates | Level 3 | Correlation</t>
        </is>
      </c>
      <c r="B136" s="4" t="inlineStr">
        <is>
          <t xml:space="preserve"> </t>
        </is>
      </c>
      <c r="C136" s="4" t="inlineStr">
        <is>
          <t xml:space="preserve"> </t>
        </is>
      </c>
      <c r="D136" s="4" t="inlineStr">
        <is>
          <t xml:space="preserve"> </t>
        </is>
      </c>
      <c r="E136" s="4" t="inlineStr">
        <is>
          <t xml:space="preserve"> </t>
        </is>
      </c>
    </row>
    <row r="137">
      <c r="A137" s="3" t="inlineStr">
        <is>
          <t>Fair Value Measurement Inputs Disclosure [Line Items]</t>
        </is>
      </c>
      <c r="B137" s="4" t="inlineStr">
        <is>
          <t xml:space="preserve"> </t>
        </is>
      </c>
      <c r="C137" s="4" t="inlineStr">
        <is>
          <t xml:space="preserve"> </t>
        </is>
      </c>
      <c r="D137" s="4" t="inlineStr">
        <is>
          <t xml:space="preserve"> </t>
        </is>
      </c>
      <c r="E137" s="4" t="inlineStr">
        <is>
          <t xml:space="preserve"> </t>
        </is>
      </c>
    </row>
    <row r="138">
      <c r="A138" s="4" t="inlineStr">
        <is>
          <t>Significant unobservable inputs</t>
        </is>
      </c>
      <c r="B138" s="12" t="n">
        <v>0.25</v>
      </c>
      <c r="C138" s="12" t="n">
        <v>0.72</v>
      </c>
      <c r="D138" s="4" t="inlineStr">
        <is>
          <t xml:space="preserve"> </t>
        </is>
      </c>
      <c r="E138" s="4" t="inlineStr">
        <is>
          <t xml:space="preserve"> </t>
        </is>
      </c>
    </row>
    <row r="139">
      <c r="A139" s="4" t="inlineStr">
        <is>
          <t>Median | Interest rates | Level 3 | Volatility (bps)</t>
        </is>
      </c>
      <c r="B139" s="4" t="inlineStr">
        <is>
          <t xml:space="preserve"> </t>
        </is>
      </c>
      <c r="C139" s="4" t="inlineStr">
        <is>
          <t xml:space="preserve"> </t>
        </is>
      </c>
      <c r="D139" s="4" t="inlineStr">
        <is>
          <t xml:space="preserve"> </t>
        </is>
      </c>
      <c r="E139" s="4" t="inlineStr">
        <is>
          <t xml:space="preserve"> </t>
        </is>
      </c>
    </row>
    <row r="140">
      <c r="A140" s="3" t="inlineStr">
        <is>
          <t>Fair Value Measurement Inputs Disclosure [Line Items]</t>
        </is>
      </c>
      <c r="B140" s="4" t="inlineStr">
        <is>
          <t xml:space="preserve"> </t>
        </is>
      </c>
      <c r="C140" s="4" t="inlineStr">
        <is>
          <t xml:space="preserve"> </t>
        </is>
      </c>
      <c r="D140" s="4" t="inlineStr">
        <is>
          <t xml:space="preserve"> </t>
        </is>
      </c>
      <c r="E140" s="4" t="inlineStr">
        <is>
          <t xml:space="preserve"> </t>
        </is>
      </c>
    </row>
    <row r="141">
      <c r="A141" s="4" t="inlineStr">
        <is>
          <t>Significant unobservable inputs</t>
        </is>
      </c>
      <c r="B141" s="12" t="n">
        <v>0.55</v>
      </c>
      <c r="C141" s="12" t="n">
        <v>0.59</v>
      </c>
      <c r="D141" s="4" t="inlineStr">
        <is>
          <t xml:space="preserve"> </t>
        </is>
      </c>
      <c r="E141" s="4" t="inlineStr">
        <is>
          <t xml:space="preserve"> </t>
        </is>
      </c>
    </row>
    <row r="142">
      <c r="A142" s="4" t="inlineStr">
        <is>
          <t>Median | Credit | Level 3 | Credit spreads (bps)</t>
        </is>
      </c>
      <c r="B142" s="4" t="inlineStr">
        <is>
          <t xml:space="preserve"> </t>
        </is>
      </c>
      <c r="C142" s="4" t="inlineStr">
        <is>
          <t xml:space="preserve"> </t>
        </is>
      </c>
      <c r="D142" s="4" t="inlineStr">
        <is>
          <t xml:space="preserve"> </t>
        </is>
      </c>
      <c r="E142" s="4" t="inlineStr">
        <is>
          <t xml:space="preserve"> </t>
        </is>
      </c>
    </row>
    <row r="143">
      <c r="A143" s="3" t="inlineStr">
        <is>
          <t>Fair Value Measurement Inputs Disclosure [Line Items]</t>
        </is>
      </c>
      <c r="B143" s="4" t="inlineStr">
        <is>
          <t xml:space="preserve"> </t>
        </is>
      </c>
      <c r="C143" s="4" t="inlineStr">
        <is>
          <t xml:space="preserve"> </t>
        </is>
      </c>
      <c r="D143" s="4" t="inlineStr">
        <is>
          <t xml:space="preserve"> </t>
        </is>
      </c>
      <c r="E143" s="4" t="inlineStr">
        <is>
          <t xml:space="preserve"> </t>
        </is>
      </c>
    </row>
    <row r="144">
      <c r="A144" s="4" t="inlineStr">
        <is>
          <t>Significant unobservable inputs</t>
        </is>
      </c>
      <c r="B144" s="5" t="n">
        <v>112</v>
      </c>
      <c r="C144" s="5" t="n">
        <v>91</v>
      </c>
      <c r="D144" s="4" t="inlineStr">
        <is>
          <t xml:space="preserve"> </t>
        </is>
      </c>
      <c r="E144" s="4" t="inlineStr">
        <is>
          <t xml:space="preserve"> </t>
        </is>
      </c>
    </row>
    <row r="145">
      <c r="A145" s="4" t="inlineStr">
        <is>
          <t>Median | Credit | Level 3 | Upfront credit points</t>
        </is>
      </c>
      <c r="B145" s="4" t="inlineStr">
        <is>
          <t xml:space="preserve"> </t>
        </is>
      </c>
      <c r="C145" s="4" t="inlineStr">
        <is>
          <t xml:space="preserve"> </t>
        </is>
      </c>
      <c r="D145" s="4" t="inlineStr">
        <is>
          <t xml:space="preserve"> </t>
        </is>
      </c>
      <c r="E145" s="4" t="inlineStr">
        <is>
          <t xml:space="preserve"> </t>
        </is>
      </c>
    </row>
    <row r="146">
      <c r="A146" s="3" t="inlineStr">
        <is>
          <t>Fair Value Measurement Inputs Disclosure [Line Items]</t>
        </is>
      </c>
      <c r="B146" s="4" t="inlineStr">
        <is>
          <t xml:space="preserve"> </t>
        </is>
      </c>
      <c r="C146" s="4" t="inlineStr">
        <is>
          <t xml:space="preserve"> </t>
        </is>
      </c>
      <c r="D146" s="4" t="inlineStr">
        <is>
          <t xml:space="preserve"> </t>
        </is>
      </c>
      <c r="E146" s="4" t="inlineStr">
        <is>
          <t xml:space="preserve"> </t>
        </is>
      </c>
    </row>
    <row r="147">
      <c r="A147" s="4" t="inlineStr">
        <is>
          <t>Significant unobservable inputs</t>
        </is>
      </c>
      <c r="B147" s="12" t="n">
        <v>0.12</v>
      </c>
      <c r="C147" s="12" t="n">
        <v>0.14</v>
      </c>
      <c r="D147" s="4" t="inlineStr">
        <is>
          <t xml:space="preserve"> </t>
        </is>
      </c>
      <c r="E147" s="4" t="inlineStr">
        <is>
          <t xml:space="preserve"> </t>
        </is>
      </c>
    </row>
    <row r="148">
      <c r="A148" s="4" t="inlineStr">
        <is>
          <t>Median | Credit | Level 3 | Recovery rates</t>
        </is>
      </c>
      <c r="B148" s="4" t="inlineStr">
        <is>
          <t xml:space="preserve"> </t>
        </is>
      </c>
      <c r="C148" s="4" t="inlineStr">
        <is>
          <t xml:space="preserve"> </t>
        </is>
      </c>
      <c r="D148" s="4" t="inlineStr">
        <is>
          <t xml:space="preserve"> </t>
        </is>
      </c>
      <c r="E148" s="4" t="inlineStr">
        <is>
          <t xml:space="preserve"> </t>
        </is>
      </c>
    </row>
    <row r="149">
      <c r="A149" s="3" t="inlineStr">
        <is>
          <t>Fair Value Measurement Inputs Disclosure [Line Items]</t>
        </is>
      </c>
      <c r="B149" s="4" t="inlineStr">
        <is>
          <t xml:space="preserve"> </t>
        </is>
      </c>
      <c r="C149" s="4" t="inlineStr">
        <is>
          <t xml:space="preserve"> </t>
        </is>
      </c>
      <c r="D149" s="4" t="inlineStr">
        <is>
          <t xml:space="preserve"> </t>
        </is>
      </c>
      <c r="E149" s="4" t="inlineStr">
        <is>
          <t xml:space="preserve"> </t>
        </is>
      </c>
    </row>
    <row r="150">
      <c r="A150" s="4" t="inlineStr">
        <is>
          <t>Significant unobservable inputs</t>
        </is>
      </c>
      <c r="B150" s="12" t="n">
        <v>0.4</v>
      </c>
      <c r="C150" s="12" t="n">
        <v>0.5</v>
      </c>
      <c r="D150" s="4" t="inlineStr">
        <is>
          <t xml:space="preserve"> </t>
        </is>
      </c>
      <c r="E150" s="4" t="inlineStr">
        <is>
          <t xml:space="preserve"> </t>
        </is>
      </c>
    </row>
    <row r="151">
      <c r="A151" s="4" t="inlineStr">
        <is>
          <t>Median | Currencies | Level 3 | Correlation</t>
        </is>
      </c>
      <c r="B151" s="4" t="inlineStr">
        <is>
          <t xml:space="preserve"> </t>
        </is>
      </c>
      <c r="C151" s="4" t="inlineStr">
        <is>
          <t xml:space="preserve"> </t>
        </is>
      </c>
      <c r="D151" s="4" t="inlineStr">
        <is>
          <t xml:space="preserve"> </t>
        </is>
      </c>
      <c r="E151" s="4" t="inlineStr">
        <is>
          <t xml:space="preserve"> </t>
        </is>
      </c>
    </row>
    <row r="152">
      <c r="A152" s="3" t="inlineStr">
        <is>
          <t>Fair Value Measurement Inputs Disclosure [Line Items]</t>
        </is>
      </c>
      <c r="B152" s="4" t="inlineStr">
        <is>
          <t xml:space="preserve"> </t>
        </is>
      </c>
      <c r="C152" s="4" t="inlineStr">
        <is>
          <t xml:space="preserve"> </t>
        </is>
      </c>
      <c r="D152" s="4" t="inlineStr">
        <is>
          <t xml:space="preserve"> </t>
        </is>
      </c>
      <c r="E152" s="4" t="inlineStr">
        <is>
          <t xml:space="preserve"> </t>
        </is>
      </c>
    </row>
    <row r="153">
      <c r="A153" s="4" t="inlineStr">
        <is>
          <t>Significant unobservable inputs</t>
        </is>
      </c>
      <c r="B153" s="12" t="n">
        <v>0.23</v>
      </c>
      <c r="C153" s="12" t="n">
        <v>0.23</v>
      </c>
      <c r="D153" s="4" t="inlineStr">
        <is>
          <t xml:space="preserve"> </t>
        </is>
      </c>
      <c r="E153" s="4" t="inlineStr">
        <is>
          <t xml:space="preserve"> </t>
        </is>
      </c>
    </row>
    <row r="154">
      <c r="A154" s="4" t="inlineStr">
        <is>
          <t>Median | Currencies | Level 3 | Volatility (bps)</t>
        </is>
      </c>
      <c r="B154" s="4" t="inlineStr">
        <is>
          <t xml:space="preserve"> </t>
        </is>
      </c>
      <c r="C154" s="4" t="inlineStr">
        <is>
          <t xml:space="preserve"> </t>
        </is>
      </c>
      <c r="D154" s="4" t="inlineStr">
        <is>
          <t xml:space="preserve"> </t>
        </is>
      </c>
      <c r="E154" s="4" t="inlineStr">
        <is>
          <t xml:space="preserve"> </t>
        </is>
      </c>
    </row>
    <row r="155">
      <c r="A155" s="3" t="inlineStr">
        <is>
          <t>Fair Value Measurement Inputs Disclosure [Line Items]</t>
        </is>
      </c>
      <c r="B155" s="4" t="inlineStr">
        <is>
          <t xml:space="preserve"> </t>
        </is>
      </c>
      <c r="C155" s="4" t="inlineStr">
        <is>
          <t xml:space="preserve"> </t>
        </is>
      </c>
      <c r="D155" s="4" t="inlineStr">
        <is>
          <t xml:space="preserve"> </t>
        </is>
      </c>
      <c r="E155" s="4" t="inlineStr">
        <is>
          <t xml:space="preserve"> </t>
        </is>
      </c>
    </row>
    <row r="156">
      <c r="A156" s="4" t="inlineStr">
        <is>
          <t>Significant unobservable inputs</t>
        </is>
      </c>
      <c r="B156" s="12" t="n">
        <v>0.17</v>
      </c>
      <c r="C156" s="12" t="n">
        <v>0.17</v>
      </c>
      <c r="D156" s="4" t="inlineStr">
        <is>
          <t xml:space="preserve"> </t>
        </is>
      </c>
      <c r="E156" s="4" t="inlineStr">
        <is>
          <t xml:space="preserve"> </t>
        </is>
      </c>
    </row>
    <row r="157">
      <c r="A157" s="4" t="inlineStr">
        <is>
          <t>Median | Commodities | Level 3 | Volatility (bps)</t>
        </is>
      </c>
      <c r="B157" s="4" t="inlineStr">
        <is>
          <t xml:space="preserve"> </t>
        </is>
      </c>
      <c r="C157" s="4" t="inlineStr">
        <is>
          <t xml:space="preserve"> </t>
        </is>
      </c>
      <c r="D157" s="4" t="inlineStr">
        <is>
          <t xml:space="preserve"> </t>
        </is>
      </c>
      <c r="E157" s="4" t="inlineStr">
        <is>
          <t xml:space="preserve"> </t>
        </is>
      </c>
    </row>
    <row r="158">
      <c r="A158" s="3" t="inlineStr">
        <is>
          <t>Fair Value Measurement Inputs Disclosure [Line Items]</t>
        </is>
      </c>
      <c r="B158" s="4" t="inlineStr">
        <is>
          <t xml:space="preserve"> </t>
        </is>
      </c>
      <c r="C158" s="4" t="inlineStr">
        <is>
          <t xml:space="preserve"> </t>
        </is>
      </c>
      <c r="D158" s="4" t="inlineStr">
        <is>
          <t xml:space="preserve"> </t>
        </is>
      </c>
      <c r="E158" s="4" t="inlineStr">
        <is>
          <t xml:space="preserve"> </t>
        </is>
      </c>
    </row>
    <row r="159">
      <c r="A159" s="4" t="inlineStr">
        <is>
          <t>Significant unobservable inputs</t>
        </is>
      </c>
      <c r="B159" s="12" t="n">
        <v>0.35</v>
      </c>
      <c r="C159" s="12" t="n">
        <v>0.33</v>
      </c>
      <c r="D159" s="4" t="inlineStr">
        <is>
          <t xml:space="preserve"> </t>
        </is>
      </c>
      <c r="E159" s="4" t="inlineStr">
        <is>
          <t xml:space="preserve"> </t>
        </is>
      </c>
    </row>
    <row r="160">
      <c r="A160" s="4" t="inlineStr">
        <is>
          <t>Median | Commodities | Electricity | Level 3 | Spread</t>
        </is>
      </c>
      <c r="B160" s="4" t="inlineStr">
        <is>
          <t xml:space="preserve"> </t>
        </is>
      </c>
      <c r="C160" s="4" t="inlineStr">
        <is>
          <t xml:space="preserve"> </t>
        </is>
      </c>
      <c r="D160" s="4" t="inlineStr">
        <is>
          <t xml:space="preserve"> </t>
        </is>
      </c>
      <c r="E160" s="4" t="inlineStr">
        <is>
          <t xml:space="preserve"> </t>
        </is>
      </c>
    </row>
    <row r="161">
      <c r="A161" s="3" t="inlineStr">
        <is>
          <t>Fair Value Measurement Inputs Disclosure [Line Items]</t>
        </is>
      </c>
      <c r="B161" s="4" t="inlineStr">
        <is>
          <t xml:space="preserve"> </t>
        </is>
      </c>
      <c r="C161" s="4" t="inlineStr">
        <is>
          <t xml:space="preserve"> </t>
        </is>
      </c>
      <c r="D161" s="4" t="inlineStr">
        <is>
          <t xml:space="preserve"> </t>
        </is>
      </c>
      <c r="E161" s="4" t="inlineStr">
        <is>
          <t xml:space="preserve"> </t>
        </is>
      </c>
    </row>
    <row r="162">
      <c r="A162" s="4" t="inlineStr">
        <is>
          <t>Significant unobservable inputs</t>
        </is>
      </c>
      <c r="B162" s="12" t="n">
        <v>35.53</v>
      </c>
      <c r="C162" s="12" t="n">
        <v>32.68</v>
      </c>
      <c r="D162" s="4" t="inlineStr">
        <is>
          <t xml:space="preserve"> </t>
        </is>
      </c>
      <c r="E162" s="4" t="inlineStr">
        <is>
          <t xml:space="preserve"> </t>
        </is>
      </c>
    </row>
    <row r="163">
      <c r="A163" s="4" t="inlineStr">
        <is>
          <t>Median | Commodities | Natural gas | Level 3 | Credit spreads (bps)</t>
        </is>
      </c>
      <c r="B163" s="4" t="inlineStr">
        <is>
          <t xml:space="preserve"> </t>
        </is>
      </c>
      <c r="C163" s="4" t="inlineStr">
        <is>
          <t xml:space="preserve"> </t>
        </is>
      </c>
      <c r="D163" s="4" t="inlineStr">
        <is>
          <t xml:space="preserve"> </t>
        </is>
      </c>
      <c r="E163" s="4" t="inlineStr">
        <is>
          <t xml:space="preserve"> </t>
        </is>
      </c>
    </row>
    <row r="164">
      <c r="A164" s="3" t="inlineStr">
        <is>
          <t>Fair Value Measurement Inputs Disclosure [Line Items]</t>
        </is>
      </c>
      <c r="B164" s="4" t="inlineStr">
        <is>
          <t xml:space="preserve"> </t>
        </is>
      </c>
      <c r="C164" s="4" t="inlineStr">
        <is>
          <t xml:space="preserve"> </t>
        </is>
      </c>
      <c r="D164" s="4" t="inlineStr">
        <is>
          <t xml:space="preserve"> </t>
        </is>
      </c>
      <c r="E164" s="4" t="inlineStr">
        <is>
          <t xml:space="preserve"> </t>
        </is>
      </c>
    </row>
    <row r="165">
      <c r="A165" s="4" t="inlineStr">
        <is>
          <t>Significant unobservable inputs</t>
        </is>
      </c>
      <c r="B165" s="12" t="n">
        <v>-0.31</v>
      </c>
      <c r="C165" s="12" t="n">
        <v>-0.16</v>
      </c>
      <c r="D165" s="4" t="inlineStr">
        <is>
          <t xml:space="preserve"> </t>
        </is>
      </c>
      <c r="E165" s="4" t="inlineStr">
        <is>
          <t xml:space="preserve"> </t>
        </is>
      </c>
    </row>
    <row r="166">
      <c r="A166" s="4" t="inlineStr">
        <is>
          <t>Median | Commodities | Oil | Level 3 | Credit spreads (bps)</t>
        </is>
      </c>
      <c r="B166" s="4" t="inlineStr">
        <is>
          <t xml:space="preserve"> </t>
        </is>
      </c>
      <c r="C166" s="4" t="inlineStr">
        <is>
          <t xml:space="preserve"> </t>
        </is>
      </c>
      <c r="D166" s="4" t="inlineStr">
        <is>
          <t xml:space="preserve"> </t>
        </is>
      </c>
      <c r="E166" s="4" t="inlineStr">
        <is>
          <t xml:space="preserve"> </t>
        </is>
      </c>
    </row>
    <row r="167">
      <c r="A167" s="3" t="inlineStr">
        <is>
          <t>Fair Value Measurement Inputs Disclosure [Line Items]</t>
        </is>
      </c>
      <c r="B167" s="4" t="inlineStr">
        <is>
          <t xml:space="preserve"> </t>
        </is>
      </c>
      <c r="C167" s="4" t="inlineStr">
        <is>
          <t xml:space="preserve"> </t>
        </is>
      </c>
      <c r="D167" s="4" t="inlineStr">
        <is>
          <t xml:space="preserve"> </t>
        </is>
      </c>
      <c r="E167" s="4" t="inlineStr">
        <is>
          <t xml:space="preserve"> </t>
        </is>
      </c>
    </row>
    <row r="168">
      <c r="A168" s="4" t="inlineStr">
        <is>
          <t>Significant unobservable inputs</t>
        </is>
      </c>
      <c r="B168" s="12" t="n">
        <v>0.47</v>
      </c>
      <c r="C168" s="12" t="n">
        <v>-3.8</v>
      </c>
      <c r="D168" s="4" t="inlineStr">
        <is>
          <t xml:space="preserve"> </t>
        </is>
      </c>
      <c r="E168" s="4" t="inlineStr">
        <is>
          <t xml:space="preserve"> </t>
        </is>
      </c>
    </row>
    <row r="169">
      <c r="A169" s="4" t="inlineStr">
        <is>
          <t>Median | Equities | Level 3 | Correlation</t>
        </is>
      </c>
      <c r="B169" s="4" t="inlineStr">
        <is>
          <t xml:space="preserve"> </t>
        </is>
      </c>
      <c r="C169" s="4" t="inlineStr">
        <is>
          <t xml:space="preserve"> </t>
        </is>
      </c>
      <c r="D169" s="4" t="inlineStr">
        <is>
          <t xml:space="preserve"> </t>
        </is>
      </c>
      <c r="E169" s="4" t="inlineStr">
        <is>
          <t xml:space="preserve"> </t>
        </is>
      </c>
    </row>
    <row r="170">
      <c r="A170" s="3" t="inlineStr">
        <is>
          <t>Fair Value Measurement Inputs Disclosure [Line Items]</t>
        </is>
      </c>
      <c r="B170" s="4" t="inlineStr">
        <is>
          <t xml:space="preserve"> </t>
        </is>
      </c>
      <c r="C170" s="4" t="inlineStr">
        <is>
          <t xml:space="preserve"> </t>
        </is>
      </c>
      <c r="D170" s="4" t="inlineStr">
        <is>
          <t xml:space="preserve"> </t>
        </is>
      </c>
      <c r="E170" s="4" t="inlineStr">
        <is>
          <t xml:space="preserve"> </t>
        </is>
      </c>
    </row>
    <row r="171">
      <c r="A171" s="4" t="inlineStr">
        <is>
          <t>Significant unobservable inputs</t>
        </is>
      </c>
      <c r="B171" s="12" t="n">
        <v>0.55</v>
      </c>
      <c r="C171" s="12" t="n">
        <v>0.52</v>
      </c>
      <c r="D171" s="4" t="inlineStr">
        <is>
          <t xml:space="preserve"> </t>
        </is>
      </c>
      <c r="E171" s="4" t="inlineStr">
        <is>
          <t xml:space="preserve"> </t>
        </is>
      </c>
    </row>
    <row r="172">
      <c r="A172" s="4" t="inlineStr">
        <is>
          <t>Median | Equities | Level 3 | Volatility (bps)</t>
        </is>
      </c>
      <c r="B172" s="4" t="inlineStr">
        <is>
          <t xml:space="preserve"> </t>
        </is>
      </c>
      <c r="C172" s="4" t="inlineStr">
        <is>
          <t xml:space="preserve"> </t>
        </is>
      </c>
      <c r="D172" s="4" t="inlineStr">
        <is>
          <t xml:space="preserve"> </t>
        </is>
      </c>
      <c r="E172" s="4" t="inlineStr">
        <is>
          <t xml:space="preserve"> </t>
        </is>
      </c>
    </row>
    <row r="173">
      <c r="A173" s="3" t="inlineStr">
        <is>
          <t>Fair Value Measurement Inputs Disclosure [Line Items]</t>
        </is>
      </c>
      <c r="B173" s="4" t="inlineStr">
        <is>
          <t xml:space="preserve"> </t>
        </is>
      </c>
      <c r="C173" s="4" t="inlineStr">
        <is>
          <t xml:space="preserve"> </t>
        </is>
      </c>
      <c r="D173" s="4" t="inlineStr">
        <is>
          <t xml:space="preserve"> </t>
        </is>
      </c>
      <c r="E173" s="4" t="inlineStr">
        <is>
          <t xml:space="preserve"> </t>
        </is>
      </c>
    </row>
    <row r="174">
      <c r="A174" s="4" t="inlineStr">
        <is>
          <t>Significant unobservable inputs</t>
        </is>
      </c>
      <c r="B174" s="12" t="n">
        <v>0.17</v>
      </c>
      <c r="C174" s="12" t="n">
        <v>0.12</v>
      </c>
      <c r="D174" s="4" t="inlineStr">
        <is>
          <t xml:space="preserve"> </t>
        </is>
      </c>
      <c r="E17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 Changes in Fair Value for Level 3 Derivatives (Detail) - USD ($) $ in Million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825</v>
      </c>
      <c r="C4" s="6" t="n">
        <v>810</v>
      </c>
    </row>
    <row r="5">
      <c r="A5" s="4" t="inlineStr">
        <is>
          <t>Net realized gains/(losses)</t>
        </is>
      </c>
      <c r="B5" s="5" t="n">
        <v>15</v>
      </c>
      <c r="C5" s="5" t="n">
        <v>-94</v>
      </c>
    </row>
    <row r="6">
      <c r="A6" s="4" t="inlineStr">
        <is>
          <t>Net unrealized gains/(losses)</t>
        </is>
      </c>
      <c r="B6" s="5" t="n">
        <v>612</v>
      </c>
      <c r="C6" s="5" t="n">
        <v>34</v>
      </c>
    </row>
    <row r="7">
      <c r="A7" s="4" t="inlineStr">
        <is>
          <t>Purchases</t>
        </is>
      </c>
      <c r="B7" s="5" t="n">
        <v>88</v>
      </c>
      <c r="C7" s="5" t="n">
        <v>235</v>
      </c>
    </row>
    <row r="8">
      <c r="A8" s="4" t="inlineStr">
        <is>
          <t>Sales</t>
        </is>
      </c>
      <c r="B8" s="5" t="n">
        <v>-491</v>
      </c>
      <c r="C8" s="5" t="n">
        <v>-598</v>
      </c>
    </row>
    <row r="9">
      <c r="A9" s="4" t="inlineStr">
        <is>
          <t>Settlements</t>
        </is>
      </c>
      <c r="B9" s="5" t="n">
        <v>114</v>
      </c>
      <c r="C9" s="5" t="n">
        <v>103</v>
      </c>
    </row>
    <row r="10">
      <c r="A10" s="4" t="inlineStr">
        <is>
          <t>Transfers into level 3</t>
        </is>
      </c>
      <c r="B10" s="5" t="n">
        <v>4</v>
      </c>
      <c r="C10" s="5" t="n">
        <v>-710</v>
      </c>
    </row>
    <row r="11">
      <c r="A11" s="4" t="inlineStr">
        <is>
          <t>Transfers out of level 3</t>
        </is>
      </c>
      <c r="B11" s="5" t="n">
        <v>-12</v>
      </c>
      <c r="C11" s="5" t="n">
        <v>289</v>
      </c>
    </row>
    <row r="12">
      <c r="A12" s="4" t="inlineStr">
        <is>
          <t>Ending balance</t>
        </is>
      </c>
      <c r="B12" s="5" t="n">
        <v>1155</v>
      </c>
      <c r="C12" s="5" t="n">
        <v>69</v>
      </c>
    </row>
    <row r="13">
      <c r="A13" s="4" t="inlineStr">
        <is>
          <t>Interest rates</t>
        </is>
      </c>
      <c r="B13" s="4" t="inlineStr">
        <is>
          <t xml:space="preserve"> </t>
        </is>
      </c>
      <c r="C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Beginning balance</t>
        </is>
      </c>
      <c r="B15" s="5" t="n">
        <v>-112</v>
      </c>
      <c r="C15" s="5" t="n">
        <v>-439</v>
      </c>
    </row>
    <row r="16">
      <c r="A16" s="4" t="inlineStr">
        <is>
          <t>Net realized gains/(losses)</t>
        </is>
      </c>
      <c r="B16" s="5" t="n">
        <v>49</v>
      </c>
      <c r="C16" s="5" t="n">
        <v>-83</v>
      </c>
    </row>
    <row r="17">
      <c r="A17" s="4" t="inlineStr">
        <is>
          <t>Net unrealized gains/(losses)</t>
        </is>
      </c>
      <c r="B17" s="5" t="n">
        <v>286</v>
      </c>
      <c r="C17" s="5" t="n">
        <v>-155</v>
      </c>
    </row>
    <row r="18">
      <c r="A18" s="4" t="inlineStr">
        <is>
          <t>Purchases</t>
        </is>
      </c>
      <c r="B18" s="5" t="n">
        <v>0</v>
      </c>
      <c r="C18" s="5" t="n">
        <v>81</v>
      </c>
    </row>
    <row r="19">
      <c r="A19" s="4" t="inlineStr">
        <is>
          <t>Sales</t>
        </is>
      </c>
      <c r="B19" s="5" t="n">
        <v>-83</v>
      </c>
      <c r="C19" s="5" t="n">
        <v>-108</v>
      </c>
    </row>
    <row r="20">
      <c r="A20" s="4" t="inlineStr">
        <is>
          <t>Settlements</t>
        </is>
      </c>
      <c r="B20" s="5" t="n">
        <v>30</v>
      </c>
      <c r="C20" s="5" t="n">
        <v>176</v>
      </c>
    </row>
    <row r="21">
      <c r="A21" s="4" t="inlineStr">
        <is>
          <t>Transfers into level 3</t>
        </is>
      </c>
      <c r="B21" s="5" t="n">
        <v>-98</v>
      </c>
      <c r="C21" s="5" t="n">
        <v>-53</v>
      </c>
    </row>
    <row r="22">
      <c r="A22" s="4" t="inlineStr">
        <is>
          <t>Transfers out of level 3</t>
        </is>
      </c>
      <c r="B22" s="5" t="n">
        <v>-1</v>
      </c>
      <c r="C22" s="5" t="n">
        <v>212</v>
      </c>
    </row>
    <row r="23">
      <c r="A23" s="4" t="inlineStr">
        <is>
          <t>Ending balance</t>
        </is>
      </c>
      <c r="B23" s="5" t="n">
        <v>71</v>
      </c>
      <c r="C23" s="5" t="n">
        <v>-369</v>
      </c>
    </row>
    <row r="24">
      <c r="A24" s="4" t="inlineStr">
        <is>
          <t>Credit</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eginning balance</t>
        </is>
      </c>
      <c r="B26" s="5" t="n">
        <v>1218</v>
      </c>
      <c r="C26" s="5" t="n">
        <v>1650</v>
      </c>
    </row>
    <row r="27">
      <c r="A27" s="4" t="inlineStr">
        <is>
          <t>Net realized gains/(losses)</t>
        </is>
      </c>
      <c r="B27" s="5" t="n">
        <v>-35</v>
      </c>
      <c r="C27" s="5" t="n">
        <v>58</v>
      </c>
    </row>
    <row r="28">
      <c r="A28" s="4" t="inlineStr">
        <is>
          <t>Net unrealized gains/(losses)</t>
        </is>
      </c>
      <c r="B28" s="5" t="n">
        <v>65</v>
      </c>
      <c r="C28" s="5" t="n">
        <v>68</v>
      </c>
    </row>
    <row r="29">
      <c r="A29" s="4" t="inlineStr">
        <is>
          <t>Purchases</t>
        </is>
      </c>
      <c r="B29" s="5" t="n">
        <v>32</v>
      </c>
      <c r="C29" s="5" t="n">
        <v>52</v>
      </c>
    </row>
    <row r="30">
      <c r="A30" s="4" t="inlineStr">
        <is>
          <t>Sales</t>
        </is>
      </c>
      <c r="B30" s="5" t="n">
        <v>-19</v>
      </c>
      <c r="C30" s="5" t="n">
        <v>-33</v>
      </c>
    </row>
    <row r="31">
      <c r="A31" s="4" t="inlineStr">
        <is>
          <t>Settlements</t>
        </is>
      </c>
      <c r="B31" s="5" t="n">
        <v>-64</v>
      </c>
      <c r="C31" s="5" t="n">
        <v>-145</v>
      </c>
    </row>
    <row r="32">
      <c r="A32" s="4" t="inlineStr">
        <is>
          <t>Transfers into level 3</t>
        </is>
      </c>
      <c r="B32" s="5" t="n">
        <v>155</v>
      </c>
      <c r="C32" s="5" t="n">
        <v>-23</v>
      </c>
    </row>
    <row r="33">
      <c r="A33" s="4" t="inlineStr">
        <is>
          <t>Transfers out of level 3</t>
        </is>
      </c>
      <c r="B33" s="5" t="n">
        <v>7</v>
      </c>
      <c r="C33" s="5" t="n">
        <v>9</v>
      </c>
    </row>
    <row r="34">
      <c r="A34" s="4" t="inlineStr">
        <is>
          <t>Ending balance</t>
        </is>
      </c>
      <c r="B34" s="5" t="n">
        <v>1359</v>
      </c>
      <c r="C34" s="5" t="n">
        <v>1636</v>
      </c>
    </row>
    <row r="35">
      <c r="A35" s="4" t="inlineStr">
        <is>
          <t>Currencies</t>
        </is>
      </c>
      <c r="B35" s="4" t="inlineStr">
        <is>
          <t xml:space="preserve"> </t>
        </is>
      </c>
      <c r="C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row>
    <row r="37">
      <c r="A37" s="4" t="inlineStr">
        <is>
          <t>Beginning balance</t>
        </is>
      </c>
      <c r="B37" s="5" t="n">
        <v>47</v>
      </c>
      <c r="C37" s="5" t="n">
        <v>42</v>
      </c>
    </row>
    <row r="38">
      <c r="A38" s="4" t="inlineStr">
        <is>
          <t>Net realized gains/(losses)</t>
        </is>
      </c>
      <c r="B38" s="5" t="n">
        <v>-16</v>
      </c>
      <c r="C38" s="5" t="n">
        <v>10</v>
      </c>
    </row>
    <row r="39">
      <c r="A39" s="4" t="inlineStr">
        <is>
          <t>Net unrealized gains/(losses)</t>
        </is>
      </c>
      <c r="B39" s="5" t="n">
        <v>25</v>
      </c>
      <c r="C39" s="5" t="n">
        <v>-5</v>
      </c>
    </row>
    <row r="40">
      <c r="A40" s="4" t="inlineStr">
        <is>
          <t>Purchases</t>
        </is>
      </c>
      <c r="B40" s="5" t="n">
        <v>22</v>
      </c>
      <c r="C40" s="5" t="n">
        <v>1</v>
      </c>
    </row>
    <row r="41">
      <c r="A41" s="4" t="inlineStr">
        <is>
          <t>Sales</t>
        </is>
      </c>
      <c r="B41" s="5" t="n">
        <v>-3</v>
      </c>
      <c r="C41" s="5" t="n">
        <v>-6</v>
      </c>
    </row>
    <row r="42">
      <c r="A42" s="4" t="inlineStr">
        <is>
          <t>Settlements</t>
        </is>
      </c>
      <c r="B42" s="5" t="n">
        <v>49</v>
      </c>
      <c r="C42" s="5" t="n">
        <v>-7</v>
      </c>
    </row>
    <row r="43">
      <c r="A43" s="4" t="inlineStr">
        <is>
          <t>Transfers into level 3</t>
        </is>
      </c>
      <c r="B43" s="5" t="n">
        <v>-6</v>
      </c>
      <c r="C43" s="5" t="n">
        <v>4</v>
      </c>
    </row>
    <row r="44">
      <c r="A44" s="4" t="inlineStr">
        <is>
          <t>Transfers out of level 3</t>
        </is>
      </c>
      <c r="B44" s="5" t="n">
        <v>-1</v>
      </c>
      <c r="C44" s="5" t="n">
        <v>37</v>
      </c>
    </row>
    <row r="45">
      <c r="A45" s="4" t="inlineStr">
        <is>
          <t>Ending balance</t>
        </is>
      </c>
      <c r="B45" s="5" t="n">
        <v>117</v>
      </c>
      <c r="C45" s="5" t="n">
        <v>76</v>
      </c>
    </row>
    <row r="46">
      <c r="A46" s="4" t="inlineStr">
        <is>
          <t>Commodities</t>
        </is>
      </c>
      <c r="B46" s="4" t="inlineStr">
        <is>
          <t xml:space="preserve"> </t>
        </is>
      </c>
      <c r="C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row>
    <row r="48">
      <c r="A48" s="4" t="inlineStr">
        <is>
          <t>Beginning balance</t>
        </is>
      </c>
      <c r="B48" s="5" t="n">
        <v>778</v>
      </c>
      <c r="C48" s="5" t="n">
        <v>628</v>
      </c>
    </row>
    <row r="49">
      <c r="A49" s="4" t="inlineStr">
        <is>
          <t>Net realized gains/(losses)</t>
        </is>
      </c>
      <c r="B49" s="5" t="n">
        <v>-11</v>
      </c>
      <c r="C49" s="5" t="n">
        <v>-63</v>
      </c>
    </row>
    <row r="50">
      <c r="A50" s="4" t="inlineStr">
        <is>
          <t>Net unrealized gains/(losses)</t>
        </is>
      </c>
      <c r="B50" s="5" t="n">
        <v>119</v>
      </c>
      <c r="C50" s="5" t="n">
        <v>81</v>
      </c>
    </row>
    <row r="51">
      <c r="A51" s="4" t="inlineStr">
        <is>
          <t>Purchases</t>
        </is>
      </c>
      <c r="B51" s="5" t="n">
        <v>0</v>
      </c>
      <c r="C51" s="5" t="n">
        <v>55</v>
      </c>
    </row>
    <row r="52">
      <c r="A52" s="4" t="inlineStr">
        <is>
          <t>Sales</t>
        </is>
      </c>
      <c r="B52" s="5" t="n">
        <v>-12</v>
      </c>
      <c r="C52" s="5" t="n">
        <v>-9</v>
      </c>
    </row>
    <row r="53">
      <c r="A53" s="4" t="inlineStr">
        <is>
          <t>Settlements</t>
        </is>
      </c>
      <c r="B53" s="5" t="n">
        <v>11</v>
      </c>
      <c r="C53" s="5" t="n">
        <v>77</v>
      </c>
    </row>
    <row r="54">
      <c r="A54" s="4" t="inlineStr">
        <is>
          <t>Transfers into level 3</t>
        </is>
      </c>
      <c r="B54" s="5" t="n">
        <v>-23</v>
      </c>
      <c r="C54" s="5" t="n">
        <v>-35</v>
      </c>
    </row>
    <row r="55">
      <c r="A55" s="4" t="inlineStr">
        <is>
          <t>Transfers out of level 3</t>
        </is>
      </c>
      <c r="B55" s="5" t="n">
        <v>-51</v>
      </c>
      <c r="C55" s="5" t="n">
        <v>19</v>
      </c>
    </row>
    <row r="56">
      <c r="A56" s="4" t="inlineStr">
        <is>
          <t>Ending balance</t>
        </is>
      </c>
      <c r="B56" s="5" t="n">
        <v>811</v>
      </c>
      <c r="C56" s="5" t="n">
        <v>753</v>
      </c>
    </row>
    <row r="57">
      <c r="A57" s="4" t="inlineStr">
        <is>
          <t>Equities</t>
        </is>
      </c>
      <c r="B57" s="4" t="inlineStr">
        <is>
          <t xml:space="preserve"> </t>
        </is>
      </c>
      <c r="C57" s="4" t="inlineStr">
        <is>
          <t xml:space="preserve"> </t>
        </is>
      </c>
    </row>
    <row r="58">
      <c r="A58" s="3" t="inlineStr">
        <is>
          <t>Fair Value, Net Derivative Asset (Liability) Measured on Recurring Basis, Unobservable Input Reconciliation [Roll Forward]</t>
        </is>
      </c>
      <c r="B58" s="4" t="inlineStr">
        <is>
          <t xml:space="preserve"> </t>
        </is>
      </c>
      <c r="C58" s="4" t="inlineStr">
        <is>
          <t xml:space="preserve"> </t>
        </is>
      </c>
    </row>
    <row r="59">
      <c r="A59" s="4" t="inlineStr">
        <is>
          <t>Beginning balance</t>
        </is>
      </c>
      <c r="B59" s="5" t="n">
        <v>-1106</v>
      </c>
      <c r="C59" s="5" t="n">
        <v>-1071</v>
      </c>
    </row>
    <row r="60">
      <c r="A60" s="4" t="inlineStr">
        <is>
          <t>Net realized gains/(losses)</t>
        </is>
      </c>
      <c r="B60" s="5" t="n">
        <v>28</v>
      </c>
      <c r="C60" s="5" t="n">
        <v>-16</v>
      </c>
    </row>
    <row r="61">
      <c r="A61" s="4" t="inlineStr">
        <is>
          <t>Net unrealized gains/(losses)</t>
        </is>
      </c>
      <c r="B61" s="5" t="n">
        <v>117</v>
      </c>
      <c r="C61" s="5" t="n">
        <v>45</v>
      </c>
    </row>
    <row r="62">
      <c r="A62" s="4" t="inlineStr">
        <is>
          <t>Purchases</t>
        </is>
      </c>
      <c r="B62" s="5" t="n">
        <v>34</v>
      </c>
      <c r="C62" s="5" t="n">
        <v>46</v>
      </c>
    </row>
    <row r="63">
      <c r="A63" s="4" t="inlineStr">
        <is>
          <t>Sales</t>
        </is>
      </c>
      <c r="B63" s="5" t="n">
        <v>-374</v>
      </c>
      <c r="C63" s="5" t="n">
        <v>-442</v>
      </c>
    </row>
    <row r="64">
      <c r="A64" s="4" t="inlineStr">
        <is>
          <t>Settlements</t>
        </is>
      </c>
      <c r="B64" s="5" t="n">
        <v>88</v>
      </c>
      <c r="C64" s="5" t="n">
        <v>2</v>
      </c>
    </row>
    <row r="65">
      <c r="A65" s="4" t="inlineStr">
        <is>
          <t>Transfers into level 3</t>
        </is>
      </c>
      <c r="B65" s="5" t="n">
        <v>-24</v>
      </c>
      <c r="C65" s="5" t="n">
        <v>-603</v>
      </c>
    </row>
    <row r="66">
      <c r="A66" s="4" t="inlineStr">
        <is>
          <t>Transfers out of level 3</t>
        </is>
      </c>
      <c r="B66" s="5" t="n">
        <v>34</v>
      </c>
      <c r="C66" s="5" t="n">
        <v>12</v>
      </c>
    </row>
    <row r="67">
      <c r="A67" s="4" t="inlineStr">
        <is>
          <t>Ending balance</t>
        </is>
      </c>
      <c r="B67" s="6" t="n">
        <v>-1203</v>
      </c>
      <c r="C67" s="6" t="n">
        <v>-202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 Derivatives, Additional Information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realized and unrealized gains (losses) on level 3 derivatives</t>
        </is>
      </c>
      <c r="B4" s="6" t="n">
        <v>627</v>
      </c>
      <c r="C4" s="6" t="n">
        <v>-60</v>
      </c>
    </row>
    <row r="5">
      <c r="A5" s="4" t="inlineStr">
        <is>
          <t>Net realized gains (losses) on derivative assets and liabilities</t>
        </is>
      </c>
      <c r="B5" s="5" t="n">
        <v>15</v>
      </c>
      <c r="C5" s="5" t="n">
        <v>-94</v>
      </c>
    </row>
    <row r="6">
      <c r="A6" s="4" t="inlineStr">
        <is>
          <t>Net unrealized gains/(losses)</t>
        </is>
      </c>
      <c r="B6" s="5" t="n">
        <v>612</v>
      </c>
      <c r="C6" s="5" t="n">
        <v>34</v>
      </c>
    </row>
    <row r="7">
      <c r="A7" s="4" t="inlineStr">
        <is>
          <t>Market mak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realized and unrealized gains (losses) on level 3 derivatives</t>
        </is>
      </c>
      <c r="B9" s="5" t="n">
        <v>623</v>
      </c>
      <c r="C9" s="5" t="n">
        <v>-72</v>
      </c>
    </row>
    <row r="10">
      <c r="A10" s="4" t="inlineStr">
        <is>
          <t>Other principal transac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realized and unrealized gains (losses) on level 3 derivatives</t>
        </is>
      </c>
      <c r="B12" s="6" t="n">
        <v>4</v>
      </c>
      <c r="C12" s="6" t="n">
        <v>1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Investments Accounted for at Fair Value (Detail)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115579</v>
      </c>
      <c r="C3" s="6" t="n">
        <v>104742</v>
      </c>
    </row>
    <row r="4">
      <c r="A4" s="4" t="inlineStr">
        <is>
          <t>Investments in funds at NAV</t>
        </is>
      </c>
      <c r="B4" s="5" t="n">
        <v>2184</v>
      </c>
      <c r="C4" s="5" t="n">
        <v>2547</v>
      </c>
    </row>
    <row r="5">
      <c r="A5" s="4" t="inlineStr">
        <is>
          <t>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5" t="n">
        <v>113395</v>
      </c>
      <c r="C7" s="5" t="n">
        <v>102195</v>
      </c>
    </row>
    <row r="8">
      <c r="A8" s="4" t="inlineStr">
        <is>
          <t>Level 1 |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at fair value</t>
        </is>
      </c>
      <c r="B10" s="5" t="n">
        <v>91731</v>
      </c>
      <c r="C10" s="5" t="n">
        <v>80518</v>
      </c>
    </row>
    <row r="11">
      <c r="A11" s="4" t="inlineStr">
        <is>
          <t>Level 2 |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at fair value</t>
        </is>
      </c>
      <c r="B13" s="5" t="n">
        <v>7115</v>
      </c>
      <c r="C13" s="5" t="n">
        <v>7535</v>
      </c>
    </row>
    <row r="14">
      <c r="A14" s="4" t="inlineStr">
        <is>
          <t>Level 3 |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at fair value</t>
        </is>
      </c>
      <c r="B16" s="5" t="n">
        <v>14549</v>
      </c>
      <c r="C16" s="5" t="n">
        <v>14142</v>
      </c>
    </row>
    <row r="17">
      <c r="A17" s="4" t="inlineStr">
        <is>
          <t>U.S. |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 at fair value</t>
        </is>
      </c>
      <c r="B19" s="5" t="n">
        <v>85755</v>
      </c>
      <c r="C19" s="5" t="n">
        <v>75410</v>
      </c>
    </row>
    <row r="20">
      <c r="A20" s="4" t="inlineStr">
        <is>
          <t>U.S. | Level 1 |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at fair value</t>
        </is>
      </c>
      <c r="B22" s="5" t="n">
        <v>85751</v>
      </c>
      <c r="C22" s="5" t="n">
        <v>75410</v>
      </c>
    </row>
    <row r="23">
      <c r="A23" s="4" t="inlineStr">
        <is>
          <t>U.S. | Level 2 |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at fair value</t>
        </is>
      </c>
      <c r="B25" s="5" t="n">
        <v>4</v>
      </c>
      <c r="C25" s="5" t="n">
        <v>0</v>
      </c>
    </row>
    <row r="26">
      <c r="A26" s="4" t="inlineStr">
        <is>
          <t>U.S. | Level 3 |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at fair value</t>
        </is>
      </c>
      <c r="B28" s="5" t="n">
        <v>0</v>
      </c>
      <c r="C28" s="5" t="n">
        <v>0</v>
      </c>
    </row>
    <row r="29">
      <c r="A29" s="4" t="inlineStr">
        <is>
          <t>Non-U.S. |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at fair value</t>
        </is>
      </c>
      <c r="B31" s="5" t="n">
        <v>4950</v>
      </c>
      <c r="C31" s="5" t="n">
        <v>4110</v>
      </c>
    </row>
    <row r="32">
      <c r="A32" s="4" t="inlineStr">
        <is>
          <t>Non-U.S. | Level 1 |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at fair value</t>
        </is>
      </c>
      <c r="B34" s="5" t="n">
        <v>4912</v>
      </c>
      <c r="C34" s="5" t="n">
        <v>4048</v>
      </c>
    </row>
    <row r="35">
      <c r="A35" s="4" t="inlineStr">
        <is>
          <t>Non-U.S. | Level 2 |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at fair value</t>
        </is>
      </c>
      <c r="B37" s="5" t="n">
        <v>38</v>
      </c>
      <c r="C37" s="5" t="n">
        <v>62</v>
      </c>
    </row>
    <row r="38">
      <c r="A38" s="4" t="inlineStr">
        <is>
          <t>Non-U.S. | Level 3 |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at fair value</t>
        </is>
      </c>
      <c r="B40" s="5" t="n">
        <v>0</v>
      </c>
      <c r="C40" s="5" t="n">
        <v>0</v>
      </c>
    </row>
    <row r="41">
      <c r="A41" s="4" t="inlineStr">
        <is>
          <t>Corporate debt securities | Inve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at fair value</t>
        </is>
      </c>
      <c r="B43" s="5" t="n">
        <v>7109</v>
      </c>
      <c r="C43" s="5" t="n">
        <v>7276</v>
      </c>
    </row>
    <row r="44">
      <c r="A44" s="4" t="inlineStr">
        <is>
          <t>Corporate debt securities | Level 1 | Invest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at fair value</t>
        </is>
      </c>
      <c r="B46" s="5" t="n">
        <v>185</v>
      </c>
      <c r="C46" s="5" t="n">
        <v>137</v>
      </c>
    </row>
    <row r="47">
      <c r="A47" s="4" t="inlineStr">
        <is>
          <t>Corporate debt securities | Level 2 |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at fair value</t>
        </is>
      </c>
      <c r="B49" s="5" t="n">
        <v>2228</v>
      </c>
      <c r="C49" s="5" t="n">
        <v>2629</v>
      </c>
    </row>
    <row r="50">
      <c r="A50" s="4" t="inlineStr">
        <is>
          <t>Corporate debt securities | Level 3 |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at fair value</t>
        </is>
      </c>
      <c r="B52" s="5" t="n">
        <v>4696</v>
      </c>
      <c r="C52" s="5" t="n">
        <v>4510</v>
      </c>
    </row>
    <row r="53">
      <c r="A53" s="4" t="inlineStr">
        <is>
          <t>Securities backed by real estate |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at fair value</t>
        </is>
      </c>
      <c r="B55" s="5" t="n">
        <v>566</v>
      </c>
      <c r="C55" s="5" t="n">
        <v>569</v>
      </c>
    </row>
    <row r="56">
      <c r="A56" s="4" t="inlineStr">
        <is>
          <t>Securities backed by real estate | Level 1 |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at fair value</t>
        </is>
      </c>
      <c r="B58" s="5" t="n">
        <v>0</v>
      </c>
      <c r="C58" s="5" t="n">
        <v>0</v>
      </c>
    </row>
    <row r="59">
      <c r="A59" s="4" t="inlineStr">
        <is>
          <t>Securities backed by real estate | Level 2 | Invest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at fair value</t>
        </is>
      </c>
      <c r="B61" s="5" t="n">
        <v>34</v>
      </c>
      <c r="C61" s="5" t="n">
        <v>7</v>
      </c>
    </row>
    <row r="62">
      <c r="A62" s="4" t="inlineStr">
        <is>
          <t>Securities backed by real estate | Level 3 |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at fair value</t>
        </is>
      </c>
      <c r="B64" s="5" t="n">
        <v>532</v>
      </c>
      <c r="C64" s="5" t="n">
        <v>562</v>
      </c>
    </row>
    <row r="65">
      <c r="A65" s="4" t="inlineStr">
        <is>
          <t>Money market instruments |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at fair value</t>
        </is>
      </c>
      <c r="B67" s="5" t="n">
        <v>1557</v>
      </c>
      <c r="C67" s="5" t="n">
        <v>1780</v>
      </c>
    </row>
    <row r="68">
      <c r="A68" s="4" t="inlineStr">
        <is>
          <t>Money market instruments | Level 1 |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at fair value</t>
        </is>
      </c>
      <c r="B70" s="5" t="n">
        <v>332</v>
      </c>
      <c r="C70" s="5" t="n">
        <v>327</v>
      </c>
    </row>
    <row r="71">
      <c r="A71" s="4" t="inlineStr">
        <is>
          <t>Money market instruments | Level 2 | Invest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at fair value</t>
        </is>
      </c>
      <c r="B73" s="5" t="n">
        <v>1225</v>
      </c>
      <c r="C73" s="5" t="n">
        <v>1453</v>
      </c>
    </row>
    <row r="74">
      <c r="A74" s="4" t="inlineStr">
        <is>
          <t>Money market instruments | Level 3 | Inves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at fair value</t>
        </is>
      </c>
      <c r="B76" s="5" t="n">
        <v>0</v>
      </c>
      <c r="C76" s="5" t="n">
        <v>0</v>
      </c>
    </row>
    <row r="77">
      <c r="A77" s="4" t="inlineStr">
        <is>
          <t>Other debt obligations |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at fair value</t>
        </is>
      </c>
      <c r="B79" s="5" t="n">
        <v>389</v>
      </c>
      <c r="C79" s="5" t="n">
        <v>403</v>
      </c>
    </row>
    <row r="80">
      <c r="A80" s="4" t="inlineStr">
        <is>
          <t>Other debt obligations | Level 1 | Invest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 at fair value</t>
        </is>
      </c>
      <c r="B82" s="5" t="n">
        <v>22</v>
      </c>
      <c r="C82" s="5" t="n">
        <v>22</v>
      </c>
    </row>
    <row r="83">
      <c r="A83" s="4" t="inlineStr">
        <is>
          <t>Other debt obligations | Level 2 |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 at fair value</t>
        </is>
      </c>
      <c r="B85" s="5" t="n">
        <v>11</v>
      </c>
      <c r="C85" s="5" t="n">
        <v>53</v>
      </c>
    </row>
    <row r="86">
      <c r="A86" s="4" t="inlineStr">
        <is>
          <t>Other debt obligations | Level 3 |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at fair value</t>
        </is>
      </c>
      <c r="B88" s="5" t="n">
        <v>356</v>
      </c>
      <c r="C88" s="5" t="n">
        <v>328</v>
      </c>
    </row>
    <row r="89">
      <c r="A89" s="4" t="inlineStr">
        <is>
          <t>Equity securities | Investme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at fair value</t>
        </is>
      </c>
      <c r="B91" s="5" t="n">
        <v>13069</v>
      </c>
      <c r="C91" s="5" t="n">
        <v>12647</v>
      </c>
    </row>
    <row r="92">
      <c r="A92" s="4" t="inlineStr">
        <is>
          <t>Equity securities | Level 1 | Investme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 at fair value</t>
        </is>
      </c>
      <c r="B94" s="5" t="n">
        <v>529</v>
      </c>
      <c r="C94" s="5" t="n">
        <v>574</v>
      </c>
    </row>
    <row r="95">
      <c r="A95" s="4" t="inlineStr">
        <is>
          <t>Equity securities | Level 2 | Investmen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at fair value</t>
        </is>
      </c>
      <c r="B97" s="5" t="n">
        <v>3575</v>
      </c>
      <c r="C97" s="5" t="n">
        <v>3331</v>
      </c>
    </row>
    <row r="98">
      <c r="A98" s="4" t="inlineStr">
        <is>
          <t>Equity securities | Level 3 | Investmen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at fair value</t>
        </is>
      </c>
      <c r="B100" s="6" t="n">
        <v>8965</v>
      </c>
      <c r="C100" s="6" t="n">
        <v>87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Amount of Level 3 Investments and Significant Unobservable Inputs Used to Value Such Investments (Detail) $ in Millions</t>
        </is>
      </c>
      <c r="B1" s="2" t="inlineStr">
        <is>
          <t>Mar. 31, 2025 USD ($) yr</t>
        </is>
      </c>
      <c r="C1" s="2" t="inlineStr">
        <is>
          <t>Dec. 31, 2024 USD ($) yr</t>
        </is>
      </c>
    </row>
    <row r="2">
      <c r="A2" s="3" t="inlineStr">
        <is>
          <t>Fair Value Measurement Inputs and Valuation Techniques [Line Items]</t>
        </is>
      </c>
      <c r="B2" s="4" t="inlineStr">
        <is>
          <t xml:space="preserve"> </t>
        </is>
      </c>
      <c r="C2" s="4" t="inlineStr">
        <is>
          <t xml:space="preserve"> </t>
        </is>
      </c>
    </row>
    <row r="3">
      <c r="A3" s="4" t="inlineStr">
        <is>
          <t>Total financial assets at fair value | $</t>
        </is>
      </c>
      <c r="B3" s="6" t="n">
        <v>954892</v>
      </c>
      <c r="C3" s="6" t="n">
        <v>907669</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financial assets at fair value | $</t>
        </is>
      </c>
      <c r="B6" s="5" t="n">
        <v>21258</v>
      </c>
      <c r="C6" s="5" t="n">
        <v>20358</v>
      </c>
    </row>
    <row r="7">
      <c r="A7" s="4" t="inlineStr">
        <is>
          <t>Corporate debt securities | Level 3 | Investm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financial assets at fair value | $</t>
        </is>
      </c>
      <c r="B9" s="6" t="n">
        <v>4696</v>
      </c>
      <c r="C9" s="6" t="n">
        <v>4510</v>
      </c>
    </row>
    <row r="10">
      <c r="A10" s="4" t="inlineStr">
        <is>
          <t>Corporate debt securities | Level 3 | Yield | Investments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ercentage of investments, measurement input</t>
        </is>
      </c>
      <c r="B12" s="9" t="n">
        <v>0.06</v>
      </c>
      <c r="C12" s="9" t="n">
        <v>0.05</v>
      </c>
    </row>
    <row r="13">
      <c r="A13" s="4" t="inlineStr">
        <is>
          <t>Corporate debt securities | Level 3 | Yield | Investment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ercentage of investments, measurement input</t>
        </is>
      </c>
      <c r="B15" s="10" t="n">
        <v>0.335</v>
      </c>
      <c r="C15" s="10" t="n">
        <v>0.288</v>
      </c>
    </row>
    <row r="16">
      <c r="A16" s="4" t="inlineStr">
        <is>
          <t>Corporate debt securities | Level 3 | Yield | Investments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Percentage of investments, measurement input</t>
        </is>
      </c>
      <c r="B18" s="10" t="n">
        <v>0.123</v>
      </c>
      <c r="C18" s="10" t="n">
        <v>0.122</v>
      </c>
    </row>
    <row r="19">
      <c r="A19" s="4" t="inlineStr">
        <is>
          <t>Corporate debt securities | Level 3 | Recovery rate | Investments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Percentage of investments, measurement input</t>
        </is>
      </c>
      <c r="B21" s="10" t="n">
        <v>0.185</v>
      </c>
      <c r="C21" s="10" t="n">
        <v>0.058</v>
      </c>
    </row>
    <row r="22">
      <c r="A22" s="4" t="inlineStr">
        <is>
          <t>Corporate debt securities | Level 3 | Recovery rate | Investments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Percentage of investments, measurement input</t>
        </is>
      </c>
      <c r="B24" s="9" t="n">
        <v>0.41</v>
      </c>
      <c r="C24" s="9" t="n">
        <v>0.41</v>
      </c>
    </row>
    <row r="25">
      <c r="A25" s="4" t="inlineStr">
        <is>
          <t>Corporate debt securities | Level 3 | Recovery rate | Investments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Percentage of investments, measurement input</t>
        </is>
      </c>
      <c r="B27" s="10" t="n">
        <v>0.262</v>
      </c>
      <c r="C27" s="10" t="n">
        <v>0.252</v>
      </c>
    </row>
    <row r="28">
      <c r="A28" s="4" t="inlineStr">
        <is>
          <t>Corporate debt securities | Level 3 | Duration (years) | Investments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 | yr</t>
        </is>
      </c>
      <c r="B30" s="8" t="n">
        <v>0.3</v>
      </c>
      <c r="C30" s="8" t="n">
        <v>0.3</v>
      </c>
    </row>
    <row r="31">
      <c r="A31" s="4" t="inlineStr">
        <is>
          <t>Corporate debt securities | Level 3 | Duration (years) | Investment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 | yr</t>
        </is>
      </c>
      <c r="B33" s="8" t="n">
        <v>8.800000000000001</v>
      </c>
      <c r="C33" s="5" t="n">
        <v>9</v>
      </c>
    </row>
    <row r="34">
      <c r="A34" s="4" t="inlineStr">
        <is>
          <t>Corporate debt securities | Level 3 | Duration (years) | Investments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 | yr</t>
        </is>
      </c>
      <c r="B36" s="8" t="n">
        <v>3.6</v>
      </c>
      <c r="C36" s="8" t="n">
        <v>3.6</v>
      </c>
    </row>
    <row r="37">
      <c r="A37" s="4" t="inlineStr">
        <is>
          <t>Corporate debt securities | Level 3 | Multiples | Investments | Min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8" t="n">
        <v>1.1</v>
      </c>
      <c r="C39" s="8" t="n">
        <v>1.1</v>
      </c>
    </row>
    <row r="40">
      <c r="A40" s="4" t="inlineStr">
        <is>
          <t>Corporate debt securities | Level 3 | Multiples | Investments | Max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8" t="n">
        <v>38.2</v>
      </c>
      <c r="C42" s="8" t="n">
        <v>34.2</v>
      </c>
    </row>
    <row r="43">
      <c r="A43" s="4" t="inlineStr">
        <is>
          <t>Corporate debt securities | Level 3 | Multiples | Investments | Weighted Averag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8" t="n">
        <v>6.6</v>
      </c>
      <c r="C45" s="8" t="n">
        <v>6.5</v>
      </c>
    </row>
    <row r="46">
      <c r="A46" s="4" t="inlineStr">
        <is>
          <t>Securities backed by real estate | Level 3 | Investm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Total financial assets at fair value | $</t>
        </is>
      </c>
      <c r="B48" s="6" t="n">
        <v>532</v>
      </c>
      <c r="C48" s="6" t="n">
        <v>562</v>
      </c>
    </row>
    <row r="49">
      <c r="A49" s="4" t="inlineStr">
        <is>
          <t>Securities backed by real estate | Level 3 | Yield | Investments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Percentage of investments, measurement input</t>
        </is>
      </c>
      <c r="B51" s="10" t="n">
        <v>0.093</v>
      </c>
      <c r="C51" s="10" t="n">
        <v>0.095</v>
      </c>
    </row>
    <row r="52">
      <c r="A52" s="4" t="inlineStr">
        <is>
          <t>Securities backed by real estate | Level 3 | Yield | Investments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Percentage of investments, measurement input</t>
        </is>
      </c>
      <c r="B54" s="9" t="n">
        <v>0.16</v>
      </c>
      <c r="C54" s="9" t="n">
        <v>0.16</v>
      </c>
    </row>
    <row r="55">
      <c r="A55" s="4" t="inlineStr">
        <is>
          <t>Securities backed by real estate | Level 3 | Yield | Investments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Percentage of investments, measurement input</t>
        </is>
      </c>
      <c r="B57" s="10" t="n">
        <v>0.136</v>
      </c>
      <c r="C57" s="10" t="n">
        <v>0.136</v>
      </c>
    </row>
    <row r="58">
      <c r="A58" s="4" t="inlineStr">
        <is>
          <t>Securities backed by real estate | Level 3 | Duration (years) | Investments | Min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 | yr</t>
        </is>
      </c>
      <c r="B60" s="8" t="n">
        <v>2.2</v>
      </c>
      <c r="C60" s="8" t="n">
        <v>1.1</v>
      </c>
    </row>
    <row r="61">
      <c r="A61" s="4" t="inlineStr">
        <is>
          <t>Securities backed by real estate | Level 3 | Duration (years) | Investments | Max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 | yr</t>
        </is>
      </c>
      <c r="B63" s="5" t="n">
        <v>3</v>
      </c>
      <c r="C63" s="8" t="n">
        <v>2.8</v>
      </c>
    </row>
    <row r="64">
      <c r="A64" s="4" t="inlineStr">
        <is>
          <t>Securities backed by real estate | Level 3 | Duration (years) | Investments | Weighted Averag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 | yr</t>
        </is>
      </c>
      <c r="B66" s="5" t="n">
        <v>3</v>
      </c>
      <c r="C66" s="8" t="n">
        <v>2.8</v>
      </c>
    </row>
    <row r="67">
      <c r="A67" s="4" t="inlineStr">
        <is>
          <t>Other debt obligations | Level 3 | Investment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financial assets at fair value | $</t>
        </is>
      </c>
      <c r="B69" s="6" t="n">
        <v>356</v>
      </c>
      <c r="C69" s="6" t="n">
        <v>328</v>
      </c>
    </row>
    <row r="70">
      <c r="A70" s="4" t="inlineStr">
        <is>
          <t>Other debt obligations | Level 3 | Yield | Investments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Percentage of investments, measurement input</t>
        </is>
      </c>
      <c r="B72" s="10" t="n">
        <v>0.056</v>
      </c>
      <c r="C72" s="9" t="n">
        <v>0.07000000000000001</v>
      </c>
    </row>
    <row r="73">
      <c r="A73" s="4" t="inlineStr">
        <is>
          <t>Other debt obligations | Level 3 | Yield | Investments | Max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Percentage of investments, measurement input</t>
        </is>
      </c>
      <c r="B75" s="10" t="n">
        <v>0.078</v>
      </c>
      <c r="C75" s="10" t="n">
        <v>0.08699999999999999</v>
      </c>
    </row>
    <row r="76">
      <c r="A76" s="4" t="inlineStr">
        <is>
          <t>Other debt obligations | Level 3 | Yield | Investments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Percentage of investments, measurement input</t>
        </is>
      </c>
      <c r="B78" s="10" t="n">
        <v>0.073</v>
      </c>
      <c r="C78" s="10" t="n">
        <v>0.077</v>
      </c>
    </row>
    <row r="79">
      <c r="A79" s="4" t="inlineStr">
        <is>
          <t>Equity securities | Level 3 | Investment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financial assets at fair value | $</t>
        </is>
      </c>
      <c r="B81" s="6" t="n">
        <v>8965</v>
      </c>
      <c r="C81" s="6" t="n">
        <v>8742</v>
      </c>
    </row>
    <row r="82">
      <c r="A82" s="4" t="inlineStr">
        <is>
          <t>Equity securities | Level 3 | Multiples | Investments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measurement input</t>
        </is>
      </c>
      <c r="B84" s="8" t="n">
        <v>0.4</v>
      </c>
      <c r="C84" s="8" t="n">
        <v>0.4</v>
      </c>
    </row>
    <row r="85">
      <c r="A85" s="4" t="inlineStr">
        <is>
          <t>Equity securities | Level 3 | Multiples | Investments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measurement input</t>
        </is>
      </c>
      <c r="B87" s="8" t="n">
        <v>23.9</v>
      </c>
      <c r="C87" s="8" t="n">
        <v>34.2</v>
      </c>
    </row>
    <row r="88">
      <c r="A88" s="4" t="inlineStr">
        <is>
          <t>Equity securities | Level 3 | Multiples | Investments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nvestments, measurement input</t>
        </is>
      </c>
      <c r="B90" s="5" t="n">
        <v>9</v>
      </c>
      <c r="C90" s="8" t="n">
        <v>8.6</v>
      </c>
    </row>
    <row r="91">
      <c r="A91" s="4" t="inlineStr">
        <is>
          <t>Equity securities | Level 3 | Discount rate/yield | Investments | Min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Percentage of investments, measurement input</t>
        </is>
      </c>
      <c r="B93" s="10" t="n">
        <v>0.044</v>
      </c>
      <c r="C93" s="9" t="n">
        <v>0.06</v>
      </c>
    </row>
    <row r="94">
      <c r="A94" s="4" t="inlineStr">
        <is>
          <t>Equity securities | Level 3 | Discount rate/yield | Investments | Max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Percentage of investments, measurement input</t>
        </is>
      </c>
      <c r="B96" s="10" t="n">
        <v>0.346</v>
      </c>
      <c r="C96" s="10" t="n">
        <v>0.279</v>
      </c>
    </row>
    <row r="97">
      <c r="A97" s="4" t="inlineStr">
        <is>
          <t>Equity securities | Level 3 | Discount rate/yield | Investments | Weighted Averag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Percentage of investments, measurement input</t>
        </is>
      </c>
      <c r="B99" s="10" t="n">
        <v>0.125</v>
      </c>
      <c r="C99" s="10" t="n">
        <v>0.133</v>
      </c>
    </row>
    <row r="100">
      <c r="A100" s="4" t="inlineStr">
        <is>
          <t>Equity securities | Level 3 | Capitalization rate | Investments | Minimum</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Percentage of investments, measurement input</t>
        </is>
      </c>
      <c r="B102" s="10" t="n">
        <v>0.044</v>
      </c>
      <c r="C102" s="10" t="n">
        <v>0.044</v>
      </c>
    </row>
    <row r="103">
      <c r="A103" s="4" t="inlineStr">
        <is>
          <t>Equity securities | Level 3 | Capitalization rate | Investments | Maximum</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Percentage of investments, measurement input</t>
        </is>
      </c>
      <c r="B105" s="10" t="n">
        <v>0.091</v>
      </c>
      <c r="C105" s="10" t="n">
        <v>0.091</v>
      </c>
    </row>
    <row r="106">
      <c r="A106" s="4" t="inlineStr">
        <is>
          <t>Equity securities | Level 3 | Capitalization rate | Investments | Weighted Averag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Percentage of investments, measurement input</t>
        </is>
      </c>
      <c r="B108" s="10" t="n">
        <v>0.054</v>
      </c>
      <c r="C108" s="10" t="n">
        <v>0.0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 Summary of Changes in Fair Value for Level 3 Investments (Detail) - Investment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4142</v>
      </c>
      <c r="C4" s="6" t="n">
        <v>17138</v>
      </c>
    </row>
    <row r="5">
      <c r="A5" s="4" t="inlineStr">
        <is>
          <t>Net realized gains/(losses)</t>
        </is>
      </c>
      <c r="B5" s="5" t="n">
        <v>86</v>
      </c>
      <c r="C5" s="5" t="n">
        <v>54</v>
      </c>
    </row>
    <row r="6">
      <c r="A6" s="4" t="inlineStr">
        <is>
          <t>Net unrealized gains/(losses)</t>
        </is>
      </c>
      <c r="B6" s="5" t="n">
        <v>-71</v>
      </c>
      <c r="C6" s="5" t="n">
        <v>61</v>
      </c>
    </row>
    <row r="7">
      <c r="A7" s="4" t="inlineStr">
        <is>
          <t>Purchases</t>
        </is>
      </c>
      <c r="B7" s="5" t="n">
        <v>274</v>
      </c>
      <c r="C7" s="5" t="n">
        <v>222</v>
      </c>
    </row>
    <row r="8">
      <c r="A8" s="4" t="inlineStr">
        <is>
          <t>Sales</t>
        </is>
      </c>
      <c r="B8" s="5" t="n">
        <v>-119</v>
      </c>
      <c r="C8" s="5" t="n">
        <v>-231</v>
      </c>
    </row>
    <row r="9">
      <c r="A9" s="4" t="inlineStr">
        <is>
          <t>Settlements</t>
        </is>
      </c>
      <c r="B9" s="5" t="n">
        <v>-242</v>
      </c>
      <c r="C9" s="5" t="n">
        <v>-523</v>
      </c>
    </row>
    <row r="10">
      <c r="A10" s="4" t="inlineStr">
        <is>
          <t>Transfers into level 3</t>
        </is>
      </c>
      <c r="B10" s="5" t="n">
        <v>723</v>
      </c>
      <c r="C10" s="5" t="n">
        <v>278</v>
      </c>
    </row>
    <row r="11">
      <c r="A11" s="4" t="inlineStr">
        <is>
          <t>Transfers out of level 3</t>
        </is>
      </c>
      <c r="B11" s="5" t="n">
        <v>-244</v>
      </c>
      <c r="C11" s="5" t="n">
        <v>-517</v>
      </c>
    </row>
    <row r="12">
      <c r="A12" s="4" t="inlineStr">
        <is>
          <t>Ending balance</t>
        </is>
      </c>
      <c r="B12" s="5" t="n">
        <v>14549</v>
      </c>
      <c r="C12" s="5" t="n">
        <v>16482</v>
      </c>
    </row>
    <row r="13">
      <c r="A13" s="4" t="inlineStr">
        <is>
          <t>Corporate debt instrument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5" t="n">
        <v>4510</v>
      </c>
      <c r="C15" s="5" t="n">
        <v>6533</v>
      </c>
    </row>
    <row r="16">
      <c r="A16" s="4" t="inlineStr">
        <is>
          <t>Net realized gains/(losses)</t>
        </is>
      </c>
      <c r="B16" s="5" t="n">
        <v>56</v>
      </c>
      <c r="C16" s="5" t="n">
        <v>57</v>
      </c>
    </row>
    <row r="17">
      <c r="A17" s="4" t="inlineStr">
        <is>
          <t>Net unrealized gains/(losses)</t>
        </is>
      </c>
      <c r="B17" s="5" t="n">
        <v>-5</v>
      </c>
      <c r="C17" s="5" t="n">
        <v>40</v>
      </c>
    </row>
    <row r="18">
      <c r="A18" s="4" t="inlineStr">
        <is>
          <t>Purchases</t>
        </is>
      </c>
      <c r="B18" s="5" t="n">
        <v>108</v>
      </c>
      <c r="C18" s="5" t="n">
        <v>136</v>
      </c>
    </row>
    <row r="19">
      <c r="A19" s="4" t="inlineStr">
        <is>
          <t>Sales</t>
        </is>
      </c>
      <c r="B19" s="5" t="n">
        <v>-33</v>
      </c>
      <c r="C19" s="5" t="n">
        <v>-46</v>
      </c>
    </row>
    <row r="20">
      <c r="A20" s="4" t="inlineStr">
        <is>
          <t>Settlements</t>
        </is>
      </c>
      <c r="B20" s="5" t="n">
        <v>-139</v>
      </c>
      <c r="C20" s="5" t="n">
        <v>-392</v>
      </c>
    </row>
    <row r="21">
      <c r="A21" s="4" t="inlineStr">
        <is>
          <t>Transfers into level 3</t>
        </is>
      </c>
      <c r="B21" s="5" t="n">
        <v>362</v>
      </c>
      <c r="C21" s="5" t="n">
        <v>90</v>
      </c>
    </row>
    <row r="22">
      <c r="A22" s="4" t="inlineStr">
        <is>
          <t>Transfers out of level 3</t>
        </is>
      </c>
      <c r="B22" s="5" t="n">
        <v>-163</v>
      </c>
      <c r="C22" s="5" t="n">
        <v>-308</v>
      </c>
    </row>
    <row r="23">
      <c r="A23" s="4" t="inlineStr">
        <is>
          <t>Ending balance</t>
        </is>
      </c>
      <c r="B23" s="5" t="n">
        <v>4696</v>
      </c>
      <c r="C23" s="5" t="n">
        <v>6110</v>
      </c>
    </row>
    <row r="24">
      <c r="A24" s="4" t="inlineStr">
        <is>
          <t>Securities backed by real estate</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5" t="n">
        <v>562</v>
      </c>
      <c r="C26" s="5" t="n">
        <v>687</v>
      </c>
    </row>
    <row r="27">
      <c r="A27" s="4" t="inlineStr">
        <is>
          <t>Net realized gains/(losses)</t>
        </is>
      </c>
      <c r="B27" s="5" t="n">
        <v>0</v>
      </c>
      <c r="C27" s="5" t="n">
        <v>2</v>
      </c>
    </row>
    <row r="28">
      <c r="A28" s="4" t="inlineStr">
        <is>
          <t>Net unrealized gains/(losses)</t>
        </is>
      </c>
      <c r="B28" s="5" t="n">
        <v>-8</v>
      </c>
      <c r="C28" s="5" t="n">
        <v>-10</v>
      </c>
    </row>
    <row r="29">
      <c r="A29" s="4" t="inlineStr">
        <is>
          <t>Purchases</t>
        </is>
      </c>
      <c r="B29" s="5" t="n">
        <v>6</v>
      </c>
      <c r="C29" s="5" t="n">
        <v>7</v>
      </c>
    </row>
    <row r="30">
      <c r="A30" s="4" t="inlineStr">
        <is>
          <t>Settlements</t>
        </is>
      </c>
      <c r="B30" s="5" t="n">
        <v>-3</v>
      </c>
      <c r="C30" s="5" t="n">
        <v>-20</v>
      </c>
    </row>
    <row r="31">
      <c r="A31" s="4" t="inlineStr">
        <is>
          <t>Transfers out of level 3</t>
        </is>
      </c>
      <c r="B31" s="5" t="n">
        <v>-25</v>
      </c>
      <c r="C31" s="5" t="n">
        <v>0</v>
      </c>
    </row>
    <row r="32">
      <c r="A32" s="4" t="inlineStr">
        <is>
          <t>Ending balance</t>
        </is>
      </c>
      <c r="B32" s="5" t="n">
        <v>532</v>
      </c>
      <c r="C32" s="5" t="n">
        <v>666</v>
      </c>
    </row>
    <row r="33">
      <c r="A33" s="4" t="inlineStr">
        <is>
          <t>Other debt obligation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328</v>
      </c>
      <c r="C35" s="5" t="n">
        <v>244</v>
      </c>
    </row>
    <row r="36">
      <c r="A36" s="4" t="inlineStr">
        <is>
          <t>Net realized gains/(losses)</t>
        </is>
      </c>
      <c r="B36" s="5" t="n">
        <v>0</v>
      </c>
      <c r="C36" s="5" t="n">
        <v>1</v>
      </c>
    </row>
    <row r="37">
      <c r="A37" s="4" t="inlineStr">
        <is>
          <t>Net unrealized gains/(losses)</t>
        </is>
      </c>
      <c r="B37" s="5" t="n">
        <v>2</v>
      </c>
      <c r="C37" s="5" t="n">
        <v>0</v>
      </c>
    </row>
    <row r="38">
      <c r="A38" s="4" t="inlineStr">
        <is>
          <t>Purchases</t>
        </is>
      </c>
      <c r="B38" s="5" t="n">
        <v>32</v>
      </c>
      <c r="C38" s="5" t="n">
        <v>5</v>
      </c>
    </row>
    <row r="39">
      <c r="A39" s="4" t="inlineStr">
        <is>
          <t>Settlements</t>
        </is>
      </c>
      <c r="B39" s="5" t="n">
        <v>-6</v>
      </c>
      <c r="C39" s="5" t="n">
        <v>-15</v>
      </c>
    </row>
    <row r="40">
      <c r="A40" s="4" t="inlineStr">
        <is>
          <t>Ending balance</t>
        </is>
      </c>
      <c r="B40" s="5" t="n">
        <v>356</v>
      </c>
      <c r="C40" s="5" t="n">
        <v>235</v>
      </c>
    </row>
    <row r="41">
      <c r="A41" s="4" t="inlineStr">
        <is>
          <t>Equity securit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t>
        </is>
      </c>
      <c r="B43" s="5" t="n">
        <v>8742</v>
      </c>
      <c r="C43" s="5" t="n">
        <v>9674</v>
      </c>
    </row>
    <row r="44">
      <c r="A44" s="4" t="inlineStr">
        <is>
          <t>Net realized gains/(losses)</t>
        </is>
      </c>
      <c r="B44" s="5" t="n">
        <v>30</v>
      </c>
      <c r="C44" s="5" t="n">
        <v>-6</v>
      </c>
    </row>
    <row r="45">
      <c r="A45" s="4" t="inlineStr">
        <is>
          <t>Net unrealized gains/(losses)</t>
        </is>
      </c>
      <c r="B45" s="5" t="n">
        <v>-60</v>
      </c>
      <c r="C45" s="5" t="n">
        <v>31</v>
      </c>
    </row>
    <row r="46">
      <c r="A46" s="4" t="inlineStr">
        <is>
          <t>Purchases</t>
        </is>
      </c>
      <c r="B46" s="5" t="n">
        <v>128</v>
      </c>
      <c r="C46" s="5" t="n">
        <v>74</v>
      </c>
    </row>
    <row r="47">
      <c r="A47" s="4" t="inlineStr">
        <is>
          <t>Sales</t>
        </is>
      </c>
      <c r="B47" s="5" t="n">
        <v>-86</v>
      </c>
      <c r="C47" s="5" t="n">
        <v>-185</v>
      </c>
    </row>
    <row r="48">
      <c r="A48" s="4" t="inlineStr">
        <is>
          <t>Settlements</t>
        </is>
      </c>
      <c r="B48" s="5" t="n">
        <v>-94</v>
      </c>
      <c r="C48" s="5" t="n">
        <v>-96</v>
      </c>
    </row>
    <row r="49">
      <c r="A49" s="4" t="inlineStr">
        <is>
          <t>Transfers into level 3</t>
        </is>
      </c>
      <c r="B49" s="5" t="n">
        <v>361</v>
      </c>
      <c r="C49" s="5" t="n">
        <v>188</v>
      </c>
    </row>
    <row r="50">
      <c r="A50" s="4" t="inlineStr">
        <is>
          <t>Transfers out of level 3</t>
        </is>
      </c>
      <c r="B50" s="5" t="n">
        <v>-56</v>
      </c>
      <c r="C50" s="5" t="n">
        <v>-209</v>
      </c>
    </row>
    <row r="51">
      <c r="A51" s="4" t="inlineStr">
        <is>
          <t>Ending balance</t>
        </is>
      </c>
      <c r="B51" s="6" t="n">
        <v>8965</v>
      </c>
      <c r="C51" s="6" t="n">
        <v>947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 Investments, Additional Information (Details) - USD ($) $ in Millions</t>
        </is>
      </c>
      <c r="B1" s="2" t="inlineStr">
        <is>
          <t>3 Months Ended</t>
        </is>
      </c>
    </row>
    <row r="2">
      <c r="B2" s="2" t="inlineStr">
        <is>
          <t>Mar. 31, 2025</t>
        </is>
      </c>
      <c r="C2" s="2" t="inlineStr">
        <is>
          <t>Mar. 31, 2024</t>
        </is>
      </c>
    </row>
    <row r="3">
      <c r="A3" s="4" t="inlineStr">
        <is>
          <t>Level 3</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Net realized gains/(losses)</t>
        </is>
      </c>
      <c r="B5" s="6" t="n">
        <v>14</v>
      </c>
      <c r="C5" s="6" t="n">
        <v>-2</v>
      </c>
    </row>
    <row r="6">
      <c r="A6" s="4" t="inlineStr">
        <is>
          <t>Investme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Net realized gains/(losses)</t>
        </is>
      </c>
      <c r="B8" s="5" t="n">
        <v>86</v>
      </c>
      <c r="C8" s="5" t="n">
        <v>54</v>
      </c>
    </row>
    <row r="9">
      <c r="A9" s="4" t="inlineStr">
        <is>
          <t>Net unrealized gains/(losses)</t>
        </is>
      </c>
      <c r="B9" s="5" t="n">
        <v>-71</v>
      </c>
      <c r="C9" s="5" t="n">
        <v>61</v>
      </c>
    </row>
    <row r="10">
      <c r="A10" s="4" t="inlineStr">
        <is>
          <t>Investments | Operating income (los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et realized gains/(losses)</t>
        </is>
      </c>
      <c r="B12" s="5" t="n">
        <v>-66</v>
      </c>
      <c r="C12" s="5" t="n">
        <v>-8</v>
      </c>
    </row>
    <row r="13">
      <c r="A13" s="4" t="inlineStr">
        <is>
          <t>Investments | Interest incom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et realized gains/(losses)</t>
        </is>
      </c>
      <c r="B15" s="5" t="n">
        <v>81</v>
      </c>
      <c r="C15" s="5" t="n">
        <v>123</v>
      </c>
    </row>
    <row r="16">
      <c r="A16" s="4" t="inlineStr">
        <is>
          <t>Investments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Net realized gains/(losses)</t>
        </is>
      </c>
      <c r="B18" s="6" t="n">
        <v>15</v>
      </c>
      <c r="C18" s="6" t="n">
        <v>11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air Value of Loans Held for Investment by Level (Detail)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5508</v>
      </c>
      <c r="C3" s="6" t="n">
        <v>5460</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4850</v>
      </c>
      <c r="C9" s="5" t="n">
        <v>4777</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658</v>
      </c>
      <c r="C12" s="5" t="n">
        <v>683</v>
      </c>
    </row>
    <row r="13">
      <c r="A13" s="4" t="inlineStr">
        <is>
          <t>Corporat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462</v>
      </c>
      <c r="C15" s="5" t="n">
        <v>467</v>
      </c>
    </row>
    <row r="16">
      <c r="A16" s="4" t="inlineStr">
        <is>
          <t>Corporate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0</v>
      </c>
      <c r="C18" s="5" t="n">
        <v>0</v>
      </c>
    </row>
    <row r="19">
      <c r="A19" s="4" t="inlineStr">
        <is>
          <t>Corporate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5" t="n">
        <v>60</v>
      </c>
      <c r="C21" s="5" t="n">
        <v>64</v>
      </c>
    </row>
    <row r="22">
      <c r="A22" s="4" t="inlineStr">
        <is>
          <t>Corporate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5" t="n">
        <v>402</v>
      </c>
      <c r="C24" s="5" t="n">
        <v>403</v>
      </c>
    </row>
    <row r="25">
      <c r="A25" s="4" t="inlineStr">
        <is>
          <t>Commercial real estat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5" t="n">
        <v>426</v>
      </c>
      <c r="C27" s="5" t="n">
        <v>424</v>
      </c>
    </row>
    <row r="28">
      <c r="A28" s="4" t="inlineStr">
        <is>
          <t>Commercial real estate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4" t="inlineStr">
        <is>
          <t xml:space="preserve"> </t>
        </is>
      </c>
      <c r="C30" s="5" t="n">
        <v>0</v>
      </c>
    </row>
    <row r="31">
      <c r="A31" s="4" t="inlineStr">
        <is>
          <t>Commercial real estate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5" t="n">
        <v>355</v>
      </c>
      <c r="C33" s="5" t="n">
        <v>349</v>
      </c>
    </row>
    <row r="34">
      <c r="A34" s="4" t="inlineStr">
        <is>
          <t>Commercial real estate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5" t="n">
        <v>71</v>
      </c>
      <c r="C36" s="5" t="n">
        <v>75</v>
      </c>
    </row>
    <row r="37">
      <c r="A37" s="4" t="inlineStr">
        <is>
          <t>Residential real estat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5" t="n">
        <v>3630</v>
      </c>
      <c r="C39" s="5" t="n">
        <v>3726</v>
      </c>
    </row>
    <row r="40">
      <c r="A40" s="4" t="inlineStr">
        <is>
          <t>Residential real estate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5" t="n">
        <v>0</v>
      </c>
      <c r="C42" s="5" t="n">
        <v>0</v>
      </c>
    </row>
    <row r="43">
      <c r="A43" s="4" t="inlineStr">
        <is>
          <t>Residential real estate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5" t="n">
        <v>3590</v>
      </c>
      <c r="C45" s="5" t="n">
        <v>3684</v>
      </c>
    </row>
    <row r="46">
      <c r="A46" s="4" t="inlineStr">
        <is>
          <t>Residential real estate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5" t="n">
        <v>40</v>
      </c>
      <c r="C48" s="5" t="n">
        <v>42</v>
      </c>
    </row>
    <row r="49">
      <c r="A49" s="4" t="inlineStr">
        <is>
          <t>Other collateralized</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5" t="n">
        <v>937</v>
      </c>
      <c r="C51" s="5" t="n">
        <v>783</v>
      </c>
    </row>
    <row r="52">
      <c r="A52" s="4" t="inlineStr">
        <is>
          <t>Other collateralized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5" t="n">
        <v>0</v>
      </c>
      <c r="C54" s="5" t="n">
        <v>0</v>
      </c>
    </row>
    <row r="55">
      <c r="A55" s="4" t="inlineStr">
        <is>
          <t>Other collateralized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5" t="n">
        <v>817</v>
      </c>
      <c r="C57" s="5" t="n">
        <v>648</v>
      </c>
    </row>
    <row r="58">
      <c r="A58" s="4" t="inlineStr">
        <is>
          <t>Other collateralized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120</v>
      </c>
      <c r="C60" s="5" t="n">
        <v>135</v>
      </c>
    </row>
    <row r="61">
      <c r="A61" s="4" t="inlineStr">
        <is>
          <t>Oth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5" t="n">
        <v>53</v>
      </c>
      <c r="C63" s="5" t="n">
        <v>60</v>
      </c>
    </row>
    <row r="64">
      <c r="A64" s="4" t="inlineStr">
        <is>
          <t>Other |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5" t="n">
        <v>0</v>
      </c>
      <c r="C66" s="5" t="n">
        <v>0</v>
      </c>
    </row>
    <row r="67">
      <c r="A67" s="4" t="inlineStr">
        <is>
          <t>Other |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5" t="n">
        <v>28</v>
      </c>
      <c r="C69" s="5" t="n">
        <v>32</v>
      </c>
    </row>
    <row r="70">
      <c r="A70" s="4" t="inlineStr">
        <is>
          <t>Other |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6" t="n">
        <v>25</v>
      </c>
      <c r="C72" s="6"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Fair Value Hierarchy - Loans, Additional Information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ption gains/(losses)</t>
        </is>
      </c>
      <c r="B4" s="6" t="n">
        <v>-1072</v>
      </c>
      <c r="C4" s="6" t="n">
        <v>-1631</v>
      </c>
    </row>
    <row r="5">
      <c r="A5" s="4" t="inlineStr">
        <is>
          <t>Fair Value, Asset, Recurring Basis, Unobservable Input Reconciliation, Gain (Loss), Statement of Income or Comprehensive Income [Extensible Enumeration]</t>
        </is>
      </c>
      <c r="B5" s="4" t="inlineStr">
        <is>
          <t>Interest income, Other principal transactions</t>
        </is>
      </c>
      <c r="C5" s="4" t="inlineStr">
        <is>
          <t xml:space="preserve"> </t>
        </is>
      </c>
    </row>
    <row r="6">
      <c r="A6" s="4" t="inlineStr">
        <is>
          <t>Fair Value, Asset, Recurring Basis, Still Held, Unrealized Gain (Loss), Statement of Income or Comprehensive Income [Extensible Enumeration]</t>
        </is>
      </c>
      <c r="B6" s="4" t="inlineStr">
        <is>
          <t>Interest income, Other principal transactions</t>
        </is>
      </c>
      <c r="C6" s="4" t="inlineStr">
        <is>
          <t xml:space="preserve"> </t>
        </is>
      </c>
    </row>
    <row r="7">
      <c r="A7" s="4" t="inlineStr">
        <is>
          <t>Other principal transaction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 option gains/(losses)</t>
        </is>
      </c>
      <c r="B9" s="6" t="n">
        <v>51</v>
      </c>
      <c r="C9" s="5" t="n">
        <v>-37</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Net realized gains/(losses)</t>
        </is>
      </c>
      <c r="B12" s="5" t="n">
        <v>14</v>
      </c>
      <c r="C12" s="5" t="n">
        <v>-2</v>
      </c>
    </row>
    <row r="13">
      <c r="A13" s="4" t="inlineStr">
        <is>
          <t>Level 3 | Other principal transaction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Net realized gains/(losses)</t>
        </is>
      </c>
      <c r="B15" s="5" t="n">
        <v>7</v>
      </c>
      <c r="C15" s="5" t="n">
        <v>-9</v>
      </c>
    </row>
    <row r="16">
      <c r="A16" s="4" t="inlineStr">
        <is>
          <t>Level 3 | Interest incom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Net realized gains/(losses)</t>
        </is>
      </c>
      <c r="B18" s="6" t="n">
        <v>7</v>
      </c>
      <c r="C18" s="6" t="n">
        <v>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Hierarchy - Summary of Weighted Average of Significant Unobservable Inputs, Loans (Detail) $ in Millions</t>
        </is>
      </c>
      <c r="B1" s="2" t="inlineStr">
        <is>
          <t>Mar. 31, 2025 USD ($) yr</t>
        </is>
      </c>
      <c r="C1" s="2" t="inlineStr">
        <is>
          <t>Dec. 31, 2024 USD ($) yr</t>
        </is>
      </c>
    </row>
    <row r="2">
      <c r="A2" s="4" t="inlineStr">
        <is>
          <t>Loans at fair value</t>
        </is>
      </c>
      <c r="B2" s="6" t="n">
        <v>5508</v>
      </c>
      <c r="C2" s="6" t="n">
        <v>5460</v>
      </c>
    </row>
    <row r="3">
      <c r="A3" s="4" t="inlineStr">
        <is>
          <t>Level 3</t>
        </is>
      </c>
      <c r="B3" s="4" t="inlineStr">
        <is>
          <t xml:space="preserve"> </t>
        </is>
      </c>
      <c r="C3" s="4" t="inlineStr">
        <is>
          <t xml:space="preserve"> </t>
        </is>
      </c>
    </row>
    <row r="4">
      <c r="A4" s="4" t="inlineStr">
        <is>
          <t>Loans at fair value</t>
        </is>
      </c>
      <c r="B4" s="5" t="n">
        <v>658</v>
      </c>
      <c r="C4" s="5" t="n">
        <v>683</v>
      </c>
    </row>
    <row r="5">
      <c r="A5" s="4" t="inlineStr">
        <is>
          <t>Corporate</t>
        </is>
      </c>
      <c r="B5" s="4" t="inlineStr">
        <is>
          <t xml:space="preserve"> </t>
        </is>
      </c>
      <c r="C5" s="4" t="inlineStr">
        <is>
          <t xml:space="preserve"> </t>
        </is>
      </c>
    </row>
    <row r="6">
      <c r="A6" s="4" t="inlineStr">
        <is>
          <t>Loans at fair value</t>
        </is>
      </c>
      <c r="B6" s="5" t="n">
        <v>462</v>
      </c>
      <c r="C6" s="5" t="n">
        <v>467</v>
      </c>
    </row>
    <row r="7">
      <c r="A7" s="4" t="inlineStr">
        <is>
          <t>Corporate | Level 3</t>
        </is>
      </c>
      <c r="B7" s="4" t="inlineStr">
        <is>
          <t xml:space="preserve"> </t>
        </is>
      </c>
      <c r="C7" s="4" t="inlineStr">
        <is>
          <t xml:space="preserve"> </t>
        </is>
      </c>
    </row>
    <row r="8">
      <c r="A8" s="4" t="inlineStr">
        <is>
          <t>Loans at fair value</t>
        </is>
      </c>
      <c r="B8" s="5" t="n">
        <v>402</v>
      </c>
      <c r="C8" s="5" t="n">
        <v>403</v>
      </c>
    </row>
    <row r="9">
      <c r="A9" s="4" t="inlineStr">
        <is>
          <t>Real estate | Level 3</t>
        </is>
      </c>
      <c r="B9" s="4" t="inlineStr">
        <is>
          <t xml:space="preserve"> </t>
        </is>
      </c>
      <c r="C9" s="4" t="inlineStr">
        <is>
          <t xml:space="preserve"> </t>
        </is>
      </c>
    </row>
    <row r="10">
      <c r="A10" s="4" t="inlineStr">
        <is>
          <t>Loans at fair value</t>
        </is>
      </c>
      <c r="B10" s="5" t="n">
        <v>111</v>
      </c>
      <c r="C10" s="5" t="n">
        <v>117</v>
      </c>
    </row>
    <row r="11">
      <c r="A11" s="4" t="inlineStr">
        <is>
          <t>Other collateralized</t>
        </is>
      </c>
      <c r="B11" s="4" t="inlineStr">
        <is>
          <t xml:space="preserve"> </t>
        </is>
      </c>
      <c r="C11" s="4" t="inlineStr">
        <is>
          <t xml:space="preserve"> </t>
        </is>
      </c>
    </row>
    <row r="12">
      <c r="A12" s="4" t="inlineStr">
        <is>
          <t>Loans at fair value</t>
        </is>
      </c>
      <c r="B12" s="5" t="n">
        <v>937</v>
      </c>
      <c r="C12" s="5" t="n">
        <v>783</v>
      </c>
    </row>
    <row r="13">
      <c r="A13" s="4" t="inlineStr">
        <is>
          <t>Other collateralized | Level 3</t>
        </is>
      </c>
      <c r="B13" s="4" t="inlineStr">
        <is>
          <t xml:space="preserve"> </t>
        </is>
      </c>
      <c r="C13" s="4" t="inlineStr">
        <is>
          <t xml:space="preserve"> </t>
        </is>
      </c>
    </row>
    <row r="14">
      <c r="A14" s="4" t="inlineStr">
        <is>
          <t>Loans at fair value</t>
        </is>
      </c>
      <c r="B14" s="5" t="n">
        <v>120</v>
      </c>
      <c r="C14" s="5" t="n">
        <v>135</v>
      </c>
    </row>
    <row r="15">
      <c r="A15" s="4" t="inlineStr">
        <is>
          <t>Other</t>
        </is>
      </c>
      <c r="B15" s="4" t="inlineStr">
        <is>
          <t xml:space="preserve"> </t>
        </is>
      </c>
      <c r="C15" s="4" t="inlineStr">
        <is>
          <t xml:space="preserve"> </t>
        </is>
      </c>
    </row>
    <row r="16">
      <c r="A16" s="4" t="inlineStr">
        <is>
          <t>Loans at fair value</t>
        </is>
      </c>
      <c r="B16" s="5" t="n">
        <v>53</v>
      </c>
      <c r="C16" s="5" t="n">
        <v>60</v>
      </c>
    </row>
    <row r="17">
      <c r="A17" s="4" t="inlineStr">
        <is>
          <t>Other | Level 3</t>
        </is>
      </c>
      <c r="B17" s="4" t="inlineStr">
        <is>
          <t xml:space="preserve"> </t>
        </is>
      </c>
      <c r="C17" s="4" t="inlineStr">
        <is>
          <t xml:space="preserve"> </t>
        </is>
      </c>
    </row>
    <row r="18">
      <c r="A18" s="4" t="inlineStr">
        <is>
          <t>Loans at fair value</t>
        </is>
      </c>
      <c r="B18" s="6" t="n">
        <v>25</v>
      </c>
      <c r="C18" s="6" t="n">
        <v>28</v>
      </c>
    </row>
    <row r="19">
      <c r="A19" s="4" t="inlineStr">
        <is>
          <t>Minimum | Yield | Corporate | Level 3</t>
        </is>
      </c>
      <c r="B19" s="4" t="inlineStr">
        <is>
          <t xml:space="preserve"> </t>
        </is>
      </c>
      <c r="C19" s="4" t="inlineStr">
        <is>
          <t xml:space="preserve"> </t>
        </is>
      </c>
    </row>
    <row r="20">
      <c r="A20" s="4" t="inlineStr">
        <is>
          <t>Measurement input</t>
        </is>
      </c>
      <c r="B20" s="11" t="n">
        <v>0.136</v>
      </c>
      <c r="C20" s="11" t="n">
        <v>0.116</v>
      </c>
    </row>
    <row r="21">
      <c r="A21" s="4" t="inlineStr">
        <is>
          <t>Minimum | Yield | Real estate | Level 3</t>
        </is>
      </c>
      <c r="B21" s="4" t="inlineStr">
        <is>
          <t xml:space="preserve"> </t>
        </is>
      </c>
      <c r="C21" s="4" t="inlineStr">
        <is>
          <t xml:space="preserve"> </t>
        </is>
      </c>
    </row>
    <row r="22">
      <c r="A22" s="4" t="inlineStr">
        <is>
          <t>Measurement input</t>
        </is>
      </c>
      <c r="B22" s="11" t="n">
        <v>0.057</v>
      </c>
      <c r="C22" s="11" t="n">
        <v>0.061</v>
      </c>
    </row>
    <row r="23">
      <c r="A23" s="4" t="inlineStr">
        <is>
          <t>Minimum | Yield | Other collateralized | Level 3</t>
        </is>
      </c>
      <c r="B23" s="4" t="inlineStr">
        <is>
          <t xml:space="preserve"> </t>
        </is>
      </c>
      <c r="C23" s="4" t="inlineStr">
        <is>
          <t xml:space="preserve"> </t>
        </is>
      </c>
    </row>
    <row r="24">
      <c r="A24" s="4" t="inlineStr">
        <is>
          <t>Measurement input</t>
        </is>
      </c>
      <c r="B24" s="11" t="n">
        <v>0.064</v>
      </c>
      <c r="C24" s="11" t="n">
        <v>0.062</v>
      </c>
    </row>
    <row r="25">
      <c r="A25" s="4" t="inlineStr">
        <is>
          <t>Minimum | Recovery rate | Corporate | Level 3</t>
        </is>
      </c>
      <c r="B25" s="4" t="inlineStr">
        <is>
          <t xml:space="preserve"> </t>
        </is>
      </c>
      <c r="C25" s="4" t="inlineStr">
        <is>
          <t xml:space="preserve"> </t>
        </is>
      </c>
    </row>
    <row r="26">
      <c r="A26" s="4" t="inlineStr">
        <is>
          <t>Measurement input</t>
        </is>
      </c>
      <c r="B26" s="11" t="n">
        <v>0.389</v>
      </c>
      <c r="C26" s="11" t="n">
        <v>0.372</v>
      </c>
    </row>
    <row r="27">
      <c r="A27" s="4" t="inlineStr">
        <is>
          <t>Minimum | Recovery rate | Real estate | Level 3</t>
        </is>
      </c>
      <c r="B27" s="4" t="inlineStr">
        <is>
          <t xml:space="preserve"> </t>
        </is>
      </c>
      <c r="C27" s="4" t="inlineStr">
        <is>
          <t xml:space="preserve"> </t>
        </is>
      </c>
    </row>
    <row r="28">
      <c r="A28" s="4" t="inlineStr">
        <is>
          <t>Measurement input</t>
        </is>
      </c>
      <c r="B28" s="11" t="n">
        <v>0.033</v>
      </c>
      <c r="C28" s="11" t="n">
        <v>0.033</v>
      </c>
    </row>
    <row r="29">
      <c r="A29" s="4" t="inlineStr">
        <is>
          <t>Minimum | Duration (years) | Corporate | Level 3</t>
        </is>
      </c>
      <c r="B29" s="4" t="inlineStr">
        <is>
          <t xml:space="preserve"> </t>
        </is>
      </c>
      <c r="C29" s="4" t="inlineStr">
        <is>
          <t xml:space="preserve"> </t>
        </is>
      </c>
    </row>
    <row r="30">
      <c r="A30" s="4" t="inlineStr">
        <is>
          <t>Measurement input | yr</t>
        </is>
      </c>
      <c r="B30" s="8" t="n">
        <v>2.4</v>
      </c>
      <c r="C30" s="8" t="n">
        <v>0.6</v>
      </c>
    </row>
    <row r="31">
      <c r="A31" s="4" t="inlineStr">
        <is>
          <t>Minimum | Duration (years) | Real estate | Level 3</t>
        </is>
      </c>
      <c r="B31" s="4" t="inlineStr">
        <is>
          <t xml:space="preserve"> </t>
        </is>
      </c>
      <c r="C31" s="4" t="inlineStr">
        <is>
          <t xml:space="preserve"> </t>
        </is>
      </c>
    </row>
    <row r="32">
      <c r="A32" s="4" t="inlineStr">
        <is>
          <t>Measurement input | yr</t>
        </is>
      </c>
      <c r="B32" s="8" t="n">
        <v>0.2</v>
      </c>
      <c r="C32" s="8" t="n">
        <v>0.2</v>
      </c>
    </row>
    <row r="33">
      <c r="A33" s="4" t="inlineStr">
        <is>
          <t>Maximum | Yield | Corporate | Level 3</t>
        </is>
      </c>
      <c r="B33" s="4" t="inlineStr">
        <is>
          <t xml:space="preserve"> </t>
        </is>
      </c>
      <c r="C33" s="4" t="inlineStr">
        <is>
          <t xml:space="preserve"> </t>
        </is>
      </c>
    </row>
    <row r="34">
      <c r="A34" s="4" t="inlineStr">
        <is>
          <t>Measurement input</t>
        </is>
      </c>
      <c r="B34" s="11" t="n">
        <v>0.281</v>
      </c>
      <c r="C34" s="11" t="n">
        <v>0.224</v>
      </c>
    </row>
    <row r="35">
      <c r="A35" s="4" t="inlineStr">
        <is>
          <t>Maximum | Yield | Real estate | Level 3</t>
        </is>
      </c>
      <c r="B35" s="4" t="inlineStr">
        <is>
          <t xml:space="preserve"> </t>
        </is>
      </c>
      <c r="C35" s="4" t="inlineStr">
        <is>
          <t xml:space="preserve"> </t>
        </is>
      </c>
    </row>
    <row r="36">
      <c r="A36" s="4" t="inlineStr">
        <is>
          <t>Measurement input</t>
        </is>
      </c>
      <c r="B36" s="11" t="n">
        <v>0.103</v>
      </c>
      <c r="C36" s="11" t="n">
        <v>0.109</v>
      </c>
    </row>
    <row r="37">
      <c r="A37" s="4" t="inlineStr">
        <is>
          <t>Maximum | Yield | Other collateralized | Level 3</t>
        </is>
      </c>
      <c r="B37" s="4" t="inlineStr">
        <is>
          <t xml:space="preserve"> </t>
        </is>
      </c>
      <c r="C37" s="4" t="inlineStr">
        <is>
          <t xml:space="preserve"> </t>
        </is>
      </c>
    </row>
    <row r="38">
      <c r="A38" s="4" t="inlineStr">
        <is>
          <t>Measurement input</t>
        </is>
      </c>
      <c r="B38" s="11" t="n">
        <v>0.073</v>
      </c>
      <c r="C38" s="11" t="n">
        <v>0.068</v>
      </c>
    </row>
    <row r="39">
      <c r="A39" s="4" t="inlineStr">
        <is>
          <t>Maximum | Recovery rate | Corporate | Level 3</t>
        </is>
      </c>
      <c r="B39" s="4" t="inlineStr">
        <is>
          <t xml:space="preserve"> </t>
        </is>
      </c>
      <c r="C39" s="4" t="inlineStr">
        <is>
          <t xml:space="preserve"> </t>
        </is>
      </c>
    </row>
    <row r="40">
      <c r="A40" s="4" t="inlineStr">
        <is>
          <t>Measurement input</t>
        </is>
      </c>
      <c r="B40" s="11" t="n">
        <v>0.951</v>
      </c>
      <c r="C40" s="11" t="n">
        <v>0.956</v>
      </c>
    </row>
    <row r="41">
      <c r="A41" s="4" t="inlineStr">
        <is>
          <t>Maximum | Recovery rate | Real estate | Level 3</t>
        </is>
      </c>
      <c r="B41" s="4" t="inlineStr">
        <is>
          <t xml:space="preserve"> </t>
        </is>
      </c>
      <c r="C41" s="4" t="inlineStr">
        <is>
          <t xml:space="preserve"> </t>
        </is>
      </c>
    </row>
    <row r="42">
      <c r="A42" s="4" t="inlineStr">
        <is>
          <t>Measurement input</t>
        </is>
      </c>
      <c r="B42" s="11" t="n">
        <v>0.992</v>
      </c>
      <c r="C42" s="11" t="n">
        <v>0.992</v>
      </c>
    </row>
    <row r="43">
      <c r="A43" s="4" t="inlineStr">
        <is>
          <t>Maximum | Duration (years) | Corporate | Level 3</t>
        </is>
      </c>
      <c r="B43" s="4" t="inlineStr">
        <is>
          <t xml:space="preserve"> </t>
        </is>
      </c>
      <c r="C43" s="4" t="inlineStr">
        <is>
          <t xml:space="preserve"> </t>
        </is>
      </c>
    </row>
    <row r="44">
      <c r="A44" s="4" t="inlineStr">
        <is>
          <t>Measurement input | yr</t>
        </is>
      </c>
      <c r="B44" s="8" t="n">
        <v>3.2</v>
      </c>
      <c r="C44" s="8" t="n">
        <v>9.300000000000001</v>
      </c>
    </row>
    <row r="45">
      <c r="A45" s="4" t="inlineStr">
        <is>
          <t>Maximum | Duration (years) | Real estate | Level 3</t>
        </is>
      </c>
      <c r="B45" s="4" t="inlineStr">
        <is>
          <t xml:space="preserve"> </t>
        </is>
      </c>
      <c r="C45" s="4" t="inlineStr">
        <is>
          <t xml:space="preserve"> </t>
        </is>
      </c>
    </row>
    <row r="46">
      <c r="A46" s="4" t="inlineStr">
        <is>
          <t>Measurement input | yr</t>
        </is>
      </c>
      <c r="B46" s="8" t="n">
        <v>3.6</v>
      </c>
      <c r="C46" s="8" t="n">
        <v>3.6</v>
      </c>
    </row>
    <row r="47">
      <c r="A47" s="4" t="inlineStr">
        <is>
          <t>Weighted Average | Yield | Corporate | Level 3</t>
        </is>
      </c>
      <c r="B47" s="4" t="inlineStr">
        <is>
          <t xml:space="preserve"> </t>
        </is>
      </c>
      <c r="C47" s="4" t="inlineStr">
        <is>
          <t xml:space="preserve"> </t>
        </is>
      </c>
    </row>
    <row r="48">
      <c r="A48" s="4" t="inlineStr">
        <is>
          <t>Measurement input</t>
        </is>
      </c>
      <c r="B48" s="11" t="n">
        <v>0.208</v>
      </c>
      <c r="C48" s="11" t="n">
        <v>0.175</v>
      </c>
    </row>
    <row r="49">
      <c r="A49" s="4" t="inlineStr">
        <is>
          <t>Weighted Average | Yield | Real estate | Level 3</t>
        </is>
      </c>
      <c r="B49" s="4" t="inlineStr">
        <is>
          <t xml:space="preserve"> </t>
        </is>
      </c>
      <c r="C49" s="4" t="inlineStr">
        <is>
          <t xml:space="preserve"> </t>
        </is>
      </c>
    </row>
    <row r="50">
      <c r="A50" s="4" t="inlineStr">
        <is>
          <t>Measurement input</t>
        </is>
      </c>
      <c r="B50" s="11" t="n">
        <v>0.063</v>
      </c>
      <c r="C50" s="11" t="n">
        <v>0.067</v>
      </c>
    </row>
    <row r="51">
      <c r="A51" s="4" t="inlineStr">
        <is>
          <t>Weighted Average | Yield | Other collateralized | Level 3</t>
        </is>
      </c>
      <c r="B51" s="4" t="inlineStr">
        <is>
          <t xml:space="preserve"> </t>
        </is>
      </c>
      <c r="C51" s="4" t="inlineStr">
        <is>
          <t xml:space="preserve"> </t>
        </is>
      </c>
    </row>
    <row r="52">
      <c r="A52" s="4" t="inlineStr">
        <is>
          <t>Measurement input</t>
        </is>
      </c>
      <c r="B52" s="11" t="n">
        <v>0.065</v>
      </c>
      <c r="C52" s="11" t="n">
        <v>0.063</v>
      </c>
    </row>
    <row r="53">
      <c r="A53" s="4" t="inlineStr">
        <is>
          <t>Weighted Average | Recovery rate | Corporate | Level 3</t>
        </is>
      </c>
      <c r="B53" s="4" t="inlineStr">
        <is>
          <t xml:space="preserve"> </t>
        </is>
      </c>
      <c r="C53" s="4" t="inlineStr">
        <is>
          <t xml:space="preserve"> </t>
        </is>
      </c>
    </row>
    <row r="54">
      <c r="A54" s="4" t="inlineStr">
        <is>
          <t>Measurement input</t>
        </is>
      </c>
      <c r="B54" s="11" t="n">
        <v>0.666</v>
      </c>
      <c r="C54" s="11" t="n">
        <v>0.729</v>
      </c>
    </row>
    <row r="55">
      <c r="A55" s="4" t="inlineStr">
        <is>
          <t>Weighted Average | Recovery rate | Real estate | Level 3</t>
        </is>
      </c>
      <c r="B55" s="4" t="inlineStr">
        <is>
          <t xml:space="preserve"> </t>
        </is>
      </c>
      <c r="C55" s="4" t="inlineStr">
        <is>
          <t xml:space="preserve"> </t>
        </is>
      </c>
    </row>
    <row r="56">
      <c r="A56" s="4" t="inlineStr">
        <is>
          <t>Measurement input</t>
        </is>
      </c>
      <c r="B56" s="11" t="n">
        <v>0.762</v>
      </c>
      <c r="C56" s="11" t="n">
        <v>0.737</v>
      </c>
    </row>
    <row r="57">
      <c r="A57" s="4" t="inlineStr">
        <is>
          <t>Weighted Average | Duration (years) | Corporate | Level 3</t>
        </is>
      </c>
      <c r="B57" s="4" t="inlineStr">
        <is>
          <t xml:space="preserve"> </t>
        </is>
      </c>
      <c r="C57" s="4" t="inlineStr">
        <is>
          <t xml:space="preserve"> </t>
        </is>
      </c>
    </row>
    <row r="58">
      <c r="A58" s="4" t="inlineStr">
        <is>
          <t>Measurement input | yr</t>
        </is>
      </c>
      <c r="B58" s="8" t="n">
        <v>2.8</v>
      </c>
      <c r="C58" s="5" t="n">
        <v>6</v>
      </c>
    </row>
    <row r="59">
      <c r="A59" s="4" t="inlineStr">
        <is>
          <t>Weighted Average | Duration (years) | Real estate | Level 3</t>
        </is>
      </c>
      <c r="B59" s="4" t="inlineStr">
        <is>
          <t xml:space="preserve"> </t>
        </is>
      </c>
      <c r="C59" s="4" t="inlineStr">
        <is>
          <t xml:space="preserve"> </t>
        </is>
      </c>
    </row>
    <row r="60">
      <c r="A60" s="4" t="inlineStr">
        <is>
          <t>Measurement input | yr</t>
        </is>
      </c>
      <c r="B60" s="8" t="n">
        <v>0.7</v>
      </c>
      <c r="C60" s="8"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Goldman Sachs Group, Inc. (Group Inc. or parent company), a Delaware corporation, together with its consolidated subsidiaries (collectively, the firm), is a leading global financial institution that delivers a broad range of financial services to a large and diversified client base that includes corporations, financial institutions, governments and individuals. Founded in 1869, the firm is headquartered in New York and maintains offices in all major financial centers around the world. The firm manages and reports its activities in the following three business segments: Global Banking &amp; Markets The firm provides a broad range of services to a diverse group of corporations, financial institutions, investment funds and governments. Services include strategic advisory assignments with respect to mergers and acquisitions, divestitures, corporate defense activities, restructurings and spin-offs, and equity and debt underwriting of public offerings and private placements. The firm facilitates client transactions and makes markets in fixed income, equity, currency and commodity products. In addition, the firm makes markets in and clears institutional client transactions on major stock, options and futures exchanges worldwide and provides prime financing (including securities lending, margin lending and swaps), portfolio financing and other types of equity financing (including securities-based loans to individuals). The firm also provides lending to corporate clients, including through relationship lending and acquisition financing, and secured lending, through structured credit and asset-backed lending. In addition, the firm provides commodity financing to clients through structured transactions and also provides financing through securities purchased under agreements to resell (resale agreements). The firm also makes equity and debt investments related to Global Banking &amp; Markets activities. Asset &amp; Wealth Management The firm manages assets and offers investment products across all major asset classes to a diverse set of clients, both institutional and individuals, including through a network of third-party distributors around the world. The firm also provides investing and wealth advisory solutions, including financial planning and counseling, and executing brokerage transactions for wealth management clients. The firm issues loans to wealth management clients and raises deposits through its consumer banking digital platform, Marcus by Goldman Sachs (Marcus), and through its private bank. The firm makes equity investments, which include investing activities related to public and private equity investments in corporate, real estate and infrastructure assets, as well as investments through consolidated investment entities (CIEs), substantially all of which are engaged in real estate investment activities. The firm also makes debt investments, including investing in corporate debt, lending to middle-market clients, and providing financing for real estate and other assets. Platform Solu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 Summary of Changes in Fair Value for Level 3 Loans (Detail) - USD ($) $ in Millions</t>
        </is>
      </c>
      <c r="B1" s="2" t="inlineStr">
        <is>
          <t>3 Months Ended</t>
        </is>
      </c>
    </row>
    <row r="2">
      <c r="B2" s="2" t="inlineStr">
        <is>
          <t>Mar. 31, 2025</t>
        </is>
      </c>
      <c r="C2" s="2" t="inlineStr">
        <is>
          <t>Mar. 31, 2024</t>
        </is>
      </c>
    </row>
    <row r="3">
      <c r="A3" s="4" t="inlineStr">
        <is>
          <t>Loans Receivab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683</v>
      </c>
      <c r="C5" s="6" t="n">
        <v>823</v>
      </c>
    </row>
    <row r="6">
      <c r="A6" s="4" t="inlineStr">
        <is>
          <t>Net realized gains/(losses)</t>
        </is>
      </c>
      <c r="B6" s="5" t="n">
        <v>14</v>
      </c>
      <c r="C6" s="5" t="n">
        <v>11</v>
      </c>
    </row>
    <row r="7">
      <c r="A7" s="4" t="inlineStr">
        <is>
          <t>Net unrealized gains/(losses)</t>
        </is>
      </c>
      <c r="B7" s="5" t="n">
        <v>0</v>
      </c>
      <c r="C7" s="5" t="n">
        <v>-13</v>
      </c>
    </row>
    <row r="8">
      <c r="A8" s="4" t="inlineStr">
        <is>
          <t>Purchases</t>
        </is>
      </c>
      <c r="B8" s="5" t="n">
        <v>11</v>
      </c>
      <c r="C8" s="5" t="n">
        <v>7</v>
      </c>
    </row>
    <row r="9">
      <c r="A9" s="4" t="inlineStr">
        <is>
          <t>Sales</t>
        </is>
      </c>
      <c r="B9" s="5" t="n">
        <v>-4</v>
      </c>
      <c r="C9" s="5" t="n">
        <v>-31</v>
      </c>
    </row>
    <row r="10">
      <c r="A10" s="4" t="inlineStr">
        <is>
          <t>Settlements</t>
        </is>
      </c>
      <c r="B10" s="5" t="n">
        <v>-45</v>
      </c>
      <c r="C10" s="5" t="n">
        <v>-31</v>
      </c>
    </row>
    <row r="11">
      <c r="A11" s="4" t="inlineStr">
        <is>
          <t>Transfers out of level 3</t>
        </is>
      </c>
      <c r="B11" s="5" t="n">
        <v>-1</v>
      </c>
      <c r="C11" s="5" t="n">
        <v>0</v>
      </c>
    </row>
    <row r="12">
      <c r="A12" s="4" t="inlineStr">
        <is>
          <t>Ending balance</t>
        </is>
      </c>
      <c r="B12" s="5" t="n">
        <v>658</v>
      </c>
      <c r="C12" s="5" t="n">
        <v>766</v>
      </c>
    </row>
    <row r="13">
      <c r="A13" s="4" t="inlineStr">
        <is>
          <t>Corporate</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5" t="n">
        <v>403</v>
      </c>
      <c r="C15" s="5" t="n">
        <v>344</v>
      </c>
    </row>
    <row r="16">
      <c r="A16" s="4" t="inlineStr">
        <is>
          <t>Net realized gains/(losses)</t>
        </is>
      </c>
      <c r="B16" s="5" t="n">
        <v>7</v>
      </c>
      <c r="C16" s="5" t="n">
        <v>4</v>
      </c>
    </row>
    <row r="17">
      <c r="A17" s="4" t="inlineStr">
        <is>
          <t>Net unrealized gains/(losses)</t>
        </is>
      </c>
      <c r="B17" s="5" t="n">
        <v>0</v>
      </c>
      <c r="C17" s="5" t="n">
        <v>-9</v>
      </c>
    </row>
    <row r="18">
      <c r="A18" s="4" t="inlineStr">
        <is>
          <t>Purchases</t>
        </is>
      </c>
      <c r="B18" s="5" t="n">
        <v>10</v>
      </c>
      <c r="C18" s="5" t="n">
        <v>7</v>
      </c>
    </row>
    <row r="19">
      <c r="A19" s="4" t="inlineStr">
        <is>
          <t>Settlements</t>
        </is>
      </c>
      <c r="B19" s="5" t="n">
        <v>-17</v>
      </c>
      <c r="C19" s="5" t="n">
        <v>-7</v>
      </c>
    </row>
    <row r="20">
      <c r="A20" s="4" t="inlineStr">
        <is>
          <t>Transfers out of level 3</t>
        </is>
      </c>
      <c r="B20" s="5" t="n">
        <v>-1</v>
      </c>
      <c r="C20" s="5" t="n">
        <v>0</v>
      </c>
    </row>
    <row r="21">
      <c r="A21" s="4" t="inlineStr">
        <is>
          <t>Ending balance</t>
        </is>
      </c>
      <c r="B21" s="5" t="n">
        <v>402</v>
      </c>
      <c r="C21" s="5" t="n">
        <v>339</v>
      </c>
    </row>
    <row r="22">
      <c r="A22" s="4" t="inlineStr">
        <is>
          <t>Real estate</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eginning balance</t>
        </is>
      </c>
      <c r="B24" s="5" t="n">
        <v>117</v>
      </c>
      <c r="C24" s="5" t="n">
        <v>261</v>
      </c>
    </row>
    <row r="25">
      <c r="A25" s="4" t="inlineStr">
        <is>
          <t>Net realized gains/(losses)</t>
        </is>
      </c>
      <c r="B25" s="5" t="n">
        <v>4</v>
      </c>
      <c r="C25" s="5" t="n">
        <v>4</v>
      </c>
    </row>
    <row r="26">
      <c r="A26" s="4" t="inlineStr">
        <is>
          <t>Net unrealized gains/(losses)</t>
        </is>
      </c>
      <c r="B26" s="5" t="n">
        <v>0</v>
      </c>
      <c r="C26" s="5" t="n">
        <v>-2</v>
      </c>
    </row>
    <row r="27">
      <c r="A27" s="4" t="inlineStr">
        <is>
          <t>Sales</t>
        </is>
      </c>
      <c r="B27" s="5" t="n">
        <v>-3</v>
      </c>
      <c r="C27" s="5" t="n">
        <v>-31</v>
      </c>
    </row>
    <row r="28">
      <c r="A28" s="4" t="inlineStr">
        <is>
          <t>Settlements</t>
        </is>
      </c>
      <c r="B28" s="5" t="n">
        <v>-7</v>
      </c>
      <c r="C28" s="5" t="n">
        <v>-6</v>
      </c>
    </row>
    <row r="29">
      <c r="A29" s="4" t="inlineStr">
        <is>
          <t>Ending balance</t>
        </is>
      </c>
      <c r="B29" s="5" t="n">
        <v>111</v>
      </c>
      <c r="C29" s="5" t="n">
        <v>226</v>
      </c>
    </row>
    <row r="30">
      <c r="A30" s="4" t="inlineStr">
        <is>
          <t>Other collateralized</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5" t="n">
        <v>135</v>
      </c>
      <c r="C32" s="5" t="n">
        <v>136</v>
      </c>
    </row>
    <row r="33">
      <c r="A33" s="4" t="inlineStr">
        <is>
          <t>Net realized gains/(losses)</t>
        </is>
      </c>
      <c r="B33" s="5" t="n">
        <v>0</v>
      </c>
      <c r="C33" s="5" t="n">
        <v>1</v>
      </c>
    </row>
    <row r="34">
      <c r="A34" s="4" t="inlineStr">
        <is>
          <t>Net unrealized gains/(losses)</t>
        </is>
      </c>
      <c r="B34" s="5" t="n">
        <v>2</v>
      </c>
      <c r="C34" s="5" t="n">
        <v>0</v>
      </c>
    </row>
    <row r="35">
      <c r="A35" s="4" t="inlineStr">
        <is>
          <t>Purchases</t>
        </is>
      </c>
      <c r="B35" s="5" t="n">
        <v>1</v>
      </c>
      <c r="C35" s="5" t="n">
        <v>0</v>
      </c>
    </row>
    <row r="36">
      <c r="A36" s="4" t="inlineStr">
        <is>
          <t>Settlements</t>
        </is>
      </c>
      <c r="B36" s="5" t="n">
        <v>-18</v>
      </c>
      <c r="C36" s="5" t="n">
        <v>-2</v>
      </c>
    </row>
    <row r="37">
      <c r="A37" s="4" t="inlineStr">
        <is>
          <t>Ending balance</t>
        </is>
      </c>
      <c r="B37" s="5" t="n">
        <v>120</v>
      </c>
      <c r="C37" s="5" t="n">
        <v>135</v>
      </c>
    </row>
    <row r="38">
      <c r="A38" s="4" t="inlineStr">
        <is>
          <t>Other</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5" t="n">
        <v>28</v>
      </c>
      <c r="C40" s="5" t="n">
        <v>82</v>
      </c>
    </row>
    <row r="41">
      <c r="A41" s="4" t="inlineStr">
        <is>
          <t>Net realized gains/(losses)</t>
        </is>
      </c>
      <c r="B41" s="5" t="n">
        <v>3</v>
      </c>
      <c r="C41" s="5" t="n">
        <v>2</v>
      </c>
    </row>
    <row r="42">
      <c r="A42" s="4" t="inlineStr">
        <is>
          <t>Net unrealized gains/(losses)</t>
        </is>
      </c>
      <c r="B42" s="5" t="n">
        <v>-2</v>
      </c>
      <c r="C42" s="5" t="n">
        <v>-2</v>
      </c>
    </row>
    <row r="43">
      <c r="A43" s="4" t="inlineStr">
        <is>
          <t>Sales</t>
        </is>
      </c>
      <c r="B43" s="5" t="n">
        <v>-1</v>
      </c>
      <c r="C43" s="5" t="n">
        <v>0</v>
      </c>
    </row>
    <row r="44">
      <c r="A44" s="4" t="inlineStr">
        <is>
          <t>Settlements</t>
        </is>
      </c>
      <c r="B44" s="5" t="n">
        <v>-3</v>
      </c>
      <c r="C44" s="5" t="n">
        <v>-16</v>
      </c>
    </row>
    <row r="45">
      <c r="A45" s="4" t="inlineStr">
        <is>
          <t>Ending balance</t>
        </is>
      </c>
      <c r="B45" s="6" t="n">
        <v>25</v>
      </c>
      <c r="C45" s="6" t="n">
        <v>6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Financial Assets and Financial Liabilities by Level (Detail)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Resale agreements</t>
        </is>
      </c>
      <c r="B3" s="6" t="n">
        <v>186085</v>
      </c>
      <c r="C3" s="6" t="n">
        <v>179793</v>
      </c>
    </row>
    <row r="4">
      <c r="A4" s="4" t="inlineStr">
        <is>
          <t>Securities borrowed</t>
        </is>
      </c>
      <c r="B4" s="5" t="n">
        <v>51751</v>
      </c>
      <c r="C4" s="5" t="n">
        <v>46902</v>
      </c>
    </row>
    <row r="5">
      <c r="A5" s="4" t="inlineStr">
        <is>
          <t>Customer and other receivables</t>
        </is>
      </c>
      <c r="B5" s="5" t="n">
        <v>120</v>
      </c>
      <c r="C5" s="5" t="n">
        <v>23</v>
      </c>
    </row>
    <row r="6">
      <c r="A6" s="4" t="inlineStr">
        <is>
          <t>Other assets</t>
        </is>
      </c>
      <c r="B6" s="5" t="n">
        <v>196</v>
      </c>
      <c r="C6" s="5" t="n">
        <v>194</v>
      </c>
    </row>
    <row r="7">
      <c r="A7" s="4" t="inlineStr">
        <is>
          <t>Total</t>
        </is>
      </c>
      <c r="B7" s="5" t="n">
        <v>238152</v>
      </c>
      <c r="C7" s="5" t="n">
        <v>226912</v>
      </c>
    </row>
    <row r="8">
      <c r="A8" s="4" t="inlineStr">
        <is>
          <t>Deposits</t>
        </is>
      </c>
      <c r="B8" s="5" t="n">
        <v>-72836</v>
      </c>
      <c r="C8" s="5" t="n">
        <v>-44855</v>
      </c>
    </row>
    <row r="9">
      <c r="A9" s="4" t="inlineStr">
        <is>
          <t>Repurchase agreements</t>
        </is>
      </c>
      <c r="B9" s="5" t="n">
        <v>-248997</v>
      </c>
      <c r="C9" s="5" t="n">
        <v>-274380</v>
      </c>
    </row>
    <row r="10">
      <c r="A10" s="4" t="inlineStr">
        <is>
          <t>Securities loaned</t>
        </is>
      </c>
      <c r="B10" s="5" t="n">
        <v>-10729</v>
      </c>
      <c r="C10" s="5" t="n">
        <v>-10246</v>
      </c>
    </row>
    <row r="11">
      <c r="A11" s="4" t="inlineStr">
        <is>
          <t>Other secured financings</t>
        </is>
      </c>
      <c r="B11" s="5" t="n">
        <v>-24634</v>
      </c>
      <c r="C11" s="5" t="n">
        <v>-27985</v>
      </c>
    </row>
    <row r="12">
      <c r="A12" s="4" t="inlineStr">
        <is>
          <t>Unsecured borrowings: Short-term</t>
        </is>
      </c>
      <c r="B12" s="5" t="n">
        <v>-52940</v>
      </c>
      <c r="C12" s="5" t="n">
        <v>-50367</v>
      </c>
    </row>
    <row r="13">
      <c r="A13" s="4" t="inlineStr">
        <is>
          <t>Unsecured borrowings: Long-term</t>
        </is>
      </c>
      <c r="B13" s="5" t="n">
        <v>-100374</v>
      </c>
      <c r="C13" s="5" t="n">
        <v>-89189</v>
      </c>
    </row>
    <row r="14">
      <c r="A14" s="4" t="inlineStr">
        <is>
          <t>Other liabilities</t>
        </is>
      </c>
      <c r="B14" s="5" t="n">
        <v>-87</v>
      </c>
      <c r="C14" s="5" t="n">
        <v>-84</v>
      </c>
    </row>
    <row r="15">
      <c r="A15" s="4" t="inlineStr">
        <is>
          <t>Total financial liabilities at fair value</t>
        </is>
      </c>
      <c r="B15" s="5" t="n">
        <v>-510597</v>
      </c>
      <c r="C15" s="5" t="n">
        <v>-497106</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Resale agreements</t>
        </is>
      </c>
      <c r="B18" s="5" t="n">
        <v>0</v>
      </c>
      <c r="C18" s="5" t="n">
        <v>0</v>
      </c>
    </row>
    <row r="19">
      <c r="A19" s="4" t="inlineStr">
        <is>
          <t>Securities borrowed</t>
        </is>
      </c>
      <c r="B19" s="5" t="n">
        <v>0</v>
      </c>
      <c r="C19" s="5" t="n">
        <v>0</v>
      </c>
    </row>
    <row r="20">
      <c r="A20" s="4" t="inlineStr">
        <is>
          <t>Customer and other receivables</t>
        </is>
      </c>
      <c r="B20" s="5" t="n">
        <v>0</v>
      </c>
      <c r="C20" s="5" t="n">
        <v>0</v>
      </c>
    </row>
    <row r="21">
      <c r="A21" s="4" t="inlineStr">
        <is>
          <t>Other assets</t>
        </is>
      </c>
      <c r="B21" s="5" t="n">
        <v>0</v>
      </c>
      <c r="C21" s="5" t="n">
        <v>0</v>
      </c>
    </row>
    <row r="22">
      <c r="A22" s="4" t="inlineStr">
        <is>
          <t>Total</t>
        </is>
      </c>
      <c r="B22" s="5" t="n">
        <v>0</v>
      </c>
      <c r="C22" s="5" t="n">
        <v>0</v>
      </c>
    </row>
    <row r="23">
      <c r="A23" s="4" t="inlineStr">
        <is>
          <t>Deposits</t>
        </is>
      </c>
      <c r="B23" s="5" t="n">
        <v>0</v>
      </c>
      <c r="C23" s="5" t="n">
        <v>0</v>
      </c>
    </row>
    <row r="24">
      <c r="A24" s="4" t="inlineStr">
        <is>
          <t>Repurchase agreements</t>
        </is>
      </c>
      <c r="B24" s="5" t="n">
        <v>0</v>
      </c>
      <c r="C24" s="5" t="n">
        <v>0</v>
      </c>
    </row>
    <row r="25">
      <c r="A25" s="4" t="inlineStr">
        <is>
          <t>Securities loaned</t>
        </is>
      </c>
      <c r="B25" s="5" t="n">
        <v>0</v>
      </c>
      <c r="C25" s="5" t="n">
        <v>0</v>
      </c>
    </row>
    <row r="26">
      <c r="A26" s="4" t="inlineStr">
        <is>
          <t>Other secured financings</t>
        </is>
      </c>
      <c r="B26" s="5" t="n">
        <v>0</v>
      </c>
      <c r="C26" s="5" t="n">
        <v>0</v>
      </c>
    </row>
    <row r="27">
      <c r="A27" s="4" t="inlineStr">
        <is>
          <t>Unsecured borrowings: Short-term</t>
        </is>
      </c>
      <c r="B27" s="5" t="n">
        <v>0</v>
      </c>
      <c r="C27" s="5" t="n">
        <v>0</v>
      </c>
    </row>
    <row r="28">
      <c r="A28" s="4" t="inlineStr">
        <is>
          <t>Unsecured borrowings: Long-term</t>
        </is>
      </c>
      <c r="B28" s="5" t="n">
        <v>0</v>
      </c>
      <c r="C28" s="5" t="n">
        <v>0</v>
      </c>
    </row>
    <row r="29">
      <c r="A29" s="4" t="inlineStr">
        <is>
          <t>Other liabilities</t>
        </is>
      </c>
      <c r="B29" s="5" t="n">
        <v>0</v>
      </c>
      <c r="C29" s="5" t="n">
        <v>0</v>
      </c>
    </row>
    <row r="30">
      <c r="A30" s="4" t="inlineStr">
        <is>
          <t>Total financial liabilities at fair value</t>
        </is>
      </c>
      <c r="B30" s="5" t="n">
        <v>0</v>
      </c>
      <c r="C30" s="5"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Resale agreements</t>
        </is>
      </c>
      <c r="B33" s="5" t="n">
        <v>186085</v>
      </c>
      <c r="C33" s="5" t="n">
        <v>179793</v>
      </c>
    </row>
    <row r="34">
      <c r="A34" s="4" t="inlineStr">
        <is>
          <t>Securities borrowed</t>
        </is>
      </c>
      <c r="B34" s="5" t="n">
        <v>51751</v>
      </c>
      <c r="C34" s="5" t="n">
        <v>46902</v>
      </c>
    </row>
    <row r="35">
      <c r="A35" s="4" t="inlineStr">
        <is>
          <t>Customer and other receivables</t>
        </is>
      </c>
      <c r="B35" s="5" t="n">
        <v>120</v>
      </c>
      <c r="C35" s="5" t="n">
        <v>23</v>
      </c>
    </row>
    <row r="36">
      <c r="A36" s="4" t="inlineStr">
        <is>
          <t>Other assets</t>
        </is>
      </c>
      <c r="B36" s="5" t="n">
        <v>0</v>
      </c>
      <c r="C36" s="5" t="n">
        <v>0</v>
      </c>
    </row>
    <row r="37">
      <c r="A37" s="4" t="inlineStr">
        <is>
          <t>Total</t>
        </is>
      </c>
      <c r="B37" s="5" t="n">
        <v>237956</v>
      </c>
      <c r="C37" s="5" t="n">
        <v>226718</v>
      </c>
    </row>
    <row r="38">
      <c r="A38" s="4" t="inlineStr">
        <is>
          <t>Deposits</t>
        </is>
      </c>
      <c r="B38" s="5" t="n">
        <v>-69781</v>
      </c>
      <c r="C38" s="5" t="n">
        <v>-41810</v>
      </c>
    </row>
    <row r="39">
      <c r="A39" s="4" t="inlineStr">
        <is>
          <t>Repurchase agreements</t>
        </is>
      </c>
      <c r="B39" s="5" t="n">
        <v>-248997</v>
      </c>
      <c r="C39" s="5" t="n">
        <v>-274380</v>
      </c>
    </row>
    <row r="40">
      <c r="A40" s="4" t="inlineStr">
        <is>
          <t>Securities loaned</t>
        </is>
      </c>
      <c r="B40" s="5" t="n">
        <v>-10729</v>
      </c>
      <c r="C40" s="5" t="n">
        <v>-10246</v>
      </c>
    </row>
    <row r="41">
      <c r="A41" s="4" t="inlineStr">
        <is>
          <t>Other secured financings</t>
        </is>
      </c>
      <c r="B41" s="5" t="n">
        <v>-24127</v>
      </c>
      <c r="C41" s="5" t="n">
        <v>-27434</v>
      </c>
    </row>
    <row r="42">
      <c r="A42" s="4" t="inlineStr">
        <is>
          <t>Unsecured borrowings: Short-term</t>
        </is>
      </c>
      <c r="B42" s="5" t="n">
        <v>-47312</v>
      </c>
      <c r="C42" s="5" t="n">
        <v>-45073</v>
      </c>
    </row>
    <row r="43">
      <c r="A43" s="4" t="inlineStr">
        <is>
          <t>Unsecured borrowings: Long-term</t>
        </is>
      </c>
      <c r="B43" s="5" t="n">
        <v>-87867</v>
      </c>
      <c r="C43" s="5" t="n">
        <v>-75810</v>
      </c>
    </row>
    <row r="44">
      <c r="A44" s="4" t="inlineStr">
        <is>
          <t>Other liabilities</t>
        </is>
      </c>
      <c r="B44" s="5" t="n">
        <v>-8</v>
      </c>
      <c r="C44" s="5" t="n">
        <v>-8</v>
      </c>
    </row>
    <row r="45">
      <c r="A45" s="4" t="inlineStr">
        <is>
          <t>Total financial liabilities at fair value</t>
        </is>
      </c>
      <c r="B45" s="5" t="n">
        <v>-488821</v>
      </c>
      <c r="C45" s="5" t="n">
        <v>-474761</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Resale agreements</t>
        </is>
      </c>
      <c r="B48" s="5" t="n">
        <v>0</v>
      </c>
      <c r="C48" s="5" t="n">
        <v>0</v>
      </c>
    </row>
    <row r="49">
      <c r="A49" s="4" t="inlineStr">
        <is>
          <t>Securities borrowed</t>
        </is>
      </c>
      <c r="B49" s="5" t="n">
        <v>0</v>
      </c>
      <c r="C49" s="5" t="n">
        <v>0</v>
      </c>
    </row>
    <row r="50">
      <c r="A50" s="4" t="inlineStr">
        <is>
          <t>Customer and other receivables</t>
        </is>
      </c>
      <c r="B50" s="5" t="n">
        <v>0</v>
      </c>
      <c r="C50" s="5" t="n">
        <v>0</v>
      </c>
    </row>
    <row r="51">
      <c r="A51" s="4" t="inlineStr">
        <is>
          <t>Other assets</t>
        </is>
      </c>
      <c r="B51" s="5" t="n">
        <v>196</v>
      </c>
      <c r="C51" s="5" t="n">
        <v>194</v>
      </c>
    </row>
    <row r="52">
      <c r="A52" s="4" t="inlineStr">
        <is>
          <t>Total</t>
        </is>
      </c>
      <c r="B52" s="5" t="n">
        <v>196</v>
      </c>
      <c r="C52" s="5" t="n">
        <v>194</v>
      </c>
    </row>
    <row r="53">
      <c r="A53" s="4" t="inlineStr">
        <is>
          <t>Deposits</t>
        </is>
      </c>
      <c r="B53" s="5" t="n">
        <v>-3055</v>
      </c>
      <c r="C53" s="5" t="n">
        <v>-3045</v>
      </c>
    </row>
    <row r="54">
      <c r="A54" s="4" t="inlineStr">
        <is>
          <t>Repurchase agreements</t>
        </is>
      </c>
      <c r="B54" s="5" t="n">
        <v>0</v>
      </c>
      <c r="C54" s="5" t="n">
        <v>0</v>
      </c>
    </row>
    <row r="55">
      <c r="A55" s="4" t="inlineStr">
        <is>
          <t>Securities loaned</t>
        </is>
      </c>
      <c r="B55" s="5" t="n">
        <v>0</v>
      </c>
      <c r="C55" s="5" t="n">
        <v>0</v>
      </c>
    </row>
    <row r="56">
      <c r="A56" s="4" t="inlineStr">
        <is>
          <t>Other secured financings</t>
        </is>
      </c>
      <c r="B56" s="5" t="n">
        <v>-507</v>
      </c>
      <c r="C56" s="5" t="n">
        <v>-551</v>
      </c>
    </row>
    <row r="57">
      <c r="A57" s="4" t="inlineStr">
        <is>
          <t>Unsecured borrowings: Short-term</t>
        </is>
      </c>
      <c r="B57" s="5" t="n">
        <v>-5628</v>
      </c>
      <c r="C57" s="5" t="n">
        <v>-5294</v>
      </c>
    </row>
    <row r="58">
      <c r="A58" s="4" t="inlineStr">
        <is>
          <t>Unsecured borrowings: Long-term</t>
        </is>
      </c>
      <c r="B58" s="5" t="n">
        <v>-12507</v>
      </c>
      <c r="C58" s="5" t="n">
        <v>-13379</v>
      </c>
    </row>
    <row r="59">
      <c r="A59" s="4" t="inlineStr">
        <is>
          <t>Other liabilities</t>
        </is>
      </c>
      <c r="B59" s="5" t="n">
        <v>-79</v>
      </c>
      <c r="C59" s="5" t="n">
        <v>-76</v>
      </c>
    </row>
    <row r="60">
      <c r="A60" s="4" t="inlineStr">
        <is>
          <t>Total financial liabilities at fair value</t>
        </is>
      </c>
      <c r="B60" s="6" t="n">
        <v>-21776</v>
      </c>
      <c r="C60" s="6" t="n">
        <v>-223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s>
  <sheetData>
    <row r="1">
      <c r="A1" s="1" t="inlineStr">
        <is>
          <t>Fair Value Hierarchy - Fair Value Option, Additional Information (Details) $ in Millions</t>
        </is>
      </c>
      <c r="B1" s="2" t="inlineStr">
        <is>
          <t>3 Months Ended</t>
        </is>
      </c>
    </row>
    <row r="2">
      <c r="B2" s="2" t="inlineStr">
        <is>
          <t>Mar. 31, 2025 USD ($) yr</t>
        </is>
      </c>
      <c r="C2" s="2" t="inlineStr">
        <is>
          <t>Mar. 31, 2024 USD ($)</t>
        </is>
      </c>
      <c r="D2" s="2" t="inlineStr">
        <is>
          <t>Dec. 31, 2024 yr</t>
        </is>
      </c>
    </row>
    <row r="3">
      <c r="A3" s="4" t="inlineStr">
        <is>
          <t>Other Financial Liabilities</t>
        </is>
      </c>
      <c r="B3" s="4" t="inlineStr">
        <is>
          <t xml:space="preserve"> </t>
        </is>
      </c>
      <c r="C3" s="4" t="inlineStr">
        <is>
          <t xml:space="preserve"> </t>
        </is>
      </c>
      <c r="D3" s="4" t="inlineStr">
        <is>
          <t xml:space="preserve"> </t>
        </is>
      </c>
    </row>
    <row r="4">
      <c r="A4" s="3" t="inlineStr">
        <is>
          <t>Fair Value, Assets and Liabilities Measured on Recurring Basis, Unobservable Input Reconciliation [Line Items]</t>
        </is>
      </c>
      <c r="B4" s="4" t="inlineStr">
        <is>
          <t xml:space="preserve"> </t>
        </is>
      </c>
      <c r="C4" s="4" t="inlineStr">
        <is>
          <t xml:space="preserve"> </t>
        </is>
      </c>
      <c r="D4" s="4" t="inlineStr">
        <is>
          <t xml:space="preserve"> </t>
        </is>
      </c>
    </row>
    <row r="5">
      <c r="A5" s="4" t="inlineStr">
        <is>
          <t>Net realized and unrealized gains/(losses) on liabilities</t>
        </is>
      </c>
      <c r="B5" s="6" t="n">
        <v>-144</v>
      </c>
      <c r="C5" s="6" t="n">
        <v>-20</v>
      </c>
      <c r="D5" s="4" t="inlineStr">
        <is>
          <t xml:space="preserve"> </t>
        </is>
      </c>
    </row>
    <row r="6">
      <c r="A6" s="4" t="inlineStr">
        <is>
          <t>Net realized gains/(losses)</t>
        </is>
      </c>
      <c r="B6" s="5" t="n">
        <v>-85</v>
      </c>
      <c r="C6" s="5" t="n">
        <v>-137</v>
      </c>
      <c r="D6" s="4" t="inlineStr">
        <is>
          <t xml:space="preserve"> </t>
        </is>
      </c>
    </row>
    <row r="7">
      <c r="A7" s="4" t="inlineStr">
        <is>
          <t>Net unrealized gains/(losses)</t>
        </is>
      </c>
      <c r="B7" s="5" t="n">
        <v>-59</v>
      </c>
      <c r="C7" s="5" t="n">
        <v>117</v>
      </c>
      <c r="D7" s="4" t="inlineStr">
        <is>
          <t xml:space="preserve"> </t>
        </is>
      </c>
    </row>
    <row r="8">
      <c r="A8" s="4" t="inlineStr">
        <is>
          <t>Net realized gains/(losses) included in earnings</t>
        </is>
      </c>
      <c r="B8" s="5" t="n">
        <v>-85</v>
      </c>
      <c r="C8" s="5" t="n">
        <v>-137</v>
      </c>
      <c r="D8" s="4" t="inlineStr">
        <is>
          <t xml:space="preserve"> </t>
        </is>
      </c>
    </row>
    <row r="9">
      <c r="A9" s="4" t="inlineStr">
        <is>
          <t>Other Financial Liabilities | Debt valuation adjustment</t>
        </is>
      </c>
      <c r="B9" s="4" t="inlineStr">
        <is>
          <t xml:space="preserve"> </t>
        </is>
      </c>
      <c r="C9" s="4" t="inlineStr">
        <is>
          <t xml:space="preserve"> </t>
        </is>
      </c>
      <c r="D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c r="D10" s="4" t="inlineStr">
        <is>
          <t xml:space="preserve"> </t>
        </is>
      </c>
    </row>
    <row r="11">
      <c r="A11" s="4" t="inlineStr">
        <is>
          <t>Net realized gains/(losses) included in comprehensive income</t>
        </is>
      </c>
      <c r="B11" s="5" t="n">
        <v>46</v>
      </c>
      <c r="C11" s="5" t="n">
        <v>-120</v>
      </c>
      <c r="D11" s="4" t="inlineStr">
        <is>
          <t xml:space="preserve"> </t>
        </is>
      </c>
    </row>
    <row r="12">
      <c r="A12" s="4" t="inlineStr">
        <is>
          <t>Other Financial Liabilities | Market making</t>
        </is>
      </c>
      <c r="B12" s="4" t="inlineStr">
        <is>
          <t xml:space="preserve"> </t>
        </is>
      </c>
      <c r="C12" s="4" t="inlineStr">
        <is>
          <t xml:space="preserve"> </t>
        </is>
      </c>
      <c r="D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c r="D13" s="4" t="inlineStr">
        <is>
          <t xml:space="preserve"> </t>
        </is>
      </c>
    </row>
    <row r="14">
      <c r="A14" s="4" t="inlineStr">
        <is>
          <t>Net realized gains/(losses) included in earnings</t>
        </is>
      </c>
      <c r="B14" s="5" t="n">
        <v>-169</v>
      </c>
      <c r="C14" s="5" t="n">
        <v>111</v>
      </c>
      <c r="D14" s="4" t="inlineStr">
        <is>
          <t xml:space="preserve"> </t>
        </is>
      </c>
    </row>
    <row r="15">
      <c r="A15" s="4" t="inlineStr">
        <is>
          <t>Other Financial Liabilities | Other principal transactions</t>
        </is>
      </c>
      <c r="B15" s="4" t="inlineStr">
        <is>
          <t xml:space="preserve"> </t>
        </is>
      </c>
      <c r="C15" s="4" t="inlineStr">
        <is>
          <t xml:space="preserve"> </t>
        </is>
      </c>
      <c r="D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c r="D16" s="4" t="inlineStr">
        <is>
          <t xml:space="preserve"> </t>
        </is>
      </c>
    </row>
    <row r="17">
      <c r="A17" s="4" t="inlineStr">
        <is>
          <t>Net realized gains/(losses) included in earnings</t>
        </is>
      </c>
      <c r="B17" s="5" t="n">
        <v>-20</v>
      </c>
      <c r="C17" s="5" t="n">
        <v>-7</v>
      </c>
      <c r="D17" s="4" t="inlineStr">
        <is>
          <t xml:space="preserve"> </t>
        </is>
      </c>
    </row>
    <row r="18">
      <c r="A18" s="4" t="inlineStr">
        <is>
          <t>Other Financial Liabilities | Interest expense</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 [Line Items]</t>
        </is>
      </c>
      <c r="B19" s="4" t="inlineStr">
        <is>
          <t xml:space="preserve"> </t>
        </is>
      </c>
      <c r="C19" s="4" t="inlineStr">
        <is>
          <t xml:space="preserve"> </t>
        </is>
      </c>
      <c r="D19" s="4" t="inlineStr">
        <is>
          <t xml:space="preserve"> </t>
        </is>
      </c>
    </row>
    <row r="20">
      <c r="A20" s="4" t="inlineStr">
        <is>
          <t>Net realized gains/(losses) included in earnings</t>
        </is>
      </c>
      <c r="B20" s="5" t="n">
        <v>-1</v>
      </c>
      <c r="C20" s="5" t="n">
        <v>-4</v>
      </c>
      <c r="D20" s="4" t="inlineStr">
        <is>
          <t xml:space="preserve"> </t>
        </is>
      </c>
    </row>
    <row r="21">
      <c r="A21" s="4" t="inlineStr">
        <is>
          <t>Other secured financings | Other Financial Liabilities</t>
        </is>
      </c>
      <c r="B21" s="4" t="inlineStr">
        <is>
          <t xml:space="preserve"> </t>
        </is>
      </c>
      <c r="C21" s="4" t="inlineStr">
        <is>
          <t xml:space="preserve"> </t>
        </is>
      </c>
      <c r="D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c r="D22" s="4" t="inlineStr">
        <is>
          <t xml:space="preserve"> </t>
        </is>
      </c>
    </row>
    <row r="23">
      <c r="A23" s="4" t="inlineStr">
        <is>
          <t>Net unrealized gains/(losses)</t>
        </is>
      </c>
      <c r="B23" s="5" t="n">
        <v>-4</v>
      </c>
      <c r="C23" s="5" t="n">
        <v>33</v>
      </c>
      <c r="D23" s="4" t="inlineStr">
        <is>
          <t xml:space="preserve"> </t>
        </is>
      </c>
    </row>
    <row r="24">
      <c r="A24" s="4" t="inlineStr">
        <is>
          <t>Net realized gains/(losses) included in earnings</t>
        </is>
      </c>
      <c r="B24" s="6" t="n">
        <v>0</v>
      </c>
      <c r="C24" s="6" t="n">
        <v>-2</v>
      </c>
      <c r="D24" s="4" t="inlineStr">
        <is>
          <t xml:space="preserve"> </t>
        </is>
      </c>
    </row>
    <row r="25">
      <c r="A25" s="4" t="inlineStr">
        <is>
          <t>Minimum | Level 3 | Other secured financings | Yield</t>
        </is>
      </c>
      <c r="B25" s="4" t="inlineStr">
        <is>
          <t xml:space="preserve"> </t>
        </is>
      </c>
      <c r="C25" s="4" t="inlineStr">
        <is>
          <t xml:space="preserve"> </t>
        </is>
      </c>
      <c r="D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row>
    <row r="27">
      <c r="A27" s="4" t="inlineStr">
        <is>
          <t>Other secured financing measurement input</t>
        </is>
      </c>
      <c r="B27" s="11" t="n">
        <v>0.038</v>
      </c>
      <c r="C27" s="4" t="inlineStr">
        <is>
          <t xml:space="preserve"> </t>
        </is>
      </c>
      <c r="D27" s="11" t="n">
        <v>0.038</v>
      </c>
    </row>
    <row r="28">
      <c r="A28" s="4" t="inlineStr">
        <is>
          <t>Minimum | Level 3 | Other secured financings | Duration (years)</t>
        </is>
      </c>
      <c r="B28" s="4" t="inlineStr">
        <is>
          <t xml:space="preserve"> </t>
        </is>
      </c>
      <c r="C28" s="4" t="inlineStr">
        <is>
          <t xml:space="preserve"> </t>
        </is>
      </c>
      <c r="D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row>
    <row r="30">
      <c r="A30" s="4" t="inlineStr">
        <is>
          <t>Other secured financing measurement input | yr</t>
        </is>
      </c>
      <c r="B30" s="8" t="n">
        <v>1.8</v>
      </c>
      <c r="C30" s="4" t="inlineStr">
        <is>
          <t xml:space="preserve"> </t>
        </is>
      </c>
      <c r="D30" s="5" t="n">
        <v>2</v>
      </c>
    </row>
    <row r="31">
      <c r="A31" s="4" t="inlineStr">
        <is>
          <t>Maximum | Level 3 | Other secured financings | Yield</t>
        </is>
      </c>
      <c r="B31" s="4" t="inlineStr">
        <is>
          <t xml:space="preserve"> </t>
        </is>
      </c>
      <c r="C31" s="4" t="inlineStr">
        <is>
          <t xml:space="preserve"> </t>
        </is>
      </c>
      <c r="D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row>
    <row r="33">
      <c r="A33" s="4" t="inlineStr">
        <is>
          <t>Other secured financing measurement input</t>
        </is>
      </c>
      <c r="B33" s="11" t="n">
        <v>0.139</v>
      </c>
      <c r="C33" s="4" t="inlineStr">
        <is>
          <t xml:space="preserve"> </t>
        </is>
      </c>
      <c r="D33" s="11" t="n">
        <v>0.123</v>
      </c>
    </row>
    <row r="34">
      <c r="A34" s="4" t="inlineStr">
        <is>
          <t>Maximum | Level 3 | Other secured financings | Duration (years)</t>
        </is>
      </c>
      <c r="B34" s="4" t="inlineStr">
        <is>
          <t xml:space="preserve"> </t>
        </is>
      </c>
      <c r="C34" s="4" t="inlineStr">
        <is>
          <t xml:space="preserve"> </t>
        </is>
      </c>
      <c r="D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row>
    <row r="36">
      <c r="A36" s="4" t="inlineStr">
        <is>
          <t>Other secured financing measurement input | yr</t>
        </is>
      </c>
      <c r="B36" s="8" t="n">
        <v>3.2</v>
      </c>
      <c r="C36" s="4" t="inlineStr">
        <is>
          <t xml:space="preserve"> </t>
        </is>
      </c>
      <c r="D36" s="8" t="n">
        <v>5.4</v>
      </c>
    </row>
    <row r="37">
      <c r="A37" s="4" t="inlineStr">
        <is>
          <t>Weighted Average | Level 3 | Other secured financings | Yield</t>
        </is>
      </c>
      <c r="B37" s="4" t="inlineStr">
        <is>
          <t xml:space="preserve"> </t>
        </is>
      </c>
      <c r="C37" s="4" t="inlineStr">
        <is>
          <t xml:space="preserve"> </t>
        </is>
      </c>
      <c r="D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row>
    <row r="39">
      <c r="A39" s="4" t="inlineStr">
        <is>
          <t>Other secured financing measurement input</t>
        </is>
      </c>
      <c r="B39" s="11" t="n">
        <v>0.101</v>
      </c>
      <c r="C39" s="4" t="inlineStr">
        <is>
          <t xml:space="preserve"> </t>
        </is>
      </c>
      <c r="D39" s="11" t="n">
        <v>0.089</v>
      </c>
    </row>
    <row r="40">
      <c r="A40" s="4" t="inlineStr">
        <is>
          <t>Weighted Average | Level 3 | Other secured financings | Duration (years)</t>
        </is>
      </c>
      <c r="B40" s="4" t="inlineStr">
        <is>
          <t xml:space="preserve"> </t>
        </is>
      </c>
      <c r="C40" s="4" t="inlineStr">
        <is>
          <t xml:space="preserve"> </t>
        </is>
      </c>
      <c r="D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row>
    <row r="42">
      <c r="A42" s="4" t="inlineStr">
        <is>
          <t>Other secured financing measurement input | yr</t>
        </is>
      </c>
      <c r="B42" s="8" t="n">
        <v>2.5</v>
      </c>
      <c r="C42" s="4" t="inlineStr">
        <is>
          <t xml:space="preserve"> </t>
        </is>
      </c>
      <c r="D42" s="8" t="n">
        <v>2.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 Other Financial Assets and Liabilities Level 3 Rollforward (Detail) - USD ($) $ in Millions</t>
        </is>
      </c>
      <c r="B1" s="2" t="inlineStr">
        <is>
          <t>3 Months Ended</t>
        </is>
      </c>
    </row>
    <row r="2">
      <c r="B2" s="2" t="inlineStr">
        <is>
          <t>Mar. 31, 2025</t>
        </is>
      </c>
      <c r="C2" s="2" t="inlineStr">
        <is>
          <t>Mar. 31, 2024</t>
        </is>
      </c>
    </row>
    <row r="3">
      <c r="A3" s="4" t="inlineStr">
        <is>
          <t>Trading cash instruments 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213</v>
      </c>
      <c r="C5" s="6" t="n">
        <v>1791</v>
      </c>
    </row>
    <row r="6">
      <c r="A6" s="4" t="inlineStr">
        <is>
          <t>Net unrealized gains/(losses)</t>
        </is>
      </c>
      <c r="B6" s="5" t="n">
        <v>-12</v>
      </c>
      <c r="C6" s="5" t="n">
        <v>-7</v>
      </c>
    </row>
    <row r="7">
      <c r="A7" s="4" t="inlineStr">
        <is>
          <t>Purchases</t>
        </is>
      </c>
      <c r="B7" s="5" t="n">
        <v>273</v>
      </c>
      <c r="C7" s="5" t="n">
        <v>307</v>
      </c>
    </row>
    <row r="8">
      <c r="A8" s="4" t="inlineStr">
        <is>
          <t>Sales</t>
        </is>
      </c>
      <c r="B8" s="5" t="n">
        <v>-222</v>
      </c>
      <c r="C8" s="5" t="n">
        <v>-264</v>
      </c>
    </row>
    <row r="9">
      <c r="A9" s="4" t="inlineStr">
        <is>
          <t>Ending balance</t>
        </is>
      </c>
      <c r="B9" s="5" t="n">
        <v>1014</v>
      </c>
      <c r="C9" s="5" t="n">
        <v>1640</v>
      </c>
    </row>
    <row r="10">
      <c r="A10" s="4" t="inlineStr">
        <is>
          <t>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75</v>
      </c>
      <c r="C12" s="5" t="n">
        <v>-78</v>
      </c>
    </row>
    <row r="13">
      <c r="A13" s="4" t="inlineStr">
        <is>
          <t>Settlements</t>
        </is>
      </c>
      <c r="B13" s="5" t="n">
        <v>-1</v>
      </c>
      <c r="C13" s="5" t="n">
        <v>6</v>
      </c>
    </row>
    <row r="14">
      <c r="A14" s="4" t="inlineStr">
        <is>
          <t>Transfers into level 3</t>
        </is>
      </c>
      <c r="B14" s="5" t="n">
        <v>-7</v>
      </c>
      <c r="C14" s="5" t="n">
        <v>-22</v>
      </c>
    </row>
    <row r="15">
      <c r="A15" s="4" t="inlineStr">
        <is>
          <t>Transfers out of level 3</t>
        </is>
      </c>
      <c r="B15" s="5" t="n">
        <v>14</v>
      </c>
      <c r="C15" s="5" t="n">
        <v>21</v>
      </c>
    </row>
    <row r="16">
      <c r="A16" s="4" t="inlineStr">
        <is>
          <t>Ending balance</t>
        </is>
      </c>
      <c r="B16" s="5" t="n">
        <v>-133</v>
      </c>
      <c r="C16" s="5" t="n">
        <v>-95</v>
      </c>
    </row>
    <row r="17">
      <c r="A17" s="4" t="inlineStr">
        <is>
          <t>Other Financial Liabiliti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194</v>
      </c>
      <c r="C19" s="5" t="n">
        <v>187</v>
      </c>
    </row>
    <row r="20">
      <c r="A20" s="4" t="inlineStr">
        <is>
          <t>Net unrealized gains/(losses)</t>
        </is>
      </c>
      <c r="B20" s="5" t="n">
        <v>2</v>
      </c>
      <c r="C20" s="5" t="n">
        <v>-2</v>
      </c>
    </row>
    <row r="21">
      <c r="A21" s="4" t="inlineStr">
        <is>
          <t>Sales</t>
        </is>
      </c>
      <c r="B21" s="5" t="n">
        <v>0</v>
      </c>
      <c r="C21" s="5" t="n">
        <v>-11</v>
      </c>
    </row>
    <row r="22">
      <c r="A22" s="4" t="inlineStr">
        <is>
          <t>Ending balance</t>
        </is>
      </c>
      <c r="B22" s="5" t="n">
        <v>196</v>
      </c>
      <c r="C22" s="5" t="n">
        <v>174</v>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eginning balance</t>
        </is>
      </c>
      <c r="B24" s="5" t="n">
        <v>-22345</v>
      </c>
      <c r="C24" s="5" t="n">
        <v>-24275</v>
      </c>
    </row>
    <row r="25">
      <c r="A25" s="4" t="inlineStr">
        <is>
          <t>Net realized gains/(losses)</t>
        </is>
      </c>
      <c r="B25" s="5" t="n">
        <v>-85</v>
      </c>
      <c r="C25" s="5" t="n">
        <v>-137</v>
      </c>
    </row>
    <row r="26">
      <c r="A26" s="4" t="inlineStr">
        <is>
          <t>Net unrealized gains/(losses)</t>
        </is>
      </c>
      <c r="B26" s="5" t="n">
        <v>-59</v>
      </c>
      <c r="C26" s="5" t="n">
        <v>117</v>
      </c>
    </row>
    <row r="27">
      <c r="A27" s="4" t="inlineStr">
        <is>
          <t>Issuances</t>
        </is>
      </c>
      <c r="B27" s="5" t="n">
        <v>-4891</v>
      </c>
      <c r="C27" s="5" t="n">
        <v>-3443</v>
      </c>
    </row>
    <row r="28">
      <c r="A28" s="4" t="inlineStr">
        <is>
          <t>Settlements</t>
        </is>
      </c>
      <c r="B28" s="5" t="n">
        <v>2454</v>
      </c>
      <c r="C28" s="5" t="n">
        <v>3369</v>
      </c>
    </row>
    <row r="29">
      <c r="A29" s="4" t="inlineStr">
        <is>
          <t>Transfers into level 3</t>
        </is>
      </c>
      <c r="B29" s="5" t="n">
        <v>-982</v>
      </c>
      <c r="C29" s="5" t="n">
        <v>-1084</v>
      </c>
    </row>
    <row r="30">
      <c r="A30" s="4" t="inlineStr">
        <is>
          <t>Transfers out of level 3</t>
        </is>
      </c>
      <c r="B30" s="5" t="n">
        <v>4132</v>
      </c>
      <c r="C30" s="5" t="n">
        <v>1006</v>
      </c>
    </row>
    <row r="31">
      <c r="A31" s="4" t="inlineStr">
        <is>
          <t>Ending balance</t>
        </is>
      </c>
      <c r="B31" s="5" t="n">
        <v>-21776</v>
      </c>
      <c r="C31" s="5" t="n">
        <v>-24447</v>
      </c>
    </row>
    <row r="32">
      <c r="A32" s="4" t="inlineStr">
        <is>
          <t>Other Financial Liabilities | Deposits</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eginning balance</t>
        </is>
      </c>
      <c r="B34" s="5" t="n">
        <v>-3045</v>
      </c>
      <c r="C34" s="5" t="n">
        <v>-2737</v>
      </c>
    </row>
    <row r="35">
      <c r="A35" s="4" t="inlineStr">
        <is>
          <t>Net unrealized gains/(losses)</t>
        </is>
      </c>
      <c r="B35" s="5" t="n">
        <v>-18</v>
      </c>
      <c r="C35" s="5" t="n">
        <v>-103</v>
      </c>
    </row>
    <row r="36">
      <c r="A36" s="4" t="inlineStr">
        <is>
          <t>Issuances</t>
        </is>
      </c>
      <c r="B36" s="5" t="n">
        <v>-279</v>
      </c>
      <c r="C36" s="5" t="n">
        <v>-121</v>
      </c>
    </row>
    <row r="37">
      <c r="A37" s="4" t="inlineStr">
        <is>
          <t>Settlements</t>
        </is>
      </c>
      <c r="B37" s="5" t="n">
        <v>249</v>
      </c>
      <c r="C37" s="5" t="n">
        <v>175</v>
      </c>
    </row>
    <row r="38">
      <c r="A38" s="4" t="inlineStr">
        <is>
          <t>Transfers into level 3</t>
        </is>
      </c>
      <c r="B38" s="5" t="n">
        <v>-69</v>
      </c>
      <c r="C38" s="5" t="n">
        <v>-18</v>
      </c>
    </row>
    <row r="39">
      <c r="A39" s="4" t="inlineStr">
        <is>
          <t>Transfers out of level 3</t>
        </is>
      </c>
      <c r="B39" s="5" t="n">
        <v>107</v>
      </c>
      <c r="C39" s="5" t="n">
        <v>55</v>
      </c>
    </row>
    <row r="40">
      <c r="A40" s="4" t="inlineStr">
        <is>
          <t>Ending balance</t>
        </is>
      </c>
      <c r="B40" s="5" t="n">
        <v>-3055</v>
      </c>
      <c r="C40" s="5" t="n">
        <v>-2749</v>
      </c>
    </row>
    <row r="41">
      <c r="A41" s="4" t="inlineStr">
        <is>
          <t>Other Financial Liabilities | Other secured financings</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Beginning balance</t>
        </is>
      </c>
      <c r="B43" s="5" t="n">
        <v>-551</v>
      </c>
      <c r="C43" s="5" t="n">
        <v>-2022</v>
      </c>
    </row>
    <row r="44">
      <c r="A44" s="4" t="inlineStr">
        <is>
          <t>Net realized gains/(losses)</t>
        </is>
      </c>
      <c r="B44" s="5" t="n">
        <v>0</v>
      </c>
      <c r="C44" s="5" t="n">
        <v>-2</v>
      </c>
    </row>
    <row r="45">
      <c r="A45" s="4" t="inlineStr">
        <is>
          <t>Net unrealized gains/(losses)</t>
        </is>
      </c>
      <c r="B45" s="5" t="n">
        <v>-4</v>
      </c>
      <c r="C45" s="5" t="n">
        <v>33</v>
      </c>
    </row>
    <row r="46">
      <c r="A46" s="4" t="inlineStr">
        <is>
          <t>Issuances</t>
        </is>
      </c>
      <c r="B46" s="5" t="n">
        <v>-10</v>
      </c>
      <c r="C46" s="5" t="n">
        <v>-347</v>
      </c>
    </row>
    <row r="47">
      <c r="A47" s="4" t="inlineStr">
        <is>
          <t>Settlements</t>
        </is>
      </c>
      <c r="B47" s="5" t="n">
        <v>114</v>
      </c>
      <c r="C47" s="5" t="n">
        <v>405</v>
      </c>
    </row>
    <row r="48">
      <c r="A48" s="4" t="inlineStr">
        <is>
          <t>Transfers into level 3</t>
        </is>
      </c>
      <c r="B48" s="5" t="n">
        <v>-56</v>
      </c>
      <c r="C48" s="5" t="n">
        <v>-1</v>
      </c>
    </row>
    <row r="49">
      <c r="A49" s="4" t="inlineStr">
        <is>
          <t>Ending balance</t>
        </is>
      </c>
      <c r="B49" s="5" t="n">
        <v>-507</v>
      </c>
      <c r="C49" s="5" t="n">
        <v>-1934</v>
      </c>
    </row>
    <row r="50">
      <c r="A50" s="4" t="inlineStr">
        <is>
          <t>Other Financial Liabilities | Unsecured short-term borrowings</t>
        </is>
      </c>
      <c r="B50" s="4" t="inlineStr">
        <is>
          <t xml:space="preserve"> </t>
        </is>
      </c>
      <c r="C50" s="4" t="inlineStr">
        <is>
          <t xml:space="preserve"> </t>
        </is>
      </c>
    </row>
    <row r="51">
      <c r="A51" s="3" t="inlineStr">
        <is>
          <t>Fair Value, Liabilities Measured on Recurring Basis, Unobservable Input Reconciliation, Calculation [Roll Forward]</t>
        </is>
      </c>
      <c r="B51" s="4" t="inlineStr">
        <is>
          <t xml:space="preserve"> </t>
        </is>
      </c>
      <c r="C51" s="4" t="inlineStr">
        <is>
          <t xml:space="preserve"> </t>
        </is>
      </c>
    </row>
    <row r="52">
      <c r="A52" s="4" t="inlineStr">
        <is>
          <t>Beginning balance</t>
        </is>
      </c>
      <c r="B52" s="5" t="n">
        <v>-5294</v>
      </c>
      <c r="C52" s="5" t="n">
        <v>-5589</v>
      </c>
    </row>
    <row r="53">
      <c r="A53" s="4" t="inlineStr">
        <is>
          <t>Net realized gains/(losses)</t>
        </is>
      </c>
      <c r="B53" s="5" t="n">
        <v>-28</v>
      </c>
      <c r="C53" s="5" t="n">
        <v>-49</v>
      </c>
    </row>
    <row r="54">
      <c r="A54" s="4" t="inlineStr">
        <is>
          <t>Net unrealized gains/(losses)</t>
        </is>
      </c>
      <c r="B54" s="5" t="n">
        <v>72</v>
      </c>
      <c r="C54" s="5" t="n">
        <v>-76</v>
      </c>
    </row>
    <row r="55">
      <c r="A55" s="4" t="inlineStr">
        <is>
          <t>Issuances</t>
        </is>
      </c>
      <c r="B55" s="5" t="n">
        <v>-1944</v>
      </c>
      <c r="C55" s="5" t="n">
        <v>-2005</v>
      </c>
    </row>
    <row r="56">
      <c r="A56" s="4" t="inlineStr">
        <is>
          <t>Settlements</t>
        </is>
      </c>
      <c r="B56" s="5" t="n">
        <v>1286</v>
      </c>
      <c r="C56" s="5" t="n">
        <v>1213</v>
      </c>
    </row>
    <row r="57">
      <c r="A57" s="4" t="inlineStr">
        <is>
          <t>Transfers into level 3</t>
        </is>
      </c>
      <c r="B57" s="5" t="n">
        <v>-459</v>
      </c>
      <c r="C57" s="5" t="n">
        <v>-173</v>
      </c>
    </row>
    <row r="58">
      <c r="A58" s="4" t="inlineStr">
        <is>
          <t>Transfers out of level 3</t>
        </is>
      </c>
      <c r="B58" s="5" t="n">
        <v>739</v>
      </c>
      <c r="C58" s="5" t="n">
        <v>520</v>
      </c>
    </row>
    <row r="59">
      <c r="A59" s="4" t="inlineStr">
        <is>
          <t>Ending balance</t>
        </is>
      </c>
      <c r="B59" s="5" t="n">
        <v>-5628</v>
      </c>
      <c r="C59" s="5" t="n">
        <v>-6159</v>
      </c>
    </row>
    <row r="60">
      <c r="A60" s="4" t="inlineStr">
        <is>
          <t>Other Financial Liabilities | Unsecured long-term borrowings</t>
        </is>
      </c>
      <c r="B60" s="4" t="inlineStr">
        <is>
          <t xml:space="preserve"> </t>
        </is>
      </c>
      <c r="C60" s="4" t="inlineStr">
        <is>
          <t xml:space="preserve"> </t>
        </is>
      </c>
    </row>
    <row r="61">
      <c r="A61" s="3" t="inlineStr">
        <is>
          <t>Fair Value, Liabilities Measured on Recurring Basis, Unobservable Input Reconciliation, Calculation [Roll Forward]</t>
        </is>
      </c>
      <c r="B61" s="4" t="inlineStr">
        <is>
          <t xml:space="preserve"> </t>
        </is>
      </c>
      <c r="C61" s="4" t="inlineStr">
        <is>
          <t xml:space="preserve"> </t>
        </is>
      </c>
    </row>
    <row r="62">
      <c r="A62" s="4" t="inlineStr">
        <is>
          <t>Beginning balance</t>
        </is>
      </c>
      <c r="B62" s="5" t="n">
        <v>-13379</v>
      </c>
      <c r="C62" s="5" t="n">
        <v>-13848</v>
      </c>
    </row>
    <row r="63">
      <c r="A63" s="4" t="inlineStr">
        <is>
          <t>Net realized gains/(losses)</t>
        </is>
      </c>
      <c r="B63" s="5" t="n">
        <v>-57</v>
      </c>
      <c r="C63" s="5" t="n">
        <v>-86</v>
      </c>
    </row>
    <row r="64">
      <c r="A64" s="4" t="inlineStr">
        <is>
          <t>Net unrealized gains/(losses)</t>
        </is>
      </c>
      <c r="B64" s="5" t="n">
        <v>-106</v>
      </c>
      <c r="C64" s="5" t="n">
        <v>253</v>
      </c>
    </row>
    <row r="65">
      <c r="A65" s="4" t="inlineStr">
        <is>
          <t>Issuances</t>
        </is>
      </c>
      <c r="B65" s="5" t="n">
        <v>-2658</v>
      </c>
      <c r="C65" s="5" t="n">
        <v>-970</v>
      </c>
    </row>
    <row r="66">
      <c r="A66" s="4" t="inlineStr">
        <is>
          <t>Settlements</t>
        </is>
      </c>
      <c r="B66" s="5" t="n">
        <v>805</v>
      </c>
      <c r="C66" s="5" t="n">
        <v>1576</v>
      </c>
    </row>
    <row r="67">
      <c r="A67" s="4" t="inlineStr">
        <is>
          <t>Transfers into level 3</t>
        </is>
      </c>
      <c r="B67" s="5" t="n">
        <v>-398</v>
      </c>
      <c r="C67" s="5" t="n">
        <v>-892</v>
      </c>
    </row>
    <row r="68">
      <c r="A68" s="4" t="inlineStr">
        <is>
          <t>Transfers out of level 3</t>
        </is>
      </c>
      <c r="B68" s="5" t="n">
        <v>3286</v>
      </c>
      <c r="C68" s="5" t="n">
        <v>431</v>
      </c>
    </row>
    <row r="69">
      <c r="A69" s="4" t="inlineStr">
        <is>
          <t>Ending balance</t>
        </is>
      </c>
      <c r="B69" s="5" t="n">
        <v>-12507</v>
      </c>
      <c r="C69" s="5" t="n">
        <v>-13536</v>
      </c>
    </row>
    <row r="70">
      <c r="A70" s="4" t="inlineStr">
        <is>
          <t>Other Financial Liabilities | Other liabilities</t>
        </is>
      </c>
      <c r="B70" s="4" t="inlineStr">
        <is>
          <t xml:space="preserve"> </t>
        </is>
      </c>
      <c r="C70" s="4" t="inlineStr">
        <is>
          <t xml:space="preserve"> </t>
        </is>
      </c>
    </row>
    <row r="71">
      <c r="A71" s="3" t="inlineStr">
        <is>
          <t>Fair Value, Liabilities Measured on Recurring Basis, Unobservable Input Reconciliation, Calculation [Roll Forward]</t>
        </is>
      </c>
      <c r="B71" s="4" t="inlineStr">
        <is>
          <t xml:space="preserve"> </t>
        </is>
      </c>
      <c r="C71" s="4" t="inlineStr">
        <is>
          <t xml:space="preserve"> </t>
        </is>
      </c>
    </row>
    <row r="72">
      <c r="A72" s="4" t="inlineStr">
        <is>
          <t>Beginning balance</t>
        </is>
      </c>
      <c r="B72" s="5" t="n">
        <v>-76</v>
      </c>
      <c r="C72" s="5" t="n">
        <v>-79</v>
      </c>
    </row>
    <row r="73">
      <c r="A73" s="4" t="inlineStr">
        <is>
          <t>Net unrealized gains/(losses)</t>
        </is>
      </c>
      <c r="B73" s="5" t="n">
        <v>-3</v>
      </c>
      <c r="C73" s="5" t="n">
        <v>10</v>
      </c>
    </row>
    <row r="74">
      <c r="A74" s="4" t="inlineStr">
        <is>
          <t>Ending balance</t>
        </is>
      </c>
      <c r="B74" s="6" t="n">
        <v>-79</v>
      </c>
      <c r="C74" s="6" t="n">
        <v>-6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ssets and Liabilities - Summary of Trading Assets and Liabilities (Detail) - USD ($) $ in Millions</t>
        </is>
      </c>
      <c r="B1" s="2" t="inlineStr">
        <is>
          <t>Mar. 31, 2025</t>
        </is>
      </c>
      <c r="C1" s="2" t="inlineStr">
        <is>
          <t>Dec. 31, 2024</t>
        </is>
      </c>
    </row>
    <row r="2">
      <c r="A2" s="4" t="inlineStr">
        <is>
          <t>Trading assets (at fair value)</t>
        </is>
      </c>
      <c r="B2" s="6" t="n">
        <v>595653</v>
      </c>
      <c r="C2" s="6" t="n">
        <v>570555</v>
      </c>
    </row>
    <row r="3">
      <c r="A3" s="4" t="inlineStr">
        <is>
          <t>Trading liabilities</t>
        </is>
      </c>
      <c r="B3" s="5" t="n">
        <v>233188</v>
      </c>
      <c r="C3" s="5" t="n">
        <v>202555</v>
      </c>
    </row>
    <row r="4">
      <c r="A4" s="4" t="inlineStr">
        <is>
          <t>Trading cash instruments</t>
        </is>
      </c>
      <c r="B4" s="4" t="inlineStr">
        <is>
          <t xml:space="preserve"> </t>
        </is>
      </c>
      <c r="C4" s="4" t="inlineStr">
        <is>
          <t xml:space="preserve"> </t>
        </is>
      </c>
    </row>
    <row r="5">
      <c r="A5" s="4" t="inlineStr">
        <is>
          <t>Trading assets (at fair value)</t>
        </is>
      </c>
      <c r="B5" s="5" t="n">
        <v>546807</v>
      </c>
      <c r="C5" s="5" t="n">
        <v>523216</v>
      </c>
    </row>
    <row r="6">
      <c r="A6" s="4" t="inlineStr">
        <is>
          <t>Trading liabilities</t>
        </is>
      </c>
      <c r="B6" s="5" t="n">
        <v>159590</v>
      </c>
      <c r="C6" s="5" t="n">
        <v>127575</v>
      </c>
    </row>
    <row r="7">
      <c r="A7" s="4" t="inlineStr">
        <is>
          <t>Derivatives</t>
        </is>
      </c>
      <c r="B7" s="4" t="inlineStr">
        <is>
          <t xml:space="preserve"> </t>
        </is>
      </c>
      <c r="C7" s="4" t="inlineStr">
        <is>
          <t xml:space="preserve"> </t>
        </is>
      </c>
    </row>
    <row r="8">
      <c r="A8" s="4" t="inlineStr">
        <is>
          <t>Trading assets (at fair value)</t>
        </is>
      </c>
      <c r="B8" s="5" t="n">
        <v>48846</v>
      </c>
      <c r="C8" s="5" t="n">
        <v>47339</v>
      </c>
    </row>
    <row r="9">
      <c r="A9" s="4" t="inlineStr">
        <is>
          <t>Trading liabilities</t>
        </is>
      </c>
      <c r="B9" s="6" t="n">
        <v>73598</v>
      </c>
      <c r="C9" s="6" t="n">
        <v>749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ssets and Liabilities - Summary of Market Making Revenues by Major Product Type (Detail) - USD ($) $ in Millions</t>
        </is>
      </c>
      <c r="B1" s="2" t="inlineStr">
        <is>
          <t>3 Months Ended</t>
        </is>
      </c>
    </row>
    <row r="2">
      <c r="B2" s="2" t="inlineStr">
        <is>
          <t>Mar. 31, 2025</t>
        </is>
      </c>
      <c r="C2" s="2" t="inlineStr">
        <is>
          <t>Mar. 31, 2024</t>
        </is>
      </c>
    </row>
    <row r="3">
      <c r="A3" s="3" t="inlineStr">
        <is>
          <t>Trading activity, gains and losses, net [Line Items]</t>
        </is>
      </c>
      <c r="B3" s="4" t="inlineStr">
        <is>
          <t xml:space="preserve"> </t>
        </is>
      </c>
      <c r="C3" s="4" t="inlineStr">
        <is>
          <t xml:space="preserve"> </t>
        </is>
      </c>
    </row>
    <row r="4">
      <c r="A4" s="4" t="inlineStr">
        <is>
          <t>Market making</t>
        </is>
      </c>
      <c r="B4" s="6" t="n">
        <v>5723</v>
      </c>
      <c r="C4" s="6" t="n">
        <v>6094</v>
      </c>
    </row>
    <row r="5">
      <c r="A5" s="4" t="inlineStr">
        <is>
          <t>Interest rates</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Market making</t>
        </is>
      </c>
      <c r="B7" s="5" t="n">
        <v>4410</v>
      </c>
      <c r="C7" s="5" t="n">
        <v>-1012</v>
      </c>
    </row>
    <row r="8">
      <c r="A8" s="4" t="inlineStr">
        <is>
          <t>Credit</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Market making</t>
        </is>
      </c>
      <c r="B10" s="5" t="n">
        <v>118</v>
      </c>
      <c r="C10" s="5" t="n">
        <v>1137</v>
      </c>
    </row>
    <row r="11">
      <c r="A11" s="4" t="inlineStr">
        <is>
          <t>Currencies</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Market making</t>
        </is>
      </c>
      <c r="B13" s="5" t="n">
        <v>-2472</v>
      </c>
      <c r="C13" s="5" t="n">
        <v>2876</v>
      </c>
    </row>
    <row r="14">
      <c r="A14" s="4" t="inlineStr">
        <is>
          <t>Equities</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Market making</t>
        </is>
      </c>
      <c r="B16" s="5" t="n">
        <v>2942</v>
      </c>
      <c r="C16" s="5" t="n">
        <v>2408</v>
      </c>
    </row>
    <row r="17">
      <c r="A17" s="4" t="inlineStr">
        <is>
          <t>Commodities</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Market making</t>
        </is>
      </c>
      <c r="B19" s="6" t="n">
        <v>725</v>
      </c>
      <c r="C19" s="6" t="n">
        <v>68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4" customWidth="1" min="2" max="2"/>
    <col width="44" customWidth="1" min="3" max="3"/>
    <col width="32" customWidth="1" min="4" max="4"/>
  </cols>
  <sheetData>
    <row r="1">
      <c r="A1" s="1" t="inlineStr">
        <is>
          <t>Derivatives and Hedging Activities - Additional Information (Detail)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rivative asset, current, location</t>
        </is>
      </c>
      <c r="B4" s="4" t="inlineStr">
        <is>
          <t>Trading Assets Including Pledge</t>
        </is>
      </c>
      <c r="C4" s="4" t="inlineStr">
        <is>
          <t xml:space="preserve"> </t>
        </is>
      </c>
      <c r="D4" s="4" t="inlineStr">
        <is>
          <t>Trading Assets Including Pledge</t>
        </is>
      </c>
    </row>
    <row r="5">
      <c r="A5" s="4" t="inlineStr">
        <is>
          <t>Derivative asset, location</t>
        </is>
      </c>
      <c r="B5" s="4" t="inlineStr">
        <is>
          <t>Trading Assets Including Pledge</t>
        </is>
      </c>
      <c r="C5" s="4" t="inlineStr">
        <is>
          <t xml:space="preserve"> </t>
        </is>
      </c>
      <c r="D5" s="4" t="inlineStr">
        <is>
          <t>Trading Assets Including Pledge</t>
        </is>
      </c>
    </row>
    <row r="6">
      <c r="A6" s="4" t="inlineStr">
        <is>
          <t>Derivative liability, current, location</t>
        </is>
      </c>
      <c r="B6" s="4" t="inlineStr">
        <is>
          <t>Trading liabilities</t>
        </is>
      </c>
      <c r="C6" s="4" t="inlineStr">
        <is>
          <t xml:space="preserve"> </t>
        </is>
      </c>
      <c r="D6" s="4" t="inlineStr">
        <is>
          <t>Trading liabilities</t>
        </is>
      </c>
    </row>
    <row r="7">
      <c r="A7" s="4" t="inlineStr">
        <is>
          <t>Derivative liability, location</t>
        </is>
      </c>
      <c r="B7" s="4" t="inlineStr">
        <is>
          <t>Trading liabilities</t>
        </is>
      </c>
      <c r="C7" s="4" t="inlineStr">
        <is>
          <t xml:space="preserve"> </t>
        </is>
      </c>
      <c r="D7" s="4" t="inlineStr">
        <is>
          <t>Trading liabilities</t>
        </is>
      </c>
    </row>
    <row r="8">
      <c r="A8" s="4" t="inlineStr">
        <is>
          <t>Derivative unrealized gains and losses, location</t>
        </is>
      </c>
      <c r="B8" s="4" t="inlineStr">
        <is>
          <t>Market making, Other principal transactions</t>
        </is>
      </c>
      <c r="C8" s="4" t="inlineStr">
        <is>
          <t>Market making, Other principal transactions</t>
        </is>
      </c>
      <c r="D8" s="4" t="inlineStr">
        <is>
          <t xml:space="preserve"> </t>
        </is>
      </c>
    </row>
    <row r="9">
      <c r="A9" s="4" t="inlineStr">
        <is>
          <t>Gross fair value of derivatives included in derivative assets</t>
        </is>
      </c>
      <c r="B9" s="6" t="n">
        <v>7980</v>
      </c>
      <c r="C9" s="4" t="inlineStr">
        <is>
          <t xml:space="preserve"> </t>
        </is>
      </c>
      <c r="D9" s="6" t="n">
        <v>8550</v>
      </c>
    </row>
    <row r="10">
      <c r="A10" s="4" t="inlineStr">
        <is>
          <t>Gross fair value of derivatives included in derivative liabilities</t>
        </is>
      </c>
      <c r="B10" s="5" t="n">
        <v>11220</v>
      </c>
      <c r="C10" s="4" t="inlineStr">
        <is>
          <t xml:space="preserve"> </t>
        </is>
      </c>
      <c r="D10" s="5" t="n">
        <v>10840</v>
      </c>
    </row>
    <row r="11">
      <c r="A11" s="4" t="inlineStr">
        <is>
          <t>Foreign currency denominated debt designated as hedges</t>
        </is>
      </c>
      <c r="B11" s="5" t="n">
        <v>22760</v>
      </c>
      <c r="C11" s="4" t="inlineStr">
        <is>
          <t xml:space="preserve"> </t>
        </is>
      </c>
      <c r="D11" s="5" t="n">
        <v>22100</v>
      </c>
    </row>
    <row r="12">
      <c r="A12" s="4" t="inlineStr">
        <is>
          <t>Amount reclassified to earnings from accumulated other comprehensive income/(loss)</t>
        </is>
      </c>
      <c r="B12" s="5" t="n">
        <v>0</v>
      </c>
      <c r="C12" s="6" t="n">
        <v>0</v>
      </c>
      <c r="D12" s="4" t="inlineStr">
        <is>
          <t xml:space="preserve"> </t>
        </is>
      </c>
    </row>
    <row r="13">
      <c r="A13" s="4" t="inlineStr">
        <is>
          <t>AOCI, cash flow hedge reclassification</t>
        </is>
      </c>
      <c r="B13" s="5" t="n">
        <v>0</v>
      </c>
      <c r="C13" s="4" t="inlineStr">
        <is>
          <t xml:space="preserve"> </t>
        </is>
      </c>
      <c r="D13" s="4" t="inlineStr">
        <is>
          <t xml:space="preserve"> </t>
        </is>
      </c>
    </row>
    <row r="14">
      <c r="A14" s="4" t="inlineStr">
        <is>
          <t>Gains (losses) in other comprehensive income (loss), cash flow hedges</t>
        </is>
      </c>
      <c r="B14" s="6" t="n">
        <v>0</v>
      </c>
      <c r="C14" s="4" t="inlineStr">
        <is>
          <t xml:space="preserve"> </t>
        </is>
      </c>
      <c r="D14" s="4" t="inlineStr">
        <is>
          <t xml:space="preserve"> </t>
        </is>
      </c>
    </row>
    <row r="15">
      <c r="A15" s="4" t="inlineStr">
        <is>
          <t>Other principal transaction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gains and losses, location</t>
        </is>
      </c>
      <c r="B17" s="4" t="inlineStr">
        <is>
          <t>Market making, Other principal transactions</t>
        </is>
      </c>
      <c r="C17" s="4" t="inlineStr">
        <is>
          <t>Market making, Other principal transactions</t>
        </is>
      </c>
      <c r="D17" s="4" t="inlineStr">
        <is>
          <t xml:space="preserve"> </t>
        </is>
      </c>
    </row>
    <row r="18">
      <c r="A18" s="4" t="inlineStr">
        <is>
          <t>Market mak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gains and losses, location</t>
        </is>
      </c>
      <c r="B20" s="4" t="inlineStr">
        <is>
          <t>Market making, Other principal transactions</t>
        </is>
      </c>
      <c r="C20" s="4" t="inlineStr">
        <is>
          <t>Market making, Other principal transactions</t>
        </is>
      </c>
      <c r="D20" s="4" t="inlineStr">
        <is>
          <t xml:space="preserve"> </t>
        </is>
      </c>
    </row>
    <row r="21">
      <c r="A21" s="4" t="inlineStr">
        <is>
          <t>Currenci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Gain (loss) on hedged item</t>
        </is>
      </c>
      <c r="B23" s="6" t="n">
        <v>175</v>
      </c>
      <c r="C23" s="6" t="n">
        <v>0</v>
      </c>
      <c r="D23" s="4" t="inlineStr">
        <is>
          <t xml:space="preserve"> </t>
        </is>
      </c>
    </row>
    <row r="24">
      <c r="A24" s="4" t="inlineStr">
        <is>
          <t>Net gain (loss) on fair value hedges</t>
        </is>
      </c>
      <c r="B24" s="5" t="n">
        <v>-9</v>
      </c>
      <c r="C24" s="5" t="n">
        <v>0</v>
      </c>
      <c r="D24" s="4" t="inlineStr">
        <is>
          <t xml:space="preserve"> </t>
        </is>
      </c>
    </row>
    <row r="25">
      <c r="A25" s="4" t="inlineStr">
        <is>
          <t>Change in unrealized gain (loss) on fair value hedges</t>
        </is>
      </c>
      <c r="B25" s="5" t="n">
        <v>-184</v>
      </c>
      <c r="C25" s="5" t="n">
        <v>0</v>
      </c>
      <c r="D25" s="4" t="inlineStr">
        <is>
          <t xml:space="preserve"> </t>
        </is>
      </c>
    </row>
    <row r="26">
      <c r="A26" s="4" t="inlineStr">
        <is>
          <t>Accounted for as hedg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mortized cost</t>
        </is>
      </c>
      <c r="B28" s="5" t="n">
        <v>43900</v>
      </c>
      <c r="C28" s="4" t="inlineStr">
        <is>
          <t xml:space="preserve"> </t>
        </is>
      </c>
      <c r="D28" s="5" t="n">
        <v>35290</v>
      </c>
    </row>
    <row r="29">
      <c r="A29" s="4" t="inlineStr">
        <is>
          <t>Accounted for as hedges | Commodity Futures Contrac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Amortized cost</t>
        </is>
      </c>
      <c r="B31" s="5" t="n">
        <v>1240</v>
      </c>
      <c r="C31" s="4" t="inlineStr">
        <is>
          <t xml:space="preserve"> </t>
        </is>
      </c>
      <c r="D31" s="4" t="inlineStr">
        <is>
          <t xml:space="preserve"> </t>
        </is>
      </c>
    </row>
    <row r="32">
      <c r="A32" s="4" t="inlineStr">
        <is>
          <t>Carrying Value</t>
        </is>
      </c>
      <c r="B32" s="5" t="n">
        <v>1300</v>
      </c>
      <c r="C32" s="4" t="inlineStr">
        <is>
          <t xml:space="preserve"> </t>
        </is>
      </c>
      <c r="D32" s="4" t="inlineStr">
        <is>
          <t xml:space="preserve"> </t>
        </is>
      </c>
    </row>
    <row r="33">
      <c r="A33" s="4" t="inlineStr">
        <is>
          <t>Unsecured long-term borrowings | Accounted for as hedge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Cumulative hedging adjustment</t>
        </is>
      </c>
      <c r="B35" s="5" t="n">
        <v>-5340</v>
      </c>
      <c r="C35" s="4" t="inlineStr">
        <is>
          <t xml:space="preserve"> </t>
        </is>
      </c>
      <c r="D35" s="5" t="n">
        <v>-5810</v>
      </c>
    </row>
    <row r="36">
      <c r="A36" s="4" t="inlineStr">
        <is>
          <t>Cumulative hedging adjustments for items no longer designated in a hedging relationship</t>
        </is>
      </c>
      <c r="B36" s="5" t="n">
        <v>-204</v>
      </c>
      <c r="C36" s="6" t="n">
        <v>0</v>
      </c>
      <c r="D36" s="4" t="inlineStr">
        <is>
          <t xml:space="preserve"> </t>
        </is>
      </c>
    </row>
    <row r="37">
      <c r="A37" s="4" t="inlineStr">
        <is>
          <t>Carrying Value</t>
        </is>
      </c>
      <c r="B37" s="5" t="n">
        <v>130961</v>
      </c>
      <c r="C37" s="4" t="inlineStr">
        <is>
          <t xml:space="preserve"> </t>
        </is>
      </c>
      <c r="D37" s="5" t="n">
        <v>130161</v>
      </c>
    </row>
    <row r="38">
      <c r="A38" s="4" t="inlineStr">
        <is>
          <t>Investments | Accounted for as hedge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Carrying Value</t>
        </is>
      </c>
      <c r="B40" s="6" t="n">
        <v>43538</v>
      </c>
      <c r="C40" s="4" t="inlineStr">
        <is>
          <t xml:space="preserve"> </t>
        </is>
      </c>
      <c r="D40" s="6" t="n">
        <v>3475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on a Gross Basis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 before offset</t>
        </is>
      </c>
      <c r="B3" s="6" t="n">
        <v>343152</v>
      </c>
      <c r="C3" s="6" t="n">
        <v>376352</v>
      </c>
    </row>
    <row r="4">
      <c r="A4" s="4" t="inlineStr">
        <is>
          <t>Derivative liabilities, before offset</t>
        </is>
      </c>
      <c r="B4" s="5" t="n">
        <v>359845</v>
      </c>
      <c r="C4" s="5" t="n">
        <v>392695</v>
      </c>
    </row>
    <row r="5">
      <c r="A5" s="4" t="inlineStr">
        <is>
          <t>Derivative assets, offset amounts</t>
        </is>
      </c>
      <c r="B5" s="5" t="n">
        <v>-294306</v>
      </c>
      <c r="C5" s="5" t="n">
        <v>-329013</v>
      </c>
    </row>
    <row r="6">
      <c r="A6" s="4" t="inlineStr">
        <is>
          <t>Derivative liabilities, offset amounts</t>
        </is>
      </c>
      <c r="B6" s="5" t="n">
        <v>-286247</v>
      </c>
      <c r="C6" s="5" t="n">
        <v>-317715</v>
      </c>
    </row>
    <row r="7">
      <c r="A7" s="4" t="inlineStr">
        <is>
          <t>Derivative Assets</t>
        </is>
      </c>
      <c r="B7" s="5" t="n">
        <v>48846</v>
      </c>
      <c r="C7" s="5" t="n">
        <v>47339</v>
      </c>
    </row>
    <row r="8">
      <c r="A8" s="4" t="inlineStr">
        <is>
          <t>Derivative Liabilities</t>
        </is>
      </c>
      <c r="B8" s="5" t="n">
        <v>73598</v>
      </c>
      <c r="C8" s="5" t="n">
        <v>74980</v>
      </c>
    </row>
    <row r="9">
      <c r="A9" s="4" t="inlineStr">
        <is>
          <t>Cash collateral received</t>
        </is>
      </c>
      <c r="B9" s="5" t="n">
        <v>-645</v>
      </c>
      <c r="C9" s="5" t="n">
        <v>-600</v>
      </c>
    </row>
    <row r="10">
      <c r="A10" s="4" t="inlineStr">
        <is>
          <t>Cash collateral posted</t>
        </is>
      </c>
      <c r="B10" s="5" t="n">
        <v>-1517</v>
      </c>
      <c r="C10" s="5" t="n">
        <v>-1271</v>
      </c>
    </row>
    <row r="11">
      <c r="A11" s="4" t="inlineStr">
        <is>
          <t>Securities collateral received</t>
        </is>
      </c>
      <c r="B11" s="5" t="n">
        <v>-16371</v>
      </c>
      <c r="C11" s="5" t="n">
        <v>-14938</v>
      </c>
    </row>
    <row r="12">
      <c r="A12" s="4" t="inlineStr">
        <is>
          <t>Securities collateral posted</t>
        </is>
      </c>
      <c r="B12" s="5" t="n">
        <v>-8614</v>
      </c>
      <c r="C12" s="5" t="n">
        <v>-8731</v>
      </c>
    </row>
    <row r="13">
      <c r="A13" s="4" t="inlineStr">
        <is>
          <t>Total</t>
        </is>
      </c>
      <c r="B13" s="5" t="n">
        <v>31830</v>
      </c>
      <c r="C13" s="5" t="n">
        <v>31801</v>
      </c>
    </row>
    <row r="14">
      <c r="A14" s="4" t="inlineStr">
        <is>
          <t>Total</t>
        </is>
      </c>
      <c r="B14" s="5" t="n">
        <v>63467</v>
      </c>
      <c r="C14" s="5" t="n">
        <v>64978</v>
      </c>
    </row>
    <row r="15">
      <c r="A15" s="4" t="inlineStr">
        <is>
          <t>Notional amount</t>
        </is>
      </c>
      <c r="B15" s="5" t="n">
        <v>41288640</v>
      </c>
      <c r="C15" s="5" t="n">
        <v>37127322</v>
      </c>
    </row>
    <row r="16">
      <c r="A16" s="4" t="inlineStr">
        <is>
          <t>Counterparty nett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offset amounts</t>
        </is>
      </c>
      <c r="B18" s="5" t="n">
        <v>-251774</v>
      </c>
      <c r="C18" s="5" t="n">
        <v>-280912</v>
      </c>
    </row>
    <row r="19">
      <c r="A19" s="4" t="inlineStr">
        <is>
          <t>Derivative liabilities, offset amounts</t>
        </is>
      </c>
      <c r="B19" s="5" t="n">
        <v>-251774</v>
      </c>
      <c r="C19" s="5" t="n">
        <v>-280912</v>
      </c>
    </row>
    <row r="20">
      <c r="A20" s="4" t="inlineStr">
        <is>
          <t>Cash collateral nett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offset amounts</t>
        </is>
      </c>
      <c r="B22" s="5" t="n">
        <v>-42532</v>
      </c>
      <c r="C22" s="5" t="n">
        <v>-48101</v>
      </c>
    </row>
    <row r="23">
      <c r="A23" s="4" t="inlineStr">
        <is>
          <t>Derivative liabilities, offset amounts</t>
        </is>
      </c>
      <c r="B23" s="5" t="n">
        <v>-34473</v>
      </c>
      <c r="C23" s="5" t="n">
        <v>-36803</v>
      </c>
    </row>
    <row r="24">
      <c r="A24" s="4" t="inlineStr">
        <is>
          <t>Not accounted for as hedg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 before offset</t>
        </is>
      </c>
      <c r="B26" s="5" t="n">
        <v>342942</v>
      </c>
      <c r="C26" s="5" t="n">
        <v>375782</v>
      </c>
    </row>
    <row r="27">
      <c r="A27" s="4" t="inlineStr">
        <is>
          <t>Derivative liabilities, before offset</t>
        </is>
      </c>
      <c r="B27" s="5" t="n">
        <v>359763</v>
      </c>
      <c r="C27" s="5" t="n">
        <v>392679</v>
      </c>
    </row>
    <row r="28">
      <c r="A28" s="4" t="inlineStr">
        <is>
          <t>Notional amount</t>
        </is>
      </c>
      <c r="B28" s="5" t="n">
        <v>41008344</v>
      </c>
      <c r="C28" s="5" t="n">
        <v>36861600</v>
      </c>
    </row>
    <row r="29">
      <c r="A29" s="4" t="inlineStr">
        <is>
          <t>Not accounted for as hedges | Interest rat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 before offset</t>
        </is>
      </c>
      <c r="B31" s="5" t="n">
        <v>154364</v>
      </c>
      <c r="C31" s="5" t="n">
        <v>156535</v>
      </c>
    </row>
    <row r="32">
      <c r="A32" s="4" t="inlineStr">
        <is>
          <t>Derivative liabilities, before offset</t>
        </is>
      </c>
      <c r="B32" s="5" t="n">
        <v>118944</v>
      </c>
      <c r="C32" s="5" t="n">
        <v>125011</v>
      </c>
    </row>
    <row r="33">
      <c r="A33" s="4" t="inlineStr">
        <is>
          <t>Notional amount</t>
        </is>
      </c>
      <c r="B33" s="5" t="n">
        <v>27529955</v>
      </c>
      <c r="C33" s="5" t="n">
        <v>25473308</v>
      </c>
    </row>
    <row r="34">
      <c r="A34" s="4" t="inlineStr">
        <is>
          <t>Not accounted for as hedges | Credi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s, before offset</t>
        </is>
      </c>
      <c r="B36" s="5" t="n">
        <v>13151</v>
      </c>
      <c r="C36" s="5" t="n">
        <v>11437</v>
      </c>
    </row>
    <row r="37">
      <c r="A37" s="4" t="inlineStr">
        <is>
          <t>Derivative liabilities, before offset</t>
        </is>
      </c>
      <c r="B37" s="5" t="n">
        <v>11324</v>
      </c>
      <c r="C37" s="5" t="n">
        <v>10030</v>
      </c>
    </row>
    <row r="38">
      <c r="A38" s="4" t="inlineStr">
        <is>
          <t>Notional amount</t>
        </is>
      </c>
      <c r="B38" s="5" t="n">
        <v>1691643</v>
      </c>
      <c r="C38" s="5" t="n">
        <v>1279571</v>
      </c>
    </row>
    <row r="39">
      <c r="A39" s="4" t="inlineStr">
        <is>
          <t>Not accounted for as hedges | Currenc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assets, before offset</t>
        </is>
      </c>
      <c r="B41" s="5" t="n">
        <v>78122</v>
      </c>
      <c r="C41" s="5" t="n">
        <v>114305</v>
      </c>
    </row>
    <row r="42">
      <c r="A42" s="4" t="inlineStr">
        <is>
          <t>Derivative liabilities, before offset</t>
        </is>
      </c>
      <c r="B42" s="5" t="n">
        <v>82212</v>
      </c>
      <c r="C42" s="5" t="n">
        <v>114607</v>
      </c>
    </row>
    <row r="43">
      <c r="A43" s="4" t="inlineStr">
        <is>
          <t>Notional amount</t>
        </is>
      </c>
      <c r="B43" s="5" t="n">
        <v>7676385</v>
      </c>
      <c r="C43" s="5" t="n">
        <v>6471066</v>
      </c>
    </row>
    <row r="44">
      <c r="A44" s="4" t="inlineStr">
        <is>
          <t>Not accounted for as hedges | Commoditi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 before offset</t>
        </is>
      </c>
      <c r="B46" s="5" t="n">
        <v>13737</v>
      </c>
      <c r="C46" s="5" t="n">
        <v>13326</v>
      </c>
    </row>
    <row r="47">
      <c r="A47" s="4" t="inlineStr">
        <is>
          <t>Derivative liabilities, before offset</t>
        </is>
      </c>
      <c r="B47" s="5" t="n">
        <v>15329</v>
      </c>
      <c r="C47" s="5" t="n">
        <v>14525</v>
      </c>
    </row>
    <row r="48">
      <c r="A48" s="4" t="inlineStr">
        <is>
          <t>Notional amount</t>
        </is>
      </c>
      <c r="B48" s="5" t="n">
        <v>569299</v>
      </c>
      <c r="C48" s="5" t="n">
        <v>510420</v>
      </c>
    </row>
    <row r="49">
      <c r="A49" s="4" t="inlineStr">
        <is>
          <t>Not accounted for as hedges | Equiti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 before offset</t>
        </is>
      </c>
      <c r="B51" s="5" t="n">
        <v>83568</v>
      </c>
      <c r="C51" s="5" t="n">
        <v>80179</v>
      </c>
    </row>
    <row r="52">
      <c r="A52" s="4" t="inlineStr">
        <is>
          <t>Derivative liabilities, before offset</t>
        </is>
      </c>
      <c r="B52" s="5" t="n">
        <v>131954</v>
      </c>
      <c r="C52" s="5" t="n">
        <v>128506</v>
      </c>
    </row>
    <row r="53">
      <c r="A53" s="4" t="inlineStr">
        <is>
          <t>Notional amount</t>
        </is>
      </c>
      <c r="B53" s="5" t="n">
        <v>3541062</v>
      </c>
      <c r="C53" s="5" t="n">
        <v>3127235</v>
      </c>
    </row>
    <row r="54">
      <c r="A54" s="4" t="inlineStr">
        <is>
          <t>Accounted for as hedg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 before offset</t>
        </is>
      </c>
      <c r="B56" s="5" t="n">
        <v>210</v>
      </c>
      <c r="C56" s="5" t="n">
        <v>570</v>
      </c>
    </row>
    <row r="57">
      <c r="A57" s="4" t="inlineStr">
        <is>
          <t>Derivative liabilities, before offset</t>
        </is>
      </c>
      <c r="B57" s="5" t="n">
        <v>82</v>
      </c>
      <c r="C57" s="5" t="n">
        <v>16</v>
      </c>
    </row>
    <row r="58">
      <c r="A58" s="4" t="inlineStr">
        <is>
          <t>Notional amount</t>
        </is>
      </c>
      <c r="B58" s="5" t="n">
        <v>280296</v>
      </c>
      <c r="C58" s="5" t="n">
        <v>265722</v>
      </c>
    </row>
    <row r="59">
      <c r="A59" s="4" t="inlineStr">
        <is>
          <t>Accounted for as hedges | Interest rate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s, before offset</t>
        </is>
      </c>
      <c r="B61" s="5" t="n">
        <v>179</v>
      </c>
      <c r="C61" s="5" t="n">
        <v>201</v>
      </c>
    </row>
    <row r="62">
      <c r="A62" s="4" t="inlineStr">
        <is>
          <t>Derivative liabilities, before offset</t>
        </is>
      </c>
      <c r="B62" s="5" t="n">
        <v>6</v>
      </c>
      <c r="C62" s="5" t="n">
        <v>8</v>
      </c>
    </row>
    <row r="63">
      <c r="A63" s="4" t="inlineStr">
        <is>
          <t>Notional amount</t>
        </is>
      </c>
      <c r="B63" s="5" t="n">
        <v>261385</v>
      </c>
      <c r="C63" s="5" t="n">
        <v>250353</v>
      </c>
    </row>
    <row r="64">
      <c r="A64" s="4" t="inlineStr">
        <is>
          <t>Accounted for as hedges | Currenc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assets, before offset</t>
        </is>
      </c>
      <c r="B66" s="5" t="n">
        <v>31</v>
      </c>
      <c r="C66" s="5" t="n">
        <v>369</v>
      </c>
    </row>
    <row r="67">
      <c r="A67" s="4" t="inlineStr">
        <is>
          <t>Derivative liabilities, before offset</t>
        </is>
      </c>
      <c r="B67" s="5" t="n">
        <v>76</v>
      </c>
      <c r="C67" s="5" t="n">
        <v>8</v>
      </c>
    </row>
    <row r="68">
      <c r="A68" s="4" t="inlineStr">
        <is>
          <t>Notional amount</t>
        </is>
      </c>
      <c r="B68" s="5" t="n">
        <v>17627</v>
      </c>
      <c r="C68" s="5" t="n">
        <v>15369</v>
      </c>
    </row>
    <row r="69">
      <c r="A69" s="4" t="inlineStr">
        <is>
          <t>Accounted for as hedges | Commod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t>
        </is>
      </c>
      <c r="B71" s="5" t="n">
        <v>1284</v>
      </c>
      <c r="C71" s="5" t="n">
        <v>0</v>
      </c>
    </row>
    <row r="72">
      <c r="A72" s="4" t="inlineStr">
        <is>
          <t>Exchange-traded</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Assets</t>
        </is>
      </c>
      <c r="B74" s="5" t="n">
        <v>7785</v>
      </c>
      <c r="C74" s="5" t="n">
        <v>5684</v>
      </c>
    </row>
    <row r="75">
      <c r="A75" s="4" t="inlineStr">
        <is>
          <t>Derivative Liabilities</t>
        </is>
      </c>
      <c r="B75" s="5" t="n">
        <v>34858</v>
      </c>
      <c r="C75" s="5" t="n">
        <v>32690</v>
      </c>
    </row>
    <row r="76">
      <c r="A76" s="4" t="inlineStr">
        <is>
          <t>Exchange-traded | Counterparty netting</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assets, offset amounts</t>
        </is>
      </c>
      <c r="B78" s="5" t="n">
        <v>-55713</v>
      </c>
      <c r="C78" s="5" t="n">
        <v>-57776</v>
      </c>
    </row>
    <row r="79">
      <c r="A79" s="4" t="inlineStr">
        <is>
          <t>Derivative liabilities, offset amounts</t>
        </is>
      </c>
      <c r="B79" s="5" t="n">
        <v>-55713</v>
      </c>
      <c r="C79" s="5" t="n">
        <v>-57776</v>
      </c>
    </row>
    <row r="80">
      <c r="A80" s="4" t="inlineStr">
        <is>
          <t>Exchange-traded | Not accounted for as hedges | Interest rat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assets, before offset</t>
        </is>
      </c>
      <c r="B82" s="5" t="n">
        <v>4050</v>
      </c>
      <c r="C82" s="5" t="n">
        <v>2706</v>
      </c>
    </row>
    <row r="83">
      <c r="A83" s="4" t="inlineStr">
        <is>
          <t>Derivative liabilities, before offset</t>
        </is>
      </c>
      <c r="B83" s="5" t="n">
        <v>929</v>
      </c>
      <c r="C83" s="5" t="n">
        <v>1068</v>
      </c>
    </row>
    <row r="84">
      <c r="A84" s="4" t="inlineStr">
        <is>
          <t>Notional amount</t>
        </is>
      </c>
      <c r="B84" s="5" t="n">
        <v>1668943</v>
      </c>
      <c r="C84" s="5" t="n">
        <v>2332117</v>
      </c>
    </row>
    <row r="85">
      <c r="A85" s="4" t="inlineStr">
        <is>
          <t>Exchange-traded | Not accounted for as hedges | Credit</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5" t="n">
        <v>475</v>
      </c>
      <c r="C87" s="5" t="n">
        <v>322</v>
      </c>
    </row>
    <row r="88">
      <c r="A88" s="4" t="inlineStr">
        <is>
          <t>Exchange-traded | Not accounted for as hedges | Currencie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s, before offset</t>
        </is>
      </c>
      <c r="B90" s="5" t="n">
        <v>110</v>
      </c>
      <c r="C90" s="5" t="n">
        <v>142</v>
      </c>
    </row>
    <row r="91">
      <c r="A91" s="4" t="inlineStr">
        <is>
          <t>Derivative liabilities, before offset</t>
        </is>
      </c>
      <c r="B91" s="5" t="n">
        <v>19</v>
      </c>
      <c r="C91" s="5" t="n">
        <v>6</v>
      </c>
    </row>
    <row r="92">
      <c r="A92" s="4" t="inlineStr">
        <is>
          <t>Notional amount</t>
        </is>
      </c>
      <c r="B92" s="5" t="n">
        <v>9442</v>
      </c>
      <c r="C92" s="5" t="n">
        <v>9264</v>
      </c>
    </row>
    <row r="93">
      <c r="A93" s="4" t="inlineStr">
        <is>
          <t>Exchange-traded | Not accounted for as hedges | Commod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 before offset</t>
        </is>
      </c>
      <c r="B95" s="5" t="n">
        <v>4903</v>
      </c>
      <c r="C95" s="5" t="n">
        <v>5563</v>
      </c>
    </row>
    <row r="96">
      <c r="A96" s="4" t="inlineStr">
        <is>
          <t>Derivative liabilities, before offset</t>
        </is>
      </c>
      <c r="B96" s="5" t="n">
        <v>5377</v>
      </c>
      <c r="C96" s="5" t="n">
        <v>5917</v>
      </c>
    </row>
    <row r="97">
      <c r="A97" s="4" t="inlineStr">
        <is>
          <t>Notional amount</t>
        </is>
      </c>
      <c r="B97" s="5" t="n">
        <v>365010</v>
      </c>
      <c r="C97" s="5" t="n">
        <v>324159</v>
      </c>
    </row>
    <row r="98">
      <c r="A98" s="4" t="inlineStr">
        <is>
          <t>Exchange-traded | Not accounted for as hedges | Equiti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Derivative assets, before offset</t>
        </is>
      </c>
      <c r="B100" s="5" t="n">
        <v>54435</v>
      </c>
      <c r="C100" s="5" t="n">
        <v>55049</v>
      </c>
    </row>
    <row r="101">
      <c r="A101" s="4" t="inlineStr">
        <is>
          <t>Derivative liabilities, before offset</t>
        </is>
      </c>
      <c r="B101" s="5" t="n">
        <v>84246</v>
      </c>
      <c r="C101" s="5" t="n">
        <v>83475</v>
      </c>
    </row>
    <row r="102">
      <c r="A102" s="4" t="inlineStr">
        <is>
          <t>Notional amount</t>
        </is>
      </c>
      <c r="B102" s="5" t="n">
        <v>2209244</v>
      </c>
      <c r="C102" s="5" t="n">
        <v>1868855</v>
      </c>
    </row>
    <row r="103">
      <c r="A103" s="4" t="inlineStr">
        <is>
          <t>Exchange-traded | Accounted for as hedges | Commoditie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Notional amount</t>
        </is>
      </c>
      <c r="B105" s="5" t="n">
        <v>1284</v>
      </c>
      <c r="C105" s="5" t="n">
        <v>0</v>
      </c>
    </row>
    <row r="106">
      <c r="A106" s="4" t="inlineStr">
        <is>
          <t>OTC-cleared</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Assets</t>
        </is>
      </c>
      <c r="B108" s="5" t="n">
        <v>167</v>
      </c>
      <c r="C108" s="5" t="n">
        <v>440</v>
      </c>
    </row>
    <row r="109">
      <c r="A109" s="4" t="inlineStr">
        <is>
          <t>Derivative Liabilities</t>
        </is>
      </c>
      <c r="B109" s="5" t="n">
        <v>209</v>
      </c>
      <c r="C109" s="5" t="n">
        <v>1126</v>
      </c>
    </row>
    <row r="110">
      <c r="A110" s="4" t="inlineStr">
        <is>
          <t>OTC-cleared | Counterparty netting</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Derivative assets, offset amounts</t>
        </is>
      </c>
      <c r="B112" s="5" t="n">
        <v>-4818</v>
      </c>
      <c r="C112" s="5" t="n">
        <v>-4867</v>
      </c>
    </row>
    <row r="113">
      <c r="A113" s="4" t="inlineStr">
        <is>
          <t>Derivative liabilities, offset amounts</t>
        </is>
      </c>
      <c r="B113" s="5" t="n">
        <v>-4818</v>
      </c>
      <c r="C113" s="5" t="n">
        <v>-4867</v>
      </c>
    </row>
    <row r="114">
      <c r="A114" s="4" t="inlineStr">
        <is>
          <t>OTC-cleared | Cash collateral netting</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Derivative assets, offset amounts</t>
        </is>
      </c>
      <c r="B116" s="5" t="n">
        <v>-28</v>
      </c>
      <c r="C116" s="5" t="n">
        <v>-412</v>
      </c>
    </row>
    <row r="117">
      <c r="A117" s="4" t="inlineStr">
        <is>
          <t>Derivative liabilities, offset amounts</t>
        </is>
      </c>
      <c r="B117" s="5" t="n">
        <v>-138</v>
      </c>
      <c r="C117" s="5" t="n">
        <v>-105</v>
      </c>
    </row>
    <row r="118">
      <c r="A118" s="4" t="inlineStr">
        <is>
          <t>OTC-cleared | Not accounted for as hedges | Interest rate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Derivative assets, before offset</t>
        </is>
      </c>
      <c r="B120" s="5" t="n">
        <v>1126</v>
      </c>
      <c r="C120" s="5" t="n">
        <v>1746</v>
      </c>
    </row>
    <row r="121">
      <c r="A121" s="4" t="inlineStr">
        <is>
          <t>Derivative liabilities, before offset</t>
        </is>
      </c>
      <c r="B121" s="5" t="n">
        <v>1071</v>
      </c>
      <c r="C121" s="5" t="n">
        <v>2428</v>
      </c>
    </row>
    <row r="122">
      <c r="A122" s="4" t="inlineStr">
        <is>
          <t>Notional amount</t>
        </is>
      </c>
      <c r="B122" s="5" t="n">
        <v>15133222</v>
      </c>
      <c r="C122" s="5" t="n">
        <v>12571690</v>
      </c>
    </row>
    <row r="123">
      <c r="A123" s="4" t="inlineStr">
        <is>
          <t>OTC-cleared | Not accounted for as hedges | Credit</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Derivative assets, before offset</t>
        </is>
      </c>
      <c r="B125" s="5" t="n">
        <v>2495</v>
      </c>
      <c r="C125" s="5" t="n">
        <v>1787</v>
      </c>
    </row>
    <row r="126">
      <c r="A126" s="4" t="inlineStr">
        <is>
          <t>Derivative liabilities, before offset</t>
        </is>
      </c>
      <c r="B126" s="5" t="n">
        <v>2519</v>
      </c>
      <c r="C126" s="5" t="n">
        <v>1893</v>
      </c>
    </row>
    <row r="127">
      <c r="A127" s="4" t="inlineStr">
        <is>
          <t>Notional amount</t>
        </is>
      </c>
      <c r="B127" s="5" t="n">
        <v>970460</v>
      </c>
      <c r="C127" s="5" t="n">
        <v>660181</v>
      </c>
    </row>
    <row r="128">
      <c r="A128" s="4" t="inlineStr">
        <is>
          <t>OTC-cleared | Not accounted for as hedges | Currencie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Derivative assets, before offset</t>
        </is>
      </c>
      <c r="B130" s="5" t="n">
        <v>802</v>
      </c>
      <c r="C130" s="5" t="n">
        <v>1325</v>
      </c>
    </row>
    <row r="131">
      <c r="A131" s="4" t="inlineStr">
        <is>
          <t>Derivative liabilities, before offset</t>
        </is>
      </c>
      <c r="B131" s="5" t="n">
        <v>746</v>
      </c>
      <c r="C131" s="5" t="n">
        <v>993</v>
      </c>
    </row>
    <row r="132">
      <c r="A132" s="4" t="inlineStr">
        <is>
          <t>Notional amount</t>
        </is>
      </c>
      <c r="B132" s="5" t="n">
        <v>615406</v>
      </c>
      <c r="C132" s="5" t="n">
        <v>429858</v>
      </c>
    </row>
    <row r="133">
      <c r="A133" s="4" t="inlineStr">
        <is>
          <t>OTC-cleared | Not accounted for as hedges | Commodities</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Derivative assets, before offset</t>
        </is>
      </c>
      <c r="B135" s="5" t="n">
        <v>552</v>
      </c>
      <c r="C135" s="5" t="n">
        <v>558</v>
      </c>
    </row>
    <row r="136">
      <c r="A136" s="4" t="inlineStr">
        <is>
          <t>Derivative liabilities, before offset</t>
        </is>
      </c>
      <c r="B136" s="5" t="n">
        <v>724</v>
      </c>
      <c r="C136" s="5" t="n">
        <v>650</v>
      </c>
    </row>
    <row r="137">
      <c r="A137" s="4" t="inlineStr">
        <is>
          <t>Notional amount</t>
        </is>
      </c>
      <c r="B137" s="5" t="n">
        <v>3203</v>
      </c>
      <c r="C137" s="5" t="n">
        <v>3087</v>
      </c>
    </row>
    <row r="138">
      <c r="A138" s="4" t="inlineStr">
        <is>
          <t>OTC-cleared | Not accounted for as hedges | Equities</t>
        </is>
      </c>
      <c r="B138" s="4" t="inlineStr">
        <is>
          <t xml:space="preserve"> </t>
        </is>
      </c>
      <c r="C138" s="4" t="inlineStr">
        <is>
          <t xml:space="preserve"> </t>
        </is>
      </c>
    </row>
    <row r="139">
      <c r="A139" s="3" t="inlineStr">
        <is>
          <t>Derivative [Line Items]</t>
        </is>
      </c>
      <c r="B139" s="4" t="inlineStr">
        <is>
          <t xml:space="preserve"> </t>
        </is>
      </c>
      <c r="C139" s="4" t="inlineStr">
        <is>
          <t xml:space="preserve"> </t>
        </is>
      </c>
    </row>
    <row r="140">
      <c r="A140" s="4" t="inlineStr">
        <is>
          <t>Derivative assets, before offset</t>
        </is>
      </c>
      <c r="B140" s="5" t="n">
        <v>37</v>
      </c>
      <c r="C140" s="5" t="n">
        <v>189</v>
      </c>
    </row>
    <row r="141">
      <c r="A141" s="4" t="inlineStr">
        <is>
          <t>Derivative liabilities, before offset</t>
        </is>
      </c>
      <c r="B141" s="5" t="n">
        <v>69</v>
      </c>
      <c r="C141" s="5" t="n">
        <v>131</v>
      </c>
    </row>
    <row r="142">
      <c r="A142" s="4" t="inlineStr">
        <is>
          <t>Notional amount</t>
        </is>
      </c>
      <c r="B142" s="5" t="n">
        <v>1131</v>
      </c>
      <c r="C142" s="5" t="n">
        <v>1475</v>
      </c>
    </row>
    <row r="143">
      <c r="A143" s="4" t="inlineStr">
        <is>
          <t>OTC-cleared | Accounted for as hedges | Interest rates</t>
        </is>
      </c>
      <c r="B143" s="4" t="inlineStr">
        <is>
          <t xml:space="preserve"> </t>
        </is>
      </c>
      <c r="C143" s="4" t="inlineStr">
        <is>
          <t xml:space="preserve"> </t>
        </is>
      </c>
    </row>
    <row r="144">
      <c r="A144" s="3" t="inlineStr">
        <is>
          <t>Derivative [Line Items]</t>
        </is>
      </c>
      <c r="B144" s="4" t="inlineStr">
        <is>
          <t xml:space="preserve"> </t>
        </is>
      </c>
      <c r="C144" s="4" t="inlineStr">
        <is>
          <t xml:space="preserve"> </t>
        </is>
      </c>
    </row>
    <row r="145">
      <c r="A145" s="4" t="inlineStr">
        <is>
          <t>Notional amount</t>
        </is>
      </c>
      <c r="B145" s="5" t="n">
        <v>257987</v>
      </c>
      <c r="C145" s="5" t="n">
        <v>246765</v>
      </c>
    </row>
    <row r="146">
      <c r="A146" s="4" t="inlineStr">
        <is>
          <t>OTC-cleared | Accounted for as hedges | Currencies</t>
        </is>
      </c>
      <c r="B146" s="4" t="inlineStr">
        <is>
          <t xml:space="preserve"> </t>
        </is>
      </c>
      <c r="C146" s="4" t="inlineStr">
        <is>
          <t xml:space="preserve"> </t>
        </is>
      </c>
    </row>
    <row r="147">
      <c r="A147" s="3" t="inlineStr">
        <is>
          <t>Derivative [Line Items]</t>
        </is>
      </c>
      <c r="B147" s="4" t="inlineStr">
        <is>
          <t xml:space="preserve"> </t>
        </is>
      </c>
      <c r="C147" s="4" t="inlineStr">
        <is>
          <t xml:space="preserve"> </t>
        </is>
      </c>
    </row>
    <row r="148">
      <c r="A148" s="4" t="inlineStr">
        <is>
          <t>Derivative assets, before offset</t>
        </is>
      </c>
      <c r="B148" s="5" t="n">
        <v>1</v>
      </c>
      <c r="C148" s="5" t="n">
        <v>114</v>
      </c>
    </row>
    <row r="149">
      <c r="A149" s="4" t="inlineStr">
        <is>
          <t>Derivative liabilities, before offset</t>
        </is>
      </c>
      <c r="B149" s="5" t="n">
        <v>36</v>
      </c>
      <c r="C149" s="5" t="n">
        <v>3</v>
      </c>
    </row>
    <row r="150">
      <c r="A150" s="4" t="inlineStr">
        <is>
          <t>Notional amount</t>
        </is>
      </c>
      <c r="B150" s="5" t="n">
        <v>5259</v>
      </c>
      <c r="C150" s="5" t="n">
        <v>5041</v>
      </c>
    </row>
    <row r="151">
      <c r="A151" s="4" t="inlineStr">
        <is>
          <t>Bilateral OTC</t>
        </is>
      </c>
      <c r="B151" s="4" t="inlineStr">
        <is>
          <t xml:space="preserve"> </t>
        </is>
      </c>
      <c r="C151" s="4" t="inlineStr">
        <is>
          <t xml:space="preserve"> </t>
        </is>
      </c>
    </row>
    <row r="152">
      <c r="A152" s="3" t="inlineStr">
        <is>
          <t>Derivative [Line Items]</t>
        </is>
      </c>
      <c r="B152" s="4" t="inlineStr">
        <is>
          <t xml:space="preserve"> </t>
        </is>
      </c>
      <c r="C152" s="4" t="inlineStr">
        <is>
          <t xml:space="preserve"> </t>
        </is>
      </c>
    </row>
    <row r="153">
      <c r="A153" s="4" t="inlineStr">
        <is>
          <t>Derivative Assets</t>
        </is>
      </c>
      <c r="B153" s="5" t="n">
        <v>40894</v>
      </c>
      <c r="C153" s="5" t="n">
        <v>41215</v>
      </c>
    </row>
    <row r="154">
      <c r="A154" s="4" t="inlineStr">
        <is>
          <t>Derivative Liabilities</t>
        </is>
      </c>
      <c r="B154" s="5" t="n">
        <v>38531</v>
      </c>
      <c r="C154" s="5" t="n">
        <v>41164</v>
      </c>
    </row>
    <row r="155">
      <c r="A155" s="4" t="inlineStr">
        <is>
          <t>Bilateral OTC | Counterparty netting</t>
        </is>
      </c>
      <c r="B155" s="4" t="inlineStr">
        <is>
          <t xml:space="preserve"> </t>
        </is>
      </c>
      <c r="C155" s="4" t="inlineStr">
        <is>
          <t xml:space="preserve"> </t>
        </is>
      </c>
    </row>
    <row r="156">
      <c r="A156" s="3" t="inlineStr">
        <is>
          <t>Derivative [Line Items]</t>
        </is>
      </c>
      <c r="B156" s="4" t="inlineStr">
        <is>
          <t xml:space="preserve"> </t>
        </is>
      </c>
      <c r="C156" s="4" t="inlineStr">
        <is>
          <t xml:space="preserve"> </t>
        </is>
      </c>
    </row>
    <row r="157">
      <c r="A157" s="4" t="inlineStr">
        <is>
          <t>Derivative assets, offset amounts</t>
        </is>
      </c>
      <c r="B157" s="5" t="n">
        <v>-191243</v>
      </c>
      <c r="C157" s="5" t="n">
        <v>-218269</v>
      </c>
    </row>
    <row r="158">
      <c r="A158" s="4" t="inlineStr">
        <is>
          <t>Derivative liabilities, offset amounts</t>
        </is>
      </c>
      <c r="B158" s="5" t="n">
        <v>-191243</v>
      </c>
      <c r="C158" s="5" t="n">
        <v>-218269</v>
      </c>
    </row>
    <row r="159">
      <c r="A159" s="4" t="inlineStr">
        <is>
          <t>Bilateral OTC | Cash collateral netting</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Derivative assets, offset amounts</t>
        </is>
      </c>
      <c r="B161" s="5" t="n">
        <v>-42504</v>
      </c>
      <c r="C161" s="5" t="n">
        <v>-47689</v>
      </c>
    </row>
    <row r="162">
      <c r="A162" s="4" t="inlineStr">
        <is>
          <t>Derivative liabilities, offset amounts</t>
        </is>
      </c>
      <c r="B162" s="5" t="n">
        <v>-34335</v>
      </c>
      <c r="C162" s="5" t="n">
        <v>-36698</v>
      </c>
    </row>
    <row r="163">
      <c r="A163" s="4" t="inlineStr">
        <is>
          <t>Bilateral OTC | Not accounted for as hedges | Interest rates</t>
        </is>
      </c>
      <c r="B163" s="4" t="inlineStr">
        <is>
          <t xml:space="preserve"> </t>
        </is>
      </c>
      <c r="C163" s="4" t="inlineStr">
        <is>
          <t xml:space="preserve"> </t>
        </is>
      </c>
    </row>
    <row r="164">
      <c r="A164" s="3" t="inlineStr">
        <is>
          <t>Derivative [Line Items]</t>
        </is>
      </c>
      <c r="B164" s="4" t="inlineStr">
        <is>
          <t xml:space="preserve"> </t>
        </is>
      </c>
      <c r="C164" s="4" t="inlineStr">
        <is>
          <t xml:space="preserve"> </t>
        </is>
      </c>
    </row>
    <row r="165">
      <c r="A165" s="4" t="inlineStr">
        <is>
          <t>Derivative assets, before offset</t>
        </is>
      </c>
      <c r="B165" s="5" t="n">
        <v>149188</v>
      </c>
      <c r="C165" s="5" t="n">
        <v>152083</v>
      </c>
    </row>
    <row r="166">
      <c r="A166" s="4" t="inlineStr">
        <is>
          <t>Derivative liabilities, before offset</t>
        </is>
      </c>
      <c r="B166" s="5" t="n">
        <v>116944</v>
      </c>
      <c r="C166" s="5" t="n">
        <v>121515</v>
      </c>
    </row>
    <row r="167">
      <c r="A167" s="4" t="inlineStr">
        <is>
          <t>Notional amount</t>
        </is>
      </c>
      <c r="B167" s="5" t="n">
        <v>10727790</v>
      </c>
      <c r="C167" s="5" t="n">
        <v>10569501</v>
      </c>
    </row>
    <row r="168">
      <c r="A168" s="4" t="inlineStr">
        <is>
          <t>Bilateral OTC | Not accounted for as hedges | Credit</t>
        </is>
      </c>
      <c r="B168" s="4" t="inlineStr">
        <is>
          <t xml:space="preserve"> </t>
        </is>
      </c>
      <c r="C168" s="4" t="inlineStr">
        <is>
          <t xml:space="preserve"> </t>
        </is>
      </c>
    </row>
    <row r="169">
      <c r="A169" s="3" t="inlineStr">
        <is>
          <t>Derivative [Line Items]</t>
        </is>
      </c>
      <c r="B169" s="4" t="inlineStr">
        <is>
          <t xml:space="preserve"> </t>
        </is>
      </c>
      <c r="C169" s="4" t="inlineStr">
        <is>
          <t xml:space="preserve"> </t>
        </is>
      </c>
    </row>
    <row r="170">
      <c r="A170" s="4" t="inlineStr">
        <is>
          <t>Derivative assets, before offset</t>
        </is>
      </c>
      <c r="B170" s="5" t="n">
        <v>10656</v>
      </c>
      <c r="C170" s="5" t="n">
        <v>9650</v>
      </c>
    </row>
    <row r="171">
      <c r="A171" s="4" t="inlineStr">
        <is>
          <t>Derivative liabilities, before offset</t>
        </is>
      </c>
      <c r="B171" s="5" t="n">
        <v>8805</v>
      </c>
      <c r="C171" s="5" t="n">
        <v>8137</v>
      </c>
    </row>
    <row r="172">
      <c r="A172" s="4" t="inlineStr">
        <is>
          <t>Notional amount</t>
        </is>
      </c>
      <c r="B172" s="5" t="n">
        <v>720708</v>
      </c>
      <c r="C172" s="5" t="n">
        <v>619068</v>
      </c>
    </row>
    <row r="173">
      <c r="A173" s="4" t="inlineStr">
        <is>
          <t>Bilateral OTC | Not accounted for as hedges | Currencies</t>
        </is>
      </c>
      <c r="B173" s="4" t="inlineStr">
        <is>
          <t xml:space="preserve"> </t>
        </is>
      </c>
      <c r="C173" s="4" t="inlineStr">
        <is>
          <t xml:space="preserve"> </t>
        </is>
      </c>
    </row>
    <row r="174">
      <c r="A174" s="3" t="inlineStr">
        <is>
          <t>Derivative [Line Items]</t>
        </is>
      </c>
      <c r="B174" s="4" t="inlineStr">
        <is>
          <t xml:space="preserve"> </t>
        </is>
      </c>
      <c r="C174" s="4" t="inlineStr">
        <is>
          <t xml:space="preserve"> </t>
        </is>
      </c>
    </row>
    <row r="175">
      <c r="A175" s="4" t="inlineStr">
        <is>
          <t>Derivative assets, before offset</t>
        </is>
      </c>
      <c r="B175" s="5" t="n">
        <v>77210</v>
      </c>
      <c r="C175" s="5" t="n">
        <v>112838</v>
      </c>
    </row>
    <row r="176">
      <c r="A176" s="4" t="inlineStr">
        <is>
          <t>Derivative liabilities, before offset</t>
        </is>
      </c>
      <c r="B176" s="5" t="n">
        <v>81447</v>
      </c>
      <c r="C176" s="5" t="n">
        <v>113608</v>
      </c>
    </row>
    <row r="177">
      <c r="A177" s="4" t="inlineStr">
        <is>
          <t>Notional amount</t>
        </is>
      </c>
      <c r="B177" s="5" t="n">
        <v>7051537</v>
      </c>
      <c r="C177" s="5" t="n">
        <v>6031944</v>
      </c>
    </row>
    <row r="178">
      <c r="A178" s="4" t="inlineStr">
        <is>
          <t>Bilateral OTC | Not accounted for as hedges | Commodities</t>
        </is>
      </c>
      <c r="B178" s="4" t="inlineStr">
        <is>
          <t xml:space="preserve"> </t>
        </is>
      </c>
      <c r="C178" s="4" t="inlineStr">
        <is>
          <t xml:space="preserve"> </t>
        </is>
      </c>
    </row>
    <row r="179">
      <c r="A179" s="3" t="inlineStr">
        <is>
          <t>Derivative [Line Items]</t>
        </is>
      </c>
      <c r="B179" s="4" t="inlineStr">
        <is>
          <t xml:space="preserve"> </t>
        </is>
      </c>
      <c r="C179" s="4" t="inlineStr">
        <is>
          <t xml:space="preserve"> </t>
        </is>
      </c>
    </row>
    <row r="180">
      <c r="A180" s="4" t="inlineStr">
        <is>
          <t>Derivative assets, before offset</t>
        </is>
      </c>
      <c r="B180" s="5" t="n">
        <v>8282</v>
      </c>
      <c r="C180" s="5" t="n">
        <v>7205</v>
      </c>
    </row>
    <row r="181">
      <c r="A181" s="4" t="inlineStr">
        <is>
          <t>Derivative liabilities, before offset</t>
        </is>
      </c>
      <c r="B181" s="5" t="n">
        <v>9228</v>
      </c>
      <c r="C181" s="5" t="n">
        <v>7958</v>
      </c>
    </row>
    <row r="182">
      <c r="A182" s="4" t="inlineStr">
        <is>
          <t>Notional amount</t>
        </is>
      </c>
      <c r="B182" s="5" t="n">
        <v>201086</v>
      </c>
      <c r="C182" s="5" t="n">
        <v>183174</v>
      </c>
    </row>
    <row r="183">
      <c r="A183" s="4" t="inlineStr">
        <is>
          <t>Bilateral OTC | Not accounted for as hedges | Equities</t>
        </is>
      </c>
      <c r="B183" s="4" t="inlineStr">
        <is>
          <t xml:space="preserve"> </t>
        </is>
      </c>
      <c r="C183" s="4" t="inlineStr">
        <is>
          <t xml:space="preserve"> </t>
        </is>
      </c>
    </row>
    <row r="184">
      <c r="A184" s="3" t="inlineStr">
        <is>
          <t>Derivative [Line Items]</t>
        </is>
      </c>
      <c r="B184" s="4" t="inlineStr">
        <is>
          <t xml:space="preserve"> </t>
        </is>
      </c>
      <c r="C184" s="4" t="inlineStr">
        <is>
          <t xml:space="preserve"> </t>
        </is>
      </c>
    </row>
    <row r="185">
      <c r="A185" s="4" t="inlineStr">
        <is>
          <t>Derivative assets, before offset</t>
        </is>
      </c>
      <c r="B185" s="5" t="n">
        <v>29096</v>
      </c>
      <c r="C185" s="5" t="n">
        <v>24941</v>
      </c>
    </row>
    <row r="186">
      <c r="A186" s="4" t="inlineStr">
        <is>
          <t>Derivative liabilities, before offset</t>
        </is>
      </c>
      <c r="B186" s="5" t="n">
        <v>47639</v>
      </c>
      <c r="C186" s="5" t="n">
        <v>44900</v>
      </c>
    </row>
    <row r="187">
      <c r="A187" s="4" t="inlineStr">
        <is>
          <t>Notional amount</t>
        </is>
      </c>
      <c r="B187" s="5" t="n">
        <v>1330687</v>
      </c>
      <c r="C187" s="5" t="n">
        <v>1256905</v>
      </c>
    </row>
    <row r="188">
      <c r="A188" s="4" t="inlineStr">
        <is>
          <t>Bilateral OTC | Accounted for as hedges | Interest rates</t>
        </is>
      </c>
      <c r="B188" s="4" t="inlineStr">
        <is>
          <t xml:space="preserve"> </t>
        </is>
      </c>
      <c r="C188" s="4" t="inlineStr">
        <is>
          <t xml:space="preserve"> </t>
        </is>
      </c>
    </row>
    <row r="189">
      <c r="A189" s="3" t="inlineStr">
        <is>
          <t>Derivative [Line Items]</t>
        </is>
      </c>
      <c r="B189" s="4" t="inlineStr">
        <is>
          <t xml:space="preserve"> </t>
        </is>
      </c>
      <c r="C189" s="4" t="inlineStr">
        <is>
          <t xml:space="preserve"> </t>
        </is>
      </c>
    </row>
    <row r="190">
      <c r="A190" s="4" t="inlineStr">
        <is>
          <t>Derivative assets, before offset</t>
        </is>
      </c>
      <c r="B190" s="5" t="n">
        <v>179</v>
      </c>
      <c r="C190" s="5" t="n">
        <v>201</v>
      </c>
    </row>
    <row r="191">
      <c r="A191" s="4" t="inlineStr">
        <is>
          <t>Derivative liabilities, before offset</t>
        </is>
      </c>
      <c r="B191" s="5" t="n">
        <v>6</v>
      </c>
      <c r="C191" s="5" t="n">
        <v>8</v>
      </c>
    </row>
    <row r="192">
      <c r="A192" s="4" t="inlineStr">
        <is>
          <t>Notional amount</t>
        </is>
      </c>
      <c r="B192" s="5" t="n">
        <v>3398</v>
      </c>
      <c r="C192" s="5" t="n">
        <v>3588</v>
      </c>
    </row>
    <row r="193">
      <c r="A193" s="4" t="inlineStr">
        <is>
          <t>Bilateral OTC | Accounted for as hedges | Currencies</t>
        </is>
      </c>
      <c r="B193" s="4" t="inlineStr">
        <is>
          <t xml:space="preserve"> </t>
        </is>
      </c>
      <c r="C193" s="4" t="inlineStr">
        <is>
          <t xml:space="preserve"> </t>
        </is>
      </c>
    </row>
    <row r="194">
      <c r="A194" s="3" t="inlineStr">
        <is>
          <t>Derivative [Line Items]</t>
        </is>
      </c>
      <c r="B194" s="4" t="inlineStr">
        <is>
          <t xml:space="preserve"> </t>
        </is>
      </c>
      <c r="C194" s="4" t="inlineStr">
        <is>
          <t xml:space="preserve"> </t>
        </is>
      </c>
    </row>
    <row r="195">
      <c r="A195" s="4" t="inlineStr">
        <is>
          <t>Derivative assets, before offset</t>
        </is>
      </c>
      <c r="B195" s="5" t="n">
        <v>30</v>
      </c>
      <c r="C195" s="5" t="n">
        <v>255</v>
      </c>
    </row>
    <row r="196">
      <c r="A196" s="4" t="inlineStr">
        <is>
          <t>Derivative liabilities, before offset</t>
        </is>
      </c>
      <c r="B196" s="5" t="n">
        <v>40</v>
      </c>
      <c r="C196" s="5" t="n">
        <v>5</v>
      </c>
    </row>
    <row r="197">
      <c r="A197" s="4" t="inlineStr">
        <is>
          <t>Notional amount</t>
        </is>
      </c>
      <c r="B197" s="6" t="n">
        <v>12368</v>
      </c>
      <c r="C197" s="6" t="n">
        <v>103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TC Derivatives by Tenor and Major Product Type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t>
        </is>
      </c>
      <c r="B3" s="6" t="n">
        <v>48846</v>
      </c>
      <c r="C3" s="6" t="n">
        <v>47339</v>
      </c>
    </row>
    <row r="4">
      <c r="A4" s="4" t="inlineStr">
        <is>
          <t>Derivative Liabilities</t>
        </is>
      </c>
      <c r="B4" s="5" t="n">
        <v>73598</v>
      </c>
      <c r="C4" s="5" t="n">
        <v>74980</v>
      </c>
    </row>
    <row r="5">
      <c r="A5" s="4" t="inlineStr">
        <is>
          <t>OTC</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96617</v>
      </c>
      <c r="C7" s="5" t="n">
        <v>103836</v>
      </c>
    </row>
    <row r="8">
      <c r="A8" s="4" t="inlineStr">
        <is>
          <t>Derivative Liabilities</t>
        </is>
      </c>
      <c r="B8" s="5" t="n">
        <v>86237</v>
      </c>
      <c r="C8" s="5" t="n">
        <v>93173</v>
      </c>
    </row>
    <row r="9">
      <c r="A9" s="4" t="inlineStr">
        <is>
          <t>OTC | Interest rat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61519</v>
      </c>
      <c r="C11" s="5" t="n">
        <v>62057</v>
      </c>
    </row>
    <row r="12">
      <c r="A12" s="4" t="inlineStr">
        <is>
          <t>Derivative Liabilities</t>
        </is>
      </c>
      <c r="B12" s="5" t="n">
        <v>29049</v>
      </c>
      <c r="C12" s="5" t="n">
        <v>31981</v>
      </c>
    </row>
    <row r="13">
      <c r="A13" s="4" t="inlineStr">
        <is>
          <t>OTC | Credi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5" t="n">
        <v>6264</v>
      </c>
      <c r="C15" s="5" t="n">
        <v>5845</v>
      </c>
    </row>
    <row r="16">
      <c r="A16" s="4" t="inlineStr">
        <is>
          <t>Derivative Liabilities</t>
        </is>
      </c>
      <c r="B16" s="5" t="n">
        <v>4438</v>
      </c>
      <c r="C16" s="5" t="n">
        <v>4436</v>
      </c>
    </row>
    <row r="17">
      <c r="A17" s="4" t="inlineStr">
        <is>
          <t>OTC | Currenc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5" t="n">
        <v>21189</v>
      </c>
      <c r="C19" s="5" t="n">
        <v>30916</v>
      </c>
    </row>
    <row r="20">
      <c r="A20" s="4" t="inlineStr">
        <is>
          <t>Derivative Liabilities</t>
        </is>
      </c>
      <c r="B20" s="5" t="n">
        <v>25414</v>
      </c>
      <c r="C20" s="5" t="n">
        <v>30993</v>
      </c>
    </row>
    <row r="21">
      <c r="A21" s="4" t="inlineStr">
        <is>
          <t>OTC | Commod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5047</v>
      </c>
      <c r="C23" s="5" t="n">
        <v>4816</v>
      </c>
    </row>
    <row r="24">
      <c r="A24" s="4" t="inlineStr">
        <is>
          <t>Derivative Liabilities</t>
        </is>
      </c>
      <c r="B24" s="5" t="n">
        <v>6163</v>
      </c>
      <c r="C24" s="5" t="n">
        <v>5661</v>
      </c>
    </row>
    <row r="25">
      <c r="A25" s="4" t="inlineStr">
        <is>
          <t>OTC | Equ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5" t="n">
        <v>10539</v>
      </c>
      <c r="C27" s="5" t="n">
        <v>9837</v>
      </c>
    </row>
    <row r="28">
      <c r="A28" s="4" t="inlineStr">
        <is>
          <t>Derivative Liabilities</t>
        </is>
      </c>
      <c r="B28" s="5" t="n">
        <v>29114</v>
      </c>
      <c r="C28" s="5" t="n">
        <v>29737</v>
      </c>
    </row>
    <row r="29">
      <c r="A29" s="4" t="inlineStr">
        <is>
          <t>OTC | Counterparty netting in tenor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5" t="n">
        <v>-7941</v>
      </c>
      <c r="C31" s="5" t="n">
        <v>-9635</v>
      </c>
    </row>
    <row r="32">
      <c r="A32" s="4" t="inlineStr">
        <is>
          <t>Derivative Liabilities</t>
        </is>
      </c>
      <c r="B32" s="5" t="n">
        <v>-7941</v>
      </c>
      <c r="C32" s="5" t="n">
        <v>-9635</v>
      </c>
    </row>
    <row r="33">
      <c r="A33" s="4" t="inlineStr">
        <is>
          <t>OTC | Cross-tenor counterparty netting</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5" t="n">
        <v>-13024</v>
      </c>
      <c r="C35" s="5" t="n">
        <v>-14080</v>
      </c>
    </row>
    <row r="36">
      <c r="A36" s="4" t="inlineStr">
        <is>
          <t>Derivative Liabilities</t>
        </is>
      </c>
      <c r="B36" s="5" t="n">
        <v>-13024</v>
      </c>
      <c r="C36" s="5" t="n">
        <v>-14080</v>
      </c>
    </row>
    <row r="37">
      <c r="A37" s="4" t="inlineStr">
        <is>
          <t>OTC | Cash collateral nett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ash collateral netting</t>
        </is>
      </c>
      <c r="B39" s="5" t="n">
        <v>-42532</v>
      </c>
      <c r="C39" s="5" t="n">
        <v>-48101</v>
      </c>
    </row>
    <row r="40">
      <c r="A40" s="4" t="inlineStr">
        <is>
          <t>Cash collateral netting</t>
        </is>
      </c>
      <c r="B40" s="5" t="n">
        <v>-34473</v>
      </c>
      <c r="C40" s="5" t="n">
        <v>-36803</v>
      </c>
    </row>
    <row r="41">
      <c r="A41" s="4" t="inlineStr">
        <is>
          <t>OTC | Counterparty and cash collateral netting</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5" t="n">
        <v>41061</v>
      </c>
      <c r="C43" s="5" t="n">
        <v>41655</v>
      </c>
    </row>
    <row r="44">
      <c r="A44" s="4" t="inlineStr">
        <is>
          <t>Derivative Liabilities</t>
        </is>
      </c>
      <c r="B44" s="5" t="n">
        <v>38740</v>
      </c>
      <c r="C44" s="5" t="n">
        <v>42290</v>
      </c>
    </row>
    <row r="45">
      <c r="A45" s="4" t="inlineStr">
        <is>
          <t>Less than 1 Year | OTC</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s</t>
        </is>
      </c>
      <c r="B47" s="5" t="n">
        <v>21162</v>
      </c>
      <c r="C47" s="5" t="n">
        <v>29503</v>
      </c>
    </row>
    <row r="48">
      <c r="A48" s="4" t="inlineStr">
        <is>
          <t>Derivative Liabilities</t>
        </is>
      </c>
      <c r="B48" s="5" t="n">
        <v>27574</v>
      </c>
      <c r="C48" s="5" t="n">
        <v>29770</v>
      </c>
    </row>
    <row r="49">
      <c r="A49" s="4" t="inlineStr">
        <is>
          <t>Less than 1 Year | OTC | Interest rat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t>
        </is>
      </c>
      <c r="B51" s="5" t="n">
        <v>4247</v>
      </c>
      <c r="C51" s="5" t="n">
        <v>5880</v>
      </c>
    </row>
    <row r="52">
      <c r="A52" s="4" t="inlineStr">
        <is>
          <t>Derivative Liabilities</t>
        </is>
      </c>
      <c r="B52" s="5" t="n">
        <v>4112</v>
      </c>
      <c r="C52" s="5" t="n">
        <v>5074</v>
      </c>
    </row>
    <row r="53">
      <c r="A53" s="4" t="inlineStr">
        <is>
          <t>Less than 1 Year | OTC | Credi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s</t>
        </is>
      </c>
      <c r="B55" s="5" t="n">
        <v>1622</v>
      </c>
      <c r="C55" s="5" t="n">
        <v>1664</v>
      </c>
    </row>
    <row r="56">
      <c r="A56" s="4" t="inlineStr">
        <is>
          <t>Derivative Liabilities</t>
        </is>
      </c>
      <c r="B56" s="5" t="n">
        <v>727</v>
      </c>
      <c r="C56" s="5" t="n">
        <v>999</v>
      </c>
    </row>
    <row r="57">
      <c r="A57" s="4" t="inlineStr">
        <is>
          <t>Less than 1 Year | OTC | Currenc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t>
        </is>
      </c>
      <c r="B59" s="5" t="n">
        <v>9147</v>
      </c>
      <c r="C59" s="5" t="n">
        <v>17249</v>
      </c>
    </row>
    <row r="60">
      <c r="A60" s="4" t="inlineStr">
        <is>
          <t>Derivative Liabilities</t>
        </is>
      </c>
      <c r="B60" s="5" t="n">
        <v>10982</v>
      </c>
      <c r="C60" s="5" t="n">
        <v>12931</v>
      </c>
    </row>
    <row r="61">
      <c r="A61" s="4" t="inlineStr">
        <is>
          <t>Less than 1 Year | OTC | Commod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s</t>
        </is>
      </c>
      <c r="B63" s="5" t="n">
        <v>1813</v>
      </c>
      <c r="C63" s="5" t="n">
        <v>1908</v>
      </c>
    </row>
    <row r="64">
      <c r="A64" s="4" t="inlineStr">
        <is>
          <t>Derivative Liabilities</t>
        </is>
      </c>
      <c r="B64" s="5" t="n">
        <v>2661</v>
      </c>
      <c r="C64" s="5" t="n">
        <v>2012</v>
      </c>
    </row>
    <row r="65">
      <c r="A65" s="4" t="inlineStr">
        <is>
          <t>Less than 1 Year | OTC | Equi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s</t>
        </is>
      </c>
      <c r="B67" s="5" t="n">
        <v>6096</v>
      </c>
      <c r="C67" s="5" t="n">
        <v>5483</v>
      </c>
    </row>
    <row r="68">
      <c r="A68" s="4" t="inlineStr">
        <is>
          <t>Derivative Liabilities</t>
        </is>
      </c>
      <c r="B68" s="5" t="n">
        <v>10855</v>
      </c>
      <c r="C68" s="5" t="n">
        <v>11435</v>
      </c>
    </row>
    <row r="69">
      <c r="A69" s="4" t="inlineStr">
        <is>
          <t>Less than 1 Year | OTC | Counterparty netting in tenor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s</t>
        </is>
      </c>
      <c r="B71" s="5" t="n">
        <v>-1763</v>
      </c>
      <c r="C71" s="5" t="n">
        <v>-2681</v>
      </c>
    </row>
    <row r="72">
      <c r="A72" s="4" t="inlineStr">
        <is>
          <t>Derivative Liabilities</t>
        </is>
      </c>
      <c r="B72" s="5" t="n">
        <v>-1763</v>
      </c>
      <c r="C72" s="5" t="n">
        <v>-2681</v>
      </c>
    </row>
    <row r="73">
      <c r="A73" s="4" t="inlineStr">
        <is>
          <t>1 - 5 Years | OTC</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t>
        </is>
      </c>
      <c r="B75" s="5" t="n">
        <v>21498</v>
      </c>
      <c r="C75" s="5" t="n">
        <v>22002</v>
      </c>
    </row>
    <row r="76">
      <c r="A76" s="4" t="inlineStr">
        <is>
          <t>Derivative Liabilities</t>
        </is>
      </c>
      <c r="B76" s="5" t="n">
        <v>33823</v>
      </c>
      <c r="C76" s="5" t="n">
        <v>37855</v>
      </c>
    </row>
    <row r="77">
      <c r="A77" s="4" t="inlineStr">
        <is>
          <t>1 - 5 Years | OTC | Interest rate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s</t>
        </is>
      </c>
      <c r="B79" s="5" t="n">
        <v>9108</v>
      </c>
      <c r="C79" s="5" t="n">
        <v>9552</v>
      </c>
    </row>
    <row r="80">
      <c r="A80" s="4" t="inlineStr">
        <is>
          <t>Derivative Liabilities</t>
        </is>
      </c>
      <c r="B80" s="5" t="n">
        <v>9951</v>
      </c>
      <c r="C80" s="5" t="n">
        <v>10858</v>
      </c>
    </row>
    <row r="81">
      <c r="A81" s="4" t="inlineStr">
        <is>
          <t>1 - 5 Years | OTC | Credit</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t>
        </is>
      </c>
      <c r="B83" s="5" t="n">
        <v>2376</v>
      </c>
      <c r="C83" s="5" t="n">
        <v>2576</v>
      </c>
    </row>
    <row r="84">
      <c r="A84" s="4" t="inlineStr">
        <is>
          <t>Derivative Liabilities</t>
        </is>
      </c>
      <c r="B84" s="5" t="n">
        <v>2272</v>
      </c>
      <c r="C84" s="5" t="n">
        <v>2474</v>
      </c>
    </row>
    <row r="85">
      <c r="A85" s="4" t="inlineStr">
        <is>
          <t>1 - 5 Years | OTC | Currenci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t>
        </is>
      </c>
      <c r="B87" s="5" t="n">
        <v>7419</v>
      </c>
      <c r="C87" s="5" t="n">
        <v>8280</v>
      </c>
    </row>
    <row r="88">
      <c r="A88" s="4" t="inlineStr">
        <is>
          <t>Derivative Liabilities</t>
        </is>
      </c>
      <c r="B88" s="5" t="n">
        <v>7150</v>
      </c>
      <c r="C88" s="5" t="n">
        <v>9645</v>
      </c>
    </row>
    <row r="89">
      <c r="A89" s="4" t="inlineStr">
        <is>
          <t>1 - 5 Years | OTC | Commoditie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Assets</t>
        </is>
      </c>
      <c r="B91" s="5" t="n">
        <v>1785</v>
      </c>
      <c r="C91" s="5" t="n">
        <v>1882</v>
      </c>
    </row>
    <row r="92">
      <c r="A92" s="4" t="inlineStr">
        <is>
          <t>Derivative Liabilities</t>
        </is>
      </c>
      <c r="B92" s="5" t="n">
        <v>1932</v>
      </c>
      <c r="C92" s="5" t="n">
        <v>2448</v>
      </c>
    </row>
    <row r="93">
      <c r="A93" s="4" t="inlineStr">
        <is>
          <t>1 - 5 Years | OTC | Equitie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t>
        </is>
      </c>
      <c r="B95" s="5" t="n">
        <v>3105</v>
      </c>
      <c r="C95" s="5" t="n">
        <v>2395</v>
      </c>
    </row>
    <row r="96">
      <c r="A96" s="4" t="inlineStr">
        <is>
          <t>Derivative Liabilities</t>
        </is>
      </c>
      <c r="B96" s="5" t="n">
        <v>14813</v>
      </c>
      <c r="C96" s="5" t="n">
        <v>15113</v>
      </c>
    </row>
    <row r="97">
      <c r="A97" s="4" t="inlineStr">
        <is>
          <t>1 - 5 Years | OTC | Counterparty netting in tenor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s</t>
        </is>
      </c>
      <c r="B99" s="5" t="n">
        <v>-2295</v>
      </c>
      <c r="C99" s="5" t="n">
        <v>-2683</v>
      </c>
    </row>
    <row r="100">
      <c r="A100" s="4" t="inlineStr">
        <is>
          <t>Derivative Liabilities</t>
        </is>
      </c>
      <c r="B100" s="5" t="n">
        <v>-2295</v>
      </c>
      <c r="C100" s="5" t="n">
        <v>-2683</v>
      </c>
    </row>
    <row r="101">
      <c r="A101" s="4" t="inlineStr">
        <is>
          <t>Greater than 5 Years | OTC</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Assets</t>
        </is>
      </c>
      <c r="B103" s="5" t="n">
        <v>53957</v>
      </c>
      <c r="C103" s="5" t="n">
        <v>52331</v>
      </c>
    </row>
    <row r="104">
      <c r="A104" s="4" t="inlineStr">
        <is>
          <t>Derivative Liabilities</t>
        </is>
      </c>
      <c r="B104" s="5" t="n">
        <v>24840</v>
      </c>
      <c r="C104" s="5" t="n">
        <v>25548</v>
      </c>
    </row>
    <row r="105">
      <c r="A105" s="4" t="inlineStr">
        <is>
          <t>Greater than 5 Years | OTC | Interest rate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t>
        </is>
      </c>
      <c r="B107" s="5" t="n">
        <v>48164</v>
      </c>
      <c r="C107" s="5" t="n">
        <v>46625</v>
      </c>
    </row>
    <row r="108">
      <c r="A108" s="4" t="inlineStr">
        <is>
          <t>Derivative Liabilities</t>
        </is>
      </c>
      <c r="B108" s="5" t="n">
        <v>14986</v>
      </c>
      <c r="C108" s="5" t="n">
        <v>16049</v>
      </c>
    </row>
    <row r="109">
      <c r="A109" s="4" t="inlineStr">
        <is>
          <t>Greater than 5 Years | OTC | Credit</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5" t="n">
        <v>2266</v>
      </c>
      <c r="C111" s="5" t="n">
        <v>1605</v>
      </c>
    </row>
    <row r="112">
      <c r="A112" s="4" t="inlineStr">
        <is>
          <t>Derivative Liabilities</t>
        </is>
      </c>
      <c r="B112" s="5" t="n">
        <v>1439</v>
      </c>
      <c r="C112" s="5" t="n">
        <v>963</v>
      </c>
    </row>
    <row r="113">
      <c r="A113" s="4" t="inlineStr">
        <is>
          <t>Greater than 5 Years | OTC | Currencie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Assets</t>
        </is>
      </c>
      <c r="B115" s="5" t="n">
        <v>4623</v>
      </c>
      <c r="C115" s="5" t="n">
        <v>5387</v>
      </c>
    </row>
    <row r="116">
      <c r="A116" s="4" t="inlineStr">
        <is>
          <t>Derivative Liabilities</t>
        </is>
      </c>
      <c r="B116" s="5" t="n">
        <v>7282</v>
      </c>
      <c r="C116" s="5" t="n">
        <v>8417</v>
      </c>
    </row>
    <row r="117">
      <c r="A117" s="4" t="inlineStr">
        <is>
          <t>Greater than 5 Years | OTC | Commoditie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Assets</t>
        </is>
      </c>
      <c r="B119" s="5" t="n">
        <v>1449</v>
      </c>
      <c r="C119" s="5" t="n">
        <v>1026</v>
      </c>
    </row>
    <row r="120">
      <c r="A120" s="4" t="inlineStr">
        <is>
          <t>Derivative Liabilities</t>
        </is>
      </c>
      <c r="B120" s="5" t="n">
        <v>1570</v>
      </c>
      <c r="C120" s="5" t="n">
        <v>1201</v>
      </c>
    </row>
    <row r="121">
      <c r="A121" s="4" t="inlineStr">
        <is>
          <t>Greater than 5 Years | OTC | Equ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Assets</t>
        </is>
      </c>
      <c r="B123" s="5" t="n">
        <v>1338</v>
      </c>
      <c r="C123" s="5" t="n">
        <v>1959</v>
      </c>
    </row>
    <row r="124">
      <c r="A124" s="4" t="inlineStr">
        <is>
          <t>Derivative Liabilities</t>
        </is>
      </c>
      <c r="B124" s="5" t="n">
        <v>3446</v>
      </c>
      <c r="C124" s="5" t="n">
        <v>3189</v>
      </c>
    </row>
    <row r="125">
      <c r="A125" s="4" t="inlineStr">
        <is>
          <t>Greater than 5 Years | OTC | Counterparty netting in tenors</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t>
        </is>
      </c>
      <c r="B127" s="5" t="n">
        <v>-3883</v>
      </c>
      <c r="C127" s="5" t="n">
        <v>-4271</v>
      </c>
    </row>
    <row r="128">
      <c r="A128" s="4" t="inlineStr">
        <is>
          <t>Derivative Liabilities</t>
        </is>
      </c>
      <c r="B128" s="6" t="n">
        <v>-3883</v>
      </c>
      <c r="C128" s="6" t="n">
        <v>-42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Credit Derivatives (Detail) - USD ($) $ in Million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Maximum Payout/Notional Amount of Written Credit Derivatives by Tenor</t>
        </is>
      </c>
      <c r="B4" s="6" t="n">
        <v>824840</v>
      </c>
      <c r="C4" s="6" t="n">
        <v>601494</v>
      </c>
    </row>
    <row r="5">
      <c r="A5" s="4" t="inlineStr">
        <is>
          <t>Maximum Payout/Notional Amount of Purchased Credit Derivatives</t>
        </is>
      </c>
      <c r="B5" s="5" t="n">
        <v>866803</v>
      </c>
      <c r="C5" s="5" t="n">
        <v>678077</v>
      </c>
    </row>
    <row r="6">
      <c r="A6" s="4" t="inlineStr">
        <is>
          <t>Offsett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Maximum Payout/Notional Amount of Purchased Credit Derivatives</t>
        </is>
      </c>
      <c r="B8" s="5" t="n">
        <v>657659</v>
      </c>
      <c r="C8" s="5" t="n">
        <v>497655</v>
      </c>
    </row>
    <row r="9">
      <c r="A9" s="4" t="inlineStr">
        <is>
          <t>Oth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Maximum Payout/Notional Amount of Purchased Credit Derivatives</t>
        </is>
      </c>
      <c r="B11" s="5" t="n">
        <v>209144</v>
      </c>
      <c r="C11" s="5" t="n">
        <v>180422</v>
      </c>
    </row>
    <row r="12">
      <c r="A12" s="4" t="inlineStr">
        <is>
          <t>Less than 1 Ye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Maximum Payout/Notional Amount of Written Credit Derivatives by Tenor</t>
        </is>
      </c>
      <c r="B14" s="5" t="n">
        <v>202173</v>
      </c>
      <c r="C14" s="5" t="n">
        <v>164778</v>
      </c>
    </row>
    <row r="15">
      <c r="A15" s="4" t="inlineStr">
        <is>
          <t>1 - 5 Year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ximum Payout/Notional Amount of Written Credit Derivatives by Tenor</t>
        </is>
      </c>
      <c r="B17" s="5" t="n">
        <v>473242</v>
      </c>
      <c r="C17" s="5" t="n">
        <v>404528</v>
      </c>
    </row>
    <row r="18">
      <c r="A18" s="4" t="inlineStr">
        <is>
          <t>Greater than 5 Yea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ximum Payout/Notional Amount of Written Credit Derivatives by Tenor</t>
        </is>
      </c>
      <c r="B20" s="5" t="n">
        <v>149425</v>
      </c>
      <c r="C20" s="5" t="n">
        <v>32188</v>
      </c>
    </row>
    <row r="21">
      <c r="A21" s="4" t="inlineStr">
        <is>
          <t>Written Credit Derivativ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Asset of Written Credit Derivatives</t>
        </is>
      </c>
      <c r="B23" s="5" t="n">
        <v>8251</v>
      </c>
      <c r="C23" s="5" t="n">
        <v>7183</v>
      </c>
    </row>
    <row r="24">
      <c r="A24" s="4" t="inlineStr">
        <is>
          <t>Fair Value Liability of Written Credit Derivatives</t>
        </is>
      </c>
      <c r="B24" s="5" t="n">
        <v>3075</v>
      </c>
      <c r="C24" s="5" t="n">
        <v>2744</v>
      </c>
    </row>
    <row r="25">
      <c r="A25" s="4" t="inlineStr">
        <is>
          <t>Fair Value Net Asset/(Liability) of Written Credit Derivatives</t>
        </is>
      </c>
      <c r="B25" s="5" t="n">
        <v>5176</v>
      </c>
      <c r="C25" s="5" t="n">
        <v>4439</v>
      </c>
    </row>
    <row r="26">
      <c r="A26" s="4" t="inlineStr">
        <is>
          <t>0 - 250</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ximum Payout/Notional Amount of Written Credit Derivatives by Tenor</t>
        </is>
      </c>
      <c r="B28" s="5" t="n">
        <v>741707</v>
      </c>
      <c r="C28" s="5" t="n">
        <v>545084</v>
      </c>
    </row>
    <row r="29">
      <c r="A29" s="4" t="inlineStr">
        <is>
          <t>Maximum Payout/Notional Amount of Purchased Credit Derivatives</t>
        </is>
      </c>
      <c r="B29" s="5" t="n">
        <v>775505</v>
      </c>
      <c r="C29" s="5" t="n">
        <v>629581</v>
      </c>
    </row>
    <row r="30">
      <c r="A30" s="4" t="inlineStr">
        <is>
          <t>0 - 250 | Offsetting</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Maximum Payout/Notional Amount of Purchased Credit Derivatives</t>
        </is>
      </c>
      <c r="B32" s="5" t="n">
        <v>601908</v>
      </c>
      <c r="C32" s="5" t="n">
        <v>463919</v>
      </c>
    </row>
    <row r="33">
      <c r="A33" s="4" t="inlineStr">
        <is>
          <t>0 - 250 | Oth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Maximum Payout/Notional Amount of Purchased Credit Derivatives</t>
        </is>
      </c>
      <c r="B35" s="5" t="n">
        <v>173597</v>
      </c>
      <c r="C35" s="5" t="n">
        <v>165662</v>
      </c>
    </row>
    <row r="36">
      <c r="A36" s="4" t="inlineStr">
        <is>
          <t>0 - 250 | Less than 1 Yea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Maximum Payout/Notional Amount of Written Credit Derivatives by Tenor</t>
        </is>
      </c>
      <c r="B38" s="5" t="n">
        <v>176768</v>
      </c>
      <c r="C38" s="5" t="n">
        <v>137145</v>
      </c>
    </row>
    <row r="39">
      <c r="A39" s="4" t="inlineStr">
        <is>
          <t>0 - 250 | 1 - 5 Year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Maximum Payout/Notional Amount of Written Credit Derivatives by Tenor</t>
        </is>
      </c>
      <c r="B41" s="5" t="n">
        <v>432342</v>
      </c>
      <c r="C41" s="5" t="n">
        <v>378743</v>
      </c>
    </row>
    <row r="42">
      <c r="A42" s="4" t="inlineStr">
        <is>
          <t>0 - 250 | Greater than 5 Year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Maximum Payout/Notional Amount of Written Credit Derivatives by Tenor</t>
        </is>
      </c>
      <c r="B44" s="5" t="n">
        <v>132597</v>
      </c>
      <c r="C44" s="5" t="n">
        <v>29196</v>
      </c>
    </row>
    <row r="45">
      <c r="A45" s="4" t="inlineStr">
        <is>
          <t>0 - 250 | Written Credit Derivative</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Fair Value Asset of Written Credit Derivatives</t>
        </is>
      </c>
      <c r="B47" s="5" t="n">
        <v>7030</v>
      </c>
      <c r="C47" s="5" t="n">
        <v>6429</v>
      </c>
    </row>
    <row r="48">
      <c r="A48" s="4" t="inlineStr">
        <is>
          <t>Fair Value Liability of Written Credit Derivatives</t>
        </is>
      </c>
      <c r="B48" s="5" t="n">
        <v>1052</v>
      </c>
      <c r="C48" s="5" t="n">
        <v>985</v>
      </c>
    </row>
    <row r="49">
      <c r="A49" s="4" t="inlineStr">
        <is>
          <t>Fair Value Net Asset/(Liability) of Written Credit Derivatives</t>
        </is>
      </c>
      <c r="B49" s="5" t="n">
        <v>5978</v>
      </c>
      <c r="C49" s="5" t="n">
        <v>5444</v>
      </c>
    </row>
    <row r="50">
      <c r="A50" s="4" t="inlineStr">
        <is>
          <t>251 - 500</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aximum Payout/Notional Amount of Written Credit Derivatives by Tenor</t>
        </is>
      </c>
      <c r="B52" s="5" t="n">
        <v>57863</v>
      </c>
      <c r="C52" s="5" t="n">
        <v>41681</v>
      </c>
    </row>
    <row r="53">
      <c r="A53" s="4" t="inlineStr">
        <is>
          <t>Maximum Payout/Notional Amount of Purchased Credit Derivatives</t>
        </is>
      </c>
      <c r="B53" s="5" t="n">
        <v>65082</v>
      </c>
      <c r="C53" s="5" t="n">
        <v>32412</v>
      </c>
    </row>
    <row r="54">
      <c r="A54" s="4" t="inlineStr">
        <is>
          <t>251 - 500 | Offsetting</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Maximum Payout/Notional Amount of Purchased Credit Derivatives</t>
        </is>
      </c>
      <c r="B56" s="5" t="n">
        <v>32483</v>
      </c>
      <c r="C56" s="5" t="n">
        <v>20691</v>
      </c>
    </row>
    <row r="57">
      <c r="A57" s="4" t="inlineStr">
        <is>
          <t>251 - 500 | Oth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Maximum Payout/Notional Amount of Purchased Credit Derivatives</t>
        </is>
      </c>
      <c r="B59" s="5" t="n">
        <v>32599</v>
      </c>
      <c r="C59" s="5" t="n">
        <v>11721</v>
      </c>
    </row>
    <row r="60">
      <c r="A60" s="4" t="inlineStr">
        <is>
          <t>251 - 500 | Less than 1 Yea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Maximum Payout/Notional Amount of Written Credit Derivatives by Tenor</t>
        </is>
      </c>
      <c r="B62" s="5" t="n">
        <v>22266</v>
      </c>
      <c r="C62" s="5" t="n">
        <v>23875</v>
      </c>
    </row>
    <row r="63">
      <c r="A63" s="4" t="inlineStr">
        <is>
          <t>251 - 500 | 1 - 5 Year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Maximum Payout/Notional Amount of Written Credit Derivatives by Tenor</t>
        </is>
      </c>
      <c r="B65" s="5" t="n">
        <v>24979</v>
      </c>
      <c r="C65" s="5" t="n">
        <v>15349</v>
      </c>
    </row>
    <row r="66">
      <c r="A66" s="4" t="inlineStr">
        <is>
          <t>251 - 500 | Greater than 5 Year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Maximum Payout/Notional Amount of Written Credit Derivatives by Tenor</t>
        </is>
      </c>
      <c r="B68" s="5" t="n">
        <v>10618</v>
      </c>
      <c r="C68" s="5" t="n">
        <v>2457</v>
      </c>
    </row>
    <row r="69">
      <c r="A69" s="4" t="inlineStr">
        <is>
          <t>251 - 500 | Written Credit Derivative</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Fair Value Asset of Written Credit Derivatives</t>
        </is>
      </c>
      <c r="B71" s="5" t="n">
        <v>1140</v>
      </c>
      <c r="C71" s="5" t="n">
        <v>664</v>
      </c>
    </row>
    <row r="72">
      <c r="A72" s="4" t="inlineStr">
        <is>
          <t>Fair Value Liability of Written Credit Derivatives</t>
        </is>
      </c>
      <c r="B72" s="5" t="n">
        <v>579</v>
      </c>
      <c r="C72" s="5" t="n">
        <v>314</v>
      </c>
    </row>
    <row r="73">
      <c r="A73" s="4" t="inlineStr">
        <is>
          <t>Fair Value Net Asset/(Liability) of Written Credit Derivatives</t>
        </is>
      </c>
      <c r="B73" s="5" t="n">
        <v>561</v>
      </c>
      <c r="C73" s="5" t="n">
        <v>350</v>
      </c>
    </row>
    <row r="74">
      <c r="A74" s="4" t="inlineStr">
        <is>
          <t>501 - 1,000</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Maximum Payout/Notional Amount of Written Credit Derivatives by Tenor</t>
        </is>
      </c>
      <c r="B76" s="5" t="n">
        <v>12604</v>
      </c>
      <c r="C76" s="5" t="n">
        <v>5430</v>
      </c>
    </row>
    <row r="77">
      <c r="A77" s="4" t="inlineStr">
        <is>
          <t>Maximum Payout/Notional Amount of Purchased Credit Derivatives</t>
        </is>
      </c>
      <c r="B77" s="5" t="n">
        <v>13273</v>
      </c>
      <c r="C77" s="5" t="n">
        <v>6660</v>
      </c>
    </row>
    <row r="78">
      <c r="A78" s="4" t="inlineStr">
        <is>
          <t>501 - 1,000 | Offsetting</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Maximum Payout/Notional Amount of Purchased Credit Derivatives</t>
        </is>
      </c>
      <c r="B80" s="5" t="n">
        <v>11631</v>
      </c>
      <c r="C80" s="5" t="n">
        <v>4781</v>
      </c>
    </row>
    <row r="81">
      <c r="A81" s="4" t="inlineStr">
        <is>
          <t>501 - 1,000 | Oth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Maximum Payout/Notional Amount of Purchased Credit Derivatives</t>
        </is>
      </c>
      <c r="B83" s="5" t="n">
        <v>1642</v>
      </c>
      <c r="C83" s="5" t="n">
        <v>1879</v>
      </c>
    </row>
    <row r="84">
      <c r="A84" s="4" t="inlineStr">
        <is>
          <t>501 - 1,000 | Less than 1 Year</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Maximum Payout/Notional Amount of Written Credit Derivatives by Tenor</t>
        </is>
      </c>
      <c r="B86" s="5" t="n">
        <v>568</v>
      </c>
      <c r="C86" s="5" t="n">
        <v>717</v>
      </c>
    </row>
    <row r="87">
      <c r="A87" s="4" t="inlineStr">
        <is>
          <t>501 - 1,000 | 1 - 5 Year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Maximum Payout/Notional Amount of Written Credit Derivatives by Tenor</t>
        </is>
      </c>
      <c r="B89" s="5" t="n">
        <v>7847</v>
      </c>
      <c r="C89" s="5" t="n">
        <v>4242</v>
      </c>
    </row>
    <row r="90">
      <c r="A90" s="4" t="inlineStr">
        <is>
          <t>501 - 1,000 | Greater than 5 Year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Maximum Payout/Notional Amount of Written Credit Derivatives by Tenor</t>
        </is>
      </c>
      <c r="B92" s="5" t="n">
        <v>4189</v>
      </c>
      <c r="C92" s="5" t="n">
        <v>471</v>
      </c>
    </row>
    <row r="93">
      <c r="A93" s="4" t="inlineStr">
        <is>
          <t>501 - 1,000 | Written Credit Derivative</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Fair Value Asset of Written Credit Derivatives</t>
        </is>
      </c>
      <c r="B95" s="5" t="n">
        <v>45</v>
      </c>
      <c r="C95" s="5" t="n">
        <v>31</v>
      </c>
    </row>
    <row r="96">
      <c r="A96" s="4" t="inlineStr">
        <is>
          <t>Fair Value Liability of Written Credit Derivatives</t>
        </is>
      </c>
      <c r="B96" s="5" t="n">
        <v>435</v>
      </c>
      <c r="C96" s="5" t="n">
        <v>307</v>
      </c>
    </row>
    <row r="97">
      <c r="A97" s="4" t="inlineStr">
        <is>
          <t>Fair Value Net Asset/(Liability) of Written Credit Derivatives</t>
        </is>
      </c>
      <c r="B97" s="5" t="n">
        <v>-390</v>
      </c>
      <c r="C97" s="5" t="n">
        <v>-276</v>
      </c>
    </row>
    <row r="98">
      <c r="A98" s="4" t="inlineStr">
        <is>
          <t>Greater than 1,000</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Maximum Payout/Notional Amount of Written Credit Derivatives by Tenor</t>
        </is>
      </c>
      <c r="B100" s="5" t="n">
        <v>12666</v>
      </c>
      <c r="C100" s="5" t="n">
        <v>9299</v>
      </c>
    </row>
    <row r="101">
      <c r="A101" s="4" t="inlineStr">
        <is>
          <t>Maximum Payout/Notional Amount of Purchased Credit Derivatives</t>
        </is>
      </c>
      <c r="B101" s="5" t="n">
        <v>12943</v>
      </c>
      <c r="C101" s="5" t="n">
        <v>9424</v>
      </c>
    </row>
    <row r="102">
      <c r="A102" s="4" t="inlineStr">
        <is>
          <t>Greater than 1,000 | Offsetting</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Maximum Payout/Notional Amount of Purchased Credit Derivatives</t>
        </is>
      </c>
      <c r="B104" s="5" t="n">
        <v>11637</v>
      </c>
      <c r="C104" s="5" t="n">
        <v>8264</v>
      </c>
    </row>
    <row r="105">
      <c r="A105" s="4" t="inlineStr">
        <is>
          <t>Greater than 1,000 | Other</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Maximum Payout/Notional Amount of Purchased Credit Derivatives</t>
        </is>
      </c>
      <c r="B107" s="5" t="n">
        <v>1306</v>
      </c>
      <c r="C107" s="5" t="n">
        <v>1160</v>
      </c>
    </row>
    <row r="108">
      <c r="A108" s="4" t="inlineStr">
        <is>
          <t>Greater than 1,000 | Less than 1 Year</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Maximum Payout/Notional Amount of Written Credit Derivatives by Tenor</t>
        </is>
      </c>
      <c r="B110" s="5" t="n">
        <v>2571</v>
      </c>
      <c r="C110" s="5" t="n">
        <v>3041</v>
      </c>
    </row>
    <row r="111">
      <c r="A111" s="4" t="inlineStr">
        <is>
          <t>Greater than 1,000 | 1 - 5 Year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Maximum Payout/Notional Amount of Written Credit Derivatives by Tenor</t>
        </is>
      </c>
      <c r="B113" s="5" t="n">
        <v>8074</v>
      </c>
      <c r="C113" s="5" t="n">
        <v>6194</v>
      </c>
    </row>
    <row r="114">
      <c r="A114" s="4" t="inlineStr">
        <is>
          <t>Greater than 1,000 | Greater than 5 Year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Maximum Payout/Notional Amount of Written Credit Derivatives by Tenor</t>
        </is>
      </c>
      <c r="B116" s="5" t="n">
        <v>2021</v>
      </c>
      <c r="C116" s="5" t="n">
        <v>64</v>
      </c>
    </row>
    <row r="117">
      <c r="A117" s="4" t="inlineStr">
        <is>
          <t>Greater than 1,000 | Written Credit Derivative</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Fair Value Asset of Written Credit Derivatives</t>
        </is>
      </c>
      <c r="B119" s="5" t="n">
        <v>36</v>
      </c>
      <c r="C119" s="5" t="n">
        <v>59</v>
      </c>
    </row>
    <row r="120">
      <c r="A120" s="4" t="inlineStr">
        <is>
          <t>Fair Value Liability of Written Credit Derivatives</t>
        </is>
      </c>
      <c r="B120" s="5" t="n">
        <v>1009</v>
      </c>
      <c r="C120" s="5" t="n">
        <v>1138</v>
      </c>
    </row>
    <row r="121">
      <c r="A121" s="4" t="inlineStr">
        <is>
          <t>Fair Value Net Asset/(Liability) of Written Credit Derivatives</t>
        </is>
      </c>
      <c r="B121" s="6" t="n">
        <v>-973</v>
      </c>
      <c r="C121" s="6" t="n">
        <v>-10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solidated financial statements are unaudited and should be read in conjunction with the audited consolidated financial statements included in the firm’s Annual Report on Form 10-K for the year ended December 31, 2024. References to “the 2024 Form 10-K” are to the firm’s Annual Report on Form 10-K for the year ended December 31, 2024. Certain disclosures included in the annual financial statements have been condensed or omitted from these financial statements as they are not required for interim financial statements under U.S. GAAP and the rules of the SEC.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Information About CVA and FVA (Detail)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CVA, net of hedges</t>
        </is>
      </c>
      <c r="B4" s="6" t="n">
        <v>139</v>
      </c>
      <c r="C4" s="6" t="n">
        <v>-59</v>
      </c>
    </row>
    <row r="5">
      <c r="A5" s="4" t="inlineStr">
        <is>
          <t>FVA, net of hedges</t>
        </is>
      </c>
      <c r="B5" s="5" t="n">
        <v>-2</v>
      </c>
      <c r="C5" s="5" t="n">
        <v>127</v>
      </c>
    </row>
    <row r="6">
      <c r="A6" s="4" t="inlineStr">
        <is>
          <t>Total</t>
        </is>
      </c>
      <c r="B6" s="6" t="n">
        <v>137</v>
      </c>
      <c r="C6" s="6" t="n">
        <v>6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Derivatives Bifurcated from their Related Borrowings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 of assets</t>
        </is>
      </c>
      <c r="B3" s="6" t="n">
        <v>432</v>
      </c>
      <c r="C3" s="6" t="n">
        <v>467</v>
      </c>
    </row>
    <row r="4">
      <c r="A4" s="4" t="inlineStr">
        <is>
          <t>Fair value of liabilities</t>
        </is>
      </c>
      <c r="B4" s="5" t="n">
        <v>-191</v>
      </c>
      <c r="C4" s="5" t="n">
        <v>-175</v>
      </c>
    </row>
    <row r="5">
      <c r="A5" s="4" t="inlineStr">
        <is>
          <t>Net asset/(liability)</t>
        </is>
      </c>
      <c r="B5" s="5" t="n">
        <v>241</v>
      </c>
      <c r="C5" s="5" t="n">
        <v>292</v>
      </c>
    </row>
    <row r="6">
      <c r="A6" s="4" t="inlineStr">
        <is>
          <t>Notional amount</t>
        </is>
      </c>
      <c r="B6" s="5" t="n">
        <v>41288640</v>
      </c>
      <c r="C6" s="5" t="n">
        <v>37127322</v>
      </c>
    </row>
    <row r="7">
      <c r="A7" s="4" t="inlineStr">
        <is>
          <t>Embedded Derivatives Classified In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8403</v>
      </c>
      <c r="C9" s="6" t="n">
        <v>81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with Credit-Related Contingent Features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et derivative liabilities under bilateral agreements</t>
        </is>
      </c>
      <c r="B3" s="6" t="n">
        <v>29581</v>
      </c>
      <c r="C3" s="6" t="n">
        <v>31575</v>
      </c>
    </row>
    <row r="4">
      <c r="A4" s="4" t="inlineStr">
        <is>
          <t>Collateral posted</t>
        </is>
      </c>
      <c r="B4" s="5" t="n">
        <v>19266</v>
      </c>
      <c r="C4" s="5" t="n">
        <v>20262</v>
      </c>
    </row>
    <row r="5">
      <c r="A5" s="4" t="inlineStr">
        <is>
          <t>One-notch downgrad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dditional collateral or termination payments:</t>
        </is>
      </c>
      <c r="B7" s="5" t="n">
        <v>276</v>
      </c>
      <c r="C7" s="5" t="n">
        <v>315</v>
      </c>
    </row>
    <row r="8">
      <c r="A8" s="4" t="inlineStr">
        <is>
          <t>Two-notch downgrad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dditional collateral or termination payments:</t>
        </is>
      </c>
      <c r="B10" s="6" t="n">
        <v>1462</v>
      </c>
      <c r="C10" s="6" t="n">
        <v>1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 (Loss) from Interest Rate Hedges and Related Hedged Items (Detail) - Fair Value Hedging - Accounted for as hedge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s/(losses) on Investments</t>
        </is>
      </c>
      <c r="B4" s="6" t="n">
        <v>16</v>
      </c>
      <c r="C4" s="6" t="n">
        <v>3</v>
      </c>
    </row>
    <row r="5">
      <c r="A5" s="4" t="inlineStr">
        <is>
          <t>Net gain (loss) on fair value hedges</t>
        </is>
      </c>
      <c r="B5" s="5" t="n">
        <v>-55</v>
      </c>
      <c r="C5" s="5" t="n">
        <v>-93</v>
      </c>
    </row>
    <row r="6">
      <c r="A6" s="4" t="inlineStr">
        <is>
          <t>Interest ra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s/(losses) on Investments</t>
        </is>
      </c>
      <c r="B8" s="5" t="n">
        <v>-380</v>
      </c>
      <c r="C8" s="5" t="n">
        <v>191</v>
      </c>
    </row>
    <row r="9">
      <c r="A9" s="4" t="inlineStr">
        <is>
          <t>Change in unrealized gain (loss) on fair value hedges</t>
        </is>
      </c>
      <c r="B9" s="5" t="n">
        <v>1909</v>
      </c>
      <c r="C9" s="5" t="n">
        <v>-1855</v>
      </c>
    </row>
    <row r="10">
      <c r="A10" s="4" t="inlineStr">
        <is>
          <t>Hedged inves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ains/(losses) on Investments</t>
        </is>
      </c>
      <c r="B12" s="5" t="n">
        <v>396</v>
      </c>
      <c r="C12" s="5" t="n">
        <v>-188</v>
      </c>
    </row>
    <row r="13">
      <c r="A13" s="4" t="inlineStr">
        <is>
          <t>Hedged borrowings and deposi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ain (loss) on hedged item</t>
        </is>
      </c>
      <c r="B15" s="6" t="n">
        <v>-1964</v>
      </c>
      <c r="C15" s="6" t="n">
        <v>176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of Hedged Items Currently Designated in a Hedging Relationship and Related Cumulative Hedging Adjustment (Detail) - Accounted for as hedges - USD ($) $ in Millions</t>
        </is>
      </c>
      <c r="B1" s="2" t="inlineStr">
        <is>
          <t>Mar. 31, 2025</t>
        </is>
      </c>
      <c r="C1" s="2" t="inlineStr">
        <is>
          <t>Dec. 31, 2024</t>
        </is>
      </c>
    </row>
    <row r="2">
      <c r="A2" s="4" t="inlineStr">
        <is>
          <t>Invest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Value</t>
        </is>
      </c>
      <c r="B4" s="6" t="n">
        <v>43538</v>
      </c>
      <c r="C4" s="6" t="n">
        <v>34755</v>
      </c>
    </row>
    <row r="5">
      <c r="A5" s="4" t="inlineStr">
        <is>
          <t>Cumulative Hedging Adjustment, Assets</t>
        </is>
      </c>
      <c r="B5" s="5" t="n">
        <v>175</v>
      </c>
      <c r="C5" s="5" t="n">
        <v>-279</v>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Value</t>
        </is>
      </c>
      <c r="B8" s="5" t="n">
        <v>1591</v>
      </c>
      <c r="C8" s="5" t="n">
        <v>1840</v>
      </c>
    </row>
    <row r="9">
      <c r="A9" s="4" t="inlineStr">
        <is>
          <t>Cumulative Hedging Adjustment, Liabilities</t>
        </is>
      </c>
      <c r="B9" s="5" t="n">
        <v>-40</v>
      </c>
      <c r="C9" s="5" t="n">
        <v>-52</v>
      </c>
    </row>
    <row r="10">
      <c r="A10" s="4" t="inlineStr">
        <is>
          <t>Unsecured short-term borrowing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Value</t>
        </is>
      </c>
      <c r="B12" s="5" t="n">
        <v>7726</v>
      </c>
      <c r="C12" s="5" t="n">
        <v>14720</v>
      </c>
    </row>
    <row r="13">
      <c r="A13" s="4" t="inlineStr">
        <is>
          <t>Cumulative Hedging Adjustment, Liabilities</t>
        </is>
      </c>
      <c r="B13" s="5" t="n">
        <v>-84</v>
      </c>
      <c r="C13" s="5" t="n">
        <v>-113</v>
      </c>
    </row>
    <row r="14">
      <c r="A14" s="4" t="inlineStr">
        <is>
          <t>Unsecured long-term borrowing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Value</t>
        </is>
      </c>
      <c r="B16" s="5" t="n">
        <v>130961</v>
      </c>
      <c r="C16" s="5" t="n">
        <v>130161</v>
      </c>
    </row>
    <row r="17">
      <c r="A17" s="4" t="inlineStr">
        <is>
          <t>Cumulative Hedging Adjustment, Liabilities</t>
        </is>
      </c>
      <c r="B17" s="6" t="n">
        <v>-8574</v>
      </c>
      <c r="C17" s="6" t="n">
        <v>-107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s/(Losses) from Net Investment Hedging (Detail) - Net Investment Hedging - USD ($) $ in Millions</t>
        </is>
      </c>
      <c r="B1" s="2" t="inlineStr">
        <is>
          <t>3 Months Ended</t>
        </is>
      </c>
    </row>
    <row r="2">
      <c r="B2" s="2" t="inlineStr">
        <is>
          <t>Mar. 31, 2025</t>
        </is>
      </c>
      <c r="C2" s="2" t="inlineStr">
        <is>
          <t>Mar. 31, 2024</t>
        </is>
      </c>
    </row>
    <row r="3">
      <c r="A3" s="4" t="inlineStr">
        <is>
          <t>Currency translatio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oreign currency-denominated debt</t>
        </is>
      </c>
      <c r="B5" s="6" t="n">
        <v>-911</v>
      </c>
      <c r="C5" s="6" t="n">
        <v>733</v>
      </c>
    </row>
    <row r="6">
      <c r="A6" s="4" t="inlineStr">
        <is>
          <t>Currenc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oreign currency forward contracts</t>
        </is>
      </c>
      <c r="B8" s="6" t="n">
        <v>-410</v>
      </c>
      <c r="C8" s="6" t="n">
        <v>17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Information about Investments (Detail) - USD ($) $ in Millions</t>
        </is>
      </c>
      <c r="B1" s="2" t="inlineStr">
        <is>
          <t>Mar. 31, 2025</t>
        </is>
      </c>
      <c r="C1" s="2" t="inlineStr">
        <is>
          <t>Dec. 31, 2024</t>
        </is>
      </c>
    </row>
    <row r="2">
      <c r="A2" s="3" t="inlineStr">
        <is>
          <t>Investments, Fair Value Disclosure [Abstract]</t>
        </is>
      </c>
      <c r="B2" s="4" t="inlineStr">
        <is>
          <t xml:space="preserve"> </t>
        </is>
      </c>
      <c r="C2" s="4" t="inlineStr">
        <is>
          <t xml:space="preserve"> </t>
        </is>
      </c>
    </row>
    <row r="3">
      <c r="A3" s="4" t="inlineStr">
        <is>
          <t>Available-for-sale securities, at fair value</t>
        </is>
      </c>
      <c r="B3" s="6" t="n">
        <v>90667</v>
      </c>
      <c r="C3" s="6" t="n">
        <v>79458</v>
      </c>
    </row>
    <row r="4">
      <c r="A4" s="4" t="inlineStr">
        <is>
          <t>Held-to-maturity securities</t>
        </is>
      </c>
      <c r="B4" s="5" t="n">
        <v>79036</v>
      </c>
      <c r="C4" s="5" t="n">
        <v>78713</v>
      </c>
    </row>
    <row r="5">
      <c r="A5" s="4" t="inlineStr">
        <is>
          <t>Equity securities, at fair value</t>
        </is>
      </c>
      <c r="B5" s="5" t="n">
        <v>14026</v>
      </c>
      <c r="C5" s="5" t="n">
        <v>13832</v>
      </c>
    </row>
    <row r="6">
      <c r="A6" s="4" t="inlineStr">
        <is>
          <t>Debt instruments, at fair value</t>
        </is>
      </c>
      <c r="B6" s="5" t="n">
        <v>10886</v>
      </c>
      <c r="C6" s="5" t="n">
        <v>11452</v>
      </c>
    </row>
    <row r="7">
      <c r="A7" s="4" t="inlineStr">
        <is>
          <t>Equity-method investments</t>
        </is>
      </c>
      <c r="B7" s="5" t="n">
        <v>1114</v>
      </c>
      <c r="C7" s="5" t="n">
        <v>1059</v>
      </c>
    </row>
    <row r="8">
      <c r="A8" s="4" t="inlineStr">
        <is>
          <t>Total other investments</t>
        </is>
      </c>
      <c r="B8" s="5" t="n">
        <v>26026</v>
      </c>
      <c r="C8" s="5" t="n">
        <v>26343</v>
      </c>
    </row>
    <row r="9">
      <c r="A9" s="4" t="inlineStr">
        <is>
          <t>Total investments</t>
        </is>
      </c>
      <c r="B9" s="6" t="n">
        <v>195729</v>
      </c>
      <c r="C9" s="6" t="n">
        <v>1845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Tenor (Detail)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91428</v>
      </c>
      <c r="C3" s="6" t="n">
        <v>80777</v>
      </c>
    </row>
    <row r="4">
      <c r="A4" s="3" t="inlineStr">
        <is>
          <t>Fair Value</t>
        </is>
      </c>
      <c r="B4" s="4" t="inlineStr">
        <is>
          <t xml:space="preserve"> </t>
        </is>
      </c>
      <c r="C4" s="4" t="inlineStr">
        <is>
          <t xml:space="preserve"> </t>
        </is>
      </c>
    </row>
    <row r="5">
      <c r="A5" s="4" t="inlineStr">
        <is>
          <t>Fair Value</t>
        </is>
      </c>
      <c r="B5" s="5" t="n">
        <v>90667</v>
      </c>
      <c r="C5" s="5" t="n">
        <v>79458</v>
      </c>
    </row>
    <row r="6">
      <c r="A6" s="4" t="inlineStr">
        <is>
          <t>U.S. government and agency obligation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Less than 1 year</t>
        </is>
      </c>
      <c r="B8" s="5" t="n">
        <v>9287</v>
      </c>
      <c r="C8" s="5" t="n">
        <v>21176</v>
      </c>
    </row>
    <row r="9">
      <c r="A9" s="4" t="inlineStr">
        <is>
          <t>1 year to 5 years</t>
        </is>
      </c>
      <c r="B9" s="5" t="n">
        <v>67456</v>
      </c>
      <c r="C9" s="5" t="n">
        <v>48564</v>
      </c>
    </row>
    <row r="10">
      <c r="A10" s="4" t="inlineStr">
        <is>
          <t>5 years to 10 years</t>
        </is>
      </c>
      <c r="B10" s="5" t="n">
        <v>9413</v>
      </c>
      <c r="C10" s="5" t="n">
        <v>6620</v>
      </c>
    </row>
    <row r="11">
      <c r="A11" s="4" t="inlineStr">
        <is>
          <t>Greater than 10 years</t>
        </is>
      </c>
      <c r="B11" s="5" t="n">
        <v>4</v>
      </c>
      <c r="C11" s="4" t="inlineStr">
        <is>
          <t xml:space="preserve"> </t>
        </is>
      </c>
    </row>
    <row r="12">
      <c r="A12" s="4" t="inlineStr">
        <is>
          <t>Amortized Cost</t>
        </is>
      </c>
      <c r="B12" s="5" t="n">
        <v>86160</v>
      </c>
      <c r="C12" s="5" t="n">
        <v>76360</v>
      </c>
    </row>
    <row r="13">
      <c r="A13" s="3" t="inlineStr">
        <is>
          <t>Fair Value</t>
        </is>
      </c>
      <c r="B13" s="4" t="inlineStr">
        <is>
          <t xml:space="preserve"> </t>
        </is>
      </c>
      <c r="C13" s="4" t="inlineStr">
        <is>
          <t xml:space="preserve"> </t>
        </is>
      </c>
    </row>
    <row r="14">
      <c r="A14" s="4" t="inlineStr">
        <is>
          <t>Less than 1 year</t>
        </is>
      </c>
      <c r="B14" s="5" t="n">
        <v>9168</v>
      </c>
      <c r="C14" s="5" t="n">
        <v>21011</v>
      </c>
    </row>
    <row r="15">
      <c r="A15" s="4" t="inlineStr">
        <is>
          <t>1 year to 5 years</t>
        </is>
      </c>
      <c r="B15" s="5" t="n">
        <v>67217</v>
      </c>
      <c r="C15" s="5" t="n">
        <v>47931</v>
      </c>
    </row>
    <row r="16">
      <c r="A16" s="4" t="inlineStr">
        <is>
          <t>5 years to 10 years</t>
        </is>
      </c>
      <c r="B16" s="5" t="n">
        <v>9366</v>
      </c>
      <c r="C16" s="5" t="n">
        <v>6468</v>
      </c>
    </row>
    <row r="17">
      <c r="A17" s="4" t="inlineStr">
        <is>
          <t>Greater than 10 years</t>
        </is>
      </c>
      <c r="B17" s="5" t="n">
        <v>4</v>
      </c>
      <c r="C17" s="4" t="inlineStr">
        <is>
          <t xml:space="preserve"> </t>
        </is>
      </c>
    </row>
    <row r="18">
      <c r="A18" s="4" t="inlineStr">
        <is>
          <t>Fair Value</t>
        </is>
      </c>
      <c r="B18" s="5" t="n">
        <v>85755</v>
      </c>
      <c r="C18" s="5" t="n">
        <v>75410</v>
      </c>
    </row>
    <row r="19">
      <c r="A19" s="4" t="inlineStr">
        <is>
          <t>Non-U.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1 year to 5 years</t>
        </is>
      </c>
      <c r="B21" s="5" t="n">
        <v>4354</v>
      </c>
      <c r="C21" s="5" t="n">
        <v>4224</v>
      </c>
    </row>
    <row r="22">
      <c r="A22" s="4" t="inlineStr">
        <is>
          <t>5 years to 10 years</t>
        </is>
      </c>
      <c r="B22" s="5" t="n">
        <v>815</v>
      </c>
      <c r="C22" s="5" t="n">
        <v>193</v>
      </c>
    </row>
    <row r="23">
      <c r="A23" s="4" t="inlineStr">
        <is>
          <t>Greater than 10 years</t>
        </is>
      </c>
      <c r="B23" s="5" t="n">
        <v>99</v>
      </c>
      <c r="C23" s="4" t="inlineStr">
        <is>
          <t xml:space="preserve"> </t>
        </is>
      </c>
    </row>
    <row r="24">
      <c r="A24" s="4" t="inlineStr">
        <is>
          <t>Amortized Cost</t>
        </is>
      </c>
      <c r="B24" s="5" t="n">
        <v>5268</v>
      </c>
      <c r="C24" s="5" t="n">
        <v>4417</v>
      </c>
    </row>
    <row r="25">
      <c r="A25" s="3" t="inlineStr">
        <is>
          <t>Fair Value</t>
        </is>
      </c>
      <c r="B25" s="4" t="inlineStr">
        <is>
          <t xml:space="preserve"> </t>
        </is>
      </c>
      <c r="C25" s="4" t="inlineStr">
        <is>
          <t xml:space="preserve"> </t>
        </is>
      </c>
    </row>
    <row r="26">
      <c r="A26" s="4" t="inlineStr">
        <is>
          <t>1 year to 5 years</t>
        </is>
      </c>
      <c r="B26" s="5" t="n">
        <v>4036</v>
      </c>
      <c r="C26" s="5" t="n">
        <v>3893</v>
      </c>
    </row>
    <row r="27">
      <c r="A27" s="4" t="inlineStr">
        <is>
          <t>5 years to 10 years</t>
        </is>
      </c>
      <c r="B27" s="5" t="n">
        <v>778</v>
      </c>
      <c r="C27" s="5" t="n">
        <v>155</v>
      </c>
    </row>
    <row r="28">
      <c r="A28" s="4" t="inlineStr">
        <is>
          <t>Greater than 10 years</t>
        </is>
      </c>
      <c r="B28" s="5" t="n">
        <v>98</v>
      </c>
      <c r="C28" s="4" t="inlineStr">
        <is>
          <t xml:space="preserve"> </t>
        </is>
      </c>
    </row>
    <row r="29">
      <c r="A29" s="4" t="inlineStr">
        <is>
          <t>Fair Value</t>
        </is>
      </c>
      <c r="B29" s="6" t="n">
        <v>4912</v>
      </c>
      <c r="C29" s="6" t="n">
        <v>40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in an Unrealized Loss Position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31087</v>
      </c>
      <c r="C3" s="6" t="n">
        <v>32706</v>
      </c>
    </row>
    <row r="4">
      <c r="A4" s="4" t="inlineStr">
        <is>
          <t>12 months or longer</t>
        </is>
      </c>
      <c r="B4" s="5" t="n">
        <v>22863</v>
      </c>
      <c r="C4" s="5" t="n">
        <v>21095</v>
      </c>
    </row>
    <row r="5">
      <c r="A5" s="4" t="inlineStr">
        <is>
          <t>Total</t>
        </is>
      </c>
      <c r="B5" s="5" t="n">
        <v>53950</v>
      </c>
      <c r="C5" s="5" t="n">
        <v>53801</v>
      </c>
    </row>
    <row r="6">
      <c r="A6" s="3" t="inlineStr">
        <is>
          <t>Gross unrealized losses:</t>
        </is>
      </c>
      <c r="B6" s="4" t="inlineStr">
        <is>
          <t xml:space="preserve"> </t>
        </is>
      </c>
      <c r="C6" s="4" t="inlineStr">
        <is>
          <t xml:space="preserve"> </t>
        </is>
      </c>
    </row>
    <row r="7">
      <c r="A7" s="4" t="inlineStr">
        <is>
          <t>Less than 12 months</t>
        </is>
      </c>
      <c r="B7" s="5" t="n">
        <v>-148</v>
      </c>
      <c r="C7" s="5" t="n">
        <v>-399</v>
      </c>
    </row>
    <row r="8">
      <c r="A8" s="4" t="inlineStr">
        <is>
          <t>12 months or longer</t>
        </is>
      </c>
      <c r="B8" s="5" t="n">
        <v>-842</v>
      </c>
      <c r="C8" s="5" t="n">
        <v>-983</v>
      </c>
    </row>
    <row r="9">
      <c r="A9" s="4" t="inlineStr">
        <is>
          <t>Total</t>
        </is>
      </c>
      <c r="B9" s="5" t="n">
        <v>-990</v>
      </c>
      <c r="C9" s="5" t="n">
        <v>-1382</v>
      </c>
    </row>
    <row r="10">
      <c r="A10" s="4" t="inlineStr">
        <is>
          <t>U.S. government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9097</v>
      </c>
      <c r="C12" s="5" t="n">
        <v>31032</v>
      </c>
    </row>
    <row r="13">
      <c r="A13" s="4" t="inlineStr">
        <is>
          <t>12 months or longer</t>
        </is>
      </c>
      <c r="B13" s="5" t="n">
        <v>20397</v>
      </c>
      <c r="C13" s="5" t="n">
        <v>18732</v>
      </c>
    </row>
    <row r="14">
      <c r="A14" s="4" t="inlineStr">
        <is>
          <t>Total</t>
        </is>
      </c>
      <c r="B14" s="5" t="n">
        <v>49494</v>
      </c>
      <c r="C14" s="5" t="n">
        <v>49764</v>
      </c>
    </row>
    <row r="15">
      <c r="A15" s="3" t="inlineStr">
        <is>
          <t>Gross unrealized losses:</t>
        </is>
      </c>
      <c r="B15" s="4" t="inlineStr">
        <is>
          <t xml:space="preserve"> </t>
        </is>
      </c>
      <c r="C15" s="4" t="inlineStr">
        <is>
          <t xml:space="preserve"> </t>
        </is>
      </c>
    </row>
    <row r="16">
      <c r="A16" s="4" t="inlineStr">
        <is>
          <t>Less than 12 months</t>
        </is>
      </c>
      <c r="B16" s="5" t="n">
        <v>-131</v>
      </c>
      <c r="C16" s="5" t="n">
        <v>-383</v>
      </c>
    </row>
    <row r="17">
      <c r="A17" s="4" t="inlineStr">
        <is>
          <t>12 months or longer</t>
        </is>
      </c>
      <c r="B17" s="5" t="n">
        <v>-503</v>
      </c>
      <c r="C17" s="5" t="n">
        <v>-630</v>
      </c>
    </row>
    <row r="18">
      <c r="A18" s="4" t="inlineStr">
        <is>
          <t>Total</t>
        </is>
      </c>
      <c r="B18" s="5" t="n">
        <v>-634</v>
      </c>
      <c r="C18" s="5" t="n">
        <v>-1013</v>
      </c>
    </row>
    <row r="19">
      <c r="A19" s="4" t="inlineStr">
        <is>
          <t>Non-U.S. government and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990</v>
      </c>
      <c r="C21" s="5" t="n">
        <v>1674</v>
      </c>
    </row>
    <row r="22">
      <c r="A22" s="4" t="inlineStr">
        <is>
          <t>12 months or longer</t>
        </is>
      </c>
      <c r="B22" s="5" t="n">
        <v>2466</v>
      </c>
      <c r="C22" s="5" t="n">
        <v>2363</v>
      </c>
    </row>
    <row r="23">
      <c r="A23" s="4" t="inlineStr">
        <is>
          <t>Total</t>
        </is>
      </c>
      <c r="B23" s="5" t="n">
        <v>4456</v>
      </c>
      <c r="C23" s="5" t="n">
        <v>4037</v>
      </c>
    </row>
    <row r="24">
      <c r="A24" s="3" t="inlineStr">
        <is>
          <t>Gross unrealized losses:</t>
        </is>
      </c>
      <c r="B24" s="4" t="inlineStr">
        <is>
          <t xml:space="preserve"> </t>
        </is>
      </c>
      <c r="C24" s="4" t="inlineStr">
        <is>
          <t xml:space="preserve"> </t>
        </is>
      </c>
    </row>
    <row r="25">
      <c r="A25" s="4" t="inlineStr">
        <is>
          <t>Less than 12 months</t>
        </is>
      </c>
      <c r="B25" s="5" t="n">
        <v>-17</v>
      </c>
      <c r="C25" s="5" t="n">
        <v>-16</v>
      </c>
    </row>
    <row r="26">
      <c r="A26" s="4" t="inlineStr">
        <is>
          <t>12 months or longer</t>
        </is>
      </c>
      <c r="B26" s="5" t="n">
        <v>-339</v>
      </c>
      <c r="C26" s="5" t="n">
        <v>-353</v>
      </c>
    </row>
    <row r="27">
      <c r="A27" s="4" t="inlineStr">
        <is>
          <t>Total</t>
        </is>
      </c>
      <c r="B27" s="6" t="n">
        <v>-356</v>
      </c>
      <c r="C27" s="6" t="n">
        <v>-3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vestment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Weighted Average Yield</t>
        </is>
      </c>
      <c r="B4" s="10" t="n">
        <v>0.0346</v>
      </c>
      <c r="C4" s="4" t="inlineStr">
        <is>
          <t xml:space="preserve"> </t>
        </is>
      </c>
      <c r="D4" s="10" t="n">
        <v>0.0329</v>
      </c>
    </row>
    <row r="5">
      <c r="A5" s="4" t="inlineStr">
        <is>
          <t>Gross unrealized gain included in accumulated other comprehensive gain/(loss)</t>
        </is>
      </c>
      <c r="B5" s="6" t="n">
        <v>229000000</v>
      </c>
      <c r="C5" s="4" t="inlineStr">
        <is>
          <t xml:space="preserve"> </t>
        </is>
      </c>
      <c r="D5" s="6" t="n">
        <v>0</v>
      </c>
    </row>
    <row r="6">
      <c r="A6" s="4" t="inlineStr">
        <is>
          <t>Net unrealized losses included in other comprehensive income/(loss before tax</t>
        </is>
      </c>
      <c r="B6" s="5" t="n">
        <v>558000000</v>
      </c>
      <c r="C6" s="6" t="n">
        <v>153000000</v>
      </c>
      <c r="D6" s="4" t="inlineStr">
        <is>
          <t xml:space="preserve"> </t>
        </is>
      </c>
    </row>
    <row r="7">
      <c r="A7" s="4" t="inlineStr">
        <is>
          <t>Net unrealized losses included in other comprehensive income/(loss) after tax</t>
        </is>
      </c>
      <c r="B7" s="6" t="n">
        <v>420000000</v>
      </c>
      <c r="C7" s="6" t="n">
        <v>115000000</v>
      </c>
      <c r="D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52:55Z</dcterms:created>
  <dcterms:modified xmlns:dcterms="http://purl.org/dc/terms/" xmlns:xsi="http://www.w3.org/2001/XMLSchema-instance" xsi:type="dcterms:W3CDTF">2025-05-02T20:53:03Z</dcterms:modified>
</cp:coreProperties>
</file>